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BAL" sheetId="3" r:id="rId3"/>
    <s:sheet name="CONSOLIDATED BALANCE SHEETS (Pa" sheetId="4" r:id="rId4"/>
    <s:sheet name="CONSOLIDATED STATEMENTS OF OPER" sheetId="5" r:id="rId5"/>
    <s:sheet name="CONSOLIDATED STATEMENTS OF OPE6" sheetId="6" r:id="rId6"/>
    <s:sheet name="CONSOLIDATED STATEMENTS OF COMP" sheetId="7" r:id="rId7"/>
    <s:sheet name="CONSOLIDATED STATEMENTS OF EQUI" sheetId="8" r:id="rId8"/>
    <s:sheet name="CONSOLIDATED STATEMENTS OF EQU9" sheetId="9" r:id="rId9"/>
    <s:sheet name="CONSOLIDATED STATEMENTS OF CASH" sheetId="10" r:id="rId10"/>
    <s:sheet name="Organization" sheetId="11" r:id="rId11"/>
    <s:sheet name="Significant Accounting Policies" sheetId="12" r:id="rId12"/>
    <s:sheet name="Combination with Colony Capital" sheetId="13" r:id="rId13"/>
    <s:sheet name="Variable Interest Entities" sheetId="14" r:id="rId14"/>
    <s:sheet name="Loans Receivable" sheetId="15" r:id="rId15"/>
    <s:sheet name="Real Estate Assets" sheetId="16" r:id="rId16"/>
    <s:sheet name="Investments in Unconsolidated J" sheetId="17" r:id="rId17"/>
    <s:sheet name="Deferred Leasing Costs and Inta" sheetId="18" r:id="rId18"/>
    <s:sheet name="Other Assets and Other Liabilit" sheetId="19" r:id="rId19"/>
    <s:sheet name="Debt" sheetId="20" r:id="rId20"/>
    <s:sheet name="Derivatives and Hedging" sheetId="21" r:id="rId21"/>
    <s:sheet name="Balance Sheet Offsetting" sheetId="22" r:id="rId22"/>
    <s:sheet name="Fair Value Measurements" sheetId="23" r:id="rId23"/>
    <s:sheet name="Stockholders' Equity" sheetId="24" r:id="rId24"/>
    <s:sheet name="Noncontrolling Interests" sheetId="25" r:id="rId25"/>
    <s:sheet name="Earnings per Share" sheetId="26" r:id="rId26"/>
    <s:sheet name="Related Party Transactions" sheetId="27" r:id="rId27"/>
    <s:sheet name="Share-Based Compensation" sheetId="28" r:id="rId28"/>
    <s:sheet name="Income Taxes" sheetId="29" r:id="rId29"/>
    <s:sheet name="Commitments and Contingencies" sheetId="30" r:id="rId30"/>
    <s:sheet name="Segment Information" sheetId="31" r:id="rId31"/>
    <s:sheet name="Subsequent Events" sheetId="32" r:id="rId32"/>
    <s:sheet name="Schedule III - Real Estate and " sheetId="33" r:id="rId33"/>
    <s:sheet name="Schedule IV - Mortgage Loans on" sheetId="34" r:id="rId34"/>
    <s:sheet name="Significant Accounting Polici35" sheetId="35" r:id="rId35"/>
    <s:sheet name="Combination with Colony Capit36" sheetId="36" r:id="rId36"/>
    <s:sheet name="Loans Receivable (Tables)" sheetId="37" r:id="rId37"/>
    <s:sheet name="Real Estate Assets (Tables)" sheetId="38" r:id="rId38"/>
    <s:sheet name="Investments in Unconsolidated39" sheetId="39" r:id="rId39"/>
    <s:sheet name="Deferred Leasing Costs and In40" sheetId="40" r:id="rId40"/>
    <s:sheet name="Other Assets and Other Liabil41" sheetId="41" r:id="rId41"/>
    <s:sheet name="Debt (Tables)" sheetId="42" r:id="rId42"/>
    <s:sheet name="Derivatives and Hedging (Tables" sheetId="43" r:id="rId43"/>
    <s:sheet name="Balance Sheet Offsetting (Table" sheetId="44" r:id="rId44"/>
    <s:sheet name="Fair Value Measurements (Tables" sheetId="45" r:id="rId45"/>
    <s:sheet name="Stockholders' Equity (Tables)" sheetId="46" r:id="rId46"/>
    <s:sheet name="Earnings per Share (Tables)" sheetId="47" r:id="rId47"/>
    <s:sheet name="Related Party Transactions (Tab" sheetId="48" r:id="rId48"/>
    <s:sheet name="Share-Based Compensation (Table" sheetId="49" r:id="rId49"/>
    <s:sheet name="Income Taxes (Tables)" sheetId="50" r:id="rId50"/>
    <s:sheet name="Commitments and Contingencies (" sheetId="51" r:id="rId51"/>
    <s:sheet name="Segment Information (Tables)" sheetId="52" r:id="rId52"/>
    <s:sheet name="Significant Accounting Polici53" sheetId="53" r:id="rId53"/>
    <s:sheet name="Combination with Colony Capit54" sheetId="54" r:id="rId54"/>
    <s:sheet name="Combination with Colony Capit55" sheetId="55" r:id="rId55"/>
    <s:sheet name="Combination with Colony Capit56" sheetId="56" r:id="rId56"/>
    <s:sheet name="Variable Interest Entities (Det" sheetId="57" r:id="rId57"/>
    <s:sheet name="Loans Receivable  - Company Loa" sheetId="58" r:id="rId58"/>
    <s:sheet name="Loans Receivable  - Activity in" sheetId="59" r:id="rId59"/>
    <s:sheet name="Loans Receivable  - Loan Maturi" sheetId="60" r:id="rId60"/>
    <s:sheet name="Loans Receivable - Troubled Deb" sheetId="61" r:id="rId61"/>
    <s:sheet name="Loans Receivable - PCI Loans Ac" sheetId="62" r:id="rId62"/>
    <s:sheet name="Loans Receivable  - Changes in " sheetId="63" r:id="rId63"/>
    <s:sheet name="Loans Receivable - Nonaccrual L" sheetId="64" r:id="rId64"/>
    <s:sheet name="Loans Receivable - Impairment a" sheetId="65" r:id="rId65"/>
    <s:sheet name="Real Estate Assets - Components" sheetId="66" r:id="rId66"/>
    <s:sheet name="Real Estate Assets - Narrative " sheetId="67" r:id="rId67"/>
    <s:sheet name="Real Estate Assets - Real Estat" sheetId="68" r:id="rId68"/>
    <s:sheet name="Real Estate Assets - Pro Forma " sheetId="69" r:id="rId69"/>
    <s:sheet name="Real Estate Assets - Componen70" sheetId="70" r:id="rId70"/>
    <s:sheet name="Real Estate Assets - Future Min" sheetId="71" r:id="rId71"/>
    <s:sheet name="Investments in Unconsolidated72" sheetId="72" r:id="rId72"/>
    <s:sheet name="Investments in Unconsolidated73" sheetId="73" r:id="rId73"/>
    <s:sheet name="Investments in Unconsolidated74" sheetId="74" r:id="rId74"/>
    <s:sheet name="Investments in Unconsolidated75" sheetId="75" r:id="rId75"/>
    <s:sheet name="Deferred Leasing Costs and In76" sheetId="76" r:id="rId76"/>
    <s:sheet name="Deferred Leasing Costs and In77" sheetId="77" r:id="rId77"/>
    <s:sheet name="Deferred Leasing Costs and In78" sheetId="78" r:id="rId78"/>
    <s:sheet name="Other Assets and Other Liabil79" sheetId="79" r:id="rId79"/>
    <s:sheet name="Other Assets and Other Liabil80" sheetId="80" r:id="rId80"/>
    <s:sheet name="Other Assets and Other Liabil81" sheetId="81" r:id="rId81"/>
    <s:sheet name="Debt - Components of Debt (Deta" sheetId="82" r:id="rId82"/>
    <s:sheet name="Debt  - Line of Credit (Details" sheetId="83" r:id="rId83"/>
    <s:sheet name="Debt  - Schedule of Secured and" sheetId="84" r:id="rId84"/>
    <s:sheet name="Debt  - Schedule of Future Mini" sheetId="85" r:id="rId85"/>
    <s:sheet name="Debt  - Convertible Senior Note" sheetId="86" r:id="rId86"/>
    <s:sheet name="Derivatives and Hedging (Detail" sheetId="87" r:id="rId87"/>
    <s:sheet name="Derivatives and Hedging  - Fair" sheetId="88" r:id="rId88"/>
    <s:sheet name="Derivatives and Hedging  - Sche" sheetId="89" r:id="rId89"/>
    <s:sheet name="Derivatives and Hedging  - Sc90" sheetId="90" r:id="rId90"/>
    <s:sheet name="Balance Sheet Offsetting (Detai" sheetId="91" r:id="rId91"/>
    <s:sheet name="Fair Value Measurements  - Fair" sheetId="92" r:id="rId92"/>
    <s:sheet name="Fair Value Measurements  - Esti" sheetId="93" r:id="rId93"/>
    <s:sheet name="Stockholders' Equity - Narrativ" sheetId="94" r:id="rId94"/>
    <s:sheet name="Stockholders' Equity  - Preferr" sheetId="95" r:id="rId95"/>
    <s:sheet name="Stockholders' Equity  - Compone" sheetId="96" r:id="rId96"/>
    <s:sheet name="Stockholders' Equity  - Reclass" sheetId="97" r:id="rId97"/>
    <s:sheet name="Noncontrolling Interests (Detai" sheetId="98" r:id="rId98"/>
    <s:sheet name="Earnings per Share  -  Reconcil" sheetId="99" r:id="rId99"/>
    <s:sheet name="Related Party Transactions  - S" sheetId="100" r:id="rId100"/>
    <s:sheet name="Related Party Transactions  101" sheetId="101" r:id="rId101"/>
    <s:sheet name="Related Party Transactions (Det" sheetId="102" r:id="rId102"/>
    <s:sheet name="Share-Based Compensation (Detai" sheetId="103" r:id="rId103"/>
    <s:sheet name="Share-Based Compensation  - Com" sheetId="104" r:id="rId104"/>
    <s:sheet name="Share-Based Compensation  - Non" sheetId="105" r:id="rId105"/>
    <s:sheet name="Income Taxes  - Income Tax Prov" sheetId="106" r:id="rId106"/>
    <s:sheet name="Income Taxes - Effective Income" sheetId="107" r:id="rId107"/>
    <s:sheet name="Income Taxes - Narrative (Detai" sheetId="108" r:id="rId108"/>
    <s:sheet name="Income Taxes - Deferred Income " sheetId="109" r:id="rId109"/>
    <s:sheet name="Commitments and Contingencie110" sheetId="110" r:id="rId110"/>
    <s:sheet name="Commitments and Contingencies -" sheetId="111" r:id="rId111"/>
    <s:sheet name="Segment Information  - Summary " sheetId="112" r:id="rId112"/>
    <s:sheet name="Segment Information  - Assets a" sheetId="113" r:id="rId113"/>
    <s:sheet name="Subsequent Events (Details)" sheetId="114" r:id="rId114"/>
    <s:sheet name="Schedule III - Real Estate a115" sheetId="115" r:id="rId115"/>
    <s:sheet name="Schedule III - Real Estate a116" sheetId="116" r:id="rId116"/>
    <s:sheet name="Schedule III - Real Estate a117" sheetId="117" r:id="rId117"/>
    <s:sheet name="Schedule IV - Mortgage Loans118" sheetId="118" r:id="rId118"/>
  </s:sheets>
  <s:definedNames/>
  <s:calcPr calcId="124519" calcMode="auto" fullCalcOnLoad="1"/>
</s:workbook>
</file>

<file path=xl/sharedStrings.xml><?xml version="1.0" encoding="utf-8"?>
<sst xmlns="http://schemas.openxmlformats.org/spreadsheetml/2006/main" uniqueCount="1947">
  <si>
    <t>Document and Entity Information - USD ($) $ in Billions</t>
  </si>
  <si>
    <t>12 Months Ended</t>
  </si>
  <si>
    <t>Dec. 31, 2015</t>
  </si>
  <si>
    <t>Feb. 25, 2016</t>
  </si>
  <si>
    <t>Jun. 30, 2015</t>
  </si>
  <si>
    <t>Class of Stock [Line Items]</t>
  </si>
  <si>
    <t>Entity Registrant Name</t>
  </si>
  <si>
    <t xml:space="preserve">Colony Capital, Inc.
</t>
  </si>
  <si>
    <t>Trading Symbol</t>
  </si>
  <si>
    <t>CLNY</t>
  </si>
  <si>
    <t>Entity Central Index Key</t>
  </si>
  <si>
    <t>Document Type</t>
  </si>
  <si>
    <t>10-K</t>
  </si>
  <si>
    <t>Document Period End Date</t>
  </si>
  <si>
    <t>Dec. 31,
		2015</t>
  </si>
  <si>
    <t>Document Fiscal Year Focus</t>
  </si>
  <si>
    <t>Document Fiscal Period Focus</t>
  </si>
  <si>
    <t>FY</t>
  </si>
  <si>
    <t>Current Fiscal Year End Date</t>
  </si>
  <si>
    <t>--12-31</t>
  </si>
  <si>
    <t>Amendment Flag</t>
  </si>
  <si>
    <t>false</t>
  </si>
  <si>
    <t>Entity Filer Category</t>
  </si>
  <si>
    <t>Large Accelerated Filer</t>
  </si>
  <si>
    <t>Entity Public Float</t>
  </si>
  <si>
    <t>Entity Current Reporting Status</t>
  </si>
  <si>
    <t>Yes</t>
  </si>
  <si>
    <t>Entity Voluntary Filers</t>
  </si>
  <si>
    <t>No</t>
  </si>
  <si>
    <t>Entity Well-known Seasoned Issuer</t>
  </si>
  <si>
    <t>Common Class A</t>
  </si>
  <si>
    <t>Entity Common Stock, Shares Outstanding</t>
  </si>
  <si>
    <t>Common Class B</t>
  </si>
  <si>
    <t>CONSOLIDATED BALANCE SHEETS - USD ($) $ in Thousands</t>
  </si>
  <si>
    <t>Dec. 31, 2014</t>
  </si>
  <si>
    <t>ASSETS</t>
  </si>
  <si>
    <t>Cash</t>
  </si>
  <si>
    <t>Loans receivable, net</t>
  </si>
  <si>
    <t>Held for investment</t>
  </si>
  <si>
    <t>Held for sale</t>
  </si>
  <si>
    <t>Real estate assets, net</t>
  </si>
  <si>
    <t>Investments in unconsolidated joint ventures</t>
  </si>
  <si>
    <t>Goodwill</t>
  </si>
  <si>
    <t>Deferred leasing costs and intangible assets, net (including $9,872 and $0 held for sale intangible assets, net)</t>
  </si>
  <si>
    <t>Due from affiliates</t>
  </si>
  <si>
    <t>Other assets (including $3,704 and $0 held for sale)</t>
  </si>
  <si>
    <t>Total assets</t>
  </si>
  <si>
    <t>Liabilities:</t>
  </si>
  <si>
    <t>Accrued and other liabilities (including $9,101 and $0 related to real estate held for sale)</t>
  </si>
  <si>
    <t>Due to affiliates—contingent consideration</t>
  </si>
  <si>
    <t>Due to affiliates—other</t>
  </si>
  <si>
    <t>Dividends and distributions payable</t>
  </si>
  <si>
    <t>Debt, net (including $8,769 and $0 related to real estate held for sale)</t>
  </si>
  <si>
    <t>Convertible senior notes, net</t>
  </si>
  <si>
    <t>Total liabilities</t>
  </si>
  <si>
    <t>Commitments and contingencies (Note 20)</t>
  </si>
  <si>
    <t xml:space="preserve"> </t>
  </si>
  <si>
    <t>Stockholders’ equity:</t>
  </si>
  <si>
    <t>Preferred stock, $0.01 par value per share; $625,750 and $338,250 liquidation preference; 50,000 shares authorized; 25,030 and 13,530 shares issued and outstanding</t>
  </si>
  <si>
    <t>Additional paid-in capital</t>
  </si>
  <si>
    <t>Distributions in excess of earnings</t>
  </si>
  <si>
    <t>Accumulated other comprehensive loss</t>
  </si>
  <si>
    <t>Total stockholders’ equity</t>
  </si>
  <si>
    <t>Noncontrolling interests in investment entities</t>
  </si>
  <si>
    <t>Noncontrolling interests in Operating Company</t>
  </si>
  <si>
    <t>Total equity</t>
  </si>
  <si>
    <t>Total liabilities and equity</t>
  </si>
  <si>
    <t>Common stock, $0.01 par value per share</t>
  </si>
  <si>
    <t>CONSOLIDATED BALANCE SHEETS BALANCE SHEETS OF CONSOLIDATED VIES - USD ($) $ in Thousands</t>
  </si>
  <si>
    <t>Real estate assets</t>
  </si>
  <si>
    <t>Other assets</t>
  </si>
  <si>
    <t>Outstanding balance of debt</t>
  </si>
  <si>
    <t>Accrued and other liabilities</t>
  </si>
  <si>
    <t>Variable Interest Entity, Primary Beneficiary | Securitization Vehicles</t>
  </si>
  <si>
    <t>CONSOLIDATED BALANCE SHEETS (Parenthetical) - USD ($) $ in Thousands</t>
  </si>
  <si>
    <t>Deferred leasing costs and intangible assets, net</t>
  </si>
  <si>
    <t>Preferred stock, par value (in dollars per share)</t>
  </si>
  <si>
    <t>Liquidation Preference (in thousands)</t>
  </si>
  <si>
    <t>Preferred stock, shares authorized</t>
  </si>
  <si>
    <t>Preferred stock, shares issued (in shares)</t>
  </si>
  <si>
    <t>Preferred stock, shares outstanding (in shares)</t>
  </si>
  <si>
    <t>Common stock, par value (in dollars per shares)</t>
  </si>
  <si>
    <t>Common stock, shares authorized</t>
  </si>
  <si>
    <t>Common stock, shares issued (in shares)</t>
  </si>
  <si>
    <t>Common stock, shares outstanding (in shares)</t>
  </si>
  <si>
    <t>Held-for-Sale [Member]</t>
  </si>
  <si>
    <t>CONSOLIDATED STATEMENTS OF OPERATIONS - USD ($) shares in Thousands, $ in Thousands</t>
  </si>
  <si>
    <t>Dec. 31, 2013</t>
  </si>
  <si>
    <t>Income</t>
  </si>
  <si>
    <t>Interest income</t>
  </si>
  <si>
    <t>Property operating income</t>
  </si>
  <si>
    <t>Equity in income of unconsolidated joint ventures</t>
  </si>
  <si>
    <t>Fee income (including $64,585, $0 and $0 from affiliates, respectively)</t>
  </si>
  <si>
    <t>Other income (including $4,797, $812 and $1,267 from affiliates, respectively)</t>
  </si>
  <si>
    <t>Total income</t>
  </si>
  <si>
    <t>Expenses</t>
  </si>
  <si>
    <t>Management fees (including $5,897, $10,384 and $3,998 of share-based payments, respectively)</t>
  </si>
  <si>
    <t>Investment and servicing expenses (including $366, $2,846 and $1,771 reimbursed to affiliates, respectively)</t>
  </si>
  <si>
    <t>Transaction costs</t>
  </si>
  <si>
    <t>Interest expense</t>
  </si>
  <si>
    <t>Property operating expenses</t>
  </si>
  <si>
    <t>Depreciation and amortization</t>
  </si>
  <si>
    <t>Provision for loan losses</t>
  </si>
  <si>
    <t>Impairment loss</t>
  </si>
  <si>
    <t>Compensation expense (including $450, $1,778 and $1,286 reimbursed to affiliates, respectively)</t>
  </si>
  <si>
    <t>Administrative expenses (including $1,922, $3,301 and $1,787 reimbursed to affiliates, respectively)</t>
  </si>
  <si>
    <t>Total expenses</t>
  </si>
  <si>
    <t>Gain on sale of real estate assets, net</t>
  </si>
  <si>
    <t>Gain on remeasurement of consolidated investment entities, net</t>
  </si>
  <si>
    <t>Other gain (loss), net</t>
  </si>
  <si>
    <t>Income before income taxes</t>
  </si>
  <si>
    <t>Income tax benefit (expense)</t>
  </si>
  <si>
    <t>Net income</t>
  </si>
  <si>
    <t>Net income attributable to noncontrolling interests:</t>
  </si>
  <si>
    <t>Investment entities</t>
  </si>
  <si>
    <t>Operating Company</t>
  </si>
  <si>
    <t>Net income attributable to Colony Capit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CONSOLIDATED STATEMENTS OF OPERATIONS (Parenthetical) - USD ($) $ in Thousands</t>
  </si>
  <si>
    <t>Fee income</t>
  </si>
  <si>
    <t>Other income</t>
  </si>
  <si>
    <t>Share-based compensation expenses</t>
  </si>
  <si>
    <t>Investment and servicing expenses</t>
  </si>
  <si>
    <t>Compensation expense</t>
  </si>
  <si>
    <t>Administrative expenses</t>
  </si>
  <si>
    <t>Affiliated Entity</t>
  </si>
  <si>
    <t>Management fees</t>
  </si>
  <si>
    <t>CONSOLIDATED STATEMENTS OF COMPREHENSIVE INCOME - USD ($) $ in Thousands</t>
  </si>
  <si>
    <t>Other comprehensive income (loss), net of tax:</t>
  </si>
  <si>
    <t>Equity in other comprehensive loss of unconsolidated joint ventures, net</t>
  </si>
  <si>
    <t>Unrealized loss on beneficial interests in debt securities</t>
  </si>
  <si>
    <t>Net change in fair value of cash flow hedges</t>
  </si>
  <si>
    <t>Foreign currency translation adjustments:</t>
  </si>
  <si>
    <t>Foreign currency translation adjustment gain (loss)</t>
  </si>
  <si>
    <t>Change in fair value of net investment hedges</t>
  </si>
  <si>
    <t>Net foreign currency translation adjustments</t>
  </si>
  <si>
    <t>Other comprehensive income (loss)</t>
  </si>
  <si>
    <t>Comprehensive income</t>
  </si>
  <si>
    <t>Comprehensive income attributable to noncontrolling interests:</t>
  </si>
  <si>
    <t>Comprehensive income attributable to stockholders</t>
  </si>
  <si>
    <t>Noncontrolling Interests in Investment Entities</t>
  </si>
  <si>
    <t>Noncontrolling Interests in Operating Company</t>
  </si>
  <si>
    <t>CONSOLIDATED STATEMENTS OF EQUITY - USD ($) $ in Thousands</t>
  </si>
  <si>
    <t>Total</t>
  </si>
  <si>
    <t>Total Stockholders’ Equity</t>
  </si>
  <si>
    <t>Preferred Stock</t>
  </si>
  <si>
    <t>Common Stock</t>
  </si>
  <si>
    <t>Additional Paid-in Capital</t>
  </si>
  <si>
    <t>Distributions in Excess of Earnings</t>
  </si>
  <si>
    <t>Accumulated Other Comprehensive Income (Loss)</t>
  </si>
  <si>
    <t>Series B Preferred Stock</t>
  </si>
  <si>
    <t>Series B Preferred StockTotal Stockholders’ Equity</t>
  </si>
  <si>
    <t>Series B Preferred StockPreferred Stock</t>
  </si>
  <si>
    <t>Series B Preferred StockAdditional Paid-in Capital</t>
  </si>
  <si>
    <t>Series C Preferred Stock</t>
  </si>
  <si>
    <t>Series C Preferred StockTotal Stockholders’ Equity</t>
  </si>
  <si>
    <t>Series C Preferred StockPreferred Stock</t>
  </si>
  <si>
    <t>Series C Preferred StockAdditional Paid-in Capital</t>
  </si>
  <si>
    <t>Common Class ATotal Stockholders’ Equity</t>
  </si>
  <si>
    <t>Common Class ACommon Stock</t>
  </si>
  <si>
    <t>Common Class AAdditional Paid-in Capital</t>
  </si>
  <si>
    <t>Common Class BTotal Stockholders’ Equity</t>
  </si>
  <si>
    <t>Common Class BCommon Stock</t>
  </si>
  <si>
    <t>Common Class BAdditional Paid-in Capital</t>
  </si>
  <si>
    <t>Beginning balance at Dec. 31, 2012</t>
  </si>
  <si>
    <t>Increase (Decrease) in Stockholders' Equity [Roll Forward]</t>
  </si>
  <si>
    <t>Other comprehensive (loss) income</t>
  </si>
  <si>
    <t>Issuance of stock</t>
  </si>
  <si>
    <t>Underwriter discount and offering costs</t>
  </si>
  <si>
    <t>Share-based payments</t>
  </si>
  <si>
    <t>Contributions from noncontrolling interests</t>
  </si>
  <si>
    <t>Distributions to noncontrolling interests</t>
  </si>
  <si>
    <t>Preferred stock dividends</t>
  </si>
  <si>
    <t>Common stock dividends declared</t>
  </si>
  <si>
    <t>Ending balance at Dec. 31, 2013</t>
  </si>
  <si>
    <t>Issuance of common stock for incentive fees</t>
  </si>
  <si>
    <t>Ending balance at Dec. 31, 2014</t>
  </si>
  <si>
    <t>Issuance of units in Operating Company</t>
  </si>
  <si>
    <t>Consolidation of investment entities (Note 7)</t>
  </si>
  <si>
    <t>Reallocation of equity of Operating Company (Note 15)</t>
  </si>
  <si>
    <t>Ending balance at Dec. 31, 2015</t>
  </si>
  <si>
    <t>CONSOLIDATED STATEMENTS OF EQUITY (Parenthetical) - $ / shares</t>
  </si>
  <si>
    <t>Dividends declared per common share (in dollars per share)</t>
  </si>
  <si>
    <t>Preferred stock, dividend percentage</t>
  </si>
  <si>
    <t>7.50%</t>
  </si>
  <si>
    <t>7.125%</t>
  </si>
  <si>
    <t>CONSOLIDATED STATEMENTS OF CASH FLOWS - USD ($) $ in Thousands</t>
  </si>
  <si>
    <t>Cash Flows from Operating Activities</t>
  </si>
  <si>
    <t>Adjustments to reconcile net income to net cash provided by operating activities:</t>
  </si>
  <si>
    <t>Amortization of discount and net origination fees on purchased and originated loans</t>
  </si>
  <si>
    <t>Accretion in excess of cash receipts on purchased credit impaired loan</t>
  </si>
  <si>
    <t>Paid-in-kind interest added to loan principal</t>
  </si>
  <si>
    <t>Straight-line rents</t>
  </si>
  <si>
    <t>Amortization of above and below market lease values, net</t>
  </si>
  <si>
    <t>Amortization of deferred financing costs</t>
  </si>
  <si>
    <t>Distributions of income from unconsolidated joint ventures</t>
  </si>
  <si>
    <t>Impairment of real estate and intangible assets</t>
  </si>
  <si>
    <t>Share-based compensation</t>
  </si>
  <si>
    <t>Net gain on remeasurement of net assets of consolidated investment entities</t>
  </si>
  <si>
    <t>Change in fair value of contingent consideration</t>
  </si>
  <si>
    <t>Gain on sales of real estate assets, net</t>
  </si>
  <si>
    <t>Foreign currency loss recognized on repayment of loans receivable</t>
  </si>
  <si>
    <t>Changes in operating assets and liabilities:</t>
  </si>
  <si>
    <t>Decrease in due from affiliates</t>
  </si>
  <si>
    <t>Increase in other assets</t>
  </si>
  <si>
    <t>Increase in accrued and other liabilities</t>
  </si>
  <si>
    <t>(Decrease) 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Net disbursements on originated loans</t>
  </si>
  <si>
    <t>Repayments of loans receivable</t>
  </si>
  <si>
    <t>Proceeds from sales of loans receivable</t>
  </si>
  <si>
    <t>Cash receipts in excess of accretion on purchased credit impaired loans</t>
  </si>
  <si>
    <t>Disbursements on acquisition of real estate assets, related intangibles and leasing commissions</t>
  </si>
  <si>
    <t>Proceeds from repayment of beneficial interests in debt securities</t>
  </si>
  <si>
    <t>Proceeds from sales of real estate assets</t>
  </si>
  <si>
    <t>Acquisition of investment management business, net of cash acquired (Note 3)</t>
  </si>
  <si>
    <t>Proceeds from settlement of derivative instrument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Escrow deposits for financing</t>
  </si>
  <si>
    <t>Net proceeds from issuance of convertible senior notes</t>
  </si>
  <si>
    <t>Payment of deferred financing costs</t>
  </si>
  <si>
    <t>Other financing activities, net</t>
  </si>
  <si>
    <t>Net cash provided by financing activities</t>
  </si>
  <si>
    <t>Cash held by investment entities consolidated (Note 7)</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Accrued and other liabilities assumed in connection with acquisitions, net of cash assumed</t>
  </si>
  <si>
    <t>Unsecured note issued in connection with acquisition</t>
  </si>
  <si>
    <t>Interest reserve for seller financing returned to borrower upon resolution of underlying collateral loan</t>
  </si>
  <si>
    <t>Payment on settlement of derivative instruments in accrued liabilities</t>
  </si>
  <si>
    <t>Deferred tax liability assumed in a real estate acquisition</t>
  </si>
  <si>
    <t>Settlement of debt through issuance of units in Operating Company</t>
  </si>
  <si>
    <t>Issuance of common stock for acquisition of investment management business</t>
  </si>
  <si>
    <t>Issuance of units in Operating Company for acquisition of investment management business</t>
  </si>
  <si>
    <t>Net assets of investment entities consolidated, net of cash assumed (Note 7)</t>
  </si>
  <si>
    <t>Loan payoff proceeds held in escrow</t>
  </si>
  <si>
    <t>Organization</t>
  </si>
  <si>
    <t>Organization, Consolidation and Presentation of Financial Statements [Abstract]</t>
  </si>
  <si>
    <t>Organization Colony Capital, Inc. (formerly, Colony Financial, Inc.) (the “Company”) is a leading global real estate and investment management firm that targets attractive risk-adjusted returns for its investors by investing primarily in real estate and real estate-related assets. The Company manages capital on behalf of both its shareholders and limited partners in private investment funds under its management where the Company may earn management fees and carried interests. The Company's portfolio is primarily composed of: (i) real estate equity; (ii) real estate and real estate-related debt; and (iii) investment management of Company-sponsored private equity funds and vehicles. The Company was organized on June 23, 2009 as a Maryland corporation and has elected to be taxed as a real estate investment trust ("REIT") under the Internal Revenue Code, for U.S. federal income tax purposes. Prior to April 2, 2015, the Company was externally managed and advised by Colony Financial Manager, LLC (the "Manager"), which was a wholly-owned subsidiary of Colony Capital, LLC ("CCLLC"), a privately held global real estate investment firm. On April 2, 2015, Colony Capital Operating Company, LLC ("Operating Company" or “OP”), an operating subsidiary of the Company, acquired substantially all of the real estate investment management business and operations of CCLLC (the "Combination") and the Company became a self-managed REIT. As a result of the Combination, the Company is able to sponsor new investment vehicles as general partner under the Colony name. Details of the Combination are described more fully in Note 3 . In connection with the Combination, the Company reorganized into an umbrella partnership real estate investment trust ("UPREIT"). As part of the restructuring, the Company contributed to OP and its subsidiaries substantially all of the Company's other subsidiaries, assets and liabilities, other than certain indebtedness, in exchange for membership interests in OP ("OP Units"). Following the Combination, OP conducts all of the activities and owns substantially all of the assets and liabilities of the combined business.</t>
  </si>
  <si>
    <t>Significant Accounting Policies</t>
  </si>
  <si>
    <t>Accounting Policies [Abstract]</t>
  </si>
  <si>
    <t xml:space="preserve">Significant Accounting Policies The significant accounting policies of the Company are described below. The accounting policies of the Company's unconsolidated joint ventures are substantially similar to those of the Company. Basis of Presentation The accompanying consolidated financial statements have been prepared in accordance with accounting principles generally accepted in the United States of America (“GAAP”). The accompanying consolidated financial statements include the accounts of the Company and its controlled subsidiaries and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the Company and which invest alongside the Company ("Co-Investment Funds") and membership interests in OP held by affiliates and senior executives. Principles of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Variable Intere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Fees paid to the Company that are commensurate with both services provided and prevailing market rates for such services are generally not, in and of themselves, considered variable interests and are excluded from assessment of the Company's economic exposure to a VIE.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specifically interests in the VIE held by related parties under common control and the Company's indirect exposure to the VIE through its interests in other related parties on a proportionate basi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Voting Interest —Unlike VIEs, voting interest entities have sufficient equity and equity investors exhibit the characteristics of a controlling financial interest through their voting rights. The Company consolidates such entities when it has a controlling financial interest through ownership of a majority of the entities' voting equity interests. At each reporting period, the Company reassesses the status of an entity as a VIE and the determination of the Company as the primary beneficiary, or if there is a change in the Company's ability to control through a majority voting interes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markets that are not active, or valuation techniques utilizing inputs that are observable directly or indirectly for substantially the full term of the financial instrument. Level 3 —At least one assumption or input is unobservable and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The Company has not elected fair value option for any financial instruments. 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Real estate acquisitions, which are considered as either business combinations or asset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Foreign Currency Assets and liabilities of non-U.S. dollar functional currency investments and subsidiaries are translated into U.S. dollars using exchange rates in effect at the balance sheet date. Income and expenses from these investments and subsidiaries are translated at the average rate of exchange prevailing during the period such income was earned or expenses were incurred. Gains and losses related to translation of these non-U.S dollar functional currency items are included in other comprehensive income or loss within stockholders’ equity. Upon sale, complete or substantially complete liquidation of an investment in a foreign subsidiary, or upon partial sale of an equity method investment, the translation adjustment associated with the investment, or the proportionate share related to the portion of equity method investment sold, is reclassified from accumulated other comprehensive income or loss into earnings. Gains and losses resulting from nonfunctional currency transactions are recognized in the income statement in other gain (loss), net. Disclosures of non-US dollar amounts to be recorded in the future are translated using exchange rates in effect at balance sheet date. Cash and Cash Equivalents Short-term, highly liquid investments with original maturities of three months or less are considered to be cash equivalents. The Company did not have any cash equivalents at December 31, 2015 and 2014 . At various times during the year, the Company may have bank balances in excess of federally insured limits. Loans Receivable The Company originates and purchases loans receivable. The accounting framework for loans receivable depends on the Company's strategy whether to hold or sell the loan, and separately, if the loan was credit-impaired at time of acquisition or if the lending arrangement is an acquisition, development and construction loan. Loans Held for Investment (other than Purchased Credit-Impaired Loans) 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as well as financial and operating capability of the borrower or sponsor. Specifically, operating results of collateral properties and any cash reserves are analyzed and used to assess whether cash from operations are sufficient to cover debt service requirements currently and into the future, ability of the borrower to refinance the loan, and/or liquidation value of collateral properties. Where applicable, the Company also evaluates the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 the estimated probable credit losses inherent in loans held for investment at balance sheet date. Changes in allowance for loan losses are recorded in the provision for loan losses on the consolidated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 Troubled Debt Restructuring ("TDR") —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purchase premium or discount are capitalized as part of the carrying value of the held-for-sale loan, therefore included in the periodic valuation adjustments based on lower of cost or fair value less disposal cost, and ultimately, in the gain or loss upon sale of the loan.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 Acquisition, Development and Construction ("ADC") Loan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 Real Estate Assets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is depreciated on a straight-line basis over the estimated useful lives of the assets, which generally range from 7 to 40 years for buildings and improvements and 5 to 15 years for furniture, fixtures and equipment. Tenant improvements are amortized over the shorter of the remaining lease term or their estimated useful lives. Land is not depreciated.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asset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subsequent increase in fair value less disposal cost,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Real estate investments classified as held for sale or disposed may be reported in discontinued operations if the disposal represents a strategic shift that has or will have a major effect on the Company's operations and financial results. A discontinued operation may include an asset group, a reporting unit, an operating segment, a reportable segment, a subsidiary, or a business.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and amounts less than the carrying value of the loan, after reversing any previously recognized loss provision on the loan, is recorded as impairment loss. The Company periodically evaluates foreclosed properties for subsequent decrease in fair value which is recorded as additional impairment loss. Fair value of foreclosed properties are generally based on third party appraisals, broker price opinions, comparable sales or a combination thereof. Investments in Unconsolidated Joint Ventures The Company holds ownership interests in certain joint ventures with Co-Investment Funds or other unaffiliated investors, as well as general partnership interest in a fund sponsored by the Company. Where the Company exerts significant influence over the operating and financial policies of these investees, but does not have a controlling financial interest, the Company's interests in these investees are accounted for under the equity method as investments in unconsolidated joint ventures. Under the equity method, the Company initially records its investments at cost and subsequently recognizes the Company’s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interests of the venturers. The Company's share of net income or loss from its general partner interest in its sponsored fund reflects fair value changes in the underlying investments of the fund which are reported at fair value in accordance with investment company guidelines. The Company records its proportionate share of income from certain investments in unconsolidated joint ventures one to three months in arrears. Distributions of operating profits from joint ventures are reported as operating cash flows. Distributions related to a capital transaction, such as a refinancing transaction or sale, are reported as investing activities. Investments that do not qualify for consolidation or equity method accounting are accounted for under the cost method. Dividends received from cost-method investments are recorded as dividend income to the extent they are not considered a return of capital, otherwise such amounts are recorded as a reduction to the cost of investment. The Company performs a quarterly evaluation of its investments in unconsolidated joint ventures to determine whether the fair value of each investment is less than the carrying value, and, if such decrease in value is deemed to be other-than-temporary, writes down the investment to fair value. Identifiable Intangibles In a business combination, the Company recognizes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expected cash flows, otherwise on a straight-line basis. The useful life of all identified intangibles will be periodically reassessed and if useful life changes, the carrying amount of the intangible will be amortized prospectively over the revised useful life. Finite-lived intangibles will be periodically reviewed for impairment and an impairment loss will be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t>
  </si>
  <si>
    <t>Combination with Colony Capital</t>
  </si>
  <si>
    <t>Business Combinations [Abstract]</t>
  </si>
  <si>
    <t>Combination with Colony Capital On April 2, 2015, pursuant to agreements dated December 23, 2014, OP completed its acquisition of the CCLLC trademark name and substantially all of its real estate investment management business and operations, excluding those conducted exclusively in connection with Colony American Homes, Inc. (“CAH”), which became an internally managed company. The Combination was subject to approval of two-thirds of the Company’s non-affiliated shareholders, which was received at a special meeting of shareholders held on March 31, 2015. Upon consummation of the Combination, CCLLC's personnel became employees of the Company and the Company became an internally managed REIT. The Company plans to sponsor new investment vehicles as general partner under the Colony name. In addition, the Company changed its name from Colony Financial, Inc. to Colony Capital, Inc. The Company’s common stock, which was reclassified as Class A Common Stock, continues to be listed on the NYSE under the ticker symbol “CLNY.” Mr. Thomas J. Barrack, Jr., Executive Chairman, and Mr. Richard B. Saltzman, Chief Executive Officer and President, have entered into 5 -year employment agreements and related lock-up arrangements with the Company, which, subject to certain exceptions for estate planning, partial share pledges and tax-related sales, will generally restrict them from transferring their respective interests in OP Units and/or shares received in connection with the Combination over the same period as their respective employment agreement terms, which restriction would be ratably reduced over such period. Messrs. Barrack and Saltzman also have entered into non-competition arrangements with the Company, each of which will provide for clawback as to a material portion of consideration in the event such individuals violate the non-compete restrictions during the same period as their respective lock-ups. The employment agreements, and related lock-ups and non-competition arrangements became effective at the closing of the Combination. The consideration for the Combination consisted of an upfront and a contingent portion, as follows: • Upfront consideration paid in a combination of 1.43 million shares of Class A Common Stock, 563,987 shares of newly created Class B Common Stock and 21.34 million of OP Units, measured based upon the closing price of the Company’s common stock of $26.19 on April 1, 2015, as well as $61.4 million of cash payments made for working capital, transaction costs incurred on behalf of CCLLC and tax withholding on behalf of Mr. Saltzman. The aggregate upfront consideration was valued at $672.3 million . • Contingent consideration to be paid in a combination of up to approximately 1.02 million shares of Class A Common Stock, 90,991 shares of Class B Common Stock and approximately 3.47 million OP Units, subject to multi-year performance targets for achievement of certain funds from operations per share targets and capital-raising thresholds from the funds management businesses. If the minimum performance target for either of these metrics is not met or exceeded, a portion of the contingent consideration paid in respect of the other metric would not be paid out in full. Each share of Class B Common Stock and each OP Unit is, at the holder’s option, convertible into one share of Class A Common Stock, subject, in the case of OP Units, to the terms and conditions set forth in the operating agreement of OP. The following table summarizes the total consideration and allocation to assets acquired and liabilities assumed at April 2, 2015. The amount of cash consideration was determined, in part, based upon the calculated net working capital of CCLLC at closing. In the fourth quarter of 2015, certain measurement period adjustments were identified which impacted provisional accounting, including final computation of the net working capital of CCLLC and an adjustment to deferred tax liability resulting from a change in the seller's tax basis related to the trade name as of acquisition date, as presented in the table below. (In thousands) As Reported At June 30, 2015 (1) Measurement Period Adjustments As Revised At December 31, 2015 Consideration Cash $ 60,900 $ 450 $ 61,350 Class A and Class B common stock issued 52,160 52,160 OP Units issued 558,794 558,794 Estimated fair value of contingent consideration (2) 69,500 69,500 $ 741,354 $ 450 $ 741,804 Identifiable assets acquired and liabilities assumed Cash $ 5,015 $ 5,015 Fixed assets 46,396 46,396 Other assets 23,039 261 23,300 Intangible asset: Investment management contracts 46,000 46,000 Customer relationships 46,800 46,800 Trade name 15,500 15,500 Notes payable (44,337 ) (44,337 ) Deferred tax liability (43,673 ) 7,753 (35,920 ) Other liabilities (18,454 ) (763 ) (19,217 ) 76,286 7,251 83,537 Goodwill 665,068 (6,801 ) 658,267 $ 741,354 $ 450 $ 741,804 __________ (1) The estimated fair values and purchase price allocation at April 2, 2015 are subject to retrospective adjustments during the measurement period, not to exceed one year, based upon new information obtained about facts and circumstances that existed as of the date of acquisition. (2) Fair value of contingent consideration estimated as of April 2, 2015 is subject to remeasurement each reporting period, as discussed in Note 13. See Note 8 for further discussions related to identifiable intangible assets and goodwill, and Note 13 for fair value measurement of contingent consideration. Total income and net income attributable to Colony Capital, Inc. from the investment management segment, as included in the consolidated statement of operations, were $63.9 million and $21.0 million , respectively, for the period from acquisition date through December 31, 2015. Pro Forma Results (Unaudited) 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years ended December 31, 2015 and 2014 were adjusted to exclude acquisition-related expenses of approximately $15.1 million and $8.3 million , respectively. The pro forma results are not indicative of future operating results. Year Ended December 31, (In thousands, except per share data) 2015 2014 Pro forma: Total income $ 873,075 $ 414,753 Net income attributable to Colony Capital, Inc. 166,662 111,124 Net income attributable to common stockholders 124,093 86,254 Net income per common share: Basic $ 1.09 $ 0.86 Diluted $ 1.09 $ 0.86</t>
  </si>
  <si>
    <t>Variable Interest Entities</t>
  </si>
  <si>
    <t>Investments, Debt and Equity Securities [Abstract]</t>
  </si>
  <si>
    <t>Variable Interest Entities Securitizations The Company securitizes loans receivable using VIEs as a source of financing. Securitization usually occurs in conjunction with or shortly after the Company's origination or purchase of the commercial mortgage loans. The securitization vehicles are structured as pass through entities that receive principal and interest on the underlying mortgage loan collateral and distribute those payments to the holders of the notes or certificates issued by the securitization vehicles. The loans are transferred into securitization vehicles such that these assets are restricted and legally isolated from the creditors of the Company, and therefore are not available to satisfy the Company's obligations but only obligations of the securitization vehicles. The obligations of the securitization vehicles do not have any recourse to the general credit of any other consolidated entities, nor to the Company. The Company retains beneficial interests in the securitization vehicles, usually equity tranches or subordinate securities, or in the interim period, senior securities. Affiliates of the Company or appointed third parties act as special servicer of the underlying collateral mortgage loans. The special servicer has the power to direct activities during the loan workout process on defaulted and delinquent loans as permitted by the underlying contractual agreements, which is subject to the consent of the Company, as the controlling class representative or directing holder who, under certain circumstances, has the right to unilaterally remove the special servicer. As the Company’s rights as the directing holder and controlling class representative provide the Company the ability to direct activities that most significantly impact the economic performance of the securitization vehicles, for example, responsibility over decisions related to loan modifications and workouts, the Company maintains effective control over the loans transferred into the securitization trusts. Considering the positions retained by the Company in the securitization vehicles together with its role as controlling class representative or directing holder, the Company is deemed to be the primary beneficiary and consolidates these securitization vehicles. Accordingly, these securitizations did not qualify as sale transactions and are accounted for as secured financing with the underlying mortgage loans pledged as collateral. All of the underlying assets, liabilities, equity, revenue and expenses of the securitization vehicles are consolidated within the Company's consolidated financial statements. The Company’s exposure to the obligations of the securitization vehicles is generally limited to its investment in these entities, which was $412.8 million and $282.1 million at December 31, 2015 and 2014, respectively. The Company is not obligated to provide any financial support to these securitization vehicles and did not do so in the periods reported. Operating Subsidiary The Company's operating subsidiary under the UPREIT structure,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either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of OP comprise substantially all of the total consolidated assets and liabilities of the Company. Sponsored Funds The Company sponsors funds and other similar investment vehicles as general partner ("Sponsored Funds"), for the purpose of providing investment management services in exchange for management fees and performance-based fees. Sponsored Funds are established as limited partnerships or equivalent structures. The limited partners of Sponsored Funds do not have either substantive liquidation rights, or substantive kick-out rights without cause, or substantive participating rights, that could be exercised by a simple majority of limited partners or by a single limited partner. The absence of such rights, which represent voting rights in a limited partnership, results in the sponsored fund being considered a VIE. The Company invests alongside its Sponsored Funds through joint ventures between the Company and the Sponsored Funds. These co-investment joint ventures are consolidated by the Company. As general partner, the Company has capital commitments directly to the Sponsored Funds and as an affiliate of the general partner, capital commitments satisfied directly through the co-investment joint ventures. The nature of the Company's involvement with the Sponsored Funds comprise fee arrangements and equity interests which absorb insignificant variability. As the Company acts in the capacity of an agent of the Sponsored Funds, the Company is not the primary beneficiary and does not consolidate the Sponsored Funds. The Company accounts for its equity interest in the Sponsored Funds under the equity method. At December 31, 2015, the Company had one Sponsored Fund and its equity method investment balance in the Sponsored Fund was approximately $0.3 million .</t>
  </si>
  <si>
    <t>Loans Receivable</t>
  </si>
  <si>
    <t>Receivables [Abstract]</t>
  </si>
  <si>
    <t>Loans Receivable Loans Held For Investment The following table provides a summary of the Company’s loans held for investment. December 31, 2015 December 31, 2014 (Amounts in thousands) Unpaid Principal Balance Carrying Value Weighted Average Coupon Weighted Average Maturity in Years Unpaid Principal Balance Carrying Value Weighted Average Coupon Weighted Average Maturity in Years Non-PCI Loans Fixed rate Mortgage loans $ 871,556 $ 866,527 10.1 % 4.2 $ 134,636 $ 126,185 6.4 % 8.7 Securitized mortgage loans 135,519 138,366 6.4 % 16.9 170,218 174,292 6.5 % 17.1 B-notes 180,973 182,957 8.5 % 2.4 143,376 140,312 8.5 % 3.2 Mezzanine loans 169,262 171,295 11.8 % 3.1 125,163 125,163 10.3 % 4.6 1,357,310 1,359,145 573,393 565,952 Variable rate Mortgage loans 639,420 624,240 7.2 % 1.7 331,192 326,491 6.9 % 1.9 Securitized mortgage loans 1,051,822 1,048,522 5.5 % 3.4 630,420 625,176 5.7 % 6.2 B-notes 3,593 3,134 9.5 % 2.3 — — Mezzanine loans 348,091 347,267 10.8 % 0.7 367,863 365,825 10.9 % 1.5 2,042,926 2,023,163 1,329,475 1,317,492 3,400,236 3,382,308 1,902,868 1,883,444 PCI Loans Mortgage loans 1,008,839 693,934 334,500 239,702 Securitized mortgage loans 8,871 7,422 9,672 8,185 1,017,710 701,356 344,172 247,887 Allowance for loan losses — (35,187 ) — (197 ) Loans held for investment, net $ 4,417,946 $ 4,048,477 $ 2,247,040 $ 2,131,134 Activity in loans held for investment is summarized below: Year Ended December 31, (In thousands) 2015 2014 2013 Carrying value at January 1 $ 2,131,134 $ 1,028,654 $ 333,569 Loan acquisitions and originations 1,145,704 1,735,526 876,503 Paid-in-kind interest added to loan principal 30,211 2,796 218 Discount and net loan fee amortization 17,062 46,053 6,945 Carrying value of loans sold — — (70,280 ) Noncash distribution of loan receivable to a noncontrolling interest — — (18,500 ) Loan repayments (346,246 ) (673,815 ) (106,083 ) Payments received from PCI loans (514,818 ) (11,725 ) (544 ) Accretion on PCI loans 158,468 35,115 3,108 Transfer to real estate assets upon foreclosure (155,035 ) — — Provision for loan losses, excluding interest receivable (37,254 ) (200 ) — Consolidation of loans receivable held by investment entities (Note 7) 1,629,496 — — Effect of changes in foreign exchange rates (10,245 ) (31,270 ) 3,718 Carrying value at December 31 $ 4,048,477 $ 2,131,134 $ 1,028,654 As discussed in Note 7, effective April 2, 2015, the Company was deemed to have a controlling financial interest in a number of its real estate investment entities previously accounted for under the equity method. As a result, the Company consolidated these investment entities, including loans receivable held by these entities, a majority of which were PCI loans. Loan Maturity and Aging Carrying value of loans held for investment before allowance for loan losses, excluding PCI loans, based on remaining maturities under contractual terms at December 31, 2015 , was as follows: (In thousands) Due in one year or less $ 726,385 Due after one year through five years 2,216,123 Due after five years 439,800 $ 3,382,308 The following table provides an aging summary of loans held for investment at carrying value before allowance for loan losses, excluding PCI loans. (In thousands) Current or Less Than 30 Days Past Due 30-59 Days Past Due 60-89 Days Past Due 90 Days or More Past Due Total At December 31, 2015 $ 3,357,454 $ 14,628 $ 1,509 $ 8,717 $ 3,382,308 At December 31, 2014 1,864,466 12,002 3,058 3,918 1,883,444 Troubled Debt Restructuring The following table provides a summary of loans modified in TDRs in which the Company provided the borrower various concessions in interest rates, payment terms or default waivers. Year Ended December 31, (Dollars in thousands) 2015 2014 2013 Number of TDRs 1 1 — Carrying amount of loans restructured in TDR during the period $ 26,667 $ 8,381 $ — Loss on TDR 278 — — At December 31, 2015 and 2014 , carrying amount of TDR loans was $26.7 million and $8.4 million , respectively, and all TDR loans were performing according to their modified terms. Purchased Credit-Impaired Loans For the year ended December 31, 2015 , no new PCI loans were acquired other than those acquired through consolidation of the investment entities on April 2, 2015. The following table presents these PCI loans at acquisition date on April 2, 2015: (In thousands) Contractually required payments including interest $ 1,936,499 Less: Nonaccretable difference (850,212 ) Cash flows expected to be collected 1,086,287 Less: Accretable yield (121,130 ) Fair value of loans acquired $ 965,157 Changes in accretable yield of PCI loans are as follows: Year Ended December 31, (In thousands) 2015 2014 2013 Beginning accretable yield $ 98,523 $ 130,823 $ — Additions — 3,067 131,037 Changes in accretable yield 12,199 13,436 — Accretion (158,468 ) (35,115 ) (3,108 ) Consolidation of PCI loans held by investment entities (Note 7) 121,130 — — Effect of changes in foreign exchange rates (6,745 ) (13,688 ) 2,894 Ending accretable yield $ 66,639 $ 98,523 $ 130,823 Nonaccrual Loans Carrying value of loans before allowance for loan losses that have been placed on nonaccrual were as follows: December 31, (In thousands) 2015 2014 Non-PCI loans $ 10,226 $ 3,917 PCI loans 116,647 — $ 126,873 $ 3,917 At December 31, 2015 and 2014, there were no non-PCI loans past due 90 days or more that continued to accrue interest. For the year ended December 31, 2015, interest income of $0.6 million was recognized on a cash basis related to PCI loans with carrying value of $34.1 million at December 31, 2015, as the Company did not have a reasonable expectation of the timing and amount of cash flows. There was no cash basis interest income recognized in 2014. Allowance for Loan Losses The allowance for loan losses and related carrying value of loans held for investment were as follows: December 31, 2015 December 31, 2014 (In thousands) Allowance for Loan Losses Carrying Value Allowance for Loan Losses Carrying Value Non-PCI loans $ 472 $ 7,827 $ 197 $ 3,438 PCI loans 34,715 203,527 — — $ 35,187 $ 211,354 $ 197 $ 3,438 Changes in allowance for loan losses are presented below: Year Ended December 31, (In thousands) 2015 2014 2013 Allowance for loan losses at January 1 $ 197 $ — $ — Provision for loan losses 37,475 197 — Charge-off (2,485 ) — — Allowance for loan losses at December 31 $ 35,187 $ 197 $ —</t>
  </si>
  <si>
    <t>Real Estate Assets</t>
  </si>
  <si>
    <t>Real Estate [Abstract]</t>
  </si>
  <si>
    <t>Real Estate Assets The Company's real estate assets comprise the following: December 31, (In thousands) 2015 2014 Real Estate Held for Investment Land $ 578,577 $ 265,263 Buildings and improvements 2,619,872 1,385,155 Foreclosed properties 19,989 — 3,218,438 1,650,418 Less: Accumulated depreciation (86,220 ) (6,421 ) 3,132,218 1,643,997 Real Estate Held for Sale Land, buildings and improvements 203,970 — Foreclosed properties 93,917 — 297,887 — Real Estate Assets, Net $ 3,430,105 $ 1,643,997 As discussed in Note 7, effective April 2, 2015, the Company was deemed to have a controlling financial interest in a number of its real estate investment entities previously accounted for under the equity method. As a result, the Company consolidated the real estate assets, both real estate held for investment and held for sale, including foreclosed properties, held by these investment entities. Depreciation and Impairment Depreciation expense on real estate held for investment was $83.2 million , $6.2 million and $0.2 million for the years ended December 31, 2015, 2014 and 2013, respectively. For the year ended December 31, 2015, impairment loss of $6.8 million was recognized on real estate held for sale, including properties disposed during the year and $0.3 million on real estate held for investment to write down these properties to their recoverable value. There was no impairment on real estate assets for the years ended December 31, 2014 and 2013. Real Estate Acquisitions The following table summarizes the Company's real estate acquisitions. Purchase Price Allocation Acquisition Date Property Type and Location Number of Properties Purchase Price (1) Land Buildings and Improvements Lease Intangible Assets Lease Intangible (Liabilities) Other Assets Other (Liabilities) 2015 (2) Asset Acquisitions (3) January Education - Switzerland 2 $ 167,911 $ 16,450 $ 130,446 $ 21,015 $ — $ — $ — June Office - Norway (4) 1 322,231 69,350 257,541 28,235 — — (32,895 ) November Office - France 1 31,000 3,936 24,096 3,661 (693 ) — — Business Combinations (5) (6) — Various Light industrial - Various in U.S. 34 345,463 53,257 280,380 17,724 (5,898 ) — — December Mixed use - United Kingdom 24 440,999 72,601 315,334 60,656 (7,592 ) — — 62 $ 1,307,604 $ 215,594 $ 1,007,797 $ 131,291 $ (14,183 ) $ — $ (32,895 ) 2014 Business Combinations (5) June Office - Arizona 1 $ 15,675 $ — $ 14,130 $ 1,835 $ (290 ) $ — $ — July Industrial - Ohio 1 15,644 453 9,815 5,376 — — — December Light industrial - Various in U.S. (7) 257 1,604,534 256,491 1,256,843 92,144 (10,163 ) 27,784 (18,565 ) 259 $ 1,635,853 $ 256,944 $ 1,280,788 $ 99,355 $ (10,453 ) $ 27,784 $ (18,565 ) 2013 Business Combinations (5) December Office - Minnesota 1 $ 122,750 $ 8,319 $ 104,367 $ 10,064 $ — $ — $ — __________ (1) Dollar amounts of purchase price and allocation to assets acquired and liabilities assumed are translated based on foreign exchange rates as of respective dates of acquisition, where applicable. (2) Useful life of real estate assets acquired in 2015 ranges from 30 - 46 years for buildings, 3 - 24 years for improvements and 2 - 20 years for lease intangibles. (3) These asset acquisitions are net lease properties in which the Company entered into sale-leaseback transactions with the sellers. Transaction costs associated with asset acquisitions are capitalized, totaling approximately $9.0 million in 2015. (4) The Company acquired equity in a subsidiary of the seller, partially financed by a non-callable bond, and assumed the liabilities of the entity acquired of $2.1 million , as well as the entity's tax basis, resulting in a tax basis difference recorded as a deferred tax liability of $30.8 million upon acquisition. (5) Acquisitions of real estate assets with existing leases where the sellers are not the lessees are classified as business combinations. Transaction costs associated with business combinations are expensed, totaling $22.2 million , $7.5 million and $0.6 million for 2015, 2014 and 2013, respectively. (6) The estimated fair values and purchase price allocation are provisional and subject to retrospective adjustments during the measurement period, not to exceed one year, based upon new information obtained about facts and circumstances that existed as of the date of acquisition. (7) The Company acquired a portfolio of light industrial real estate properties and associated operating platform from Cobalt Capital Partners, L.P. and its affiliates. Other assets and liabilities comprise cash of $7.8 million , accrued and other liabilities of $18.6 million and goodwill of $20.0 million . The acquisition of the real estate properties was completed through an indirectly owned operating partnership ("ColFin Industrial Partnership") with third-party limited partners representing a 37% ownership interest, while the Company acquired 100% of the associated operating platform. Real estate acquisitions accounted for as business combinations in 2015 contributed $30.9 million and $22.8 million of property operating income and net loss, respectively, for the year ended December 31, 2015. Pro Forma Results (Unaudited) The following table presents pro forma results of the Company as if all 2015 and 2014 business combinations listed above had been completed on January 1, 2014. The pro forma results have been adjusted to exclude non-recurring acquisition-related expenses of approximately $22.2 million and $7.5 million for the years ended December 31, 2015 and 2014, respectively. The pro forma results are not necessarily indicative of future operating results. Year Ended December 31, (In thousands, except per share data) 2015 2014 Pro forma: Total income $ 897,364 $ 522,249 Net income 269,486 155,827 Net income attributable to common stockholders 109,941 90,210 Net income per common share: Basic $ 0.98 $ 0.92 Diluted $ 0.98 $ 0.92 Real Estate Held for Sale In 2015, real estate assets with carrying value of $618.7 million were classified as held for sale, of which $320.8 million were disposed during the year for net gains of approximately $9.0 million . Additionally, $109.3 million of certain real estate assets which were consolidated as held for sale on April 2, 2015, were transferred into held for investment in July 2015 as the criteria for classification as held for sale were no longer met. Real estate classified as held for sale or disposed in 2015 did not constitute discontinued operations. There were no real estate assets carried as held for sale at December 31, 2014. At December 31, 2015, real estate held for sale of $20.3 million were written down to estimated fair value less selling costs. Fair value on these properties were estimated based on broker price opinions, comparable market information or discounted cash flows using an 8% discount rate. Selling costs were estimated at 5% to 8% of fair value. Property Operating Income The components of property operating income are as follows: Year Ended December 31, (In thousands) 2015 2014 2013 Rental income $ 193,293 $ 15,624 $ 592 Tenant reimbursements 51,530 5,338 197 Hotel operating income 55,048 — — $ 299,871 $ 20,962 $ 789 Future Minimum Rents The Company has operating leases with tenants that expire at various dates through 2034. Future contractual minimum rental payments to be received under noncancelable operating leases for real estate held for investment as of December 31, 2015 are as follows: Year Ending December 31, (In thousands) 2016 $ 222,003 2017 198,380 2018 167,133 2019 139,416 2020 117,137 2021 and after 637,541 Total $ 1,481,610</t>
  </si>
  <si>
    <t>Investments in Unconsolidated Joint Ventures</t>
  </si>
  <si>
    <t>Investments in and Advance to Affiliates, Subsidiaries, Associates, and Joint Ventures [Abstract]</t>
  </si>
  <si>
    <t>Investments in Unconsolidated Joint Ventures The Company's investments in unconsolidated joint ventures comprise the following: December 31, (In thousands) 2015 2014 Equity method investments $ 824,597 $ 1,646,977 Cost method investment 99,868 — $ 924,465 $ 1,646,977 Certain of the Company’s investments in real estate debt and equity are structured as joint ventures with one or more private investment funds or other investment vehicles managed by CCLLC or its affiliates, or to a lesser extent, with unaffiliated third parties. These investment entities are generally capitalized through equity contributions from the members, although certain investments are leveraged through various financing arrangements. Subsequent to the Combination, the Company sponsors funds and other similar investment vehicles under the Colony name as general partner and the Company continues to invest alongside its Sponsored Funds through joint ventures between the Company and the Sponsored Funds. The assets of the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December 31, 2015 and December 31, 2014, respectively. Equity Method Investments Activity in the Company’s equity method investment is summarized below: Year Ended December 31, (In thousands) 2015 2014 2013 Balance at January 1 $ 1,646,977 $ 1,369,529 $ 877,081 Contributions 258,391 458,881 672,338 Distributions (1) (423,725 ) (225,736 ) (279,161 ) Equity in net income 47,605 73,829 100,708 Equity in other comprehensive (loss) income (612 ) 1,511 9,827 Equity in realized loss (gain) reclassified from accumulated other comprehensive income 161 (4,681 ) (12,935 ) Equity method investment entities derecognized and consolidated (957,009 ) — — Equity method investments of newly consolidated investment entities 270,966 — — Foreign currency translation (loss) gain and other (18,157 ) (26,356 ) 1,671 Balance at December 31 $ 824,597 $ 1,646,977 $ 1,369,529 __________ (1) In July 2015, the Company received total distributions of $77 million , which represented its 23.3% interest in a special distribution and a regular way quarterly distribution from its equity method investment in CAH, which represents the Single-Family Residential Rentals segment. No single investment in an unconsolidated joint venture represented greater than 10% of total assets as of December 31, 2015 and 2014 or generated greater than 10% of net income before tax for the years ended December 31, 2015, 2014 and 2013 . Prior to the Combination, a majority of the Company’s investments in real estate debt and equity that were held in joint ventures with Co-Investment Funds were accounted for under the equity method as the Company did not have a controlling financial interest but exercised significant influence over these investment entities. Upon closing of the Combination on April 2, 2015, the Company became the investment manager of the Co-Investment Funds and employees of CCLLC, including those who are directors or officers of the investment entities, became employees of the Company. For real estate investment entities structured as joint ventures with Co-Investment Funds, combining the Company's interests with those held by the Co-Investment Funds, to which the Company now acts as investment manager, the Company is considered to have a controlling financial interest in these investment entities post-Combination. Therefore, the Combination represents a reconsideration event that resulted in a shift in controlling financial interest over these investment entities in favor of the Company. Accordingly, the Company consolidated 52 investment entities effective April 2, 2015. The Company did not acquire any economic interests in the Co-Investment Funds nor any additional economic interests in these investment entities as a result of the Combination. Upon initial consolidation of the investment entities, the Company recorded the assets, liabilities, and noncontrolling interests of these entities at estimated fair values as of April 2, 2015, classified under the Level 3 fair value hierarchy, as follows: • Loans receivable, consisting of first mortgages and subordinated mortgages, were valued based on discounted cash flow projections of principal and interest expected to be collected, which includes consideration of the financial standing of the borrower or sponsor as well as operating results of the underlying collateral, with discount rates ranging from approximately 7% to 18.6% . • Operating properties were valued based on market comparables or discounted cash flows using estimated net operating income of the respective properties and in some cases, considering a potential sales strategy, with discount rates between 9.75% to 14% . • Carrying value of loans receivables and real estate assets approximated their fair values for investments that were recently originated or acquired. • D ebt obligations of the investment entities were consolidated at the outstanding principal as all debt consolidated was indexed to LIBOR and existing credit spreads approximated market rates. • The carrying values of cash, interest receivable, due from affiliates and accrued and other liabilities approximated fair values due to their short term nature. • Noncontrolling interests were primarily determined at their proportionate share of the net assets determined as described above. The following table presents the combined assets, liabilities and noncontrolling interests of the consolidated investment entities as of April 2, 2015: (In thousands)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 The fair value of the Company's proportionate share of equity interest in the investment entities was $1.0 billion . The excess of fair value over carrying value of the Company's equity interest in these investment entities, net of cumulative translation adjustments reclassified to earnings, resulted in a remeasurement gain of $41.5 million . Total income and net income attributable to OP from these consolidated investment entities included in the consolidated statement of operations for the year ended December 31, 2015 were $264.4 million and $67.4 million , respectively. Cost Method Investment In January 2015, OP funded its equity commitment of $50 million to an investor consortium, alongside $50 million from a passive co-investment partner, for the acquisition of common stock in an investee. The Company uses the cost method to account for this non-marketable equity investment as it has neither a controlling interest nor significant influence over the underlying investee. No dividend income was recorded for the year ended December 31, 2015. Related Party Transactions of Unconsolidated Joint Ventures Prior to the Combination, CCLLC and its affiliates incurred compensation, overhead and direct costs, as well as costs of property management on behalf of the joint ventures and AMCs, for which they were reimbursed by the joint ventures for amounts allocated. Subsequent to the Combination, the Company has assumed the activities of the Manager and has consolidated all of the AMCs and a majority of the joint ventures. Therefore, such costs and corresponding reimbursements have been eliminated upon consolidation. Total costs from such affiliates allocated to the joint ventures were $2.3 million for the three months ended March 31, 2015, and $33.7 million and $26.7 million for the years ended December 31, 2014 and 2013, respectively. The Company’s proportionate share, based upon its percentage interests in the joint ventures, were $0.8 million for the three months ended March 31, 2015, and $8.9 million and $7.3 million for the years ended December 31, 2014 and 2013, respectively.</t>
  </si>
  <si>
    <t>Deferred Leasing Costs and Intangibles</t>
  </si>
  <si>
    <t>Goodwill and Intangible Assets Disclosure [Abstract]</t>
  </si>
  <si>
    <t>Intangibles</t>
  </si>
  <si>
    <t>Deferred Leasing Costs and Intangibles The following table summarizes deferred leasing costs and intangible assets and intangible liabilities arising from acquisitions of operating real estate, including purchase-leaseback transactions, as well as acquisition of the investment management business: December 31, 2015 December 31, 2014 (In thousands) Carrying Amount (Net of Impairment) Accumulated Amortization Net Carrying Amount Carrying Amount Accumulated Amortization Net Carrying Amount Goodwill $ 678,267 NA $ 678,267 $ 20,000 NA $ 20,000 Deferred Leasing Costs and Intangible Assets (1) Trade name $ 15,500 NA $ 15,500 $ — NA $ — In-place lease values 144,863 (27,780 ) 117,083 48,018 (2,295 ) 45,723 Above-market lease values 32,774 (7,708 ) 25,066 23,194 (280 ) 22,914 Below-market ground lease obligations 36,635 (39 ) 36,596 1,420 (14 ) 1,406 Deferred leasing costs 71,710 (12,647 ) 59,063 36,788 (771 ) 36,017 Investment management contracts 41,897 (13,985 ) 27,912 — — — Customer relationships 46,800 (2,507 ) 44,293 — — — Total deferred leasing costs and intangible assets $ 390,179 $ (64,666 ) $ 325,513 $ 109,420 $ (3,360 ) $ 106,060 Intangible Liabilities (1) Below-market lease values $ 28,879 $ (4,523 ) $ 24,356 $ 10,282 $ (114 ) $ 10,168 Above-market ground lease obligations 171 (5 ) 166 171 — 171 Total intangible liabilities $ 29,050 $ (4,528 ) $ 24,522 $ 10,453 $ (114 ) $ 10,339 __________ (1) Lease intangible assets and liabilities in connection with real estate business combinations in 2015 are based on estimated fair values and purchase price allocations that are provisional and subject to retrospective adjustments during the measurement period, not to exceed one year, based upon new information obtained about facts and circumstances that existed as of the date of acquisition. Held for Sale At December 31, 2015 , intangible assets and intangible liabilities related to real estate assets held for sale were approximately $9.9 million and $35,000 , respectively. There were no intangible assets and intangible liabilities held for sale at December 31, 2014. Acquisitions of Operating Real Estate Goodwill — Goodwill of $20.0 million arising from the acquisition of a light industrial operating platform on December 18, 2014 represents the value of the acquired operating platform, which primarily consists of its work force and business processes. The goodwill amount recognized is not expected to be deductible for income tax purposes. This goodwill is assigned and reported under the light industrial platform segment. As of December 31, 2015 , no indications of potential impairment to goodwill were identified. Lease Intangibles — Lease intangibles are amortized on a straight-line basis over the remaining term of the respective lease contracts assumed upon acquisition. Acquisition of Investment Management Business Goodwill Goodwill of $658.3 million was recognized in connection with the acquisition of the investment management business through the Combination. This goodwill reflects, in part, the expected cost savings resulting from the internalization through direct incurrence of operating costs relative to a management fee charge, the ability to raise additional equity without a proportionate increase in the cost of managing the Company and control over key functions critical to the growth of the business. The goodwill amount recognized is not expected to be deductible for income tax purposes. This goodwill is assigned and reported under the investment management segment. Based on an annual impairment assessment performed in the fourth quarter of 2015, no indications of impairment to goodwill were identified. Identifiable Intangible Assets As a result of the acquisition of the investment management business, the Company recognized identifiable intangible assets which include the Colony trade name as well as contractual rights to earn future fee income from in-place investment management contracts and customer relationships with institutional clients of private funds. Investment Management Contracts — In-place i nvestment management contracts were valued using the income approach and represent the discounted incremental after tax cash flows or excess earnings attributable to the future management fee income from these contracts over their remaining lives. The discount rate applied at 8% is reflective of returns on fixed income instruments adjusted for the risk associated with a management fee income stream. Contractual rights from investment management contracts are amortized in accordance with their expected future cash flows over the remaining contractual period of the agreements ranging between 3 to 5 years. In the fourth quarter of 2015, an impairment of $4.1 million on investment management contracts was recognized in impairment loss, determined as the excess of fair value, measured using the same valuation methodology at acquisition, over carrying value of the affected contracts. The impairment arose primarily from earlier realization of investments which reduced the fee base and fee concessions on funds in liquidation. Customer Relationships — Customer relationships were valued using the income approach and represent the discounted incremental after tax cash flows or excess earnings attributable to the potential fee income from repeat customers through future funds to be sponsored by the Company. A customer retention rate of 25% was used based on the Company's historical rate of reinvestments by existing customers. Discount rates of 16% for management fees and 30% for performance fees applied were based on the Company's weighted average cost of capital, adjusted for the relative risk of the respective future income streams. Customer relationships are amortized on a straight-line basis over the estimated life of future funds to be sponsored by the Company ranging between 11 to 14 years. Trade Name — The value of the trade name was calculated based upon the discounted savings of royalty fees and is derived by applying a hypothetical royalty rate of 1% against expected fee income. The rate reflects the value ascribed to trade names within the investment management industry. The trade name is not subject to amortization as it is determined to have an indefinite useful life. Amortization The following table summarizes the amortization of deferred leasing costs and finite-lived intangible assets and intangible liabilities: Year Ended December 31, (Amounts in thousands) 2015 2014 Above-market lease values $ (7,647 ) $ (280 ) Below-market lease values 4,427 114 Net decrease to rental income $ (3,220 ) $ (166 ) Net below-market ground lease obligations Increase to rent expense $ 20 $ 13 In-place lease values $ 25,865 $ 2,224 Deferred leasing costs 12,130 751 Investment management contracts 13,985 — Customer relationships 2,507 — Amortization expense $ 54,487 $ 2,975 The following table presents the estimated annual amortization of deferred leasing costs and finite-lived intangible assets and intangible liabilities for each of the next five years and thereafter: (In thousands) Year Ending December 31, 2016 2017 2018 2019 2020 2021 and after Total Above-market lease values $ (9,062 ) $ (5,952 ) $ (3,744 ) $ (1,807 ) $ (1,263 ) $ (3,238 ) $ (25,066 ) Below-market lease values 5,830 4,910 3,613 1,851 1,348 6,804 24,356 (Decrease) Increase to rental income $ (3,232 ) $ (1,042 ) $ (131 ) $ 44 $ 85 $ 3,566 $ (710 ) Net below-market ground lease obligations Increase to rent expense $ 348 $ 348 $ 348 $ 348 $ 349 $ 34,689 $ 36,430 In-place lease values $ 30,956 $ 19,013 $ 13,089 $ 9,592 $ 7,629 $ 36,804 $ 117,083 Deferred leasing costs 12,200 10,002 8,063 5,983 4,341 18,474 59,063 Investment management contracts 13,794 8,625 3,555 1,279 508 151 27,912 Customer relationships 3,343 3,343 3,343 3,343 3,343 27,578 44,293 Amortization expense $ 60,293 $ 40,983 $ 28,050 $ 20,197 $ 15,821 $ 83,007 $ 248,351</t>
  </si>
  <si>
    <t>Other Assets and Other Liabilities</t>
  </si>
  <si>
    <t>Other Assets and Liabilities [Abstract]</t>
  </si>
  <si>
    <t>Other Assets and Liabilities</t>
  </si>
  <si>
    <t>Other Assets and Other Liabilities Other Assets The following table summarizes the Company's other assets: December 31, (In thousands) 2015 2014 Restricted cash (1) $ 187,208 $ 76,945 Deferred financing costs, net (2) 4,083 4,704 Interest receivable 34,074 11,405 Other receivables, including straight-line rents 43,130 1,378 Derivative assets 21,636 26,479 Deferred tax asset — 6,713 Prepaid expenses and other 21,320 7,721 Fixed assets, net 48,463 — Total (3) $ 359,914 $ 135,345 __________ (1) Restricted cash includes borrower escrow accounts, tenant security deposits and escrow accounts for interest, property taxes and capital expenditure reserves required under secured financing agreements. (2) Deferred financing costs relate to revolving credit arrangements and are shown net of accumulated amortization of $6.8 million and $6.9 million as of December 31, 2015 and 2014 , respectively. (3) At December 31, 2015 , other assets related to real estate held for sale was $3.7 million . There were no other assets held for sale at December 31, 2014. Fixed assets consist of the following: (In thousands) December 31, 2015 Leasehold improvements $ 3,870 Furniture, fixtures, equipment and software 2,542 Aircraft 45,304 51,716 Less: Accumulated depreciation and amortization (3,253 ) Fixed assets, net (1) $ 48,463 __________ (1) The Company did not hold any fixed assets prior to and as of March 31, 2015. Fixed assets were acquired through the Combination. Depreciation and amortization of fixed assets was $3.3 million for the year ended December 31, 2015 . Accrued and Other Liabilities The following table summarizes the Company's accrued and other liabilities: December 31, (In thousands) 2015 2014 Borrower and tenant reserves $ 116,800 $ 74,237 Deferred income 41,671 8,750 Interest payable 18,071 10,990 Intangible liabilities, net 24,522 10,339 Derivative liabilities 507 6,718 Current and deferred tax liabilities 44,951 429 Accrued compensation 11,495 — Accounts payable and other liabilities 67,572 16,656 Total (1) $ 325,589 $ 128,119 __________ (1) Intangible liabilities of $35,000 and accrued and other liabilities of $9.1 million were related to real estate assets held for sale at December 31, 2015 . There were no accrued and other liabilities held for sale at December 31, 2014.</t>
  </si>
  <si>
    <t>Debt</t>
  </si>
  <si>
    <t>Debt Disclosure [Abstract]</t>
  </si>
  <si>
    <t>Debt Components of debt are summarized as follows: December 31, (In Thousands) 2015 2014 Line of credit $ 315,000 $ 164,000 Secured and unsecured debt 3,313,550 1,979,665 Less: Debt issuance costs (40,826 ) (31,311 ) $ 3,587,724 $ 2,112,354 Line of Credit The Company has a credit facility (the “JPM Credit Agreement”) with JPMorgan Chase Bank, N.A. as administrative agent, and certain lenders. As of December 31, 2015 , the JPM Credit Agreement provides a secured revolving credit facility in the maximum principal amount of $800 million , which was increased from $645 million on July 8, 2015. 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December 31, 2015 , the borrowing base valuation was sufficient to permit borrowings of up to the entire $800 million commitment. Advances under the amended and restated JPM Credit Agreement accrue interest at a per annum rate equal to the sum of one-month LIBOR plus 2.75% . At December 31, 2015 , the Company had outstanding borrowings bearing weighted average interest at 3.06% . The Company also pays a commitment fee of 0.5% or 0.4% of the unused amount ( 0.5% at December 31, 2015 ), depending upon usage. The maturity date of the JPM Credit Agreement is August 5, 2016, and any amounts outstanding upon maturity will convert automatically to a fully amortizing 2 -year term loan payable in quarterly installments. In the event of such conversions, the term loan will continue to bear interest at the same rate as the revolving loans from which it was converted. 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 The JPM Credit Agreement contains various affirmative and negative covenants, including financial covenants that require the Company to maintain minimum tangible net worth and liquidity levels and financial ratios, as defined in the JPM Credit Agreement. At December 31, 2015 , the Company was in compliance with all of these financial covenants. 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 Secured and Unsecured Debt A number of financing arrangements at previously unconsolidated investment entities are now consolidated as a result of the Combination (Note 7). The following table summarizes certain information about the Company's secured and unsecured debt: (Amounts in thousands) Outstanding Principal at Interest Rate (per annum) Maturity Date Payment Terms (2) December 31, Type (1) Collateral 2015 2014 Secured Debt: Secured financing (3) Portfolio of first mortgage loans and subordinated loan 1-month LIBOR+3.75% Apr-2016 P&amp;I $ 23,123 $ — Secured financing (3) Portfolio of first mortgage loans and subordinated loan 1-month LIBOR+3.75% Apr-2016 P&amp;I 10,965 — Secured financing (3) Portfolio of first mortgage loans and subordinated loan 1-month LIBOR+4.0% Jun-2016 P&amp;I 5,869 — Secured financing (3) Portfolio of first mortgage loans and subordinated loan 1-month LIBOR+3.75% Aug-2016 P&amp;I 8,579 — Secured financing (3) Portfolio of first mortgage loans and subordinated loan 1-month LIBOR+3.25% Sept-2016 P&amp;I 4,351 — Secured financing (3) Portfolio of first mortgage loans and subordinated loan 1-month LIBOR+2.85% Dec-2017 P&amp;I 73,543 90,164 Secured financing (4) First mortgage loan secured by residential properties 1-month LIBOR+3.75% Mar-2016 P&amp;I 10,314 — Secured financing (5) Senior participation interest in a first mortgage loan and subordinated loan 1-month LIBOR+2.85% NA P&amp;I — 80,213 Warehouse facility (6) Eligible first mortgage loans originated within Transitional CRE Lending Platform 1 month LIBOR+2.50% Feb-2017 I/O 48,198 85,520 Warehouse facility (6) Eligible first mortgage loans, including any corresponding mezzanine loans, originated within Transitional CRE Lending Platform 1 month LIBOR+2.50% to 2.75% Apr-2018 I/O 114,433 — First mortgage loan (7) Hotel properties 1-month LIBOR+4.65% Jan-2019 (7) 94,000 — First mortgage loan (8) Office property in Phoenix 1-month LIBOR+2.65% Jul-2018 I/O 13,500 — First mortgage loan Office property in Minnesota 4.84% fixed Jan-2024 P&amp;I 88,000 88,000 First mortgage loan (9) Commercial properties in United Kingdom 3-month LIBOR+2.50% Aug-2018 I/O 88,121 — First mortgage loan (10) Office properties throughout Italy 4.02% fixed Nov-2018 (10) 79,133 — First mortgage loan (11) Warehouse properties in Spain 3-month Euribor+2.80% Jun-2022 I/O 25,540 — First mortgage loan (12) Portfolio of light industrial properties across the U.S. 1-month LIBOR+2.25% Dec-2019 I/O 917,469 1,088,500 First mortgage loan Portfolio of light industrial properties across the U.S 3.80% fixed Aug-2025 I/O 165,750 — First mortgage loans Two higher education campuses in Switzerland 2.72% fixed Dec-2029 P&amp;I 120,947 — First mortgage loan Office property in France 1.89% fixed Nov-2022 I/O 17,050 — First mortgage loan (13) Portfolio of office, retail and other commercial properties in United Kingdom 3-month LIBOR+2.75% Dec-2018 (13) 236,911 — Bond payable Office property in Norway and shares of borrowing entity 3.91% fixed Jun-2025 I/O 180,960 — Revolving credit facility Portfolio of light industrial properties across the U.S 1-month LIBOR+2.25% Jul-2016 I/O 23,730 — Revolving credit facility Partner capital commitments 1-month LIBOR+1.60% Sept-2016 I/O 104,400 — 2,454,886 1,432,397 (Amounts in thousands) Outstanding Principal at Interest Rate (per annum) Maturity Date Payment Terms (2) December 31, Type (1) Collateral 2015 2014 Commercial Mortgage-Backed Securitization ("CMBS") Debt: CMBS 2014-FL1 (14) Portfolio of first mortgage loans originated within Transitional CRE Lending Platform 1-month LIBOR+1.78% Apr-2031 I/O 126,248 126,204 CMBS 2014-FL2 (14) Portfolio of first mortgage loans originated within Transitional CRE Lending Platform 1-month LIBOR+2.02% Nov-2031 I/O 203,734 197,655 CMBS 2015-FL3 (14) Portfolio of first mortgage loans originated within Transitional CRE Lending Platform 1-month LIBOR+2.36% Sept-2032 I/O 340,350 — CMBS MF 2014-1 (15) Portfolio of first mortgage loans secured by multifamily properties 2.54% fixed (15) I/O 145,349 213,409 815,681 537,268 Unsecured Debt: Unsecured note (16) — — Dec-2017 NA — 10,000 Notes Payable: Promissory notes (17) Corporate aircraft 5.02% fixed Dec-2025 P&amp;I 42,983 — Total $ 3,313,550 $ 1,979,665 __________ (1) All secured and unsecured debt presented in the table are non-recourse unless otherwise stated as recourse debt. (2) Payment terms: P&amp;I = Periodic payment of principal and interest; I/O = Periodic payment of interest only with principal at maturity (except for principal repayments to release collateral properties disposed) (3) These financings in connection with loan portfolio acquisition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a multiple 1-year extension option to the initial term. (4) The variable interest rate on the loan was fixed at 4.28% through an interest rate swap. (5) This financing in connection with a loan portfolio acquisition was paid off in April 2015. (6) The Company entered into two master repurchase agreements with different commercial banks to partially finance loans within its Transitional Commercial Real Estate ("CRE") Lending Platform. The initial term of each warehouse facility is subject to a 1 -year extension option. The facility maturing in February 2017 is full recourse to OP and provides up to $150 million in financing. The facility maturing in April 2018 is partial recourse and provides up to $250 million in financing. (7) Initial term on the loan is subject to two 1 -year extensions. Payment terms is interest only through January 2017, followed by periodic principal and interest payments for the remaining term of the loan. The loan requires an interest rate cap to be maintained at a 3.00% strike on 1-month LIBOR. (8) Initial term on the loan is subject to two 1 -year extensions, during which principal and interest payments are required. (9) The loan has two 1 -year extensions on its initial term and requires an interest rate cap to be maintained at a 2.25% strike on 3-month LIBOR. (10)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11) The loan requires an interest rate cap to be maintained at a 1.50% strike on 3-month Euribor. (12) This loan was obtained in connection with the acquisition of the portfolio of light industrial real estate assets and operating platform in December 2014, has three 1 -year extension options, with interest rate increasing to 1-month LIBOR plus 2.5% after the fourth anniversary date, and requires an interest rate cap to be maintained at a 3.0% strike on 1-month LIBOR. At December 31, 2015 , $4.9 million of the outstanding principal balance was related to real estate assets held for sale. (13) Initial term on the loan is subject to a 2 -year extension. Payment terms is interest only up to August 2016, followed by periodic principal and interest payments for the remaining life of the loan. The loan requires an interest rate cap to be maintained at a 3.00% strike on 1-month LIBOR. At December 31, 2015 , $4.1 million of the outstanding principal balance was related to real estate assets held for sale. (14)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Generally, the senior notes issued by the securitization trusts were sold to third parties and subordinated notes retained by the Company. These 3 securitizations are accounted for as secured financing with the underlying mortgage loans pledged as collateral. Principal repayments from the underlying collateral loans must be applied to repay the debt until the balance is paid in full, notwithstanding the contractual maturities on the notes. The underlying collateral loans have initial terms of 2 to 3 years. Interest rate spreads on these CMBS debt are presented above on a weighted average basis. (15) The Company transferred acquired loans, secured by multifamily properties, into a securitization trust, Colony Multifamily Mortgage Trust 2014-1, with the most senior certificates issued by the trust sold to third parties and the Company retaining the remaining certificates. The securitization was accounted for as a secured financing with the underlying mortgage loans pledged as collateral. Although the certificates do not have a contractual maturity date, principal repayments from the underlying collateral loans must be applied to repay the debt until the balance is paid in full. The underlying collateral loans have initial remaining terms of 1 to 24 years. (16) As discussed in Note 3, in connection with the acquisition of the portfolio of light industrial real estate assets and operating platform in December 2014, the Company issued an unsecured note, scheduled to mature on the third anniversary of the acquisition date, to an affiliate, CCM. In May 2015, CCM exercised its rights pursuant to provisions under the note and contributed the note to OP in exchange for OP Units (Note 15). (17) In connection with the Combination, the Company assumed two promissory notes, with full recourse, bearing interest at a fixed weighted-average rate of 5.02% . The financing agreements require minimum scheduled principal payments or payments that depend upon the net cash flows from the collateral assets and the ratio of principal outstanding to collateral. The following table summarizes such future scheduled minimum principal payments, excluding CMBS debt, as of December 31, 2015 . Year Ending December 31, (In thousands) 2016 $ 280,770 (1) 2017 103,989 (1) 2018 491,995 (1) 2019 1,016,387 2020 7,959 2021 and after 603,158 Total $ 2,504,258 __________ (1) Amounts include a combined $6.4 million of discount on seller-provided zero -interest financing being accreted to debt principal. CMBS debt obligations are estimated to be repaid earlier than the contractual maturity only if proceeds from the underlying loans are repaid by the borrowers. Future principal payments based on contractual maturity or otherwise based on reasonable expectations of cash flows from the underlying loans as of December 31, 2015 are as follows: (In thousands) Year Ending December 31, Contractual Maturity Expectations of Cash Flows 2016 $ — $ 157,091 2017 — 411,266 2018 — 206,556 2019 — 21,975 2020 — 18,346 2021 and after 815,681 447 Total $ 815,681 $ 815,681 Convertible Senior Notes Convertible Senior Notes issued by the Company and outstanding are as follows: Conversion Price (per share of common stock) December 31, 2015 December 31, 2014 Description Issuance Date Due Date Interest Rate Redemption Date Outstanding Principal (in thousands) Carrying Amount (in thousands) (1) Outstanding Principal (in thousands) Carrying Amount (in thousands) (1) 5% Convertible Senior Notes April 2013 April 15, 2023 5.00% fixed $ 23.60 On or after April 22, 2020 $ 200,000 $ 195,069 $ 200,000 $ 194,531 3.875% Convertible Senior Notes January and June 2014 January 15, 2021 3.875% fixed 24.82 On or after January 22, 2019 402,500 396,010 402,500 394,879 $ 602,500 $ 591,079 $ 602,500 $ 589,410 __________ (1) Net of debt issuance costs of $13.1 million and $15.1 million at December 31, 2015 and 2014, respectively. The Company may redeem the Convertible Senior Notes at its option at any time on or after the respective redemption dates of the Convertible Notes if the last reported sale price of the Company'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Derivatives and Hedging</t>
  </si>
  <si>
    <t>Derivative Instruments and Hedging Activities Disclosure [Abstract]</t>
  </si>
  <si>
    <t>Derivatives and Hedging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nd borrowings. Additionally, the Company’s foreign operations expose the Company to fluctuations in foreign interest rates and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otherwise used for economic hedging purposes (“non-designated hedges”). Gross fair value of derivative assets and derivative liabilities are as follows: December 31, 2015 December 31, 2014 (In thousands) Designated Hedges Non-Designated Hedges Total Designated Hedges Non-Designated Hedges Total Derivative Assets Foreign exchange contracts $ 19,773 $ 426 $ 20,199 $ 25,820 $ — $ 25,820 Interest rate contracts 5 1,432 1,437 402 257 659 Included in other assets $ 19,778 $ 1,858 $ 21,636 $ 26,222 $ 257 $ 26,479 Derivative Liabilities Foreign exchange contracts $ 505 $ — $ 505 $ 6,718 $ — $ 6,718 Interest rate contracts 2 — 2 — — — Included in accrued and other liabilities $ 507 $ — $ 507 $ 6,718 $ — $ 6,718 Certain counterparties to the derivative instruments require the Company to deposit cash or other eligible collateral for derivative financial liabilities exceeding $100,000 . As of December 31, 2015 , the Company had no amounts on deposit related to these agreements. Foreign Exchange Contracts The following table summarizes the aggregate notional amounts of designated and non-designated foreign exchange contracts in place as of December 31, 2015 along with certain key terms: Hedged Currency Instrument Type Notional Amount (in thousands) FX Rates ($ per unit of foreign currency) Range of Expiration Dates Designated Non-Designated EUR FX Collar € 128,781 € 644 Min $1.09 / Max $1.53 July 2017 to November 2020 GBP FX Collar £ 65,523 £ 2,477 Min $1.45 / Max $1.82 September 2017 to December 2019 EUR FX Forward € 129,119 € 781 Range between $1.07 to $1.27 March 2016 to July 2018 GBP FX Forward £ 14,711 £ 339 Range between $1.49 to $1.51 February 2016 to June 2016 CHF FX Forward CHF 52,996 CHF 2,549 Range between $1.47 to $1.50 January 2030 NOK FX Forward NOK 923,000 NOK $0.12 May 2016 Designated Net Investment Hedges The Company’s foreign denominated net investments in subsidiaries or joint ventures totaled approximately €311.2 million , £126.4 million , CHF54.4 million and NOK895.5 million , or a total of $679.9 million , as of December 31, 2015 and €315.9 million and £128.0 million , or a total of $581.7 million , as of December 31, 2014 . The Company entered into foreign exchange contracts to hedge the foreign currency exposure of its investments in foreign subsidiaries or equity method joint ventures, designated as net investment hedges, as follows: • forward contracts whereby the Company agrees to sell an amount of foreign currency for an agreed upon amount of U.S. dollars; and • foreign exchange collars (caps and floors) without upfront premium costs, which consist of a combination of currency options with single date expirations, whereby the Company gains protection against foreign currency weakening below a specified level and pays for that protection by giving up gains from foreign currency appreciation above a specified level. These foreign exchange contracts are used to protect certain of the Company’s foreign denominated investments and receivables from adverse foreign currency fluctuations, with notional amounts and termination dates based upon the anticipated return of capital from the investments. For the year ended December 31, 2015 , including the impact from consolidation of foreign equity method investments on April 2, 2015, net realized gains of $47.0 million on designated net investment hedges were reclassified out of AOCI. This included $39.3 million recorded as a component of gain on remeasurement of consolidated investment entities, net. Additionally, a net realized gain of $7.7 million was transferred into other gain (loss), net, following substantially complete liquidations of underlying investments of foreign subsidiaries. There were no realized gains or losses on net investment hedges transferred from equity into earnings during the year ended December 31, 2014 . Non-Designated Hedges For the year ended December 31, 2015 , the Company recognized $7,000 of net unrealized loss, on the dedesignated portion of net investment hedges in other gain (loss), net. For the year ended December 31, 2014 , there were no dedesignations of net investment hedges. Interest Rate Contracts The Company uses various interest rate derivatives, designated as cash flows hedges or otherwise non-designated, to limit the exposure of increases in interest rates on various floating rate debt obligations. As of December 31, 2015 , the Company held the following designated and non-designated interest rate contracts: Notional Amount Instrument Type Designated Non-Designated Index Strike Expiration Interest rate swaps $ 10,850 $ — 1-Month LIBOR 4.28% March 2016 Interest rate caps $ 750,000 $ 476,750 1-Month LIBOR 3.00% December 2016 to January 2019 Interest rate caps $ — $ 95,387 1-Month LIBOR 2.50% April 2016 to December 2016 Interest rate caps € — € 23,750 3-Month EURIBOR 1.50% June 2022 Interest rate caps £ — £ 206,552 3-Month LIBOR 2.00% to 2.25% November 2018 to December 2018 Designated Cash Flow Hedges Unrealized loss of approximately $0.1 million for ineffectiveness related to a cash flow hedge was recorded in other gain (loss), net for the year ended December 31, 2015 . There was no ineffectiveness on cash flow hedges for the year ended December 31, 2014. Non-Designated Hedges For the years ended December 31, 2015 and 2014, net unrealized loss associated with non-designated interest rate contracts of $0.8 million and $4,000 were recorded in other gain (loss), net.</t>
  </si>
  <si>
    <t>Balance Sheet Offsetting</t>
  </si>
  <si>
    <t>Offsetting [Abstract]</t>
  </si>
  <si>
    <t>The Company enters into agreements subject to enforceable master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December 31, 2015 Derivative Assets Foreign exchange forwards $ 5,907 $ (58 ) $ — $ 5,849 Foreign exchange collars 14,292 (66 ) — 14,226 Interest rate caps 1,437 — — 1,437 $ 21,636 $ (124 ) $ — $ 21,512 Derivative Liabilities Foreign exchange forwards $ (439 ) $ 58 $ — $ (381 ) Foreign exchange collars (66 ) 66 — — Interest rate swap (2 ) — — (2 ) $ (507 ) $ 124 $ — $ (383 ) December 31, 2014 Derivative Assets Foreign exchange forwards $ 10,667 $ — $ — $ 10,667 Foreign exchange collars 15,153 (6,718 ) — 8,435 Interest rate caps 480 — — 480 Interest rate swap 179 — — 179 $ 26,479 $ (6,718 ) $ — $ 19,761 Derivative Liabilities Foreign exchange collars $ (6,718 ) $ 6,718 $ — $ — $ (6,718 ) $ 6,718 $ — $ —</t>
  </si>
  <si>
    <t>Fair Value Measurements</t>
  </si>
  <si>
    <t>Fair Value Disclosures [Abstract]</t>
  </si>
  <si>
    <t>Fair Value Measurements Recurring Fair Values Derivatives — Derivative assets and derivative liabilities are carried at fair value on a recurring basis and classified under Level 2 fair value hierarchy, as presented in Note 11, Derivatives and Hedging . These interest rate contracts and foreign exchange contracts are traded over-the-counter and valued based on observable inputs such as contractual cash flows, yield curve, foreign currency rates and credit spreads, taking into consideration any credit valuation adjustments, as applicable.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 Contingent Consideration — Contingent consideration payable in connection with the Combination, included in due to affiliates, is remeasured at fair value each reporting period using a third party valuation service provider and classified under Level 3 of the fair value hierarchy. At closing of the Combination on April 2, 2015, the fair value was measured using a discounted payout analysis that was based on probability-weighted average estimates of achieving prescribed multi-year performance targets. These targets include a contractually-defined funds from operations ("Benchmark FFO") per share metric and capital raising in the funds management business. If the minimum performance target for either of these metrics is not met or exceeded, a portion of the contingent consideration paid in respect of the other metric would not be paid out in full. Beginning September 30, 2015, the Company estimated the fair value of contingent consideration tied to Benchmark FFO by using a Monte Carlo simulation technique and considered the volatility of the Company's Class A common stock price against the potential payout. At December 31, 2015, the contingent consideration was estimated at a fair value of approximately $53.0 million . The change in valuation methodology followed the stock market dislocation in August 2015 and the resulting increase in market volatility. The $16.5 million decrease in estimated fair value of the contingent consideration since closing of the Combination on April 2, 2015 through December 31, 2015 primarily reflected the effects of a sustained decline in the Class A common stock price, and was recognized as a component of other gain (loss), net. In addition to the Company's Class A common stock price at December 31, 2015 and projected Benchmark FFO during the contingency period, the fair value of contingent consideration tied to Benchmark FFO was estimated using the following key inputs: Significant Unobservable Input Input Value Impact to Fair Value from Increase in Input (2) Benchmark FFO volatility 20.6% Increase Equity volatility 28.1% Increase Correlation (1) 80.0% Increase __________ (1) Represents the assumed correlation between Benchmark FFO and the Company's Class A common stock price (2) This is the directional change in fair value of the contingent consideration that would result from an increase to the corresponding unobservable input. A decrease to the unobservable input would have the reverse effect. Significant increases or decreases in these inputs in isolation could result in significantly higher or lower fair value measure of the contingent consideration. Nonrecurring Fair Values The Company holds certain assets carried at fair value on a nonrecurring basis, which comprise loans held for sale, foreclosed properties and real estate held for sale carried at the lower of carrying value and fair value less estimated costs to sell. There were no assets carried at nonrecurring fair values at December 31, 2014 . Nonrecurring fair values at December 31, 2015 consisted of real estate held for sale that were written down to fair value less disposal costs, classified as Level 3, as discussed in Note 6. Fair Value Disclosure of Financial Instruments Reported at Cost Carrying amounts and estimated fair values of financial instruments reported at amortized cost are presented below: Fair Value Measurements Carrying Value (In thousands) Level 1 Level 2 Level 3 Total December 31, 2015 Assets Loans held for investment $ — $ — $ 4,073,075 $ 4,073,075 $ 4,048,477 Loans held for sale 75,002 75,002 75,002 Investments in unconsolidated joint ventures — — 1,087,850 1,087,850 924,465 Liabilities Line of credit — 315,000 — 315,000 315,000 Secured and unsecured debt — — 2,423,013 2,423,013 2,423,013 CMBS debt — 794,982 — 794,982 806,728 Notes payable — — 42,983 42,983 42,983 Convertible senior notes 574,359 — — 574,359 591,079 December 31, 2014 Assets Investments in unconsolidated joint ventures $ — $ — $ 1,963,965 $ 1,963,965 $ 1,646,977 Loans held for investment — — 2,163,500 2,163,500 2,131,134 Liabilities Line of credit — 164,000 — 164,000 164,000 Secured and unsecured debt — — 1,442,397 1,442,397 1,442,397 CMBS debt — 536,927 — 536,927 537,268 Convertible senior notes 617,763 — — 617,763 604,498 Loans Held for Investment — Fair values of loans held for investment are estimated based on cash flow projections of principal and interest expected to be collected, discounted using interest rates available for borrowers with similar credit metrics, and considering any available market comparables or dealer quotes, if applicable. Carrying values of loans held for investment are presented net of allowances for loan losses, where applicable. Investments in Unconsolidated Joint Ventures —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Debt — Fair value of the line of credit approximated carrying value as its prevailing interest rate and applicable terms were recently renegotiated and agreed upon with the Company's lender in December 2014. Fair values of the secured and unsecured financing were estimated by discounting expected future cash outlays at current interest rates available for similar instruments. Fair value of CMBS debt was determined using the last trade price of similar instruments in active markets, and for recent securitizations, fair value approximates carrying value. Fair value of notes payable approximated carrying values based on market rate for debt with similar underlying collateral. Fair value of convertible senior notes was determined using the last trade price in active markets. Other — The carrying values of cash, interest receivable, due from affiliates and accrued and other liabilities approximate fair values due to their short term nature and credit risk, if any, are negligible.</t>
  </si>
  <si>
    <t>Stockholders' Equity</t>
  </si>
  <si>
    <t>Equity [Abstract]</t>
  </si>
  <si>
    <t>Stockholders’ Equity The table below summarizes the share activities of the Company's preferred and common stock: Number of Shares Common Stock (In thousands) Preferred Stock Class A Class B Shares outstanding at December 31, 2012 10,080 53,092 — Class A common stock offerings — 23,402 — Share-based payments—forfeitures — (2 ) — Shares outstanding at December 31, 2013 10,080 76,492 — Issuance of 7.5% Series B Cumulative Redeemable Perpetual Preferred Stock 3,450 — — Class A common stock offerings — 32,606 — Issuance of common stock for incentive fees to Manager — 21 — Share-based payments, net of forfeitures — 515 — Shares outstanding at December 31, 2014 13,530 109,634 — Issuance of 7.125% Series C Cumulative Redeemable Perpetual Preferred Stock 11,500 — — Issuance of Class A common stock — 1,427 — Issuance of Class B common stock — — 564 Conversion of Class B common stock (1) — 18 (18 ) Share-based compensation, net of forfeitures — 615 — Shares outstanding at December 31, 2015 25,030 111,694 546 __________ (1) For information about the conversion event, see " — Common Stock" below. Preferred Stock The table below summarizes the preferred stock outstanding as of December 31, 2015 : Description Dividend Rate Per Annum Initial Issuance Date Shares Outstanding (in thousands) Par Value (in thousands) Liquidation Preference (in thousands) Earliest Redemption Date Series A 8.5% Cumulative Redeemable Perpetual 8.5% March 2012 10,080 $ 101 $ 252,000 March 27, 2017 Series B 7.5% Cumulative Redeemable Perpetual 7.5% June 2014 3,450 34 86,250 June 19, 2019 Series C 7.125% Cumulative Redeemable Perpetual 7.125% April 2015 11,500 115 287,500 April 13, 2020 25,030 $ 250 $ 625,750 In April 2015, the Company issued 11.5 million shares of its 7.125% Series C Cumulative Redeemable Perpetual Preferred Stock through an underwritten public offering and received proceeds of approximately $277.9 million , net of underwriting discounts, commissions and offering costs payable by the Company. Each series of the Company's preferred stock is redeemable at $25.00 per share plus accrued and unpaid dividends (whether or not declared) exclusively at the Company’s option. The redemption period for each series of preferred stock is subject to the Company’s right under limited circumstances to redeem the preferred stock earlier in order to preserve its qualification as a REIT or upon the occurrence of a change of control (as defined in the articles supplementary relating to each series of preferred stock). All series of preferred stock are at parity with respect to dividends and distributions, including distributions upon liquidation, dissolution or winding up, and all preferred stock are senior to the Company’s common stock. Dividends of each series of preferred stock are payable quarterly in arrears in January, April, July and October. Each series of preferred stock generally does not have any voting rights, except if the Company fails to pay the preferred dividends for six or more quarterly periods (whether or not consecutive). Under such circumstances, the preferred stock will be entitled to vote, together as a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voting separately as a class for each series of preferred stock. Common Stock At the closing of the Combination on April 2, 2015, all outstanding common stock at that time was reclassified on a one -for-one basis to Class A common stock, with equivalent terms, and a new class of common stock, Class B, was created. As discussed in Note 3 , 1.43 million shares of Class A Common Stock and 563,987 shares of Class B Common Stock were issued as part of the upfront consideration for the Combination. Except with respect to voting rights, Class A and Class B common stock have the same rights and privileges and rank equally, share ratably in dividends and distributions, and are identical in all respects as to all matters. Class B common stock may only be issued in conjunction with the issuance of OP Units, which are membership interests in the Operating Company, in a ratio of no more than one share of Class B common stock for every thirty-five and one-half OP Units. Class A common stock has one vote per share and Class B common stock has thirty-six and one-half votes per share. This gives the holders of Class B common stock a right to vote that reflects the aggregate outstanding non-voting economic interest in the Company attributable to Class B common stock holders and therefore, does not provide any disproportionate voting rights. Each share of Class B common stock shall convert automatically into one share of Class A common stock if the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In December 2015, 17,712 shares of Class B common stock were converted into an equivalent number of Class A common stock following a transfer of the Executive Chairman's interests in 628,773 OP Units to a third party as a charitable contribution. At-The-Market Stock Offering Program ("ATM Program") In May 2015, the Company entered into separate “at-the-market” equity distribution agreements with certain sales agents to offer and sell, from time to time, shares of its common stock having an aggregate offering price of up to $300 million .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pays each sales agent a commission not to exceed 2% of the gross sales proceeds for any common stock sold through such agent.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The DRIP Plan involves acquisition of Class A common stock either in the open market, directly from the Company as newly issued common stock, or in privately negotiated transactions with third parties. For the year ended December 31, 2015 , there were no shares of Class A common stock acquired under the DRIP Plan. Accumulated Other Comprehensive Income (Loss) ("AOCI") The following tables present the changes in each component of AOCI attributable to stockholders and noncontrolling interests, net of immaterial tax effect. The changes in AOCI attributable to noncontrolling interests in 2014 and 2013 are not presented because they were immaterial. Changes in Components of AOCI Attributable to Stockholders (In thousands) Equity in AOCI of Unconsolidated Joint Ventures Unrealized Gain/(Loss) on Beneficial Interests in Debt Securities Gain (Loss) on Cash Flow Hedges Foreign Currency Translation Gain (Loss) Gain (Loss) on Net Investment Hedges Total Balance at December 31, 2012 $ 6,729 $ 877 $ — $ (3,067 ) $ 645 $ 5,184 Other comprehensive income (loss) before reclassifications 9,787 (552 ) (19 ) 4,983 (3,846 ) 10,353 Amounts reclassified from AOCI (12,895 ) — — (67 ) 18 (12,944 ) Net other comprehensive (loss) income (3,108 ) (552 ) (19 ) 4,916 (3,828 ) (2,591 ) Balance at December 31, 2013 3,621 325 (19 ) 1,849 (3,183 ) 2,593 Other comprehensive income (loss) before reclassifications 1,511 (2,488 ) (82 ) (54,266 ) 26,732 (28,593 ) Amounts reclassified from AOCI (4,681 ) 2,163 — (226 ) 253 (2,491 ) Net other comprehensive (loss) income (3,170 ) (325 ) (82 ) (54,492 ) 26,985 (31,084 ) Balance at December 31, 2014 $ 451 $ — $ (101 ) $ (52,643 ) $ 23,802 $ (28,491 ) Changes in Components of AOCI Attributable to Stockholders and Noncontrolling Interests (In thousands) Equity in AOCI of Unconsolidated Joint Ventures Gain (Loss) on Cash Flow Hedges Foreign Currency Translation Gain (Loss) Gain (Loss) on Net Investment Hedges Total AOCI at December 31, 2014 attributable to: Stockholders $ 451 $ (101 ) $ (52,643 ) $ 23,802 $ (28,491 ) Noncontrolling interests in investment entities — (52 ) (3,616 ) (1 ) (3,669 ) 451 (153 ) (56,259 ) 23,801 (32,160 ) Other comprehensive income (loss) before reclassifications attributable to: Stockholders (612 ) (199 ) (56,676 ) 39,631 (17,856 ) Noncontrolling interests in investment entities — (137 ) (1,516 ) — (1,653 ) Noncontrolling interests in Operating Company — (6 ) (1,778 ) 1,759 (25 ) Amounts reclassified from AOCI attributable to: Stockholders 161 55 67,194 (39,485 ) 27,925 Noncontrolling interests in investment entities — 40 5,183 — 5,223 Noncontrolling interests in Operating Company — 11 12,880 (7,509 ) 5,382 Net other comprehensive (loss) income (451 ) (236 ) 25,287 (5,604 ) 18,996 AOCI at December 31, 2015 attributable to: Stockholders — (245 ) (42,125 ) 23,948 (18,422 ) Noncontrolling interests in investment entities — (149 ) 51 (1 ) (99 ) Noncontrolling interests in Operating Company — 5 11,102 (5,750 ) 5,357 $ — $ (389 ) $ (30,972 ) $ 18,197 $ (13,164 ) Reclassifications out of AOCI—Stockholders Information about amounts reclassified out of AOCI attributable to stockholders by component is presented below: (In thousands) Year Ended December 31, Affected Line Item in the Consolidated Statements of Operations Component of AOCI reclassified into earnings 2015 2014 2013 Equity in realized (loss) gain on sale of marketable securities of unconsolidated joint ventures $ (161 ) $ 4,681 $ 12,895 Equity in income of unconsolidated joint ventures Settlement loss on beneficial interests in debt securities — (2,163 ) — Other (loss) gain, net Release of cumulative translation adjustments (45,407 ) — — Gain on remeasurement of consolidated investment entities, net Release of cumulative translation adjustments (21,787 ) 226 67 Other (loss) gain, net Realization of net gain on net investment hedges 32,965 — — Gain on remeasurement of consolidated investment entities, net Realization of net gain on net investment hedges 6,492 — — Other (loss) gain, net Net settlement loss on derivative instruments designated as net investment hedges — (253 ) (18 ) Other (loss) gain, net Unrealized gain on dedesignated net investment hedges 28 — — Other (loss) gain, net Unrealized loss on ineffective cash flow hedge (55 ) — — Other (loss) gain, net</t>
  </si>
  <si>
    <t>Noncontrolling Interests</t>
  </si>
  <si>
    <t>Noncontrolling Interest [Abstract]</t>
  </si>
  <si>
    <t>Noncontrolling Interests Noncontrolling Interests in Investment Entities This represents interests in consolidated real estate investment entities held primarily by Co-Investment Funds, which prior to the Combination, were managed by CCLLC or its affiliates, and to a lesser extent, held by unaffiliated third parties. Allocation of net income or loss is generally based upon relative ownership interests held by equity owners in each investment entity, or based upon contractual arrangements that may provide for disproportionate allocation of economic returns among equity interests, including hypothetical liquidation at book value, when applicable and substantive. Noncontrolling Interests in Operating Company This represents membership interests in OP held by affiliates and senior executives. A majority of the OP Units held by noncontrolling interests were issued as part of the consideration for the Combination. Noncontrolling interests in OP are attributed a share of net income or loss in OP based on their weighted average ownership interest in OP during the period. At the end of each period, noncontrolling interests in OP is adjusted to reflect their ownership percentage in OP at the end of the period, through a reallocation between controlling and noncontrolling interests in OP, as applicable. Noncontrolling interests in OP, subject to lock-up agreements, have the right to require OP to redeem part or all of such member’s OP Units for cash based on the market value of an equivalent number of shares of Class A common stock at the time of redemption, or at the Company's election, through issuance of shares of Class A common stock (registered or unregistered) on a one-for-one basis. In June 2015, OP issued an additional 412,865 common OP Units to an affiliate, CCM. As discussed in Note 10, the Company issued a $10 million unsecured note to CCM in connection with the acquisition of a portfolio of light industrial real estate assets and operating platform in December 2014. In May 2015, CCM exercised its rights under the note and contributed the note to OP in exchange for OP Units.</t>
  </si>
  <si>
    <t>Earnings per Share</t>
  </si>
  <si>
    <t>Earnings Per Share [Abstract]</t>
  </si>
  <si>
    <t>Earnings per Share The following table provides the basic and diluted earnings per common share computations: Year Ended December 31, (In thousands, except per share data) 2015 2014 2013 Net income allocated to common stockholders Net income $ 256,036 $ 159,711 $ 125,923 Net income attributable to noncontrolling interests: Investment entities (86,123 ) (36,562 ) (24,158 ) Operating Company (19,933 ) — — Net income attributable to Colony Capital, Inc. 149,980 123,149 101,765 Preferred dividends (42,569 ) (24,870 ) (21,420 ) Net income attributable to common stockholders 107,411 98,279 80,345 Net income allocated to participating securities (nonvested shares) (1,237 ) (990 ) (725 ) Net income allocated to common stockholders—basic 106,174 97,289 79,620 Interest expense attributable to convertible notes (1) — — — Net income allocated to common stockholders—diluted $ 106,174 $ 97,289 $ 79,620 Weighted average common shares outstanding Weighted average number of common shares outstanding—basic 110,931 96,694 66,182 Weighted average effect of dilutive shares (2) — 5 — Weighted average number of common shares outstanding—diluted 110,931 96,699 66,182 Earnings per share Basic $ 0.96 $ 1.01 $ 1.20 Diluted $ 0.96 $ 1.01 $ 1.20 __________ (1) For the years ended December 31, 2015, 2014 and 2013 , excluded from the calculation of diluted net income per share is the effect of adding back $27.3 million , $23.3 million and $7.6 million , respectively, of interest expense and 24,694,700 , 20,784,600 and 6,154,100 weighted average dilutive common share equivalents, respectively, for the assumed conversion of the Convertible Notes, as their inclusion would be antidilutive. Also excluded from the calculation of diluted income per share for the years ended December 31, 2015 and 2014 is the effect of adding back $280,000 and $25,000 , respectively, of interest expense and 187,800 and 14,700 weighted average dilutive common share equivalents, respectively, for the assumed repayment of the $10 million unsecured note issued to CCM (see Note 10) in shares of the Company's common stock as its inclusion would be antidilutive. (2) OP Units, subject to lock-up agreements, may be redeemed for registered or unregistered Class A common shares on a one-for-one basis. At December 31, 2015 , there were 21,749,000 redeemable OP Units. These OP Units would not be dilutive and were not included in the computation of diluted earnings per share for the year ended December 31, 2015 . For the year ended December 31, 2014, weighted average dilutive shares include the effect of 4,900 shares of common stock issuable to the former Manager for incentive fees incurred for the period.</t>
  </si>
  <si>
    <t>Related Party Transactions</t>
  </si>
  <si>
    <t>Related Party Transactions [Abstract]</t>
  </si>
  <si>
    <t>Related Party Transactions Affiliates include funds and other investment vehicles managed by the Company, directors, senior executives, and employees, and prior to the Combination, the Manager and its affiliates. Amounts due from and due to affiliates consist of the following: December 31, (In thousands) 2015 2014 Due from Affiliates Due from funds and unconsolidated joint ventures: Management fees $ 5,734 $ — Other 3,952 — Due from CCLLC 1,559 — Due from employees and other affiliated entities 468 — $ 11,713 $ — Due to Affiliates Contingent consideration $ 52,990 $ — Amounts due to the Manager or its affiliates: Base management fee expense — 9,173 Secondment reimbursement — 1,393 Reimbursement of direct and allocated administrative and investment costs — 1,670 $ 52,990 $ 12,236 Prior to the Combination, the Company was externally managed by an affiliate. Amounts payable to the Manager under this arrangement included: ▪ Base management fee of 1.5% per annum of stockholders' equity, as defined; ▪ Incentive fee each quarter, measured based on a core earning metric, as defined in the management agreement, payable in shares of the Company's common stock; ▪ Reimbursement of certain expenditures incurred by the Manager, including allocation of overhead costs; and ▪ Cost of employment for the Company's chief financial officer pursuant to a secondment agreement with an affiliate of the Manager. Amounts incurred and payable to the Manager or its affiliates for periods prior to the Combination were as follows: Year Ended December 31, (In thousands) 2015 2014 2013 Base management fee expense $ 9,165 $ 32,285 $ 22,265 Incentive fees — 464 — Compensation pursuant to secondment agreement 450 1,778 1,286 Direct and allocated investment-related expenses 366 2,846 1,771 Direct and allocated administrative expenses 1,922 3,301 1,787 $ 11,903 $ 40,674 $ 27,109 Subsequent to the Combination which closed on April 2, 2015, the Company is internally managed and incurs all costs directly. Additionally, the management and investment personnel of the Manager became employees of the Company. Transactions with affiliates post-Combination include the following: Management Fee Income— Pursuant to management and advisory agreements, the Company earns base and asset management fee income from managing funds and their respective investments. Base and asset management fees from affiliates, included in fee income, totaled $64.6 million for the year ended December 31, 2015 . Cost Reimbursements— The Company received cost reimbursements for administrative services provided to affiliates, including property management services on behalf of the Company's investment entities. Cost reimbursements, included in other income, were $4.8 million for the year ended December 31, 2015 , of which $0.9 million was receivable at December 31, 2015. Recoverable Expenses— In the normal course of business, the Company pays certain expenses on behalf of managed-funds, for which the Company recovers from the funds. Such amounts due from funds were $1.1 million at December 31, 2015. Arrangements with Sponsored Fund— In December 2015, the Company sponsored a fund as general partner and co-invests alongside the Sponsored Fund through joint ventures between the Company and the Sponsored Fund. These co-investment joint ventures are consolidated by the Company. As general partner, the Company has capital commitments directly to the Sponsored Fund and as an affiliate of the general partner, capital commitments satisfied through the co-investment joint ventures. In connection with the Company's commitments as an affiliate of the general partner, the Company is allocated a proportionate share of the general and administrative costs of the Sponsored Fund. At December 31, 2015, $1.4 million was due from the Sponsored Fund, which included amounts due from the Sponsored Fund to the co-investment joint ventures as well as the Company's share of costs payable to the Sponsored Fund. Additionally, as permitted by the limited partnership agreement of the Sponsored Fund, the Company made advances to the Sponsored Fund as general partner, which have been repaid as of December 31, 2015, and received $0.3 million of related interest. Advances— Certain employees are permitted to participate in co-investment vehicles which generally invest in Colony-sponsored funds alongside third party investors. Additionally, the Company grants loans to certain employees in the form of promissory notes bearing interest at the prime rate with varying terms and repayment conditions. At December 31, 2015 , outstanding advances were approximately $0.2 million and related interest amounts were immaterial. Corporate Aircraft— The Company's corporate aircraft may occasionally be used for business purposes by affiliated entities or for personal use by certain senior executives of the Company. Affiliated entities and senior executives reimburse the Company for their usage based on the incremental cost to the Company of making the aircraft available for such use, and includes direct and indirect variable costs of operating the flights. These reimbursements, included in other income, amounted to approximately $0.4 million for the year ended December 31, 2015 , of which $0.1 million was outstanding at December 31, 2015 . Consideration for the Combination— At December 31, 2015, approximately $1.6 million was due from CCLLC in connection with the upfront consideration, while the contingent consideration payable to certain senior executives of the Company was estimated at approximately $53.0 million .</t>
  </si>
  <si>
    <t>Share-Based Compensation</t>
  </si>
  <si>
    <t>Disclosure of Compensation Related Costs, Share-based Payments [Abstract]</t>
  </si>
  <si>
    <t>Share-Based Compensation Director Stock Plan 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 The individual share awards generally vest one year from the date of grant. Equity Incentive Plan The 2014 Equity Incentive Plan (the “Equity Incentive Plan”), an amendment and restatement of the Company’s 2011 Equity Incentive Plan (the “2011 Plan”), provides for the grant of options to purchase shares Class A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along with other eligible employees, directors as well as service providers are eligible to receive awards under the Equity Incentive Plan. The Company has reserved a total of 2,500,000 additional shares of Class A common stock for issuance pursuant to the Equity Incentive Plan, in addition to (i) the number of shares of Class A common stock available for issuance under the 2011 Plan and (ii) the number of shares of Class A common stock subject to outstanding awards under the 2011 Plan that terminate by expiration, forfeiture, cancellation or otherwise without the issuance of such shares of Class A common stock. The Equity Incentive Plan will expire in 2024 unless earlier terminated by the Company. The share awards granted under the Equity Incentive Plan generally vest over a 3 -year period from the date of grant. Prior to the Combination, stock grants made to the Manager and its employees were considered non-employee awards and were remeasured at fair value at each period end until the awards fully vested, with such costs forming part of management fee expense. Following the Combination, in which the management and investment personnel of the Manager became employed by the Company, these stock grants are treated as equity classified employee awards. The outstanding awards as of the date of closing of the Combination were remeasured at fair value based on the closing price of the Company's Class A common stock on that date and compensation cost recognized on a straight-line basis over the remaining vesting period of the awards, presented within compensation expense. There were no changes to the existing service requirement or any other terms of the awards, nor new conditions attached to the awards in connection with the Combination. Stock grants made to non-executive directors of the Company continue to be classified as employee awards. Amortization of stock grants to non-executive directors are included in compensation expense subsequent to the Combination, previously in administrative expense. Share-based compensation expense recognized was as follows: Year Ended December 31, (In thousands) 2015 2014 2013 Stock grants to the Manager and employees (1) $ 13,094 $ 10,384 $ 3,998 Stock grants to non-executive directors 620 417 285 $ 13,714 $ 10,801 $ 4,283 Changes in the Company’s nonvested share awards are summarized below: Restricted Stock Grants Non-Executive Directors Manager and Employees (1) Total Weighted Average Grant Date Fair Value Nonvested shares at December 31, 2014 15,234 674,204 689,438 $ 19.54 Granted 23,226 618,081 641,307 24.42 Vested (23,532 ) (484,947 ) (508,479 ) 20.71 Forfeited — (26,432 ) (26,432 ) 26.06 Nonvested shares at December 31, 2015 14,928 780,906 795,834 22.51 _________ (1) All outstanding stock grants made to the Manager prior to the Combination became employee awards effective April 2, 2015. Fair value of shares vested was $12.4 million , $6.9 million , and $182,000 for the years ended December 31, 2015, 2014 and 2013 , respectively. Fair value of shares vested was determined based on the closing price of the Company's Class A common stock on respective vesting dates for non-employee awards and on the date of closing of the Combination for employee awards. The weighted average grant-date fair value per share was $24.42 , $20.32 and $21.94 for the shares granted during the years ended December 31, 2015, 2014 and 2013 , respectively. As of December 31, 2015 , aggregate unrecognized compensation cost related to nonvested restricted stock grants was approximately $10.9 million and is expected to be fully recognized over a weighted-average period of approximately 20 months.</t>
  </si>
  <si>
    <t>Income Taxes</t>
  </si>
  <si>
    <t>Income Tax Disclosure [Abstract]</t>
  </si>
  <si>
    <t xml:space="preserve">Income Taxes The Company is subject to income tax laws of the various jurisdictions in which it operates, including U.S. federal, state and local and non-U.S. jurisdictions, primarily in Europe. Our current primary sources of income subject to tax are income from loan resolutions in some of our loan portfolios, income from our interests in asset management companies which manage some of our loan portfolios, hotel operations from our real estate equity portfolio and fee income from our investment management business. Income Tax (Benefit) Expense Year Ended December 31, (In thousands) 2015 2014 2013 Current Federal $ 451 $ 1,339 $ 1,470 State and local 397 369 671 Foreign 1,469 — — Total current tax expense 2,317 1,708 2,141 Deferred Federal (10,428 ) (3,307 ) (1,115 ) State and local (1,219 ) (800 ) (367 ) Foreign 34 — — Total deferred tax benefit (11,613 ) (4,107 ) (1,482 ) Total income tax (benefit) expense $ (9,296 ) $ (2,399 ) $ 659 Deferred Income Tax Assets and Liabilities The components of deferred tax assets and deferred tax liabilities arising from temporary differences are as follows: December 31, (In thousands) 2015 2014 Deferred tax assets Net operating loss carry forwards $ 9,814 $ 1,695 Stock-based compensation 2,890 — Investment in partnerships 843 5,018 Other 2,262 — Total deferred tax assets 15,809 6,713 Deferred tax liabilities Intangible assets from Combination 28,875 — Gain from remeasurement of consolidated investment entities, net 3,237 — Assumption of tax basis from real estate acquisition (Note 6) 26,880 — Other 1,504 245 Total deferred tax liabilities 60,496 245 Net deferred tax (liability) asset $ (44,687 ) $ 6,468 Net operating loss carryforwards recognized in income tax (benefit) expense for the years ended December 31, 2015, 2014 and 2013 were $8.1 million , $0.3 million and $1.4 million , respectively. Estimated future taxable income is expected to be sufficient to utilize the net operating loss carryforwards prior to their expiration between 2030 and 2035. As of December 31, 2015 and 2014, the Company has assessed that it is more likely than not that the benefits of its deferred tax assets will be realized and therefore, no valuation allowance was necessary. Effective Income Tax The Company's income tax benefit varied from the amount computed by applying the statutory income tax rate to net income before income taxes. A reconciliation of the statutory U.S. income tax to the Company's effective income tax is presented as follows: Year Ended December 31, 2015 2014 2013 (Amounts in thousands) Amount Tax Rate Amount Tax Rate Amount Tax Rate Income before income taxes $ 246,740 $ 157,312 $ 126,582 Pre-tax income attributable to pass-through subsidiaries (277,902 ) (163,058 ) (124,753 ) Pre-tax loss attributable to taxable subsidiaries (31,162 ) (5,746 ) 1,829 Federal tax benefit at statutory tax rate (10,907 ) 35.0 % (2,011 ) 35.0 % 640 35.0 % State and local income taxes, net of federal income tax benefit (884 ) 2.8 % (295 ) 5.1 % 122 6.7 % Other 398 -1.3 % (566 ) 9.9 % (144 ) -7.9 % Income tax benefit—taxable REIT subsidiaries (11,393 ) 36.5 % (2,872 ) 50.0 % 618 33.8 % Taxes reflected in pre-tax income attributable to pass-through subsidiaries: Current and deferred foreign taxes 1,594 — — Current excess inclusion income tax 203 480 — State and local taxes 175 (54 ) (39 ) Other taxes 125 47 80 Total income tax (benefit) expense $ (9,296 ) $ (2,399 ) $ 659 </t>
  </si>
  <si>
    <t>Commitments and Contingencies</t>
  </si>
  <si>
    <t>Commitments and Contingencies Disclosure [Abstract]</t>
  </si>
  <si>
    <t>Commitments and Contingencies Investment Commitments Investments in Unconsolidated Joint Ventures— Pursuant to the operating agreements of certain unconsolidated joint ventures, the joint venture partners may be required to fund additional amounts for future investments, unfunded lending commitments, ordinary operating costs, guaranties or commitments of the joint ventures. As of December 31, 2015 , the Company’s share of those commitments was $57.4 million . Consolidated Real Estate Debt Investments— The Company has lending commitments to borrowers pursuant to certain loan agreements in which the borrower may submit a request for funding based on the achievement of certain criteria, which must be approved by the Company as lender, such as leasing, performance of capital expenditures and construction in progress with an approved budget. As of December 31, 2015 , total unfunded lending commitments was $455.9 million , of which the Company's share was $270.4 million , net of amounts attributable to noncontrolling interests. Consolidated Real Estate Equity Investments— As of December 31, 2015 , the Company, through a wholly-owned real estate equity investment entity, had a $34.0 million commitment to acquire an operating property upon completion of construction, which is being undertaken as a build-to-suit for a tenant which has signed a long term triple net lease. In connection with the Company's acquisition of a light industrial portfolio and operating platform in December 2014, the Company, together with 38% third-party limited partners, may be required to fund additional amounts for future real estate acquisitions and operating costs through ColFin Industrial Partnership, as directed by the general partner of this entity, which is a controlled affiliate of the Company. As of December 31, 2015 , the unfunded commitment to ColFin Industrial Partnership was $163.2 million , representing $101.9 million for the Company and $61.3 million for the limited partners. Sponsored Fund Commitments— In December 2015, the Company, through wholly-owned subsidiaries of OP, held a closing of a global real estate credit fund (the “Global Credit Fund") with total callable capital commitments of $688.6 million , inclusive of capital commitment by certain wholly-owned subsidiaries of the OP. The Company's co-investment activities alongside the Global Credit Fund is conducted through joint ventures between the Company and the Global Credit Fund. As of December 31, 2015, the Company committed capital of $1.0 million as general partner to be funded directly into the Global Credit Fund and an additional $136.7 million as an affiliate of the general partner ("GP Affiliate"), which commitments can be satisfied by funding certain joint ventures between the Company and the Global Credit Fund. At December 31, 2015 , the Company has unfunded commitments of $0.7 million as general partner and $92.8 million as GP Affiliate. In subsequent closings, the Company's cumulative capital commitments to the Global Credit Fund will be determined as the lower of $500.0 million or 20% of total capital commitments. Lease Commitments Ground Leases— In connection with real estate acquisitions, the Company assumed certain noncancelable operating ground leases as lessee or sublessee with expiration dates through year 3000. Many ground leases require only nominal annual payments and are excluded from the table below. Certain leases require contingent rent payments based on a percentage of gross rental receipts, net of operating expenses, as defined in the lease. For the years ended December 31, 2015 and 2014 , ground rent expense was $0.3 million and $0.1 million , respectively, including contingent rent. There was no ground rent expense for the year ended December 31, 2013 . Rents paid under the ground leases are recoverable from tenants. Office Leases— The Company leases office space under noncancellable operating leases with expiration dates through 2025. The lease agreements provide for payment of various operating expenses, with certain operating costs incurred by the landlord subject to escalation clauses. Rent expense in connection with leases of office space for the year ended December 31, 2015 was $4.3 million , included in administrative expenses. Prior to the Combination on April 2, 2015, such administrative cost was incurred directly by the Manager. As of December 31, 2015 , future minimum rental payments on noncancellable operating ground leases and office leases were as follows: (In thousands) Year Ending December 31, Ground Leases Office Leases 2016 $ 414 $ 4,808 2017 414 4,216 2018 414 3,270 2019 414 1,963 2020 425 1,690 2021 and after 31,292 7,078 Total $ 33,373 $ 23,025 Contingent Consideration The consideration for the Combination included a contingent portion payable in shares of Class A and Class B common stock as well as OP Units, subject to multi-year performance targets. At December 31, 2015 , the estimated fair value of the contingent consideration was $53.0 million , as discussed in Note 13. Litigation The Company may be involved in litigations and claims in the ordinary course of business. As of December 31, 2015 , the Company was not involved in any material legal proceedings.</t>
  </si>
  <si>
    <t>Segment Information</t>
  </si>
  <si>
    <t>Segment Reporting [Abstract]</t>
  </si>
  <si>
    <t>Segment Information The Company conducts its business through the following reportable segments: Real Estate Equity • Light industrial real estate assets and operating platform; • Single-family residential rentals through an investment in CAH, now Colony Starwood Homes (Note 22); • Other real estate equity investments; Real Estate Debt • Loan originations and acquisitions; and Investment Management • Investment management of Company-sponsored funds and other investment vehicles. The Company's acquisition of a portfolio of light industrial real estate properties and associated operating platform in December 2014 represented a new segment, Light Industrial Platform, within its real estate equity business. Following the closing of the Combination on April 2, 2015, the acquired investment management business formed a new segment, Investment Management . Additionally, costs previously borne and allocated by its Manager are now incurred directly by the Company and certain assets held by the Manager were transferred to the Company as part of the Combination. Amounts not allocated to specific segments include corporate level cash and corresponding interest income, fixed assets, corporate level financing and related interest expense, income and expense in relation to cost reimbursement arrangements with affiliates, costs in connection with unconsummated deals, compensation expense not directly attributable to other segments, corporate level administrative and overhead costs, contingent consideration in connection with the Combination, as well as non-real estate investments and related revenues and expenses. The chief operating decision maker assesses the performance of the business based on net income (loss) of each of the reportable segments, after attribution to noncontrolling interests at segment level, where applicable. The various real estate equity, real estate debt and investment management segments represent distinct revenue streams to the Company, consisting of property operating income, interest income and fee income, respectively. Costs which are directly attributable, or otherwise can be subjected to a reasonable and systematic allocation, have been allocated to each of the reportable segments. The following tables present the operating results of the Company’s reportable segments: Real Estate Equity (In thousands) Light Industrial Platform Single-Family Other Real Estate Debt Investment Management Amounts Not Allocated to Segments Total Year Ended December 31, 2015 Income: Interest income $ 7 $ — $ 16 $ 417,149 $ — $ 133 $ 417,305 Property operating income 161,863 — 134,043 3,965 — — 299,871 Equity in (loss) income of unconsolidated joint ventures — (14,787 ) 18,272 46,596 (1,675 ) (801 ) 47,605 Fee income — — — 219 65,594 — 65,813 Other income 670 — 59 5,856 — 4,797 11,382 Total income (loss) 162,540 (14,787 ) 152,390 473,785 63,919 4,129 841,976 Expenses: Management fees — — — — — 15,062 15,062 Transaction, investment and servicing costs 4,038 — 22,432 19,273 — 16,514 62,257 Interest expense 37,338 — 19,441 31,549 — 44,766 133,094 Property operating expenses 54,581 — 58,035 5,097 — — 117,713 Depreciation and amortization 82,447 — 38,452 252 16,498 3,328 140,977 Provision for loan losses — — — 37,475 — — 37,475 Impairment loss 450 — 4,539 2,100 4,103 — 11,192 Compensation expense 3,633 — 2,021 11,582 33,021 34,249 84,506 Administrative expenses 1,631 — 2,008 4,939 1,983 27,677 38,238 Total expenses 184,118 — 146,928 112,267 55,605 141,596 640,514 Gain on sale of real estate assets, net 108 — 6,970 1,876 — 8 8,962 Gain on remeasurement of consolidated investment entities, net — — 10,223 31,263 — — 41,486 Other (loss) gain, net (192 ) — 1,613 (23,361 ) (19 ) 16,789 (5,170 ) Income tax benefit (expense) 484 — (3,372 ) (424 ) 12,658 (50 ) 9,296 Net (loss) income (21,178 ) (14,787 ) 20,896 370,872 20,953 (120,720 ) 256,036 Net (loss) income attributable to noncontrolling interests: Investment entities (10,460 ) — (7,384 ) 103,983 — (16 ) 86,123 Operating Company (1,158 ) (1,754 ) 3,554 34,075 3,378 (18,162 ) 19,933 Net (loss) income attributable to Colony Capital, Inc. $ (9,560 ) $ (13,033 ) $ 24,726 $ 232,814 $ 17,575 $ (102,542 ) $ 149,980 Real Estate Equity (In thousands) Light Industrial Platform Single-Family Other Real Estate Debt Amounts Not Allocated to Segments Total Year Ended December 31, 2014 Income: Interest income $ — $ — $ — $ 204,054 $ 307 $ 204,361 Property operating income 5,365 — 15,597 — — 20,962 Equity in (loss) income of unconsolidated joint ventures — (15,901 ) 3,235 86,495 — 73,829 Other income — — — 908 589 1,497 Total income (loss) 5,365 (15,901 ) 18,832 291,457 896 300,649 Expenses: Management fees — — — — 43,133 43,133 Transaction, investment and servicing costs 7,754 — 245 8,430 10,478 26,907 Interest expense 1,321 — 4,355 14,199 28,490 48,365 Property operating expenses 1,544 — 4,019 — — 5,563 Depreciation and amortization 3,391 — 5,786 — — 9,177 Compensation expense — — — — 2,468 2,468 Administrative expenses — — — 577 8,363 8,940 Total expenses 14,010 — 14,405 23,206 92,932 144,553 Other (loss) gain, net (22 ) — — 165 1,073 1,216 Income tax benefit (expense) (1) — — 3,435 (698 ) (338 ) 2,399 Net (loss) income (8,667 ) (15,901 ) 7,862 267,718 (91,301 ) 159,711 Net (loss) income attributable to noncontrolling interests—Investment entities (3,143 ) — 2,022 37,683 — 36,562 Net (loss) income attributable to Colony Capital, Inc. $ (5,524 ) $ (15,901 ) $ 5,840 $ 230,035 $ (91,301 ) $ 123,149 Real Estate Equity (In thousands) Single-Family Other Real Estate Debt Amounts Not Allocated to Segments Total Year Ended December 31, 2013 Income: Interest income $ — $ — $ 80,753 $ 282 $ 81,035 Property operating income — 789 — — 789 Equity in (loss) income of unconsolidated joint ventures (8,013 ) 19,168 89,553 — 100,708 Other income — — 1,267 — 1,267 Total (loss) income (8,013 ) 19,957 171,573 282 183,799 Expenses: Management fees — — — 26,263 26,263 Transaction, investment and servicing costs — 623 3,457 955 5,035 Interest expense — 227 5,295 13,316 18,838 Property operating expenses — 197 — — 197 Depreciation and amortization — 310 — — 310 Compensation expense — — — 1,756 1,756 Administrative expenses — — 178 5,614 5,792 Total expenses — 1,357 8,930 47,904 58,191 Other gain, net — — 974 — 974 Income tax benefit (expense) (1) — 916 (1,216 ) (359 ) (659 ) Net (loss) income (8,013 ) 19,516 162,401 (47,981 ) 125,923 Net income attributable to noncontrolling interests — Investment entities — 1,266 22,892 — 24,158 Net (loss) income attributable to Colony Capital, Inc. $ (8,013 ) $ 18,250 $ 139,509 $ (47,981 ) $ 101,765 _________ (1) Beginning in 2015, income tax benefit (expense) related to specific investments within each segment has been allocated to the respective segments, including 2014 and 2013 which were previously unallocated. Total assets and equity method investments of each of segment are summarized as follows. December 31, 2015 December 31, 2014 (In thousands) Segment Assets Equity Method Investments Segment Assets (1) Equity Method Investments Light industrial platform $ 1,926,002 $ — $ 1,672,963 $ — Single-family residential rentals 394,783 394,783 494,613 494,613 Other real estate equity 2,094,794 295,221 558,187 393,813 Real estate debt 4,734,547 114,350 3,011,805 758,551 Investment management 798,213 9,794 — — Amounts not allocated to segments 90,971 10,449 87,881 — Total $ 10,039,310 $ 824,597 $ 5,825,449 $ 1,646,977 _________ (1) Beginning in 2015, the Company allocated cash and other assets held within investment holding entities that previously had not been allocated to segments. The impact of this change was an additional allocation of $63.4 million to segment assets at December 31, 2014, made up primarily of cash balances that can be directly attributed to the respective segments.</t>
  </si>
  <si>
    <t>Subsequent Events</t>
  </si>
  <si>
    <t>Subsequent Events [Abstract]</t>
  </si>
  <si>
    <t>Subsequent Events On January 5, 2016, pursuant to a merger agreement in September 2015, CAH and Starwood Waypoint Residential Trust (“SWAY”) completed a merger of the two companies into Colony Starwood Homes, in a stock-for-stock transaction. Colony Starwood Homes continue to trade on the New York Stock Exchange under the ticker symbol "SFR." Upon completion of the merger, based on each company’s net asset value, existing SWAY shareholders and the former owner of the SWAY manager own approximately 41% of the shares of the combined company, while former CAH shareholders own approximately 59% . We received approximately 15.1 million shares of Colony Starwood Homes, representing 13.8% of the combined company. Our shares of Colony Starwood Homes are subject to lock-up for up to nine months after the closing of the merger. Immediately prior to completion of the merger, CAH effected an internal reorganization to exclude CAH’s residential specialty finance company, Colony American Finance, LLC (“CAF”), from the merger. As a result of the reorganization, we retained our 19% ownership interest in CAF.</t>
  </si>
  <si>
    <t>Schedule III - Real Estate and Accumulative Depreciation</t>
  </si>
  <si>
    <t>SEC Schedule III, Real Estate and Accumulated Depreciation Disclosure [Abstract]</t>
  </si>
  <si>
    <t>Schedule III - Real Estate and Accumulated Depreciation</t>
  </si>
  <si>
    <t xml:space="preserve">COLONY CAPITAL, INC. SCHEDULE III—REAL ESTATE AND ACCUMULATED DEPRECIATION December 31, 2015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Campus, Glion sur Montreux, Switzerland Education $ 42,948 $ 7,417 $ 47,757 $ — $ 7,417 $ 47,757 $ 55,174 $ 1,249 $ 53,925 1/30/15 Campus, Bluche, Switzerland Education 77,999 9,946 88,520 — 9,946 88,520 98,466 2,170 96,296 1/13/15 Florence, AL Hotel 1,516 402 1,361 — 402 1,361 1,763 113 1,650 4/2/15 Jasper, AL Hotel 3,129 419 3,197 — 419 3,197 3,616 163 3,453 4/2/15 Scottsbor, AL Hotel 2,113 250 2,171 — 250 2,171 2,421 85 2,336 4/2/15 Sylacauga, AL Hotel 2,604 846 2,058 — 846 2,058 2,904 96 2,808 4/2/15 Trussvill, AL Hotel 2,264 354 2,284 — 354 2,284 2,638 144 2,494 4/2/15 Tuscaloosa, AL Hotel 2,784 320 2,918 — 320 2,918 3,238 159 3,079 4/2/15 Crestvie, FL Hotel 2,377 371 2,400 — 371 2,400 2,771 153 2,618 4/2/15 Lake City, FL Hotel 2,306 570 2,090 — 570 2,090 2,660 146 2,514 4/2/15 Palm Ba, FL Hotel 2,588 665 2,310 — 665 2,310 2,975 157 2,818 4/2/15 Albany, GA Hotel 2,252 299 2,330 — 299 2,330 2,629 143 2,486 4/2/15 Americus, GA Hotel 2,237 375 2,240 — 375 2,240 2,615 154 2,461 4/2/15 Bainbridge, GA Hotel 1,528 310 1,459 — 310 1,459 1,769 95 1,674 4/2/15 Carrollton, GA Hotel 2,773 457 2,718 — 457 2,718 3,175 126 3,049 4/2/15 Newnan, GA Hotel 2,760 627 2,503 — 627 2,503 3,130 118 3,012 4/2/15 Peoria, IL Hotel 4,783 1,242 4,209 — 1,242 4,209 5,451 249 5,202 4/2/15 Indy Castleton, IN Hotel 3,133 1,012 2,503 — 1,012 2,503 3,515 133 3,382 4/2/15 South Bend, IN Hotel 4,624 688 4,705 — 688 4,705 5,393 295 5,098 4/2/15 Richmond, KY Hotel 3,207 353 3,403 — 353 3,403 3,756 206 3,550 4/2/15 West Monroe, LA Hotel 5,270 823 5,362 — 823 5,362 6,185 378 5,807 4/2/15 Eden, NC Hotel 1,912 207 2,025 — 207 2,025 2,232 115 2,117 4/2/15 Forest City, NC Hotel 2,817 426 2,811 — 426 2,811 3,237 136 3,101 4/2/15 Wilmington, NC Hotel 2,438 731 2,046 — 731 2,046 2,777 136 2,641 4/2/15 Cheraw, SC Hotel 3,199 394 3,320 — 394 3,320 3,714 178 3,536 4/2/15 Gaffney, SC Hotel 2,100 307 2,137 — 307 2,137 2,444 129 2,315 4/2/15 Georgetown, SC Hotel 2,604 637 2,329 — 637 2,329 2,966 128 2,838 4/2/15 Greenwood, SC Hotel 2,327 456 2,231 — 456 2,231 2,687 137 2,550 4/2/15 Lancaster, SC Hotel 1,812 309 1,817 — 309 1,817 2,126 133 1,993 4/2/15 Seneca, SC Hotel 2,336 342 2,382 — 342 2,382 2,724 149 2,575 4/2/15 Cleveland, TN Hotel 2,069 365 2,076 — 365 2,076 2,441 167 2,274 4/2/15 Columbi, TN Hotel 4,059 563 4,146 — 563 4,146 4,709 232 4,477 4/2/15 Decher, TN Hotel 1,657 583 1,283 — 583 1,283 1,866 83 1,783 4/2/15 Gallatin, TN Hotel 3,194 382 3,351 — 382 3,351 3,733 201 3,532 4/2/15 Greeneville, TN Hotel 2,220 390 2,191 — 390 2,191 2,581 140 2,441 4/2/15 Harrisonburg, VA Hotel 2,529 404 2,531 — 404 2,531 2,935 151 2,784 4/2/15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Martinsville, VA Hotel 2,479 231 2,665 — 231 2,665 2,896 147 2,749 4/2/15 North 48th Ave. 1 - Phoenix, AZ Industrial 2,413 1,133 2,508 40 1,133 2,548 3,681 117 3,564 12/18/14 North 48th Ave. 2 - Phoenix, AZ Industrial 350 209 373 17 209 390 599 16 583 12/18/14 North 48th Ave. 3 - Phoenix, AZ Industrial 2,378 1,133 2,248 354 1,133 2,602 3,735 207 3,528 12/18/14 North 48th Ave. 4 - Phoenix, AZ Industrial 666 291 747 10 291 757 1,048 31 1,017 12/18/14 North 48th Ave. 5 - Phoenix, AZ Industrial 523 240 633 22 240 655 895 26 869 12/18/14 Granite Commerce Center - Phoenix, AZ Industrial — 4,469 26,429 53 4,469 26,482 30,951 100 30,851 11/5/15 Lincoln Commerce Park - Phoenix, AZ Industrial 4,900 3,555 31,802 — 3,555 31,802 35,357 39 35,318 12/11/15 South 15th - Phoenix, AZ Industrial 7,220 1,668 6,891 — 1,668 6,891 8,559 231 8,328 12/18/14 South 48th Ave. - Phoenix, AZ Industrial 2,492 1,196 2,642 14 1,196 2,656 3,852 116 3,736 12/18/14 South Palo Verde - Phoenix, AZ Industrial 5,605 1,193 6,277 — 1,193 6,277 7,470 258 7,212 12/18/14 West Fairmont - Phoenix, AZ Industrial 1,474 439 1,904 63 439 1,967 2,406 87 2,319 12/18/14 Mission Business Park - Tolleson, AZ Industrial 17,800 2,036 15,120 — 2,036 15,120 17,156 21 17,135 12/16/15 Denver Business Center - Denver, CO Industrial 4,129 1,342 5,610 — 1,342 5,610 6,952 209 6,743 12/18/14 Denver Business Center #5 - Denver, CO Industrial 9,560 2,227 11,761 — 2,227 11,761 13,988 411 13,577 12/18/14 East 51st Avenue - Denver, CO Industrial 3,257 946 3,580 — 946 3,580 4,526 133 4,393 12/18/14 Moline Distribution Center - Denver, CO Industrial 4,016 1,045 4,039 14 1,045 4,053 5,098 153 4,945 12/18/14 Moncrieff Distribution Center - Denver, CO Industrial 6,072 1,501 6,674 — 1,501 6,674 8,175 237 7,938 12/18/14 Odessa Way - Denver, CO Industrial 5,535 1,477 5,653 — 1,477 5,653 7,130 231 6,899 12/18/14 West 53rd Place - Denver, CO Industrial 7,774 2,161 7,748 205 2,161 7,953 10,114 305 9,809 12/18/14 West Evans - Denver, CO Industrial 3,488 657 3,826 — 657 3,826 4,483 136 4,347 12/18/14 Chancellor Drive - Orlando, FL Industrial 8,473 2,166 10,016 — 2,166 10,016 12,182 403 11,779 12/18/14 Kingspointe Parkway - Orlando, FL Industrial 7,475 2,148 8,578 — 2,148 8,578 10,726 394 10,332 12/18/14 La Quinta Drive - Orlando, FL Industrial 5,177 1,811 6,678 59 1,811 6,737 8,548 278 8,270 12/18/14 123rd Circle North - Tampa, FL Industrial 3,982 370 4,378 56 370 4,434 4,804 144 4,660 12/18/14 Corporex Drive - Tampa, FL Industrial 4,526 968 4,993 24 968 5,017 5,985 239 5,746 12/18/14 Eastgate Distribution Center - Tampa, FL Industrial 9,622 1,396 11,268 119 1,396 11,387 12,783 440 12,343 12/18/14 New Tampa Commerce Center - Tampa, FL Industrial 11,768 1,544 11,499 31 1,544 11,530 13,074 552 12,522 12/18/14 Shiloh Road 1 - Alpharetta, GA Industrial 102 626 4,765 — 626 4,765 5,391 93 5,298 7/15/15 Shiloh Road 2 - Alpharetta, GA Industrial 137 614 6,655 — 614 6,655 7,269 128 7,141 7/15/15 Shiloh Road 3 - Alpharetta, GA Industrial 141 615 6,894 — 615 6,894 7,509 124 7,385 7/15/15 Shiloh Road 4 - Alpharetta, GA Industrial 157 772 7,547 — 772 7,547 8,319 130 8,189 7/15/15 Shiloh Road 5 - Alpharetta, GA Industrial 213 952 10,364 — 952 10,364 11,316 181 11,135 7/15/15 Shiloh Road 6 - Alpharetta, GA Industrial 133 693 6,364 — 693 6,364 7,057 127 6,930 7/15/15 Shiloh Road 7 - Alpharetta, GA Industrial 147 910 6,892 — 910 6,892 7,802 124 7,678 7/15/15 Atlanta Industrial Parkway 1 - Atlanta, GA Industrial 810 331 988 — 331 988 1,319 49 1,270 12/18/14 Atlanta Industrial Parkway 2 - Atlanta, GA Industrial 2,335 758 2,037 — 758 2,037 2,795 104 2,691 12/18/14 Atlanta Industrial Parkway 3 - Atlanta, GA Industrial 353 263 325 50 263 375 638 25 613 12/18/14 Atlanta Industrial Parkway 4 - Atlanta, GA Industrial 2,865 886 3,249 — 886 3,249 4,135 150 3,985 12/18/14 Atlanta Industrial Parkway 5 - Atlanta, GA Industrial 2,114 769 3,057 43 769 3,100 3,869 133 3,736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Atwater Court 1 - Atlanta, GA Industrial 2,527 625 3,444 — 625 3,444 4,069 165 3,904 12/18/14 Atwater Court 2 - Atlanta, GA Industrial 1,978 485 2,367 — 485 2,367 2,852 115 2,737 12/18/14 Boatrock Blvd 1 - Atlanta, GA Industrial 1,364 424 1,744 77 424 1,821 2,245 66 2,179 12/18/14 Boatrock Blvd 2 - Atlanta, GA Industrial 707 260 796 — 260 796 1,056 35 1,021 12/18/14 Boatrock Blvd 3 - Atlanta, GA Industrial 667 205 689 30 205 719 924 30 894 12/18/14 Brook Hollow Distribution Center - Atlanta, GA Industrial 10,141 1,858 13,768 121 1,858 13,889 15,747 533 15,214 12/18/14 Buford Highway - Atlanta, GA Industrial 7,095 1,208 9,274 182 1,208 9,456 10,664 336 10,328 12/18/14 Button Gwinnett - Atlanta, GA Industrial 6,282 1,128 8,628 20 1,128 8,648 9,776 321 9,455 12/18/14 Cedars Road - Atlanta, GA Industrial 5,776 1,212 5,833 — 1,212 5,833 7,045 253 6,792 12/18/14 Cobb Parkway - Atlanta, GA Industrial 5,408 815 6,187 — 815 6,187 7,002 273 6,729 12/18/14 Commerce Drive 1 - Atlanta, GA Industrial 2,371 467 3,077 — 467 3,077 3,544 143 3,401 12/18/14 Commerce Drive 2 - Atlanta, GA Industrial 2,412 402 3,084 25 402 3,109 3,511 129 3,382 12/18/14 Commerce Drive 3 - Atlanta, GA Industrial 2,327 529 2,849 — 529 2,849 3,378 123 3,255 12/18/14 Commerce Park - Atlanta, GA Industrial 3,137 309 3,670 — 309 3,670 3,979 124 3,855 12/18/14 Commerce Way - Atlanta, GA Industrial 2,093 309 2,878 25 309 2,903 3,212 102 3,110 12/18/14 Corporate Drive 2 - Atlanta, GA Industrial 3,292 366 4,447 37 366 4,484 4,850 167 4,683 12/18/14 Delk Road - Atlanta, GA Industrial 2,367 264 2,598 11 264 2,609 2,873 100 2,773 12/18/14 Frederick Drive - Atlanta, GA Industrial 1,645 695 1,783 59 695 1,842 2,537 85 2,452 12/18/14 Fulton - Atlanta, GA Industrial 1,211 584 1,341 18 584 1,359 1,943 59 1,884 12/18/14 Great Southwest Pkwy 4 - Atlanta, GA Industrial 620 276 400 — 276 400 676 24 652 12/18/14 Great Southwest Pkwy 5 - Atlanta, GA Industrial 688 188 975 — 188 975 1,163 41 1,122 12/18/14 Hamilton Mill Business Center - Atlanta, GA Industrial 6,099 1,002 8,629 — 1,002 8,629 9,631 310 9,321 12/18/14 Interstate West Parkway - Atlanta, GA Industrial 2,259 700 3,217 29 700 3,246 3,946 137 3,809 12/18/14 Loyola Drive - Atlanta, GA Industrial 1,438 533 2,018 — 533 2,018 2,551 91 2,460 12/18/14 Meadows at Bluegrass X - Atlanta, GA Industrial — 784 9,036 — 784 9,036 9,820 60 9,760 10/6/15 Meca Way - Atlanta, GA Industrial 2,730 420 3,536 — 420 3,536 3,956 119 3,837 12/18/14 Northwest Pkwy 1 - Atlanta, GA Industrial 2,026 281 3,099 56 281 3,155 3,436 124 3,312 12/18/14 Northwest Pkwy 2 - Atlanta, GA Industrial 3,547 437 5,445 — 437 5,445 5,882 201 5,681 12/18/14 Oakbrook 1 - Atlanta, GA Industrial 2,938 502 3,028 — 502 3,028 3,530 137 3,393 12/18/14 Oakbrook 2 - Atlanta, GA Industrial 2,613 468 2,886 38 468 2,924 3,392 122 3,270 12/18/14 Oakbrook 3 - Atlanta, GA Industrial 2,366 529 3,134 111 529 3,245 3,774 136 3,638 12/18/14 Oakbrook 4 - Atlanta, GA Industrial 4,848 684 5,310 73 684 5,383 6,067 205 5,862 12/18/14 Oakbrook Summit - Atlanta, GA Industrial 10,398 1,443 12,267 155 1,443 12,422 13,865 493 13,372 12/18/14 Old Peachtree Road - Atlanta, GA Industrial 2,916 611 3,535 — 611 3,535 4,146 161 3,985 12/18/14 Peachtree Business Center - Atlanta, GA Industrial 11,471 1,472 14,312 266 1,472 14,578 16,050 520 15,530 12/18/14 Phillip Lee Drive - Atlanta, GA Industrial 2,284 700 3,072 — 700 3,072 3,772 119 3,653 12/18/14 Pickens - Atlanta, GA Industrial 3,225 452 4,688 64 452 4,752 5,204 168 5,036 12/18/14 Progress Center - Atlanta, GA Industrial 4,946 1,119 5,203 29 1,119 5,232 6,351 221 6,130 12/18/14 Satellite 1 - Atlanta, GA Industrial 6,122 1,338 7,492 — 1,338 7,492 8,830 313 8,517 12/18/14 Satellite 2 - Atlanta, GA Industrial 6,476 1,179 7,720 — 1,179 7,720 8,899 295 8,604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Satellite 3 - Atlanta, GA Industrial 4,431 651 4,526 37 651 4,563 5,214 203 5,011 12/18/14 Satellite 4 - Atlanta, GA Industrial 5,240 799 6,505 26 799 6,531 7,330 268 7,062 12/18/14 Satellite 5 - Atlanta, GA Industrial 4,845 1,571 6,898 100 1,571 6,998 8,569 332 8,237 12/18/14 Shackleford Road - Atlanta, GA Industrial 4,169 668 4,607 — 668 4,607 5,275 170 5,105 12/18/14 Shawnee Industrial Way 1 - Atlanta, GA Industrial 8,201 1,239 10,789 490 1,239 11,279 12,518 386 12,132 12/18/14 Shawnee Industrial Way 2 - Atlanta, GA Industrial 8,432 1,382 8,202 74 1,382 8,276 9,658 305 9,353 12/18/14 Shawnee Ridge 1 - Atlanta, GA Industrial 4,129 893 5,320 12 893 5,332 6,225 218 6,007 12/18/14 Shawnee Ridge 2 - Atlanta, GA Industrial 11,740 2,749 18,011 — 2,749 18,011 20,760 709 20,051 12/18/14 Summit Ridge 1 - Atlanta, GA Industrial 5,283 1,437 6,439 — 1,437 6,439 7,876 299 7,577 12/18/14 Summit Ridge 2 - Atlanta, GA Industrial 6,789 1,144 6,682 — 1,144 6,682 7,826 252 7,574 12/18/14 Summit Ridge 3 - Atlanta, GA Industrial 3,217 659 4,155 91 659 4,246 4,905 167 4,738 12/18/14 Tradeport I - Atlanta, GA Industrial 5,280 1,059 6,317 — 1,059 6,317 7,376 296 7,080 12/18/14 Tradeport II - Atlanta, GA Industrial 8,406 765 9,922 34 765 9,956 10,721 317 10,404 12/18/14 Transwest Industrial Park - Atlanta, GA Industrial 8,932 2,687 13,189 118 2,687 13,307 15,994 560 15,434 12/18/14 Troon Circle 1 - Atlanta, GA Industrial 3,839 877 5,281 — 877 5,281 6,158 208 5,950 12/18/14 Troon Circle 2 - Atlanta, GA Industrial 3,845 729 5,022 — 729 5,022 5,751 200 5,551 12/18/14 Troon Circle 3 - Atlanta, GA Industrial 4,097 859 5,309 — 859 5,309 6,168 201 5,967 12/18/14 Troon Circle 4 - Atlanta, GA Industrial 5,065 992 6,533 233 992 6,766 7,758 262 7,496 12/18/14 122nd Street - Chicago, IL Industrial 2,474 1,213 2,786 — 1,213 2,786 3,999 127 3,872 12/18/14 171st Street - Chicago, IL Industrial 1,995 1,113 1,162 24 1,113 1,186 2,299 94 2,205 12/18/14 Armory 1 - Chicago, IL Industrial 2,013 835 1,052 87 835 1,139 1,974 77 1,897 12/18/14 Armory 2 - Chicago, IL Industrial 828 614 1,036 83 614 1,119 1,733 73 1,660 12/18/14 Austin Avenue - Chicago, IL Industrial 3,312 1,431 2,194 256 1,431 2,450 3,881 146 3,735 12/18/14 Corporate Drive 1 - Chicago, IL Industrial 3,103 730 3,667 — 730 3,667 4,397 221 4,176 12/18/14 Crosslink - Chicago, IL Industrial 9,644 1,531 9,267 — 1,531 9,267 10,798 381 10,417 12/18/14 Crystal Lake 1 - Chicago, IL Industrial 4,873 1,908 7,281 24 1,908 7,305 9,213 294 8,919 12/18/14 Crystal Lake 2 - Chicago, IL Industrial 5,126 1,501 6,012 24 1,501 6,036 7,537 245 7,292 12/18/14 Crystal Lake 3 - Chicago, IL Industrial 5,334 1,622 6,994 — 1,622 6,994 8,616 320 8,296 12/18/14 Crystal Lake 4 - Chicago, IL Industrial 5,735 1,525 5,749 — 1,525 5,749 7,274 250 7,024 12/18/14 East North Avenue - Chicago, IL Industrial 2,608 879 2,248 — 879 2,248 3,127 120 3,007 12/18/14 Exchange Avenue - Chicago, IL Industrial 10,815 2,977 5,501 11 2,977 5,512 8,489 544 7,945 12/18/14 Fenton - Chicago, IL Industrial 5,237 1,217 6,047 12 1,217 6,059 7,276 222 7,054 12/18/14 Frontenac 1 - Chicago, IL Industrial 3,322 784 3,490 — 784 3,490 4,274 139 4,135 12/18/14 Frontenac 2 - Chicago, IL Industrial 1,408 401 1,419 — 401 1,419 1,820 60 1,760 12/18/14 Glen Ellyn - Chicago, IL Industrial 3,149 1,035 2,656 47 1,035 2,703 3,738 125 3,613 12/18/14 Hammond - Chicago, IL Industrial 1,841 776 1,492 13 776 1,505 2,281 88 2,193 12/18/14 Harvester Road - Chicago, IL Industrial 6,097 2,260 5,477 23 2,260 5,500 7,760 256 7,504 12/18/14 Industrial Drive - Chicago, IL Industrial 5,664 1,102 6,848 — 1,102 6,848 7,950 244 7,706 12/18/14 Kingsland Drive - Chicago, IL Industrial 2,913 1,489 2,506 19 1,489 2,525 4,014 178 3,836 12/18/14 Kirk Road - Chicago, IL Industrial 3,608 1,787 4,062 — 1,787 4,062 5,849 232 5,617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Lunt Avenue - Chicago, IL Industrial 1,863 563 1,887 49 563 1,936 2,499 78 2,421 12/18/14 Mason Avenue - Chicago, IL Industrial 2,663 722 1,825 — 722 1,825 2,547 101 2,446 12/18/14 Meade Avenue - Chicago, IL Industrial 682 391 351 35 391 386 777 112 665 12/18/14 Mount Prospect Road - Chicago, IL Industrial 4,657 1,662 6,392 — 1,662 6,392 8,054 266 7,788 12/18/14 Northwest Avenue - Chicago, IL Industrial 8,149 1,758 10,016 — 1,758 10,016 11,774 346 11,428 12/18/14 Paramount Pkwy 1 - Chicago, IL Industrial 2,236 506 2,284 60 506 2,344 2,850 87 2,763 12/18/14 Paramount Pkwy 2 - Chicago, IL Industrial 1,844 523 1,812 44 523 1,856 2,379 85 2,294 12/18/14 Powis Road 1 - Chicago, IL Industrial 4,027 893 3,742 21 893 3,763 4,656 143 4,513 12/18/14 Powis Road 2 - Chicago, IL Industrial 3,271 1,071 3,801 — 1,071 3,801 4,872 187 4,685 12/18/14 Territorial Court - Chicago, IL Industrial 3,734 531 3,919 — 531 3,919 4,450 142 4,308 12/18/14 Tollgate Road - Chicago, IL Industrial 3,682 756 4,029 — 756 4,029 4,785 145 4,640 12/18/14 Continental Can - Kansas City, KS Industrial 5,707 790 6,277 — 790 6,277 7,067 221 6,846 12/18/14 Hollins Ferry Road - Halethorpe, MD Industrial — 1,467 6,714 — 1,467 6,714 8,181 196 7,985 6/19/15 Wellmoor Court - Jessup, MD Industrial — 2,173 5,635 — 2,173 5,635 7,808 165 7,643 6/19/15 31st Avenue - Minneapolis, MN Industrial 8,168 1,515 9,054 262 1,515 9,316 10,831 397 10,434 12/18/14 Armstrong 1 - Minneapolis, MN Industrial 6,928 984 8,489 128 984 8,617 9,601 353 9,248 12/18/14 Armstrong 2 - Minneapolis, MN Industrial 7,155 891 8,035 328 891 8,363 9,254 296 8,958 12/18/14 Aspen Distribution - Minneapolis, MN Industrial 3,326 1,022 2,763 — 1,022 2,763 3,785 164 3,621 12/18/14 Diamond Lake Industrial Center II - Minneapolis, MN Industrial 2,788 729 2,716 — 729 2,716 3,445 140 3,305 12/18/14 Enterprise Drive - Minneapolis, MN Industrial 6,556 1,500 8,487 — 1,500 8,487 9,987 327 9,660 3/20/15 Fridley Industrial Park - Minneapolis, MN Industrial 8,483 971 9,429 26 971 9,455 10,426 309 10,117 12/18/14 Hampshire Avenue South 1 - Minneapolis, MN Industrial 5,937 1,427 8,564 — 1,427 8,564 9,991 318 9,673 3/20/15 Hampshire Avenue South 2 - Minneapolis, MN Industrial 6,318 1,406 8,037 — 1,406 8,037 9,443 320 9,123 3/20/15 Midway Distribution Center - Minneapolis, MN Industrial 11,003 1,863 11,771 250 1,863 12,021 13,884 455 13,429 12/18/14 North Nathan Lane - Minneapolis, MN Industrial 7,844 2,660 10,417 65 2,660 10,482 13,142 448 12,694 3/20/15 South Diamond Lake - Minneapolis, MN Industrial 3,976 666 3,473 — 666 3,473 4,139 147 3,992 12/18/14 Twinlakes I - Minneapolis, MN Industrial 2,565 830 2,448 362 830 2,810 3,640 145 3,495 12/18/14 Airworld Building 1 - Kansas City, MO Industrial 4,502 893 5,691 952 893 6,643 7,536 299 7,237 12/18/14 Airworld Building 2 - Kansas City, MO Industrial 4,618 748 5,069 — 748 5,069 5,817 201 5,616 12/18/14 Airworld 107th Terrace - Kansas City, MO Industrial 2,856 600 3,407 — 600 3,407 4,007 166 3,841 12/18/14 Levee - Kansas City, MO Industrial 5,598 1,387 4,413 229 1,387 4,642 6,029 227 5,802 12/18/14 North Topping Avenue - Kansas City, MO Industrial 2,946 713 3,256 — 713 3,256 3,969 151 3,818 12/18/14 Quebec - Kansas City, MO Industrial 7,159 1,193 7,778 221 1,193 7,999 9,192 306 8,886 12/18/14 Saline - Kansas City, MO Industrial 3,190 676 2,955 86 676 3,041 3,717 147 3,570 12/18/14 Warren Street - Kansas City, MO Industrial 6,216 1,351 6,727 38 1,351 6,765 8,116 286 7,830 12/18/14 Axminister - St. Louis, MO Industrial 7,653 1,328 8,468 — 1,328 8,468 9,796 334 9,462 12/18/14 Corporate Exchange - St. Louis, MO Industrial 4,272 835 3,479 — 835 3,479 4,314 177 4,137 12/18/14 Corporate Woods V - St. Louis, MO Industrial 5,880 1,348 5,724 19 1,348 5,743 7,091 253 6,838 12/18/14 Crossroads Industrial - St. Louis, MO Industrial 2,576 659 3,173 — 659 3,173 3,832 145 3,687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Mid-County Industrial Dr 1 - St. Louis, MO Industrial 3,079 587 2,439 27 587 2,466 3,053 105 2,948 12/18/14 Mid-County Industrial Dr 2 - St. Louis, MO Industrial 2,955 494 2,186 — 494 2,186 2,680 119 2,561 12/18/14 Rider Trail North - St. Louis, MO Industrial 4,669 1,448 5,650 50 1,448 5,700 7,148 265 6,883 12/18/14 Trane Distribution Center - St. Louis, MO Industrial 10,032 2,114 12,583 — 2,114 12,583 14,697 497 14,200 12/18/14 Bordentown-Hedding Road - Bordentown, NJ Industrial — 5,851 3,362 — 5,851 3,362 9,213 117 9,096 6/19/15 Mid-Atlantic Corp 1 - South Jersey, NJ Industrial 1,575 279 2,260 14 279 2,274 2,553 84 2,469 12/18/14 Mid-Atlantic Corp 2 - South Jersey, NJ Industrial 2,185 587 2,638 — 587 2,638 3,225 129 3,096 12/18/14 Mid-Atlantic Corp 3 - South Jersey, NJ Industrial 2,138 264 2,530 — 264 2,530 2,794 105 2,689 12/18/14 Mid-Atlantic Corp 4 - South Jersey, NJ Industrial 2,626 228 3,226 — 228 3,226 3,454 106 3,348 12/18/14 Mid-Atlantic Corp 5 - South Jersey, NJ Industrial 4,760 736 7,158 — 736 7,158 7,894 296 7,598 12/18/14 Mid-Atlantic Corp 6 - South Jersey, NJ Industrial 1,382 263 1,576 — 263 1,576 1,839 70 1,769 12/18/14 Mid-Atlantic Corp 7 - South Jersey, NJ Industrial 1,290 283 2,334 15 283 2,349 2,632 101 2,531 12/18/14 Mid-Atlantic Corp 8 - South Jersey, NJ Industrial 1,902 613 2,496 391 613 2,887 3,500 154 3,346 12/18/14 Mid-Atlantic Corp 9 - South Jersey, NJ Industrial 1,325 546 1,615 100 546 1,715 2,261 102 2,159 12/18/14 Mid-Atlantic Corp 10 - South Jersey, NJ Industrial 2,116 292 2,235 — 292 2,235 2,527 108 2,419 12/18/14 Mid-Atlantic Corp 11 - South Jersey, NJ Industrial 1,737 316 2,225 — 316 2,225 2,541 100 2,441 12/18/14 Mid-Atlantic Corp 12 - South Jersey, NJ Industrial 2,416 511 3,140 — 511 3,140 3,651 195 3,456 12/18/14 Connecticut - South Jersey, NJ Industrial 1,947 662 1,946 — 662 1,946 2,608 113 2,495 12/18/14 Delran Parkway - South Jersey, NJ Industrial 1,866 579 2,778 34 579 2,812 3,391 131 3,260 12/18/14 Freeway Drive 1 - South Jersey, NJ Industrial 2,114 354 2,460 — 354 2,460 2,814 105 2,709 12/18/14 Freeway Drive 2 - South Jersey, NJ Industrial 1,816 399 3,110 — 399 3,110 3,509 122 3,387 12/18/14 Imperial Way Land - South Jersey, NJ Industrial 149 304 — — 304 — 304 — 304 12/18/14 Mid-Atlantic Grandview - South Jersey, NJ Industrial 1,887 245 2,191 — 245 2,191 2,436 84 2,352 12/18/14 Mid-Atlantic Imperial - South Jersey, NJ Industrial 2,166 547 2,614 — 547 2,614 3,161 130 3,031 12/18/14 Pedricktown Commons - South Jersey, NJ Industrial 8,941 1,259 12,209 13 1,259 12,222 13,481 522 12,959 12/18/14 Commerce Drive - Aston, PA Industrial — 2,905 15,929 — 2,905 15,929 18,834 499 18,335 6/19/15 Marshall Lane - Bensalem, PA Industrial — 3,798 15,253 — 3,798 15,253 19,051 454 18,597 6/19/15 Progress Drive - Bensalem, PA Industrial — 6,069 15,210 — 6,069 15,210 21,279 529 20,750 6/19/15 Keystone Crossings II - Bristol, PA Industrial — 2,313 16,778 — 2,313 16,778 19,091 360 18,731 5/18/15 Dunks Ferry - Philadelphia, PA Industrial 3,138 558 3,574 — 558 3,574 4,132 148 3,984 12/18/14 Frost - Philadelphia, PA Industrial 4,761 637 5,481 — 637 5,481 6,118 216 5,902 12/18/14 Marshall - Philadelphia, PA Industrial 3,960 780 4,623 — 780 4,623 5,403 187 5,216 12/18/14 Sinclair - Philadelphia, PA Industrial 4,073 902 5,594 54 902 5,648 6,550 241 6,309 12/18/14 Malone Distribution Center 1 - Memphis, TN Industrial 1,772 435 2,143 — 435 2,143 2,578 108 2,470 12/18/14 Malone Distribution Center 2 - Memphis, TN Industrial 1,699 480 2,265 — 480 2,265 2,745 118 2,627 12/18/14 Malone Distribution Center 3 - Memphis, TN Industrial 1,296 252 1,429 — 252 1,429 1,681 96 1,585 12/18/14 Rutland 1 - Austin, TX Industrial 3,553 722 3,562 245 722 3,807 4,529 157 4,372 12/18/14 Rutland 2 - Austin, TX Industrial 2,818 509 2,673 23 509 2,696 3,205 98 3,107 12/18/14 Cameron Road Corporate Park - Austin, TX Industrial 9,547 1,943 11,215 — 1,943 11,215 13,158 457 12,701 12/18/14 Wallace Drive 1 - Dallas, TX Industrial 4,265 1,004 6,788 241 1,004 7,029 8,033 291 7,742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Wallace Drive 2 - Dallas, TX Industrial 4,431 1,030 6,766 — 1,030 6,766 7,796 233 7,563 12/18/14 Wallace Drive 3 - Dallas, TX Industrial 6,065 973 6,404 45 973 6,449 7,422 249 7,173 12/18/14 Wallace Drive 4 - Dallas, TX Industrial 4,043 1,295 4,662 — 1,295 4,662 5,957 240 5,717 12/18/14 Wallace Drive 5 - Dallas, TX Industrial 4,592 1,032 5,274 17 1,032 5,291 6,323 243 6,080 12/18/14 Avenue N - Dallas, TX Industrial 4,817 1,302 6,797 178 1,302 6,975 8,277 255 8,022 12/18/14 Avenue R - Dallas, TX Industrial 1,311 478 2,495 — 478 2,495 2,973 188 2,785 12/18/14 Billy Mitchell 1 - Dallas, TX Industrial 1,038 255 1,326 30 255 1,356 1,611 44 1,567 12/18/14 Billy Mitchell 2 - Dallas, TX Industrial 1,234 255 1,702 — 255 1,702 1,957 64 1,893 12/18/14 Bradley Lane - Dallas, TX Industrial 1,749 604 2,127 28 604 2,155 2,759 82 2,677 12/18/14 Capital Avenue - Dallas, TX Industrial 1,053 269 1,277 — 269 1,277 1,546 46 1,500 12/18/14 Carter Drive - Dallas, TX Industrial 2,036 829 2,018 — 829 2,018 2,847 95 2,752 12/18/14 Carter Industrial Park - Dallas, TX Industrial 2,388 760 3,061 75 760 3,136 3,896 125 3,771 12/18/14 Century - Dallas, TX Industrial 5,085 1,584 4,713 95 1,584 4,808 6,392 284 6,108 12/18/14 Country Club Drive - Dallas, TX Industrial 5,886 1,086 6,320 — 1,086 6,320 7,406 228 7,178 12/18/14 Crossroads I - Dallas, TX Industrial 3,220 970 5,431 27 970 5,458 6,428 223 6,205 12/18/14 Crossroads II - Dallas, TX Industrial 2,703 525 3,695 — 525 3,695 4,220 170 4,050 12/18/14 Crown Drive - Dallas, TX Industrial 2,375 905 3,123 — 905 3,123 4,028 164 3,864 12/18/14 East Avenue E - Dallas, TX Industrial 1,981 575 1,872 — 575 1,872 2,447 80 2,367 12/18/14 Exchange Drive - Dallas, TX Industrial 1,659 448 1,919 — 448 1,919 2,367 65 2,302 12/18/14 Hilltop - Dallas, TX Industrial 2,704 575 3,165 — 575 3,165 3,740 141 3,599 12/18/14 Jetstar Drive - Dallas, TX Industrial 1,675 308 1,929 — 308 1,929 2,237 74 2,163 12/18/14 Kellway Drive - Dallas, TX Industrial 1,341 256 1,594 — 256 1,594 1,850 65 1,785 12/18/14 Kelly 1 - Dallas, TX Industrial 4,449 1,036 5,573 — 1,036 5,573 6,609 202 6,407 12/18/14 Kelly 2 - Dallas, TX Industrial 7,633 2,167 9,289 194 2,167 9,483 11,650 368 11,282 12/18/14 Langland - Dallas, TX Industrial 4,746 1,475 4,672 — 1,475 4,672 6,147 198 5,949 12/18/14 Miller Road - Dallas, TX Industrial 1,325 344 1,642 — 344 1,642 1,986 84 1,902 12/18/14 Plaza 35-1 - Dallas, TX Industrial 4,385 2,455 4,975 106 2,455 5,081 7,536 316 7,220 12/18/14 Plaza 35-2 - Dallas, TX Industrial 7,013 2,256 7,820 — 2,256 7,820 10,076 363 9,713 12/18/14 Rafe Street - Dallas, TX Industrial 2,086 554 2,511 50 554 2,561 3,115 99 3,016 12/18/14 Red Bird - Dallas, TX Industrial 2,203 539 1,986 69 539 2,055 2,594 85 2,509 12/18/14 Santa Anna - Dallas, TX Industrial 3,442 961 1,629 — 961 1,629 2,590 88 2,502 12/18/14 Shiloh Road - Dallas, TX Industrial 4,691 1,271 6,511 74 1,271 6,585 7,856 277 7,579 12/18/14 Skylane Drive 1 - Dallas, TX Industrial 5,001 863 6,648 296 863 6,944 7,807 246 7,561 12/18/14 Skylane Drive 2 - Dallas, TX Industrial 1,196 256 1,649 — 256 1,649 1,905 74 1,831 12/18/14 Skyway Circle North - Dallas, TX Industrial 2,965 541 3,127 14 541 3,141 3,682 145 3,537 12/18/14 Sterling - Dallas, TX Industrial 5,060 1,473 5,906 — 1,473 5,906 7,379 246 7,133 12/18/14 Valley View - Dallas, TX Industrial 5,567 1,453 6,141 — 1,453 6,141 7,594 241 7,353 12/18/14 Valwood Industrial Center - Dallas, TX Industrial 4,930 1,032 7,681 37 1,032 7,718 8,750 243 8,507 12/18/14 Vantage Drive - Dallas, TX Industrial 11,966 2,900 13,997 — 2,900 13,997 16,897 622 16,275 12/18/14 West Crosby - Dallas, TX Industrial 2,466 558 2,996 — 558 2,996 3,554 140 3,414 12/18/14 (Amounts in thousands) Initial Cost (1) Costs Capitalized Subsequent to Acquisition Gross Cost Basis at December 31, 2015 (2) Accumulated Depreciation (3) Net Carrying Amount Date of Acquisition (4) Property Name and/or Location Property Type Encumbrances Land Buildings and Improvements Land Buildings and Improvements Total West North Carrier - Dallas, TX Industrial 6,172 1,999 8,508 14 1,999 8,522 10,521 311 10,210 12/18/14 West Royal Lane - Dallas, TX Industrial 6,134 — 8,979 36 — 9,015 9,015 323 8,692 12/18/14 West Trinity Mills - Dallas, TX Industrial 2,278 867 3,689 — 867 3,689 4,556 164 4,392 12/18/14 Alliance Gateway - Fort Worth, TX Industrial — 993 4,743 — 993 4,743 5,736 124 5,612 4/21/15 Avenue R 1 - Grand Prairie, TX Industrial — 1,178 6,256 22 1,178 6,278 7,456 212 7,244 4/21/15 Avenue R 2 - Grand Prairie, TX Industrial — 892 5,722 85 892 5,807 6,699 181 6,518 4/21/15 Avenue R 3 - Grand Prairie, TX Industrial — 1,159 8,159 — 1,159 8,159 9,318 239 9,079 4/21/15 114th Street - Grand Prairie, TX Industrial — 920 5,461 — 920 5,461 6,381 123 6,258 4/21/15 Westpark Drive - Grand Prairie, TX Industrial — 642 4,554 175 642 4,729 5,371 123 5,248 4/21/15 Air Center Business Park - Houston, TX Industrial 13,482 2,084 16,343 — 2,084 16,343 18,427 584 17,843 12/18/14 Chisholm Trail - Houston, TX Industrial 3,536 979 4,550 23 979 4,573 5,552 177 5,375 12/18/14 Freeport Ninety Business Center - Houston, TX Industrial 22,805 4,429 27,710 331 4,429 28,041 32,470 1,016 31,454 12/18/14 Heathrow Forest Parkway - Houston, TX Industrial 4,232 1,351 4,485 — 1,351 4,485 5,836 176 5,660 12/18/14 North Shepherd Business Center - Houston, TX Industrial 4,594 1,541 5,473 48 1,541 5,521 7,062 255 6,807 12/18/14 Oakhollow Business Center - Houston, TX Industrial 4,182 1,234 6,231 38 1,234 6,269 7,503 215 7,288 12/18/14 Pinemont Business Center - Houston, TX Industrial 4,207 869 5,609 66 869 5,675 6,544 218 6,326 12/18/14 South Trade Center - Houston, TX Industrial 7,243 2,199 8,805 — 2,199 8,805 11,004 323 10,681 12/18/14 Sugar Land Business Center - Houston, TX Industrial 18,348 2,823 23,543 281 2,823 23,824 26,647 827 25,820 12/18/14 Westhollow - Houston, TX Industrial 5,721 1,982 6,634 136 1,982 6,770 8,752 330 8,422 12/18/14 Wingfoot Road - Houston, TX Industrial 3,782 1,216 4,454 — 1,216 4,454 5,670 180 5,490 12/18/14 Plano Business Center 1 - Plano, TX Industrial 14,598 2,485 18,402 47 2,485 18,449 20,934 719 20,215 12/18/14 West Custer Road 1 - Salt Lake City, UT Industrial 1,700 586 2,108 63 586 2,171 2,757 80 2,677 12/18/14 West Custer Road 2 - Salt Lake City, UT Industrial 1,934 526 2,208 104 526 2,312 2,838 86 2,752 12/18/14 West Custer Road 3 - Salt Lake City, UT Industrial 578 315 706 — 315 706 1,021 34 987 12/18/14 West Custer Road 4 - Salt Lake City, UT Industrial 3,883 1,025 4,757 36 1,025 4,793 5,818 184 5,634 12/18/14 West Custer Road 5 - Salt Lake City, UT Industrial 597 328 828 33 328 861 1,189 39 1,150 12/18/14 Bridger Road - Salt Lake City, UT Industrial 2,194 651 2,852 — 651 2,852 3,503 102 3,401 12/18/14 Fremont Drive 1 - Salt Lake City, UT Industrial 2,347 674 2,473 — 674 2,473 3,147 89 3,058 12/18/14 Fremont Drive 2 - Salt Lake City, UT Industrial 3,127 1,312 3,809 — 1,312 3,809 5,121 168 4,953 12/18/14 Pentagon Centennial - Salt Lake City, UT Industrial 4,442 615 6,240 — 615 6,240 6,855 217 6,638 12/18/14 South - Salt Lake City, UT Industrial 3,073 794 3,055 — 794 3,055 3,849 119 3,730 12/18/14 South 3600 West Street - Salt Lake City, UT Industrial 4,469 1,329 5,645 11 1,329 5,656 6,985 208 6,777 12/18/14 South Street - Salt Lake City, UT Industrial 4,572 1,133 6,359 12 1,133 6,371 7,504 214 7,290 12/18/14 Summit Distribution Center - Salt Lake City, UT Industrial 10,766 2,535 14,253 30 2,535 14,283 16,818 503 16,315 12/18/14 West Technology Drive - Salt Lake City, UT Industrial 6,031 1,847 7,209 19 1,847 7,228 9,075 270 8,805 12/18/14 100th Street - Chicago, WI Industrial 7,535 1,777 6,842 — 1,777 6,842 8,619 302 8,317 12/18/14 Alicante-Elche, Spain Industrial 657 449 867 15 449 882 1,331 33 1,298 4/2/15 Barcelona-Granollers, Spain Industrial 4,752 1,788 3,277 58 1,788 3,335 5,123 124 4,999 4/2/15 Bilbao, Spain Industrial 1,166 782 1,553 28 782 1,581 2,363 58 2,305 4/2/15 Gran Canaria, Spain Industrial 510 414 610 11 414 621 1,035 23 1,012 4/2/15 (Amounts in thousands) Initial Cost (1) Costs Capitalized Subsequent to Acquisition Gross Cost Basis at December 31, 2015 (2) Accumulated Depreciation (3) Net Carrying Amount Date of Acquisition (4) Property Name and/or </t>
  </si>
  <si>
    <t>Schedule IV - Mortgage Loans on Real Estate</t>
  </si>
  <si>
    <t>Mortgage Loans on Real Estate [Abstract]</t>
  </si>
  <si>
    <t>COLONY CAPITAL, INC. SCHEDULE IV—MORTGAGE LOANS ON REAL ESTATE December 31, 2015 (Dollars in thousands) Loan Type / Collateral / Location (1) Number of Loans Payment Terms (2) Interest Rate Range (3) Maturity Date Range (4) Prior Liens (5) Unpaid Principal Balance Carrying Amount (6)(7) Principal Amount Subject to Delinquent Principal or Interest (8) First mortgages: Residential - Various, USA 3 I/O 9.99% - 15.00% May 2017 - March 2018 $ — $ 109,442 $ 108,944 $ — Multifamily - Various, USA 278 Both 2.37% - 8.20% February 2016 - April 2038 — 762,762 755,452 8,493 Office - Various, USA 25 Both 4.70% - 9.32% February 2016 - January 2019 — 491,545 475,588 — Office - France 1 I/O 15.00% November 2017 — 15,207 14,693 — Office - Ireland / France 1 I/O 11.00% January 2022 — 105,587 107,324 — Retail - Various, USA 15 Both 4.45% - 11.70% April 2016 - May 2021 — 392,507 390,830 — Retail - Germany 1 I/O 10.00% January 2017 — 54,310 55,082 — Retail - Spain 1 P&amp;I 15.00% October 2020 — 65,660 65,191 — Retail - UK 1 I/O 10.00% August 2019 — 73,680 73,680 — Hospitality - Various, USA 8 I/O 5.30% - 11.25% March 2016 - October 2019 — 132,748 133,177 — Hospitality - St. Barthelemy 2 I/O 8.50% - 10.50% March 2016 - September 2018 — 58,787 59,395 — Hospitality - France 1 I/O 9.00% July 2017 — 58,736 58,242 — Hospitality - Spain 1 P&amp;I 8.75% September 2020 — 80,330 79,385 — Industrial - Various, USA 4 I/O 4.66% - 8.20% October 2017 - September 2018 — 32,140 31,924 — Other - Various, USA 4 Both 6.04% - 8.24% October 2016 - November 2017 — 129,161 128,223 — Land - Various, USA 3 Both 10.00% - 14.00% May 2016 - September 2019 — 135,715 140,053 — 349 — 2,698,317 2,677,183 8,493 Subordinated debt and mezzanine: Multifamily - Various, USA 2 I/O 9.45% - 13.00% September 2017 - August 2024 31,423 23,905 23,786 — Retail - Various, USA 2 P&amp;I 5.74% - 10.50% December 2015 - April 2024 229,916 53,932 53,878 — Hospitality - Various, USA 6 Both 7.78% - 13.50% June 2016 - April 2019 1,027,855 447,426 448,251 — Hospitality - Mexico 1 I/O 11.50% January 2019 90,000 40,000 43,046 — Hospitality - Greece 1 I/O 11.00% August 2020 34,351 46,022 46,525 — Other - CA, USA 1 P&amp;I 8.00% December 2017 95,794 87,041 86,033 — Land - CA, USA 1 I/O 9.50% May 2018 3,992 3,593 3,134 — 14 1,513,331 701,919 704,653 — (Dollars in thousands) Loan Type / Collateral / Location (1) Number of Loans Payment Terms (2) Interest Rate Range (3) Maturity Date Range (4) Prior Liens (5) Unpaid Principal Balance Carrying Amount (6)(7) Principal Amount Subject to Delinquent Principal or Interest (8) Purchased credit-impaired loans (9) Residential - Various, USA 160 — 53,882 30,637 15,791 Multifamily - Various, USA 257 — 171,910 123,521 15,422 Office - Various, USA 66 — 63,700 45,396 2,760 Office - Spain 1 29,694 4,953 — Office - UK 1 109,754 82,500 109,753 Retail - Various, USA 154 — 169,085 135,334 10,684 Hospitality - Various, USA 50 — 51,393 36,085 — Industrial - Various, USA 100 — 106,041 80,756 1,910 Other - Various, USA 186 — 136,189 80,886 11,603 Land - Various, USA 163 — 126,062 46,573 — 1,138 — 1,017,710 666,641 167,923 1,501 $ 1,513,331 $ 4,417,946 $ 4,048,477 $ 176,416 __________ (1) Loans with carrying amounts that are individually less than 3% of the total carrying amount have been aggregated according to collateral type and location. (2) Payment terms: P&amp;I = Periodic payment of principal and interest; I/O = Periodic payment of interest only with principal at maturity (3) Variable rate loans are determined based on the applicable index in effect as of December 31, 2015. (4) Represents contractual maturity that does not contemplate exercise of extension option. (5) Prior liens represent loan amounts owned by third parties that are senior to the Company’s subordinated or mezzanine positions and are approximate. (6) Carrying amounts at December 31, 2015 are presented net of $35.2 million of allowance for loan losses. (7) The aggregate cost basis of loans held for investment for federal income tax purposes is approximately $4.0 billion as of December 31, 2015. (8) Represents principal balance of loans which are 90 days or more past due as to principal or interest. For purchase credit-impaired loans, amounts represent principal balance of loans on nonaccrual status for which the Company is not able to determine a reasonable expectation of cash flows to be collected. (9) Purchase credit-impaired loans are acquired loans with evidence of credit quality deterioration for which it is probable at acquisition that the Company will collect less than the contractually required payments. Payment terms, stated interest rate and contractual maturity are not presented as they are not relevant to purchase credit-impaired loans.</t>
  </si>
  <si>
    <t>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The accompanying consolidated financial statements include the accounts of the Company and its controlled subsidiaries and consolidated variable interest entit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the Company and which invest alongside the Company ("Co-Investment Funds") and membership interests in OP held by affiliates and senior executives. </t>
  </si>
  <si>
    <t>Principles of Consolidation</t>
  </si>
  <si>
    <t xml:space="preserve">Principles of Consolidation The Company consolidates entities in which it has a controlling financial interest, by first considering if an entity meets the definition of a variable interest entity ("VIE") for which the Company is deemed to be the primary beneficiary under the VIE model, or if the Company controls an entity through a majority of voting interest based on the voting interest model. Variable Interest —For entities in which the Company has a variable interest, the Company determines if the entity is a VIE by considering whether the entity’s equity investment at risk is sufficient to finance its activities without additional subordinated financial support and whether the entity’s at-risk equity holders have the characteristics of a controlling financial interest. Fees paid to the Company that are commensurate with both services provided and prevailing market rates for such services are generally not, in and of themselves, considered variable interests and are excluded from assessment of the Company's economic exposure to a VIE. In performing the analysis of whether the Company is the primary beneficiary of a VIE,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interests held by its related parties, including de facto agents, specifically interests in the VIE held by related parties under common control and the Company's indirect exposure to the VIE through its interests in other related parties on a proportionate basis. The Company assesses whether it is a member of a related party group that collectively meets the power and benefits criteria and, if so, whether the Company is most closely associated with the VIE. In performing its analysis, the Company considers both qualitative and quantitative factors, including, but not limited to: the amount and characteristics of its investment relative to other investors; the Company’s and the other investors’ ability to control or significantly influence key decisions of the VIE including consideration of involvement by de facto agents; the obligation or likelihood for the Company or other investors to fund operating losses of the VIE; and the similarity and significance of the VIE’s business activities to those of the Company and the other investors. The determination of whether an entity is a VIE, and whether the Company is the primary beneficiary, involves significant judgment, including the determination of which activities most significantly affect the entities’ performance, and estimates about the current and future fair values and performance of assets held by the VIE. Voting Interest —Unlike VIEs, voting interest entities have sufficient equity and equity investors exhibit the characteristics of a controlling financial interest through their voting rights. The Company consolidates such entities when it has a controlling financial interest through ownership of a majority of the entities' voting equity interests. At each reporting period, the Company reassesses the status of an entity as a VIE and the determination of the Company as the primary beneficiary, or if there is a change in the Company's ability to control through a majority voting interes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The Company may also deconsolidate a subsidiary as a result of this reassessment, which may result in a gain or loss recognized upon deconsolidation depending on the carrying values of deconsolidated assets and liabilities compared to the fair value of any retained interests.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Fair Value Measurement</t>
  </si>
  <si>
    <t xml:space="preserve">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markets that are not active, or valuation techniques utilizing inputs that are observable directly or indirectly for substantially the full term of the financial instrument. Level 3 —At least one assumption or input is unobservable and is significant to the fair value measurement, requiring significant management judgment or estimate. Where the inputs used to measure the fair value of a financial instrument falls into different levels of the fair value hierarchy, the financial instrument is categorized within the hierarchy based on the lowest level of input that is significant to its fair value measurement. The Company has not elected fair value option for any financial instruments. </t>
  </si>
  <si>
    <t>Business Combinations</t>
  </si>
  <si>
    <t>Business Combinations The Company evaluates each purchase transaction to determine whether the acquired assets meet the definition of a business. Net cash paid to acquire a business or assets is classified as investing activities on the accompanying statements of cash flows. The Company accounts for business combinations by applying the acquisition method. Transaction costs related to acquisition of a business are expensed as incurred and excluded from the fair value of consideration transferred. The identifiable assets acquired, liabilities assumed and noncontrolling interests i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especially with respect to intangible assets and liabilitie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acquisition of assets are included in the cost basis of the assets acquired. Contingent consideration is classified as a liability or equity, as applicable. Contingent consideration in connection with the acquisition of a business is measured at fair value on acquisition date, and unless classified as equity, is remeasured at fair value each reporting period thereafter until the consideration is settled, with changes in fair value included in net income. For contingent consideration in connection with the acquisition of assets, subsequent changes to the recorded amount are adjusted against the cost of the acquisition. Real estate acquisitions, which are considered as either business combinations or asset acquisitions, are recorded at the fair values of the acquired components at the time of acquisition, allocated among land, building, improvements, equipment, lease-related tangible and identifiable intangible assets and liabilities, such as tenant improvements, deferred leasing costs, in-place lease values, above- and below-market lease values.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t>
  </si>
  <si>
    <t>Foreign Currency Translation</t>
  </si>
  <si>
    <t>Foreign Currency Assets and liabilities of non-U.S. dollar functional currency investments and subsidiaries are translated into U.S. dollars using exchange rates in effect at the balance sheet date. Income and expenses from these investments and subsidiaries are translated at the average rate of exchange prevailing during the period such income was earned or expenses were incurred. Gains and losses related to translation of these non-U.S dollar functional currency items are included in other comprehensive income or loss within stockholders’ equity. Upon sale, complete or substantially complete liquidation of an investment in a foreign subsidiary, or upon partial sale of an equity method investment, the translation adjustment associated with the investment, or the proportionate share related to the portion of equity method investment sold, is reclassified from accumulated other comprehensive income or loss into earnings. Gains and losses resulting from nonfunctional currency transactions are recognized in the income statement in other gain (loss), net. Disclosures of non-US dollar amounts to be recorded in the future are translated using exchange rates in effect at balance sheet date.</t>
  </si>
  <si>
    <t>Cash and Cash Equivalents</t>
  </si>
  <si>
    <t>Cash and Cash Equivalents Short-term, highly liquid investments with original maturities of three months or less are considered to be cash equivalents. The Company did not have any cash equivalents at December 31, 2015 and 2014 . At various times during the year, the Company may have bank balances in excess of federally insured limits.</t>
  </si>
  <si>
    <t>Loans Receivable The Company originates and purchases loans receivable. The accounting framework for loans receivable depends on the Company's strategy whether to hold or sell the loan, and separately, if the loan was credit-impaired at time of acquisition or if the lending arrangement is an acquisition, development and construction loan. Loans Held for Investment (other than Purchased Credit-Impaired Loans) Loans that the Company has the intent and ability to hold for the foreseeable future are classified as held-for-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For revolving loans, net deferred loan fees, premium or discount are amortized to interest income using the straight-line method. When a loan is prepaid, prepayment fees and any excess of proceeds over the carrying amount of the loan are recognized as additional interest income. Nonaccrual —Accrual of interest income is suspended on nonaccrual loans. Loans that are past due 90 days or more as to principal or interest, or where reasonable doubt exists as to timely collection, are generally considered nonperforming and placed on nonaccrual status. Interest receivable is reversed against interest income when loans are placed on nonaccrual status. Interest collection on nonaccruing loans for which ultimate collectability of principal is uncertain is recognized using a cost recovery method by applying interest collected as a reduction to loan principal; otherwise, interest collected is recognized on a cash basis by crediting to income when received. Loan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or value of its underlying collateral, as well as financial and operating capability of the borrower or sponsor. Specifically, operating results of collateral properties and any cash reserves are analyzed and used to assess whether cash from operations are sufficient to cover debt service requirements currently and into the future, ability of the borrower to refinance the loan, and/or liquidation value of collateral properties. Where applicable, the Company also evaluates the financial wherewithal of any loan guarantors as well as the borrower’s competency in managing and operating the collateral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es on an individual loan basis. Loans are considered to be impaired when it is probable that the Company will not be able to collect all amounts due in accordance with contractual terms of the loans, including consideration of underlying collateral value. Allowance for loan losses represent the estimated probable credit losses inherent in loans held for investment at balance sheet date. Changes in allowance for loan losses are recorded in the provision for loan losses on the consolidated statement of operations. Allowance for loan losses generally exclude interest receivable as accrued interest receivable is reversed when a loan is placed on nonaccrual status. Allowance for loan losses is generally measured as the difference between the carrying value of the loan and either the present value of cash flows expected to be collected, discounted at the original effective interest rate of the loan or an observable market price for the loan. Subsequent changes in impairment are recorded as adjustments to the provision for loan losses. Loans are charged-off against allowance for loan losses when all or a portion of the principal amount is determined to be uncollectible. A loan is considered to be collateral-dependent when repayment of the loan is expected to be provided solely by the underlying collateral. Impaired collateral-dependent loans are written down to the fair value of the collateral less disposal cost, first through a charge-off against allowance for loan losses, if any, then recorded as impairment loss. Troubled Debt Restructuring ("TDR") —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for-sale. Loans held for sale are carried at the lower of amortized cost or fair value less disposal cost, with valuation changes recognized as impairment loss. Loans held for sale are not subject to allowance for loan losses. Net deferred loan origination fees and purchase premium or discount are capitalized as part of the carrying value of the held-for-sale loan, therefore included in the periodic valuation adjustments based on lower of cost or fair value less disposal cost, and ultimately, in the gain or loss upon sale of the loan. Purchased Credit-Impaired ("PCI") Loans PCI loans are acquired loans with evidence of credit quality deterioration for which it is probable at acquisition that the Company will collect less than the contractually required payments. PCI loans are recorded at the initial investment in the loans and accreted to the estimated cash flows expected to be collected as measured at acquisition date. The excess of cash flows expected to be collected, measured as of acquisition date, over the estimated fair value represents the accretable yield and is recognized in interest income over the remaining life of the loan using the effective interest method. The difference between contractually required payments as of the acquisition date and the cash flows expected to be collected ("nonaccretable difference") is not recognized as an adjustment of yield, loss accrual or valuation allowance. The Company evaluates estimated future cash flows expected to be collected on a quarterly basis, starting with the first full quarter after acquisition, or earlier if conditions indicating impairment are present. If the cash flows expected to be collected cannot be reasonably estimated, either at acquisition or in subsequent evaluation, the Company may consider placing such PCI loans on nonaccrual, with interest income recognized using the cost recovery method or on a cash basis. Subsequent decreases in cash flows expected to be collected are evaluated to determine whether a provision for loan loss should be established. If decreases in expected cash flows result in a decrease in the estimated fair value of the loan below its amortized cost, the Company records a provision for loan losses calculated as the difference between the loan’s amortized cost and the revised cash flows, discounted at the loan’s effective yield. Subsequent increases in cash flows expected to be collected are first applied to reverse any previously recorded allowance for loan losses, with any remaining increases recognized prospectively through an adjustment to yield over its remaining lif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PCI loans may be aggregated into pools based upon common risk characteristics, such as loan performance, collateral type and/or geographic location of the collateral. A pool is accounted for as a single asset with a single composite yield and an aggregate expectation of estimated future cash flows. A PCI loan modified within a pool remains in the pool, with the effect of the modification incorporated into the expected future cash flows. A loan resolution within a loan pool, which may involve the sale of the loan or foreclosure on the underlying collateral, results in the removal of an allocated carrying amount, including an allocable portion of any existing allowance. Acquisition, Development and Construction ("ADC") Loan Arrangements The Company provides loans to third party developers for the acquisition, development and construction of real estate. Under an ADC arrangement, the Company participates in the expected residual profits of the project through the sale, refinancing or other use of the property. The Company evaluates the characteristics of each ADC arrangement including its risks and rewards to determine whether they are more similar to those associated with a loan or an investment in real estate. ADC arrangements with characteristics implying loan classification are presented as loans receivable and result in the recognition of interest income. ADC arrangements with characteristics implying real estate joint ventures are presented as investments in unconsolidated joint ventures and are accounted for using the equity method. The classification of each ADC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significance of borrower equity in the project, among others. The classification of ADC arrangements is performed at inception, and periodically reassessed when significant changes occur in the circumstances or conditions described above.</t>
  </si>
  <si>
    <t xml:space="preserve">Real Estate Assets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is depreciated on a straight-line basis over the estimated useful lives of the assets, which generally range from 7 to 40 years for buildings and improvements and 5 to 15 years for furniture, fixtures and equipment. Tenant improvements are amortized over the shorter of the remaining lease term or their estimated useful lives. Land is not depreciated.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Real Estate Held for Sale Classification as Held for Sale —Real estate asset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subsequent increase in fair value less disposal cost,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or (ii) its estimated fair value at the time the Company decides not to sel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Real estate investments classified as held for sale or disposed may be reported in discontinued operations if the disposal represents a strategic shift that has or will have a major effect on the Company's operations and financial results. A discontinued operation may include an asset group, a reporting unit, an operating segment, a reportable segment, a subsidiary, or a business. Foreclosed Properties The Company receives foreclosed properties in full or partial settlement of loans receivable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and amounts less than the carrying value of the loan, after reversing any previously recognized loss provision on the loan, is recorded as impairment loss. The Company periodically evaluates foreclosed properties for subsequent decrease in fair value which is recorded as additional impairment loss. Fair value of foreclosed properties are generally based on third party appraisals, broker price opinions, comparable sales or a combination thereof. </t>
  </si>
  <si>
    <t>Investments in Unconsolidated Joint Ventures The Company holds ownership interests in certain joint ventures with Co-Investment Funds or other unaffiliated investors, as well as general partnership interest in a fund sponsored by the Company. Where the Company exerts significant influence over the operating and financial policies of these investees, but does not have a controlling financial interest, the Company's interests in these investees are accounted for under the equity method as investments in unconsolidated joint ventures. Under the equity method, the Company initially records its investments at cost and subsequently recognizes the Company’s share of net earnings or losses and other comprehensive income or loss, cash contributions made and distributions received, and other adjustments, as appropriate. Allocations of net income or loss may be subject to preferred returns or allocation formulas defined in operating agreements and may not be according to percentage interests of the venturers. The Company's share of net income or loss from its general partner interest in its sponsored fund reflects fair value changes in the underlying investments of the fund which are reported at fair value in accordance with investment company guidelines. The Company records its proportionate share of income from certain investments in unconsolidated joint ventures one to three months in arrears. Distributions of operating profits from joint ventures are reported as operating cash flows. Distributions related to a capital transaction, such as a refinancing transaction or sale, are reported as investing activities. Investments that do not qualify for consolidation or equity method accounting are accounted for under the cost method. Dividends received from cost-method investments are recorded as dividend income to the extent they are not considered a return of capital, otherwise such amounts are recorded as a reduction to the cost of investment. The Company performs a quarterly evaluation of its investments in unconsolidated joint ventures to determine whether the fair value of each investment is less than the carrying value, and, if such decrease in value is deemed to be other-than-temporary, writes down the investment to fair value.</t>
  </si>
  <si>
    <t>Identifiable Intangibles and Goodwill</t>
  </si>
  <si>
    <t>Identifiable Intangibles In a business combination, the Company recognizes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expected cash flows, otherwise on a straight-line basis. The useful life of all identified intangibles will be periodically reassessed and if useful life changes, the carrying amount of the intangible will be amortized prospectively over the revised useful life. Finite-lived intangibles will be periodically reviewed for impairment and an impairment loss will be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would be incurred to lease a hypothetically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 Goodwill Goodwill is an unidentifiable intangible asset and recognized as a residual, generally measured as the excess of consideration transferred in a business combination over the identifiable assets acquired and liabilities assumed, including any noncontrolling interest in the acquiree. Goodwill is assigned to reporting units that are expected to benefit from the synergies of the business combination. Goodwill is tested for impairment at the reporting units to which it is assigned at least on an annual basis in the fourth quarter of each year, or more frequently if events or changes in circumstances occur that would more likely than not reduce the fair value of a reporting unit below its carrying value. The assessment of goodwill for impairment may initially be performed based on qualitative factors to determine if it is more likely than not that the fair value of the reporting unit to which the goodwill is assigned is less than its carrying value; and if so, a two-step quantitative assessment is performed to determine if an impairment has occurred and thereafter, measure the impairment loss. In the first step, if the fair value of the reporting unit is less compared to its carrying value (including goodwill), then the goodwill is considered to be impaired. In the second step, the implied fair value of the goodwill is determined by comparing the fair value of the reporting unit (in step one) to the fair value of the net assets of the reporting unit as if the reporting unit is being acquired in a business combination. If the carrying value of goodwill exceeds the resulting implied fair value of goodwill, then an impairment charge is recognized for the excess. An impairment establishes a new basis for the goodwill and any impairment loss recognized is not subject to subsequent reversal. Goodwill impairment tests require judgment, including the identification of reporting units, assignment of assets and liabilities to reporting units, assignment of goodwill to reporting units, and determination of the fair value of each reporting unit.</t>
  </si>
  <si>
    <t>Fixed Assets</t>
  </si>
  <si>
    <t xml:space="preserve">Fixed Assets Fixed assets of the Company are presented within other assets and carried at cost less accumulated depreciation and amortization. Depreciation and amortization is recognized on a straight-line basis over the estimated useful life of the assets which range between 3 to 5 years for furniture, fixtures, equipment and capitalized software, 15 years for aircraft and over the shorter of the lease term or useful life for leasehold improvements. </t>
  </si>
  <si>
    <t>Transfers of Financial Assets</t>
  </si>
  <si>
    <t xml:space="preserve">Transfers of Financial Assets Transfers of financial assets are accounted for as sales when control over the assets has been surrendered. Control over a transferred financial asset is deemed to be surrendered when (1) the asset has been legally isolated; (2) the transferee has the right (free of conditions that constrain it from taking advantage of that right) to pledge or exchange the transferred asset; and (3) the Company does not maintain effective control over the transferred asset through either (a) an agreement that entitles and obligates the Company to repurchase or redeem it before its maturity or (b) an agreement that provides the Company with both the unilateral ability to cause the holder to return specific assets and a more than trivial benefit attributable to that ability. The difference between the net proceeds received and the carrying amount of the financial assets being sold is recognized as a gain or loss on sale. Transfers of financial assets that do not meet the criteria for sale are accounted for as financing transactions. </t>
  </si>
  <si>
    <t>Derivative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consolidated balance sheets.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income statement in other gain (loss), net. For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s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At the end of each quarter, the Company reassesses the effectiveness of its net investment hedges and as appropriate, dedesignates the portion of the derivative notional that is in excess of the beginning balance of its net investments as no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Financing Costs Debt discounts and premiums as well as debt issuance costs (except for revolving credit arrangements) are presented net against the associated debt on the consolidated balance sheets and amortized into interest expense using the effective interest method over the term of the debt. Costs incurred in connection with revolving credit arrangements are recorded as deferred financing costs in other assets, and amortized on a straight-line basis over the expected term of the credit facility.</t>
  </si>
  <si>
    <t>Property Operating Income, Fee Income, and Other Income</t>
  </si>
  <si>
    <t xml:space="preserve">Property Operating Income Property operating income includes the following. Rental Income —Rental income is recognized on a straight-line basis over the non-cancelable term of the related lease which includes the effects of rent steps and rent abatements under the lease. Rents received in advance are deferred. Rental income recognition commences when the tenant takes possession of the leased space and the leased space is substantially ready for its intended use. When it is determined that the Company is the owner of tenant improvements, the cost to construct the tenant improvements, including costs paid for or reimbursed by the tenants, is capitalized. For Company-owned tenant improvements, the amount funded by or reimbursed by the tenants are recorded as deferred revenue, which is amortized on a straight-line basis as additional rental income over the term of the related lease. When it is determined that the tenant is the owner of tenant improvements, the Company's contribution towards those improvements is recorded as a lease incentive, included in deferred leasing costs and intangible assets, net on the consolidated balance sheets, and amortized as a reduction to rental income on a straight-line basis over the term of the lease. Residential leases generally have one -year terms while commercial leases generally have longer terms.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Fee Income Fee income consists of the following. Base Management Fees —The Company earns base management fees for the day-to-day operations and administration of its managed funds, generally as a percentage of the limited partners' net funded capital. Base management fees are recognized over the period in which the related services are performed in accordance with contractual terms of the underlying management and advisory agreements. Base management fees are generally accrued from the date of the first closing of commitments or the first investment of the fund through the last day of the term of the fund. Asset Management Fees —The Company may receive a one-time asset management fee upon closing of each investment made by its managed funds. In accordance with contractual terms of the underlying management and advisory agreements, a portion of asset management fees is recognized upon completion of initial underwriting, with remaining fees deferred and recognized over the holding period of each investment in which the related services are performed for each investment. Asset management fees are calculated as a fixed percentage of the limited partners' net funded capital on each investment. Advisory Fees —The Company provides investment advisory services for real estate acquisitions to an unaffiliated party and receives a one-time advisory fee upon closing of the investment, calculated as a fixed percentage of the cost of investment. The earnings process is complete upon closing of an investment, at which time, advisory fees are recognized in full. The Company has no obligation to provide further services subsequent to closing of an investment and does not earn fees on unconsummated transactions. Servicing Fees —Certain subsidiaries of the Company (each an asset management company or "AMC") were established to service and manage loan portfolios, including foreclosed properties, held by the Company's real estate investment entities for a servicing fee equal to a percentage of the outstanding unpaid principal balance of each loan portfolio. Servicing fees earned from investment entities that are consolidated by the Company are eliminated upon consolidation. Other Income Other income includes the following. Expense Recoveries from Borrowers —Expenses, primarily legal costs incurred in administering non-performing loans and foreclosed properties held by investment entities, may be subsequently recovered through payments received when these investments are resolved. The Company recognizes income when the cost recoveries are determinable and repayment is assured. Cost Reimbursements from Affiliates —Based on an arrangement assumed from the Manager through the Combination, the Company provides administrative services to certain of its affiliates, including property management on behalf of the Company's investment entities. The Company is entitled to receive reimbursements of expenses incurred, generally based on expenses incurred that are directly attributable to the affiliates and/or a portion of overhead costs. The Company acts in the capacity of a principal under these arrangements. Accordingly, the Company records the expenses and corresponding reimbursement income on a gross basis in the period administrative services are rendered and costs are incurred. </t>
  </si>
  <si>
    <t>Compensation</t>
  </si>
  <si>
    <t>Compensation Compensation comprises salaries, bonus including discretionary awards and contractual amounts for certain senior executives, benefits and share-based compensation. Bonus is accrued over the employment period to which it relates.</t>
  </si>
  <si>
    <t xml:space="preserve">Share-Based Compensation Equity classified share-based awards that are granted to employees are measured at fair value at date of grant and remeasured at fair value only upon a modification to the terms of the award, while share-based awards granted to non-employees are remeasured at fair value at the end of each reporting period until the award is fully vested. Fair value is determined based on the closing price of the Company's listed Class A common stock at date of grant or remeasurement. The Company recognizes compensation expense on a straight-line basis over the requisite service period of the award, with the amount of compensation expense recognized at the end of any reporting period at least equal to the fair value of the portion of the award that has vested through that date. An expected forfeiture rate estimated based upon the Company's historical experience is applied against compensation expense during the year and adjusted for actual forfeitures at year end. </t>
  </si>
  <si>
    <t>Gain on Remeasurement of Consolidated Investment Entities, Net</t>
  </si>
  <si>
    <t>Gain on Remeasurement of Consolidated Investment Entities, Net Gain on remeasurement of consolidated investment entities, net is the fair value remeasurement of the Company's proportional share of investments in joint ventures which were consolidated upon a reconsideration event in connection with the Combination (Note 7), net of cumulative translation adjustments reclassified to earnings.</t>
  </si>
  <si>
    <t>Other Gain (Loss), Net</t>
  </si>
  <si>
    <t>Other Gain (Loss), Net Other gain and loss include fair value changes related to derivatives not designated as accounting hedges, fair value changes on the contingent consideration arising from the Combination and gain (loss) from remeasurement of foreign currency transactions and translation of foreign currency balances.</t>
  </si>
  <si>
    <t xml:space="preserve">Income Taxes The Company elected to be taxed as a REIT, commencing with the Company’s initial taxable year ended December 31, 2009. A REIT is generally not subject to corporate-level federal and state income tax on net income it distributes to its stockholders. To qualify as a REIT, the Company must meet a number of organizational and operational requirements, including a requirement to distribute at least 90% of its REIT taxable income to its stockholders, as well as certain restrictions in regard to the nature of owned assets and categories of income. If the Company fails to qualify as a REIT in any taxable year, it will be subject to federal and state income taxes at regular corporate rates (including any applicable alternative minimum tax) and may not be able to qualify as a REIT for four subsequent taxable years. Even if the Company qualifies as a REIT, it and its subsidiaries may be subject to certain U.S federal, state and local as well as foreign taxes on its income and property and to U.S federal income and excise taxes on its undistributed taxable income. The Company has elected or may elect to treat certain of its existing or newly created corporate subsidiaries as taxable REIT subsidiaries (each a “TRS”). In general, a TRS may perform non-customary services for tenants of the REIT, hold assets that the REIT cannot or does not intend to hold directly and, subject to certain exceptions related to hotels and healthcare properties, may engage in any real estate or non-real estate related business. The Company uses TRS entities to conduct certain activities that cannot be conducted directly by a REIT, including investment management, property management including hotel operations as well as loan servicing and workout activities. A TRS is treated as a regular, taxable corporation for U.S income tax purposes and therefore, is subject to U.S federal corporate tax on its income and property. Deferred Income Taxes —The provision for income taxes includes current and deferred portions. The current income tax provision differs from the amount of income tax currently payable because of temporary differences in the recognition of certain income and expense items between financial reporting and income tax reporting. The Company uses the asset and liability method to provide for income taxes, which requires that the Company's income tax expense reflects the expected future tax consequences of temporary differences between the carrying amounts of assets or liabilities for financial reporting versus income tax purposes. Accordingly, a deferred tax asset or liability for each temporary difference is determined based on enacted tax rates the Company expects to be in effect when the underlying items of income and expense are realized and the differences reverse. A deferred tax asset is also recognized for net operating loss carryforwards and the income tax effect of accumulated other comprehensive income items of the TRS entities. A valuation allowance for deferred tax assets is established if the Company believes it is more likely than not that all or some portion of the deferred tax assets will not be realized. Realization of deferred tax assets is dependent on the Company's TRS entities generating sufficient taxable income in future periods or employing certain tax planning strategies to realize such deferred tax assets. Uncertain Tax Positions —Income tax benefits are recognized for uncertain tax positions that are more likely than not to be sustained based solely on their technical merits. Such uncertain tax positions are measured as the largest amount of benefit that is more-likely-than-not to be realized upon settlement. The difference between the benefit recognized and the tax benefit claimed on a tax return results in an unrecognized tax benefit. The Company periodically evaluates whether it is more likely than not that its uncertain tax positions would be sustained upon examination by a tax authority for all open tax years, as defined by the statute of limitations. As of December 31, 2015 and 2014 , the Company has not established a liability for uncertain tax positions. </t>
  </si>
  <si>
    <t>Earnings Per Share</t>
  </si>
  <si>
    <t xml:space="preserve">Earnings Per Share 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 Diluted earnings per common share is based on the weighted-average number of common shares and the effect of potentially dilutive common share equivalents outstanding during the period. Potentially dilutive common share equivalents include shares to be issued upon the assumed conversion of the Company's outstanding convertible notes, which are included under the if-converted method when dilutive. The earnings allocated to common shareholders (numerator) is adjusted to add back the after-tax amount of interest expense associated with the convertible notes, except when doing so would be antidilutive. </t>
  </si>
  <si>
    <t>Reclassification</t>
  </si>
  <si>
    <t xml:space="preserve">Reclassification Certain prior period amounts have been reclassified to conform to current period presentation, including debt issuance costs described below. Other reclassifications were immaterial and did not affect the Company's financial position, results of operations or its cash flows. </t>
  </si>
  <si>
    <t>Recent Accounting Updates</t>
  </si>
  <si>
    <t>Recent Accounting Updates Revenue Recognition —In May 2014, the Financial Accounting Standards Board (“FASB”) issued Accounting Standards Update ("ASU") No. 2014-09, Revenue from Contracts with Customers, which amended the existing accounting standards for revenue recognition. ASU No. 2014-09 establishes principles for recognizing revenue upon the transfer of promised goods or services to customers, at an amount reflecting the consideration a company expects to receive in exchange for those goods or services. ASU No. 2014-09 may be applied retrospectively to each prior period presented or retrospectively with the cumulative effect as of the date of initial application recognized in retained earnings. ASU No. 2014-09 is effective for fiscal years and interim periods beginning after December 15, 2016. Early adoption is not permitted. In July 2015, the FASB deferred the effective date of the new standard by one year to fiscal years and interim periods beginning after December 15, 2017. Early adoption is permitted but not before the original effective date. The Company is currently evaluating the potential impact of adopting this new guidance on its consolidated financial statements. Consolidation —In February 2015, the FASB issued ASU No. 2015-02, Consolidation: Amendments to the Consolidation Analysis, which amended the existing accounting standards for consolidation under both the variable interest model and the voting model .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or full retrospective approach, and is effective for reporting periods beginning after December 15, 2015. Early adoption is permitted in any interim reporting period. On April 1, 2015, the Company adopted ASU No. 2015-02 on a full retrospective basis and re-evaluated its consolidation assessment, concluding that such adoption did not result in a consolidation of entities not previously consolidated nor a deconsolidation of entities previously consolidated. Debt Issuance Costs —In April 2015, the FASB issued ASU No. 2015-03, Simplifying the Presentation of Debt Issuance Costs, which requires debt issuance costs to be presented on the balance sheet as a direct deduction from the associated debt liability, rather than deferring the charges as an asset. This aligns the presentation of debt issuance costs and debt discounts on the balance sheet. In August 2015, the FASB also issued ASU No. 2015-15, Interest — Imputation of Interest , to address the presentation of debt issuance costs specifically related to line of credit arrangements and clarified that an entity may defer and present such costs as an asset and amortize the costs ratably over the term of the line of credit arrangement, regardless of whether there are outstanding borrowings on the credit facility. ASU No. 2015-03 and ASU No. 2015-15 are effective for fiscal years and interim periods beginning after December 15, 2015, and will be applied retrospectively to each prior period presented. Early adoption is permitted. The Company adopted the new guidance effective December 31, 2015, and reclassified prior period balances to conform to the current period presentation. Debt issuance costs deferred as financing costs in other assets of $46.4 million was reclassified to reduce debt liability on the consolidated balance sheet as of December 31, 2014. Measurement-Period Adjustments in Business Combinations —In September 2015, the FASB issued ASU No. 2015-16, Simplifying the Accounting for Measurement-Period Adjustments , which requires that the cumulative impact of a measurement- period adjustment (including impact on prior periods) be recognized in the reporting period in which the adjustment amount is determined and therefore, eliminates the requirement to retrospectively account for the adjustment in prior periods presented. ASU No. 2015-16 is effective for fiscal years and interim periods beginning after December 15, 2015, and is to be applied prospectively to measurement-period adjustments that occur after the effective date. Early adoption is permitted. The Company adopted the new guidance effective October 1, 2015. The adoption did not have a significant impact on the consolidated financial statements. Leases —In February 2016, the FASB issued ASU No. 2016-02, Leases , which amends the existing accounting standards for lease accounting, including requiring lessees to recognize most leases on their balance sheets and making targeted changes to lessor accounting. ASU No. 2016-02 is effective for fiscal years and interim periods beginning after December 31, 2018. Early adoption is permitted. The new leases standard requires adoption using a modified retrospective approach for all leases existing at, or entered into after, the date of initial application, and provides for certain practical expedients. Transition will require application of the new guidance at the beginning of the earliest comparative period presented. The Company is currently evaluating the impact of adopting this new guidance on its consolidated financial statements.</t>
  </si>
  <si>
    <t>Combination with Colony Capital (Tables)</t>
  </si>
  <si>
    <t>Schedule of consideration transferred, assets acquired and liabilities assumed</t>
  </si>
  <si>
    <t xml:space="preserve">The following table summarizes the total consideration and allocation to assets acquired and liabilities assumed at April 2, 2015. The amount of cash consideration was determined, in part, based upon the calculated net working capital of CCLLC at closing. In the fourth quarter of 2015, certain measurement period adjustments were identified which impacted provisional accounting, including final computation of the net working capital of CCLLC and an adjustment to deferred tax liability resulting from a change in the seller's tax basis related to the trade name as of acquisition date, as presented in the table below. (In thousands) As Reported At June 30, 2015 (1) Measurement Period Adjustments As Revised At December 31, 2015 Consideration Cash $ 60,900 $ 450 $ 61,350 Class A and Class B common stock issued 52,160 52,160 OP Units issued 558,794 558,794 Estimated fair value of contingent consideration (2) 69,500 69,500 $ 741,354 $ 450 $ 741,804 Identifiable assets acquired and liabilities assumed Cash $ 5,015 $ 5,015 Fixed assets 46,396 46,396 Other assets 23,039 261 23,300 Intangible asset: Investment management contracts 46,000 46,000 Customer relationships 46,800 46,800 Trade name 15,500 15,500 Notes payable (44,337 ) (44,337 ) Deferred tax liability (43,673 ) 7,753 (35,920 ) Other liabilities (18,454 ) (763 ) (19,217 ) 76,286 7,251 83,537 Goodwill 665,068 (6,801 ) 658,267 $ 741,354 $ 450 $ 741,804 __________ (1) The estimated fair values and purchase price allocation at April 2, 2015 are subject to retrospective adjustments during the measurement period, not to exceed one year, based upon new information obtained about facts and circumstances that existed as of the date of acquisition. (2) Fair value of contingent consideration estimated as of April 2, 2015 is subject to remeasurement each reporting period, as discussed in Note 13. </t>
  </si>
  <si>
    <t>Schedule of Pro Forma Information</t>
  </si>
  <si>
    <t>The following table presents pro forma results of the Company as if the Combination had been consummated on January 1, 2014. The amounts have been calculated pursuant to the application of the Company’s accounting policies and adjusting the results of CCLLC's operations to reflect additional compensation expense, depreciation and amortization, income tax, and after eliminating intercompany transactions of the combined entities and allocation of net income to OP Units. The pro forma results for the years ended December 31, 2015 and 2014 were adjusted to exclude acquisition-related expenses of approximately $15.1 million and $8.3 million , respectively. The pro forma results are not indicative of future operating results. Year Ended December 31, (In thousands, except per share data) 2015 2014 Pro forma: Total income $ 873,075 $ 414,753 Net income attributable to Colony Capital, Inc. 166,662 111,124 Net income attributable to common stockholders 124,093 86,254 Net income per common share: Basic $ 1.09 $ 0.86 Diluted $ 1.09 $ 0.86 The pro forma results are not necessarily indicative of future operating results. Year Ended December 31, (In thousands, except per share data) 2015 2014 Pro forma: Total income $ 897,364 $ 522,249 Net income 269,486 155,827 Net income attributable to common stockholders 109,941 90,210 Net income per common share: Basic $ 0.98 $ 0.92 Diluted $ 0.98 $ 0.92</t>
  </si>
  <si>
    <t>Loans Receivable (Tables)</t>
  </si>
  <si>
    <t>Company Loans Receivable</t>
  </si>
  <si>
    <t xml:space="preserve">The following table provides a summary of the Company’s loans held for investment. December 31, 2015 December 31, 2014 (Amounts in thousands) Unpaid Principal Balance Carrying Value Weighted Average Coupon Weighted Average Maturity in Years Unpaid Principal Balance Carrying Value Weighted Average Coupon Weighted Average Maturity in Years Non-PCI Loans Fixed rate Mortgage loans $ 871,556 $ 866,527 10.1 % 4.2 $ 134,636 $ 126,185 6.4 % 8.7 Securitized mortgage loans 135,519 138,366 6.4 % 16.9 170,218 174,292 6.5 % 17.1 B-notes 180,973 182,957 8.5 % 2.4 143,376 140,312 8.5 % 3.2 Mezzanine loans 169,262 171,295 11.8 % 3.1 125,163 125,163 10.3 % 4.6 1,357,310 1,359,145 573,393 565,952 Variable rate Mortgage loans 639,420 624,240 7.2 % 1.7 331,192 326,491 6.9 % 1.9 Securitized mortgage loans 1,051,822 1,048,522 5.5 % 3.4 630,420 625,176 5.7 % 6.2 B-notes 3,593 3,134 9.5 % 2.3 — — Mezzanine loans 348,091 347,267 10.8 % 0.7 367,863 365,825 10.9 % 1.5 2,042,926 2,023,163 1,329,475 1,317,492 3,400,236 3,382,308 1,902,868 1,883,444 PCI Loans Mortgage loans 1,008,839 693,934 334,500 239,702 Securitized mortgage loans 8,871 7,422 9,672 8,185 1,017,710 701,356 344,172 247,887 Allowance for loan losses — (35,187 ) — (197 ) Loans held for investment, net $ 4,417,946 $ 4,048,477 $ 2,247,040 $ 2,131,134 </t>
  </si>
  <si>
    <t>Activity in Loans Receivable</t>
  </si>
  <si>
    <t>Activity in loans held for investment is summarized below: Year Ended December 31, (In thousands) 2015 2014 2013 Carrying value at January 1 $ 2,131,134 $ 1,028,654 $ 333,569 Loan acquisitions and originations 1,145,704 1,735,526 876,503 Paid-in-kind interest added to loan principal 30,211 2,796 218 Discount and net loan fee amortization 17,062 46,053 6,945 Carrying value of loans sold — — (70,280 ) Noncash distribution of loan receivable to a noncontrolling interest — — (18,500 ) Loan repayments (346,246 ) (673,815 ) (106,083 ) Payments received from PCI loans (514,818 ) (11,725 ) (544 ) Accretion on PCI loans 158,468 35,115 3,108 Transfer to real estate assets upon foreclosure (155,035 ) — — Provision for loan losses, excluding interest receivable (37,254 ) (200 ) — Consolidation of loans receivable held by investment entities (Note 7) 1,629,496 — — Effect of changes in foreign exchange rates (10,245 ) (31,270 ) 3,718 Carrying value at December 31 $ 4,048,477 $ 2,131,134 $ 1,028,654</t>
  </si>
  <si>
    <t>Schedule of Loans Receivable Remaining Maturities</t>
  </si>
  <si>
    <t>Carrying value of loans held for investment before allowance for loan losses, excluding PCI loans, based on remaining maturities under contractual terms at December 31, 2015 , was as follows: (In thousands) Due in one year or less $ 726,385 Due after one year through five years 2,216,123 Due after five years 439,800 $ 3,382,308</t>
  </si>
  <si>
    <t>Summary of Past Due Loans</t>
  </si>
  <si>
    <t>The following table provides an aging summary of loans held for investment at carrying value before allowance for loan losses, excluding PCI loans. (In thousands) Current or Less Than 30 Days Past Due 30-59 Days Past Due 60-89 Days Past Due 90 Days or More Past Due Total At December 31, 2015 $ 3,357,454 $ 14,628 $ 1,509 $ 8,717 $ 3,382,308 At December 31, 2014 1,864,466 12,002 3,058 3,918 1,883,444</t>
  </si>
  <si>
    <t>Schedule of Troubled Debt Restructuring</t>
  </si>
  <si>
    <t>The following table provides a summary of loans modified in TDRs in which the Company provided the borrower various concessions in interest rates, payment terms or default waivers. Year Ended December 31, (Dollars in thousands) 2015 2014 2013 Number of TDRs 1 1 — Carrying amount of loans restructured in TDR during the period $ 26,667 $ 8,381 $ — Loss on TDR 278 — —</t>
  </si>
  <si>
    <t>Changes in Accretable Yield for the PCI loans</t>
  </si>
  <si>
    <t>The following table presents these PCI loans at acquisition date on April 2, 2015: (In thousands) Contractually required payments including interest $ 1,936,499 Less: Nonaccretable difference (850,212 ) Cash flows expected to be collected 1,086,287 Less: Accretable yield (121,130 ) Fair value of loans acquired $ 965,157 Changes in accretable yield of PCI loans are as follows: Year Ended December 31, (In thousands) 2015 2014 2013 Beginning accretable yield $ 98,523 $ 130,823 $ — Additions — 3,067 131,037 Changes in accretable yield 12,199 13,436 — Accretion (158,468 ) (35,115 ) (3,108 ) Consolidation of PCI loans held by investment entities (Note 7) 121,130 — — Effect of changes in foreign exchange rates (6,745 ) (13,688 ) 2,894 Ending accretable yield $ 66,639 $ 98,523 $ 130,823</t>
  </si>
  <si>
    <t>Schedule of Nonaccrual Loans</t>
  </si>
  <si>
    <t>Carrying value of loans before allowance for loan losses that have been placed on nonaccrual were as follows: December 31, (In thousands) 2015 2014 Non-PCI loans $ 10,226 $ 3,917 PCI loans 116,647 — $ 126,873 $ 3,917</t>
  </si>
  <si>
    <t>Impairment and Allowance for Loan Losses</t>
  </si>
  <si>
    <t>The allowance for loan losses and related carrying value of loans held for investment were as follows: December 31, 2015 December 31, 2014 (In thousands) Allowance for Loan Losses Carrying Value Allowance for Loan Losses Carrying Value Non-PCI loans $ 472 $ 7,827 $ 197 $ 3,438 PCI loans 34,715 203,527 — — $ 35,187 $ 211,354 $ 197 $ 3,438 Changes in allowance for loan losses are presented below: Year Ended December 31, (In thousands) 2015 2014 2013 Allowance for loan losses at January 1 $ 197 $ — $ — Provision for loan losses 37,475 197 — Charge-off (2,485 ) — — Allowance for loan losses at December 31 $ 35,187 $ 197 $ —</t>
  </si>
  <si>
    <t>Real Estate Assets (Tables)</t>
  </si>
  <si>
    <t>Schedule of Components of Real Estates</t>
  </si>
  <si>
    <t>The Company's real estate assets comprise the following: December 31, (In thousands) 2015 2014 Real Estate Held for Investment Land $ 578,577 $ 265,263 Buildings and improvements 2,619,872 1,385,155 Foreclosed properties 19,989 — 3,218,438 1,650,418 Less: Accumulated depreciation (86,220 ) (6,421 ) 3,132,218 1,643,997 Real Estate Held for Sale Land, buildings and improvements 203,970 — Foreclosed properties 93,917 — 297,887 — Real Estate Assets, Net $ 3,430,105 $ 1,643,997</t>
  </si>
  <si>
    <t>Schedule of Recognized Identified Assets Acquired and Liabilities Assumed</t>
  </si>
  <si>
    <t>The following table summarizes the Company's real estate acquisitions. Purchase Price Allocation Acquisition Date Property Type and Location Number of Properties Purchase Price (1) Land Buildings and Improvements Lease Intangible Assets Lease Intangible (Liabilities) Other Assets Other (Liabilities) 2015 (2) Asset Acquisitions (3) January Education - Switzerland 2 $ 167,911 $ 16,450 $ 130,446 $ 21,015 $ — $ — $ — June Office - Norway (4) 1 322,231 69,350 257,541 28,235 — — (32,895 ) November Office - France 1 31,000 3,936 24,096 3,661 (693 ) — — Business Combinations (5) (6) — Various Light industrial - Various in U.S. 34 345,463 53,257 280,380 17,724 (5,898 ) — — December Mixed use - United Kingdom 24 440,999 72,601 315,334 60,656 (7,592 ) — — 62 $ 1,307,604 $ 215,594 $ 1,007,797 $ 131,291 $ (14,183 ) $ — $ (32,895 ) 2014 Business Combinations (5) June Office - Arizona 1 $ 15,675 $ — $ 14,130 $ 1,835 $ (290 ) $ — $ — July Industrial - Ohio 1 15,644 453 9,815 5,376 — — — December Light industrial - Various in U.S. (7) 257 1,604,534 256,491 1,256,843 92,144 (10,163 ) 27,784 (18,565 ) 259 $ 1,635,853 $ 256,944 $ 1,280,788 $ 99,355 $ (10,453 ) $ 27,784 $ (18,565 ) 2013 Business Combinations (5) December Office - Minnesota 1 $ 122,750 $ 8,319 $ 104,367 $ 10,064 $ — $ — $ — __________ (1) Dollar amounts of purchase price and allocation to assets acquired and liabilities assumed are translated based on foreign exchange rates as of respective dates of acquisition, where applicable. (2) Useful life of real estate assets acquired in 2015 ranges from 30 - 46 years for buildings, 3 - 24 years for improvements and 2 - 20 years for lease intangibles. (3) These asset acquisitions are net lease properties in which the Company entered into sale-leaseback transactions with the sellers. Transaction costs associated with asset acquisitions are capitalized, totaling approximately $9.0 million in 2015. (4) The Company acquired equity in a subsidiary of the seller, partially financed by a non-callable bond, and assumed the liabilities of the entity acquired of $2.1 million , as well as the entity's tax basis, resulting in a tax basis difference recorded as a deferred tax liability of $30.8 million upon acquisition. (5) Acquisitions of real estate assets with existing leases where the sellers are not the lessees are classified as business combinations. Transaction costs associated with business combinations are expensed, totaling $22.2 million , $7.5 million and $0.6 million for 2015, 2014 and 2013, respectively. (6) The estimated fair values and purchase price allocation are provisional and subject to retrospective adjustments during the measurement period, not to exceed one year, based upon new information obtained about facts and circumstances that existed as of the date of acquisition. (7) The Company acquired a portfolio of light industrial real estate properties and associated operating platform from Cobalt Capital Partners, L.P. and its affiliates. Other assets and liabilities comprise cash of $7.8 million , accrued and other liabilities of $18.6 million and goodwill of $20.0 million . The acquisition of the real estate properties was completed through an indirectly owned operating partnership ("ColFin Industrial Partnership") with third-party limited partners representing a 37% ownership interest, while the Company acquired 100% of the associated operating platform. The following table presents the combined assets, liabilities and noncontrolling interests of the consolidated investment entities as of April 2, 2015: (In thousands) Assets: Cash $ 75,412 Loans receivable, net 1,629,496 Real estate assets, net 812,672 Other assets 543,404 Total assets $ 3,060,984 Liabilities: Debt $ 282,555 Accrued and other liabilities 65,739 Total liabilities 348,294 Noncontrolling interests 1,700,114 Equity attributable to Colony Capital, Inc. $ 1,012,576</t>
  </si>
  <si>
    <t>Schedule of Components of Property Operating Income</t>
  </si>
  <si>
    <t>The components of property operating income are as follows: Year Ended December 31, (In thousands) 2015 2014 2013 Rental income $ 193,293 $ 15,624 $ 592 Tenant reimbursements 51,530 5,338 197 Hotel operating income 55,048 — — $ 299,871 $ 20,962 $ 789</t>
  </si>
  <si>
    <t>Schedule of Future Minimum Rental Payments for Operating Leases</t>
  </si>
  <si>
    <t>Future contractual minimum rental payments to be received under noncancelable operating leases for real estate held for investment as of December 31, 2015 are as follows: Year Ending December 31, (In thousands) 2016 $ 222,003 2017 198,380 2018 167,133 2019 139,416 2020 117,137 2021 and after 637,541 Total $ 1,481,610 As of December 31, 2015 , future minimum rental payments on noncancellable operating ground leases and office leases were as follows: (In thousands) Year Ending December 31, Ground Leases Office Leases 2016 $ 414 $ 4,808 2017 414 4,216 2018 414 3,270 2019 414 1,963 2020 425 1,690 2021 and after 31,292 7,078 Total $ 33,373 $ 23,025</t>
  </si>
  <si>
    <t>Investments in Unconsolidated Joint Ventures (Tables)</t>
  </si>
  <si>
    <t>Investments in and Advances to Affiliates, Schedule of Investments [Text Block]</t>
  </si>
  <si>
    <t>The Company's investments in unconsolidated joint ventures comprise the following: December 31, (In thousands) 2015 2014 Equity method investments $ 824,597 $ 1,646,977 Cost method investment 99,868 — $ 924,465 $ 1,646,977</t>
  </si>
  <si>
    <t>Schedule of Combined Assets, Liabilities and Noncontrolling Interest of Consolidated Investment Entities</t>
  </si>
  <si>
    <t>Activity in Company Investments In Unconsolidated Joint Ventures</t>
  </si>
  <si>
    <t>Activity in the Company’s equity method investment is summarized below: Year Ended December 31, (In thousands) 2015 2014 2013 Balance at January 1 $ 1,646,977 $ 1,369,529 $ 877,081 Contributions 258,391 458,881 672,338 Distributions (1) (423,725 ) (225,736 ) (279,161 ) Equity in net income 47,605 73,829 100,708 Equity in other comprehensive (loss) income (612 ) 1,511 9,827 Equity in realized loss (gain) reclassified from accumulated other comprehensive income 161 (4,681 ) (12,935 ) Equity method investment entities derecognized and consolidated (957,009 ) — — Equity method investments of newly consolidated investment entities 270,966 — — Foreign currency translation (loss) gain and other (18,157 ) (26,356 ) 1,671 Balance at December 31 $ 824,597 $ 1,646,977 $ 1,369,529</t>
  </si>
  <si>
    <t>Deferred Leasing Costs and Intangibles (Tables)</t>
  </si>
  <si>
    <t>Schedule of Goodwill and Intangible Assets from Acquisitions</t>
  </si>
  <si>
    <t>The following table summarizes deferred leasing costs and intangible assets and intangible liabilities arising from acquisitions of operating real estate, including purchase-leaseback transactions, as well as acquisition of the investment management business: December 31, 2015 December 31, 2014 (In thousands) Carrying Amount (Net of Impairment) Accumulated Amortization Net Carrying Amount Carrying Amount Accumulated Amortization Net Carrying Amount Goodwill $ 678,267 NA $ 678,267 $ 20,000 NA $ 20,000 Deferred Leasing Costs and Intangible Assets (1) Trade name $ 15,500 NA $ 15,500 $ — NA $ — In-place lease values 144,863 (27,780 ) 117,083 48,018 (2,295 ) 45,723 Above-market lease values 32,774 (7,708 ) 25,066 23,194 (280 ) 22,914 Below-market ground lease obligations 36,635 (39 ) 36,596 1,420 (14 ) 1,406 Deferred leasing costs 71,710 (12,647 ) 59,063 36,788 (771 ) 36,017 Investment management contracts 41,897 (13,985 ) 27,912 — — — Customer relationships 46,800 (2,507 ) 44,293 — — — Total deferred leasing costs and intangible assets $ 390,179 $ (64,666 ) $ 325,513 $ 109,420 $ (3,360 ) $ 106,060 Intangible Liabilities (1) Below-market lease values $ 28,879 $ (4,523 ) $ 24,356 $ 10,282 $ (114 ) $ 10,168 Above-market ground lease obligations 171 (5 ) 166 171 — 171 Total intangible liabilities $ 29,050 $ (4,528 ) $ 24,522 $ 10,453 $ (114 ) $ 10,339</t>
  </si>
  <si>
    <t>Schedule of Expected Annual Amortization Expenses</t>
  </si>
  <si>
    <t>The following table summarizes the amortization of deferred leasing costs and finite-lived intangible assets and intangible liabilities: Year Ended December 31, (Amounts in thousands) 2015 2014 Above-market lease values $ (7,647 ) $ (280 ) Below-market lease values 4,427 114 Net decrease to rental income $ (3,220 ) $ (166 ) Net below-market ground lease obligations Increase to rent expense $ 20 $ 13 In-place lease values $ 25,865 $ 2,224 Deferred leasing costs 12,130 751 Investment management contracts 13,985 — Customer relationships 2,507 — Amortization expense $ 54,487 $ 2,975</t>
  </si>
  <si>
    <t>Schedule of Estimated Annual Amortization Expense</t>
  </si>
  <si>
    <t>The following table presents the estimated annual amortization of deferred leasing costs and finite-lived intangible assets and intangible liabilities for each of the next five years and thereafter: (In thousands) Year Ending December 31, 2016 2017 2018 2019 2020 2021 and after Total Above-market lease values $ (9,062 ) $ (5,952 ) $ (3,744 ) $ (1,807 ) $ (1,263 ) $ (3,238 ) $ (25,066 ) Below-market lease values 5,830 4,910 3,613 1,851 1,348 6,804 24,356 (Decrease) Increase to rental income $ (3,232 ) $ (1,042 ) $ (131 ) $ 44 $ 85 $ 3,566 $ (710 ) Net below-market ground lease obligations Increase to rent expense $ 348 $ 348 $ 348 $ 348 $ 349 $ 34,689 $ 36,430 In-place lease values $ 30,956 $ 19,013 $ 13,089 $ 9,592 $ 7,629 $ 36,804 $ 117,083 Deferred leasing costs 12,200 10,002 8,063 5,983 4,341 18,474 59,063 Investment management contracts 13,794 8,625 3,555 1,279 508 151 27,912 Customer relationships 3,343 3,343 3,343 3,343 3,343 27,578 44,293 Amortization expense $ 60,293 $ 40,983 $ 28,050 $ 20,197 $ 15,821 $ 83,007 $ 248,351</t>
  </si>
  <si>
    <t>Other Assets and Other Liabilities (Tables)</t>
  </si>
  <si>
    <t>Schedule of the Company's Other Assets, Net</t>
  </si>
  <si>
    <t>The following table summarizes the Company's other assets: December 31, (In thousands) 2015 2014 Restricted cash (1) $ 187,208 $ 76,945 Deferred financing costs, net (2) 4,083 4,704 Interest receivable 34,074 11,405 Other receivables, including straight-line rents 43,130 1,378 Derivative assets 21,636 26,479 Deferred tax asset — 6,713 Prepaid expenses and other 21,320 7,721 Fixed assets, net 48,463 — Total (3) $ 359,914 $ 135,345 __________ (1) Restricted cash includes borrower escrow accounts, tenant security deposits and escrow accounts for interest, property taxes and capital expenditure reserves required under secured financing agreements. (2) Deferred financing costs relate to revolving credit arrangements and are shown net of accumulated amortization of $6.8 million and $6.9 million as of December 31, 2015 and 2014 , respectively. (3) At December 31, 2015 , other assets related to real estate held for sale was $3.7 million . There were no other assets held for sale at December 31, 2014.</t>
  </si>
  <si>
    <t>Schedule of Fixed Assets, Net</t>
  </si>
  <si>
    <t>Fixed assets consist of the following: (In thousands) December 31, 2015 Leasehold improvements $ 3,870 Furniture, fixtures, equipment and software 2,542 Aircraft 45,304 51,716 Less: Accumulated depreciation and amortization (3,253 ) Fixed assets, net (1) $ 48,463 __________ (1) The Company did not hold any fixed assets prior to and as of March 31, 2015. Fixed assets were acquired through the Combination. Depreciation and amortization of fixed assets was $3.3 million for the year ended December 31, 2015 .</t>
  </si>
  <si>
    <t>Schedule of Accrued and Other Liabilities</t>
  </si>
  <si>
    <t>The following table summarizes the Company's accrued and other liabilities: December 31, (In thousands) 2015 2014 Borrower and tenant reserves $ 116,800 $ 74,237 Deferred income 41,671 8,750 Interest payable 18,071 10,990 Intangible liabilities, net 24,522 10,339 Derivative liabilities 507 6,718 Current and deferred tax liabilities 44,951 429 Accrued compensation 11,495 — Accounts payable and other liabilities 67,572 16,656 Total (1) $ 325,589 $ 128,119 __________ (1) Intangible liabilities of $35,000 and accrued and other liabilities of $9.1 million were related to real estate assets held for sale at December 31, 2015 . There were no accrued and other liabilities held for sale at December 31, 2014.</t>
  </si>
  <si>
    <t>Debt (Tables)</t>
  </si>
  <si>
    <t>Schedule of Debts</t>
  </si>
  <si>
    <t>Components of debt are summarized as follows: December 31, (In Thousands) 2015 2014 Line of credit $ 315,000 $ 164,000 Secured and unsecured debt 3,313,550 1,979,665 Less: Debt issuance costs (40,826 ) (31,311 ) $ 3,587,724 $ 2,112,354 The following table summarizes certain information about the Company's secured and unsecured debt: (Amounts in thousands) Outstanding Principal at Interest Rate (per annum) Maturity Date Payment Terms (2) December 31, Type (1) Collateral 2015 2014 Secured Debt: Secured financing (3) Portfolio of first mortgage loans and subordinated loan 1-month LIBOR+3.75% Apr-2016 P&amp;I $ 23,123 $ — Secured financing (3) Portfolio of first mortgage loans and subordinated loan 1-month LIBOR+3.75% Apr-2016 P&amp;I 10,965 — Secured financing (3) Portfolio of first mortgage loans and subordinated loan 1-month LIBOR+4.0% Jun-2016 P&amp;I 5,869 — Secured financing (3) Portfolio of first mortgage loans and subordinated loan 1-month LIBOR+3.75% Aug-2016 P&amp;I 8,579 — Secured financing (3) Portfolio of first mortgage loans and subordinated loan 1-month LIBOR+3.25% Sept-2016 P&amp;I 4,351 — Secured financing (3) Portfolio of first mortgage loans and subordinated loan 1-month LIBOR+2.85% Dec-2017 P&amp;I 73,543 90,164 Secured financing (4) First mortgage loan secured by residential properties 1-month LIBOR+3.75% Mar-2016 P&amp;I 10,314 — Secured financing (5) Senior participation interest in a first mortgage loan and subordinated loan 1-month LIBOR+2.85% NA P&amp;I — 80,213 Warehouse facility (6) Eligible first mortgage loans originated within Transitional CRE Lending Platform 1 month LIBOR+2.50% Feb-2017 I/O 48,198 85,520 Warehouse facility (6) Eligible first mortgage loans, including any corresponding mezzanine loans, originated within Transitional CRE Lending Platform 1 month LIBOR+2.50% to 2.75% Apr-2018 I/O 114,433 — First mortgage loan (7) Hotel properties 1-month LIBOR+4.65% Jan-2019 (7) 94,000 — First mortgage loan (8) Office property in Phoenix 1-month LIBOR+2.65% Jul-2018 I/O 13,500 — First mortgage loan Office property in Minnesota 4.84% fixed Jan-2024 P&amp;I 88,000 88,000 First mortgage loan (9) Commercial properties in United Kingdom 3-month LIBOR+2.50% Aug-2018 I/O 88,121 — First mortgage loan (10) Office properties throughout Italy 4.02% fixed Nov-2018 (10) 79,133 — First mortgage loan (11) Warehouse properties in Spain 3-month Euribor+2.80% Jun-2022 I/O 25,540 — First mortgage loan (12) Portfolio of light industrial properties across the U.S. 1-month LIBOR+2.25% Dec-2019 I/O 917,469 1,088,500 First mortgage loan Portfolio of light industrial properties across the U.S 3.80% fixed Aug-2025 I/O 165,750 — First mortgage loans Two higher education campuses in Switzerland 2.72% fixed Dec-2029 P&amp;I 120,947 — First mortgage loan Office property in France 1.89% fixed Nov-2022 I/O 17,050 — First mortgage loan (13) Portfolio of office, retail and other commercial properties in United Kingdom 3-month LIBOR+2.75% Dec-2018 (13) 236,911 — Bond payable Office property in Norway and shares of borrowing entity 3.91% fixed Jun-2025 I/O 180,960 — Revolving credit facility Portfolio of light industrial properties across the U.S 1-month LIBOR+2.25% Jul-2016 I/O 23,730 — Revolving credit facility Partner capital commitments 1-month LIBOR+1.60% Sept-2016 I/O 104,400 — 2,454,886 1,432,397 (Amounts in thousands) Outstanding Principal at Interest Rate (per annum) Maturity Date Payment Terms (2) December 31, Type (1) Collateral 2015 2014 Commercial Mortgage-Backed Securitization ("CMBS") Debt: CMBS 2014-FL1 (14) Portfolio of first mortgage loans originated within Transitional CRE Lending Platform 1-month LIBOR+1.78% Apr-2031 I/O 126,248 126,204 CMBS 2014-FL2 (14) Portfolio of first mortgage loans originated within Transitional CRE Lending Platform 1-month LIBOR+2.02% Nov-2031 I/O 203,734 197,655 CMBS 2015-FL3 (14) Portfolio of first mortgage loans originated within Transitional CRE Lending Platform 1-month LIBOR+2.36% Sept-2032 I/O 340,350 — CMBS MF 2014-1 (15) Portfolio of first mortgage loans secured by multifamily properties 2.54% fixed (15) I/O 145,349 213,409 815,681 537,268 Unsecured Debt: Unsecured note (16) — — Dec-2017 NA — 10,000 Notes Payable: Promissory notes (17) Corporate aircraft 5.02% fixed Dec-2025 P&amp;I 42,983 — Total $ 3,313,550 $ 1,979,665 __________ (1) All secured and unsecured debt presented in the table are non-recourse unless otherwise stated as recourse debt. (2) Payment terms: P&amp;I = Periodic payment of principal and interest; I/O = Periodic payment of interest only with principal at maturity (except for principal repayments to release collateral properties disposed) (3) These financings in connection with loan portfolio acquisitions require monthly interest payments and principal curtailment based upon the ratio of principal outstanding to collateral cost basis. The current principal curtailment requirement ranges from 65% to 80% of all excess cash flow from the underlying loan portfolios, after payment of certain loan servicing fees and monthly interest, but may increase or decrease in the future. The financing arrangements provide for either a single or a multiple 1-year extension option to the initial term. (4) The variable interest rate on the loan was fixed at 4.28% through an interest rate swap. (5) This financing in connection with a loan portfolio acquisition was paid off in April 2015. (6) The Company entered into two master repurchase agreements with different commercial banks to partially finance loans within its Transitional Commercial Real Estate ("CRE") Lending Platform. The initial term of each warehouse facility is subject to a 1 -year extension option. The facility maturing in February 2017 is full recourse to OP and provides up to $150 million in financing. The facility maturing in April 2018 is partial recourse and provides up to $250 million in financing. (7) Initial term on the loan is subject to two 1 -year extensions. Payment terms is interest only through January 2017, followed by periodic principal and interest payments for the remaining term of the loan. The loan requires an interest rate cap to be maintained at a 3.00% strike on 1-month LIBOR. (8) Initial term on the loan is subject to two 1 -year extensions, during which principal and interest payments are required. (9) The loan has two 1 -year extensions on its initial term and requires an interest rate cap to be maintained at a 2.25% strike on 3-month LIBOR. (10) Seller provided zero -interest financing on acquired portfolio of properties with imputed interest of 4.02% , requiring principal payments of €15,750,000 , €35,437,500 and €27,562,000 in November 2016, November 2017 and November 2018, respectively. A discount was established at inception and is being accreted to debt principal as interest expense. (11) The loan requires an interest rate cap to be maintained at a 1.50% strike on 3-month Euribor. (12) This loan was obtained in connection with the acquisition of the portfolio of light industrial real estate assets and operating platform in December 2014, has three 1 -year extension options, with interest rate increasing to 1-month LIBOR plus 2.5% after the fourth anniversary date, and requires an interest rate cap to be maintained at a 3.0% strike on 1-month LIBOR. At December 31, 2015 , $4.9 million of the outstanding principal balance was related to real estate assets held for sale. (13) Initial term on the loan is subject to a 2 -year extension. Payment terms is interest only up to August 2016, followed by periodic principal and interest payments for the remaining life of the loan. The loan requires an interest rate cap to be maintained at a 3.00% strike on 1-month LIBOR. At December 31, 2015 , $4.1 million of the outstanding principal balance was related to real estate assets held for sale. (14) The Company, through its indirect Cayman subsidiaries — Colony Mortgage Capital Series 2014-FL1 Ltd, Colony Mortgage Capital Series 2014-FL2 Ltd and Colony Mortgage Capital Series 2015-FL3 Ltd. — securitized commercial mortgage loans originated within the Company’s Transitional CRE Lending Platform. Generally, the senior notes issued by the securitization trusts were sold to third parties and subordinated notes retained by the Company. These 3 securitizations are accounted for as secured financing with the underlying mortgage loans pledged as collateral. Principal repayments from the underlying collateral loans must be applied to repay the debt until the balance is paid in full, notwithstanding the contractual maturities on the notes. The underlying collateral loans have initial terms of 2 to 3 years. Interest rate spreads on these CMBS debt are presented above on a weighted average basis. (15) The Company transferred acquired loans, secured by multifamily properties, into a securitization trust, Colony Multifamily Mortgage Trust 2014-1, with the most senior certificates issued by the trust sold to third parties and the Company retaining the remaining certificates. The securitization was accounted for as a secured financing with the underlying mortgage loans pledged as collateral. Although the certificates do not have a contractual maturity date, principal repayments from the underlying collateral loans must be applied to repay the debt until the balance is paid in full. The underlying collateral loans have initial remaining terms of 1 to 24 years. (16) As discussed in Note 3, in connection with the acquisition of the portfolio of light industrial real estate assets and operating platform in December 2014, the Company issued an unsecured note, scheduled to mature on the third anniversary of the acquisition date, to an affiliate, CCM. In May 2015, CCM exercised its rights pursuant to provisions under the note and contributed the note to OP in exchange for OP Units (Note 15). (17) In connection with the Combination, the Company assumed two promissory notes, with full recourse, bearing interest at a fixed weighted-average rate of 5.02% .</t>
  </si>
  <si>
    <t>Schedule of Principal Payments Due Under Financing Agreements</t>
  </si>
  <si>
    <t>The financing agreements require minimum scheduled principal payments or payments that depend upon the net cash flows from the collateral assets and the ratio of principal outstanding to collateral. The following table summarizes such future scheduled minimum principal payments, excluding CMBS debt, as of December 31, 2015 . Year Ending December 31, (In thousands) 2016 $ 280,770 (1) 2017 103,989 (1) 2018 491,995 (1) 2019 1,016,387 2020 7,959 2021 and after 603,158 Total $ 2,504,258 __________ (1) Amounts include a combined $6.4 million of discount on seller-provided zero -interest financing being accreted to debt principal. CMBS debt obligations are estimated to be repaid earlier than the contractual maturity only if proceeds from the underlying loans are repaid by the borrowers. Future principal payments based on contractual maturity or otherwise based on reasonable expectations of cash flows from the underlying loans as of December 31, 2015 are as follows: (In thousands) Year Ending December 31, Contractual Maturity Expectations of Cash Flows 2016 $ — $ 157,091 2017 — 411,266 2018 — 206,556 2019 — 21,975 2020 — 18,346 2021 and after 815,681 447 Total $ 815,681 $ 815,681</t>
  </si>
  <si>
    <t>Convertible Senior Notes Issued</t>
  </si>
  <si>
    <t>Convertible Senior Notes issued by the Company and outstanding are as follows: Conversion Price (per share of common stock) December 31, 2015 December 31, 2014 Description Issuance Date Due Date Interest Rate Redemption Date Outstanding Principal (in thousands) Carrying Amount (in thousands) (1) Outstanding Principal (in thousands) Carrying Amount (in thousands) (1) 5% Convertible Senior Notes April 2013 April 15, 2023 5.00% fixed $ 23.60 On or after April 22, 2020 $ 200,000 $ 195,069 $ 200,000 $ 194,531 3.875% Convertible Senior Notes January and June 2014 January 15, 2021 3.875% fixed 24.82 On or after January 22, 2019 402,500 396,010 402,500 394,879 $ 602,500 $ 591,079 $ 602,500 $ 589,410</t>
  </si>
  <si>
    <t>Derivatives and Hedging (Tables)</t>
  </si>
  <si>
    <t>Fair Value of Derivative Instruments</t>
  </si>
  <si>
    <t>Gross fair value of derivative assets and derivative liabilities are as follows: December 31, 2015 December 31, 2014 (In thousands) Designated Hedges Non-Designated Hedges Total Designated Hedges Non-Designated Hedges Total Derivative Assets Foreign exchange contracts $ 19,773 $ 426 $ 20,199 $ 25,820 $ — $ 25,820 Interest rate contracts 5 1,432 1,437 402 257 659 Included in other assets $ 19,778 $ 1,858 $ 21,636 $ 26,222 $ 257 $ 26,479 Derivative Liabilities Foreign exchange contracts $ 505 $ — $ 505 $ 6,718 $ — $ 6,718 Interest rate contracts 2 — 2 — — — Included in accrued and other liabilities $ 507 $ — $ 507 $ 6,718 $ — $ 6,718</t>
  </si>
  <si>
    <t>Schedule of Foreign Exchange Contracts</t>
  </si>
  <si>
    <t>The following table summarizes the aggregate notional amounts of designated and non-designated foreign exchange contracts in place as of December 31, 2015 along with certain key terms: Hedged Currency Instrument Type Notional Amount (in thousands) FX Rates ($ per unit of foreign currency) Range of Expiration Dates Designated Non-Designated EUR FX Collar € 128,781 € 644 Min $1.09 / Max $1.53 July 2017 to November 2020 GBP FX Collar £ 65,523 £ 2,477 Min $1.45 / Max $1.82 September 2017 to December 2019 EUR FX Forward € 129,119 € 781 Range between $1.07 to $1.27 March 2016 to July 2018 GBP FX Forward £ 14,711 £ 339 Range between $1.49 to $1.51 February 2016 to June 2016 CHF FX Forward CHF 52,996 CHF 2,549 Range between $1.47 to $1.50 January 2030 NOK FX Forward NOK 923,000 NOK $0.12 May 2016</t>
  </si>
  <si>
    <t>Schedule of Interest Rate Derivatives</t>
  </si>
  <si>
    <t>As of December 31, 2015 , the Company held the following designated and non-designated interest rate contracts: Notional Amount Instrument Type Designated Non-Designated Index Strike Expiration Interest rate swaps $ 10,850 $ — 1-Month LIBOR 4.28% March 2016 Interest rate caps $ 750,000 $ 476,750 1-Month LIBOR 3.00% December 2016 to January 2019 Interest rate caps $ — $ 95,387 1-Month LIBOR 2.50% April 2016 to December 2016 Interest rate caps € — € 23,750 3-Month EURIBOR 1.50% June 2022 Interest rate caps £ — £ 206,552 3-Month LIBOR 2.00% to 2.25% November 2018 to December 2018</t>
  </si>
  <si>
    <t>Balance Sheet Offsetting (Tables)</t>
  </si>
  <si>
    <t>Offsetting derivative liabilities</t>
  </si>
  <si>
    <t>The table below sets forth derivative positions where the Company has a right of set off under netting arrangements with the same counterparty. Gross Amounts Not Offset on Consolidated Balance Sheets (In thousands) Gross Amounts of Assets (Liabilities) Included on Consolidated Balance Sheets (Assets) Liabilities Cash Collateral Received (Pledged) Net Amounts of Assets (Liabilities) December 31, 2015 Derivative Assets Foreign exchange forwards $ 5,907 $ (58 ) $ — $ 5,849 Foreign exchange collars 14,292 (66 ) — 14,226 Interest rate caps 1,437 — — 1,437 $ 21,636 $ (124 ) $ — $ 21,512 Derivative Liabilities Foreign exchange forwards $ (439 ) $ 58 $ — $ (381 ) Foreign exchange collars (66 ) 66 — — Interest rate swap (2 ) — — (2 ) $ (507 ) $ 124 $ — $ (383 ) December 31, 2014 Derivative Assets Foreign exchange forwards $ 10,667 $ — $ — $ 10,667 Foreign exchange collars 15,153 (6,718 ) — 8,435 Interest rate caps 480 — — 480 Interest rate swap 179 — — 179 $ 26,479 $ (6,718 ) $ — $ 19,761 Derivative Liabilities Foreign exchange collars $ (6,718 ) $ 6,718 $ — $ — $ (6,718 ) $ 6,718 $ — $ —</t>
  </si>
  <si>
    <t>Offsetting derivative assets</t>
  </si>
  <si>
    <t>Fair Value Measurements (Tables)</t>
  </si>
  <si>
    <t>Schedule of Fair Value Assumptions Related to Contingent Consideration</t>
  </si>
  <si>
    <t xml:space="preserve">In addition to the Company's Class A common stock price at December 31, 2015 and projected Benchmark FFO during the contingency period, the fair value of contingent consideration tied to Benchmark FFO was estimated using the following key inputs: Significant Unobservable Input Input Value Impact to Fair Value from Increase in Input (2) Benchmark FFO volatility 20.6% Increase Equity volatility 28.1% Increase Correlation (1) 80.0% Increase __________ (1) Represents the assumed correlation between Benchmark FFO and the Company's Class A common stock price (2) This is the directional change in fair value of the contingent consideration that would result from an increase to the corresponding unobservable input. A decrease to the unobservable input would have the reverse effect. Significant increases or decreases in these inputs in isolation could result in significantly higher or lower fair value measure of the contingent consideration. </t>
  </si>
  <si>
    <t>Fair and Carrying Values of Assets and Liabilities by the Level in the Fair Value Hierarchy by Balance Sheet Grouping</t>
  </si>
  <si>
    <t>Carrying amounts and estimated fair values of financial instruments reported at amortized cost are presented below: Fair Value Measurements Carrying Value (In thousands) Level 1 Level 2 Level 3 Total December 31, 2015 Assets Loans held for investment $ — $ — $ 4,073,075 $ 4,073,075 $ 4,048,477 Loans held for sale 75,002 75,002 75,002 Investments in unconsolidated joint ventures — — 1,087,850 1,087,850 924,465 Liabilities Line of credit — 315,000 — 315,000 315,000 Secured and unsecured debt — — 2,423,013 2,423,013 2,423,013 CMBS debt — 794,982 — 794,982 806,728 Notes payable — — 42,983 42,983 42,983 Convertible senior notes 574,359 — — 574,359 591,079 December 31, 2014 Assets Investments in unconsolidated joint ventures $ — $ — $ 1,963,965 $ 1,963,965 $ 1,646,977 Loans held for investment — — 2,163,500 2,163,500 2,131,134 Liabilities Line of credit — 164,000 — 164,000 164,000 Secured and unsecured debt — — 1,442,397 1,442,397 1,442,397 CMBS debt — 536,927 — 536,927 537,268 Convertible senior notes 617,763 — — 617,763 604,498</t>
  </si>
  <si>
    <t>Stockholders' Equity (Tables)</t>
  </si>
  <si>
    <t>Activity of Preferred and Common Stock</t>
  </si>
  <si>
    <t xml:space="preserve">The table below summarizes the share activities of the Company's preferred and common stock: Number of Shares Common Stock (In thousands) Preferred Stock Class A Class B Shares outstanding at December 31, 2012 10,080 53,092 — Class A common stock offerings — 23,402 — Share-based payments—forfeitures — (2 ) — Shares outstanding at December 31, 2013 10,080 76,492 — Issuance of 7.5% Series B Cumulative Redeemable Perpetual Preferred Stock 3,450 — — Class A common stock offerings — 32,606 — Issuance of common stock for incentive fees to Manager — 21 — Share-based payments, net of forfeitures — 515 — Shares outstanding at December 31, 2014 13,530 109,634 — Issuance of 7.125% Series C Cumulative Redeemable Perpetual Preferred Stock 11,500 — — Issuance of Class A common stock — 1,427 — Issuance of Class B common stock — — 564 Conversion of Class B common stock (1) — 18 (18 ) Share-based compensation, net of forfeitures — 615 — Shares outstanding at December 31, 2015 25,030 111,694 546 __________ (1) For information about the conversion event, see " — Common Stock" below. Preferred Stock The table below summarizes the preferred stock outstanding as of December 31, 2015 : Description Dividend Rate Per Annum Initial Issuance Date Shares Outstanding (in thousands) Par Value (in thousands) Liquidation Preference (in thousands) Earliest Redemption Date Series A 8.5% Cumulative Redeemable Perpetual 8.5% March 2012 10,080 $ 101 $ 252,000 March 27, 2017 Series B 7.5% Cumulative Redeemable Perpetual 7.5% June 2014 3,450 34 86,250 June 19, 2019 Series C 7.125% Cumulative Redeemable Perpetual 7.125% April 2015 11,500 115 287,500 April 13, 2020 25,030 $ 250 $ 625,750 </t>
  </si>
  <si>
    <t>Components of Accumulated Other Comprehensive Income (Loss) Attributable to Stockholders</t>
  </si>
  <si>
    <t>The following tables present the changes in each component of AOCI attributable to stockholders and noncontrolling interests, net of immaterial tax effect. The changes in AOCI attributable to noncontrolling interests in 2014 and 2013 are not presented because they were immaterial. Changes in Components of AOCI Attributable to Stockholders (In thousands) Equity in AOCI of Unconsolidated Joint Ventures Unrealized Gain/(Loss) on Beneficial Interests in Debt Securities Gain (Loss) on Cash Flow Hedges Foreign Currency Translation Gain (Loss) Gain (Loss) on Net Investment Hedges Total Balance at December 31, 2012 $ 6,729 $ 877 $ — $ (3,067 ) $ 645 $ 5,184 Other comprehensive income (loss) before reclassifications 9,787 (552 ) (19 ) 4,983 (3,846 ) 10,353 Amounts reclassified from AOCI (12,895 ) — — (67 ) 18 (12,944 ) Net other comprehensive (loss) income (3,108 ) (552 ) (19 ) 4,916 (3,828 ) (2,591 ) Balance at December 31, 2013 3,621 325 (19 ) 1,849 (3,183 ) 2,593 Other comprehensive income (loss) before reclassifications 1,511 (2,488 ) (82 ) (54,266 ) 26,732 (28,593 ) Amounts reclassified from AOCI (4,681 ) 2,163 — (226 ) 253 (2,491 ) Net other comprehensive (loss) income (3,170 ) (325 ) (82 ) (54,492 ) 26,985 (31,084 ) Balance at December 31, 2014 $ 451 $ — $ (101 ) $ (52,643 ) $ 23,802 $ (28,491 ) Changes in Components of AOCI Attributable to Stockholders and Noncontrolling Interests (In thousands) Equity in AOCI of Unconsolidated Joint Ventures Gain (Loss) on Cash Flow Hedges Foreign Currency Translation Gain (Loss) Gain (Loss) on Net Investment Hedges Total AOCI at December 31, 2014 attributable to: Stockholders $ 451 $ (101 ) $ (52,643 ) $ 23,802 $ (28,491 ) Noncontrolling interests in investment entities — (52 ) (3,616 ) (1 ) (3,669 ) 451 (153 ) (56,259 ) 23,801 (32,160 ) Other comprehensive income (loss) before reclassifications attributable to: Stockholders (612 ) (199 ) (56,676 ) 39,631 (17,856 ) Noncontrolling interests in investment entities — (137 ) (1,516 ) — (1,653 ) Noncontrolling interests in Operating Company — (6 ) (1,778 ) 1,759 (25 ) Amounts reclassified from AOCI attributable to: Stockholders 161 55 67,194 (39,485 ) 27,925 Noncontrolling interests in investment entities — 40 5,183 — 5,223 Noncontrolling interests in Operating Company — 11 12,880 (7,509 ) 5,382 Net other comprehensive (loss) income (451 ) (236 ) 25,287 (5,604 ) 18,996 AOCI at December 31, 2015 attributable to: Stockholders — (245 ) (42,125 ) 23,948 (18,422 ) Noncontrolling interests in investment entities — (149 ) 51 (1 ) (99 ) Noncontrolling interests in Operating Company — 5 11,102 (5,750 ) 5,357 $ — $ (389 ) $ (30,972 ) $ 18,197 $ (13,164 )</t>
  </si>
  <si>
    <t>Reclassification out of Accumulated Other Comprehensive Income</t>
  </si>
  <si>
    <t>Information about amounts reclassified out of AOCI attributable to stockholders by component is presented below: (In thousands) Year Ended December 31, Affected Line Item in the Consolidated Statements of Operations Component of AOCI reclassified into earnings 2015 2014 2013 Equity in realized (loss) gain on sale of marketable securities of unconsolidated joint ventures $ (161 ) $ 4,681 $ 12,895 Equity in income of unconsolidated joint ventures Settlement loss on beneficial interests in debt securities — (2,163 ) — Other (loss) gain, net Release of cumulative translation adjustments (45,407 ) — — Gain on remeasurement of consolidated investment entities, net Release of cumulative translation adjustments (21,787 ) 226 67 Other (loss) gain, net Realization of net gain on net investment hedges 32,965 — — Gain on remeasurement of consolidated investment entities, net Realization of net gain on net investment hedges 6,492 — — Other (loss) gain, net Net settlement loss on derivative instruments designated as net investment hedges — (253 ) (18 ) Other (loss) gain, net Unrealized gain on dedesignated net investment hedges 28 — — Other (loss) gain, net Unrealized loss on ineffective cash flow hedge (55 ) — — Other (loss) gain, net</t>
  </si>
  <si>
    <t>Earnings per Share (Tables)</t>
  </si>
  <si>
    <t>Reconciles Numerator and Denominator of Basic and Diluted Per-Share</t>
  </si>
  <si>
    <t>The following table provides the basic and diluted earnings per common share computations: Year Ended December 31, (In thousands, except per share data) 2015 2014 2013 Net income allocated to common stockholders Net income $ 256,036 $ 159,711 $ 125,923 Net income attributable to noncontrolling interests: Investment entities (86,123 ) (36,562 ) (24,158 ) Operating Company (19,933 ) — — Net income attributable to Colony Capital, Inc. 149,980 123,149 101,765 Preferred dividends (42,569 ) (24,870 ) (21,420 ) Net income attributable to common stockholders 107,411 98,279 80,345 Net income allocated to participating securities (nonvested shares) (1,237 ) (990 ) (725 ) Net income allocated to common stockholders—basic 106,174 97,289 79,620 Interest expense attributable to convertible notes (1) — — — Net income allocated to common stockholders—diluted $ 106,174 $ 97,289 $ 79,620 Weighted average common shares outstanding Weighted average number of common shares outstanding—basic 110,931 96,694 66,182 Weighted average effect of dilutive shares (2) — 5 — Weighted average number of common shares outstanding—diluted 110,931 96,699 66,182 Earnings per share Basic $ 0.96 $ 1.01 $ 1.20 Diluted $ 0.96 $ 1.01 $ 1.20 __________ (1) For the years ended December 31, 2015, 2014 and 2013 , excluded from the calculation of diluted net income per share is the effect of adding back $27.3 million , $23.3 million and $7.6 million , respectively, of interest expense and 24,694,700 , 20,784,600 and 6,154,100 weighted average dilutive common share equivalents, respectively, for the assumed conversion of the Convertible Notes, as their inclusion would be antidilutive. Also excluded from the calculation of diluted income per share for the years ended December 31, 2015 and 2014 is the effect of adding back $280,000 and $25,000 , respectively, of interest expense and 187,800 and 14,700 weighted average dilutive common share equivalents, respectively, for the assumed repayment of the $10 million unsecured note issued to CCM (see Note 10) in shares of the Company's common stock as its inclusion would be antidilutive. (2) OP Units, subject to lock-up agreements, may be redeemed for registered or unregistered Class A common shares on a one-for-one basis. At December 31, 2015 , there were 21,749,000 redeemable OP Units. These OP Units would not be dilutive and were not included in the computation of diluted earnings per share for the year ended December 31, 2015 . For the year ended December 31, 2014, weighted average dilutive shares include the effect of 4,900 shares of common stock issuable to the former Manager for incentive fees incurred for the period.</t>
  </si>
  <si>
    <t>Related Party Transactions (Tables)</t>
  </si>
  <si>
    <t>Summary of Amounts Due to Manager or its Affiliates</t>
  </si>
  <si>
    <t>Amounts incurred and payable to the Manager or its affiliates for periods prior to the Combination were as follows: Year Ended December 31, (In thousands) 2015 2014 2013 Base management fee expense $ 9,165 $ 32,285 $ 22,265 Incentive fees — 464 — Compensation pursuant to secondment agreement 450 1,778 1,286 Direct and allocated investment-related expenses 366 2,846 1,771 Direct and allocated administrative expenses 1,922 3,301 1,787 $ 11,903 $ 40,674 $ 27,109 Amounts due from and due to affiliates consist of the following: December 31, (In thousands) 2015 2014 Due from Affiliates Due from funds and unconsolidated joint ventures: Management fees $ 5,734 $ — Other 3,952 — Due from CCLLC 1,559 — Due from employees and other affiliated entities 468 — $ 11,713 $ — Due to Affiliates Contingent consideration $ 52,990 $ — Amounts due to the Manager or its affiliates: Base management fee expense — 9,173 Secondment reimbursement — 1,393 Reimbursement of direct and allocated administrative and investment costs — 1,670 $ 52,990 $ 12,236</t>
  </si>
  <si>
    <t>Share-Based Compensation (Tables)</t>
  </si>
  <si>
    <t>Components of Share-Based Compensation</t>
  </si>
  <si>
    <t>Share-based compensation expense recognized was as follows: Year Ended December 31, (In thousands) 2015 2014 2013 Stock grants to the Manager and employees (1) $ 13,094 $ 10,384 $ 3,998 Stock grants to non-executive directors 620 417 285 $ 13,714 $ 10,801 $ 4,283</t>
  </si>
  <si>
    <t>Nonvested Shares Under Director Stock Plan and Equity Incentive Plan</t>
  </si>
  <si>
    <t>Changes in the Company’s nonvested share awards are summarized below: Restricted Stock Grants Non-Executive Directors Manager and Employees (1) Total Weighted Average Grant Date Fair Value Nonvested shares at December 31, 2014 15,234 674,204 689,438 $ 19.54 Granted 23,226 618,081 641,307 24.42 Vested (23,532 ) (484,947 ) (508,479 ) 20.71 Forfeited — (26,432 ) (26,432 ) 26.06 Nonvested shares at December 31, 2015 14,928 780,906 795,834 22.51 _________ (1) All outstanding stock grants made to the Manager prior to the Combination became employee awards effective April 2, 2015.</t>
  </si>
  <si>
    <t>Income Taxes (Tables)</t>
  </si>
  <si>
    <t>Income Tax Provision (Benefit)</t>
  </si>
  <si>
    <t>Income Tax (Benefit) Expense Year Ended December 31, (In thousands) 2015 2014 2013 Current Federal $ 451 $ 1,339 $ 1,470 State and local 397 369 671 Foreign 1,469 — — Total current tax expense 2,317 1,708 2,141 Deferred Federal (10,428 ) (3,307 ) (1,115 ) State and local (1,219 ) (800 ) (367 ) Foreign 34 — — Total deferred tax benefit (11,613 ) (4,107 ) (1,482 ) Total income tax (benefit) expense $ (9,296 ) $ (2,399 ) $ 659</t>
  </si>
  <si>
    <t>Schedule of Deferred Tax Assets and Liabilities</t>
  </si>
  <si>
    <t>The components of deferred tax assets and deferred tax liabilities arising from temporary differences are as follows: December 31, (In thousands) 2015 2014 Deferred tax assets Net operating loss carry forwards $ 9,814 $ 1,695 Stock-based compensation 2,890 — Investment in partnerships 843 5,018 Other 2,262 — Total deferred tax assets 15,809 6,713 Deferred tax liabilities Intangible assets from Combination 28,875 — Gain from remeasurement of consolidated investment entities, net 3,237 — Assumption of tax basis from real estate acquisition (Note 6) 26,880 — Other 1,504 245 Total deferred tax liabilities 60,496 245 Net deferred tax (liability) asset $ (44,687 ) $ 6,468</t>
  </si>
  <si>
    <t>Schedule of Effective Income Tax Rate Reconciliation</t>
  </si>
  <si>
    <t xml:space="preserve">A reconciliation of the statutory U.S. income tax to the Company's effective income tax is presented as follows: Year Ended December 31, 2015 2014 2013 (Amounts in thousands) Amount Tax Rate Amount Tax Rate Amount Tax Rate Income before income taxes $ 246,740 $ 157,312 $ 126,582 Pre-tax income attributable to pass-through subsidiaries (277,902 ) (163,058 ) (124,753 ) Pre-tax loss attributable to taxable subsidiaries (31,162 ) (5,746 ) 1,829 Federal tax benefit at statutory tax rate (10,907 ) 35.0 % (2,011 ) 35.0 % 640 35.0 % State and local income taxes, net of federal income tax benefit (884 ) 2.8 % (295 ) 5.1 % 122 6.7 % Other 398 -1.3 % (566 ) 9.9 % (144 ) -7.9 % Income tax benefit—taxable REIT subsidiaries (11,393 ) 36.5 % (2,872 ) 50.0 % 618 33.8 % Taxes reflected in pre-tax income attributable to pass-through subsidiaries: Current and deferred foreign taxes 1,594 — — Current excess inclusion income tax 203 480 — State and local taxes 175 (54 ) (39 ) Other taxes 125 47 80 Total income tax (benefit) expense $ (9,296 ) $ (2,399 ) $ 659 </t>
  </si>
  <si>
    <t>Commitments and Contingencies (Tables)</t>
  </si>
  <si>
    <t>Segment Information (Tables)</t>
  </si>
  <si>
    <t>Summary of Operating Results and Net Investments for Each of Reportable Operating Segment</t>
  </si>
  <si>
    <t>The following tables present the operating results of the Company’s reportable segments: Real Estate Equity (In thousands) Light Industrial Platform Single-Family Other Real Estate Debt Investment Management Amounts Not Allocated to Segments Total Year Ended December 31, 2015 Income: Interest income $ 7 $ — $ 16 $ 417,149 $ — $ 133 $ 417,305 Property operating income 161,863 — 134,043 3,965 — — 299,871 Equity in (loss) income of unconsolidated joint ventures — (14,787 ) 18,272 46,596 (1,675 ) (801 ) 47,605 Fee income — — — 219 65,594 — 65,813 Other income 670 — 59 5,856 — 4,797 11,382 Total income (loss) 162,540 (14,787 ) 152,390 473,785 63,919 4,129 841,976 Expenses: Management fees — — — — — 15,062 15,062 Transaction, investment and servicing costs 4,038 — 22,432 19,273 — 16,514 62,257 Interest expense 37,338 — 19,441 31,549 — 44,766 133,094 Property operating expenses 54,581 — 58,035 5,097 — — 117,713 Depreciation and amortization 82,447 — 38,452 252 16,498 3,328 140,977 Provision for loan losses — — — 37,475 — — 37,475 Impairment loss 450 — 4,539 2,100 4,103 — 11,192 Compensation expense 3,633 — 2,021 11,582 33,021 34,249 84,506 Administrative expenses 1,631 — 2,008 4,939 1,983 27,677 38,238 Total expenses 184,118 — 146,928 112,267 55,605 141,596 640,514 Gain on sale of real estate assets, net 108 — 6,970 1,876 — 8 8,962 Gain on remeasurement of consolidated investment entities, net — — 10,223 31,263 — — 41,486 Other (loss) gain, net (192 ) — 1,613 (23,361 ) (19 ) 16,789 (5,170 ) Income tax benefit (expense) 484 — (3,372 ) (424 ) 12,658 (50 ) 9,296 Net (loss) income (21,178 ) (14,787 ) 20,896 370,872 20,953 (120,720 ) 256,036 Net (loss) income attributable to noncontrolling interests: Investment entities (10,460 ) — (7,384 ) 103,983 — (16 ) 86,123 Operating Company (1,158 ) (1,754 ) 3,554 34,075 3,378 (18,162 ) 19,933 Net (loss) income attributable to Colony Capital, Inc. $ (9,560 ) $ (13,033 ) $ 24,726 $ 232,814 $ 17,575 $ (102,542 ) $ 149,980 Real Estate Equity (In thousands) Light Industrial Platform Single-Family Other Real Estate Debt Amounts Not Allocated to Segments Total Year Ended December 31, 2014 Income: Interest income $ — $ — $ — $ 204,054 $ 307 $ 204,361 Property operating income 5,365 — 15,597 — — 20,962 Equity in (loss) income of unconsolidated joint ventures — (15,901 ) 3,235 86,495 — 73,829 Other income — — — 908 589 1,497 Total income (loss) 5,365 (15,901 ) 18,832 291,457 896 300,649 Expenses: Management fees — — — — 43,133 43,133 Transaction, investment and servicing costs 7,754 — 245 8,430 10,478 26,907 Interest expense 1,321 — 4,355 14,199 28,490 48,365 Property operating expenses 1,544 — 4,019 — — 5,563 Depreciation and amortization 3,391 — 5,786 — — 9,177 Compensation expense — — — — 2,468 2,468 Administrative expenses — — — 577 8,363 8,940 Total expenses 14,010 — 14,405 23,206 92,932 144,553 Other (loss) gain, net (22 ) — — 165 1,073 1,216 Income tax benefit (expense) (1) — — 3,435 (698 ) (338 ) 2,399 Net (loss) income (8,667 ) (15,901 ) 7,862 267,718 (91,301 ) 159,711 Net (loss) income attributable to noncontrolling interests—Investment entities (3,143 ) — 2,022 37,683 — 36,562 Net (loss) income attributable to Colony Capital, Inc. $ (5,524 ) $ (15,901 ) $ 5,840 $ 230,035 $ (91,301 ) $ 123,149 Real Estate Equity (In thousands) Single-Family Other Real Estate Debt Amounts Not Allocated to Segments Total Year Ended December 31, 2013 Income: Interest income $ — $ — $ 80,753 $ 282 $ 81,035 Property operating income — 789 — — 789 Equity in (loss) income of unconsolidated joint ventures (8,013 ) 19,168 89,553 — 100,708 Other income — — 1,267 — 1,267 Total (loss) income (8,013 ) 19,957 171,573 282 183,799 Expenses: Management fees — — — 26,263 26,263 Transaction, investment and servicing costs — 623 3,457 955 5,035 Interest expense — 227 5,295 13,316 18,838 Property operating expenses — 197 — — 197 Depreciation and amortization — 310 — — 310 Compensation expense — — — 1,756 1,756 Administrative expenses — — 178 5,614 5,792 Total expenses — 1,357 8,930 47,904 58,191 Other gain, net — — 974 — 974 Income tax benefit (expense) (1) — 916 (1,216 ) (359 ) (659 ) Net (loss) income (8,013 ) 19,516 162,401 (47,981 ) 125,923 Net income attributable to noncontrolling interests — Investment entities — 1,266 22,892 — 24,158 Net (loss) income attributable to Colony Capital, Inc. $ (8,013 ) $ 18,250 $ 139,509 $ (47,981 ) $ 101,765 _________ (1) Beginning in 2015, income tax benefit (expense) related to specific investments within each segment has been allocated to the respective segments, including 2014 and 2013 which were previously unallocated.</t>
  </si>
  <si>
    <t>Assets and Equity Method Investments of Reportable Segments</t>
  </si>
  <si>
    <t xml:space="preserve"> assets and equity method investments of each of segment are summarized as follows. December 31, 2015 December 31, 2014 (In thousands) Segment Assets Equity Method Investments Segment Assets (1) Equity Method Investments Light industrial platform $ 1,926,002 $ — $ 1,672,963 $ — Single-family residential rentals 394,783 394,783 494,613 494,613 Other real estate equity 2,094,794 295,221 558,187 393,813 Real estate debt 4,734,547 114,350 3,011,805 758,551 Investment management 798,213 9,794 — — Amounts not allocated to segments 90,971 10,449 87,881 — Total $ 10,039,310 $ 824,597 $ 5,825,449 $ 1,646,977 _________ (1) Beginning in 2015, the Company allocated cash and other assets held within investment holding entities that previously had not been allocated to segments. The impact of this change was an additional allocation of $63.4 million to segment assets at December 31, 2014, made up primarily of cash balances that can be directly attributed to the respective segments.</t>
  </si>
  <si>
    <t>Significant Accounting Policies (Details) - USD ($) $ in Thousands</t>
  </si>
  <si>
    <t>Significant Accounting Policies [Line Items]</t>
  </si>
  <si>
    <t>General residential lease term</t>
  </si>
  <si>
    <t>1 year</t>
  </si>
  <si>
    <t>Minimum percentage of distribution of taxable income to stockholders</t>
  </si>
  <si>
    <t>90.00%</t>
  </si>
  <si>
    <t>Term of non-qualification as real estate investment trust</t>
  </si>
  <si>
    <t>4 years</t>
  </si>
  <si>
    <t>Debt issuance costs deferred as financing costs in other assets reclassified to reduce debt liability</t>
  </si>
  <si>
    <t>Minimum</t>
  </si>
  <si>
    <t>Income (loss) from certain investments in unconsolidated joint ventures, term in arrears</t>
  </si>
  <si>
    <t>Maximum</t>
  </si>
  <si>
    <t>3 years</t>
  </si>
  <si>
    <t>Buildings and improvements | Minimum</t>
  </si>
  <si>
    <t>Real estate assets estimated useful life</t>
  </si>
  <si>
    <t>7 years</t>
  </si>
  <si>
    <t>Buildings and improvements | Maximum</t>
  </si>
  <si>
    <t>40 years</t>
  </si>
  <si>
    <t>Furniture, fixtures and equipment | Minimum</t>
  </si>
  <si>
    <t>5 years</t>
  </si>
  <si>
    <t>Furniture, fixtures and equipment | Maximum</t>
  </si>
  <si>
    <t>15 years</t>
  </si>
  <si>
    <t>Furniture, fixtures, equipment and capitalized software | Minimum</t>
  </si>
  <si>
    <t>Furniture, fixtures, equipment and capitalized software | Maximum</t>
  </si>
  <si>
    <t>Aircraft</t>
  </si>
  <si>
    <t>Other Assets [Member] | Accounting Standards Update 2015-03 [Member]</t>
  </si>
  <si>
    <t>Combination with Colony Capital (Details) - USD ($) $ / shares in Units, $ in Thousands</t>
  </si>
  <si>
    <t>Apr. 02, 2015</t>
  </si>
  <si>
    <t>Apr. 01, 2015</t>
  </si>
  <si>
    <t>Business Acquisition [Line Items]</t>
  </si>
  <si>
    <t>Total consideration transferred</t>
  </si>
  <si>
    <t>Colony Capital</t>
  </si>
  <si>
    <t>Consideration transferred</t>
  </si>
  <si>
    <t>Colony Capital | Acquisition-related Costs</t>
  </si>
  <si>
    <t>Pro forma total income</t>
  </si>
  <si>
    <t>Affiliated Entity | Colony Capital</t>
  </si>
  <si>
    <t>Employment term under management agreement</t>
  </si>
  <si>
    <t>Share price in business acquisition</t>
  </si>
  <si>
    <t>Affiliated Entity | Colony Capital | Common Class A</t>
  </si>
  <si>
    <t>Number of shares issued or issuable in a combination (in shares)</t>
  </si>
  <si>
    <t>Affiliated Entity | Colony Capital | Common Class B</t>
  </si>
  <si>
    <t>Colony Capital Operating Company, LLC | Partnership Interest | Affiliated Entity | Colony Capital</t>
  </si>
  <si>
    <t>Multi-year Performance Targets | Affiliated Entity | Colony Capital | Common Class A</t>
  </si>
  <si>
    <t>Number of shares contingent upon achievement of performance targets</t>
  </si>
  <si>
    <t>Multi-year Performance Targets | Affiliated Entity | Colony Capital | Common Class B</t>
  </si>
  <si>
    <t>Multi-year Performance Targets | Colony Capital Operating Company, LLC | Partnership Interest | Affiliated Entity | Colony Capital</t>
  </si>
  <si>
    <t>Investment Management</t>
  </si>
  <si>
    <t>Combination with Colony Capital - Schedule of Consideration Transferred and Identifiable Assets Acquired and Liabilities Assumed (Details) - USD ($) $ in Thousands</t>
  </si>
  <si>
    <t>Lease Intangible Assets</t>
  </si>
  <si>
    <t>Estimated fair value of contingent consideration (2)</t>
  </si>
  <si>
    <t>Fixed assets</t>
  </si>
  <si>
    <t>Notes payable</t>
  </si>
  <si>
    <t>Deferred tax liability</t>
  </si>
  <si>
    <t>Lease Intangible (Liabilities)</t>
  </si>
  <si>
    <t>Assets acquired and liabilities assumed, net</t>
  </si>
  <si>
    <t>Assets, goodwill and liabilities assumed, net</t>
  </si>
  <si>
    <t>Measurement Period Adjustments</t>
  </si>
  <si>
    <t>Measurement Period Adjustments, Cash Consideration</t>
  </si>
  <si>
    <t>Measurement Period Adjustments, Total Consideration</t>
  </si>
  <si>
    <t>Measurement Period Adjustments, Other Assets</t>
  </si>
  <si>
    <t>Measurement Period Adjustments, Deferred tax liability</t>
  </si>
  <si>
    <t>Measurement Period Adjustments, Other liabilities</t>
  </si>
  <si>
    <t>Measurement Period Adjustments, Assets and Liabilities, Net</t>
  </si>
  <si>
    <t>Measurement Period Adjustments, Goodwill</t>
  </si>
  <si>
    <t>Measurement Period Adjustments, Assets, Goodwill, and Liabilities</t>
  </si>
  <si>
    <t>Partnership Interest | Colony Capital</t>
  </si>
  <si>
    <t>Consideration transferred, equity interested issued (in shares)</t>
  </si>
  <si>
    <t>Common Stock | Colony Capital</t>
  </si>
  <si>
    <t>Trade Names | Colony Capital</t>
  </si>
  <si>
    <t>Trade name</t>
  </si>
  <si>
    <t>Investment management contracts | Colony Capital</t>
  </si>
  <si>
    <t>Customer relationships | Colony Capital</t>
  </si>
  <si>
    <t>Combination with Colony Capital - Schedule of Pro Forma (Details) - Colony Capital - USD ($) $ / shares in Units, $ in Thousands</t>
  </si>
  <si>
    <t>Pro forma net income per common share, basic (in dollars per share)</t>
  </si>
  <si>
    <t>Pro forma net income per common share, diluted (in dollars per share)</t>
  </si>
  <si>
    <t>Variable Interest Entities (Details) $ in Thousands</t>
  </si>
  <si>
    <t>Dec. 31, 2015USD ($)Investment</t>
  </si>
  <si>
    <t>Dec. 31, 2014USD ($)</t>
  </si>
  <si>
    <t>Dec. 31, 2013USD ($)</t>
  </si>
  <si>
    <t>Dec. 31, 2012USD ($)</t>
  </si>
  <si>
    <t>Investment [Line Items]</t>
  </si>
  <si>
    <t>Equity method investments</t>
  </si>
  <si>
    <t>Securitization Vehicles</t>
  </si>
  <si>
    <t>Exposure to the obligations of the investment entities</t>
  </si>
  <si>
    <t>Sponsored Fund Commitments | Variable Interest Entity, Not Primary Beneficiary</t>
  </si>
  <si>
    <t>Number of sponsored funds | Investment</t>
  </si>
  <si>
    <t>Loans Receivable  - Company Loan Receivable (Details) - USD ($) $ in Thousands</t>
  </si>
  <si>
    <t>Dec. 31, 2012</t>
  </si>
  <si>
    <t>Financing Receivable, Recorded Investment [Line Items]</t>
  </si>
  <si>
    <t>Loans principal amount outstanding</t>
  </si>
  <si>
    <t>Allowance for loan losses</t>
  </si>
  <si>
    <t>Performing</t>
  </si>
  <si>
    <t>PCI Loans</t>
  </si>
  <si>
    <t>PCI Loans | Mortgage loans</t>
  </si>
  <si>
    <t>PCI Loans | Securitized mortgage loans</t>
  </si>
  <si>
    <t>Fixed Rate Residential Mortgage | Performing</t>
  </si>
  <si>
    <t>Fixed Rate Residential Mortgage | Performing | Mortgage loans</t>
  </si>
  <si>
    <t>Performing loans, weighted average coupon</t>
  </si>
  <si>
    <t>10.10%</t>
  </si>
  <si>
    <t>6.40%</t>
  </si>
  <si>
    <t>Performing loans, weighted average maturity in years</t>
  </si>
  <si>
    <t>4 years 2 months 12 days</t>
  </si>
  <si>
    <t>8 years 8 months 12 days</t>
  </si>
  <si>
    <t>Fixed Rate Residential Mortgage | Performing | Securitized mortgage loans</t>
  </si>
  <si>
    <t>6.50%</t>
  </si>
  <si>
    <t>16 years 10 months 24 days</t>
  </si>
  <si>
    <t>17 years 1 month 6 days</t>
  </si>
  <si>
    <t>Fixed Rate Residential Mortgage | Performing | B-note</t>
  </si>
  <si>
    <t>8.50%</t>
  </si>
  <si>
    <t>2 years 4 months 24 days</t>
  </si>
  <si>
    <t>3 years 2 months 12 days</t>
  </si>
  <si>
    <t>Fixed Rate Residential Mortgage | Performing | Mezzanine loans</t>
  </si>
  <si>
    <t>11.80%</t>
  </si>
  <si>
    <t>10.30%</t>
  </si>
  <si>
    <t>3 years 1 month 6 days</t>
  </si>
  <si>
    <t>4 years 7 months 6 days</t>
  </si>
  <si>
    <t>Adjustable Rate Residential Mortgage | Performing</t>
  </si>
  <si>
    <t>Adjustable Rate Residential Mortgage | Performing | Mortgage loans</t>
  </si>
  <si>
    <t>7.20%</t>
  </si>
  <si>
    <t>6.90%</t>
  </si>
  <si>
    <t>1 year 8 months 12 days</t>
  </si>
  <si>
    <t>1 year 10 months 24 days</t>
  </si>
  <si>
    <t>Adjustable Rate Residential Mortgage | Performing | Securitized mortgage loans</t>
  </si>
  <si>
    <t>5.50%</t>
  </si>
  <si>
    <t>5.70%</t>
  </si>
  <si>
    <t>3 years 4 months 24 days</t>
  </si>
  <si>
    <t>6 years 2 months 12 days</t>
  </si>
  <si>
    <t>Adjustable Rate Residential Mortgage | Performing | B-note</t>
  </si>
  <si>
    <t>9.50%</t>
  </si>
  <si>
    <t>2 years 3 months 18 days</t>
  </si>
  <si>
    <t>Adjustable Rate Residential Mortgage | Performing | Mezzanine loans</t>
  </si>
  <si>
    <t>10.80%</t>
  </si>
  <si>
    <t>10.90%</t>
  </si>
  <si>
    <t>8 months 12 days</t>
  </si>
  <si>
    <t>1 year 6 months</t>
  </si>
  <si>
    <t>Loans Receivable  - Activity in Loan Receivable (Details) - USD ($) $ in Thousands</t>
  </si>
  <si>
    <t>Loans Receivable [Roll Forward]</t>
  </si>
  <si>
    <t>Carrying value at January 1</t>
  </si>
  <si>
    <t>Loan acquisitions and originations</t>
  </si>
  <si>
    <t>Discount and net loan fee amortization</t>
  </si>
  <si>
    <t>Carrying value of loans sold</t>
  </si>
  <si>
    <t>Noncash distribution of loan receivable to a noncontrolling interest</t>
  </si>
  <si>
    <t>Loan repayments</t>
  </si>
  <si>
    <t>Payments received from PCI loans</t>
  </si>
  <si>
    <t>Accretion on PCI loans</t>
  </si>
  <si>
    <t>Transfer to real estate assets upon foreclosure</t>
  </si>
  <si>
    <t>Provision for loan losses, excluding interest receivable</t>
  </si>
  <si>
    <t>Consolidation of loans receivable held by investment entities (Note 7)</t>
  </si>
  <si>
    <t>Effect of changes in foreign exchange rates</t>
  </si>
  <si>
    <t>Carrying value at December 31</t>
  </si>
  <si>
    <t>Loans Receivable  - Loan Maturity and Aging (Details) - USD ($) $ in Thousands</t>
  </si>
  <si>
    <t>Financing Receivable, Recorded Investment, Past Due [Line Items]</t>
  </si>
  <si>
    <t>Non-PCI Loans</t>
  </si>
  <si>
    <t>Due in one year or less</t>
  </si>
  <si>
    <t>Due after one year through five years</t>
  </si>
  <si>
    <t>Due after five years</t>
  </si>
  <si>
    <t>Performing | Non-PCI Loans</t>
  </si>
  <si>
    <t>Loan receivable past due</t>
  </si>
  <si>
    <t>Performing | Current or Less Than 30 Days Past Due | Non-PCI Loans</t>
  </si>
  <si>
    <t>Performing | 30-59 Days Past Due | Non-PCI Loans</t>
  </si>
  <si>
    <t>Performing | 60-89 Days Past Due | Non-PCI Loans</t>
  </si>
  <si>
    <t>Performing | 90 Days or More Past Due | Non-PCI Loans</t>
  </si>
  <si>
    <t>Loans Receivable - Troubled Debt Restructuring (Details) - Performing $ in Thousands</t>
  </si>
  <si>
    <t>Dec. 31, 2015USD ($)contract</t>
  </si>
  <si>
    <t>Dec. 31, 2014USD ($)contract</t>
  </si>
  <si>
    <t>Dec. 31, 2013USD ($)contract</t>
  </si>
  <si>
    <t>Financing Receivable, Modifications [Line Items]</t>
  </si>
  <si>
    <t>Number of TDRs | contract</t>
  </si>
  <si>
    <t>Carrying amount of loans restructured in TDR during the period</t>
  </si>
  <si>
    <t>Loss on TDR</t>
  </si>
  <si>
    <t>Performing Modified TDRs [Member]</t>
  </si>
  <si>
    <t>Loans Receivable - PCI Loans Acquired (Details) - PCI Loans $ in Thousands</t>
  </si>
  <si>
    <t>Apr. 02, 2015USD ($)</t>
  </si>
  <si>
    <t>Accounts, Notes, Loans and Financing Receivable [Line Items]</t>
  </si>
  <si>
    <t>Contractually required payments including interest</t>
  </si>
  <si>
    <t>Less: Nonaccretable difference</t>
  </si>
  <si>
    <t>Cash flows expected to be collected</t>
  </si>
  <si>
    <t>Less: Accretable yield</t>
  </si>
  <si>
    <t>Fair value of loans acquired</t>
  </si>
  <si>
    <t>Loans Receivable  - Changes in Accretable Yield (Details) - USD ($) $ in Thousands</t>
  </si>
  <si>
    <t>Certain Loans Acquired in Transfer Not Accounted for as Debt Securities, Accretable Yield Movement Schedule [Roll Forward]</t>
  </si>
  <si>
    <t>Beginning accretable yield</t>
  </si>
  <si>
    <t>Additions</t>
  </si>
  <si>
    <t>Changes in accretable yield</t>
  </si>
  <si>
    <t>Accretion</t>
  </si>
  <si>
    <t>Consolidation of PCI loans held by investment entities</t>
  </si>
  <si>
    <t>Ending accretable yield</t>
  </si>
  <si>
    <t>Loans Receivable - Nonaccrual Loans (Details) - USD ($) $ in Thousands</t>
  </si>
  <si>
    <t>Loans held for investment, net</t>
  </si>
  <si>
    <t>Non-PCI Loans | Loans held for investment, net</t>
  </si>
  <si>
    <t>Nonaccrual loans</t>
  </si>
  <si>
    <t>PCI Loans | Loans held for investment, net</t>
  </si>
  <si>
    <t>Interest income recognized on a cash basis</t>
  </si>
  <si>
    <t>PCI Loans | Nonaccrual Loans [Member]</t>
  </si>
  <si>
    <t>Non-performing | Loans held for investment, net</t>
  </si>
  <si>
    <t>Loans Receivable - Impairment and Allowance for Loan Losses (Details) - USD ($) $ in Thousands</t>
  </si>
  <si>
    <t>Charge-off</t>
  </si>
  <si>
    <t>Loans held for investment, net | Non-PCI Loans</t>
  </si>
  <si>
    <t>Loans held for investment, net | PCI Loans</t>
  </si>
  <si>
    <t>Real Estate Assets - Components of Real Estate (Details) - USD ($) $ in Thousands</t>
  </si>
  <si>
    <t>Land</t>
  </si>
  <si>
    <t>Buildings and improvements</t>
  </si>
  <si>
    <t>Foreclosed properties</t>
  </si>
  <si>
    <t>Real estate held for investment at cost</t>
  </si>
  <si>
    <t>Less: Accumulated depreciation</t>
  </si>
  <si>
    <t>Net carrying amount</t>
  </si>
  <si>
    <t>Real Estate Assets, Net</t>
  </si>
  <si>
    <t>Land, buildings and improvements</t>
  </si>
  <si>
    <t>Real Estate Assets - Narrative (Details) - USD ($)</t>
  </si>
  <si>
    <t>1 Months Ended</t>
  </si>
  <si>
    <t>Jul. 31, 2015</t>
  </si>
  <si>
    <t>Depreciation</t>
  </si>
  <si>
    <t>Transaction costs associated with business combination</t>
  </si>
  <si>
    <t>Net loss</t>
  </si>
  <si>
    <t>Real estate disposed during period</t>
  </si>
  <si>
    <t>Real estate held for sale transferred to held for investment</t>
  </si>
  <si>
    <t>2015 Real Estate Acquisitions [Member]</t>
  </si>
  <si>
    <t>Asset Acquisitions [Member]</t>
  </si>
  <si>
    <t>Transaction costs capitalized</t>
  </si>
  <si>
    <t>Office - Norway [Member]</t>
  </si>
  <si>
    <t>Liabilities assumed in business combination</t>
  </si>
  <si>
    <t>Light Industrial Portfolio [Member]</t>
  </si>
  <si>
    <t>Other liabilities</t>
  </si>
  <si>
    <t>Voting interest acquired</t>
  </si>
  <si>
    <t>100.00%</t>
  </si>
  <si>
    <t>Light Industrial Portfolio [Member] | ColFin Industrial Partnership</t>
  </si>
  <si>
    <t>37.00%</t>
  </si>
  <si>
    <t>Building [Member] | 2015 Real Estate Acquisitions [Member] | Minimum</t>
  </si>
  <si>
    <t>30 years</t>
  </si>
  <si>
    <t>Building [Member] | 2015 Real Estate Acquisitions [Member] | Maximum</t>
  </si>
  <si>
    <t>46 years</t>
  </si>
  <si>
    <t>Building Improvements [Member] | 2015 Real Estate Acquisitions [Member] | Minimum</t>
  </si>
  <si>
    <t>Building Improvements [Member] | 2015 Real Estate Acquisitions [Member] | Maximum</t>
  </si>
  <si>
    <t>24 years</t>
  </si>
  <si>
    <t>Lease Intangibles [Member] | 2015 Real Estate Acquisitions [Member] | Minimum</t>
  </si>
  <si>
    <t>2 years</t>
  </si>
  <si>
    <t>Lease Intangibles [Member] | 2015 Real Estate Acquisitions [Member] | Maximum</t>
  </si>
  <si>
    <t>20 years</t>
  </si>
  <si>
    <t>Real Estate Held-for-Sale</t>
  </si>
  <si>
    <t>Gain on sale of real estate from disposition</t>
  </si>
  <si>
    <t>Real estate carried at fair value less selling costs</t>
  </si>
  <si>
    <t>Discount rate</t>
  </si>
  <si>
    <t>8.00%</t>
  </si>
  <si>
    <t>Real Estate Held-for-Sale | Minimum</t>
  </si>
  <si>
    <t>Selling costs percent</t>
  </si>
  <si>
    <t>5.00%</t>
  </si>
  <si>
    <t>Real Estate Held-for-Sale | Maximum</t>
  </si>
  <si>
    <t>Real Estate Held for Investment</t>
  </si>
  <si>
    <t>Real Estate Assets - Real Estate Acqusitions (Details) $ in Thousands</t>
  </si>
  <si>
    <t>Dec. 31, 2015USD ($)Property</t>
  </si>
  <si>
    <t>Nov. 30, 2015USD ($)Property</t>
  </si>
  <si>
    <t>Jun. 30, 2015USD ($)Property</t>
  </si>
  <si>
    <t>Jan. 31, 2015USD ($)Property</t>
  </si>
  <si>
    <t>Dec. 31, 2014USD ($)Property</t>
  </si>
  <si>
    <t>Jul. 31, 2014USD ($)Property</t>
  </si>
  <si>
    <t>Jun. 30, 2014USD ($)Property</t>
  </si>
  <si>
    <t>Dec. 31, 2013USD ($)Property</t>
  </si>
  <si>
    <t>Number of Properties | Property</t>
  </si>
  <si>
    <t>Purchase Price</t>
  </si>
  <si>
    <t>Buildings and Improvements</t>
  </si>
  <si>
    <t>Other Assets</t>
  </si>
  <si>
    <t>Other (Liabilities)</t>
  </si>
  <si>
    <t>Other Property | SWITZERLAND</t>
  </si>
  <si>
    <t>Other Property | UNITED KINGDOM</t>
  </si>
  <si>
    <t>Office | NORWAY</t>
  </si>
  <si>
    <t>Office | FRANCE</t>
  </si>
  <si>
    <t>Office | ARIZONA</t>
  </si>
  <si>
    <t>Office | MINNESOTA</t>
  </si>
  <si>
    <t>Industrial | UNITED STATES</t>
  </si>
  <si>
    <t>Industrial | OHIO</t>
  </si>
  <si>
    <t>Real Estate Assets - Pro Forma Results (Unaudited) (Details) - 2015 and 2014 Business Combination [Member] - USD ($) $ / shares in Units, $ in Thousands</t>
  </si>
  <si>
    <t>Pro forma:</t>
  </si>
  <si>
    <t>Real Estate Assets - Components of Property Operating Income (Details) - USD ($) $ in Thousands</t>
  </si>
  <si>
    <t>Rental income</t>
  </si>
  <si>
    <t>Tenant reimbursements</t>
  </si>
  <si>
    <t>Hotel operating income</t>
  </si>
  <si>
    <t>Real Estate Assets - Future Minimum Rental Payments (Details) $ in Thousands</t>
  </si>
  <si>
    <t>Dec. 31, 2015USD ($)</t>
  </si>
  <si>
    <t>2021 and after</t>
  </si>
  <si>
    <t>Investments in Unconsolidated Joint Ventures  - Investment in Unconsolidated Joint Ventures (Details) - USD ($) $ in Thousands</t>
  </si>
  <si>
    <t>Cost method investment</t>
  </si>
  <si>
    <t>Investments in Unconsolidated Joint Ventures (Details)</t>
  </si>
  <si>
    <t>Jan. 30, 2015USD ($)</t>
  </si>
  <si>
    <t>Jul. 31, 2015USD ($)</t>
  </si>
  <si>
    <t>Mar. 31, 2015USD ($)</t>
  </si>
  <si>
    <t>Dec. 31, 2014USD ($)Investment</t>
  </si>
  <si>
    <t>Dec. 31, 2013USD ($)Investment</t>
  </si>
  <si>
    <t>Apr. 02, 2015USD ($)Investment</t>
  </si>
  <si>
    <t>Schedule of Equity Method Investments [Line Items]</t>
  </si>
  <si>
    <t>Number of consolidated investment entities | Investment</t>
  </si>
  <si>
    <t>Equity attributable to Colony Capital, Inc.</t>
  </si>
  <si>
    <t>Total income from consolidated investment entities</t>
  </si>
  <si>
    <t>Dividend income from cost method investment</t>
  </si>
  <si>
    <t>CAH Operating Partnership Lp</t>
  </si>
  <si>
    <t>Percentage of joint venture ownership</t>
  </si>
  <si>
    <t>23.30%</t>
  </si>
  <si>
    <t>Unconsolidated Joint Ventures</t>
  </si>
  <si>
    <t>Number of single investment in an unconsolidated joint venture generated greater than 10% of total assets or income | Investment</t>
  </si>
  <si>
    <t>Expenses allocated from affiliates related to unconsolidated joint ventures</t>
  </si>
  <si>
    <t>Entity's share of other expenses reimbursed to affiliates</t>
  </si>
  <si>
    <t>Consortium Equity Commitment</t>
  </si>
  <si>
    <t>Payment to fund equity commitment</t>
  </si>
  <si>
    <t>Consortium Equity Commitment | Co-Investment Partner [Member]</t>
  </si>
  <si>
    <t>52 Consolidated Investment Entities</t>
  </si>
  <si>
    <t>Net income of consolidated investment entities</t>
  </si>
  <si>
    <t>Minimum | Loans held for investment, net</t>
  </si>
  <si>
    <t>7.00%</t>
  </si>
  <si>
    <t>Minimum | Operating Properties [Member]</t>
  </si>
  <si>
    <t>9.75%</t>
  </si>
  <si>
    <t>Maximum | Loans held for investment, net</t>
  </si>
  <si>
    <t>18.60%</t>
  </si>
  <si>
    <t>Maximum | Operating Properties [Member]</t>
  </si>
  <si>
    <t>14.00%</t>
  </si>
  <si>
    <t>Investments in Unconsolidated Joint Ventures - Schedule of Assets, Liabilities and Noncontrolling Interest in Investment Entities (Details) $ in Thousands</t>
  </si>
  <si>
    <t>Assets:</t>
  </si>
  <si>
    <t>Noncontrolling interests</t>
  </si>
  <si>
    <t>Investments in Unconsolidated Joint Ventures  - Activity in the Company's Investment in Unconsolidated Joint Ventures (Details) - USD ($) $ in Thousands</t>
  </si>
  <si>
    <t>Equity Method Investments and Joint Ventures [Roll Forward]</t>
  </si>
  <si>
    <t>Balance at January 1</t>
  </si>
  <si>
    <t>Contributions</t>
  </si>
  <si>
    <t>Distributions</t>
  </si>
  <si>
    <t>Equity in net income</t>
  </si>
  <si>
    <t>Equity in other comprehensive (loss) income</t>
  </si>
  <si>
    <t>Equity in realized loss (gain) reclassified from accumulated other comprehensive income</t>
  </si>
  <si>
    <t>Equity method investment entities derecognized and consolidated</t>
  </si>
  <si>
    <t>Equity method investments of newly consolidated investment entities</t>
  </si>
  <si>
    <t>Balance at December 31</t>
  </si>
  <si>
    <t>Foreign currency translation loss</t>
  </si>
  <si>
    <t>Deferred Leasing Costs and Intangibles - Goodwill, Intangible Assets and Liabilities Acquired (Details) - USD ($)</t>
  </si>
  <si>
    <t>3 Months Ended</t>
  </si>
  <si>
    <t>Dec. 18, 2014</t>
  </si>
  <si>
    <t>Indefinite-Lived Intangible Assets (Excluding Goodwill) [Abstract]</t>
  </si>
  <si>
    <t>Finite-Lived Intangible Assets, Net [Abstract]</t>
  </si>
  <si>
    <t>Net Carrying Amount</t>
  </si>
  <si>
    <t>Deferred Leasing Costs and Intangible Assets, Gross (Including Goodwill)</t>
  </si>
  <si>
    <t>Deferred Leasing Costs and Intangible Assets, Accumulated Amortization (Including Goodwill)</t>
  </si>
  <si>
    <t>Deferred Leasing Costs and Intangible Assets, Net (Including Goodwill)</t>
  </si>
  <si>
    <t>Finite-Lived Intangible Liabilities, Net [Abstract]</t>
  </si>
  <si>
    <t>Below Market Lease, Gross</t>
  </si>
  <si>
    <t>Below Market Lease, Accumulated Amortization</t>
  </si>
  <si>
    <t>Below Market Lease, Net</t>
  </si>
  <si>
    <t>Above-Market Ground Lease Obligations, Gross</t>
  </si>
  <si>
    <t>Above-Market Ground Lease Obligations, Accumulated Amortization</t>
  </si>
  <si>
    <t>Ground Lease Obligations, Net</t>
  </si>
  <si>
    <t>Finite-Lived Intangible Liabilities, Gross</t>
  </si>
  <si>
    <t>Finite-Lived Intangible Liabilities, Accumulated Amortization</t>
  </si>
  <si>
    <t>Finite-Lived Intangible Liabilities, Net</t>
  </si>
  <si>
    <t>Intangible assets, net held for sale</t>
  </si>
  <si>
    <t>Intangible liabilities, net held for sale</t>
  </si>
  <si>
    <t>In-place lease values</t>
  </si>
  <si>
    <t>Gross Carrying Amount</t>
  </si>
  <si>
    <t>Accumulated Amortization</t>
  </si>
  <si>
    <t>Above-market lease values</t>
  </si>
  <si>
    <t>Below-market ground lease obligation</t>
  </si>
  <si>
    <t>Deferred leasing costs</t>
  </si>
  <si>
    <t>Investment management contracts</t>
  </si>
  <si>
    <t>Impairment of intangibles</t>
  </si>
  <si>
    <t>Customer relationships</t>
  </si>
  <si>
    <t>Customer retention rate</t>
  </si>
  <si>
    <t>25.00%</t>
  </si>
  <si>
    <t>16.00%</t>
  </si>
  <si>
    <t>Performance fees</t>
  </si>
  <si>
    <t>30.00%</t>
  </si>
  <si>
    <t>Trade Names</t>
  </si>
  <si>
    <t>Hypothetical royalty rate</t>
  </si>
  <si>
    <t>1.00%</t>
  </si>
  <si>
    <t>Light Industrial Platform</t>
  </si>
  <si>
    <t>Impairment of goodwill</t>
  </si>
  <si>
    <t>Minimum | Investment management contracts</t>
  </si>
  <si>
    <t>Useful life of finite-lived intangible assets</t>
  </si>
  <si>
    <t>Minimum | Customer relationships</t>
  </si>
  <si>
    <t>11 years</t>
  </si>
  <si>
    <t>Maximum | Investment management contracts</t>
  </si>
  <si>
    <t>Maximum | Customer relationships</t>
  </si>
  <si>
    <t>14 years</t>
  </si>
  <si>
    <t>Deferred Leasing Costs and Intangibles - Remaining Terms of Acquired Leases (Details) - USD ($) $ in Thousands</t>
  </si>
  <si>
    <t>Finite-Lived Intangible Assets [Line Items]</t>
  </si>
  <si>
    <t>Net decrease to rental income</t>
  </si>
  <si>
    <t>Below-market lease values</t>
  </si>
  <si>
    <t>Increase to rent expense</t>
  </si>
  <si>
    <t>Amortization of Intangible Assets</t>
  </si>
  <si>
    <t>Deferred Leasing Costs and Intangibles - Future Amortization Expense (Details) - USD ($) $ in Thousands</t>
  </si>
  <si>
    <t>Above Market Lease, Amortization Expense [Abstract]</t>
  </si>
  <si>
    <t>(Decrease) Increase to rental income</t>
  </si>
  <si>
    <t>2020 and after</t>
  </si>
  <si>
    <t>Net below-market ground lease obligations</t>
  </si>
  <si>
    <t>Other Assets and Other Liabilities - Schedule of Other Assets (Details) - USD ($) $ in Thousands</t>
  </si>
  <si>
    <t>Summary of Company's other assets</t>
  </si>
  <si>
    <t>Restricted cash</t>
  </si>
  <si>
    <t>Deferred financing costs, net</t>
  </si>
  <si>
    <t>Interest receivable</t>
  </si>
  <si>
    <t>Other receivables, including straight-line rents</t>
  </si>
  <si>
    <t>Derivative assets</t>
  </si>
  <si>
    <t>Deferred tax asset</t>
  </si>
  <si>
    <t>Prepaid expenses and other</t>
  </si>
  <si>
    <t>Fixed assets, net</t>
  </si>
  <si>
    <t>Accumulated amortization of deferred financing costs</t>
  </si>
  <si>
    <t>Other Assets and Other Liabilities - Schedule of Fixed Assets (Details) - USD ($) $ in Thousands</t>
  </si>
  <si>
    <t>Property, Plant and Equipment [Line Items]</t>
  </si>
  <si>
    <t>Fixed assets, gross</t>
  </si>
  <si>
    <t>Less: Accumulated depreciation and amortization</t>
  </si>
  <si>
    <t>Property, Plant and Equipment [Member]</t>
  </si>
  <si>
    <t>Tenant improvements</t>
  </si>
  <si>
    <t>Leasehold improvements</t>
  </si>
  <si>
    <t>Other Assets and Other Liabilities - Schedule of Accrued Liabilities (Details) - USD ($) $ in Thousands</t>
  </si>
  <si>
    <t>Schedule of Other Liabilities [Line Items]</t>
  </si>
  <si>
    <t>Borrower and tenant reserves</t>
  </si>
  <si>
    <t>Deferred income</t>
  </si>
  <si>
    <t>Interest payable</t>
  </si>
  <si>
    <t>Intangible liabilities, net</t>
  </si>
  <si>
    <t>Derivative liabilities</t>
  </si>
  <si>
    <t>Current and deferred tax liabilities</t>
  </si>
  <si>
    <t>Accrued compensation</t>
  </si>
  <si>
    <t>Accounts payable and other liabilities</t>
  </si>
  <si>
    <t>Accrued and other liabilities held for sale, net of intangible assets held for sale</t>
  </si>
  <si>
    <t>Other Intangible Liabilities Held-for-Sale [Member]</t>
  </si>
  <si>
    <t>Debt - Components of Debt (Details) - USD ($) $ in Thousands</t>
  </si>
  <si>
    <t>Debt Instrument [Line Items]</t>
  </si>
  <si>
    <t>Line of credit</t>
  </si>
  <si>
    <t>Secured and unsecured debt</t>
  </si>
  <si>
    <t>Secured and Unsecured Debt</t>
  </si>
  <si>
    <t>Less: Debt issuance costs</t>
  </si>
  <si>
    <t>Debt  - Line of Credit (Details) - JPMorgan Chase Bank, N.A. - USD ($)</t>
  </si>
  <si>
    <t>Jul. 08, 2015</t>
  </si>
  <si>
    <t>Line of Credit Facility [Line Items]</t>
  </si>
  <si>
    <t>Maximum principal amount of credit facility</t>
  </si>
  <si>
    <t>Maximum amount available for draw</t>
  </si>
  <si>
    <t>Debt instrument term</t>
  </si>
  <si>
    <t>Line of Credit</t>
  </si>
  <si>
    <t>Line of Credit Facility, Interest Rate at Period End</t>
  </si>
  <si>
    <t>3.06%</t>
  </si>
  <si>
    <t>Percentage of unused amount</t>
  </si>
  <si>
    <t>0.50%</t>
  </si>
  <si>
    <t>Line of Credit | Minimum</t>
  </si>
  <si>
    <t>0.40%</t>
  </si>
  <si>
    <t>Line of Credit | Maximum</t>
  </si>
  <si>
    <t>Line of Credit | LIBOR</t>
  </si>
  <si>
    <t>Interest rate for credit agreement (in percent)</t>
  </si>
  <si>
    <t>2.75%</t>
  </si>
  <si>
    <t>Debt  - Schedule of Secured and Unsecured Debts (Details) $ in Thousands</t>
  </si>
  <si>
    <t>Nov. 30, 2018EUR (€)</t>
  </si>
  <si>
    <t>Nov. 30, 2017EUR (€)</t>
  </si>
  <si>
    <t>Nov. 30, 2016EUR (€)</t>
  </si>
  <si>
    <t>Dec. 31, 2015USD ($)Extension_OptionDebt</t>
  </si>
  <si>
    <t>Dec. 31, 2015USD ($)Extension_OptionDebtProperty</t>
  </si>
  <si>
    <t>Seller-Provided Financing</t>
  </si>
  <si>
    <t>Interest Rate</t>
  </si>
  <si>
    <t>0.00%</t>
  </si>
  <si>
    <t>First Mortgage | Secured Debt, Maturity January 2019 [Member]</t>
  </si>
  <si>
    <t>Cap interest rate</t>
  </si>
  <si>
    <t>3.00%</t>
  </si>
  <si>
    <t>First Mortgage | Secured Debt, Maturity January 2019 [Member] | One-Month LIBOR</t>
  </si>
  <si>
    <t>Basis spread on variable rate (in percent)</t>
  </si>
  <si>
    <t>4.65%</t>
  </si>
  <si>
    <t>First Mortgage | Secured Debt, Maturing July 2018</t>
  </si>
  <si>
    <t>Repurchase facility extension term</t>
  </si>
  <si>
    <t>Debt instrument term extension option | Extension_Option</t>
  </si>
  <si>
    <t>First Mortgage | Secured Debt, Maturing July 2018 | One-Month LIBOR</t>
  </si>
  <si>
    <t>2.65%</t>
  </si>
  <si>
    <t>First Mortgage | Secured Debt, Maturing January 2024</t>
  </si>
  <si>
    <t>4.84%</t>
  </si>
  <si>
    <t>First Mortgage | Secured Debt, Maturing August 2018 [Member]</t>
  </si>
  <si>
    <t>2.25%</t>
  </si>
  <si>
    <t>First Mortgage | Secured Debt, Maturing August 2018 [Member] | Three-Month LIBOR</t>
  </si>
  <si>
    <t>2.50%</t>
  </si>
  <si>
    <t>First Mortgage | Secured Debt, Maturing November 2018</t>
  </si>
  <si>
    <t>Imputed interest rate</t>
  </si>
  <si>
    <t>4.02%</t>
  </si>
  <si>
    <t>First Mortgage | Secured Debt, Maturing November 2018 | Scenario, Forecast</t>
  </si>
  <si>
    <t>Principal payments | €</t>
  </si>
  <si>
    <t>First Mortgage | Secured Debt, Maturing June 2022</t>
  </si>
  <si>
    <t>First Mortgage | Secured Debt, Maturing June 2022 | Three-Month Euribor</t>
  </si>
  <si>
    <t>2.80%</t>
  </si>
  <si>
    <t>1.50%</t>
  </si>
  <si>
    <t>First Mortgage | Secured Debt, Maturing December 2019</t>
  </si>
  <si>
    <t>First Mortgage | Secured Debt, Maturing December 2019 | Real Estate Held-for-Sale</t>
  </si>
  <si>
    <t>First Mortgage | Secured Debt, Maturing December 2019 | LIBOR</t>
  </si>
  <si>
    <t>First Mortgage | Secured Debt, Maturing December 2019 | One-Month LIBOR</t>
  </si>
  <si>
    <t>First Mortgage | Secured Debt, Maturing August 2025 [Member]</t>
  </si>
  <si>
    <t>3.80%</t>
  </si>
  <si>
    <t>First Mortgage | Secured Debt, Maturing December 2029</t>
  </si>
  <si>
    <t>2.72%</t>
  </si>
  <si>
    <t>First Mortgage | Secured Debt, Maturing December 2029 | SWITZERLAND</t>
  </si>
  <si>
    <t>First Mortgage | Secured Debt, Maturing November 2022 [Member]</t>
  </si>
  <si>
    <t>1.89%</t>
  </si>
  <si>
    <t>First Mortgage | Secured Debt, Maturing December 2018 [Member]</t>
  </si>
  <si>
    <t>First Mortgage | Secured Debt, Maturing December 2018 [Member] | Real Estate Held-for-Sale</t>
  </si>
  <si>
    <t>First Mortgage | Secured Debt, Maturing December 2018 [Member] | Three-Month LIBOR</t>
  </si>
  <si>
    <t>Secured Debt</t>
  </si>
  <si>
    <t>Secured Debt | Minimum</t>
  </si>
  <si>
    <t>Principal curtailment, percentage of net cash flow from the underling loan portfolio</t>
  </si>
  <si>
    <t>65.00%</t>
  </si>
  <si>
    <t>Secured Debt | Maximum</t>
  </si>
  <si>
    <t>80.00%</t>
  </si>
  <si>
    <t>Secured Debt | Secured Debt, Maturity April 2016, One [Member]</t>
  </si>
  <si>
    <t>Secured Debt | Secured Debt, Maturity April 2016, One [Member] | One-Month LIBOR</t>
  </si>
  <si>
    <t>3.75%</t>
  </si>
  <si>
    <t>Secured Debt | Secured Debt, Maturing April 2016, Two [Member]</t>
  </si>
  <si>
    <t>Secured Debt | Secured Debt, Maturing April 2016, Two [Member] | One-Month LIBOR</t>
  </si>
  <si>
    <t>Secured Debt | Secured Debt, Maturing June 2016 [Member]</t>
  </si>
  <si>
    <t>Secured Debt | Secured Debt, Maturing June 2016 [Member] | One-Month LIBOR</t>
  </si>
  <si>
    <t>4.00%</t>
  </si>
  <si>
    <t>Secured Debt | Secured Debt, Maturing August 2016 [Member]</t>
  </si>
  <si>
    <t>Secured Debt | Secured Debt, Maturing August 2016 [Member] | One-Month LIBOR</t>
  </si>
  <si>
    <t>Secured Debt | Secured Debt, September 2016 [Member]</t>
  </si>
  <si>
    <t>Secured Debt | Secured Debt, September 2016 [Member] | One-Month LIBOR</t>
  </si>
  <si>
    <t>3.25%</t>
  </si>
  <si>
    <t>Secured Debt | Secured Debt, Maturing December 2017</t>
  </si>
  <si>
    <t>Secured Debt | Secured Debt, Maturing December 2017 | One-Month LIBOR</t>
  </si>
  <si>
    <t>2.85%</t>
  </si>
  <si>
    <t>Secured Debt | Secured Debt, Maturing March 2016</t>
  </si>
  <si>
    <t>Fixed interest rate on long-term debt</t>
  </si>
  <si>
    <t>4.28%</t>
  </si>
  <si>
    <t>Secured Debt | Secured Debt, Maturing March 2016 | One-Month LIBOR</t>
  </si>
  <si>
    <t>Secured Debt | Secured Debt, Senior Participation Interest in Loans</t>
  </si>
  <si>
    <t>Secured Debt | Secured Debt, Senior Participation Interest in Loans | One-Month LIBOR</t>
  </si>
  <si>
    <t>Secured Debt | Repurchase Facility, Maturing February 2017 [Member]</t>
  </si>
  <si>
    <t>Maximum principal amount of repurchase facility</t>
  </si>
  <si>
    <t>Secured Debt | Repurchase Facility, Maturing February 2017 [Member] | One-Month LIBOR</t>
  </si>
  <si>
    <t>Secured Debt | Repurchase Facility, Maturing April 2018</t>
  </si>
  <si>
    <t>Secured Debt | Repurchase Facility, Maturing April 2018 | One-Month LIBOR | Minimum</t>
  </si>
  <si>
    <t>Secured Debt | Repurchase Facility, Maturing April 2018 | One-Month LIBOR | Maximum</t>
  </si>
  <si>
    <t>Revolving Credit Facility | Facility Maturing July 2016 [Member]</t>
  </si>
  <si>
    <t>Revolving Credit Facility | Facility Maturing July 2016 [Member] | One-Month LIBOR</t>
  </si>
  <si>
    <t>Revolving Credit Facility | Facility Maturing September 2016 [Member]</t>
  </si>
  <si>
    <t>Revolving Credit Facility | Facility Maturing September 2016 [Member] | One-Month LIBOR</t>
  </si>
  <si>
    <t>1.60%</t>
  </si>
  <si>
    <t>Commercial Mortgage Backed Securities</t>
  </si>
  <si>
    <t>Commercial Mortgage Backed Securities | Minimum | Colony Mortgage Capital Series 2014-FL1, Ltd | Loans held for investment, net</t>
  </si>
  <si>
    <t>Initial terms on loans receivable</t>
  </si>
  <si>
    <t>Commercial Mortgage Backed Securities | Maximum | Colony Mortgage Capital Series 2014-FL1, Ltd | Loans held for investment, net</t>
  </si>
  <si>
    <t>Commercial Mortgage Backed Securities | First Mortgage | Minimum | MF 2014-1 | Loans held for investment, net</t>
  </si>
  <si>
    <t>Commercial Mortgage Backed Securities | First Mortgage | Maximum | MF 2014-1 | Loans held for investment, net</t>
  </si>
  <si>
    <t>Commercial Mortgage Backed Securities | CMBS, Maturing September 2032 | One-Month LIBOR</t>
  </si>
  <si>
    <t>2.36%</t>
  </si>
  <si>
    <t>Commercial Mortgage Backed Securities | Commercial Mortgage Backed Securitization Debt, Maturity April 2031 [Member] | One-Month LIBOR</t>
  </si>
  <si>
    <t>1.78%</t>
  </si>
  <si>
    <t>Commercial Mortgage Backed Securities | Commercial Mortgage Backed Securitization Debt, Maturity November 2031 [Member] | One-Month LIBOR</t>
  </si>
  <si>
    <t>2.02%</t>
  </si>
  <si>
    <t>Commercial Mortgage Backed Securities | CMBS, First Mortgage Portfolio</t>
  </si>
  <si>
    <t>2.54%</t>
  </si>
  <si>
    <t>Unsecured Debt | Unsecured note, mature 2017</t>
  </si>
  <si>
    <t>Loans Payable | Bond payable, Maturing June 2025</t>
  </si>
  <si>
    <t>3.91%</t>
  </si>
  <si>
    <t>Notes Payable | Promissory Note Maturing December 2025 [Member]</t>
  </si>
  <si>
    <t>5.02%</t>
  </si>
  <si>
    <t>Number of secured debt | Debt</t>
  </si>
  <si>
    <t>Weighted average interest rate</t>
  </si>
  <si>
    <t>Partial Recourse Debt [Member] | Repurchase Facility, Maturing April 2018</t>
  </si>
  <si>
    <t>Debt  - Schedule of Future Minimum and Estimated Prinicipal Payments Due Under Financing Agreements (Details) $ in Thousands</t>
  </si>
  <si>
    <t>Future scheduled minimum principal payments</t>
  </si>
  <si>
    <t>Discount on seller-provided</t>
  </si>
  <si>
    <t>Commercial Mortgage-Backed Securitization (CMBS) [Member]</t>
  </si>
  <si>
    <t>Estimated Principal Payments</t>
  </si>
  <si>
    <t>Debt  - Convertible Senior Notes (Details) $ / shares in Units, $ in Thousands</t>
  </si>
  <si>
    <t>Dec. 31, 2015USD ($)d$ / shares</t>
  </si>
  <si>
    <t>Convertible Debt</t>
  </si>
  <si>
    <t>Amount of loan financed to acquire property</t>
  </si>
  <si>
    <t>Debt issuance costs</t>
  </si>
  <si>
    <t>Threshold percentage of stock price trigger (in percent)</t>
  </si>
  <si>
    <t>130.00%</t>
  </si>
  <si>
    <t>Threshold trading days | d</t>
  </si>
  <si>
    <t>Threshold consecutive trading days</t>
  </si>
  <si>
    <t>30 days</t>
  </si>
  <si>
    <t>Redemption price, percentage of principal amount (in percent)</t>
  </si>
  <si>
    <t>Convertible Senior Notes due 2023</t>
  </si>
  <si>
    <t>Convertible Senior Notes due 2023 | Convertible Debt</t>
  </si>
  <si>
    <t>Conversion Rate (per share of common stock) | $ / shares</t>
  </si>
  <si>
    <t>Convertible Senior Note Due 2021</t>
  </si>
  <si>
    <t>Convertible Senior Note Due 2021 | Convertible Debt</t>
  </si>
  <si>
    <t>3.875%</t>
  </si>
  <si>
    <t>Derivatives and Hedging (Details) € in Thousands, £ in Thousands, SFr in Millions, NOK in Millions</t>
  </si>
  <si>
    <t>Dec. 31, 2015EUR (€)</t>
  </si>
  <si>
    <t>Dec. 31, 2015NOK</t>
  </si>
  <si>
    <t>Dec. 31, 2015CHF (SFr)</t>
  </si>
  <si>
    <t>Dec. 31, 2015GBP (£)</t>
  </si>
  <si>
    <t>Dec. 31, 2014EUR (€)</t>
  </si>
  <si>
    <t>Dec. 31, 2014GBP (£)</t>
  </si>
  <si>
    <t>Derivative Instruments, Gain (Loss) [Line Items]</t>
  </si>
  <si>
    <t>Minimum threshold of derivative liabilities require cash deposit</t>
  </si>
  <si>
    <t>Deposits related to agreements included in other assets</t>
  </si>
  <si>
    <t>Foreign currency risk</t>
  </si>
  <si>
    <t>Realized gain or loss on net investment hedges</t>
  </si>
  <si>
    <t>Gain (loss) on dedesignation of net investment hedges</t>
  </si>
  <si>
    <t>Designated as Hedging Instrument | Interest rate contracts designated as hedging instruments</t>
  </si>
  <si>
    <t>Notional amount</t>
  </si>
  <si>
    <t>Designated as Hedging Instrument | Interest rate swap</t>
  </si>
  <si>
    <t>Not Designated as Hedging Instrument | Interest rate contracts designated as hedging instruments</t>
  </si>
  <si>
    <t>Not Designated as Hedging Instrument | Interest rate swap</t>
  </si>
  <si>
    <t>Not Designated as Hedging Instrument | Other gain (loss), net</t>
  </si>
  <si>
    <t>Not Designated as Hedging Instrument | Other gain (loss), net | Interest rate swap and cap</t>
  </si>
  <si>
    <t>Unrealized gain (loss) on derivatives</t>
  </si>
  <si>
    <t>Net Investment Hedging [Member] | Designated as Hedging Instrument</t>
  </si>
  <si>
    <t>Net Investment Hedging [Member] | Designated as Hedging Instrument | Gain on remeasurement of consolidated investment entities, net</t>
  </si>
  <si>
    <t>Net Investment Hedging [Member] | Designated as Hedging Instrument | Other gain (loss), net</t>
  </si>
  <si>
    <t>Cash Flow Hedging [Member] | Designated as Hedging Instrument</t>
  </si>
  <si>
    <t>Unrealized loss for ineffectiveness on cash flow hedge</t>
  </si>
  <si>
    <t>Derivatives and Hedging  - Fair Value of Derivative Instruments (Details) - USD ($) $ in Thousands</t>
  </si>
  <si>
    <t>Derivatives, Fair Value [Line Items]</t>
  </si>
  <si>
    <t>Derivative Assets</t>
  </si>
  <si>
    <t>Derivative Liabilities</t>
  </si>
  <si>
    <t>Foreign exchange contracts</t>
  </si>
  <si>
    <t>Foreign exchange contracts | Designated as Hedging Instrument</t>
  </si>
  <si>
    <t>Foreign exchange contracts | Not Designated as Hedging Instrument</t>
  </si>
  <si>
    <t>Interest rate contracts</t>
  </si>
  <si>
    <t>Interest rate contracts | Designated as Hedging Instrument</t>
  </si>
  <si>
    <t>Interest rate contracts | Not Designated as Hedging Instrument</t>
  </si>
  <si>
    <t>Other assets | Designated as Hedging Instrument</t>
  </si>
  <si>
    <t>Other assets | Not Designated as Hedging Instrument</t>
  </si>
  <si>
    <t>Accrued and other liabilities | Designated as Hedging Instrument</t>
  </si>
  <si>
    <t>Accrued and other liabilities | Not Designated as Hedging Instrument</t>
  </si>
  <si>
    <t>Derivatives and Hedging  - Schedule of Net Investment Hedge (Details) - Dec. 31, 2015 € in Thousands, £ in Thousands, SFr in Thousands, NOK in Thousands</t>
  </si>
  <si>
    <t>EUR (€)</t>
  </si>
  <si>
    <t>NOK / $</t>
  </si>
  <si>
    <t>NOK</t>
  </si>
  <si>
    <t>£ / $</t>
  </si>
  <si>
    <t>CHF (SFr)</t>
  </si>
  <si>
    <t>GBP (£)</t>
  </si>
  <si>
    <t>SFr / $</t>
  </si>
  <si>
    <t>€ / $</t>
  </si>
  <si>
    <t>Foreign exchange collars</t>
  </si>
  <si>
    <t>Derivative Instruments and Hedging Activities Disclosures [Line Items]</t>
  </si>
  <si>
    <t>Exchange rate floor</t>
  </si>
  <si>
    <t>Exchange rate cap</t>
  </si>
  <si>
    <t>Foreign exchange forwards</t>
  </si>
  <si>
    <t>Forward exchange rate</t>
  </si>
  <si>
    <t>Foreign exchange forwards | Maximum</t>
  </si>
  <si>
    <t>Foreign exchange forwards | Minimum</t>
  </si>
  <si>
    <t>Designated as Hedging Instrument | Foreign exchange collars</t>
  </si>
  <si>
    <t>Designated as Hedging Instrument | Foreign exchange forwards</t>
  </si>
  <si>
    <t>Not Designated as Hedging Instrument | Foreign exchange collars</t>
  </si>
  <si>
    <t>Not Designated as Hedging Instrument | Foreign exchange forwards</t>
  </si>
  <si>
    <t>Derivatives and Hedging  - Schedule of Interest Derivative (Details) € in Thousands, £ in Thousands, $ in Thousands</t>
  </si>
  <si>
    <t>Interest rate swap | One-Month LIBOR</t>
  </si>
  <si>
    <t>Derivative [Line Items]</t>
  </si>
  <si>
    <t>Strike</t>
  </si>
  <si>
    <t>Interest rate caps | Three-Month Euribor</t>
  </si>
  <si>
    <t>Interest rate caps | Three-Month LIBOR | Minimum</t>
  </si>
  <si>
    <t>2.00%</t>
  </si>
  <si>
    <t>Interest rate caps | Three-Month LIBOR | Maximum</t>
  </si>
  <si>
    <t>Interest rate cap 1 | One-Month LIBOR</t>
  </si>
  <si>
    <t>Interest rate cap 2 | One-Month LIBOR</t>
  </si>
  <si>
    <t>Designated as Hedging Instrument | Interest rate caps</t>
  </si>
  <si>
    <t>Designated as Hedging Instrument | Interest rate cap 1</t>
  </si>
  <si>
    <t>Designated as Hedging Instrument | Interest rate cap 2</t>
  </si>
  <si>
    <t>Not Designated as Hedging Instrument | Interest rate caps</t>
  </si>
  <si>
    <t>Not Designated as Hedging Instrument | Interest rate cap 1</t>
  </si>
  <si>
    <t>Not Designated as Hedging Instrument | Interest rate cap 2</t>
  </si>
  <si>
    <t>Balance Sheet Offsetting (Details) - USD ($) $ in Thousands</t>
  </si>
  <si>
    <t>Offsetting Liabilities [Line Items]</t>
  </si>
  <si>
    <t>Gross Amounts of Assets (Liabilities) Included on Consolidated Balance Sheets</t>
  </si>
  <si>
    <t>(Assets) Liabilities</t>
  </si>
  <si>
    <t>Cash Collateral Received (Pledged)</t>
  </si>
  <si>
    <t>Net Amounts of Assets (Liabilities)</t>
  </si>
  <si>
    <t>Offsetting Assets [Line Items]</t>
  </si>
  <si>
    <t>Interest rate caps</t>
  </si>
  <si>
    <t>Interest rate swap</t>
  </si>
  <si>
    <t>Fair Value Measurements  - Fair Value of Assets and Liabilities (Details) - USD ($)</t>
  </si>
  <si>
    <t>9 Months Ended</t>
  </si>
  <si>
    <t>Fair Value, Assets and Liabilities Measured on Recurring and Nonrecurring Basis [Line Items]</t>
  </si>
  <si>
    <t>Benchmark FFO volatility</t>
  </si>
  <si>
    <t>20.60%</t>
  </si>
  <si>
    <t>Equity volatility</t>
  </si>
  <si>
    <t>28.10%</t>
  </si>
  <si>
    <t>Correlation</t>
  </si>
  <si>
    <t>Nonrecurring fair value of assets</t>
  </si>
  <si>
    <t>Level 3 | Other gain (loss), net</t>
  </si>
  <si>
    <t>Fair Value Measurements  - Estimated Fair Values and Carrying Values of Assets and Liabilities (Details) - USD ($) $ in Thousands</t>
  </si>
  <si>
    <t>Fair Value Measurement [Domain] | Level 1</t>
  </si>
  <si>
    <t>Assets</t>
  </si>
  <si>
    <t>Loans held for investment</t>
  </si>
  <si>
    <t>Fair Value Measurement [Domain] | Level 1 | Line of Credit</t>
  </si>
  <si>
    <t>Liabilities</t>
  </si>
  <si>
    <t>Fair Value Measurement [Domain] | Level 1 | Secured and Unsecured Debt</t>
  </si>
  <si>
    <t>Fair Value Measurement [Domain] | Level 1 | CMBS debt</t>
  </si>
  <si>
    <t>Fair Value Measurement [Domain] | Level 1 | Loans Payable</t>
  </si>
  <si>
    <t>Fair Value Measurement [Domain] | Level 1 | Convertible Debt</t>
  </si>
  <si>
    <t>Fair Value Measurement [Domain] | Level 2</t>
  </si>
  <si>
    <t>Fair Value Measurement [Domain] | Level 2 | Line of Credit</t>
  </si>
  <si>
    <t>Fair Value Measurement [Domain] | Level 2 | Secured and Unsecured Debt</t>
  </si>
  <si>
    <t>Fair Value Measurement [Domain] | Level 2 | CMBS debt</t>
  </si>
  <si>
    <t>Fair Value Measurement [Domain] | Level 2 | Loans Payable</t>
  </si>
  <si>
    <t>Fair Value Measurement [Domain] | Level 2 | Convertible Debt</t>
  </si>
  <si>
    <t>Fair Value Measurement [Domain] | Level 3</t>
  </si>
  <si>
    <t>Loans held for sale</t>
  </si>
  <si>
    <t>Fair Value Measurement [Domain] | Level 3 | Line of Credit</t>
  </si>
  <si>
    <t>Fair Value Measurement [Domain] | Level 3 | Secured and Unsecured Debt</t>
  </si>
  <si>
    <t>Fair Value Measurement [Domain] | Level 3 | CMBS debt</t>
  </si>
  <si>
    <t>Fair Value Measurement [Domain] | Level 3 | Loans Payable</t>
  </si>
  <si>
    <t>Fair Value Measurement [Domain] | Level 3 | Convertible Debt</t>
  </si>
  <si>
    <t>Fair Value</t>
  </si>
  <si>
    <t>Fair Value | Line of Credit</t>
  </si>
  <si>
    <t>Fair Value | Secured and Unsecured Debt</t>
  </si>
  <si>
    <t>Fair Value | CMBS debt</t>
  </si>
  <si>
    <t>Fair Value | Loans Payable</t>
  </si>
  <si>
    <t>Fair Value | Convertible Debt</t>
  </si>
  <si>
    <t>Carrying Value</t>
  </si>
  <si>
    <t>Carrying Value | Line of Credit</t>
  </si>
  <si>
    <t>Carrying Value | Secured and Unsecured Debt</t>
  </si>
  <si>
    <t>Carrying Value | CMBS debt</t>
  </si>
  <si>
    <t>Carrying Value | Loans Payable</t>
  </si>
  <si>
    <t>Carrying Value | Convertible Debt</t>
  </si>
  <si>
    <t>Stockholders' Equity - Narrative (Details)</t>
  </si>
  <si>
    <t>Dec. 31, 2015voteDirectors$ / sharesshares</t>
  </si>
  <si>
    <t>May. 30, 2015USD ($)</t>
  </si>
  <si>
    <t>Apr. 30, 2015USD ($)shares</t>
  </si>
  <si>
    <t>Dec. 31, 2014shares</t>
  </si>
  <si>
    <t>Redemption amount per share (in dollars per share) | $ / shares</t>
  </si>
  <si>
    <t>Minimum period of dividend defaults providing preferred stockholders to voting rights</t>
  </si>
  <si>
    <t>six or more quarterly periods</t>
  </si>
  <si>
    <t>Common stock conversion ratio for Class A to Class B / OP Units</t>
  </si>
  <si>
    <t>Number of Directors vote entitles | Directors</t>
  </si>
  <si>
    <t>Minimum affirmative vote required for changes to any series of preferred stock</t>
  </si>
  <si>
    <t>66.667%</t>
  </si>
  <si>
    <t>Number of OP units per Common class B</t>
  </si>
  <si>
    <t>Number of OP units transferred to third party as charitable contribution</t>
  </si>
  <si>
    <t>Class A common stock acquired under the DRIP Plan</t>
  </si>
  <si>
    <t>Proceeds from issuance of redeemable preferred stock | $</t>
  </si>
  <si>
    <t>Common stock issued during period as part of the upfront consideration for business combination | $</t>
  </si>
  <si>
    <t>Voting rights per share of common stock | vote</t>
  </si>
  <si>
    <t>Conversion of Class B common stock, shares converted (in shares)</t>
  </si>
  <si>
    <t>May 2015 At-The-Market Stock Offering</t>
  </si>
  <si>
    <t>Aggregate offering price | $</t>
  </si>
  <si>
    <t>Sale of stock commission percentage of gross sale proceeds amount</t>
  </si>
  <si>
    <t>Stockholders' Equity  - Preferred and Common Stock Outstanding (Details) - USD ($) $ in Thousands</t>
  </si>
  <si>
    <t>Apr. 30, 2015</t>
  </si>
  <si>
    <t>Par Value (in thousands)</t>
  </si>
  <si>
    <t>Common stock offerings and issuances (in shares)</t>
  </si>
  <si>
    <t>Share-based payments—forfeitures (in shares)</t>
  </si>
  <si>
    <t>Issuance of common stock for incentive fees to Manager (in shares)</t>
  </si>
  <si>
    <t>Conversion of Class B common stock, shares issued (in shares)</t>
  </si>
  <si>
    <t>Share-based compensation, net of forfeitures (in shares)</t>
  </si>
  <si>
    <t>Series A 8.5% Cumulative Redeemable Perpetual</t>
  </si>
  <si>
    <t>Dividend Rate Per Annum</t>
  </si>
  <si>
    <t>Series B 7.5% Cumulative Redeemable Perpetual</t>
  </si>
  <si>
    <t>Series C 7.125% Cumulative Redeemable Perpetual</t>
  </si>
  <si>
    <t>Stockholders' Equity  - Components of Accumulated Other Comprehensive Income (Loss) Attributable to Stockholders (Details) - USD ($) $ in Thousands</t>
  </si>
  <si>
    <t>Accumulated Other Comprehensive Income (Loss) [Roll Forward]</t>
  </si>
  <si>
    <t>Beginning balance</t>
  </si>
  <si>
    <t>Ending balance</t>
  </si>
  <si>
    <t>AOCI Attributable to Parent</t>
  </si>
  <si>
    <t>Other comprehensive income (loss) before reclassifications</t>
  </si>
  <si>
    <t>Amounts reclassified from accumulated other comprehensive income</t>
  </si>
  <si>
    <t>Equity in AOCI of Unconsolidated Joint Ventures Attributable to Parent</t>
  </si>
  <si>
    <t>Unrealized Gain/(Loss) on Beneficial Interests in Debt Securities Attributable to Parent</t>
  </si>
  <si>
    <t>Gain/(Loss) on Cash Flow Hedges Attributable to Parent</t>
  </si>
  <si>
    <t>Foreign Currency Translation Gain/(Loss) Attributable to Parent</t>
  </si>
  <si>
    <t>Gain/(Loss) on Net Investment Hedges Attributable to Parent</t>
  </si>
  <si>
    <t>AOCI Attributable to Noncontrolling Interest in Investment Entities</t>
  </si>
  <si>
    <t>Equity in AOCI of Unconsolidated Joint Ventures Attributable to Noncontrolling Interest In Investment Entities</t>
  </si>
  <si>
    <t>Gain/(Loss) on Cash Flow Hedges Attributable to Noncontrolling Interest in Investment Entities</t>
  </si>
  <si>
    <t>Foreign Currency Translation Gain/(Loss) Attributable to Investment Entities</t>
  </si>
  <si>
    <t>Gain/(Loss) on Net Investment Hedges Attributable to Noncontrolling Interest in Investment Entities</t>
  </si>
  <si>
    <t>AOCI Attributable to Noncontrolling Interest in Operating Company</t>
  </si>
  <si>
    <t>Equity in AOCI of Unconsolidated Joint Ventures Attributable to Noncontrolling Interest In Operating Company</t>
  </si>
  <si>
    <t>Gain/(Loss) on Cash Flow Hedges Attributable to Noncontrolling Interest in Operating Company</t>
  </si>
  <si>
    <t>Foreign Currency Translation Gain/(Loss) Attributable to Operating Company</t>
  </si>
  <si>
    <t>Gain/(Loss) on Net Investment Hedges Attributable to Noncontrolling Interest in Operating Company</t>
  </si>
  <si>
    <t>AOCI Attributable to Parent and Noncontrolling Interests</t>
  </si>
  <si>
    <t>Equity in AOCI of Unconsolidated Joint Ventures Attributable to Parent and Noncontrolling Interest</t>
  </si>
  <si>
    <t>Gain/(Loss) on Cash Flow Hedges Attributable to Parent and Noncontrolling Interest</t>
  </si>
  <si>
    <t>Foreign Currency Translation Gain/(Loss) Attributable to Parent and Noncontrolling Interest</t>
  </si>
  <si>
    <t>Gain/(Loss) on Net Investment Hedges Attributable to Parent and Noncontrolling Interest</t>
  </si>
  <si>
    <t>Stockholders' Equity  - Reclassification Out of Accumulated Other Comprehensive Income (Loss) (Details) - USD ($) $ in Thousands</t>
  </si>
  <si>
    <t>Reclassification Adjustment out of Accumulated Other Comprehensive Income [Line Items]</t>
  </si>
  <si>
    <t>Net settlement loss on derivative instruments designated as net investment hedges</t>
  </si>
  <si>
    <t>Equity in realized (loss) gain on sale of marketable securities of unconsolidated joint ventures</t>
  </si>
  <si>
    <t>Settlement loss on beneficial interests in debt securities</t>
  </si>
  <si>
    <t>Release of cumulative translation adjustments</t>
  </si>
  <si>
    <t>Realization of net gain on net investment hedges</t>
  </si>
  <si>
    <t>Unrealized gain on dedesignated net investment hedges</t>
  </si>
  <si>
    <t>Unrealized loss on ineffective cash flow hedge</t>
  </si>
  <si>
    <t>Noncontrolling Interests (Details) - USD ($) $ in Thousands</t>
  </si>
  <si>
    <t>Noncontrolling Interest [Line Items]</t>
  </si>
  <si>
    <t>CCM | Unsecured Debt | Unsecured note, mature 2017</t>
  </si>
  <si>
    <t>Colony Capital Operating Company, LLC | CCM</t>
  </si>
  <si>
    <t>Common units issued</t>
  </si>
  <si>
    <t>Earnings per Share  -  Reconciles Numerator and Denominator of Basic and Diluted per-Share (Details) - USD ($) $ / shares in Units, $ in Thousands</t>
  </si>
  <si>
    <t>Numerator:</t>
  </si>
  <si>
    <t>Net income allocated to participating securities (nonvested shares)</t>
  </si>
  <si>
    <t>Net income allocated to common stockholders—basic</t>
  </si>
  <si>
    <t>Interest expense attributable to convertible senior notes</t>
  </si>
  <si>
    <t>Net income allocated to common stockholders—diluted</t>
  </si>
  <si>
    <t>Denominator:</t>
  </si>
  <si>
    <t>Basic weighted average number of common shares outstanding (in shares)</t>
  </si>
  <si>
    <t>Weighted average effect of dilutive shares (in shares)</t>
  </si>
  <si>
    <t>Diluted weighted average number of common shares outstanding (in shares)</t>
  </si>
  <si>
    <t>Earnings per share:</t>
  </si>
  <si>
    <t>Convertible Debt Securities</t>
  </si>
  <si>
    <t>Antidilutive Securities Excluded from Computation of Earnings Per Share [Line Items]</t>
  </si>
  <si>
    <t>Interest expense on convertible note excluded from diluted EPS</t>
  </si>
  <si>
    <t>Weighted average dilutive common share</t>
  </si>
  <si>
    <t>Assumed Repayment of Unsecured Debt</t>
  </si>
  <si>
    <t>Assumed Repayment of Unsecured Debt | Unsecured Debt</t>
  </si>
  <si>
    <t>Assumed repayment of debt</t>
  </si>
  <si>
    <t>Stock Issuable for Incentive Fees [Member]</t>
  </si>
  <si>
    <t>Incremental Common Shares Attributable to Dilutive Effect of Share-based Payment Arrangements</t>
  </si>
  <si>
    <t>Operating Partnership Unit</t>
  </si>
  <si>
    <t>Operating Partnership unit outstanding</t>
  </si>
  <si>
    <t>Related Party Transactions  - Summary of Amounts Due to Manager or its Affiliates (Details) - USD ($) $ in Thousands</t>
  </si>
  <si>
    <t>Related Party Transaction [Line Items]</t>
  </si>
  <si>
    <t>Total amounts due to the manager or its affiliates</t>
  </si>
  <si>
    <t>Other</t>
  </si>
  <si>
    <t>Due from CCLLC</t>
  </si>
  <si>
    <t>Due from employees and other affiliated entities</t>
  </si>
  <si>
    <t>Contingent consideration</t>
  </si>
  <si>
    <t>Base management fee expense</t>
  </si>
  <si>
    <t>Secondment reimbursement</t>
  </si>
  <si>
    <t>Reimbursement of direct and allocated administrative and investment costs</t>
  </si>
  <si>
    <t>Related Party Transactions  - Summary of Amounts Incurred and Payable to Manager or its Affiliates (Details) - USD ($) $ in Thousands</t>
  </si>
  <si>
    <t>Direct and allocated investment-related expenses</t>
  </si>
  <si>
    <t>Direct and allocated administrative expenses</t>
  </si>
  <si>
    <t>Incentive fees</t>
  </si>
  <si>
    <t>Compensation pursuant to secondment agreement</t>
  </si>
  <si>
    <t>Amounts incurred and payable to manager or affiliates</t>
  </si>
  <si>
    <t>Related Party Transactions (Details) - USD ($) $ in Thousands</t>
  </si>
  <si>
    <t>Base management fee per annum of stockholders' equity</t>
  </si>
  <si>
    <t>Due to Affiliate</t>
  </si>
  <si>
    <t>Recoverable expenses</t>
  </si>
  <si>
    <t>Colony-sponsored funds</t>
  </si>
  <si>
    <t>Due from funds</t>
  </si>
  <si>
    <t>Advances</t>
  </si>
  <si>
    <t>Due from employees</t>
  </si>
  <si>
    <t>Cost Reimbursements</t>
  </si>
  <si>
    <t>Share-Based Compensation (Details) - USD ($)</t>
  </si>
  <si>
    <t>May. 08, 2014</t>
  </si>
  <si>
    <t>Equity Incentive Plan, 2014</t>
  </si>
  <si>
    <t>Share-based Compensation Arrangement by Share-based Payment Award [Line Items]</t>
  </si>
  <si>
    <t>Vesting period</t>
  </si>
  <si>
    <t>Restricted Stock</t>
  </si>
  <si>
    <t>Fair value of shares vested</t>
  </si>
  <si>
    <t>Granted (USD per share)</t>
  </si>
  <si>
    <t>Aggregate unrecognized compensation cost related to restricted stock granted</t>
  </si>
  <si>
    <t>Weighted average period of expected cost</t>
  </si>
  <si>
    <t>20 months</t>
  </si>
  <si>
    <t>Restricted Stock | Director Stock Plan</t>
  </si>
  <si>
    <t>Number of shares authorized</t>
  </si>
  <si>
    <t>Common Class A | Equity Incentive Plan, 2014</t>
  </si>
  <si>
    <t>Additional shares of common stock authorized</t>
  </si>
  <si>
    <t>Share-Based Compensation  - Components of Share-Based Compensation (Details) - USD ($) $ in Thousands</t>
  </si>
  <si>
    <t>Manager and Employees</t>
  </si>
  <si>
    <t>Non-Executive Directors</t>
  </si>
  <si>
    <t>Share-Based Compensation  - Nonvested Shares Under Director Stock Plan and Equity Incentive Plan (Details) - Restricted Stock - $ / shares</t>
  </si>
  <si>
    <t>Number of Shares [Roll Forward]</t>
  </si>
  <si>
    <t>Nonvested shares at beginning period</t>
  </si>
  <si>
    <t>Granted</t>
  </si>
  <si>
    <t>Vested</t>
  </si>
  <si>
    <t>Forfeited</t>
  </si>
  <si>
    <t>Nonvested shares at period end</t>
  </si>
  <si>
    <t>Weighted Average Grant Date Fair Value [Roll Forward]</t>
  </si>
  <si>
    <t>Nonvested shares at beginning period (USD per share)</t>
  </si>
  <si>
    <t>Vested (USD per share)</t>
  </si>
  <si>
    <t>Forfeited (USD per share)</t>
  </si>
  <si>
    <t>Nonvested shares at period end (USD per share)</t>
  </si>
  <si>
    <t>Income Taxes  - Income Tax Provision (Benefit) (Detail) - USD ($) $ in Thousands</t>
  </si>
  <si>
    <t>Current</t>
  </si>
  <si>
    <t>Federal</t>
  </si>
  <si>
    <t>State and local</t>
  </si>
  <si>
    <t>Foreign</t>
  </si>
  <si>
    <t>Total current tax expense</t>
  </si>
  <si>
    <t>Deferred</t>
  </si>
  <si>
    <t>Total deferred tax benefit</t>
  </si>
  <si>
    <t>Total income tax (benefit) expense</t>
  </si>
  <si>
    <t>Income Taxes - Effective Income Tax (Details) - USD ($) $ in Thousands</t>
  </si>
  <si>
    <t>Pre-tax income attributable to pass-through subsidiaries</t>
  </si>
  <si>
    <t>Pre-tax loss attributable to taxable subsidiaries</t>
  </si>
  <si>
    <t>Federal tax benefit at statutory tax rate</t>
  </si>
  <si>
    <t>35.00%</t>
  </si>
  <si>
    <t>State and local income taxes, net of federal income tax benefit</t>
  </si>
  <si>
    <t>5.10%</t>
  </si>
  <si>
    <t>6.70%</t>
  </si>
  <si>
    <t>(1.30%)</t>
  </si>
  <si>
    <t>9.90%</t>
  </si>
  <si>
    <t>(7.90%)</t>
  </si>
  <si>
    <t>Income tax benefit—taxable REIT subsidiaries</t>
  </si>
  <si>
    <t>36.50%</t>
  </si>
  <si>
    <t>50.00%</t>
  </si>
  <si>
    <t>33.80%</t>
  </si>
  <si>
    <t>Pass-Through Subsidiaries [Member]</t>
  </si>
  <si>
    <t>Current and deferred foreign taxes</t>
  </si>
  <si>
    <t>Current excess inclusion income tax</t>
  </si>
  <si>
    <t>Income Taxes - Narrative (Details) - USD ($) $ in Millions</t>
  </si>
  <si>
    <t>Net operating loss carryforwards recognized in income tax (benefit) expense</t>
  </si>
  <si>
    <t>Income Taxes - Deferred Income Tax Assets and Liabilities (Details) - USD ($) $ in Thousands</t>
  </si>
  <si>
    <t>Deferred tax assets</t>
  </si>
  <si>
    <t>Net operating loss carry forwards</t>
  </si>
  <si>
    <t>Stock-based compensation</t>
  </si>
  <si>
    <t>Investment in partnerships</t>
  </si>
  <si>
    <t>Deferred Tax Assets, Gross</t>
  </si>
  <si>
    <t>Deferred tax liabilities</t>
  </si>
  <si>
    <t>Intangible assets from Combination</t>
  </si>
  <si>
    <t>Gain from remeasurement of consolidated investment entities, net</t>
  </si>
  <si>
    <t>Assumption of tax basis from real estate acquisition (Note 6)</t>
  </si>
  <si>
    <t>Deferred Tax Liabilities, Gross</t>
  </si>
  <si>
    <t>Net deferred tax (liability) asset</t>
  </si>
  <si>
    <t>Total deferred tax liabilities</t>
  </si>
  <si>
    <t>Commitments and Contingencies (Details) - USD ($)</t>
  </si>
  <si>
    <t>Other Commitments [Line Items]</t>
  </si>
  <si>
    <t>Rent expense with lease of office space</t>
  </si>
  <si>
    <t>Additional Funding to Unconsolidated Joint Ventures</t>
  </si>
  <si>
    <t>Other commitments</t>
  </si>
  <si>
    <t>Sponsored Fund Commitments</t>
  </si>
  <si>
    <t>Maximum future cumulative capital commitments</t>
  </si>
  <si>
    <t>Maximum future cumulative capital commitments, percent</t>
  </si>
  <si>
    <t>20.00%</t>
  </si>
  <si>
    <t>ColFin Industrial Partnership | Future Capital Contributions</t>
  </si>
  <si>
    <t>GP Affiliate [Member] | Sponsored Fund Commitments</t>
  </si>
  <si>
    <t>Unfunded lending commitment</t>
  </si>
  <si>
    <t>Light Industrial Platform | Cobalt Capital Partners, L.P. | Industrial</t>
  </si>
  <si>
    <t>Ownership interest of limited partners (percent)</t>
  </si>
  <si>
    <t>38.00%</t>
  </si>
  <si>
    <t>General Partner | Future Capital Contributions</t>
  </si>
  <si>
    <t>General Partner | Sponsored Fund Commitments</t>
  </si>
  <si>
    <t>Limited Partner | ColFin Industrial Partnership | Future Capital Contributions</t>
  </si>
  <si>
    <t>Ground Leases</t>
  </si>
  <si>
    <t>Ground lease rent expense</t>
  </si>
  <si>
    <t>Consolidated Real Estate Debt Investments | Investment Commitments</t>
  </si>
  <si>
    <t>Consolidated Real Estate Debt Investments | Parent | Investment Commitments</t>
  </si>
  <si>
    <t>Consolidated Real Estate Equity Investments | Investment Commitments</t>
  </si>
  <si>
    <t>Commitments and Contingencies - Future Rental Commitment (Details) $ in Thousands</t>
  </si>
  <si>
    <t>Operating Leased Assets [Line Items]</t>
  </si>
  <si>
    <t>Office Leases</t>
  </si>
  <si>
    <t>Segment Information  - Summary of Operating Results for Each of Reportable Operating Segments (Details) - USD ($) $ in Thousands</t>
  </si>
  <si>
    <t>Income:</t>
  </si>
  <si>
    <t>Expenses:</t>
  </si>
  <si>
    <t>Transaction, investment and servicing costs</t>
  </si>
  <si>
    <t>Other (loss) gain, net</t>
  </si>
  <si>
    <t>Net (loss) income attributable to noncontrolling interests:</t>
  </si>
  <si>
    <t>Operating Segments | Light Industrial Platform</t>
  </si>
  <si>
    <t>Operating Segments | Single-Family Residential Rentals</t>
  </si>
  <si>
    <t>Operating Segments | Other Real Estate Equity Investments</t>
  </si>
  <si>
    <t>Operating Segments | Real Estate Debt</t>
  </si>
  <si>
    <t>Operating Segments | Investment Management</t>
  </si>
  <si>
    <t>Amounts not allocated to segments</t>
  </si>
  <si>
    <t>Segment Information  - Assets and Equity Method Investments of Reportable Operating Segments (Details) - USD ($) $ in Thousands</t>
  </si>
  <si>
    <t>Total consolidated assets</t>
  </si>
  <si>
    <t>Operating Segments</t>
  </si>
  <si>
    <t>Operating Segments | Single-family residential rentals</t>
  </si>
  <si>
    <t>Operating Segments | Real estate debt investments</t>
  </si>
  <si>
    <t>Subsequent Events (Details) - Subsequent Event shares in Millions</t>
  </si>
  <si>
    <t>Jan. 05, 2016companyshares</t>
  </si>
  <si>
    <t>Colony American Finance, LLC (“CAF”) [Member]</t>
  </si>
  <si>
    <t>Subsequent Event [Line Items]</t>
  </si>
  <si>
    <t>Ownership percentage</t>
  </si>
  <si>
    <t>19.00%</t>
  </si>
  <si>
    <t>Colony Starwood Homes Merger [Member]</t>
  </si>
  <si>
    <t>Number of companies in merger | company</t>
  </si>
  <si>
    <t>13.80%</t>
  </si>
  <si>
    <t>Number of shares issued or issuable in a combination (in shares) | shares</t>
  </si>
  <si>
    <t>Colony Starwood Homes Merger [Member] | Starwood Waypoint Residential Trust (“SWAY”) [Member]</t>
  </si>
  <si>
    <t>41.00%</t>
  </si>
  <si>
    <t>Colony Starwood Homes Merger [Member] | Former CAH [Member]</t>
  </si>
  <si>
    <t>59.00%</t>
  </si>
  <si>
    <t>Schedule III - Real Estate and Accumulative Depreciation (Details) - USD ($) $ in Thousands</t>
  </si>
  <si>
    <t>Initial Cost</t>
  </si>
  <si>
    <t>Encumbrances</t>
  </si>
  <si>
    <t>Costs Capitalized</t>
  </si>
  <si>
    <t>Gross Cost Basis at December 31, 2015</t>
  </si>
  <si>
    <t>Accumulated Depreciation</t>
  </si>
  <si>
    <t>Real Estate tax basis</t>
  </si>
  <si>
    <t>Useful life used for depreciation</t>
  </si>
  <si>
    <t>Other Property</t>
  </si>
  <si>
    <t>Campus Glion sur Montreux [Member] | SWITZERLAND | Education</t>
  </si>
  <si>
    <t>Campus Bluche [Member] | SWITZERLAND | Education</t>
  </si>
  <si>
    <t>Florence [Member] | ALABAMA | Hotel</t>
  </si>
  <si>
    <t>Jasper [Member] | ALABAMA | Hotel</t>
  </si>
  <si>
    <t>Scottsbor [Member] | ALABAMA | Hotel</t>
  </si>
  <si>
    <t>Sylacauga [Member] | ALABAMA | Hotel</t>
  </si>
  <si>
    <t>Trussvill [Member] | ALABAMA | Hotel</t>
  </si>
  <si>
    <t>Tuscaloosa [Member] | ALABAMA | Hotel</t>
  </si>
  <si>
    <t>Crestvie [Member] | FLORIDA | Hotel</t>
  </si>
  <si>
    <t>Lake City [Member] | FLORIDA | Hotel</t>
  </si>
  <si>
    <t>Palm Ba [Member] | FLORIDA | Hotel</t>
  </si>
  <si>
    <t>Albany [Member] | GEORGIA | Hotel</t>
  </si>
  <si>
    <t>Americus [Member] | GEORGIA | Hotel</t>
  </si>
  <si>
    <t>Bainbridge [Member] | GEORGIA | Hotel</t>
  </si>
  <si>
    <t>Carrollton [Member] | GEORGIA | Hotel</t>
  </si>
  <si>
    <t>Newnan [Member] | GEORGIA | Hotel</t>
  </si>
  <si>
    <t>Peoria [Member] | ILLINOIS | Hotel</t>
  </si>
  <si>
    <t>Indy Castleton [Member] | INDIANA | Hotel</t>
  </si>
  <si>
    <t>South Bend [Member] | INDIANA | Hotel</t>
  </si>
  <si>
    <t>Richmond [Member] | KENTUCKY | Hotel</t>
  </si>
  <si>
    <t>West Monroe [Member] | LOUISIANA | Hotel</t>
  </si>
  <si>
    <t>Eden [Member] | NORTH CAROLINA | Hotel</t>
  </si>
  <si>
    <t>Forest City [Member] | NORTH CAROLINA | Hotel</t>
  </si>
  <si>
    <t>Wilmington [Member] | NORTH CAROLINA | Hotel</t>
  </si>
  <si>
    <t>Cheraw [Member] | SOUTH CAROLINA | Hotel</t>
  </si>
  <si>
    <t>Gaffney [Member] | SOUTH CAROLINA | Hotel</t>
  </si>
  <si>
    <t>Georgetown [Member] | SOUTH CAROLINA | Hotel</t>
  </si>
  <si>
    <t>Greenwood [Member] | SOUTH CAROLINA | Hotel</t>
  </si>
  <si>
    <t>Lancaster [Member] | SOUTH CAROLINA | Hotel</t>
  </si>
  <si>
    <t>Seneca [Member] | SOUTH CAROLINA | Hotel</t>
  </si>
  <si>
    <t>Cleveland [Member] | TENNESSEE | Hotel</t>
  </si>
  <si>
    <t>Columbi [Member] | TENNESSEE | Hotel</t>
  </si>
  <si>
    <t>Decher [Member] | TENNESSEE | Hotel</t>
  </si>
  <si>
    <t>Gallatin [Member] | TENNESSEE | Hotel</t>
  </si>
  <si>
    <t>Greeneville [Member] | TENNESSEE | Hotel</t>
  </si>
  <si>
    <t>Harrisonburg [Member] | VIRGINIA | Hotel</t>
  </si>
  <si>
    <t>Martinsville [Member] | VIRGINIA | Hotel</t>
  </si>
  <si>
    <t>North 48th Ave. 1 | ARIZONA | Industrial</t>
  </si>
  <si>
    <t>North 48th Ave. 2 | ARIZONA | Industrial</t>
  </si>
  <si>
    <t>North 48th Ave. 3 | ARIZONA | Industrial</t>
  </si>
  <si>
    <t>North 48th Ave. 4 | ARIZONA | Industrial</t>
  </si>
  <si>
    <t>North 48th Ave. 5 | ARIZONA | Industrial</t>
  </si>
  <si>
    <t>Granite Commerce Center [Member] | ARIZONA | Industrial</t>
  </si>
  <si>
    <t>Lincoln Commerce Park [Member] | ARIZONA | Industrial</t>
  </si>
  <si>
    <t>South 15th | ARIZONA | Industrial</t>
  </si>
  <si>
    <t>South 48th Ave. | ARIZONA | Industrial</t>
  </si>
  <si>
    <t>South Palo Verde | ARIZONA | Industrial</t>
  </si>
  <si>
    <t>West Fairmont | ARIZONA | Industrial</t>
  </si>
  <si>
    <t>Mission Business Park [Member] | ARIZONA | Industrial</t>
  </si>
  <si>
    <t>Denver Business Center | COLORADO | Industrial</t>
  </si>
  <si>
    <t>Denver Business Center No. 5 | COLORADO | Industrial</t>
  </si>
  <si>
    <t>East 51st Avenue | COLORADO | Industrial</t>
  </si>
  <si>
    <t>Moline Distribution Center | COLORADO | Industrial</t>
  </si>
  <si>
    <t>Moncrieff Distribution Center | COLORADO | Industrial</t>
  </si>
  <si>
    <t>Odessa Way | COLORADO | Industrial</t>
  </si>
  <si>
    <t>West 53rd Place | COLORADO | Industrial</t>
  </si>
  <si>
    <t>West Evans | COLORADO | Industrial</t>
  </si>
  <si>
    <t>Chancellor Drive | FLORIDA | Industrial</t>
  </si>
  <si>
    <t>Kingspointe Parkway | FLORIDA | Industrial</t>
  </si>
  <si>
    <t>La Quinta Drive | FLORIDA | Industrial</t>
  </si>
  <si>
    <t>123rd Circle North | FLORIDA | Industrial</t>
  </si>
  <si>
    <t>Corporex Drive | FLORIDA | Industrial</t>
  </si>
  <si>
    <t>Eastgate Distribution Center | FLORIDA | Industrial</t>
  </si>
  <si>
    <t>New Tampa Commerce Center | FLORIDA | Industrial</t>
  </si>
  <si>
    <t>Shiloh Road 1 [Member] | GEORGIA | Industrial</t>
  </si>
  <si>
    <t>Shiloh Road 2 [Member] | GEORGIA | Industrial</t>
  </si>
  <si>
    <t>Shiloh Road 3 [Member] | GEORGIA | Industrial</t>
  </si>
  <si>
    <t>Shiloh Road 4 [Member] | GEORGIA | Industrial</t>
  </si>
  <si>
    <t>Shiloh Road 5 [Member] | GEORGIA | Industrial</t>
  </si>
  <si>
    <t>Shiloh Road 6 [Member] | GEORGIA | Industrial</t>
  </si>
  <si>
    <t>Shiloh Road 7 [Member] | GEORGIA | Industrial</t>
  </si>
  <si>
    <t>Atlanta Industrial Parkway 1 | GEORGIA | Industrial</t>
  </si>
  <si>
    <t>Atlanta Industrial Parkway 2 | GEORGIA | Industrial</t>
  </si>
  <si>
    <t>Atlanta Industrial Parkway 3 | GEORGIA | Industrial</t>
  </si>
  <si>
    <t>Atlanta Industrial Parkway 4 | GEORGIA | Industrial</t>
  </si>
  <si>
    <t>Atlanta Industrial Parkway 5 | GEORGIA | Industrial</t>
  </si>
  <si>
    <t>Atwater Court 1 | GEORGIA | Industrial</t>
  </si>
  <si>
    <t>Atwater Court 2 | GEORGIA | Industrial</t>
  </si>
  <si>
    <t>Boatrock Blvd 1 | GEORGIA | Industrial</t>
  </si>
  <si>
    <t>Boatrock Blvd 2 | GEORGIA | Industrial</t>
  </si>
  <si>
    <t>Boatrock Blvd 3 | GEORGIA | Industrial</t>
  </si>
  <si>
    <t>Brook Hollow Distribution Center | GEORGIA | Industrial</t>
  </si>
  <si>
    <t>Buford Highway | GEORGIA | Industrial</t>
  </si>
  <si>
    <t>Button Gwinnett | GEORGIA | Industrial</t>
  </si>
  <si>
    <t>Cedars Road | GEORGIA | Industrial</t>
  </si>
  <si>
    <t>Cobb Parkway | GEORGIA | Industrial</t>
  </si>
  <si>
    <t>Commerce Drive 1 | GEORGIA | Industrial</t>
  </si>
  <si>
    <t>Commerce Drive 2 | GEORGIA | Industrial</t>
  </si>
  <si>
    <t>Commerce Drive 3 | GEORGIA | Industrial</t>
  </si>
  <si>
    <t>Commerce Park | GEORGIA | Industrial</t>
  </si>
  <si>
    <t>Commerce Way | GEORGIA | Industrial</t>
  </si>
  <si>
    <t>Corporate Drive 2 | GEORGIA | Industrial</t>
  </si>
  <si>
    <t>Delk Road | GEORGIA | Industrial</t>
  </si>
  <si>
    <t>Frederick Drive | GEORGIA | Industrial</t>
  </si>
  <si>
    <t>Fulton | GEORGIA | Industrial</t>
  </si>
  <si>
    <t>Great Southwest Pkwy 4 | GEORGIA | Industrial</t>
  </si>
  <si>
    <t>Great Southwest Pkwy 5 | GEORGIA | Industrial</t>
  </si>
  <si>
    <t>Hamilton Mill Business Center | GEORGIA | Industrial</t>
  </si>
  <si>
    <t>Interstate West Parkway | GEORGIA | Industrial</t>
  </si>
  <si>
    <t>Loyola Drive | GEORGIA | Industrial</t>
  </si>
  <si>
    <t>Meadows at Bluegrass X [Member] | GEORGIA | Industrial</t>
  </si>
  <si>
    <t>Meca Way | GEORGIA | Industrial</t>
  </si>
  <si>
    <t>Northwest Pkwy 1 | GEORGIA | Industrial</t>
  </si>
  <si>
    <t>Northwest Pkwy 2 | GEORGIA | Industrial</t>
  </si>
  <si>
    <t>Oakbrook 1 | GEORGIA | Industrial</t>
  </si>
  <si>
    <t>Oakbrook 2 | GEORGIA | Industrial</t>
  </si>
  <si>
    <t>Oakbrook 3 | GEORGIA | Industrial</t>
  </si>
  <si>
    <t>Oakbrook 4 | GEORGIA | Industrial</t>
  </si>
  <si>
    <t>Oakbrook Summit | GEORGIA | Industrial</t>
  </si>
  <si>
    <t>Old Peachtree Road | GEORGIA | Industrial</t>
  </si>
  <si>
    <t>Peachtree Business Center | GEORGIA | Industrial</t>
  </si>
  <si>
    <t>Phillip Lee Drive | GEORGIA | Industrial</t>
  </si>
  <si>
    <t>Pickens | GEORGIA | Industrial</t>
  </si>
  <si>
    <t>Progress Center | GEORGIA | Industrial</t>
  </si>
  <si>
    <t>Satellite 1 | GEORGIA | Industrial</t>
  </si>
  <si>
    <t>Satellite 2 | GEORGIA | Industrial</t>
  </si>
  <si>
    <t>Satellite 3 | GEORGIA | Industrial</t>
  </si>
  <si>
    <t>Satellite 4 | GEORGIA | Industrial</t>
  </si>
  <si>
    <t>Satellite 5 | GEORGIA | Industrial</t>
  </si>
  <si>
    <t>Shackleford Road | GEORGIA | Industrial</t>
  </si>
  <si>
    <t>Shawnee Industrial Way 1 | GEORGIA | Industrial</t>
  </si>
  <si>
    <t>Shawnee Industrial Way 2 | GEORGIA | Industrial</t>
  </si>
  <si>
    <t>Shawnee Ridge 1 | GEORGIA | Industrial</t>
  </si>
  <si>
    <t>Shawnee Ridge 2 | GEORGIA | Industrial</t>
  </si>
  <si>
    <t>Summit Ridge 1 | GEORGIA | Industrial</t>
  </si>
  <si>
    <t>Summit Ridge 2 | GEORGIA | Industrial</t>
  </si>
  <si>
    <t>Summit Ridge 3 | GEORGIA | Industrial</t>
  </si>
  <si>
    <t>Tradeport I | GEORGIA | Industrial</t>
  </si>
  <si>
    <t>Tradeport II | GEORGIA | Industrial</t>
  </si>
  <si>
    <t>Transwest Industrial Park | GEORGIA | Industrial</t>
  </si>
  <si>
    <t>Troon Circle 1 | GEORGIA | Industrial</t>
  </si>
  <si>
    <t>Troon Circle 2 | GEORGIA | Industrial</t>
  </si>
  <si>
    <t>Troon Circle 3 | GEORGIA | Industrial</t>
  </si>
  <si>
    <t>Troon Circle 4 | GEORGIA | Industrial</t>
  </si>
  <si>
    <t>122nd Street | ILLINOIS | Industrial</t>
  </si>
  <si>
    <t>171st Street | ILLINOIS | Industrial</t>
  </si>
  <si>
    <t>Armory 1 | ILLINOIS | Industrial</t>
  </si>
  <si>
    <t>Armory 2 | ILLINOIS | Industrial</t>
  </si>
  <si>
    <t>Austin Avenue | ILLINOIS | Industrial</t>
  </si>
  <si>
    <t>Corporate Drive 1 | ILLINOIS | Industrial</t>
  </si>
  <si>
    <t>Crosslink | ILLINOIS | Industrial</t>
  </si>
  <si>
    <t>Crystal Lake 1 | ILLINOIS | Industrial</t>
  </si>
  <si>
    <t>Crystal Lake 2 | ILLINOIS | Industrial</t>
  </si>
  <si>
    <t>Crystal Lake 3 | ILLINOIS | Industrial</t>
  </si>
  <si>
    <t>Crystal Lake 4 | ILLINOIS | Industrial</t>
  </si>
  <si>
    <t>East North Avenue | ILLINOIS | Industrial</t>
  </si>
  <si>
    <t>Exchange Avenue | ILLINOIS | Industrial</t>
  </si>
  <si>
    <t>Fenton | ILLINOIS | Industrial</t>
  </si>
  <si>
    <t>Frontenac 1 | ILLINOIS | Industrial</t>
  </si>
  <si>
    <t>Frontenac 2 | ILLINOIS | Industrial</t>
  </si>
  <si>
    <t>Glen Ellyn | ILLINOIS | Industrial</t>
  </si>
  <si>
    <t>Hammond | ILLINOIS | Industrial</t>
  </si>
  <si>
    <t>Harvester Road | ILLINOIS | Industrial</t>
  </si>
  <si>
    <t>Industrial Drive | ILLINOIS | Industrial</t>
  </si>
  <si>
    <t>Kingsland Drive | ILLINOIS | Industrial</t>
  </si>
  <si>
    <t>Kirk Road | ILLINOIS | Industrial</t>
  </si>
  <si>
    <t>Lunt Avenue | ILLINOIS | Industrial</t>
  </si>
  <si>
    <t>Mason Avenue | ILLINOIS | Industrial</t>
  </si>
  <si>
    <t>Meade Avenue | ILLINOIS | Industrial</t>
  </si>
  <si>
    <t>Mount Prospect Road | ILLINOIS | Industrial</t>
  </si>
  <si>
    <t>Northwest Avenue | ILLINOIS | Industrial</t>
  </si>
  <si>
    <t>Paramount Parkway 1 | ILLINOIS | Industrial</t>
  </si>
  <si>
    <t>Paramount Parkway 2 | ILLINOIS | Industrial</t>
  </si>
  <si>
    <t>Powis Road 1 | ILLINOIS | Industrial</t>
  </si>
  <si>
    <t>Powis Road 2 | ILLINOIS | Industrial</t>
  </si>
  <si>
    <t>Territorial Court | ILLINOIS | Industrial</t>
  </si>
  <si>
    <t>Tollgate Road | ILLINOIS | Industrial</t>
  </si>
  <si>
    <t>Continental Can | KANSAS | Industrial</t>
  </si>
  <si>
    <t>Hollins Ferry Road [Member] | MARYLAND | Industrial</t>
  </si>
  <si>
    <t>Wellmoor Court [Member] | MARYLAND | Industrial</t>
  </si>
  <si>
    <t>31st Avenue | MINNESOTA | Industrial</t>
  </si>
  <si>
    <t>Armstrong 1 | MINNESOTA | Industrial</t>
  </si>
  <si>
    <t>Armstrong 2 | MINNESOTA | Industrial</t>
  </si>
  <si>
    <t>Aspen Distribution | MINNESOTA | Industrial</t>
  </si>
  <si>
    <t>Diamond Lake Industrial Center II | MINNESOTA | Industrial</t>
  </si>
  <si>
    <t>Enterprise Drive [Member] | MINNESOTA | Industrial</t>
  </si>
  <si>
    <t>Fridley Industrial Park | MINNESOTA | Industrial</t>
  </si>
  <si>
    <t>Hampshire Avenue South 1 [Member] | MINNESOTA | Industrial</t>
  </si>
  <si>
    <t>Hampshire Avenue South 2 [Member] | MINNESOTA | Industrial</t>
  </si>
  <si>
    <t>Midway Distribution Center | MINNESOTA | Industrial</t>
  </si>
  <si>
    <t>North Nathan Lane [Member] | MINNESOTA | Industrial</t>
  </si>
  <si>
    <t>South Diamond Lake | MINNESOTA | Industrial</t>
  </si>
  <si>
    <t>Twinlakes I | MINNESOTA | Industrial</t>
  </si>
  <si>
    <t>Airworld Building 1 | MISSOURI | Industrial</t>
  </si>
  <si>
    <t>Airworld Building 2 | MISSOURI | Industrial</t>
  </si>
  <si>
    <t>Airworld 107th Terrace | MISSOURI | Industrial</t>
  </si>
  <si>
    <t>Levee | MISSOURI | Industrial</t>
  </si>
  <si>
    <t>North Topping Avenue | MISSOURI | Industrial</t>
  </si>
  <si>
    <t>Quebec | MISSOURI | Industrial</t>
  </si>
  <si>
    <t>Saline | MISSOURI | Industrial</t>
  </si>
  <si>
    <t>Warren Street | MISSOURI | Industrial</t>
  </si>
  <si>
    <t>Axminister | MISSOURI | Industrial</t>
  </si>
  <si>
    <t>Corporate Exchange | MISSOURI | Industrial</t>
  </si>
  <si>
    <t>Corporate Woods V | MISSOURI | Industrial</t>
  </si>
  <si>
    <t>Crossroads Industrial | MISSOURI | Industrial</t>
  </si>
  <si>
    <t>Mid-County Industrial Drive 1 | MISSOURI | Industrial</t>
  </si>
  <si>
    <t>Mid-County Industrial Drive 2 | MISSOURI | Industrial</t>
  </si>
  <si>
    <t>Rider Trail North | MISSOURI | Industrial</t>
  </si>
  <si>
    <t>Trane Distribution Center | MISSOURI | Industrial</t>
  </si>
  <si>
    <t>Bordentown-Hedding Road [Member] | NEW JERSEY | Industrial</t>
  </si>
  <si>
    <t>Mid-Atlantic Corp 1 | NEW JERSEY | Industrial</t>
  </si>
  <si>
    <t>Mid-Atlantic Corp 2 | NEW JERSEY | Industrial</t>
  </si>
  <si>
    <t>Mid-Atlantic Corp 3 | NEW JERSEY | Industrial</t>
  </si>
  <si>
    <t>Mid-Atlantic Corp 4 | NEW JERSEY | Industrial</t>
  </si>
  <si>
    <t>Mid-Atlantic Corp 5 | NEW JERSEY | Industrial</t>
  </si>
  <si>
    <t>Mid-Atlantic Corp 6 | NEW JERSEY | Industrial</t>
  </si>
  <si>
    <t>Mid-Atlantic Corp 7 | NEW JERSEY | Industrial</t>
  </si>
  <si>
    <t>Mid-Atlantic Corp 8 | NEW JERSEY | Industrial</t>
  </si>
  <si>
    <t>Mid-Atlantic Corp 9 | NEW JERSEY | Industrial</t>
  </si>
  <si>
    <t>Mid-Atlantic Corp 10 | NEW JERSEY | Industrial</t>
  </si>
  <si>
    <t>Mid-Atlantic Corp 11 | NEW JERSEY | Industrial</t>
  </si>
  <si>
    <t>Mid-Atlantic Corp 12 | NEW JERSEY | Industrial</t>
  </si>
  <si>
    <t>Connecticut | NEW JERSEY | Industrial</t>
  </si>
  <si>
    <t>Delran Parkway | NEW JERSEY | Industrial</t>
  </si>
  <si>
    <t>Freeway Drive 1 | NEW JERSEY | Industrial</t>
  </si>
  <si>
    <t>Freeway Drive 2 | NEW JERSEY | Industrial</t>
  </si>
  <si>
    <t>Imperial Way Land | NEW JERSEY | Industrial</t>
  </si>
  <si>
    <t>Mid-Atlantic Grandview | NEW JERSEY | Industrial</t>
  </si>
  <si>
    <t>Mid-Atlantic Imperial | NEW JERSEY | Industrial</t>
  </si>
  <si>
    <t>Pedricktown Commons | NEW JERSEY | Industrial</t>
  </si>
  <si>
    <t>Commerce Drive [Member] | PENNSYLVANIA | Industrial</t>
  </si>
  <si>
    <t>Marshall Lane [Member] | PENNSYLVANIA | Industrial</t>
  </si>
  <si>
    <t>Progress Drive [Member] | PENNSYLVANIA | Industrial</t>
  </si>
  <si>
    <t>Keystone Crossings II [Member] | PENNSYLVANIA | Industrial</t>
  </si>
  <si>
    <t>Dunks Ferry | PENNSYLVANIA | Industrial</t>
  </si>
  <si>
    <t>Frost | PENNSYLVANIA | Industrial</t>
  </si>
  <si>
    <t>Marshall | PENNSYLVANIA | Industrial</t>
  </si>
  <si>
    <t>Sinclair | PENNSYLVANIA | Industrial</t>
  </si>
  <si>
    <t>Malone Distribution Center 1 | TENNESSEE | Industrial</t>
  </si>
  <si>
    <t>Malone Distribution Center 2 | TENNESSEE | Industrial</t>
  </si>
  <si>
    <t>Malone Distribution Center 3 | TENNESSEE | Industrial</t>
  </si>
  <si>
    <t>Rutland 1 | TEXAS | Industrial</t>
  </si>
  <si>
    <t>Rutland 2 | TEXAS | Industrial</t>
  </si>
  <si>
    <t>Cameron Road Corporate Park | TEXAS | Industrial</t>
  </si>
  <si>
    <t>Wallace Drive 1 | TEXAS | Industrial</t>
  </si>
  <si>
    <t>Wallace Drive 2 | TEXAS | Industrial</t>
  </si>
  <si>
    <t>Wallace Drive 3 | TEXAS | Industrial</t>
  </si>
  <si>
    <t>Wallace Drive 4 | TEXAS | Industrial</t>
  </si>
  <si>
    <t>Wallace Drive 5 | TEXAS | Industrial</t>
  </si>
  <si>
    <t>Avenue N | TEXAS | Industrial</t>
  </si>
  <si>
    <t>Avenue R | TEXAS | Industrial</t>
  </si>
  <si>
    <t>Billy Mitchell 1 | TEXAS | Industrial</t>
  </si>
  <si>
    <t>Billy Mitchell 2 | TEXAS | Industrial</t>
  </si>
  <si>
    <t>Bradley Lane | TEXAS | Industrial</t>
  </si>
  <si>
    <t>Capital Avenue | TEXAS | Industrial</t>
  </si>
  <si>
    <t>Carter Drive | TEXAS | Industrial</t>
  </si>
  <si>
    <t>Carter Industrial Park | TEXAS | Industrial</t>
  </si>
  <si>
    <t>Century | TEXAS | Industrial</t>
  </si>
  <si>
    <t>Country Club Drive | TEXAS | Industrial</t>
  </si>
  <si>
    <t>Crossroads I | TEXAS | Industrial</t>
  </si>
  <si>
    <t>Crossroads II | TEXAS | Industrial</t>
  </si>
  <si>
    <t>Crown Drive | TEXAS | Industrial</t>
  </si>
  <si>
    <t>East Avenue E | TEXAS | Industrial</t>
  </si>
  <si>
    <t>Exchange Drive | TEXAS | Industrial</t>
  </si>
  <si>
    <t>Hilltop | TEXAS | Industrial</t>
  </si>
  <si>
    <t>Jetstar Drive | TEXAS | Industrial</t>
  </si>
  <si>
    <t>Kellway Drive | TEXAS | Industrial</t>
  </si>
  <si>
    <t>Kelly 1 | TEXAS | Industrial</t>
  </si>
  <si>
    <t>Kelly 2 | TEXAS | Industrial</t>
  </si>
  <si>
    <t>LangLand | TEXAS | Industrial</t>
  </si>
  <si>
    <t>Miller Road | TEXAS | Industrial</t>
  </si>
  <si>
    <t>Plaza 35-1 | TEXAS | Industrial</t>
  </si>
  <si>
    <t>Plaza 35-2 | TEXAS | Industrial</t>
  </si>
  <si>
    <t>Rafe Street | TEXAS | Industrial</t>
  </si>
  <si>
    <t>Red Bird | TEXAS | Industrial</t>
  </si>
  <si>
    <t>Santa Anna | TEXAS | Industrial</t>
  </si>
  <si>
    <t>Shiloh Road | TEXAS | Industrial</t>
  </si>
  <si>
    <t>Skylane Drive 1 | TEXAS | Industrial</t>
  </si>
  <si>
    <t>Skylane Drive 2 | TEXAS | Industrial</t>
  </si>
  <si>
    <t>Skyway Circle North | TEXAS | Industrial</t>
  </si>
  <si>
    <t>Sterling | TEXAS | Industrial</t>
  </si>
  <si>
    <t>Valley View | TEXAS | Industrial</t>
  </si>
  <si>
    <t>Valwood Industrial Center | TEXAS | Industrial</t>
  </si>
  <si>
    <t>Vantage Drive | TEXAS | Industrial</t>
  </si>
  <si>
    <t>West Crosby | TEXAS | Industrial</t>
  </si>
  <si>
    <t>West North Carrier | TEXAS | Industrial</t>
  </si>
  <si>
    <t>West Royal Lane | TEXAS | Industrial</t>
  </si>
  <si>
    <t>West Trinity Mills | TEXAS | Industrial</t>
  </si>
  <si>
    <t>Alliance Gateway [Member] | TEXAS | Industrial</t>
  </si>
  <si>
    <t>Avenue R1 [Member] | TEXAS | Industrial</t>
  </si>
  <si>
    <t>Avenue R2 [Member] | TEXAS | Industrial</t>
  </si>
  <si>
    <t>Avenue R3 [Member] | TEXAS | Industrial</t>
  </si>
  <si>
    <t>114th Street [Member] | TEXAS | Industrial</t>
  </si>
  <si>
    <t>Westpark Drive [Member] | TEXAS | Industrial</t>
  </si>
  <si>
    <t>Air Center Business Park | TEXAS | Industrial</t>
  </si>
  <si>
    <t>Chisholm Trail | TEXAS | Industrial</t>
  </si>
  <si>
    <t>Freeport Ninety Business Center | TEXAS | Industrial</t>
  </si>
  <si>
    <t>Heathrow Forest Parkway | TEXAS | Industrial</t>
  </si>
  <si>
    <t>North Shepherd Business Center | TEXAS | Industrial</t>
  </si>
  <si>
    <t>Oakhollow Business Center | TEXAS | Industrial</t>
  </si>
  <si>
    <t>Pinemont Business Center | TEXAS | Industrial</t>
  </si>
  <si>
    <t>South Trade Center | TEXAS | Industrial</t>
  </si>
  <si>
    <t>Sugar Land Business Center | TEXAS | Industrial</t>
  </si>
  <si>
    <t>Westhollow | TEXAS | Industrial</t>
  </si>
  <si>
    <t>Wingfoot Road | TEXAS | Industrial</t>
  </si>
  <si>
    <t>Plano Business Center [Member] | TEXAS | Industrial</t>
  </si>
  <si>
    <t>West Custer Road 1 | UTAH | Industrial</t>
  </si>
  <si>
    <t>West Custer Road 2 | UTAH | Industrial</t>
  </si>
  <si>
    <t>West Custer Road 3 | UTAH | Industrial</t>
  </si>
  <si>
    <t>West Custer Road 4 | UTAH | Industrial</t>
  </si>
  <si>
    <t>West Custer Road 5 | UTAH | Industrial</t>
  </si>
  <si>
    <t>Bridger Road | UTAH | Industrial</t>
  </si>
  <si>
    <t>Fremont Drive 1 | UTAH | Industrial</t>
  </si>
  <si>
    <t>Fremont Drive 2 | UTAH | Industrial</t>
  </si>
  <si>
    <t>Pentagon Centennial | UTAH | Industrial</t>
  </si>
  <si>
    <t>South [Member] | UTAH | Industrial</t>
  </si>
  <si>
    <t>South 3600 West Street | UTAH | Industrial</t>
  </si>
  <si>
    <t>South Street [Member] | UTAH | Industrial</t>
  </si>
  <si>
    <t>Summit Distribution Center | UTAH | Industrial</t>
  </si>
  <si>
    <t>West Technology Drive | UTAH | Industrial</t>
  </si>
  <si>
    <t>100th Street [Member] | WISCONSIN | Industrial</t>
  </si>
  <si>
    <t>Alicante-Elche [Member] | SPAIN | Industrial</t>
  </si>
  <si>
    <t>Barcelona-Granollers [Member] | SPAIN | Industrial</t>
  </si>
  <si>
    <t>Bilbao [Member] | SPAIN | Industrial</t>
  </si>
  <si>
    <t>Gran Canaria [Member] | SPAIN | Industrial</t>
  </si>
  <si>
    <t>La Coruña [Member] | SPAIN | Industrial</t>
  </si>
  <si>
    <t>Madrid-Coslada [Member] | SPAIN | Industrial</t>
  </si>
  <si>
    <t>Mallorca [Member] | SPAIN | Industrial</t>
  </si>
  <si>
    <t>Mérida [Member] | SPAIN | Industrial</t>
  </si>
  <si>
    <t>Sevilla- Pl. Store [Member] | SPAIN | Industrial</t>
  </si>
  <si>
    <t>Sevilla-Alcalá G. [Member] | SPAIN | Industrial</t>
  </si>
  <si>
    <t>Tenerife [Member] | SPAIN | Industrial</t>
  </si>
  <si>
    <t>Valencia [Member] | SPAIN | Industrial</t>
  </si>
  <si>
    <t>Valladolid [Member] | SPAIN | Industrial</t>
  </si>
  <si>
    <t>Zaragoza [Member] | SPAIN | Industrial</t>
  </si>
  <si>
    <t>Woodside Park [Member] | UNITED KINGDOM | Industrial</t>
  </si>
  <si>
    <t>Wednesbury Trading Estate [Member] | UNITED KINGDOM | Industrial</t>
  </si>
  <si>
    <t>Total Fitness Preston and Mannin House [Member] | UNITED KINGDOM | Leisure</t>
  </si>
  <si>
    <t>Dundee Camper Down Leisure Park [Member] | UNITED KINGDOM | Leisure</t>
  </si>
  <si>
    <t>Kingsway Leisure Park [Member] | UNITED KINGDOM | Leisure</t>
  </si>
  <si>
    <t>Peston Total Fitness [Member] | UNITED KINGDOM | Leisure</t>
  </si>
  <si>
    <t>Gade House [Member] | UNITED KINGDOM | Leisure</t>
  </si>
  <si>
    <t>44th Street [Member] | ARIZONA | Office</t>
  </si>
  <si>
    <t>Pima Center [Member] | ARIZONA | Office</t>
  </si>
  <si>
    <t>Excelsior Crossings [Member] | MINNESOTA | Office</t>
  </si>
  <si>
    <t>Rue de la Piazza [Member] | FRANCE | Office</t>
  </si>
  <si>
    <t>Piazza Firenze [Member] | ITALY | Office</t>
  </si>
  <si>
    <t>Via Iv Novembre [Member] | ITALY | Office</t>
  </si>
  <si>
    <t>Forus [Member] | NORWAY | Office</t>
  </si>
  <si>
    <t>Shiprow Aberdeen [Member] | UNITED KINGDOM | Office</t>
  </si>
  <si>
    <t>The Quadrant Bristol [Member] | UNITED KINGDOM | Office</t>
  </si>
  <si>
    <t>Broadway House [Member] | UNITED KINGDOM | Office</t>
  </si>
  <si>
    <t>Alexander House [Member] | UNITED KINGDOM | Office</t>
  </si>
  <si>
    <t>Castle Street Cardiff [Member] | UNITED KINGDOM | Office</t>
  </si>
  <si>
    <t>Newport Road [Member] | UNITED KINGDOM | Office</t>
  </si>
  <si>
    <t>The Friary Cardiff [Member] | UNITED KINGDOM | Office</t>
  </si>
  <si>
    <t>The Grange Cheltenham [Member] | UNITED KINGDOM | Office</t>
  </si>
  <si>
    <t>Whitefield Court [Member] | UNITED KINGDOM | Office</t>
  </si>
  <si>
    <t>Clepington Road [Member] | UNITED KINGDOM | Office</t>
  </si>
  <si>
    <t>Concept Court [Member] | UNITED KINGDOM | Office</t>
  </si>
  <si>
    <t>Astral Tower [Member] | UNITED KINGDOM | Office</t>
  </si>
  <si>
    <t>Pacific House [Member] | UNITED KINGDOM | Office</t>
  </si>
  <si>
    <t>Albion Trade Park [Member] | UNITED KINGDOM | Office</t>
  </si>
  <si>
    <t>Helios Court [Member] | UNITED KINGDOM | Office</t>
  </si>
  <si>
    <t>Two Humber Quays [Member] | UNITED KINGDOM | Office</t>
  </si>
  <si>
    <t>Bain Square 1 [Member] | UNITED KINGDOM | Office</t>
  </si>
  <si>
    <t>Bain Square 2 [Member] | UNITED KINGDOM | Office</t>
  </si>
  <si>
    <t>Gloucester Building [Member] | UNITED KINGDOM | Office</t>
  </si>
  <si>
    <t>Cathedral Point [Member] | UNITED KINGDOM | Office</t>
  </si>
  <si>
    <t>Drury Point [Member] | UNITED KINGDOM | Office</t>
  </si>
  <si>
    <t>Uxbridge - Regus House [Member] | UNITED KINGDOM | Office</t>
  </si>
  <si>
    <t>Llys Tawe [Member] | UNITED KINGDOM | Office</t>
  </si>
  <si>
    <t>Mecca Bingo [Member] | UNITED KINGDOM | Office</t>
  </si>
  <si>
    <t>Quay West [Member] | UNITED KINGDOM | Office</t>
  </si>
  <si>
    <t>Swansea Enterprice Park [Member] | UNITED KINGDOM | Office</t>
  </si>
  <si>
    <t>Waterside Business Park [Member] | UNITED KINGDOM | Office</t>
  </si>
  <si>
    <t>Wind Street [Member] | UNITED KINGDOM | Office</t>
  </si>
  <si>
    <t>Thatcham Business Village [Member] | UNITED KINGDOM | Office</t>
  </si>
  <si>
    <t>Holiday Inn [Member] | UNITED KINGDOM | Office</t>
  </si>
  <si>
    <t>Contra' Porta Padova [Member] | ITALY | Retail</t>
  </si>
  <si>
    <t>Corso Francia Via Jacini [Member] | ITALY | Retail</t>
  </si>
  <si>
    <t>Corso Mazzini - Angolo Piazzale Del Lavoro [Member] | ITALY | Retail</t>
  </si>
  <si>
    <t>Corso Stati Uniti [Member] | ITALY | Retail</t>
  </si>
  <si>
    <t>Largo Carducci [Member] | ITALY | Retail</t>
  </si>
  <si>
    <t>Largo Gramsci - Via Borgo Marturi 1 [Member] | ITALY | Retail</t>
  </si>
  <si>
    <t>Piazza Caneva Ang. Via Biondi [Member] | ITALY | Retail</t>
  </si>
  <si>
    <t>Piazza Del Popolo [Member] | ITALY | Retail</t>
  </si>
  <si>
    <t>Piazza Falcone-Borsellino Via D. Costa [Member] | ITALY | Retail</t>
  </si>
  <si>
    <t>Piazza Garibaldi [Member] | ITALY | Retail</t>
  </si>
  <si>
    <t>Piazza Pio Xi Via Micara [Member] | ITALY | Retail</t>
  </si>
  <si>
    <t>Piazza Righi [Member] | ITALY | Retail</t>
  </si>
  <si>
    <t>Piazza Tommaseo [Member] | ITALY | Retail</t>
  </si>
  <si>
    <t>Piazza V. Emanuele Ii [Member] | ITALY | Retail</t>
  </si>
  <si>
    <t>Piazza Xx Settembre [Member] | ITALY | Retail</t>
  </si>
  <si>
    <t>Piazzale Santa Croce [Member] | ITALY | Retail</t>
  </si>
  <si>
    <t>Via Appia Nuova Ang. Via Veio [Member] | ITALY | Retail</t>
  </si>
  <si>
    <t>Via Brigata Partigiana Ugo Muccini [Member] | ITALY | Retail</t>
  </si>
  <si>
    <t>Via Bufalini [Member] | ITALY | Retail</t>
  </si>
  <si>
    <t>Via Chiodo [Member] | ITALY | Retail</t>
  </si>
  <si>
    <t>Via Cimarosa Ang. C.So Vercelli [Member] | ITALY | Retail</t>
  </si>
  <si>
    <t>Via Dalmazia [Member] | ITALY | Retail</t>
  </si>
  <si>
    <t>Via Dante - Via Manzoni [Member] | ITALY | Retail</t>
  </si>
  <si>
    <t>Via Della Giuliana - Via Buccari 11 [Member] | ITALY | Retail</t>
  </si>
  <si>
    <t>Via Diaz [Member] | ITALY | Retail</t>
  </si>
  <si>
    <t>Via Fiume [Member] | ITALY | Retail</t>
  </si>
  <si>
    <t>Via Flaminia [Member] | ITALY | Retail</t>
  </si>
  <si>
    <t>Via Michelangelo Buonarroti [Member] | ITALY | Retail</t>
  </si>
  <si>
    <t>Via Montebuoni [Member] | ITALY | Retail</t>
  </si>
  <si>
    <t>Via Pescheria Via Maggiore [Member] | ITALY | Retail</t>
  </si>
  <si>
    <t>Via Rucellai [Member] | ITALY | Retail</t>
  </si>
  <si>
    <t>Via Sacro Cuore / Via Astichello [Member] | ITALY | Retail</t>
  </si>
  <si>
    <t>Via Valsugana [Member] | ITALY | Retail</t>
  </si>
  <si>
    <t>Viale Felissent [Member] | ITALY | Retail</t>
  </si>
  <si>
    <t>Martineau Place [Member] | UNITED KINGDOM | Retail</t>
  </si>
  <si>
    <t>Bolton Gate Retail Park [Member] | UNITED KINGDOM | Retail</t>
  </si>
  <si>
    <t>The Marlowes [Member] | UNITED KINGDOM | Retail</t>
  </si>
  <si>
    <t>The Paisley Centre [Member] | UNITED KINGDOM | Retail</t>
  </si>
  <si>
    <t>Charles Cross [Member] | UNITED KINGDOM | Retail</t>
  </si>
  <si>
    <t>Friar Street [Member] | UNITED KINGDOM | Retail</t>
  </si>
  <si>
    <t>Renfrew Retail Park [Member] | UNITED KINGDOM | Retail</t>
  </si>
  <si>
    <t>Springfield Retail Park [Member] | UNITED KINGDOM | Retail</t>
  </si>
  <si>
    <t>The Galleries &amp; Makinson [Member] | UNITED KINGDOM | Retail</t>
  </si>
  <si>
    <t>Schedule III - Real Estate and Accumulative Depreciation - Real Estate Rollforward (Details) - USD ($) $ in Thousands</t>
  </si>
  <si>
    <t>Total Investment in Real Estate Assets, at Gross Cost Basis</t>
  </si>
  <si>
    <t>Acquisitions</t>
  </si>
  <si>
    <t>Foreclosures</t>
  </si>
  <si>
    <t>Improvements and capitalized costs (1)</t>
  </si>
  <si>
    <t>Consolidation of real estate held by investment entities (Note 7)</t>
  </si>
  <si>
    <t>Impairment</t>
  </si>
  <si>
    <t>Balance at December 31, before reclassification to held for sale</t>
  </si>
  <si>
    <t>Classified as held for sale, net (2)</t>
  </si>
  <si>
    <t>Balance at December 31, held for investment</t>
  </si>
  <si>
    <t>Schedule III - Real Estate and Accumulative Depreciation - Accumulated Depreciation Rollforward (Details) - USD ($) $ in Thousands</t>
  </si>
  <si>
    <t>Schedule IV - Mortgage Loans on Real Estate (Details) $ in Thousands</t>
  </si>
  <si>
    <t>Dec. 31, 2015USD ($)loan</t>
  </si>
  <si>
    <t>Mortgage Loans on Real Estate [Line Items]</t>
  </si>
  <si>
    <t>Number of Loans | loan</t>
  </si>
  <si>
    <t>Prior Liens</t>
  </si>
  <si>
    <t>Unpaid Principal Balance</t>
  </si>
  <si>
    <t>Carrying Amount</t>
  </si>
  <si>
    <t>Principal Amount Subject to Delinquent Principal or Interest</t>
  </si>
  <si>
    <t>Threshold for aggregation</t>
  </si>
  <si>
    <t>Aggregate cost basis of loans for federal income tax purposes</t>
  </si>
  <si>
    <t>First Mortgage</t>
  </si>
  <si>
    <t>Subordinated Debt and Mezzanine</t>
  </si>
  <si>
    <t>Purchased Credit-Impaired Loans</t>
  </si>
  <si>
    <t>UNITED STATES | Residential | First Mortgage</t>
  </si>
  <si>
    <t>Minimum Interest Rate</t>
  </si>
  <si>
    <t>9.99%</t>
  </si>
  <si>
    <t>Maximum Interest Rate</t>
  </si>
  <si>
    <t>15.00%</t>
  </si>
  <si>
    <t>UNITED STATES | Residential | Purchased Credit-Impaired Loans</t>
  </si>
  <si>
    <t>UNITED STATES | Multifamily | First Mortgage</t>
  </si>
  <si>
    <t>2.37%</t>
  </si>
  <si>
    <t>8.20%</t>
  </si>
  <si>
    <t>UNITED STATES | Multifamily | Subordinated Debt and Mezzanine</t>
  </si>
  <si>
    <t>9.45%</t>
  </si>
  <si>
    <t>13.00%</t>
  </si>
  <si>
    <t>UNITED STATES | Multifamily | Purchased Credit-Impaired Loans</t>
  </si>
  <si>
    <t>UNITED STATES | Office | First Mortgage</t>
  </si>
  <si>
    <t>4.70%</t>
  </si>
  <si>
    <t>9.32%</t>
  </si>
  <si>
    <t>UNITED STATES | Office | Purchased Credit-Impaired Loans</t>
  </si>
  <si>
    <t>UNITED STATES | Retail | First Mortgage</t>
  </si>
  <si>
    <t>4.45%</t>
  </si>
  <si>
    <t>11.70%</t>
  </si>
  <si>
    <t>UNITED STATES | Retail | Subordinated Debt and Mezzanine</t>
  </si>
  <si>
    <t>5.74%</t>
  </si>
  <si>
    <t>10.50%</t>
  </si>
  <si>
    <t>UNITED STATES | Retail | Purchased Credit-Impaired Loans</t>
  </si>
  <si>
    <t>UNITED STATES | Hotel | First Mortgage</t>
  </si>
  <si>
    <t>5.30%</t>
  </si>
  <si>
    <t>11.25%</t>
  </si>
  <si>
    <t>UNITED STATES | Hotel | Subordinated Debt and Mezzanine</t>
  </si>
  <si>
    <t>7.78%</t>
  </si>
  <si>
    <t>13.50%</t>
  </si>
  <si>
    <t>UNITED STATES | Hotel | Purchased Credit-Impaired Loans</t>
  </si>
  <si>
    <t>UNITED STATES | Industrial | First Mortgage</t>
  </si>
  <si>
    <t>4.66%</t>
  </si>
  <si>
    <t>UNITED STATES | Industrial | Purchased Credit-Impaired Loans</t>
  </si>
  <si>
    <t>UNITED STATES | Other Property | First Mortgage</t>
  </si>
  <si>
    <t>6.04%</t>
  </si>
  <si>
    <t>8.24%</t>
  </si>
  <si>
    <t>UNITED STATES | Other Property | Purchased Credit-Impaired Loans</t>
  </si>
  <si>
    <t>UNITED STATES | Land | First Mortgage</t>
  </si>
  <si>
    <t>10.00%</t>
  </si>
  <si>
    <t>UNITED STATES | Land | Purchased Credit-Impaired Loans</t>
  </si>
  <si>
    <t>FRANCE | Office | First Mortgage</t>
  </si>
  <si>
    <t>FRANCE | Hotel | First Mortgage</t>
  </si>
  <si>
    <t>9.00%</t>
  </si>
  <si>
    <t>IRELAND / FRANCE | Office | First Mortgage</t>
  </si>
  <si>
    <t>11.00%</t>
  </si>
  <si>
    <t>GERMANY | Retail | First Mortgage</t>
  </si>
  <si>
    <t>SPAIN | Office | Purchased Credit-Impaired Loans</t>
  </si>
  <si>
    <t>SPAIN | Retail | First Mortgage</t>
  </si>
  <si>
    <t>SPAIN | Hotel | First Mortgage</t>
  </si>
  <si>
    <t>8.75%</t>
  </si>
  <si>
    <t>UNITED KINGDOM | Office | Purchased Credit-Impaired Loans</t>
  </si>
  <si>
    <t>UNITED KINGDOM | Retail | First Mortgage</t>
  </si>
  <si>
    <t>St. Barthelemy | Hotel | First Mortgage</t>
  </si>
  <si>
    <t>MEXICO | Hotel | Subordinated Debt and Mezzanine</t>
  </si>
  <si>
    <t>11.50%</t>
  </si>
  <si>
    <t>GREECE | Hotel | Subordinated Debt and Mezzanine</t>
  </si>
  <si>
    <t>CALIFORNIA | Other Property | Subordinated Debt and Mezzanine</t>
  </si>
  <si>
    <t>CALIFORNIA | Land | Subordinated Debt and Mezzanine</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_);_(&quot;$ &quot;(#,##0.00)" numFmtId="167"/>
    <numFmt formatCode="_(&quot;€ &quot;#,##0_);_(&quot;€ &quot;(#,##0)" numFmtId="168"/>
    <numFmt formatCode="_(&quot;NOK &quot;#,##0.0_);_(&quot;NOK &quot;(#,##0.0)" numFmtId="169"/>
    <numFmt formatCode="_(&quot;SFr &quot;#,##0.0_);_(&quot;SFr &quot;(#,##0.0)" numFmtId="170"/>
    <numFmt formatCode="_(&quot;£ &quot;#,##0_);_(&quot;£ &quot;(#,##0)" numFmtId="171"/>
    <numFmt formatCode="_(&quot;NOK &quot;#,##0_);_(&quot;NOK &quot;(#,##0)" numFmtId="172"/>
    <numFmt formatCode="_(&quot;SFr &quot;#,##0_);_(&quot;SFr &quot;(#,##0)" numFmtId="173"/>
    <numFmt formatCode="_(&quot;Level &quot;#,##0_);_(&quot;Level &quot;(#,##0)" numFmtId="174"/>
    <numFmt formatCode="#,##0.0_);(#,##0.0)" numFmtId="175"/>
    <numFmt formatCode="_(&quot;Dispositions &quot;#,##0_);_(&quot;Dispositions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1467076</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n" s="7" r="D14">
        <v>2.5</v>
      </c>
    </row>
    <row spans="1:4" r="15">
      <c t="s" s="4" r="A15">
        <v>25</v>
      </c>
      <c t="s" s="4" r="B15">
        <v>26</v>
      </c>
    </row>
    <row spans="1:4" r="16">
      <c t="s" s="4" r="A16">
        <v>27</v>
      </c>
      <c t="s" s="4" r="B16">
        <v>28</v>
      </c>
    </row>
    <row spans="1:4" r="17">
      <c t="s" s="4" r="A17">
        <v>29</v>
      </c>
      <c t="s" s="4" r="B17">
        <v>26</v>
      </c>
    </row>
    <row spans="1:4" r="18">
      <c t="s" s="4" r="A18">
        <v>30</v>
      </c>
    </row>
    <row spans="1:4" r="19">
      <c t="s" s="3" r="A19">
        <v>5</v>
      </c>
    </row>
    <row spans="1:4" r="20">
      <c t="s" s="4" r="A20">
        <v>31</v>
      </c>
      <c t="n" s="6" r="C20">
        <v>112565739</v>
      </c>
    </row>
    <row spans="1:4" r="21">
      <c t="s" s="4" r="A21">
        <v>32</v>
      </c>
    </row>
    <row spans="1:4" r="22">
      <c t="s" s="3" r="A22">
        <v>5</v>
      </c>
    </row>
    <row spans="1:4" r="23">
      <c t="s" s="4" r="A23">
        <v>31</v>
      </c>
      <c t="n" s="6" r="C23">
        <v>546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93</v>
      </c>
      <c t="s" s="2" r="B1">
        <v>1</v>
      </c>
    </row>
    <row spans="1:4" r="2">
      <c t="s" s="2" r="B2">
        <v>2</v>
      </c>
      <c t="s" s="2" r="C2">
        <v>34</v>
      </c>
      <c t="s" s="2" r="D2">
        <v>87</v>
      </c>
    </row>
    <row spans="1:4" r="3">
      <c t="s" s="3" r="A3">
        <v>194</v>
      </c>
    </row>
    <row spans="1:4" r="4">
      <c t="s" s="4" r="A4">
        <v>112</v>
      </c>
      <c t="n" s="8" r="B4">
        <v>256036</v>
      </c>
      <c t="n" s="8" r="C4">
        <v>159711</v>
      </c>
      <c t="n" s="8" r="D4">
        <v>125923</v>
      </c>
    </row>
    <row spans="1:4" r="5">
      <c t="s" s="3" r="A5">
        <v>195</v>
      </c>
    </row>
    <row spans="1:4" r="6">
      <c t="s" s="4" r="A6">
        <v>196</v>
      </c>
      <c t="n" s="6" r="B6">
        <v>-21109</v>
      </c>
      <c t="n" s="6" r="C6">
        <v>-69443</v>
      </c>
      <c t="n" s="6" r="D6">
        <v>-13069</v>
      </c>
    </row>
    <row spans="1:4" r="7">
      <c t="s" s="4" r="A7">
        <v>197</v>
      </c>
      <c t="n" s="6" r="B7">
        <v>-39886</v>
      </c>
      <c t="n" s="6" r="C7">
        <v>0</v>
      </c>
      <c t="n" s="6" r="D7">
        <v>0</v>
      </c>
    </row>
    <row spans="1:4" r="8">
      <c t="s" s="4" r="A8">
        <v>198</v>
      </c>
      <c t="n" s="6" r="B8">
        <v>-30211</v>
      </c>
      <c t="n" s="6" r="C8">
        <v>-2796</v>
      </c>
      <c t="n" s="6" r="D8">
        <v>-218</v>
      </c>
    </row>
    <row spans="1:4" r="9">
      <c t="s" s="4" r="A9">
        <v>199</v>
      </c>
      <c t="n" s="6" r="B9">
        <v>-11929</v>
      </c>
      <c t="n" s="6" r="C9">
        <v>-1032</v>
      </c>
      <c t="n" s="6" r="D9">
        <v>-23</v>
      </c>
    </row>
    <row spans="1:4" r="10">
      <c t="s" s="4" r="A10">
        <v>200</v>
      </c>
      <c t="n" s="6" r="B10">
        <v>3240</v>
      </c>
      <c t="n" s="6" r="C10">
        <v>179</v>
      </c>
      <c t="n" s="6" r="D10">
        <v>0</v>
      </c>
    </row>
    <row spans="1:4" r="11">
      <c t="s" s="4" r="A11">
        <v>201</v>
      </c>
      <c t="n" s="6" r="B11">
        <v>21222</v>
      </c>
      <c t="n" s="6" r="C11">
        <v>6590</v>
      </c>
      <c t="n" s="6" r="D11">
        <v>3017</v>
      </c>
    </row>
    <row spans="1:4" r="12">
      <c t="s" s="4" r="A12">
        <v>91</v>
      </c>
      <c t="n" s="6" r="B12">
        <v>-47605</v>
      </c>
      <c t="n" s="6" r="C12">
        <v>-73829</v>
      </c>
      <c t="n" s="6" r="D12">
        <v>-100708</v>
      </c>
    </row>
    <row spans="1:4" r="13">
      <c t="s" s="4" r="A13">
        <v>202</v>
      </c>
      <c t="n" s="6" r="B13">
        <v>66418</v>
      </c>
      <c t="n" s="6" r="C13">
        <v>74948</v>
      </c>
      <c t="n" s="6" r="D13">
        <v>101874</v>
      </c>
    </row>
    <row spans="1:4" r="14">
      <c t="s" s="4" r="A14">
        <v>102</v>
      </c>
      <c t="n" s="6" r="B14">
        <v>37475</v>
      </c>
      <c t="n" s="6" r="C14">
        <v>0</v>
      </c>
      <c t="n" s="6" r="D14">
        <v>0</v>
      </c>
    </row>
    <row spans="1:4" r="15">
      <c t="s" s="4" r="A15">
        <v>203</v>
      </c>
      <c t="n" s="6" r="B15">
        <v>11192</v>
      </c>
      <c t="n" s="6" r="C15">
        <v>0</v>
      </c>
      <c t="n" s="6" r="D15">
        <v>0</v>
      </c>
    </row>
    <row spans="1:4" r="16">
      <c t="s" s="4" r="A16">
        <v>101</v>
      </c>
      <c t="n" s="6" r="B16">
        <v>140977</v>
      </c>
      <c t="n" s="6" r="C16">
        <v>9177</v>
      </c>
      <c t="n" s="6" r="D16">
        <v>310</v>
      </c>
    </row>
    <row spans="1:4" r="17">
      <c t="s" s="4" r="A17">
        <v>204</v>
      </c>
      <c t="n" s="6" r="B17">
        <v>13714</v>
      </c>
      <c t="n" s="6" r="C17">
        <v>11265</v>
      </c>
      <c t="n" s="6" r="D17">
        <v>4283</v>
      </c>
    </row>
    <row spans="1:4" r="18">
      <c t="s" s="4" r="A18">
        <v>205</v>
      </c>
      <c t="n" s="6" r="B18">
        <v>-41486</v>
      </c>
      <c t="n" s="6" r="C18">
        <v>0</v>
      </c>
      <c t="n" s="6" r="D18">
        <v>0</v>
      </c>
    </row>
    <row spans="1:4" r="19">
      <c t="s" s="4" r="A19">
        <v>206</v>
      </c>
      <c t="n" s="6" r="B19">
        <v>-16510</v>
      </c>
      <c t="n" s="6" r="C19">
        <v>0</v>
      </c>
      <c t="n" s="6" r="D19">
        <v>0</v>
      </c>
    </row>
    <row spans="1:4" r="20">
      <c t="s" s="4" r="A20">
        <v>207</v>
      </c>
      <c t="n" s="6" r="B20">
        <v>-8962</v>
      </c>
      <c t="n" s="6" r="C20">
        <v>0</v>
      </c>
      <c t="n" s="6" r="D20">
        <v>0</v>
      </c>
    </row>
    <row spans="1:4" r="21">
      <c t="s" s="4" r="A21">
        <v>208</v>
      </c>
      <c t="n" s="6" r="B21">
        <v>31268</v>
      </c>
      <c t="n" s="6" r="C21">
        <v>0</v>
      </c>
      <c t="n" s="6" r="D21">
        <v>0</v>
      </c>
    </row>
    <row spans="1:4" r="22">
      <c t="s" s="3" r="A22">
        <v>209</v>
      </c>
    </row>
    <row spans="1:4" r="23">
      <c t="s" s="4" r="A23">
        <v>210</v>
      </c>
      <c t="n" s="6" r="B23">
        <v>7828</v>
      </c>
      <c t="n" s="6" r="C23">
        <v>0</v>
      </c>
      <c t="n" s="6" r="D23">
        <v>0</v>
      </c>
    </row>
    <row spans="1:4" r="24">
      <c t="s" s="4" r="A24">
        <v>211</v>
      </c>
      <c t="n" s="6" r="B24">
        <v>-4372</v>
      </c>
      <c t="n" s="6" r="C24">
        <v>-12431</v>
      </c>
      <c t="n" s="6" r="D24">
        <v>-6917</v>
      </c>
    </row>
    <row spans="1:4" r="25">
      <c t="s" s="4" r="A25">
        <v>212</v>
      </c>
      <c t="n" s="6" r="B25">
        <v>23929</v>
      </c>
      <c t="n" s="6" r="C25">
        <v>25635</v>
      </c>
      <c t="n" s="6" r="D25">
        <v>8049</v>
      </c>
    </row>
    <row spans="1:4" r="26">
      <c t="s" s="4" r="A26">
        <v>213</v>
      </c>
      <c t="n" s="6" r="B26">
        <v>-12236</v>
      </c>
      <c t="n" s="6" r="C26">
        <v>4250</v>
      </c>
      <c t="n" s="6" r="D26">
        <v>3002</v>
      </c>
    </row>
    <row spans="1:4" r="27">
      <c t="s" s="4" r="A27">
        <v>214</v>
      </c>
      <c t="n" s="6" r="B27">
        <v>-5867</v>
      </c>
      <c t="n" s="6" r="C27">
        <v>535</v>
      </c>
      <c t="n" s="6" r="D27">
        <v>-234</v>
      </c>
    </row>
    <row spans="1:4" r="28">
      <c t="s" s="4" r="A28">
        <v>215</v>
      </c>
      <c t="n" s="6" r="B28">
        <v>373126</v>
      </c>
      <c t="n" s="6" r="C28">
        <v>132759</v>
      </c>
      <c t="n" s="6" r="D28">
        <v>125289</v>
      </c>
    </row>
    <row spans="1:4" r="29">
      <c t="s" s="3" r="A29">
        <v>216</v>
      </c>
    </row>
    <row spans="1:4" r="30">
      <c t="s" s="4" r="A30">
        <v>217</v>
      </c>
      <c t="n" s="6" r="B30">
        <v>-356051</v>
      </c>
      <c t="n" s="6" r="C30">
        <v>-458881</v>
      </c>
      <c t="n" s="6" r="D30">
        <v>-672338</v>
      </c>
    </row>
    <row spans="1:4" r="31">
      <c t="s" s="4" r="A31">
        <v>218</v>
      </c>
      <c t="n" s="6" r="B31">
        <v>357307</v>
      </c>
      <c t="n" s="6" r="C31">
        <v>150788</v>
      </c>
      <c t="n" s="6" r="D31">
        <v>177287</v>
      </c>
    </row>
    <row spans="1:4" r="32">
      <c t="s" s="4" r="A32">
        <v>219</v>
      </c>
      <c t="n" s="6" r="B32">
        <v>-135194</v>
      </c>
      <c t="n" s="6" r="C32">
        <v>-412152</v>
      </c>
      <c t="n" s="6" r="D32">
        <v>-340563</v>
      </c>
    </row>
    <row spans="1:4" r="33">
      <c t="s" s="4" r="A33">
        <v>220</v>
      </c>
      <c t="n" s="6" r="B33">
        <v>-984840</v>
      </c>
      <c t="n" s="6" r="C33">
        <v>-1241046</v>
      </c>
      <c t="n" s="6" r="D33">
        <v>-535940</v>
      </c>
    </row>
    <row spans="1:4" r="34">
      <c t="s" s="4" r="A34">
        <v>221</v>
      </c>
      <c t="n" s="6" r="B34">
        <v>335446</v>
      </c>
      <c t="n" s="6" r="C34">
        <v>673815</v>
      </c>
      <c t="n" s="6" r="D34">
        <v>109643</v>
      </c>
    </row>
    <row spans="1:4" r="35">
      <c t="s" s="4" r="A35">
        <v>222</v>
      </c>
      <c t="n" s="6" r="B35">
        <v>0</v>
      </c>
      <c t="n" s="6" r="C35">
        <v>0</v>
      </c>
      <c t="n" s="6" r="D35">
        <v>71298</v>
      </c>
    </row>
    <row spans="1:4" r="36">
      <c t="s" s="4" r="A36">
        <v>223</v>
      </c>
      <c t="n" s="6" r="B36">
        <v>399783</v>
      </c>
      <c t="n" s="6" r="C36">
        <v>0</v>
      </c>
      <c t="n" s="6" r="D36">
        <v>0</v>
      </c>
    </row>
    <row spans="1:4" r="37">
      <c t="s" s="4" r="A37">
        <v>224</v>
      </c>
      <c t="n" s="6" r="B37">
        <v>-1377344</v>
      </c>
      <c t="n" s="6" r="C37">
        <v>-1618069</v>
      </c>
      <c t="n" s="6" r="D37">
        <v>-122750</v>
      </c>
    </row>
    <row spans="1:4" r="38">
      <c t="s" s="4" r="A38">
        <v>225</v>
      </c>
      <c t="n" s="6" r="B38">
        <v>0</v>
      </c>
      <c t="n" s="6" r="C38">
        <v>28000</v>
      </c>
      <c t="n" s="6" r="D38">
        <v>0</v>
      </c>
    </row>
    <row spans="1:4" r="39">
      <c t="s" s="4" r="A39">
        <v>226</v>
      </c>
      <c t="n" s="6" r="B39">
        <v>323430</v>
      </c>
      <c t="n" s="6" r="C39">
        <v>0</v>
      </c>
      <c t="n" s="6" r="D39">
        <v>0</v>
      </c>
    </row>
    <row spans="1:4" r="40">
      <c t="s" s="4" r="A40">
        <v>227</v>
      </c>
      <c t="n" s="6" r="B40">
        <v>-56335</v>
      </c>
      <c t="n" s="6" r="C40">
        <v>0</v>
      </c>
      <c t="n" s="6" r="D40">
        <v>0</v>
      </c>
    </row>
    <row spans="1:4" r="41">
      <c t="s" s="4" r="A41">
        <v>228</v>
      </c>
      <c t="n" s="6" r="B41">
        <v>45024</v>
      </c>
      <c t="n" s="6" r="C41">
        <v>8824</v>
      </c>
      <c t="n" s="6" r="D41">
        <v>178</v>
      </c>
    </row>
    <row spans="1:4" r="42">
      <c t="s" s="4" r="A42">
        <v>229</v>
      </c>
      <c t="n" s="6" r="B42">
        <v>-10040</v>
      </c>
      <c t="n" s="6" r="C42">
        <v>-6050</v>
      </c>
      <c t="n" s="6" r="D42">
        <v>-35</v>
      </c>
    </row>
    <row spans="1:4" r="43">
      <c t="s" s="4" r="A43">
        <v>230</v>
      </c>
      <c t="n" s="6" r="B43">
        <v>-1458814</v>
      </c>
      <c t="n" s="6" r="C43">
        <v>-2874771</v>
      </c>
      <c t="n" s="6" r="D43">
        <v>-1313220</v>
      </c>
    </row>
    <row spans="1:4" r="44">
      <c t="s" s="3" r="A44">
        <v>231</v>
      </c>
    </row>
    <row spans="1:4" r="45">
      <c t="s" s="4" r="A45">
        <v>232</v>
      </c>
      <c t="n" s="6" r="B45">
        <v>277945</v>
      </c>
      <c t="n" s="6" r="C45">
        <v>83533</v>
      </c>
      <c t="n" s="6" r="D45">
        <v>0</v>
      </c>
    </row>
    <row spans="1:4" r="46">
      <c t="s" s="4" r="A46">
        <v>233</v>
      </c>
      <c t="n" s="6" r="B46">
        <v>0</v>
      </c>
      <c t="n" s="6" r="C46">
        <v>717870</v>
      </c>
      <c t="n" s="6" r="D46">
        <v>475190</v>
      </c>
    </row>
    <row spans="1:4" r="47">
      <c t="s" s="4" r="A47">
        <v>234</v>
      </c>
      <c t="n" s="6" r="B47">
        <v>-38244</v>
      </c>
      <c t="n" s="6" r="C47">
        <v>-23504</v>
      </c>
      <c t="n" s="6" r="D47">
        <v>-21420</v>
      </c>
    </row>
    <row spans="1:4" r="48">
      <c t="s" s="4" r="A48">
        <v>235</v>
      </c>
      <c t="n" s="6" r="B48">
        <v>-165559</v>
      </c>
      <c t="n" s="6" r="C48">
        <v>-131815</v>
      </c>
      <c t="n" s="6" r="D48">
        <v>-89916</v>
      </c>
    </row>
    <row spans="1:4" r="49">
      <c t="s" s="4" r="A49">
        <v>236</v>
      </c>
      <c t="n" s="6" r="B49">
        <v>1345900</v>
      </c>
      <c t="n" s="6" r="C49">
        <v>1130800</v>
      </c>
      <c t="n" s="6" r="D49">
        <v>514000</v>
      </c>
    </row>
    <row spans="1:4" r="50">
      <c t="s" s="4" r="A50">
        <v>237</v>
      </c>
      <c t="n" s="6" r="B50">
        <v>-1194900</v>
      </c>
      <c t="n" s="6" r="C50">
        <v>-1105300</v>
      </c>
      <c t="n" s="6" r="D50">
        <v>-375500</v>
      </c>
    </row>
    <row spans="1:4" r="51">
      <c t="s" s="4" r="A51">
        <v>238</v>
      </c>
      <c t="n" s="6" r="B51">
        <v>1936043</v>
      </c>
      <c t="n" s="6" r="C51">
        <v>1808505</v>
      </c>
      <c t="n" s="6" r="D51">
        <v>203000</v>
      </c>
    </row>
    <row spans="1:4" r="52">
      <c t="s" s="4" r="A52">
        <v>239</v>
      </c>
      <c t="n" s="6" r="B52">
        <v>-871788</v>
      </c>
      <c t="n" s="6" r="C52">
        <v>-198775</v>
      </c>
      <c t="n" s="6" r="D52">
        <v>-33560</v>
      </c>
    </row>
    <row spans="1:4" r="53">
      <c t="s" s="4" r="A53">
        <v>240</v>
      </c>
      <c t="n" s="6" r="B53">
        <v>0</v>
      </c>
      <c t="n" s="6" r="C53">
        <v>-11153</v>
      </c>
      <c t="n" s="6" r="D53">
        <v>0</v>
      </c>
    </row>
    <row spans="1:4" r="54">
      <c t="s" s="4" r="A54">
        <v>241</v>
      </c>
      <c t="n" s="6" r="B54">
        <v>0</v>
      </c>
      <c t="n" s="6" r="C54">
        <v>394593</v>
      </c>
      <c t="n" s="6" r="D54">
        <v>194000</v>
      </c>
    </row>
    <row spans="1:4" r="55">
      <c t="s" s="4" r="A55">
        <v>242</v>
      </c>
      <c t="n" s="6" r="B55">
        <v>-27670</v>
      </c>
      <c t="n" s="6" r="C55">
        <v>-36355</v>
      </c>
      <c t="n" s="6" r="D55">
        <v>-6011</v>
      </c>
    </row>
    <row spans="1:4" r="56">
      <c t="s" s="4" r="A56">
        <v>177</v>
      </c>
      <c t="n" s="6" r="B56">
        <v>486152</v>
      </c>
      <c t="n" s="6" r="C56">
        <v>344506</v>
      </c>
      <c t="n" s="6" r="D56">
        <v>256589</v>
      </c>
    </row>
    <row spans="1:4" r="57">
      <c t="s" s="4" r="A57">
        <v>178</v>
      </c>
      <c t="n" s="6" r="B57">
        <v>-671659</v>
      </c>
      <c t="n" s="6" r="C57">
        <v>-128325</v>
      </c>
      <c t="n" s="6" r="D57">
        <v>-52703</v>
      </c>
    </row>
    <row spans="1:4" r="58">
      <c t="s" s="4" r="A58">
        <v>243</v>
      </c>
      <c t="n" s="6" r="B58">
        <v>-15546</v>
      </c>
      <c t="n" s="6" r="C58">
        <v>-2816</v>
      </c>
      <c t="n" s="6" r="D58">
        <v>-2931</v>
      </c>
    </row>
    <row spans="1:4" r="59">
      <c t="s" s="4" r="A59">
        <v>244</v>
      </c>
      <c t="n" s="6" r="B59">
        <v>1060674</v>
      </c>
      <c t="n" s="6" r="C59">
        <v>2841764</v>
      </c>
      <c t="n" s="6" r="D59">
        <v>1060738</v>
      </c>
    </row>
    <row spans="1:4" r="60">
      <c t="s" s="4" r="A60">
        <v>245</v>
      </c>
      <c t="n" s="6" r="B60">
        <v>75412</v>
      </c>
      <c t="n" s="6" r="C60">
        <v>0</v>
      </c>
      <c t="n" s="6" r="D60">
        <v>0</v>
      </c>
    </row>
    <row spans="1:4" r="61">
      <c t="s" s="4" r="A61">
        <v>246</v>
      </c>
      <c t="n" s="6" r="B61">
        <v>-6480</v>
      </c>
      <c t="n" s="6" r="C61">
        <v>-983</v>
      </c>
      <c t="n" s="6" r="D61">
        <v>161</v>
      </c>
    </row>
    <row spans="1:4" r="62">
      <c t="s" s="4" r="A62">
        <v>247</v>
      </c>
      <c t="n" s="6" r="B62">
        <v>43918</v>
      </c>
      <c t="n" s="6" r="C62">
        <v>98769</v>
      </c>
      <c t="n" s="6" r="D62">
        <v>-127032</v>
      </c>
    </row>
    <row spans="1:4" r="63">
      <c t="s" s="4" r="A63">
        <v>248</v>
      </c>
      <c t="n" s="6" r="B63">
        <v>141936</v>
      </c>
      <c t="n" s="6" r="C63">
        <v>43167</v>
      </c>
      <c t="n" s="6" r="D63">
        <v>170199</v>
      </c>
    </row>
    <row spans="1:4" r="64">
      <c t="s" s="4" r="A64">
        <v>249</v>
      </c>
      <c t="n" s="6" r="B64">
        <v>185854</v>
      </c>
      <c t="n" s="6" r="C64">
        <v>141936</v>
      </c>
      <c t="n" s="6" r="D64">
        <v>43167</v>
      </c>
    </row>
    <row spans="1:4" r="65">
      <c t="s" s="3" r="A65">
        <v>250</v>
      </c>
    </row>
    <row spans="1:4" r="66">
      <c t="s" s="4" r="A66">
        <v>251</v>
      </c>
      <c t="n" s="6" r="B66">
        <v>105608</v>
      </c>
      <c t="n" s="6" r="C66">
        <v>33470</v>
      </c>
      <c t="n" s="6" r="D66">
        <v>13558</v>
      </c>
    </row>
    <row spans="1:4" r="67">
      <c t="s" s="4" r="A67">
        <v>252</v>
      </c>
      <c t="n" s="6" r="B67">
        <v>2078</v>
      </c>
      <c t="n" s="6" r="C67">
        <v>2188</v>
      </c>
      <c t="n" s="6" r="D67">
        <v>2294</v>
      </c>
    </row>
    <row spans="1:4" r="68">
      <c t="s" s="3" r="A68">
        <v>253</v>
      </c>
    </row>
    <row spans="1:4" r="69">
      <c t="s" s="4" r="A69">
        <v>51</v>
      </c>
      <c t="n" s="6" r="B69">
        <v>65688</v>
      </c>
      <c t="n" s="6" r="C69">
        <v>47537</v>
      </c>
      <c t="n" s="6" r="D69">
        <v>32127</v>
      </c>
    </row>
    <row spans="1:4" r="70">
      <c t="s" s="4" r="A70">
        <v>254</v>
      </c>
      <c t="n" s="6" r="B70">
        <v>0</v>
      </c>
      <c t="n" s="6" r="C70">
        <v>82328</v>
      </c>
      <c t="n" s="6" r="D70">
        <v>0</v>
      </c>
    </row>
    <row spans="1:4" r="71">
      <c t="s" s="4" r="A71">
        <v>255</v>
      </c>
      <c t="n" s="6" r="B71">
        <v>0</v>
      </c>
      <c t="n" s="6" r="C71">
        <v>10063</v>
      </c>
      <c t="n" s="6" r="D71">
        <v>6000</v>
      </c>
    </row>
    <row spans="1:4" r="72">
      <c t="s" s="4" r="A72">
        <v>256</v>
      </c>
      <c t="n" s="6" r="B72">
        <v>407</v>
      </c>
      <c t="n" s="6" r="C72">
        <v>10781</v>
      </c>
      <c t="n" s="6" r="D72">
        <v>0</v>
      </c>
    </row>
    <row spans="1:4" r="73">
      <c t="s" s="4" r="A73">
        <v>257</v>
      </c>
      <c t="n" s="6" r="B73">
        <v>0</v>
      </c>
      <c t="n" s="6" r="C73">
        <v>10000</v>
      </c>
    </row>
    <row spans="1:4" r="74">
      <c t="s" s="4" r="A74">
        <v>258</v>
      </c>
      <c t="n" s="6" r="B74">
        <v>0</v>
      </c>
      <c t="n" s="6" r="C74">
        <v>2670</v>
      </c>
      <c t="n" s="6" r="D74">
        <v>0</v>
      </c>
    </row>
    <row spans="1:4" r="75">
      <c t="s" s="4" r="A75">
        <v>259</v>
      </c>
      <c t="n" s="6" r="B75">
        <v>0</v>
      </c>
      <c t="n" s="6" r="C75">
        <v>0</v>
      </c>
      <c t="n" s="6" r="D75">
        <v>18500</v>
      </c>
    </row>
    <row spans="1:4" r="76">
      <c t="s" s="4" r="A76">
        <v>259</v>
      </c>
      <c t="n" s="6" r="B76">
        <v>0</v>
      </c>
      <c t="n" s="6" r="C76">
        <v>0</v>
      </c>
      <c t="n" s="6" r="D76">
        <v>1736</v>
      </c>
    </row>
    <row spans="1:4" r="77">
      <c t="s" s="4" r="A77">
        <v>260</v>
      </c>
      <c t="n" s="6" r="B77">
        <v>27978</v>
      </c>
      <c t="n" s="6" r="C77">
        <v>0</v>
      </c>
      <c t="n" s="6" r="D77">
        <v>0</v>
      </c>
    </row>
    <row spans="1:4" r="78">
      <c t="s" s="4" r="A78">
        <v>261</v>
      </c>
      <c t="n" s="6" r="B78">
        <v>10000</v>
      </c>
      <c t="n" s="6" r="C78">
        <v>0</v>
      </c>
      <c t="n" s="6" r="D78">
        <v>0</v>
      </c>
    </row>
    <row spans="1:4" r="79">
      <c t="s" s="4" r="A79">
        <v>262</v>
      </c>
      <c t="n" s="6" r="B79">
        <v>52160</v>
      </c>
      <c t="n" s="6" r="C79">
        <v>0</v>
      </c>
      <c t="n" s="6" r="D79">
        <v>0</v>
      </c>
    </row>
    <row spans="1:4" r="80">
      <c t="s" s="4" r="A80">
        <v>263</v>
      </c>
      <c t="n" s="6" r="B80">
        <v>558794</v>
      </c>
      <c t="n" s="6" r="C80">
        <v>0</v>
      </c>
      <c t="n" s="6" r="D80">
        <v>0</v>
      </c>
    </row>
    <row spans="1:4" r="81">
      <c t="s" s="4" r="A81">
        <v>264</v>
      </c>
      <c t="n" s="6" r="B81">
        <v>2637278</v>
      </c>
      <c t="n" s="6" r="C81">
        <v>0</v>
      </c>
      <c t="n" s="6" r="D81">
        <v>0</v>
      </c>
    </row>
    <row spans="1:4" r="82">
      <c t="s" s="4" r="A82">
        <v>265</v>
      </c>
      <c t="n" s="8" r="B82">
        <v>11300</v>
      </c>
      <c t="n" s="8" r="C82">
        <v>0</v>
      </c>
      <c t="n" s="8" r="D82">
        <v>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9</v>
      </c>
      <c t="s" s="2" r="B1">
        <v>2</v>
      </c>
      <c t="s" s="2" r="C1">
        <v>34</v>
      </c>
    </row>
    <row spans="1:3" r="2">
      <c t="s" s="3" r="A2">
        <v>1290</v>
      </c>
    </row>
    <row spans="1:3" r="3">
      <c t="s" s="4" r="A3">
        <v>44</v>
      </c>
      <c t="n" s="8" r="B3">
        <v>11713</v>
      </c>
      <c t="n" s="8" r="C3">
        <v>0</v>
      </c>
    </row>
    <row spans="1:3" r="4">
      <c t="s" s="4" r="A4">
        <v>1291</v>
      </c>
      <c t="n" s="6" r="B4">
        <v>52990</v>
      </c>
      <c t="n" s="6" r="C4">
        <v>12236</v>
      </c>
    </row>
    <row spans="1:3" r="5">
      <c t="s" s="4" r="A5">
        <v>133</v>
      </c>
    </row>
    <row spans="1:3" r="6">
      <c t="s" s="3" r="A6">
        <v>1290</v>
      </c>
    </row>
    <row spans="1:3" r="7">
      <c t="s" s="4" r="A7">
        <v>44</v>
      </c>
      <c t="n" s="6" r="B7">
        <v>5734</v>
      </c>
      <c t="n" s="6" r="C7">
        <v>0</v>
      </c>
    </row>
    <row spans="1:3" r="8">
      <c t="s" s="4" r="A8">
        <v>1292</v>
      </c>
    </row>
    <row spans="1:3" r="9">
      <c t="s" s="3" r="A9">
        <v>1290</v>
      </c>
    </row>
    <row spans="1:3" r="10">
      <c t="s" s="4" r="A10">
        <v>44</v>
      </c>
      <c t="n" s="6" r="B10">
        <v>3952</v>
      </c>
      <c t="n" s="6" r="C10">
        <v>0</v>
      </c>
    </row>
    <row spans="1:3" r="11">
      <c t="s" s="4" r="A11">
        <v>1293</v>
      </c>
    </row>
    <row spans="1:3" r="12">
      <c t="s" s="3" r="A12">
        <v>1290</v>
      </c>
    </row>
    <row spans="1:3" r="13">
      <c t="s" s="4" r="A13">
        <v>44</v>
      </c>
      <c t="n" s="6" r="B13">
        <v>1559</v>
      </c>
      <c t="n" s="6" r="C13">
        <v>0</v>
      </c>
    </row>
    <row spans="1:3" r="14">
      <c t="s" s="4" r="A14">
        <v>1294</v>
      </c>
    </row>
    <row spans="1:3" r="15">
      <c t="s" s="3" r="A15">
        <v>1290</v>
      </c>
    </row>
    <row spans="1:3" r="16">
      <c t="s" s="4" r="A16">
        <v>44</v>
      </c>
      <c t="n" s="6" r="B16">
        <v>468</v>
      </c>
      <c t="n" s="6" r="C16">
        <v>0</v>
      </c>
    </row>
    <row spans="1:3" r="17">
      <c t="s" s="4" r="A17">
        <v>1295</v>
      </c>
    </row>
    <row spans="1:3" r="18">
      <c t="s" s="3" r="A18">
        <v>1290</v>
      </c>
    </row>
    <row spans="1:3" r="19">
      <c t="s" s="4" r="A19">
        <v>1291</v>
      </c>
      <c t="n" s="6" r="B19">
        <v>52990</v>
      </c>
      <c t="n" s="6" r="C19">
        <v>0</v>
      </c>
    </row>
    <row spans="1:3" r="20">
      <c t="s" s="4" r="A20">
        <v>1296</v>
      </c>
    </row>
    <row spans="1:3" r="21">
      <c t="s" s="3" r="A21">
        <v>1290</v>
      </c>
    </row>
    <row spans="1:3" r="22">
      <c t="s" s="4" r="A22">
        <v>1291</v>
      </c>
      <c t="n" s="6" r="B22">
        <v>0</v>
      </c>
      <c t="n" s="6" r="C22">
        <v>9173</v>
      </c>
    </row>
    <row spans="1:3" r="23">
      <c t="s" s="4" r="A23">
        <v>1297</v>
      </c>
    </row>
    <row spans="1:3" r="24">
      <c t="s" s="3" r="A24">
        <v>1290</v>
      </c>
    </row>
    <row spans="1:3" r="25">
      <c t="s" s="4" r="A25">
        <v>1291</v>
      </c>
      <c t="n" s="6" r="B25">
        <v>0</v>
      </c>
      <c t="n" s="6" r="C25">
        <v>1393</v>
      </c>
    </row>
    <row spans="1:3" r="26">
      <c t="s" s="4" r="A26">
        <v>1298</v>
      </c>
    </row>
    <row spans="1:3" r="27">
      <c t="s" s="3" r="A27">
        <v>1290</v>
      </c>
    </row>
    <row spans="1:3" r="28">
      <c t="s" s="4" r="A28">
        <v>44</v>
      </c>
      <c t="n" s="6" r="B28">
        <v>900</v>
      </c>
    </row>
    <row spans="1:3" r="29">
      <c t="s" s="4" r="A29">
        <v>1291</v>
      </c>
      <c t="n" s="8" r="B29">
        <v>0</v>
      </c>
      <c t="n" s="8" r="C29">
        <v>167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9</v>
      </c>
      <c t="s" s="2" r="B1">
        <v>1</v>
      </c>
    </row>
    <row spans="1:4" r="2">
      <c t="s" s="2" r="B2">
        <v>2</v>
      </c>
      <c t="s" s="2" r="C2">
        <v>34</v>
      </c>
      <c t="s" s="2" r="D2">
        <v>87</v>
      </c>
    </row>
    <row spans="1:4" r="3">
      <c t="s" s="3" r="A3">
        <v>1290</v>
      </c>
    </row>
    <row spans="1:4" r="4">
      <c t="s" s="4" r="A4">
        <v>1300</v>
      </c>
      <c t="n" s="8" r="B4">
        <v>23369</v>
      </c>
      <c t="n" s="8" r="C4">
        <v>5811</v>
      </c>
      <c t="n" s="8" r="D4">
        <v>3228</v>
      </c>
    </row>
    <row spans="1:4" r="5">
      <c t="s" s="4" r="A5">
        <v>1301</v>
      </c>
      <c t="n" s="6" r="B5">
        <v>38238</v>
      </c>
      <c t="n" s="6" r="C5">
        <v>8940</v>
      </c>
      <c t="n" s="6" r="D5">
        <v>5792</v>
      </c>
    </row>
    <row spans="1:4" r="6">
      <c t="s" s="4" r="A6">
        <v>132</v>
      </c>
    </row>
    <row spans="1:4" r="7">
      <c t="s" s="3" r="A7">
        <v>1290</v>
      </c>
    </row>
    <row spans="1:4" r="8">
      <c t="s" s="4" r="A8">
        <v>1296</v>
      </c>
      <c t="n" s="6" r="B8">
        <v>9165</v>
      </c>
      <c t="n" s="6" r="C8">
        <v>32285</v>
      </c>
      <c t="n" s="6" r="D8">
        <v>22265</v>
      </c>
    </row>
    <row spans="1:4" r="9">
      <c t="s" s="4" r="A9">
        <v>1302</v>
      </c>
      <c t="n" s="6" r="B9">
        <v>0</v>
      </c>
      <c t="n" s="6" r="C9">
        <v>464</v>
      </c>
      <c t="n" s="6" r="D9">
        <v>0</v>
      </c>
    </row>
    <row spans="1:4" r="10">
      <c t="s" s="4" r="A10">
        <v>1303</v>
      </c>
      <c t="n" s="6" r="B10">
        <v>450</v>
      </c>
      <c t="n" s="6" r="C10">
        <v>1778</v>
      </c>
      <c t="n" s="6" r="D10">
        <v>1286</v>
      </c>
    </row>
    <row spans="1:4" r="11">
      <c t="s" s="4" r="A11">
        <v>1300</v>
      </c>
      <c t="n" s="6" r="B11">
        <v>366</v>
      </c>
      <c t="n" s="6" r="C11">
        <v>2846</v>
      </c>
      <c t="n" s="6" r="D11">
        <v>1771</v>
      </c>
    </row>
    <row spans="1:4" r="12">
      <c t="s" s="4" r="A12">
        <v>1301</v>
      </c>
      <c t="n" s="6" r="B12">
        <v>1922</v>
      </c>
      <c t="n" s="6" r="C12">
        <v>3301</v>
      </c>
      <c t="n" s="6" r="D12">
        <v>1787</v>
      </c>
    </row>
    <row spans="1:4" r="13">
      <c t="s" s="4" r="A13">
        <v>1304</v>
      </c>
      <c t="n" s="8" r="B13">
        <v>11903</v>
      </c>
      <c t="n" s="8" r="C13">
        <v>40674</v>
      </c>
      <c t="n" s="8" r="D13">
        <v>271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305</v>
      </c>
      <c t="s" s="2" r="B1">
        <v>1</v>
      </c>
    </row>
    <row spans="1:4" r="2">
      <c t="s" s="2" r="B2">
        <v>2</v>
      </c>
      <c t="s" s="2" r="C2">
        <v>34</v>
      </c>
      <c t="s" s="2" r="D2">
        <v>87</v>
      </c>
    </row>
    <row spans="1:4" r="3">
      <c t="s" s="3" r="A3">
        <v>1290</v>
      </c>
    </row>
    <row spans="1:4" r="4">
      <c t="s" s="4" r="A4">
        <v>1306</v>
      </c>
      <c t="s" s="4" r="B4">
        <v>963</v>
      </c>
    </row>
    <row spans="1:4" r="5">
      <c t="s" s="4" r="A5">
        <v>126</v>
      </c>
      <c t="n" s="8" r="B5">
        <v>65813</v>
      </c>
      <c t="n" s="8" r="C5">
        <v>0</v>
      </c>
      <c t="n" s="8" r="D5">
        <v>0</v>
      </c>
    </row>
    <row spans="1:4" r="6">
      <c t="s" s="4" r="A6">
        <v>44</v>
      </c>
      <c t="n" s="6" r="B6">
        <v>11713</v>
      </c>
      <c t="n" s="6" r="C6">
        <v>0</v>
      </c>
    </row>
    <row spans="1:4" r="7">
      <c t="s" s="4" r="A7">
        <v>1307</v>
      </c>
      <c t="n" s="6" r="B7">
        <v>52990</v>
      </c>
      <c t="n" s="6" r="C7">
        <v>12236</v>
      </c>
    </row>
    <row spans="1:4" r="8">
      <c t="s" s="4" r="A8">
        <v>1296</v>
      </c>
    </row>
    <row spans="1:4" r="9">
      <c t="s" s="3" r="A9">
        <v>1290</v>
      </c>
    </row>
    <row spans="1:4" r="10">
      <c t="s" s="4" r="A10">
        <v>1307</v>
      </c>
      <c t="n" s="6" r="B10">
        <v>0</v>
      </c>
      <c t="n" s="6" r="C10">
        <v>9173</v>
      </c>
    </row>
    <row spans="1:4" r="11">
      <c t="s" s="4" r="A11">
        <v>1298</v>
      </c>
    </row>
    <row spans="1:4" r="12">
      <c t="s" s="3" r="A12">
        <v>1290</v>
      </c>
    </row>
    <row spans="1:4" r="13">
      <c t="s" s="4" r="A13">
        <v>127</v>
      </c>
      <c t="n" s="6" r="B13">
        <v>4800</v>
      </c>
    </row>
    <row spans="1:4" r="14">
      <c t="s" s="4" r="A14">
        <v>44</v>
      </c>
      <c t="n" s="6" r="B14">
        <v>900</v>
      </c>
    </row>
    <row spans="1:4" r="15">
      <c t="s" s="4" r="A15">
        <v>1307</v>
      </c>
      <c t="n" s="6" r="B15">
        <v>0</v>
      </c>
      <c t="n" s="6" r="C15">
        <v>1670</v>
      </c>
    </row>
    <row spans="1:4" r="16">
      <c t="s" s="4" r="A16">
        <v>1308</v>
      </c>
    </row>
    <row spans="1:4" r="17">
      <c t="s" s="3" r="A17">
        <v>1290</v>
      </c>
    </row>
    <row spans="1:4" r="18">
      <c t="s" s="4" r="A18">
        <v>44</v>
      </c>
      <c t="n" s="6" r="B18">
        <v>1100</v>
      </c>
    </row>
    <row spans="1:4" r="19">
      <c t="s" s="4" r="A19">
        <v>1309</v>
      </c>
    </row>
    <row spans="1:4" r="20">
      <c t="s" s="3" r="A20">
        <v>1290</v>
      </c>
    </row>
    <row spans="1:4" r="21">
      <c t="s" s="4" r="A21">
        <v>1310</v>
      </c>
      <c t="n" s="6" r="B21">
        <v>1400</v>
      </c>
    </row>
    <row spans="1:4" r="22">
      <c t="s" s="4" r="A22">
        <v>89</v>
      </c>
      <c t="n" s="6" r="B22">
        <v>300</v>
      </c>
    </row>
    <row spans="1:4" r="23">
      <c t="s" s="4" r="A23">
        <v>1311</v>
      </c>
    </row>
    <row spans="1:4" r="24">
      <c t="s" s="3" r="A24">
        <v>1290</v>
      </c>
    </row>
    <row spans="1:4" r="25">
      <c t="s" s="4" r="A25">
        <v>1312</v>
      </c>
      <c t="n" s="6" r="B25">
        <v>200</v>
      </c>
    </row>
    <row spans="1:4" r="26">
      <c t="s" s="4" r="A26">
        <v>1313</v>
      </c>
    </row>
    <row spans="1:4" r="27">
      <c t="s" s="3" r="A27">
        <v>1290</v>
      </c>
    </row>
    <row spans="1:4" r="28">
      <c t="s" s="4" r="A28">
        <v>127</v>
      </c>
      <c t="n" s="6" r="B28">
        <v>400</v>
      </c>
    </row>
    <row spans="1:4" r="29">
      <c t="s" s="4" r="A29">
        <v>44</v>
      </c>
      <c t="n" s="6" r="B29">
        <v>100</v>
      </c>
    </row>
    <row spans="1:4" r="30">
      <c t="s" s="4" r="A30">
        <v>521</v>
      </c>
    </row>
    <row spans="1:4" r="31">
      <c t="s" s="3" r="A31">
        <v>1290</v>
      </c>
    </row>
    <row spans="1:4" r="32">
      <c t="s" s="4" r="A32">
        <v>44</v>
      </c>
      <c t="n" s="6" r="B32">
        <v>1559</v>
      </c>
      <c t="n" s="6" r="C32">
        <v>0</v>
      </c>
    </row>
    <row spans="1:4" r="33">
      <c t="s" s="4" r="A33">
        <v>1295</v>
      </c>
    </row>
    <row spans="1:4" r="34">
      <c t="s" s="3" r="A34">
        <v>1290</v>
      </c>
    </row>
    <row spans="1:4" r="35">
      <c t="s" s="4" r="A35">
        <v>1307</v>
      </c>
      <c t="n" s="6" r="B35">
        <v>52990</v>
      </c>
      <c t="n" s="6" r="C35">
        <v>0</v>
      </c>
    </row>
    <row spans="1:4" r="36">
      <c t="s" s="4" r="A36">
        <v>132</v>
      </c>
    </row>
    <row spans="1:4" r="37">
      <c t="s" s="3" r="A37">
        <v>1290</v>
      </c>
    </row>
    <row spans="1:4" r="38">
      <c t="s" s="4" r="A38">
        <v>126</v>
      </c>
      <c t="n" s="8" r="B38">
        <v>64585</v>
      </c>
      <c t="n" s="8" r="C38">
        <v>0</v>
      </c>
      <c t="n" s="8" r="D38">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1314</v>
      </c>
      <c t="s" s="2" r="B1">
        <v>1315</v>
      </c>
      <c t="s" s="2" r="C1">
        <v>2</v>
      </c>
      <c t="s" s="2" r="D1">
        <v>34</v>
      </c>
      <c t="s" s="2" r="E1">
        <v>87</v>
      </c>
    </row>
    <row spans="1:5" r="2">
      <c t="s" s="4" r="A2">
        <v>1316</v>
      </c>
    </row>
    <row spans="1:5" r="3">
      <c t="s" s="3" r="A3">
        <v>1317</v>
      </c>
    </row>
    <row spans="1:5" r="4">
      <c t="s" s="4" r="A4">
        <v>1318</v>
      </c>
      <c t="s" s="4" r="C4">
        <v>502</v>
      </c>
    </row>
    <row spans="1:5" r="5">
      <c t="s" s="4" r="A5">
        <v>1319</v>
      </c>
    </row>
    <row spans="1:5" r="6">
      <c t="s" s="3" r="A6">
        <v>1317</v>
      </c>
    </row>
    <row spans="1:5" r="7">
      <c t="s" s="4" r="A7">
        <v>1320</v>
      </c>
      <c t="n" s="8" r="C7">
        <v>12400000</v>
      </c>
      <c t="n" s="8" r="D7">
        <v>6900000</v>
      </c>
      <c t="n" s="8" r="E7">
        <v>182000</v>
      </c>
    </row>
    <row spans="1:5" r="8">
      <c t="s" s="4" r="A8">
        <v>1321</v>
      </c>
      <c t="n" s="9" r="C8">
        <v>24.42</v>
      </c>
      <c t="n" s="9" r="D8">
        <v>20.32</v>
      </c>
      <c t="n" s="9" r="E8">
        <v>21.94</v>
      </c>
    </row>
    <row spans="1:5" r="9">
      <c t="s" s="4" r="A9">
        <v>1322</v>
      </c>
      <c t="n" s="8" r="C9">
        <v>10900000</v>
      </c>
    </row>
    <row spans="1:5" r="10">
      <c t="s" s="4" r="A10">
        <v>1323</v>
      </c>
      <c t="s" s="4" r="C10">
        <v>1324</v>
      </c>
    </row>
    <row spans="1:5" r="11">
      <c t="s" s="4" r="A11">
        <v>1325</v>
      </c>
    </row>
    <row spans="1:5" r="12">
      <c t="s" s="3" r="A12">
        <v>1317</v>
      </c>
    </row>
    <row spans="1:5" r="13">
      <c t="s" s="4" r="A13">
        <v>1326</v>
      </c>
      <c t="n" s="6" r="C13">
        <v>100000</v>
      </c>
    </row>
    <row spans="1:5" r="14">
      <c t="s" s="4" r="A14">
        <v>1318</v>
      </c>
      <c t="s" s="4" r="C14">
        <v>493</v>
      </c>
    </row>
    <row spans="1:5" r="15">
      <c t="s" s="4" r="A15">
        <v>1327</v>
      </c>
    </row>
    <row spans="1:5" r="16">
      <c t="s" s="3" r="A16">
        <v>1317</v>
      </c>
    </row>
    <row spans="1:5" r="17">
      <c t="s" s="4" r="A17">
        <v>1328</v>
      </c>
      <c t="n" s="6" r="B17">
        <v>25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9</v>
      </c>
      <c t="s" s="2" r="B1">
        <v>1</v>
      </c>
    </row>
    <row spans="1:4" r="2">
      <c t="s" s="2" r="B2">
        <v>2</v>
      </c>
      <c t="s" s="2" r="C2">
        <v>34</v>
      </c>
      <c t="s" s="2" r="D2">
        <v>87</v>
      </c>
    </row>
    <row spans="1:4" r="3">
      <c t="s" s="3" r="A3">
        <v>1317</v>
      </c>
    </row>
    <row spans="1:4" r="4">
      <c t="s" s="4" r="A4">
        <v>128</v>
      </c>
      <c t="n" s="8" r="B4">
        <v>13714</v>
      </c>
      <c t="n" s="8" r="C4">
        <v>10801</v>
      </c>
      <c t="n" s="8" r="D4">
        <v>4283</v>
      </c>
    </row>
    <row spans="1:4" r="5">
      <c t="s" s="4" r="A5">
        <v>1330</v>
      </c>
    </row>
    <row spans="1:4" r="6">
      <c t="s" s="3" r="A6">
        <v>1317</v>
      </c>
    </row>
    <row spans="1:4" r="7">
      <c t="s" s="4" r="A7">
        <v>128</v>
      </c>
      <c t="n" s="6" r="B7">
        <v>13094</v>
      </c>
      <c t="n" s="6" r="C7">
        <v>10384</v>
      </c>
      <c t="n" s="6" r="D7">
        <v>3998</v>
      </c>
    </row>
    <row spans="1:4" r="8">
      <c t="s" s="4" r="A8">
        <v>1331</v>
      </c>
    </row>
    <row spans="1:4" r="9">
      <c t="s" s="3" r="A9">
        <v>1317</v>
      </c>
    </row>
    <row spans="1:4" r="10">
      <c t="s" s="4" r="A10">
        <v>128</v>
      </c>
      <c t="n" s="8" r="B10">
        <v>620</v>
      </c>
      <c t="n" s="8" r="C10">
        <v>417</v>
      </c>
      <c t="n" s="8" r="D10">
        <v>2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2</v>
      </c>
      <c t="s" s="2" r="B1">
        <v>1</v>
      </c>
    </row>
    <row spans="1:4" r="2">
      <c t="s" s="2" r="B2">
        <v>2</v>
      </c>
      <c t="s" s="2" r="C2">
        <v>34</v>
      </c>
      <c t="s" s="2" r="D2">
        <v>87</v>
      </c>
    </row>
    <row spans="1:4" r="3">
      <c t="s" s="3" r="A3">
        <v>1333</v>
      </c>
    </row>
    <row spans="1:4" r="4">
      <c t="s" s="4" r="A4">
        <v>1334</v>
      </c>
      <c t="n" s="6" r="B4">
        <v>689438</v>
      </c>
    </row>
    <row spans="1:4" r="5">
      <c t="s" s="4" r="A5">
        <v>1335</v>
      </c>
      <c t="n" s="6" r="B5">
        <v>641307</v>
      </c>
    </row>
    <row spans="1:4" r="6">
      <c t="s" s="4" r="A6">
        <v>1336</v>
      </c>
      <c t="n" s="6" r="B6">
        <v>-508479</v>
      </c>
    </row>
    <row spans="1:4" r="7">
      <c t="s" s="4" r="A7">
        <v>1337</v>
      </c>
      <c t="n" s="6" r="B7">
        <v>-26432</v>
      </c>
    </row>
    <row spans="1:4" r="8">
      <c t="s" s="4" r="A8">
        <v>1338</v>
      </c>
      <c t="n" s="6" r="B8">
        <v>795834</v>
      </c>
      <c t="n" s="6" r="C8">
        <v>689438</v>
      </c>
    </row>
    <row spans="1:4" r="9">
      <c t="s" s="3" r="A9">
        <v>1339</v>
      </c>
    </row>
    <row spans="1:4" r="10">
      <c t="s" s="4" r="A10">
        <v>1340</v>
      </c>
      <c t="n" s="9" r="B10">
        <v>19.54</v>
      </c>
    </row>
    <row spans="1:4" r="11">
      <c t="s" s="4" r="A11">
        <v>1321</v>
      </c>
      <c t="n" s="14" r="B11">
        <v>24.42</v>
      </c>
      <c t="n" s="9" r="C11">
        <v>20.32</v>
      </c>
      <c t="n" s="9" r="D11">
        <v>21.94</v>
      </c>
    </row>
    <row spans="1:4" r="12">
      <c t="s" s="4" r="A12">
        <v>1341</v>
      </c>
      <c t="n" s="14" r="B12">
        <v>20.71</v>
      </c>
    </row>
    <row spans="1:4" r="13">
      <c t="s" s="4" r="A13">
        <v>1342</v>
      </c>
      <c t="n" s="14" r="B13">
        <v>26.06</v>
      </c>
    </row>
    <row spans="1:4" r="14">
      <c t="s" s="4" r="A14">
        <v>1343</v>
      </c>
      <c t="n" s="9" r="B14">
        <v>22.51</v>
      </c>
      <c t="n" s="9" r="C14">
        <v>19.54</v>
      </c>
    </row>
    <row spans="1:4" r="15">
      <c t="s" s="4" r="A15">
        <v>1331</v>
      </c>
    </row>
    <row spans="1:4" r="16">
      <c t="s" s="3" r="A16">
        <v>1333</v>
      </c>
    </row>
    <row spans="1:4" r="17">
      <c t="s" s="4" r="A17">
        <v>1334</v>
      </c>
      <c t="n" s="6" r="B17">
        <v>15234</v>
      </c>
    </row>
    <row spans="1:4" r="18">
      <c t="s" s="4" r="A18">
        <v>1335</v>
      </c>
      <c t="n" s="6" r="B18">
        <v>23226</v>
      </c>
    </row>
    <row spans="1:4" r="19">
      <c t="s" s="4" r="A19">
        <v>1336</v>
      </c>
      <c t="n" s="6" r="B19">
        <v>-23532</v>
      </c>
    </row>
    <row spans="1:4" r="20">
      <c t="s" s="4" r="A20">
        <v>1337</v>
      </c>
      <c t="n" s="6" r="B20">
        <v>0</v>
      </c>
    </row>
    <row spans="1:4" r="21">
      <c t="s" s="4" r="A21">
        <v>1338</v>
      </c>
      <c t="n" s="6" r="B21">
        <v>14928</v>
      </c>
      <c t="n" s="6" r="C21">
        <v>15234</v>
      </c>
    </row>
    <row spans="1:4" r="22">
      <c t="s" s="4" r="A22">
        <v>1330</v>
      </c>
    </row>
    <row spans="1:4" r="23">
      <c t="s" s="3" r="A23">
        <v>1333</v>
      </c>
    </row>
    <row spans="1:4" r="24">
      <c t="s" s="4" r="A24">
        <v>1334</v>
      </c>
      <c t="n" s="6" r="B24">
        <v>674204</v>
      </c>
    </row>
    <row spans="1:4" r="25">
      <c t="s" s="4" r="A25">
        <v>1335</v>
      </c>
      <c t="n" s="6" r="B25">
        <v>618081</v>
      </c>
    </row>
    <row spans="1:4" r="26">
      <c t="s" s="4" r="A26">
        <v>1336</v>
      </c>
      <c t="n" s="6" r="B26">
        <v>-484947</v>
      </c>
    </row>
    <row spans="1:4" r="27">
      <c t="s" s="4" r="A27">
        <v>1337</v>
      </c>
      <c t="n" s="6" r="B27">
        <v>-26432</v>
      </c>
    </row>
    <row spans="1:4" r="28">
      <c t="s" s="4" r="A28">
        <v>1338</v>
      </c>
      <c t="n" s="6" r="B28">
        <v>780906</v>
      </c>
      <c t="n" s="6" r="C28">
        <v>6742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44</v>
      </c>
      <c t="s" s="2" r="B1">
        <v>1</v>
      </c>
    </row>
    <row spans="1:4" r="2">
      <c t="s" s="2" r="B2">
        <v>2</v>
      </c>
      <c t="s" s="2" r="C2">
        <v>34</v>
      </c>
      <c t="s" s="2" r="D2">
        <v>87</v>
      </c>
    </row>
    <row spans="1:4" r="3">
      <c t="s" s="3" r="A3">
        <v>1345</v>
      </c>
    </row>
    <row spans="1:4" r="4">
      <c t="s" s="4" r="A4">
        <v>1346</v>
      </c>
      <c t="n" s="8" r="B4">
        <v>451</v>
      </c>
      <c t="n" s="8" r="C4">
        <v>1339</v>
      </c>
      <c t="n" s="8" r="D4">
        <v>1470</v>
      </c>
    </row>
    <row spans="1:4" r="5">
      <c t="s" s="4" r="A5">
        <v>1347</v>
      </c>
      <c t="n" s="6" r="B5">
        <v>397</v>
      </c>
      <c t="n" s="6" r="C5">
        <v>369</v>
      </c>
      <c t="n" s="6" r="D5">
        <v>671</v>
      </c>
    </row>
    <row spans="1:4" r="6">
      <c t="s" s="4" r="A6">
        <v>1348</v>
      </c>
      <c t="n" s="6" r="B6">
        <v>1469</v>
      </c>
      <c t="n" s="6" r="C6">
        <v>0</v>
      </c>
      <c t="n" s="6" r="D6">
        <v>0</v>
      </c>
    </row>
    <row spans="1:4" r="7">
      <c t="s" s="4" r="A7">
        <v>1349</v>
      </c>
      <c t="n" s="6" r="B7">
        <v>2317</v>
      </c>
      <c t="n" s="6" r="C7">
        <v>1708</v>
      </c>
      <c t="n" s="6" r="D7">
        <v>2141</v>
      </c>
    </row>
    <row spans="1:4" r="8">
      <c t="s" s="3" r="A8">
        <v>1350</v>
      </c>
    </row>
    <row spans="1:4" r="9">
      <c t="s" s="4" r="A9">
        <v>1346</v>
      </c>
      <c t="n" s="6" r="B9">
        <v>-10428</v>
      </c>
      <c t="n" s="6" r="C9">
        <v>-3307</v>
      </c>
      <c t="n" s="6" r="D9">
        <v>-1115</v>
      </c>
    </row>
    <row spans="1:4" r="10">
      <c t="s" s="4" r="A10">
        <v>1347</v>
      </c>
      <c t="n" s="6" r="B10">
        <v>-1219</v>
      </c>
      <c t="n" s="6" r="C10">
        <v>-800</v>
      </c>
      <c t="n" s="6" r="D10">
        <v>-367</v>
      </c>
    </row>
    <row spans="1:4" r="11">
      <c t="s" s="4" r="A11">
        <v>1348</v>
      </c>
      <c t="n" s="6" r="B11">
        <v>34</v>
      </c>
      <c t="n" s="6" r="C11">
        <v>0</v>
      </c>
      <c t="n" s="6" r="D11">
        <v>0</v>
      </c>
    </row>
    <row spans="1:4" r="12">
      <c t="s" s="4" r="A12">
        <v>1351</v>
      </c>
      <c t="n" s="6" r="B12">
        <v>-11613</v>
      </c>
      <c t="n" s="6" r="C12">
        <v>-4107</v>
      </c>
      <c t="n" s="6" r="D12">
        <v>-1482</v>
      </c>
    </row>
    <row spans="1:4" r="13">
      <c t="s" s="4" r="A13">
        <v>1352</v>
      </c>
      <c t="n" s="8" r="B13">
        <v>-9296</v>
      </c>
      <c t="n" s="8" r="C13">
        <v>-2399</v>
      </c>
      <c t="n" s="8" r="D13">
        <v>65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353</v>
      </c>
      <c t="s" s="2" r="B1">
        <v>1</v>
      </c>
    </row>
    <row spans="1:4" r="2">
      <c t="s" s="2" r="B2">
        <v>2</v>
      </c>
      <c t="s" s="2" r="C2">
        <v>34</v>
      </c>
      <c t="s" s="2" r="D2">
        <v>87</v>
      </c>
    </row>
    <row spans="1:4" r="3">
      <c t="s" s="3" r="A3">
        <v>322</v>
      </c>
    </row>
    <row spans="1:4" r="4">
      <c t="s" s="4" r="A4">
        <v>110</v>
      </c>
      <c t="n" s="8" r="B4">
        <v>246740</v>
      </c>
      <c t="n" s="8" r="C4">
        <v>157312</v>
      </c>
      <c t="n" s="8" r="D4">
        <v>126582</v>
      </c>
    </row>
    <row spans="1:4" r="5">
      <c t="s" s="4" r="A5">
        <v>1354</v>
      </c>
      <c t="n" s="6" r="B5">
        <v>-277902</v>
      </c>
      <c t="n" s="6" r="C5">
        <v>-163058</v>
      </c>
      <c t="n" s="6" r="D5">
        <v>-124753</v>
      </c>
    </row>
    <row spans="1:4" r="6">
      <c t="s" s="4" r="A6">
        <v>1355</v>
      </c>
      <c t="n" s="6" r="B6">
        <v>-31162</v>
      </c>
      <c t="n" s="6" r="C6">
        <v>-5746</v>
      </c>
      <c t="n" s="6" r="D6">
        <v>1829</v>
      </c>
    </row>
    <row spans="1:4" r="7">
      <c t="s" s="4" r="A7">
        <v>1356</v>
      </c>
      <c t="n" s="8" r="B7">
        <v>-10907</v>
      </c>
      <c t="n" s="8" r="C7">
        <v>-2011</v>
      </c>
      <c t="n" s="8" r="D7">
        <v>640</v>
      </c>
    </row>
    <row spans="1:4" r="8">
      <c t="s" s="4" r="A8">
        <v>1356</v>
      </c>
      <c t="s" s="4" r="B8">
        <v>1357</v>
      </c>
      <c t="s" s="4" r="C8">
        <v>1357</v>
      </c>
      <c t="s" s="4" r="D8">
        <v>1357</v>
      </c>
    </row>
    <row spans="1:4" r="9">
      <c t="s" s="4" r="A9">
        <v>1358</v>
      </c>
      <c t="n" s="8" r="B9">
        <v>-884</v>
      </c>
      <c t="n" s="8" r="C9">
        <v>-295</v>
      </c>
      <c t="n" s="8" r="D9">
        <v>122</v>
      </c>
    </row>
    <row spans="1:4" r="10">
      <c t="s" s="4" r="A10">
        <v>1358</v>
      </c>
      <c t="s" s="4" r="B10">
        <v>962</v>
      </c>
      <c t="s" s="4" r="C10">
        <v>1359</v>
      </c>
      <c t="s" s="4" r="D10">
        <v>1360</v>
      </c>
    </row>
    <row spans="1:4" r="11">
      <c t="s" s="4" r="A11">
        <v>1292</v>
      </c>
      <c t="n" s="8" r="B11">
        <v>398</v>
      </c>
      <c t="n" s="8" r="C11">
        <v>-566</v>
      </c>
      <c t="n" s="8" r="D11">
        <v>-144</v>
      </c>
    </row>
    <row spans="1:4" r="12">
      <c t="s" s="4" r="A12">
        <v>1292</v>
      </c>
      <c t="s" s="4" r="B12">
        <v>1361</v>
      </c>
      <c t="s" s="4" r="C12">
        <v>1362</v>
      </c>
      <c t="s" s="4" r="D12">
        <v>1363</v>
      </c>
    </row>
    <row spans="1:4" r="13">
      <c t="s" s="4" r="A13">
        <v>1364</v>
      </c>
      <c t="s" s="4" r="B13">
        <v>1365</v>
      </c>
      <c t="s" s="4" r="C13">
        <v>1366</v>
      </c>
      <c t="s" s="4" r="D13">
        <v>1367</v>
      </c>
    </row>
    <row spans="1:4" r="14">
      <c t="s" s="4" r="A14">
        <v>1352</v>
      </c>
      <c t="n" s="8" r="B14">
        <v>-9296</v>
      </c>
      <c t="n" s="8" r="C14">
        <v>-2399</v>
      </c>
      <c t="n" s="8" r="D14">
        <v>659</v>
      </c>
    </row>
    <row spans="1:4" r="15">
      <c t="s" s="4" r="A15">
        <v>1368</v>
      </c>
    </row>
    <row spans="1:4" r="16">
      <c t="s" s="3" r="A16">
        <v>322</v>
      </c>
    </row>
    <row spans="1:4" r="17">
      <c t="s" s="4" r="A17">
        <v>1369</v>
      </c>
      <c t="n" s="6" r="B17">
        <v>1594</v>
      </c>
      <c t="n" s="6" r="C17">
        <v>0</v>
      </c>
      <c t="n" s="6" r="D17">
        <v>0</v>
      </c>
    </row>
    <row spans="1:4" r="18">
      <c t="s" s="4" r="A18">
        <v>1370</v>
      </c>
      <c t="n" s="6" r="B18">
        <v>203</v>
      </c>
      <c t="n" s="6" r="C18">
        <v>480</v>
      </c>
      <c t="n" s="6" r="D18">
        <v>0</v>
      </c>
    </row>
    <row spans="1:4" r="19">
      <c t="s" s="4" r="A19">
        <v>1358</v>
      </c>
      <c t="n" s="6" r="B19">
        <v>175</v>
      </c>
      <c t="n" s="6" r="C19">
        <v>-54</v>
      </c>
      <c t="n" s="6" r="D19">
        <v>-39</v>
      </c>
    </row>
    <row spans="1:4" r="20">
      <c t="s" s="4" r="A20">
        <v>1292</v>
      </c>
      <c t="n" s="6" r="B20">
        <v>125</v>
      </c>
      <c t="n" s="6" r="C20">
        <v>47</v>
      </c>
      <c t="n" s="6" r="D20">
        <v>80</v>
      </c>
    </row>
    <row spans="1:4" r="21">
      <c t="s" s="4" r="A21">
        <v>1364</v>
      </c>
      <c t="n" s="6" r="B21">
        <v>-11393</v>
      </c>
      <c t="n" s="6" r="C21">
        <v>-2872</v>
      </c>
      <c t="n" s="6" r="D21">
        <v>618</v>
      </c>
    </row>
    <row spans="1:4" r="22">
      <c t="s" s="4" r="A22">
        <v>1352</v>
      </c>
      <c t="n" s="8" r="B22">
        <v>-9296</v>
      </c>
      <c t="n" s="8" r="C22">
        <v>-2399</v>
      </c>
      <c t="n" s="8" r="D22">
        <v>6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1371</v>
      </c>
      <c t="s" s="2" r="B1">
        <v>2</v>
      </c>
      <c t="s" s="2" r="C1">
        <v>34</v>
      </c>
      <c t="s" s="2" r="D1">
        <v>87</v>
      </c>
    </row>
    <row spans="1:4" r="2">
      <c t="s" s="3" r="A2">
        <v>323</v>
      </c>
    </row>
    <row spans="1:4" r="3">
      <c t="s" s="4" r="A3">
        <v>1372</v>
      </c>
      <c t="n" s="7" r="B3">
        <v>8.1</v>
      </c>
      <c t="n" s="7" r="C3">
        <v>0.3</v>
      </c>
      <c t="n" s="7" r="D3">
        <v>1.4</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3</v>
      </c>
      <c t="s" s="2" r="B1">
        <v>2</v>
      </c>
      <c t="s" s="2" r="C1">
        <v>34</v>
      </c>
    </row>
    <row spans="1:3" r="2">
      <c t="s" s="3" r="A2">
        <v>1374</v>
      </c>
    </row>
    <row spans="1:3" r="3">
      <c t="s" s="4" r="A3">
        <v>1375</v>
      </c>
      <c t="n" s="8" r="B3">
        <v>9814</v>
      </c>
      <c t="n" s="8" r="C3">
        <v>1695</v>
      </c>
    </row>
    <row spans="1:3" r="4">
      <c t="s" s="4" r="A4">
        <v>1376</v>
      </c>
      <c t="n" s="6" r="B4">
        <v>2890</v>
      </c>
      <c t="n" s="6" r="C4">
        <v>0</v>
      </c>
    </row>
    <row spans="1:3" r="5">
      <c t="s" s="4" r="A5">
        <v>1377</v>
      </c>
      <c t="n" s="6" r="B5">
        <v>843</v>
      </c>
      <c t="n" s="6" r="C5">
        <v>5018</v>
      </c>
    </row>
    <row spans="1:3" r="6">
      <c t="s" s="4" r="A6">
        <v>1292</v>
      </c>
      <c t="n" s="6" r="B6">
        <v>2262</v>
      </c>
      <c t="n" s="6" r="C6">
        <v>0</v>
      </c>
    </row>
    <row spans="1:3" r="7">
      <c t="s" s="4" r="A7">
        <v>1378</v>
      </c>
      <c t="n" s="6" r="B7">
        <v>15809</v>
      </c>
      <c t="n" s="6" r="C7">
        <v>6713</v>
      </c>
    </row>
    <row spans="1:3" r="8">
      <c t="s" s="3" r="A8">
        <v>1379</v>
      </c>
    </row>
    <row spans="1:3" r="9">
      <c t="s" s="4" r="A9">
        <v>1380</v>
      </c>
      <c t="n" s="6" r="B9">
        <v>28875</v>
      </c>
      <c t="n" s="6" r="C9">
        <v>0</v>
      </c>
    </row>
    <row spans="1:3" r="10">
      <c t="s" s="4" r="A10">
        <v>1381</v>
      </c>
      <c t="n" s="6" r="B10">
        <v>3237</v>
      </c>
      <c t="n" s="6" r="C10">
        <v>0</v>
      </c>
    </row>
    <row spans="1:3" r="11">
      <c t="s" s="4" r="A11">
        <v>1382</v>
      </c>
      <c t="n" s="6" r="B11">
        <v>26880</v>
      </c>
      <c t="n" s="6" r="C11">
        <v>0</v>
      </c>
    </row>
    <row spans="1:3" r="12">
      <c t="s" s="4" r="A12">
        <v>1292</v>
      </c>
      <c t="n" s="6" r="B12">
        <v>1504</v>
      </c>
      <c t="n" s="6" r="C12">
        <v>245</v>
      </c>
    </row>
    <row spans="1:3" r="13">
      <c t="s" s="4" r="A13">
        <v>1383</v>
      </c>
      <c t="n" s="6" r="B13">
        <v>60496</v>
      </c>
      <c t="n" s="6" r="C13">
        <v>245</v>
      </c>
    </row>
    <row spans="1:3" r="14">
      <c t="s" s="4" r="A14">
        <v>1384</v>
      </c>
      <c t="n" s="8" r="C14">
        <v>6468</v>
      </c>
    </row>
    <row spans="1:3" r="15">
      <c t="s" s="4" r="A15">
        <v>1385</v>
      </c>
      <c t="n" s="8" r="B15">
        <v>-446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386</v>
      </c>
      <c t="s" s="2" r="B1">
        <v>1</v>
      </c>
    </row>
    <row spans="1:4" r="2">
      <c t="s" s="2" r="B2">
        <v>2</v>
      </c>
      <c t="s" s="2" r="C2">
        <v>34</v>
      </c>
      <c t="s" s="2" r="D2">
        <v>87</v>
      </c>
    </row>
    <row spans="1:4" r="3">
      <c t="s" s="3" r="A3">
        <v>1387</v>
      </c>
    </row>
    <row spans="1:4" r="4">
      <c t="s" s="4" r="A4">
        <v>1388</v>
      </c>
      <c t="n" s="8" r="B4">
        <v>4300000</v>
      </c>
    </row>
    <row spans="1:4" r="5">
      <c t="s" s="4" r="A5">
        <v>49</v>
      </c>
      <c t="n" s="6" r="B5">
        <v>52990000</v>
      </c>
      <c t="n" s="8" r="C5">
        <v>0</v>
      </c>
    </row>
    <row spans="1:4" r="6">
      <c t="s" s="4" r="A6">
        <v>1389</v>
      </c>
    </row>
    <row spans="1:4" r="7">
      <c t="s" s="3" r="A7">
        <v>1387</v>
      </c>
    </row>
    <row spans="1:4" r="8">
      <c t="s" s="4" r="A8">
        <v>1390</v>
      </c>
      <c t="n" s="6" r="B8">
        <v>57400000</v>
      </c>
    </row>
    <row spans="1:4" r="9">
      <c t="s" s="4" r="A9">
        <v>1391</v>
      </c>
    </row>
    <row spans="1:4" r="10">
      <c t="s" s="3" r="A10">
        <v>1387</v>
      </c>
    </row>
    <row spans="1:4" r="11">
      <c t="s" s="4" r="A11">
        <v>1390</v>
      </c>
      <c t="n" s="6" r="B11">
        <v>688600000</v>
      </c>
    </row>
    <row spans="1:4" r="12">
      <c t="s" s="4" r="A12">
        <v>1392</v>
      </c>
      <c t="n" s="8" r="B12">
        <v>500000000</v>
      </c>
    </row>
    <row spans="1:4" r="13">
      <c t="s" s="4" r="A13">
        <v>1393</v>
      </c>
      <c t="s" s="4" r="B13">
        <v>1394</v>
      </c>
    </row>
    <row spans="1:4" r="14">
      <c t="s" s="4" r="A14">
        <v>1395</v>
      </c>
    </row>
    <row spans="1:4" r="15">
      <c t="s" s="3" r="A15">
        <v>1387</v>
      </c>
    </row>
    <row spans="1:4" r="16">
      <c t="s" s="4" r="A16">
        <v>1390</v>
      </c>
      <c t="n" s="8" r="B16">
        <v>163200000</v>
      </c>
    </row>
    <row spans="1:4" r="17">
      <c t="s" s="4" r="A17">
        <v>1396</v>
      </c>
    </row>
    <row spans="1:4" r="18">
      <c t="s" s="3" r="A18">
        <v>1387</v>
      </c>
    </row>
    <row spans="1:4" r="19">
      <c t="s" s="4" r="A19">
        <v>1390</v>
      </c>
      <c t="n" s="6" r="B19">
        <v>136700000</v>
      </c>
    </row>
    <row spans="1:4" r="20">
      <c t="s" s="4" r="A20">
        <v>1397</v>
      </c>
      <c t="n" s="6" r="B20">
        <v>92800000</v>
      </c>
    </row>
    <row spans="1:4" r="21">
      <c t="s" s="4" r="A21">
        <v>1398</v>
      </c>
    </row>
    <row spans="1:4" r="22">
      <c t="s" s="3" r="A22">
        <v>1387</v>
      </c>
    </row>
    <row spans="1:4" r="23">
      <c t="s" s="4" r="A23">
        <v>1399</v>
      </c>
      <c t="s" s="4" r="C23">
        <v>1400</v>
      </c>
    </row>
    <row spans="1:4" r="24">
      <c t="s" s="4" r="A24">
        <v>1401</v>
      </c>
    </row>
    <row spans="1:4" r="25">
      <c t="s" s="3" r="A25">
        <v>1387</v>
      </c>
    </row>
    <row spans="1:4" r="26">
      <c t="s" s="4" r="A26">
        <v>1390</v>
      </c>
      <c t="n" s="6" r="B26">
        <v>101900000</v>
      </c>
    </row>
    <row spans="1:4" r="27">
      <c t="s" s="4" r="A27">
        <v>1402</v>
      </c>
    </row>
    <row spans="1:4" r="28">
      <c t="s" s="3" r="A28">
        <v>1387</v>
      </c>
    </row>
    <row spans="1:4" r="29">
      <c t="s" s="4" r="A29">
        <v>1390</v>
      </c>
      <c t="n" s="6" r="B29">
        <v>1000000</v>
      </c>
    </row>
    <row spans="1:4" r="30">
      <c t="s" s="4" r="A30">
        <v>1397</v>
      </c>
      <c t="n" s="6" r="B30">
        <v>700000</v>
      </c>
    </row>
    <row spans="1:4" r="31">
      <c t="s" s="4" r="A31">
        <v>1403</v>
      </c>
    </row>
    <row spans="1:4" r="32">
      <c t="s" s="3" r="A32">
        <v>1387</v>
      </c>
    </row>
    <row spans="1:4" r="33">
      <c t="s" s="4" r="A33">
        <v>1390</v>
      </c>
      <c t="n" s="6" r="B33">
        <v>61300000</v>
      </c>
    </row>
    <row spans="1:4" r="34">
      <c t="s" s="4" r="A34">
        <v>1404</v>
      </c>
    </row>
    <row spans="1:4" r="35">
      <c t="s" s="3" r="A35">
        <v>1387</v>
      </c>
    </row>
    <row spans="1:4" r="36">
      <c t="s" s="4" r="A36">
        <v>1405</v>
      </c>
      <c t="n" s="6" r="B36">
        <v>300000</v>
      </c>
      <c t="n" s="8" r="C36">
        <v>100000</v>
      </c>
      <c t="n" s="8" r="D36">
        <v>0</v>
      </c>
    </row>
    <row spans="1:4" r="37">
      <c t="s" s="4" r="A37">
        <v>1406</v>
      </c>
    </row>
    <row spans="1:4" r="38">
      <c t="s" s="3" r="A38">
        <v>1387</v>
      </c>
    </row>
    <row spans="1:4" r="39">
      <c t="s" s="4" r="A39">
        <v>1390</v>
      </c>
      <c t="n" s="6" r="B39">
        <v>455900000</v>
      </c>
    </row>
    <row spans="1:4" r="40">
      <c t="s" s="4" r="A40">
        <v>1407</v>
      </c>
    </row>
    <row spans="1:4" r="41">
      <c t="s" s="3" r="A41">
        <v>1387</v>
      </c>
    </row>
    <row spans="1:4" r="42">
      <c t="s" s="4" r="A42">
        <v>1390</v>
      </c>
      <c t="n" s="6" r="B42">
        <v>270400000</v>
      </c>
    </row>
    <row spans="1:4" r="43">
      <c t="s" s="4" r="A43">
        <v>1408</v>
      </c>
    </row>
    <row spans="1:4" r="44">
      <c t="s" s="3" r="A44">
        <v>1387</v>
      </c>
    </row>
    <row spans="1:4" r="45">
      <c t="s" s="4" r="A45">
        <v>1390</v>
      </c>
      <c t="n" s="8" r="B45">
        <v>34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409</v>
      </c>
      <c t="s" s="2" r="B1">
        <v>767</v>
      </c>
    </row>
    <row spans="1:2" r="2">
      <c t="s" s="4" r="A2">
        <v>1404</v>
      </c>
    </row>
    <row spans="1:2" r="3">
      <c t="s" s="3" r="A3">
        <v>1410</v>
      </c>
    </row>
    <row spans="1:2" r="4">
      <c t="n" s="6" r="A4">
        <v>2016</v>
      </c>
      <c t="n" s="8" r="B4">
        <v>414</v>
      </c>
    </row>
    <row spans="1:2" r="5">
      <c t="n" s="6" r="A5">
        <v>2017</v>
      </c>
      <c t="n" s="6" r="B5">
        <v>414</v>
      </c>
    </row>
    <row spans="1:2" r="6">
      <c t="n" s="6" r="A6">
        <v>2018</v>
      </c>
      <c t="n" s="6" r="B6">
        <v>414</v>
      </c>
    </row>
    <row spans="1:2" r="7">
      <c t="n" s="6" r="A7">
        <v>2019</v>
      </c>
      <c t="n" s="6" r="B7">
        <v>414</v>
      </c>
    </row>
    <row spans="1:2" r="8">
      <c t="n" s="6" r="A8">
        <v>2020</v>
      </c>
      <c t="n" s="6" r="B8">
        <v>425</v>
      </c>
    </row>
    <row spans="1:2" r="9">
      <c t="s" s="4" r="A9">
        <v>768</v>
      </c>
      <c t="n" s="6" r="B9">
        <v>31292</v>
      </c>
    </row>
    <row spans="1:2" r="10">
      <c t="s" s="4" r="A10">
        <v>150</v>
      </c>
      <c t="n" s="6" r="B10">
        <v>33373</v>
      </c>
    </row>
    <row spans="1:2" r="11">
      <c t="s" s="4" r="A11">
        <v>1411</v>
      </c>
    </row>
    <row spans="1:2" r="12">
      <c t="s" s="3" r="A12">
        <v>1410</v>
      </c>
    </row>
    <row spans="1:2" r="13">
      <c t="n" s="6" r="A13">
        <v>2016</v>
      </c>
      <c t="n" s="6" r="B13">
        <v>4808</v>
      </c>
    </row>
    <row spans="1:2" r="14">
      <c t="n" s="6" r="A14">
        <v>2017</v>
      </c>
      <c t="n" s="6" r="B14">
        <v>4216</v>
      </c>
    </row>
    <row spans="1:2" r="15">
      <c t="n" s="6" r="A15">
        <v>2018</v>
      </c>
      <c t="n" s="6" r="B15">
        <v>3270</v>
      </c>
    </row>
    <row spans="1:2" r="16">
      <c t="n" s="6" r="A16">
        <v>2019</v>
      </c>
      <c t="n" s="6" r="B16">
        <v>1963</v>
      </c>
    </row>
    <row spans="1:2" r="17">
      <c t="n" s="6" r="A17">
        <v>2020</v>
      </c>
      <c t="n" s="6" r="B17">
        <v>1690</v>
      </c>
    </row>
    <row spans="1:2" r="18">
      <c t="s" s="4" r="A18">
        <v>768</v>
      </c>
      <c t="n" s="6" r="B18">
        <v>7078</v>
      </c>
    </row>
    <row spans="1:2" r="19">
      <c t="s" s="4" r="A19">
        <v>150</v>
      </c>
      <c t="n" s="8" r="B19">
        <v>2302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2</v>
      </c>
      <c t="s" s="2" r="B1">
        <v>1</v>
      </c>
    </row>
    <row spans="1:4" r="2">
      <c t="s" s="2" r="B2">
        <v>2</v>
      </c>
      <c t="s" s="2" r="C2">
        <v>34</v>
      </c>
      <c t="s" s="2" r="D2">
        <v>87</v>
      </c>
    </row>
    <row spans="1:4" r="3">
      <c t="s" s="3" r="A3">
        <v>1413</v>
      </c>
    </row>
    <row spans="1:4" r="4">
      <c t="s" s="4" r="A4">
        <v>89</v>
      </c>
      <c t="n" s="8" r="B4">
        <v>417305</v>
      </c>
      <c t="n" s="8" r="C4">
        <v>204361</v>
      </c>
      <c t="n" s="8" r="D4">
        <v>81035</v>
      </c>
    </row>
    <row spans="1:4" r="5">
      <c t="s" s="4" r="A5">
        <v>90</v>
      </c>
      <c t="n" s="6" r="B5">
        <v>299871</v>
      </c>
      <c t="n" s="6" r="C5">
        <v>20962</v>
      </c>
      <c t="n" s="6" r="D5">
        <v>789</v>
      </c>
    </row>
    <row spans="1:4" r="6">
      <c t="s" s="4" r="A6">
        <v>91</v>
      </c>
      <c t="n" s="6" r="B6">
        <v>47605</v>
      </c>
      <c t="n" s="6" r="C6">
        <v>73829</v>
      </c>
      <c t="n" s="6" r="D6">
        <v>100708</v>
      </c>
    </row>
    <row spans="1:4" r="7">
      <c t="s" s="4" r="A7">
        <v>126</v>
      </c>
      <c t="n" s="6" r="B7">
        <v>65813</v>
      </c>
      <c t="n" s="6" r="C7">
        <v>0</v>
      </c>
      <c t="n" s="6" r="D7">
        <v>0</v>
      </c>
    </row>
    <row spans="1:4" r="8">
      <c t="s" s="4" r="A8">
        <v>127</v>
      </c>
      <c t="n" s="6" r="B8">
        <v>11382</v>
      </c>
      <c t="n" s="6" r="C8">
        <v>1497</v>
      </c>
      <c t="n" s="6" r="D8">
        <v>1267</v>
      </c>
    </row>
    <row spans="1:4" r="9">
      <c t="s" s="4" r="A9">
        <v>94</v>
      </c>
      <c t="n" s="6" r="B9">
        <v>841976</v>
      </c>
      <c t="n" s="6" r="C9">
        <v>300649</v>
      </c>
      <c t="n" s="6" r="D9">
        <v>183799</v>
      </c>
    </row>
    <row spans="1:4" r="10">
      <c t="s" s="3" r="A10">
        <v>1414</v>
      </c>
    </row>
    <row spans="1:4" r="11">
      <c t="s" s="4" r="A11">
        <v>133</v>
      </c>
      <c t="n" s="6" r="B11">
        <v>15062</v>
      </c>
      <c t="n" s="6" r="C11">
        <v>43133</v>
      </c>
      <c t="n" s="6" r="D11">
        <v>26263</v>
      </c>
    </row>
    <row spans="1:4" r="12">
      <c t="s" s="4" r="A12">
        <v>1415</v>
      </c>
      <c t="n" s="6" r="B12">
        <v>62257</v>
      </c>
      <c t="n" s="6" r="C12">
        <v>26907</v>
      </c>
      <c t="n" s="6" r="D12">
        <v>5035</v>
      </c>
    </row>
    <row spans="1:4" r="13">
      <c t="s" s="4" r="A13">
        <v>99</v>
      </c>
      <c t="n" s="6" r="B13">
        <v>133094</v>
      </c>
      <c t="n" s="6" r="C13">
        <v>48365</v>
      </c>
      <c t="n" s="6" r="D13">
        <v>18838</v>
      </c>
    </row>
    <row spans="1:4" r="14">
      <c t="s" s="4" r="A14">
        <v>100</v>
      </c>
      <c t="n" s="6" r="B14">
        <v>117713</v>
      </c>
      <c t="n" s="6" r="C14">
        <v>5563</v>
      </c>
      <c t="n" s="6" r="D14">
        <v>197</v>
      </c>
    </row>
    <row spans="1:4" r="15">
      <c t="s" s="4" r="A15">
        <v>101</v>
      </c>
      <c t="n" s="6" r="B15">
        <v>140977</v>
      </c>
      <c t="n" s="6" r="C15">
        <v>9177</v>
      </c>
      <c t="n" s="6" r="D15">
        <v>310</v>
      </c>
    </row>
    <row spans="1:4" r="16">
      <c t="s" s="4" r="A16">
        <v>102</v>
      </c>
      <c t="n" s="6" r="B16">
        <v>37475</v>
      </c>
      <c t="n" s="6" r="C16">
        <v>0</v>
      </c>
      <c t="n" s="6" r="D16">
        <v>0</v>
      </c>
    </row>
    <row spans="1:4" r="17">
      <c t="s" s="4" r="A17">
        <v>103</v>
      </c>
      <c t="n" s="6" r="B17">
        <v>11192</v>
      </c>
      <c t="n" s="6" r="C17">
        <v>0</v>
      </c>
      <c t="n" s="6" r="D17">
        <v>0</v>
      </c>
    </row>
    <row spans="1:4" r="18">
      <c t="s" s="4" r="A18">
        <v>130</v>
      </c>
      <c t="n" s="6" r="B18">
        <v>84506</v>
      </c>
      <c t="n" s="6" r="C18">
        <v>2468</v>
      </c>
      <c t="n" s="6" r="D18">
        <v>1756</v>
      </c>
    </row>
    <row spans="1:4" r="19">
      <c t="s" s="4" r="A19">
        <v>131</v>
      </c>
      <c t="n" s="6" r="B19">
        <v>38238</v>
      </c>
      <c t="n" s="6" r="C19">
        <v>8940</v>
      </c>
      <c t="n" s="6" r="D19">
        <v>5792</v>
      </c>
    </row>
    <row spans="1:4" r="20">
      <c t="s" s="4" r="A20">
        <v>106</v>
      </c>
      <c t="n" s="6" r="B20">
        <v>640514</v>
      </c>
      <c t="n" s="6" r="C20">
        <v>144553</v>
      </c>
      <c t="n" s="6" r="D20">
        <v>58191</v>
      </c>
    </row>
    <row spans="1:4" r="21">
      <c t="s" s="4" r="A21">
        <v>107</v>
      </c>
      <c t="n" s="6" r="B21">
        <v>8962</v>
      </c>
      <c t="n" s="6" r="C21">
        <v>0</v>
      </c>
      <c t="n" s="6" r="D21">
        <v>0</v>
      </c>
    </row>
    <row spans="1:4" r="22">
      <c t="s" s="4" r="A22">
        <v>108</v>
      </c>
      <c t="n" s="6" r="B22">
        <v>41486</v>
      </c>
      <c t="n" s="6" r="C22">
        <v>0</v>
      </c>
      <c t="n" s="6" r="D22">
        <v>0</v>
      </c>
    </row>
    <row spans="1:4" r="23">
      <c t="s" s="4" r="A23">
        <v>1416</v>
      </c>
      <c t="n" s="6" r="B23">
        <v>-5170</v>
      </c>
      <c t="n" s="6" r="C23">
        <v>1216</v>
      </c>
      <c t="n" s="6" r="D23">
        <v>974</v>
      </c>
    </row>
    <row spans="1:4" r="24">
      <c t="s" s="4" r="A24">
        <v>111</v>
      </c>
      <c t="n" s="6" r="B24">
        <v>9296</v>
      </c>
      <c t="n" s="6" r="C24">
        <v>2399</v>
      </c>
      <c t="n" s="6" r="D24">
        <v>-659</v>
      </c>
    </row>
    <row spans="1:4" r="25">
      <c t="s" s="4" r="A25">
        <v>112</v>
      </c>
      <c t="n" s="6" r="B25">
        <v>256036</v>
      </c>
      <c t="n" s="6" r="C25">
        <v>159711</v>
      </c>
      <c t="n" s="6" r="D25">
        <v>125923</v>
      </c>
    </row>
    <row spans="1:4" r="26">
      <c t="s" s="3" r="A26">
        <v>1417</v>
      </c>
    </row>
    <row spans="1:4" r="27">
      <c t="s" s="4" r="A27">
        <v>114</v>
      </c>
      <c t="n" s="6" r="B27">
        <v>86123</v>
      </c>
      <c t="n" s="6" r="C27">
        <v>36562</v>
      </c>
      <c t="n" s="6" r="D27">
        <v>24158</v>
      </c>
    </row>
    <row spans="1:4" r="28">
      <c t="s" s="4" r="A28">
        <v>115</v>
      </c>
      <c t="n" s="6" r="B28">
        <v>19933</v>
      </c>
      <c t="n" s="6" r="C28">
        <v>0</v>
      </c>
      <c t="n" s="6" r="D28">
        <v>0</v>
      </c>
    </row>
    <row spans="1:4" r="29">
      <c t="s" s="4" r="A29">
        <v>116</v>
      </c>
      <c t="n" s="6" r="B29">
        <v>149980</v>
      </c>
      <c t="n" s="6" r="C29">
        <v>123149</v>
      </c>
      <c t="n" s="6" r="D29">
        <v>101765</v>
      </c>
    </row>
    <row spans="1:4" r="30">
      <c t="s" s="4" r="A30">
        <v>536</v>
      </c>
    </row>
    <row spans="1:4" r="31">
      <c t="s" s="3" r="A31">
        <v>1413</v>
      </c>
    </row>
    <row spans="1:4" r="32">
      <c t="s" s="4" r="A32">
        <v>94</v>
      </c>
      <c t="n" s="6" r="B32">
        <v>63900</v>
      </c>
    </row>
    <row spans="1:4" r="33">
      <c t="s" s="3" r="A33">
        <v>1417</v>
      </c>
    </row>
    <row spans="1:4" r="34">
      <c t="s" s="4" r="A34">
        <v>116</v>
      </c>
      <c t="n" s="6" r="B34">
        <v>21000</v>
      </c>
    </row>
    <row spans="1:4" r="35">
      <c t="s" s="4" r="A35">
        <v>1418</v>
      </c>
    </row>
    <row spans="1:4" r="36">
      <c t="s" s="3" r="A36">
        <v>1413</v>
      </c>
    </row>
    <row spans="1:4" r="37">
      <c t="s" s="4" r="A37">
        <v>89</v>
      </c>
      <c t="n" s="6" r="B37">
        <v>7</v>
      </c>
      <c t="n" s="6" r="C37">
        <v>0</v>
      </c>
    </row>
    <row spans="1:4" r="38">
      <c t="s" s="4" r="A38">
        <v>90</v>
      </c>
      <c t="n" s="6" r="B38">
        <v>161863</v>
      </c>
      <c t="n" s="6" r="C38">
        <v>5365</v>
      </c>
    </row>
    <row spans="1:4" r="39">
      <c t="s" s="4" r="A39">
        <v>91</v>
      </c>
      <c t="n" s="6" r="B39">
        <v>0</v>
      </c>
      <c t="n" s="6" r="C39">
        <v>0</v>
      </c>
    </row>
    <row spans="1:4" r="40">
      <c t="s" s="4" r="A40">
        <v>126</v>
      </c>
      <c t="n" s="6" r="B40">
        <v>0</v>
      </c>
    </row>
    <row spans="1:4" r="41">
      <c t="s" s="4" r="A41">
        <v>127</v>
      </c>
      <c t="n" s="6" r="B41">
        <v>670</v>
      </c>
      <c t="n" s="6" r="C41">
        <v>0</v>
      </c>
    </row>
    <row spans="1:4" r="42">
      <c t="s" s="4" r="A42">
        <v>94</v>
      </c>
      <c t="n" s="6" r="B42">
        <v>162540</v>
      </c>
      <c t="n" s="6" r="C42">
        <v>5365</v>
      </c>
    </row>
    <row spans="1:4" r="43">
      <c t="s" s="3" r="A43">
        <v>1414</v>
      </c>
    </row>
    <row spans="1:4" r="44">
      <c t="s" s="4" r="A44">
        <v>133</v>
      </c>
      <c t="n" s="6" r="B44">
        <v>0</v>
      </c>
      <c t="n" s="6" r="C44">
        <v>0</v>
      </c>
    </row>
    <row spans="1:4" r="45">
      <c t="s" s="4" r="A45">
        <v>1415</v>
      </c>
      <c t="n" s="6" r="B45">
        <v>4038</v>
      </c>
      <c t="n" s="6" r="C45">
        <v>7754</v>
      </c>
    </row>
    <row spans="1:4" r="46">
      <c t="s" s="4" r="A46">
        <v>99</v>
      </c>
      <c t="n" s="6" r="B46">
        <v>37338</v>
      </c>
      <c t="n" s="6" r="C46">
        <v>1321</v>
      </c>
    </row>
    <row spans="1:4" r="47">
      <c t="s" s="4" r="A47">
        <v>100</v>
      </c>
      <c t="n" s="6" r="B47">
        <v>54581</v>
      </c>
      <c t="n" s="6" r="C47">
        <v>1544</v>
      </c>
    </row>
    <row spans="1:4" r="48">
      <c t="s" s="4" r="A48">
        <v>101</v>
      </c>
      <c t="n" s="6" r="B48">
        <v>82447</v>
      </c>
      <c t="n" s="6" r="C48">
        <v>3391</v>
      </c>
    </row>
    <row spans="1:4" r="49">
      <c t="s" s="4" r="A49">
        <v>102</v>
      </c>
      <c t="n" s="6" r="B49">
        <v>0</v>
      </c>
    </row>
    <row spans="1:4" r="50">
      <c t="s" s="4" r="A50">
        <v>103</v>
      </c>
      <c t="n" s="6" r="B50">
        <v>450</v>
      </c>
    </row>
    <row spans="1:4" r="51">
      <c t="s" s="4" r="A51">
        <v>130</v>
      </c>
      <c t="n" s="6" r="B51">
        <v>3633</v>
      </c>
      <c t="n" s="6" r="C51">
        <v>0</v>
      </c>
    </row>
    <row spans="1:4" r="52">
      <c t="s" s="4" r="A52">
        <v>131</v>
      </c>
      <c t="n" s="6" r="B52">
        <v>1631</v>
      </c>
      <c t="n" s="6" r="C52">
        <v>0</v>
      </c>
    </row>
    <row spans="1:4" r="53">
      <c t="s" s="4" r="A53">
        <v>106</v>
      </c>
      <c t="n" s="6" r="B53">
        <v>184118</v>
      </c>
      <c t="n" s="6" r="C53">
        <v>14010</v>
      </c>
    </row>
    <row spans="1:4" r="54">
      <c t="s" s="4" r="A54">
        <v>107</v>
      </c>
      <c t="n" s="6" r="B54">
        <v>108</v>
      </c>
    </row>
    <row spans="1:4" r="55">
      <c t="s" s="4" r="A55">
        <v>108</v>
      </c>
      <c t="n" s="6" r="B55">
        <v>0</v>
      </c>
    </row>
    <row spans="1:4" r="56">
      <c t="s" s="4" r="A56">
        <v>1416</v>
      </c>
      <c t="n" s="6" r="B56">
        <v>-192</v>
      </c>
      <c t="n" s="6" r="C56">
        <v>-22</v>
      </c>
    </row>
    <row spans="1:4" r="57">
      <c t="s" s="4" r="A57">
        <v>111</v>
      </c>
      <c t="n" s="6" r="B57">
        <v>484</v>
      </c>
      <c t="n" s="6" r="C57">
        <v>0</v>
      </c>
    </row>
    <row spans="1:4" r="58">
      <c t="s" s="4" r="A58">
        <v>112</v>
      </c>
      <c t="n" s="6" r="B58">
        <v>-21178</v>
      </c>
      <c t="n" s="6" r="C58">
        <v>-8667</v>
      </c>
    </row>
    <row spans="1:4" r="59">
      <c t="s" s="3" r="A59">
        <v>1417</v>
      </c>
    </row>
    <row spans="1:4" r="60">
      <c t="s" s="4" r="A60">
        <v>114</v>
      </c>
      <c t="n" s="6" r="B60">
        <v>-10460</v>
      </c>
      <c t="n" s="6" r="C60">
        <v>-3143</v>
      </c>
    </row>
    <row spans="1:4" r="61">
      <c t="s" s="4" r="A61">
        <v>115</v>
      </c>
      <c t="n" s="6" r="B61">
        <v>-1158</v>
      </c>
    </row>
    <row spans="1:4" r="62">
      <c t="s" s="4" r="A62">
        <v>116</v>
      </c>
      <c t="n" s="6" r="B62">
        <v>-9560</v>
      </c>
      <c t="n" s="6" r="C62">
        <v>-5524</v>
      </c>
    </row>
    <row spans="1:4" r="63">
      <c t="s" s="4" r="A63">
        <v>1419</v>
      </c>
    </row>
    <row spans="1:4" r="64">
      <c t="s" s="3" r="A64">
        <v>1413</v>
      </c>
    </row>
    <row spans="1:4" r="65">
      <c t="s" s="4" r="A65">
        <v>89</v>
      </c>
      <c t="n" s="6" r="B65">
        <v>0</v>
      </c>
      <c t="n" s="6" r="C65">
        <v>0</v>
      </c>
      <c t="n" s="6" r="D65">
        <v>0</v>
      </c>
    </row>
    <row spans="1:4" r="66">
      <c t="s" s="4" r="A66">
        <v>90</v>
      </c>
      <c t="n" s="6" r="B66">
        <v>0</v>
      </c>
      <c t="n" s="6" r="C66">
        <v>0</v>
      </c>
      <c t="n" s="6" r="D66">
        <v>0</v>
      </c>
    </row>
    <row spans="1:4" r="67">
      <c t="s" s="4" r="A67">
        <v>91</v>
      </c>
      <c t="n" s="6" r="B67">
        <v>-14787</v>
      </c>
      <c t="n" s="6" r="C67">
        <v>-15901</v>
      </c>
      <c t="n" s="6" r="D67">
        <v>-8013</v>
      </c>
    </row>
    <row spans="1:4" r="68">
      <c t="s" s="4" r="A68">
        <v>126</v>
      </c>
      <c t="n" s="6" r="B68">
        <v>0</v>
      </c>
    </row>
    <row spans="1:4" r="69">
      <c t="s" s="4" r="A69">
        <v>127</v>
      </c>
      <c t="n" s="6" r="B69">
        <v>0</v>
      </c>
      <c t="n" s="6" r="C69">
        <v>0</v>
      </c>
      <c t="n" s="6" r="D69">
        <v>0</v>
      </c>
    </row>
    <row spans="1:4" r="70">
      <c t="s" s="4" r="A70">
        <v>94</v>
      </c>
      <c t="n" s="6" r="B70">
        <v>-14787</v>
      </c>
      <c t="n" s="6" r="C70">
        <v>-15901</v>
      </c>
      <c t="n" s="6" r="D70">
        <v>-8013</v>
      </c>
    </row>
    <row spans="1:4" r="71">
      <c t="s" s="3" r="A71">
        <v>1414</v>
      </c>
    </row>
    <row spans="1:4" r="72">
      <c t="s" s="4" r="A72">
        <v>133</v>
      </c>
      <c t="n" s="6" r="B72">
        <v>0</v>
      </c>
      <c t="n" s="6" r="C72">
        <v>0</v>
      </c>
      <c t="n" s="6" r="D72">
        <v>0</v>
      </c>
    </row>
    <row spans="1:4" r="73">
      <c t="s" s="4" r="A73">
        <v>1415</v>
      </c>
      <c t="n" s="6" r="B73">
        <v>0</v>
      </c>
      <c t="n" s="6" r="C73">
        <v>0</v>
      </c>
      <c t="n" s="6" r="D73">
        <v>0</v>
      </c>
    </row>
    <row spans="1:4" r="74">
      <c t="s" s="4" r="A74">
        <v>99</v>
      </c>
      <c t="n" s="6" r="B74">
        <v>0</v>
      </c>
      <c t="n" s="6" r="C74">
        <v>0</v>
      </c>
      <c t="n" s="6" r="D74">
        <v>0</v>
      </c>
    </row>
    <row spans="1:4" r="75">
      <c t="s" s="4" r="A75">
        <v>100</v>
      </c>
      <c t="n" s="6" r="B75">
        <v>0</v>
      </c>
      <c t="n" s="6" r="C75">
        <v>0</v>
      </c>
      <c t="n" s="6" r="D75">
        <v>0</v>
      </c>
    </row>
    <row spans="1:4" r="76">
      <c t="s" s="4" r="A76">
        <v>101</v>
      </c>
      <c t="n" s="6" r="B76">
        <v>0</v>
      </c>
      <c t="n" s="6" r="C76">
        <v>0</v>
      </c>
      <c t="n" s="6" r="D76">
        <v>0</v>
      </c>
    </row>
    <row spans="1:4" r="77">
      <c t="s" s="4" r="A77">
        <v>102</v>
      </c>
      <c t="n" s="6" r="B77">
        <v>0</v>
      </c>
    </row>
    <row spans="1:4" r="78">
      <c t="s" s="4" r="A78">
        <v>103</v>
      </c>
      <c t="n" s="6" r="B78">
        <v>0</v>
      </c>
    </row>
    <row spans="1:4" r="79">
      <c t="s" s="4" r="A79">
        <v>130</v>
      </c>
      <c t="n" s="6" r="B79">
        <v>0</v>
      </c>
      <c t="n" s="6" r="C79">
        <v>0</v>
      </c>
      <c t="n" s="6" r="D79">
        <v>0</v>
      </c>
    </row>
    <row spans="1:4" r="80">
      <c t="s" s="4" r="A80">
        <v>131</v>
      </c>
      <c t="n" s="6" r="B80">
        <v>0</v>
      </c>
      <c t="n" s="6" r="C80">
        <v>0</v>
      </c>
      <c t="n" s="6" r="D80">
        <v>0</v>
      </c>
    </row>
    <row spans="1:4" r="81">
      <c t="s" s="4" r="A81">
        <v>106</v>
      </c>
      <c t="n" s="6" r="B81">
        <v>0</v>
      </c>
      <c t="n" s="6" r="C81">
        <v>0</v>
      </c>
      <c t="n" s="6" r="D81">
        <v>0</v>
      </c>
    </row>
    <row spans="1:4" r="82">
      <c t="s" s="4" r="A82">
        <v>107</v>
      </c>
      <c t="n" s="6" r="B82">
        <v>0</v>
      </c>
    </row>
    <row spans="1:4" r="83">
      <c t="s" s="4" r="A83">
        <v>108</v>
      </c>
      <c t="n" s="6" r="B83">
        <v>0</v>
      </c>
    </row>
    <row spans="1:4" r="84">
      <c t="s" s="4" r="A84">
        <v>1416</v>
      </c>
      <c t="n" s="6" r="B84">
        <v>0</v>
      </c>
      <c t="n" s="6" r="C84">
        <v>0</v>
      </c>
      <c t="n" s="6" r="D84">
        <v>0</v>
      </c>
    </row>
    <row spans="1:4" r="85">
      <c t="s" s="4" r="A85">
        <v>111</v>
      </c>
      <c t="n" s="6" r="B85">
        <v>0</v>
      </c>
      <c t="n" s="6" r="C85">
        <v>0</v>
      </c>
      <c t="n" s="6" r="D85">
        <v>0</v>
      </c>
    </row>
    <row spans="1:4" r="86">
      <c t="s" s="4" r="A86">
        <v>112</v>
      </c>
      <c t="n" s="6" r="B86">
        <v>-14787</v>
      </c>
      <c t="n" s="6" r="C86">
        <v>-15901</v>
      </c>
      <c t="n" s="6" r="D86">
        <v>-8013</v>
      </c>
    </row>
    <row spans="1:4" r="87">
      <c t="s" s="3" r="A87">
        <v>1417</v>
      </c>
    </row>
    <row spans="1:4" r="88">
      <c t="s" s="4" r="A88">
        <v>114</v>
      </c>
      <c t="n" s="6" r="B88">
        <v>0</v>
      </c>
      <c t="n" s="6" r="C88">
        <v>0</v>
      </c>
      <c t="n" s="6" r="D88">
        <v>0</v>
      </c>
    </row>
    <row spans="1:4" r="89">
      <c t="s" s="4" r="A89">
        <v>115</v>
      </c>
      <c t="n" s="6" r="B89">
        <v>-1754</v>
      </c>
    </row>
    <row spans="1:4" r="90">
      <c t="s" s="4" r="A90">
        <v>116</v>
      </c>
      <c t="n" s="6" r="B90">
        <v>-13033</v>
      </c>
      <c t="n" s="6" r="C90">
        <v>-15901</v>
      </c>
      <c t="n" s="6" r="D90">
        <v>-8013</v>
      </c>
    </row>
    <row spans="1:4" r="91">
      <c t="s" s="4" r="A91">
        <v>1420</v>
      </c>
    </row>
    <row spans="1:4" r="92">
      <c t="s" s="3" r="A92">
        <v>1413</v>
      </c>
    </row>
    <row spans="1:4" r="93">
      <c t="s" s="4" r="A93">
        <v>89</v>
      </c>
      <c t="n" s="6" r="B93">
        <v>16</v>
      </c>
      <c t="n" s="6" r="C93">
        <v>0</v>
      </c>
      <c t="n" s="6" r="D93">
        <v>0</v>
      </c>
    </row>
    <row spans="1:4" r="94">
      <c t="s" s="4" r="A94">
        <v>90</v>
      </c>
      <c t="n" s="6" r="B94">
        <v>134043</v>
      </c>
      <c t="n" s="6" r="C94">
        <v>15597</v>
      </c>
      <c t="n" s="6" r="D94">
        <v>789</v>
      </c>
    </row>
    <row spans="1:4" r="95">
      <c t="s" s="4" r="A95">
        <v>91</v>
      </c>
      <c t="n" s="6" r="B95">
        <v>18272</v>
      </c>
      <c t="n" s="6" r="C95">
        <v>3235</v>
      </c>
      <c t="n" s="6" r="D95">
        <v>19168</v>
      </c>
    </row>
    <row spans="1:4" r="96">
      <c t="s" s="4" r="A96">
        <v>126</v>
      </c>
      <c t="n" s="6" r="B96">
        <v>0</v>
      </c>
    </row>
    <row spans="1:4" r="97">
      <c t="s" s="4" r="A97">
        <v>127</v>
      </c>
      <c t="n" s="6" r="B97">
        <v>59</v>
      </c>
      <c t="n" s="6" r="C97">
        <v>0</v>
      </c>
      <c t="n" s="6" r="D97">
        <v>0</v>
      </c>
    </row>
    <row spans="1:4" r="98">
      <c t="s" s="4" r="A98">
        <v>94</v>
      </c>
      <c t="n" s="6" r="B98">
        <v>152390</v>
      </c>
      <c t="n" s="6" r="C98">
        <v>18832</v>
      </c>
      <c t="n" s="6" r="D98">
        <v>19957</v>
      </c>
    </row>
    <row spans="1:4" r="99">
      <c t="s" s="3" r="A99">
        <v>1414</v>
      </c>
    </row>
    <row spans="1:4" r="100">
      <c t="s" s="4" r="A100">
        <v>133</v>
      </c>
      <c t="n" s="6" r="B100">
        <v>0</v>
      </c>
      <c t="n" s="6" r="C100">
        <v>0</v>
      </c>
      <c t="n" s="6" r="D100">
        <v>0</v>
      </c>
    </row>
    <row spans="1:4" r="101">
      <c t="s" s="4" r="A101">
        <v>1415</v>
      </c>
      <c t="n" s="6" r="B101">
        <v>22432</v>
      </c>
      <c t="n" s="6" r="C101">
        <v>245</v>
      </c>
      <c t="n" s="6" r="D101">
        <v>623</v>
      </c>
    </row>
    <row spans="1:4" r="102">
      <c t="s" s="4" r="A102">
        <v>99</v>
      </c>
      <c t="n" s="6" r="B102">
        <v>19441</v>
      </c>
      <c t="n" s="6" r="C102">
        <v>4355</v>
      </c>
      <c t="n" s="6" r="D102">
        <v>227</v>
      </c>
    </row>
    <row spans="1:4" r="103">
      <c t="s" s="4" r="A103">
        <v>100</v>
      </c>
      <c t="n" s="6" r="B103">
        <v>58035</v>
      </c>
      <c t="n" s="6" r="C103">
        <v>4019</v>
      </c>
      <c t="n" s="6" r="D103">
        <v>197</v>
      </c>
    </row>
    <row spans="1:4" r="104">
      <c t="s" s="4" r="A104">
        <v>101</v>
      </c>
      <c t="n" s="6" r="B104">
        <v>38452</v>
      </c>
      <c t="n" s="6" r="C104">
        <v>5786</v>
      </c>
      <c t="n" s="6" r="D104">
        <v>310</v>
      </c>
    </row>
    <row spans="1:4" r="105">
      <c t="s" s="4" r="A105">
        <v>102</v>
      </c>
      <c t="n" s="6" r="B105">
        <v>0</v>
      </c>
    </row>
    <row spans="1:4" r="106">
      <c t="s" s="4" r="A106">
        <v>103</v>
      </c>
      <c t="n" s="6" r="B106">
        <v>4539</v>
      </c>
    </row>
    <row spans="1:4" r="107">
      <c t="s" s="4" r="A107">
        <v>130</v>
      </c>
      <c t="n" s="6" r="B107">
        <v>2021</v>
      </c>
      <c t="n" s="6" r="C107">
        <v>0</v>
      </c>
      <c t="n" s="6" r="D107">
        <v>0</v>
      </c>
    </row>
    <row spans="1:4" r="108">
      <c t="s" s="4" r="A108">
        <v>131</v>
      </c>
      <c t="n" s="6" r="B108">
        <v>2008</v>
      </c>
      <c t="n" s="6" r="C108">
        <v>0</v>
      </c>
      <c t="n" s="6" r="D108">
        <v>0</v>
      </c>
    </row>
    <row spans="1:4" r="109">
      <c t="s" s="4" r="A109">
        <v>106</v>
      </c>
      <c t="n" s="6" r="B109">
        <v>146928</v>
      </c>
      <c t="n" s="6" r="C109">
        <v>14405</v>
      </c>
      <c t="n" s="6" r="D109">
        <v>1357</v>
      </c>
    </row>
    <row spans="1:4" r="110">
      <c t="s" s="4" r="A110">
        <v>107</v>
      </c>
      <c t="n" s="6" r="B110">
        <v>6970</v>
      </c>
    </row>
    <row spans="1:4" r="111">
      <c t="s" s="4" r="A111">
        <v>108</v>
      </c>
      <c t="n" s="6" r="B111">
        <v>10223</v>
      </c>
    </row>
    <row spans="1:4" r="112">
      <c t="s" s="4" r="A112">
        <v>1416</v>
      </c>
      <c t="n" s="6" r="B112">
        <v>1613</v>
      </c>
      <c t="n" s="6" r="C112">
        <v>0</v>
      </c>
      <c t="n" s="6" r="D112">
        <v>0</v>
      </c>
    </row>
    <row spans="1:4" r="113">
      <c t="s" s="4" r="A113">
        <v>111</v>
      </c>
      <c t="n" s="6" r="B113">
        <v>-3372</v>
      </c>
      <c t="n" s="6" r="C113">
        <v>3435</v>
      </c>
      <c t="n" s="6" r="D113">
        <v>916</v>
      </c>
    </row>
    <row spans="1:4" r="114">
      <c t="s" s="4" r="A114">
        <v>112</v>
      </c>
      <c t="n" s="6" r="B114">
        <v>20896</v>
      </c>
      <c t="n" s="6" r="C114">
        <v>7862</v>
      </c>
      <c t="n" s="6" r="D114">
        <v>19516</v>
      </c>
    </row>
    <row spans="1:4" r="115">
      <c t="s" s="3" r="A115">
        <v>1417</v>
      </c>
    </row>
    <row spans="1:4" r="116">
      <c t="s" s="4" r="A116">
        <v>114</v>
      </c>
      <c t="n" s="6" r="B116">
        <v>-7384</v>
      </c>
      <c t="n" s="6" r="C116">
        <v>2022</v>
      </c>
      <c t="n" s="6" r="D116">
        <v>1266</v>
      </c>
    </row>
    <row spans="1:4" r="117">
      <c t="s" s="4" r="A117">
        <v>115</v>
      </c>
      <c t="n" s="6" r="B117">
        <v>3554</v>
      </c>
    </row>
    <row spans="1:4" r="118">
      <c t="s" s="4" r="A118">
        <v>116</v>
      </c>
      <c t="n" s="6" r="B118">
        <v>24726</v>
      </c>
      <c t="n" s="6" r="C118">
        <v>5840</v>
      </c>
      <c t="n" s="6" r="D118">
        <v>18250</v>
      </c>
    </row>
    <row spans="1:4" r="119">
      <c t="s" s="4" r="A119">
        <v>1421</v>
      </c>
    </row>
    <row spans="1:4" r="120">
      <c t="s" s="3" r="A120">
        <v>1413</v>
      </c>
    </row>
    <row spans="1:4" r="121">
      <c t="s" s="4" r="A121">
        <v>89</v>
      </c>
      <c t="n" s="6" r="B121">
        <v>417149</v>
      </c>
      <c t="n" s="6" r="C121">
        <v>204054</v>
      </c>
      <c t="n" s="6" r="D121">
        <v>80753</v>
      </c>
    </row>
    <row spans="1:4" r="122">
      <c t="s" s="4" r="A122">
        <v>90</v>
      </c>
      <c t="n" s="6" r="B122">
        <v>3965</v>
      </c>
      <c t="n" s="6" r="C122">
        <v>0</v>
      </c>
      <c t="n" s="6" r="D122">
        <v>0</v>
      </c>
    </row>
    <row spans="1:4" r="123">
      <c t="s" s="4" r="A123">
        <v>91</v>
      </c>
      <c t="n" s="6" r="B123">
        <v>46596</v>
      </c>
      <c t="n" s="6" r="C123">
        <v>86495</v>
      </c>
      <c t="n" s="6" r="D123">
        <v>89553</v>
      </c>
    </row>
    <row spans="1:4" r="124">
      <c t="s" s="4" r="A124">
        <v>126</v>
      </c>
      <c t="n" s="6" r="B124">
        <v>219</v>
      </c>
    </row>
    <row spans="1:4" r="125">
      <c t="s" s="4" r="A125">
        <v>127</v>
      </c>
      <c t="n" s="6" r="B125">
        <v>5856</v>
      </c>
      <c t="n" s="6" r="C125">
        <v>908</v>
      </c>
      <c t="n" s="6" r="D125">
        <v>1267</v>
      </c>
    </row>
    <row spans="1:4" r="126">
      <c t="s" s="4" r="A126">
        <v>94</v>
      </c>
      <c t="n" s="6" r="B126">
        <v>473785</v>
      </c>
      <c t="n" s="6" r="C126">
        <v>291457</v>
      </c>
      <c t="n" s="6" r="D126">
        <v>171573</v>
      </c>
    </row>
    <row spans="1:4" r="127">
      <c t="s" s="3" r="A127">
        <v>1414</v>
      </c>
    </row>
    <row spans="1:4" r="128">
      <c t="s" s="4" r="A128">
        <v>133</v>
      </c>
      <c t="n" s="6" r="B128">
        <v>0</v>
      </c>
      <c t="n" s="6" r="C128">
        <v>0</v>
      </c>
      <c t="n" s="6" r="D128">
        <v>0</v>
      </c>
    </row>
    <row spans="1:4" r="129">
      <c t="s" s="4" r="A129">
        <v>1415</v>
      </c>
      <c t="n" s="6" r="B129">
        <v>19273</v>
      </c>
      <c t="n" s="6" r="C129">
        <v>8430</v>
      </c>
      <c t="n" s="6" r="D129">
        <v>3457</v>
      </c>
    </row>
    <row spans="1:4" r="130">
      <c t="s" s="4" r="A130">
        <v>99</v>
      </c>
      <c t="n" s="6" r="B130">
        <v>31549</v>
      </c>
      <c t="n" s="6" r="C130">
        <v>14199</v>
      </c>
      <c t="n" s="6" r="D130">
        <v>5295</v>
      </c>
    </row>
    <row spans="1:4" r="131">
      <c t="s" s="4" r="A131">
        <v>100</v>
      </c>
      <c t="n" s="6" r="B131">
        <v>5097</v>
      </c>
      <c t="n" s="6" r="C131">
        <v>0</v>
      </c>
      <c t="n" s="6" r="D131">
        <v>0</v>
      </c>
    </row>
    <row spans="1:4" r="132">
      <c t="s" s="4" r="A132">
        <v>101</v>
      </c>
      <c t="n" s="6" r="B132">
        <v>252</v>
      </c>
      <c t="n" s="6" r="C132">
        <v>0</v>
      </c>
      <c t="n" s="6" r="D132">
        <v>0</v>
      </c>
    </row>
    <row spans="1:4" r="133">
      <c t="s" s="4" r="A133">
        <v>102</v>
      </c>
      <c t="n" s="6" r="B133">
        <v>37475</v>
      </c>
    </row>
    <row spans="1:4" r="134">
      <c t="s" s="4" r="A134">
        <v>103</v>
      </c>
      <c t="n" s="6" r="B134">
        <v>2100</v>
      </c>
    </row>
    <row spans="1:4" r="135">
      <c t="s" s="4" r="A135">
        <v>130</v>
      </c>
      <c t="n" s="6" r="B135">
        <v>11582</v>
      </c>
      <c t="n" s="6" r="C135">
        <v>0</v>
      </c>
      <c t="n" s="6" r="D135">
        <v>0</v>
      </c>
    </row>
    <row spans="1:4" r="136">
      <c t="s" s="4" r="A136">
        <v>131</v>
      </c>
      <c t="n" s="6" r="B136">
        <v>4939</v>
      </c>
      <c t="n" s="6" r="C136">
        <v>577</v>
      </c>
      <c t="n" s="6" r="D136">
        <v>178</v>
      </c>
    </row>
    <row spans="1:4" r="137">
      <c t="s" s="4" r="A137">
        <v>106</v>
      </c>
      <c t="n" s="6" r="B137">
        <v>112267</v>
      </c>
      <c t="n" s="6" r="C137">
        <v>23206</v>
      </c>
      <c t="n" s="6" r="D137">
        <v>8930</v>
      </c>
    </row>
    <row spans="1:4" r="138">
      <c t="s" s="4" r="A138">
        <v>107</v>
      </c>
      <c t="n" s="6" r="B138">
        <v>1876</v>
      </c>
    </row>
    <row spans="1:4" r="139">
      <c t="s" s="4" r="A139">
        <v>108</v>
      </c>
      <c t="n" s="6" r="B139">
        <v>31263</v>
      </c>
    </row>
    <row spans="1:4" r="140">
      <c t="s" s="4" r="A140">
        <v>1416</v>
      </c>
      <c t="n" s="6" r="B140">
        <v>-23361</v>
      </c>
      <c t="n" s="6" r="C140">
        <v>165</v>
      </c>
      <c t="n" s="6" r="D140">
        <v>974</v>
      </c>
    </row>
    <row spans="1:4" r="141">
      <c t="s" s="4" r="A141">
        <v>111</v>
      </c>
      <c t="n" s="6" r="B141">
        <v>-424</v>
      </c>
      <c t="n" s="6" r="C141">
        <v>-698</v>
      </c>
      <c t="n" s="6" r="D141">
        <v>-1216</v>
      </c>
    </row>
    <row spans="1:4" r="142">
      <c t="s" s="4" r="A142">
        <v>112</v>
      </c>
      <c t="n" s="6" r="B142">
        <v>370872</v>
      </c>
      <c t="n" s="6" r="C142">
        <v>267718</v>
      </c>
      <c t="n" s="6" r="D142">
        <v>162401</v>
      </c>
    </row>
    <row spans="1:4" r="143">
      <c t="s" s="3" r="A143">
        <v>1417</v>
      </c>
    </row>
    <row spans="1:4" r="144">
      <c t="s" s="4" r="A144">
        <v>114</v>
      </c>
      <c t="n" s="6" r="B144">
        <v>103983</v>
      </c>
      <c t="n" s="6" r="C144">
        <v>37683</v>
      </c>
      <c t="n" s="6" r="D144">
        <v>22892</v>
      </c>
    </row>
    <row spans="1:4" r="145">
      <c t="s" s="4" r="A145">
        <v>115</v>
      </c>
      <c t="n" s="6" r="B145">
        <v>34075</v>
      </c>
    </row>
    <row spans="1:4" r="146">
      <c t="s" s="4" r="A146">
        <v>116</v>
      </c>
      <c t="n" s="6" r="B146">
        <v>232814</v>
      </c>
      <c t="n" s="6" r="C146">
        <v>230035</v>
      </c>
      <c t="n" s="6" r="D146">
        <v>139509</v>
      </c>
    </row>
    <row spans="1:4" r="147">
      <c t="s" s="4" r="A147">
        <v>1422</v>
      </c>
    </row>
    <row spans="1:4" r="148">
      <c t="s" s="3" r="A148">
        <v>1413</v>
      </c>
    </row>
    <row spans="1:4" r="149">
      <c t="s" s="4" r="A149">
        <v>89</v>
      </c>
      <c t="n" s="6" r="B149">
        <v>0</v>
      </c>
    </row>
    <row spans="1:4" r="150">
      <c t="s" s="4" r="A150">
        <v>90</v>
      </c>
      <c t="n" s="6" r="B150">
        <v>0</v>
      </c>
    </row>
    <row spans="1:4" r="151">
      <c t="s" s="4" r="A151">
        <v>91</v>
      </c>
      <c t="n" s="6" r="B151">
        <v>-1675</v>
      </c>
    </row>
    <row spans="1:4" r="152">
      <c t="s" s="4" r="A152">
        <v>126</v>
      </c>
      <c t="n" s="6" r="B152">
        <v>65594</v>
      </c>
    </row>
    <row spans="1:4" r="153">
      <c t="s" s="4" r="A153">
        <v>127</v>
      </c>
      <c t="n" s="6" r="B153">
        <v>0</v>
      </c>
    </row>
    <row spans="1:4" r="154">
      <c t="s" s="4" r="A154">
        <v>94</v>
      </c>
      <c t="n" s="6" r="B154">
        <v>63919</v>
      </c>
    </row>
    <row spans="1:4" r="155">
      <c t="s" s="3" r="A155">
        <v>1414</v>
      </c>
    </row>
    <row spans="1:4" r="156">
      <c t="s" s="4" r="A156">
        <v>133</v>
      </c>
      <c t="n" s="6" r="B156">
        <v>0</v>
      </c>
    </row>
    <row spans="1:4" r="157">
      <c t="s" s="4" r="A157">
        <v>1415</v>
      </c>
      <c t="n" s="6" r="B157">
        <v>0</v>
      </c>
    </row>
    <row spans="1:4" r="158">
      <c t="s" s="4" r="A158">
        <v>99</v>
      </c>
      <c t="n" s="6" r="B158">
        <v>0</v>
      </c>
    </row>
    <row spans="1:4" r="159">
      <c t="s" s="4" r="A159">
        <v>100</v>
      </c>
      <c t="n" s="6" r="B159">
        <v>0</v>
      </c>
    </row>
    <row spans="1:4" r="160">
      <c t="s" s="4" r="A160">
        <v>101</v>
      </c>
      <c t="n" s="6" r="B160">
        <v>16498</v>
      </c>
    </row>
    <row spans="1:4" r="161">
      <c t="s" s="4" r="A161">
        <v>102</v>
      </c>
      <c t="n" s="6" r="B161">
        <v>0</v>
      </c>
    </row>
    <row spans="1:4" r="162">
      <c t="s" s="4" r="A162">
        <v>103</v>
      </c>
      <c t="n" s="6" r="B162">
        <v>4103</v>
      </c>
    </row>
    <row spans="1:4" r="163">
      <c t="s" s="4" r="A163">
        <v>130</v>
      </c>
      <c t="n" s="6" r="B163">
        <v>33021</v>
      </c>
    </row>
    <row spans="1:4" r="164">
      <c t="s" s="4" r="A164">
        <v>131</v>
      </c>
      <c t="n" s="6" r="B164">
        <v>1983</v>
      </c>
    </row>
    <row spans="1:4" r="165">
      <c t="s" s="4" r="A165">
        <v>106</v>
      </c>
      <c t="n" s="6" r="B165">
        <v>55605</v>
      </c>
    </row>
    <row spans="1:4" r="166">
      <c t="s" s="4" r="A166">
        <v>107</v>
      </c>
      <c t="n" s="6" r="B166">
        <v>0</v>
      </c>
    </row>
    <row spans="1:4" r="167">
      <c t="s" s="4" r="A167">
        <v>108</v>
      </c>
      <c t="n" s="6" r="B167">
        <v>0</v>
      </c>
    </row>
    <row spans="1:4" r="168">
      <c t="s" s="4" r="A168">
        <v>1416</v>
      </c>
      <c t="n" s="6" r="B168">
        <v>-19</v>
      </c>
    </row>
    <row spans="1:4" r="169">
      <c t="s" s="4" r="A169">
        <v>111</v>
      </c>
      <c t="n" s="6" r="B169">
        <v>12658</v>
      </c>
    </row>
    <row spans="1:4" r="170">
      <c t="s" s="4" r="A170">
        <v>112</v>
      </c>
      <c t="n" s="6" r="B170">
        <v>20953</v>
      </c>
    </row>
    <row spans="1:4" r="171">
      <c t="s" s="3" r="A171">
        <v>1417</v>
      </c>
    </row>
    <row spans="1:4" r="172">
      <c t="s" s="4" r="A172">
        <v>114</v>
      </c>
      <c t="n" s="6" r="B172">
        <v>0</v>
      </c>
    </row>
    <row spans="1:4" r="173">
      <c t="s" s="4" r="A173">
        <v>115</v>
      </c>
      <c t="n" s="6" r="B173">
        <v>3378</v>
      </c>
    </row>
    <row spans="1:4" r="174">
      <c t="s" s="4" r="A174">
        <v>116</v>
      </c>
      <c t="n" s="6" r="B174">
        <v>17575</v>
      </c>
    </row>
    <row spans="1:4" r="175">
      <c t="s" s="4" r="A175">
        <v>1423</v>
      </c>
    </row>
    <row spans="1:4" r="176">
      <c t="s" s="3" r="A176">
        <v>1413</v>
      </c>
    </row>
    <row spans="1:4" r="177">
      <c t="s" s="4" r="A177">
        <v>89</v>
      </c>
      <c t="n" s="6" r="B177">
        <v>133</v>
      </c>
      <c t="n" s="6" r="C177">
        <v>307</v>
      </c>
      <c t="n" s="6" r="D177">
        <v>282</v>
      </c>
    </row>
    <row spans="1:4" r="178">
      <c t="s" s="4" r="A178">
        <v>90</v>
      </c>
      <c t="n" s="6" r="B178">
        <v>0</v>
      </c>
      <c t="n" s="6" r="C178">
        <v>0</v>
      </c>
      <c t="n" s="6" r="D178">
        <v>0</v>
      </c>
    </row>
    <row spans="1:4" r="179">
      <c t="s" s="4" r="A179">
        <v>91</v>
      </c>
      <c t="n" s="6" r="B179">
        <v>-801</v>
      </c>
      <c t="n" s="6" r="C179">
        <v>0</v>
      </c>
      <c t="n" s="6" r="D179">
        <v>0</v>
      </c>
    </row>
    <row spans="1:4" r="180">
      <c t="s" s="4" r="A180">
        <v>126</v>
      </c>
      <c t="n" s="6" r="B180">
        <v>0</v>
      </c>
    </row>
    <row spans="1:4" r="181">
      <c t="s" s="4" r="A181">
        <v>127</v>
      </c>
      <c t="n" s="6" r="B181">
        <v>4797</v>
      </c>
      <c t="n" s="6" r="C181">
        <v>589</v>
      </c>
      <c t="n" s="6" r="D181">
        <v>0</v>
      </c>
    </row>
    <row spans="1:4" r="182">
      <c t="s" s="4" r="A182">
        <v>94</v>
      </c>
      <c t="n" s="6" r="B182">
        <v>4129</v>
      </c>
      <c t="n" s="6" r="C182">
        <v>896</v>
      </c>
      <c t="n" s="6" r="D182">
        <v>282</v>
      </c>
    </row>
    <row spans="1:4" r="183">
      <c t="s" s="3" r="A183">
        <v>1414</v>
      </c>
    </row>
    <row spans="1:4" r="184">
      <c t="s" s="4" r="A184">
        <v>133</v>
      </c>
      <c t="n" s="6" r="B184">
        <v>15062</v>
      </c>
      <c t="n" s="6" r="C184">
        <v>43133</v>
      </c>
      <c t="n" s="6" r="D184">
        <v>26263</v>
      </c>
    </row>
    <row spans="1:4" r="185">
      <c t="s" s="4" r="A185">
        <v>1415</v>
      </c>
      <c t="n" s="6" r="B185">
        <v>16514</v>
      </c>
      <c t="n" s="6" r="C185">
        <v>10478</v>
      </c>
      <c t="n" s="6" r="D185">
        <v>955</v>
      </c>
    </row>
    <row spans="1:4" r="186">
      <c t="s" s="4" r="A186">
        <v>99</v>
      </c>
      <c t="n" s="6" r="B186">
        <v>44766</v>
      </c>
      <c t="n" s="6" r="C186">
        <v>28490</v>
      </c>
      <c t="n" s="6" r="D186">
        <v>13316</v>
      </c>
    </row>
    <row spans="1:4" r="187">
      <c t="s" s="4" r="A187">
        <v>100</v>
      </c>
      <c t="n" s="6" r="B187">
        <v>0</v>
      </c>
      <c t="n" s="6" r="C187">
        <v>0</v>
      </c>
      <c t="n" s="6" r="D187">
        <v>0</v>
      </c>
    </row>
    <row spans="1:4" r="188">
      <c t="s" s="4" r="A188">
        <v>101</v>
      </c>
      <c t="n" s="6" r="B188">
        <v>3328</v>
      </c>
      <c t="n" s="6" r="C188">
        <v>0</v>
      </c>
      <c t="n" s="6" r="D188">
        <v>0</v>
      </c>
    </row>
    <row spans="1:4" r="189">
      <c t="s" s="4" r="A189">
        <v>102</v>
      </c>
      <c t="n" s="6" r="B189">
        <v>0</v>
      </c>
    </row>
    <row spans="1:4" r="190">
      <c t="s" s="4" r="A190">
        <v>103</v>
      </c>
      <c t="n" s="6" r="B190">
        <v>0</v>
      </c>
    </row>
    <row spans="1:4" r="191">
      <c t="s" s="4" r="A191">
        <v>130</v>
      </c>
      <c t="n" s="6" r="B191">
        <v>34249</v>
      </c>
      <c t="n" s="6" r="C191">
        <v>2468</v>
      </c>
      <c t="n" s="6" r="D191">
        <v>1756</v>
      </c>
    </row>
    <row spans="1:4" r="192">
      <c t="s" s="4" r="A192">
        <v>131</v>
      </c>
      <c t="n" s="6" r="B192">
        <v>27677</v>
      </c>
      <c t="n" s="6" r="C192">
        <v>8363</v>
      </c>
      <c t="n" s="6" r="D192">
        <v>5614</v>
      </c>
    </row>
    <row spans="1:4" r="193">
      <c t="s" s="4" r="A193">
        <v>106</v>
      </c>
      <c t="n" s="6" r="B193">
        <v>141596</v>
      </c>
      <c t="n" s="6" r="C193">
        <v>92932</v>
      </c>
      <c t="n" s="6" r="D193">
        <v>47904</v>
      </c>
    </row>
    <row spans="1:4" r="194">
      <c t="s" s="4" r="A194">
        <v>107</v>
      </c>
      <c t="n" s="6" r="B194">
        <v>8</v>
      </c>
    </row>
    <row spans="1:4" r="195">
      <c t="s" s="4" r="A195">
        <v>108</v>
      </c>
      <c t="n" s="6" r="B195">
        <v>0</v>
      </c>
    </row>
    <row spans="1:4" r="196">
      <c t="s" s="4" r="A196">
        <v>1416</v>
      </c>
      <c t="n" s="6" r="B196">
        <v>16789</v>
      </c>
      <c t="n" s="6" r="C196">
        <v>1073</v>
      </c>
      <c t="n" s="6" r="D196">
        <v>0</v>
      </c>
    </row>
    <row spans="1:4" r="197">
      <c t="s" s="4" r="A197">
        <v>111</v>
      </c>
      <c t="n" s="6" r="B197">
        <v>-50</v>
      </c>
      <c t="n" s="6" r="C197">
        <v>-338</v>
      </c>
      <c t="n" s="6" r="D197">
        <v>-359</v>
      </c>
    </row>
    <row spans="1:4" r="198">
      <c t="s" s="4" r="A198">
        <v>112</v>
      </c>
      <c t="n" s="6" r="B198">
        <v>-120720</v>
      </c>
      <c t="n" s="6" r="C198">
        <v>-91301</v>
      </c>
      <c t="n" s="6" r="D198">
        <v>-47981</v>
      </c>
    </row>
    <row spans="1:4" r="199">
      <c t="s" s="3" r="A199">
        <v>1417</v>
      </c>
    </row>
    <row spans="1:4" r="200">
      <c t="s" s="4" r="A200">
        <v>114</v>
      </c>
      <c t="n" s="6" r="B200">
        <v>-16</v>
      </c>
      <c t="n" s="6" r="C200">
        <v>0</v>
      </c>
      <c t="n" s="6" r="D200">
        <v>0</v>
      </c>
    </row>
    <row spans="1:4" r="201">
      <c t="s" s="4" r="A201">
        <v>115</v>
      </c>
      <c t="n" s="6" r="B201">
        <v>-18162</v>
      </c>
    </row>
    <row spans="1:4" r="202">
      <c t="s" s="4" r="A202">
        <v>116</v>
      </c>
      <c t="n" s="8" r="B202">
        <v>-102542</v>
      </c>
      <c t="n" s="8" r="C202">
        <v>-91301</v>
      </c>
      <c t="n" s="8" r="D202">
        <v>-4798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24</v>
      </c>
      <c t="s" s="2" r="B1">
        <v>2</v>
      </c>
      <c t="s" s="2" r="C1">
        <v>34</v>
      </c>
      <c t="s" s="2" r="D1">
        <v>87</v>
      </c>
      <c t="s" s="2" r="E1">
        <v>577</v>
      </c>
    </row>
    <row spans="1:5" r="2">
      <c t="s" s="3" r="A2">
        <v>35</v>
      </c>
    </row>
    <row spans="1:5" r="3">
      <c t="s" s="4" r="A3">
        <v>1425</v>
      </c>
      <c t="n" s="8" r="B3">
        <v>10039310</v>
      </c>
      <c t="n" s="8" r="C3">
        <v>5825449</v>
      </c>
    </row>
    <row spans="1:5" r="4">
      <c t="s" s="4" r="A4">
        <v>571</v>
      </c>
      <c t="n" s="6" r="B4">
        <v>824597</v>
      </c>
      <c t="n" s="6" r="C4">
        <v>1646977</v>
      </c>
      <c t="n" s="8" r="D4">
        <v>1369529</v>
      </c>
      <c t="n" s="8" r="E4">
        <v>877081</v>
      </c>
    </row>
    <row spans="1:5" r="5">
      <c t="s" s="4" r="A5">
        <v>36</v>
      </c>
      <c t="n" s="6" r="B5">
        <v>185854</v>
      </c>
      <c t="n" s="6" r="C5">
        <v>141936</v>
      </c>
      <c t="n" s="8" r="D5">
        <v>43167</v>
      </c>
      <c t="n" s="8" r="E5">
        <v>170199</v>
      </c>
    </row>
    <row spans="1:5" r="6">
      <c t="s" s="4" r="A6">
        <v>1426</v>
      </c>
    </row>
    <row spans="1:5" r="7">
      <c t="s" s="3" r="A7">
        <v>35</v>
      </c>
    </row>
    <row spans="1:5" r="8">
      <c t="s" s="4" r="A8">
        <v>36</v>
      </c>
      <c t="n" s="6" r="C8">
        <v>63400</v>
      </c>
    </row>
    <row spans="1:5" r="9">
      <c t="s" s="4" r="A9">
        <v>1418</v>
      </c>
    </row>
    <row spans="1:5" r="10">
      <c t="s" s="3" r="A10">
        <v>35</v>
      </c>
    </row>
    <row spans="1:5" r="11">
      <c t="s" s="4" r="A11">
        <v>1425</v>
      </c>
      <c t="n" s="6" r="B11">
        <v>1926002</v>
      </c>
      <c t="n" s="6" r="C11">
        <v>1672963</v>
      </c>
    </row>
    <row spans="1:5" r="12">
      <c t="s" s="4" r="A12">
        <v>571</v>
      </c>
      <c t="n" s="6" r="B12">
        <v>0</v>
      </c>
      <c t="n" s="6" r="C12">
        <v>0</v>
      </c>
    </row>
    <row spans="1:5" r="13">
      <c t="s" s="4" r="A13">
        <v>1427</v>
      </c>
    </row>
    <row spans="1:5" r="14">
      <c t="s" s="3" r="A14">
        <v>35</v>
      </c>
    </row>
    <row spans="1:5" r="15">
      <c t="s" s="4" r="A15">
        <v>1425</v>
      </c>
      <c t="n" s="6" r="B15">
        <v>394783</v>
      </c>
      <c t="n" s="6" r="C15">
        <v>494613</v>
      </c>
    </row>
    <row spans="1:5" r="16">
      <c t="s" s="4" r="A16">
        <v>571</v>
      </c>
      <c t="n" s="6" r="B16">
        <v>394783</v>
      </c>
      <c t="n" s="6" r="C16">
        <v>494613</v>
      </c>
    </row>
    <row spans="1:5" r="17">
      <c t="s" s="4" r="A17">
        <v>1420</v>
      </c>
    </row>
    <row spans="1:5" r="18">
      <c t="s" s="3" r="A18">
        <v>35</v>
      </c>
    </row>
    <row spans="1:5" r="19">
      <c t="s" s="4" r="A19">
        <v>1425</v>
      </c>
      <c t="n" s="6" r="B19">
        <v>2094794</v>
      </c>
      <c t="n" s="6" r="C19">
        <v>558187</v>
      </c>
    </row>
    <row spans="1:5" r="20">
      <c t="s" s="4" r="A20">
        <v>571</v>
      </c>
      <c t="n" s="6" r="B20">
        <v>295221</v>
      </c>
      <c t="n" s="6" r="C20">
        <v>393813</v>
      </c>
    </row>
    <row spans="1:5" r="21">
      <c t="s" s="4" r="A21">
        <v>1428</v>
      </c>
    </row>
    <row spans="1:5" r="22">
      <c t="s" s="3" r="A22">
        <v>35</v>
      </c>
    </row>
    <row spans="1:5" r="23">
      <c t="s" s="4" r="A23">
        <v>1425</v>
      </c>
      <c t="n" s="6" r="B23">
        <v>4734547</v>
      </c>
      <c t="n" s="6" r="C23">
        <v>3011805</v>
      </c>
    </row>
    <row spans="1:5" r="24">
      <c t="s" s="4" r="A24">
        <v>571</v>
      </c>
      <c t="n" s="6" r="B24">
        <v>114350</v>
      </c>
      <c t="n" s="6" r="C24">
        <v>758551</v>
      </c>
    </row>
    <row spans="1:5" r="25">
      <c t="s" s="4" r="A25">
        <v>1422</v>
      </c>
    </row>
    <row spans="1:5" r="26">
      <c t="s" s="3" r="A26">
        <v>35</v>
      </c>
    </row>
    <row spans="1:5" r="27">
      <c t="s" s="4" r="A27">
        <v>1425</v>
      </c>
      <c t="n" s="6" r="B27">
        <v>798213</v>
      </c>
      <c t="n" s="6" r="C27">
        <v>0</v>
      </c>
    </row>
    <row spans="1:5" r="28">
      <c t="s" s="4" r="A28">
        <v>571</v>
      </c>
      <c t="n" s="6" r="B28">
        <v>9794</v>
      </c>
      <c t="n" s="6" r="C28">
        <v>0</v>
      </c>
    </row>
    <row spans="1:5" r="29">
      <c t="s" s="4" r="A29">
        <v>1423</v>
      </c>
    </row>
    <row spans="1:5" r="30">
      <c t="s" s="3" r="A30">
        <v>35</v>
      </c>
    </row>
    <row spans="1:5" r="31">
      <c t="s" s="4" r="A31">
        <v>1425</v>
      </c>
      <c t="n" s="6" r="B31">
        <v>90971</v>
      </c>
      <c t="n" s="6" r="C31">
        <v>87881</v>
      </c>
    </row>
    <row spans="1:5" r="32">
      <c t="s" s="4" r="A32">
        <v>571</v>
      </c>
      <c t="n" s="8" r="B32">
        <v>10449</v>
      </c>
      <c t="n" s="8" r="C32">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t="s" s="1" r="A1">
        <v>1429</v>
      </c>
      <c t="s" s="2" r="B1">
        <v>1430</v>
      </c>
    </row>
    <row spans="1:2" r="2">
      <c t="s" s="4" r="A2">
        <v>1431</v>
      </c>
    </row>
    <row spans="1:2" r="3">
      <c t="s" s="3" r="A3">
        <v>1432</v>
      </c>
    </row>
    <row spans="1:2" r="4">
      <c t="s" s="4" r="A4">
        <v>1433</v>
      </c>
      <c t="s" s="4" r="B4">
        <v>1434</v>
      </c>
    </row>
    <row spans="1:2" r="5">
      <c t="s" s="4" r="A5">
        <v>1435</v>
      </c>
    </row>
    <row spans="1:2" r="6">
      <c t="s" s="3" r="A6">
        <v>1432</v>
      </c>
    </row>
    <row spans="1:2" r="7">
      <c t="s" s="4" r="A7">
        <v>1436</v>
      </c>
      <c t="n" s="6" r="B7">
        <v>2</v>
      </c>
    </row>
    <row spans="1:2" r="8">
      <c t="s" s="4" r="A8">
        <v>713</v>
      </c>
      <c t="s" s="4" r="B8">
        <v>1437</v>
      </c>
    </row>
    <row spans="1:2" r="9">
      <c t="s" s="4" r="A9">
        <v>1438</v>
      </c>
      <c t="n" s="18" r="B9">
        <v>15.1</v>
      </c>
    </row>
    <row spans="1:2" r="10">
      <c t="s" s="4" r="A10">
        <v>1439</v>
      </c>
    </row>
    <row spans="1:2" r="11">
      <c t="s" s="3" r="A11">
        <v>1432</v>
      </c>
    </row>
    <row spans="1:2" r="12">
      <c t="s" s="4" r="A12">
        <v>713</v>
      </c>
      <c t="s" s="4" r="B12">
        <v>1440</v>
      </c>
    </row>
    <row spans="1:2" r="13">
      <c t="s" s="4" r="A13">
        <v>1441</v>
      </c>
    </row>
    <row spans="1:2" r="14">
      <c t="s" s="3" r="A14">
        <v>1432</v>
      </c>
    </row>
    <row spans="1:2" r="15">
      <c t="s" s="4" r="A15">
        <v>713</v>
      </c>
      <c t="s" s="4" r="B15">
        <v>144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49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443</v>
      </c>
      <c t="s" s="2" r="B1">
        <v>1</v>
      </c>
    </row>
    <row spans="1:5" r="2">
      <c t="s" s="2" r="B2">
        <v>2</v>
      </c>
      <c t="s" s="2" r="C2">
        <v>34</v>
      </c>
      <c t="s" s="2" r="D2">
        <v>87</v>
      </c>
      <c t="s" s="2" r="E2">
        <v>577</v>
      </c>
    </row>
    <row spans="1:5" r="3">
      <c t="s" s="3" r="A3">
        <v>1444</v>
      </c>
    </row>
    <row spans="1:5" r="4">
      <c t="s" s="4" r="A4">
        <v>1445</v>
      </c>
      <c t="n" s="8" r="B4">
        <v>1971978</v>
      </c>
    </row>
    <row spans="1:5" r="5">
      <c t="s" s="4" r="A5">
        <v>690</v>
      </c>
      <c t="n" s="6" r="B5">
        <v>578764</v>
      </c>
    </row>
    <row spans="1:5" r="6">
      <c t="s" s="4" r="A6">
        <v>749</v>
      </c>
      <c t="n" s="6" r="B6">
        <v>2620722</v>
      </c>
    </row>
    <row spans="1:5" r="7">
      <c t="s" s="4" r="A7">
        <v>1446</v>
      </c>
      <c t="n" s="6" r="B7">
        <v>19139</v>
      </c>
    </row>
    <row spans="1:5" r="8">
      <c t="s" s="3" r="A8">
        <v>1447</v>
      </c>
    </row>
    <row spans="1:5" r="9">
      <c t="s" s="4" r="A9">
        <v>690</v>
      </c>
      <c t="n" s="6" r="B9">
        <v>578577</v>
      </c>
    </row>
    <row spans="1:5" r="10">
      <c t="s" s="4" r="A10">
        <v>749</v>
      </c>
      <c t="n" s="6" r="B10">
        <v>2639861</v>
      </c>
    </row>
    <row spans="1:5" r="11">
      <c t="s" s="4" r="A11">
        <v>150</v>
      </c>
      <c t="n" s="6" r="B11">
        <v>3218438</v>
      </c>
      <c t="n" s="8" r="C11">
        <v>1650418</v>
      </c>
      <c t="n" s="8" r="D11">
        <v>112686</v>
      </c>
      <c t="n" s="8" r="E11">
        <v>0</v>
      </c>
    </row>
    <row spans="1:5" r="12">
      <c t="s" s="4" r="A12">
        <v>1448</v>
      </c>
      <c t="n" s="6" r="B12">
        <v>86220</v>
      </c>
      <c t="n" s="8" r="C12">
        <v>6421</v>
      </c>
      <c t="n" s="8" r="D12">
        <v>218</v>
      </c>
      <c t="n" s="8" r="E12">
        <v>0</v>
      </c>
    </row>
    <row spans="1:5" r="13">
      <c t="s" s="4" r="A13">
        <v>823</v>
      </c>
      <c t="n" s="6" r="B13">
        <v>3430105</v>
      </c>
    </row>
    <row spans="1:5" r="14">
      <c t="s" s="4" r="A14">
        <v>1449</v>
      </c>
      <c t="n" s="8" r="B14">
        <v>3500000</v>
      </c>
    </row>
    <row spans="1:5" r="15">
      <c t="s" s="4" r="A15">
        <v>503</v>
      </c>
    </row>
    <row spans="1:5" r="16">
      <c t="s" s="3" r="A16">
        <v>1447</v>
      </c>
    </row>
    <row spans="1:5" r="17">
      <c t="s" s="4" r="A17">
        <v>1450</v>
      </c>
      <c t="s" s="4" r="B17">
        <v>502</v>
      </c>
    </row>
    <row spans="1:5" r="18">
      <c t="s" s="4" r="A18">
        <v>506</v>
      </c>
    </row>
    <row spans="1:5" r="19">
      <c t="s" s="3" r="A19">
        <v>1447</v>
      </c>
    </row>
    <row spans="1:5" r="20">
      <c t="s" s="4" r="A20">
        <v>1450</v>
      </c>
      <c t="s" s="4" r="B20">
        <v>720</v>
      </c>
    </row>
    <row spans="1:5" r="21">
      <c t="s" s="4" r="A21">
        <v>737</v>
      </c>
    </row>
    <row spans="1:5" r="22">
      <c t="s" s="3" r="A22">
        <v>1444</v>
      </c>
    </row>
    <row spans="1:5" r="23">
      <c t="s" s="4" r="A23">
        <v>1445</v>
      </c>
      <c t="n" s="8" r="B23">
        <v>1964118</v>
      </c>
    </row>
    <row spans="1:5" r="24">
      <c t="s" s="4" r="A24">
        <v>690</v>
      </c>
      <c t="n" s="6" r="B24">
        <v>578764</v>
      </c>
    </row>
    <row spans="1:5" r="25">
      <c t="s" s="4" r="A25">
        <v>749</v>
      </c>
      <c t="n" s="6" r="B25">
        <v>2620722</v>
      </c>
    </row>
    <row spans="1:5" r="26">
      <c t="s" s="4" r="A26">
        <v>1446</v>
      </c>
      <c t="n" s="6" r="B26">
        <v>19139</v>
      </c>
    </row>
    <row spans="1:5" r="27">
      <c t="s" s="3" r="A27">
        <v>1447</v>
      </c>
    </row>
    <row spans="1:5" r="28">
      <c t="s" s="4" r="A28">
        <v>690</v>
      </c>
      <c t="n" s="6" r="B28">
        <v>578577</v>
      </c>
    </row>
    <row spans="1:5" r="29">
      <c t="s" s="4" r="A29">
        <v>749</v>
      </c>
      <c t="n" s="6" r="B29">
        <v>2639861</v>
      </c>
    </row>
    <row spans="1:5" r="30">
      <c t="s" s="4" r="A30">
        <v>150</v>
      </c>
      <c t="n" s="6" r="B30">
        <v>3218438</v>
      </c>
    </row>
    <row spans="1:5" r="31">
      <c t="s" s="4" r="A31">
        <v>1448</v>
      </c>
      <c t="n" s="6" r="B31">
        <v>86220</v>
      </c>
    </row>
    <row spans="1:5" r="32">
      <c t="s" s="4" r="A32">
        <v>823</v>
      </c>
      <c t="n" s="6" r="B32">
        <v>3132218</v>
      </c>
    </row>
    <row spans="1:5" r="33">
      <c t="s" s="4" r="A33">
        <v>728</v>
      </c>
    </row>
    <row spans="1:5" r="34">
      <c t="s" s="3" r="A34">
        <v>1444</v>
      </c>
    </row>
    <row spans="1:5" r="35">
      <c t="s" s="4" r="A35">
        <v>1445</v>
      </c>
      <c t="n" s="6" r="B35">
        <v>7860</v>
      </c>
    </row>
    <row spans="1:5" r="36">
      <c t="s" s="3" r="A36">
        <v>1447</v>
      </c>
    </row>
    <row spans="1:5" r="37">
      <c t="s" s="4" r="A37">
        <v>823</v>
      </c>
      <c t="n" s="6" r="B37">
        <v>297887</v>
      </c>
    </row>
    <row spans="1:5" r="38">
      <c t="s" s="4" r="A38">
        <v>1451</v>
      </c>
    </row>
    <row spans="1:5" r="39">
      <c t="s" s="3" r="A39">
        <v>1444</v>
      </c>
    </row>
    <row spans="1:5" r="40">
      <c t="s" s="4" r="A40">
        <v>1445</v>
      </c>
      <c t="n" s="6" r="B40">
        <v>0</v>
      </c>
    </row>
    <row spans="1:5" r="41">
      <c t="s" s="4" r="A41">
        <v>690</v>
      </c>
      <c t="n" s="6" r="B41">
        <v>0</v>
      </c>
    </row>
    <row spans="1:5" r="42">
      <c t="s" s="4" r="A42">
        <v>749</v>
      </c>
      <c t="n" s="6" r="B42">
        <v>19989</v>
      </c>
    </row>
    <row spans="1:5" r="43">
      <c t="s" s="4" r="A43">
        <v>1446</v>
      </c>
      <c t="n" s="6" r="B43">
        <v>0</v>
      </c>
    </row>
    <row spans="1:5" r="44">
      <c t="s" s="3" r="A44">
        <v>1447</v>
      </c>
    </row>
    <row spans="1:5" r="45">
      <c t="s" s="4" r="A45">
        <v>690</v>
      </c>
      <c t="n" s="6" r="B45">
        <v>0</v>
      </c>
    </row>
    <row spans="1:5" r="46">
      <c t="s" s="4" r="A46">
        <v>749</v>
      </c>
      <c t="n" s="6" r="B46">
        <v>19989</v>
      </c>
    </row>
    <row spans="1:5" r="47">
      <c t="s" s="4" r="A47">
        <v>150</v>
      </c>
      <c t="n" s="6" r="B47">
        <v>19989</v>
      </c>
    </row>
    <row spans="1:5" r="48">
      <c t="s" s="4" r="A48">
        <v>1448</v>
      </c>
      <c t="n" s="6" r="B48">
        <v>52</v>
      </c>
    </row>
    <row spans="1:5" r="49">
      <c t="s" s="4" r="A49">
        <v>823</v>
      </c>
      <c t="n" s="6" r="B49">
        <v>19937</v>
      </c>
    </row>
    <row spans="1:5" r="50">
      <c t="s" s="4" r="A50">
        <v>1452</v>
      </c>
    </row>
    <row spans="1:5" r="51">
      <c t="s" s="3" r="A51">
        <v>1444</v>
      </c>
    </row>
    <row spans="1:5" r="52">
      <c t="s" s="4" r="A52">
        <v>1445</v>
      </c>
      <c t="n" s="6" r="B52">
        <v>42948</v>
      </c>
    </row>
    <row spans="1:5" r="53">
      <c t="s" s="4" r="A53">
        <v>690</v>
      </c>
      <c t="n" s="6" r="B53">
        <v>7417</v>
      </c>
    </row>
    <row spans="1:5" r="54">
      <c t="s" s="4" r="A54">
        <v>749</v>
      </c>
      <c t="n" s="6" r="B54">
        <v>47757</v>
      </c>
    </row>
    <row spans="1:5" r="55">
      <c t="s" s="4" r="A55">
        <v>1446</v>
      </c>
      <c t="n" s="6" r="B55">
        <v>0</v>
      </c>
    </row>
    <row spans="1:5" r="56">
      <c t="s" s="3" r="A56">
        <v>1447</v>
      </c>
    </row>
    <row spans="1:5" r="57">
      <c t="s" s="4" r="A57">
        <v>690</v>
      </c>
      <c t="n" s="6" r="B57">
        <v>7417</v>
      </c>
    </row>
    <row spans="1:5" r="58">
      <c t="s" s="4" r="A58">
        <v>749</v>
      </c>
      <c t="n" s="6" r="B58">
        <v>47757</v>
      </c>
    </row>
    <row spans="1:5" r="59">
      <c t="s" s="4" r="A59">
        <v>150</v>
      </c>
      <c t="n" s="6" r="B59">
        <v>55174</v>
      </c>
    </row>
    <row spans="1:5" r="60">
      <c t="s" s="4" r="A60">
        <v>1448</v>
      </c>
      <c t="n" s="6" r="B60">
        <v>1249</v>
      </c>
    </row>
    <row spans="1:5" r="61">
      <c t="s" s="4" r="A61">
        <v>823</v>
      </c>
      <c t="n" s="6" r="B61">
        <v>53925</v>
      </c>
    </row>
    <row spans="1:5" r="62">
      <c t="s" s="4" r="A62">
        <v>1453</v>
      </c>
    </row>
    <row spans="1:5" r="63">
      <c t="s" s="3" r="A63">
        <v>1444</v>
      </c>
    </row>
    <row spans="1:5" r="64">
      <c t="s" s="4" r="A64">
        <v>1445</v>
      </c>
      <c t="n" s="6" r="B64">
        <v>77999</v>
      </c>
    </row>
    <row spans="1:5" r="65">
      <c t="s" s="4" r="A65">
        <v>690</v>
      </c>
      <c t="n" s="6" r="B65">
        <v>9946</v>
      </c>
    </row>
    <row spans="1:5" r="66">
      <c t="s" s="4" r="A66">
        <v>749</v>
      </c>
      <c t="n" s="6" r="B66">
        <v>88520</v>
      </c>
    </row>
    <row spans="1:5" r="67">
      <c t="s" s="4" r="A67">
        <v>1446</v>
      </c>
      <c t="n" s="6" r="B67">
        <v>0</v>
      </c>
    </row>
    <row spans="1:5" r="68">
      <c t="s" s="3" r="A68">
        <v>1447</v>
      </c>
    </row>
    <row spans="1:5" r="69">
      <c t="s" s="4" r="A69">
        <v>690</v>
      </c>
      <c t="n" s="6" r="B69">
        <v>9946</v>
      </c>
    </row>
    <row spans="1:5" r="70">
      <c t="s" s="4" r="A70">
        <v>749</v>
      </c>
      <c t="n" s="6" r="B70">
        <v>88520</v>
      </c>
    </row>
    <row spans="1:5" r="71">
      <c t="s" s="4" r="A71">
        <v>150</v>
      </c>
      <c t="n" s="6" r="B71">
        <v>98466</v>
      </c>
    </row>
    <row spans="1:5" r="72">
      <c t="s" s="4" r="A72">
        <v>1448</v>
      </c>
      <c t="n" s="6" r="B72">
        <v>2170</v>
      </c>
    </row>
    <row spans="1:5" r="73">
      <c t="s" s="4" r="A73">
        <v>823</v>
      </c>
      <c t="n" s="6" r="B73">
        <v>96296</v>
      </c>
    </row>
    <row spans="1:5" r="74">
      <c t="s" s="4" r="A74">
        <v>1454</v>
      </c>
    </row>
    <row spans="1:5" r="75">
      <c t="s" s="3" r="A75">
        <v>1444</v>
      </c>
    </row>
    <row spans="1:5" r="76">
      <c t="s" s="4" r="A76">
        <v>1445</v>
      </c>
      <c t="n" s="6" r="B76">
        <v>1516</v>
      </c>
    </row>
    <row spans="1:5" r="77">
      <c t="s" s="4" r="A77">
        <v>690</v>
      </c>
      <c t="n" s="6" r="B77">
        <v>402</v>
      </c>
    </row>
    <row spans="1:5" r="78">
      <c t="s" s="4" r="A78">
        <v>749</v>
      </c>
      <c t="n" s="6" r="B78">
        <v>1361</v>
      </c>
    </row>
    <row spans="1:5" r="79">
      <c t="s" s="4" r="A79">
        <v>1446</v>
      </c>
      <c t="n" s="6" r="B79">
        <v>0</v>
      </c>
    </row>
    <row spans="1:5" r="80">
      <c t="s" s="3" r="A80">
        <v>1447</v>
      </c>
    </row>
    <row spans="1:5" r="81">
      <c t="s" s="4" r="A81">
        <v>690</v>
      </c>
      <c t="n" s="6" r="B81">
        <v>402</v>
      </c>
    </row>
    <row spans="1:5" r="82">
      <c t="s" s="4" r="A82">
        <v>749</v>
      </c>
      <c t="n" s="6" r="B82">
        <v>1361</v>
      </c>
    </row>
    <row spans="1:5" r="83">
      <c t="s" s="4" r="A83">
        <v>150</v>
      </c>
      <c t="n" s="6" r="B83">
        <v>1763</v>
      </c>
    </row>
    <row spans="1:5" r="84">
      <c t="s" s="4" r="A84">
        <v>1448</v>
      </c>
      <c t="n" s="6" r="B84">
        <v>113</v>
      </c>
    </row>
    <row spans="1:5" r="85">
      <c t="s" s="4" r="A85">
        <v>823</v>
      </c>
      <c t="n" s="6" r="B85">
        <v>1650</v>
      </c>
    </row>
    <row spans="1:5" r="86">
      <c t="s" s="4" r="A86">
        <v>1455</v>
      </c>
    </row>
    <row spans="1:5" r="87">
      <c t="s" s="3" r="A87">
        <v>1444</v>
      </c>
    </row>
    <row spans="1:5" r="88">
      <c t="s" s="4" r="A88">
        <v>1445</v>
      </c>
      <c t="n" s="6" r="B88">
        <v>3129</v>
      </c>
    </row>
    <row spans="1:5" r="89">
      <c t="s" s="4" r="A89">
        <v>690</v>
      </c>
      <c t="n" s="6" r="B89">
        <v>419</v>
      </c>
    </row>
    <row spans="1:5" r="90">
      <c t="s" s="4" r="A90">
        <v>749</v>
      </c>
      <c t="n" s="6" r="B90">
        <v>3197</v>
      </c>
    </row>
    <row spans="1:5" r="91">
      <c t="s" s="4" r="A91">
        <v>1446</v>
      </c>
      <c t="n" s="6" r="B91">
        <v>0</v>
      </c>
    </row>
    <row spans="1:5" r="92">
      <c t="s" s="3" r="A92">
        <v>1447</v>
      </c>
    </row>
    <row spans="1:5" r="93">
      <c t="s" s="4" r="A93">
        <v>690</v>
      </c>
      <c t="n" s="6" r="B93">
        <v>419</v>
      </c>
    </row>
    <row spans="1:5" r="94">
      <c t="s" s="4" r="A94">
        <v>749</v>
      </c>
      <c t="n" s="6" r="B94">
        <v>3197</v>
      </c>
    </row>
    <row spans="1:5" r="95">
      <c t="s" s="4" r="A95">
        <v>150</v>
      </c>
      <c t="n" s="6" r="B95">
        <v>3616</v>
      </c>
    </row>
    <row spans="1:5" r="96">
      <c t="s" s="4" r="A96">
        <v>1448</v>
      </c>
      <c t="n" s="6" r="B96">
        <v>163</v>
      </c>
    </row>
    <row spans="1:5" r="97">
      <c t="s" s="4" r="A97">
        <v>823</v>
      </c>
      <c t="n" s="6" r="B97">
        <v>3453</v>
      </c>
    </row>
    <row spans="1:5" r="98">
      <c t="s" s="4" r="A98">
        <v>1456</v>
      </c>
    </row>
    <row spans="1:5" r="99">
      <c t="s" s="3" r="A99">
        <v>1444</v>
      </c>
    </row>
    <row spans="1:5" r="100">
      <c t="s" s="4" r="A100">
        <v>1445</v>
      </c>
      <c t="n" s="6" r="B100">
        <v>2113</v>
      </c>
    </row>
    <row spans="1:5" r="101">
      <c t="s" s="4" r="A101">
        <v>690</v>
      </c>
      <c t="n" s="6" r="B101">
        <v>250</v>
      </c>
    </row>
    <row spans="1:5" r="102">
      <c t="s" s="4" r="A102">
        <v>749</v>
      </c>
      <c t="n" s="6" r="B102">
        <v>2171</v>
      </c>
    </row>
    <row spans="1:5" r="103">
      <c t="s" s="4" r="A103">
        <v>1446</v>
      </c>
      <c t="n" s="6" r="B103">
        <v>0</v>
      </c>
    </row>
    <row spans="1:5" r="104">
      <c t="s" s="3" r="A104">
        <v>1447</v>
      </c>
    </row>
    <row spans="1:5" r="105">
      <c t="s" s="4" r="A105">
        <v>690</v>
      </c>
      <c t="n" s="6" r="B105">
        <v>250</v>
      </c>
    </row>
    <row spans="1:5" r="106">
      <c t="s" s="4" r="A106">
        <v>749</v>
      </c>
      <c t="n" s="6" r="B106">
        <v>2171</v>
      </c>
    </row>
    <row spans="1:5" r="107">
      <c t="s" s="4" r="A107">
        <v>150</v>
      </c>
      <c t="n" s="6" r="B107">
        <v>2421</v>
      </c>
    </row>
    <row spans="1:5" r="108">
      <c t="s" s="4" r="A108">
        <v>1448</v>
      </c>
      <c t="n" s="6" r="B108">
        <v>85</v>
      </c>
    </row>
    <row spans="1:5" r="109">
      <c t="s" s="4" r="A109">
        <v>823</v>
      </c>
      <c t="n" s="6" r="B109">
        <v>2336</v>
      </c>
    </row>
    <row spans="1:5" r="110">
      <c t="s" s="4" r="A110">
        <v>1457</v>
      </c>
    </row>
    <row spans="1:5" r="111">
      <c t="s" s="3" r="A111">
        <v>1444</v>
      </c>
    </row>
    <row spans="1:5" r="112">
      <c t="s" s="4" r="A112">
        <v>1445</v>
      </c>
      <c t="n" s="6" r="B112">
        <v>2604</v>
      </c>
    </row>
    <row spans="1:5" r="113">
      <c t="s" s="4" r="A113">
        <v>690</v>
      </c>
      <c t="n" s="6" r="B113">
        <v>846</v>
      </c>
    </row>
    <row spans="1:5" r="114">
      <c t="s" s="4" r="A114">
        <v>749</v>
      </c>
      <c t="n" s="6" r="B114">
        <v>2058</v>
      </c>
    </row>
    <row spans="1:5" r="115">
      <c t="s" s="4" r="A115">
        <v>1446</v>
      </c>
      <c t="n" s="6" r="B115">
        <v>0</v>
      </c>
    </row>
    <row spans="1:5" r="116">
      <c t="s" s="3" r="A116">
        <v>1447</v>
      </c>
    </row>
    <row spans="1:5" r="117">
      <c t="s" s="4" r="A117">
        <v>690</v>
      </c>
      <c t="n" s="6" r="B117">
        <v>846</v>
      </c>
    </row>
    <row spans="1:5" r="118">
      <c t="s" s="4" r="A118">
        <v>749</v>
      </c>
      <c t="n" s="6" r="B118">
        <v>2058</v>
      </c>
    </row>
    <row spans="1:5" r="119">
      <c t="s" s="4" r="A119">
        <v>150</v>
      </c>
      <c t="n" s="6" r="B119">
        <v>2904</v>
      </c>
    </row>
    <row spans="1:5" r="120">
      <c t="s" s="4" r="A120">
        <v>1448</v>
      </c>
      <c t="n" s="6" r="B120">
        <v>96</v>
      </c>
    </row>
    <row spans="1:5" r="121">
      <c t="s" s="4" r="A121">
        <v>823</v>
      </c>
      <c t="n" s="6" r="B121">
        <v>2808</v>
      </c>
    </row>
    <row spans="1:5" r="122">
      <c t="s" s="4" r="A122">
        <v>1458</v>
      </c>
    </row>
    <row spans="1:5" r="123">
      <c t="s" s="3" r="A123">
        <v>1444</v>
      </c>
    </row>
    <row spans="1:5" r="124">
      <c t="s" s="4" r="A124">
        <v>1445</v>
      </c>
      <c t="n" s="6" r="B124">
        <v>2264</v>
      </c>
    </row>
    <row spans="1:5" r="125">
      <c t="s" s="4" r="A125">
        <v>690</v>
      </c>
      <c t="n" s="6" r="B125">
        <v>354</v>
      </c>
    </row>
    <row spans="1:5" r="126">
      <c t="s" s="4" r="A126">
        <v>749</v>
      </c>
      <c t="n" s="6" r="B126">
        <v>2284</v>
      </c>
    </row>
    <row spans="1:5" r="127">
      <c t="s" s="4" r="A127">
        <v>1446</v>
      </c>
      <c t="n" s="6" r="B127">
        <v>0</v>
      </c>
    </row>
    <row spans="1:5" r="128">
      <c t="s" s="3" r="A128">
        <v>1447</v>
      </c>
    </row>
    <row spans="1:5" r="129">
      <c t="s" s="4" r="A129">
        <v>690</v>
      </c>
      <c t="n" s="6" r="B129">
        <v>354</v>
      </c>
    </row>
    <row spans="1:5" r="130">
      <c t="s" s="4" r="A130">
        <v>749</v>
      </c>
      <c t="n" s="6" r="B130">
        <v>2284</v>
      </c>
    </row>
    <row spans="1:5" r="131">
      <c t="s" s="4" r="A131">
        <v>150</v>
      </c>
      <c t="n" s="6" r="B131">
        <v>2638</v>
      </c>
    </row>
    <row spans="1:5" r="132">
      <c t="s" s="4" r="A132">
        <v>1448</v>
      </c>
      <c t="n" s="6" r="B132">
        <v>144</v>
      </c>
    </row>
    <row spans="1:5" r="133">
      <c t="s" s="4" r="A133">
        <v>823</v>
      </c>
      <c t="n" s="6" r="B133">
        <v>2494</v>
      </c>
    </row>
    <row spans="1:5" r="134">
      <c t="s" s="4" r="A134">
        <v>1459</v>
      </c>
    </row>
    <row spans="1:5" r="135">
      <c t="s" s="3" r="A135">
        <v>1444</v>
      </c>
    </row>
    <row spans="1:5" r="136">
      <c t="s" s="4" r="A136">
        <v>1445</v>
      </c>
      <c t="n" s="6" r="B136">
        <v>2784</v>
      </c>
    </row>
    <row spans="1:5" r="137">
      <c t="s" s="4" r="A137">
        <v>690</v>
      </c>
      <c t="n" s="6" r="B137">
        <v>320</v>
      </c>
    </row>
    <row spans="1:5" r="138">
      <c t="s" s="4" r="A138">
        <v>749</v>
      </c>
      <c t="n" s="6" r="B138">
        <v>2918</v>
      </c>
    </row>
    <row spans="1:5" r="139">
      <c t="s" s="4" r="A139">
        <v>1446</v>
      </c>
      <c t="n" s="6" r="B139">
        <v>0</v>
      </c>
    </row>
    <row spans="1:5" r="140">
      <c t="s" s="3" r="A140">
        <v>1447</v>
      </c>
    </row>
    <row spans="1:5" r="141">
      <c t="s" s="4" r="A141">
        <v>690</v>
      </c>
      <c t="n" s="6" r="B141">
        <v>320</v>
      </c>
    </row>
    <row spans="1:5" r="142">
      <c t="s" s="4" r="A142">
        <v>749</v>
      </c>
      <c t="n" s="6" r="B142">
        <v>2918</v>
      </c>
    </row>
    <row spans="1:5" r="143">
      <c t="s" s="4" r="A143">
        <v>150</v>
      </c>
      <c t="n" s="6" r="B143">
        <v>3238</v>
      </c>
    </row>
    <row spans="1:5" r="144">
      <c t="s" s="4" r="A144">
        <v>1448</v>
      </c>
      <c t="n" s="6" r="B144">
        <v>159</v>
      </c>
    </row>
    <row spans="1:5" r="145">
      <c t="s" s="4" r="A145">
        <v>823</v>
      </c>
      <c t="n" s="6" r="B145">
        <v>3079</v>
      </c>
    </row>
    <row spans="1:5" r="146">
      <c t="s" s="4" r="A146">
        <v>1460</v>
      </c>
    </row>
    <row spans="1:5" r="147">
      <c t="s" s="3" r="A147">
        <v>1444</v>
      </c>
    </row>
    <row spans="1:5" r="148">
      <c t="s" s="4" r="A148">
        <v>1445</v>
      </c>
      <c t="n" s="6" r="B148">
        <v>2377</v>
      </c>
    </row>
    <row spans="1:5" r="149">
      <c t="s" s="4" r="A149">
        <v>690</v>
      </c>
      <c t="n" s="6" r="B149">
        <v>371</v>
      </c>
    </row>
    <row spans="1:5" r="150">
      <c t="s" s="4" r="A150">
        <v>749</v>
      </c>
      <c t="n" s="6" r="B150">
        <v>2400</v>
      </c>
    </row>
    <row spans="1:5" r="151">
      <c t="s" s="4" r="A151">
        <v>1446</v>
      </c>
      <c t="n" s="6" r="B151">
        <v>0</v>
      </c>
    </row>
    <row spans="1:5" r="152">
      <c t="s" s="3" r="A152">
        <v>1447</v>
      </c>
    </row>
    <row spans="1:5" r="153">
      <c t="s" s="4" r="A153">
        <v>690</v>
      </c>
      <c t="n" s="6" r="B153">
        <v>371</v>
      </c>
    </row>
    <row spans="1:5" r="154">
      <c t="s" s="4" r="A154">
        <v>749</v>
      </c>
      <c t="n" s="6" r="B154">
        <v>2400</v>
      </c>
    </row>
    <row spans="1:5" r="155">
      <c t="s" s="4" r="A155">
        <v>150</v>
      </c>
      <c t="n" s="6" r="B155">
        <v>2771</v>
      </c>
    </row>
    <row spans="1:5" r="156">
      <c t="s" s="4" r="A156">
        <v>1448</v>
      </c>
      <c t="n" s="6" r="B156">
        <v>153</v>
      </c>
    </row>
    <row spans="1:5" r="157">
      <c t="s" s="4" r="A157">
        <v>823</v>
      </c>
      <c t="n" s="6" r="B157">
        <v>2618</v>
      </c>
    </row>
    <row spans="1:5" r="158">
      <c t="s" s="4" r="A158">
        <v>1461</v>
      </c>
    </row>
    <row spans="1:5" r="159">
      <c t="s" s="3" r="A159">
        <v>1444</v>
      </c>
    </row>
    <row spans="1:5" r="160">
      <c t="s" s="4" r="A160">
        <v>1445</v>
      </c>
      <c t="n" s="6" r="B160">
        <v>2306</v>
      </c>
    </row>
    <row spans="1:5" r="161">
      <c t="s" s="4" r="A161">
        <v>690</v>
      </c>
      <c t="n" s="6" r="B161">
        <v>570</v>
      </c>
    </row>
    <row spans="1:5" r="162">
      <c t="s" s="4" r="A162">
        <v>749</v>
      </c>
      <c t="n" s="6" r="B162">
        <v>2090</v>
      </c>
    </row>
    <row spans="1:5" r="163">
      <c t="s" s="4" r="A163">
        <v>1446</v>
      </c>
      <c t="n" s="6" r="B163">
        <v>0</v>
      </c>
    </row>
    <row spans="1:5" r="164">
      <c t="s" s="3" r="A164">
        <v>1447</v>
      </c>
    </row>
    <row spans="1:5" r="165">
      <c t="s" s="4" r="A165">
        <v>690</v>
      </c>
      <c t="n" s="6" r="B165">
        <v>570</v>
      </c>
    </row>
    <row spans="1:5" r="166">
      <c t="s" s="4" r="A166">
        <v>749</v>
      </c>
      <c t="n" s="6" r="B166">
        <v>2090</v>
      </c>
    </row>
    <row spans="1:5" r="167">
      <c t="s" s="4" r="A167">
        <v>150</v>
      </c>
      <c t="n" s="6" r="B167">
        <v>2660</v>
      </c>
    </row>
    <row spans="1:5" r="168">
      <c t="s" s="4" r="A168">
        <v>1448</v>
      </c>
      <c t="n" s="6" r="B168">
        <v>146</v>
      </c>
    </row>
    <row spans="1:5" r="169">
      <c t="s" s="4" r="A169">
        <v>823</v>
      </c>
      <c t="n" s="6" r="B169">
        <v>2514</v>
      </c>
    </row>
    <row spans="1:5" r="170">
      <c t="s" s="4" r="A170">
        <v>1462</v>
      </c>
    </row>
    <row spans="1:5" r="171">
      <c t="s" s="3" r="A171">
        <v>1444</v>
      </c>
    </row>
    <row spans="1:5" r="172">
      <c t="s" s="4" r="A172">
        <v>1445</v>
      </c>
      <c t="n" s="6" r="B172">
        <v>2588</v>
      </c>
    </row>
    <row spans="1:5" r="173">
      <c t="s" s="4" r="A173">
        <v>690</v>
      </c>
      <c t="n" s="6" r="B173">
        <v>665</v>
      </c>
    </row>
    <row spans="1:5" r="174">
      <c t="s" s="4" r="A174">
        <v>749</v>
      </c>
      <c t="n" s="6" r="B174">
        <v>2310</v>
      </c>
    </row>
    <row spans="1:5" r="175">
      <c t="s" s="4" r="A175">
        <v>1446</v>
      </c>
      <c t="n" s="6" r="B175">
        <v>0</v>
      </c>
    </row>
    <row spans="1:5" r="176">
      <c t="s" s="3" r="A176">
        <v>1447</v>
      </c>
    </row>
    <row spans="1:5" r="177">
      <c t="s" s="4" r="A177">
        <v>690</v>
      </c>
      <c t="n" s="6" r="B177">
        <v>665</v>
      </c>
    </row>
    <row spans="1:5" r="178">
      <c t="s" s="4" r="A178">
        <v>749</v>
      </c>
      <c t="n" s="6" r="B178">
        <v>2310</v>
      </c>
    </row>
    <row spans="1:5" r="179">
      <c t="s" s="4" r="A179">
        <v>150</v>
      </c>
      <c t="n" s="6" r="B179">
        <v>2975</v>
      </c>
    </row>
    <row spans="1:5" r="180">
      <c t="s" s="4" r="A180">
        <v>1448</v>
      </c>
      <c t="n" s="6" r="B180">
        <v>157</v>
      </c>
    </row>
    <row spans="1:5" r="181">
      <c t="s" s="4" r="A181">
        <v>823</v>
      </c>
      <c t="n" s="6" r="B181">
        <v>2818</v>
      </c>
    </row>
    <row spans="1:5" r="182">
      <c t="s" s="4" r="A182">
        <v>1463</v>
      </c>
    </row>
    <row spans="1:5" r="183">
      <c t="s" s="3" r="A183">
        <v>1444</v>
      </c>
    </row>
    <row spans="1:5" r="184">
      <c t="s" s="4" r="A184">
        <v>1445</v>
      </c>
      <c t="n" s="6" r="B184">
        <v>2252</v>
      </c>
    </row>
    <row spans="1:5" r="185">
      <c t="s" s="4" r="A185">
        <v>690</v>
      </c>
      <c t="n" s="6" r="B185">
        <v>299</v>
      </c>
    </row>
    <row spans="1:5" r="186">
      <c t="s" s="4" r="A186">
        <v>749</v>
      </c>
      <c t="n" s="6" r="B186">
        <v>2330</v>
      </c>
    </row>
    <row spans="1:5" r="187">
      <c t="s" s="4" r="A187">
        <v>1446</v>
      </c>
      <c t="n" s="6" r="B187">
        <v>0</v>
      </c>
    </row>
    <row spans="1:5" r="188">
      <c t="s" s="3" r="A188">
        <v>1447</v>
      </c>
    </row>
    <row spans="1:5" r="189">
      <c t="s" s="4" r="A189">
        <v>690</v>
      </c>
      <c t="n" s="6" r="B189">
        <v>299</v>
      </c>
    </row>
    <row spans="1:5" r="190">
      <c t="s" s="4" r="A190">
        <v>749</v>
      </c>
      <c t="n" s="6" r="B190">
        <v>2330</v>
      </c>
    </row>
    <row spans="1:5" r="191">
      <c t="s" s="4" r="A191">
        <v>150</v>
      </c>
      <c t="n" s="6" r="B191">
        <v>2629</v>
      </c>
    </row>
    <row spans="1:5" r="192">
      <c t="s" s="4" r="A192">
        <v>1448</v>
      </c>
      <c t="n" s="6" r="B192">
        <v>143</v>
      </c>
    </row>
    <row spans="1:5" r="193">
      <c t="s" s="4" r="A193">
        <v>823</v>
      </c>
      <c t="n" s="6" r="B193">
        <v>2486</v>
      </c>
    </row>
    <row spans="1:5" r="194">
      <c t="s" s="4" r="A194">
        <v>1464</v>
      </c>
    </row>
    <row spans="1:5" r="195">
      <c t="s" s="3" r="A195">
        <v>1444</v>
      </c>
    </row>
    <row spans="1:5" r="196">
      <c t="s" s="4" r="A196">
        <v>1445</v>
      </c>
      <c t="n" s="6" r="B196">
        <v>2237</v>
      </c>
    </row>
    <row spans="1:5" r="197">
      <c t="s" s="4" r="A197">
        <v>690</v>
      </c>
      <c t="n" s="6" r="B197">
        <v>375</v>
      </c>
    </row>
    <row spans="1:5" r="198">
      <c t="s" s="4" r="A198">
        <v>749</v>
      </c>
      <c t="n" s="6" r="B198">
        <v>2240</v>
      </c>
    </row>
    <row spans="1:5" r="199">
      <c t="s" s="4" r="A199">
        <v>1446</v>
      </c>
      <c t="n" s="6" r="B199">
        <v>0</v>
      </c>
    </row>
    <row spans="1:5" r="200">
      <c t="s" s="3" r="A200">
        <v>1447</v>
      </c>
    </row>
    <row spans="1:5" r="201">
      <c t="s" s="4" r="A201">
        <v>690</v>
      </c>
      <c t="n" s="6" r="B201">
        <v>375</v>
      </c>
    </row>
    <row spans="1:5" r="202">
      <c t="s" s="4" r="A202">
        <v>749</v>
      </c>
      <c t="n" s="6" r="B202">
        <v>2240</v>
      </c>
    </row>
    <row spans="1:5" r="203">
      <c t="s" s="4" r="A203">
        <v>150</v>
      </c>
      <c t="n" s="6" r="B203">
        <v>2615</v>
      </c>
    </row>
    <row spans="1:5" r="204">
      <c t="s" s="4" r="A204">
        <v>1448</v>
      </c>
      <c t="n" s="6" r="B204">
        <v>154</v>
      </c>
    </row>
    <row spans="1:5" r="205">
      <c t="s" s="4" r="A205">
        <v>823</v>
      </c>
      <c t="n" s="6" r="B205">
        <v>2461</v>
      </c>
    </row>
    <row spans="1:5" r="206">
      <c t="s" s="4" r="A206">
        <v>1465</v>
      </c>
    </row>
    <row spans="1:5" r="207">
      <c t="s" s="3" r="A207">
        <v>1444</v>
      </c>
    </row>
    <row spans="1:5" r="208">
      <c t="s" s="4" r="A208">
        <v>1445</v>
      </c>
      <c t="n" s="6" r="B208">
        <v>1528</v>
      </c>
    </row>
    <row spans="1:5" r="209">
      <c t="s" s="4" r="A209">
        <v>690</v>
      </c>
      <c t="n" s="6" r="B209">
        <v>310</v>
      </c>
    </row>
    <row spans="1:5" r="210">
      <c t="s" s="4" r="A210">
        <v>749</v>
      </c>
      <c t="n" s="6" r="B210">
        <v>1459</v>
      </c>
    </row>
    <row spans="1:5" r="211">
      <c t="s" s="4" r="A211">
        <v>1446</v>
      </c>
      <c t="n" s="6" r="B211">
        <v>0</v>
      </c>
    </row>
    <row spans="1:5" r="212">
      <c t="s" s="3" r="A212">
        <v>1447</v>
      </c>
    </row>
    <row spans="1:5" r="213">
      <c t="s" s="4" r="A213">
        <v>690</v>
      </c>
      <c t="n" s="6" r="B213">
        <v>310</v>
      </c>
    </row>
    <row spans="1:5" r="214">
      <c t="s" s="4" r="A214">
        <v>749</v>
      </c>
      <c t="n" s="6" r="B214">
        <v>1459</v>
      </c>
    </row>
    <row spans="1:5" r="215">
      <c t="s" s="4" r="A215">
        <v>150</v>
      </c>
      <c t="n" s="6" r="B215">
        <v>1769</v>
      </c>
    </row>
    <row spans="1:5" r="216">
      <c t="s" s="4" r="A216">
        <v>1448</v>
      </c>
      <c t="n" s="6" r="B216">
        <v>95</v>
      </c>
    </row>
    <row spans="1:5" r="217">
      <c t="s" s="4" r="A217">
        <v>823</v>
      </c>
      <c t="n" s="6" r="B217">
        <v>1674</v>
      </c>
    </row>
    <row spans="1:5" r="218">
      <c t="s" s="4" r="A218">
        <v>1466</v>
      </c>
    </row>
    <row spans="1:5" r="219">
      <c t="s" s="3" r="A219">
        <v>1444</v>
      </c>
    </row>
    <row spans="1:5" r="220">
      <c t="s" s="4" r="A220">
        <v>1445</v>
      </c>
      <c t="n" s="6" r="B220">
        <v>2773</v>
      </c>
    </row>
    <row spans="1:5" r="221">
      <c t="s" s="4" r="A221">
        <v>690</v>
      </c>
      <c t="n" s="6" r="B221">
        <v>457</v>
      </c>
    </row>
    <row spans="1:5" r="222">
      <c t="s" s="4" r="A222">
        <v>749</v>
      </c>
      <c t="n" s="6" r="B222">
        <v>2718</v>
      </c>
    </row>
    <row spans="1:5" r="223">
      <c t="s" s="4" r="A223">
        <v>1446</v>
      </c>
      <c t="n" s="6" r="B223">
        <v>0</v>
      </c>
    </row>
    <row spans="1:5" r="224">
      <c t="s" s="3" r="A224">
        <v>1447</v>
      </c>
    </row>
    <row spans="1:5" r="225">
      <c t="s" s="4" r="A225">
        <v>690</v>
      </c>
      <c t="n" s="6" r="B225">
        <v>457</v>
      </c>
    </row>
    <row spans="1:5" r="226">
      <c t="s" s="4" r="A226">
        <v>749</v>
      </c>
      <c t="n" s="6" r="B226">
        <v>2718</v>
      </c>
    </row>
    <row spans="1:5" r="227">
      <c t="s" s="4" r="A227">
        <v>150</v>
      </c>
      <c t="n" s="6" r="B227">
        <v>3175</v>
      </c>
    </row>
    <row spans="1:5" r="228">
      <c t="s" s="4" r="A228">
        <v>1448</v>
      </c>
      <c t="n" s="6" r="B228">
        <v>126</v>
      </c>
    </row>
    <row spans="1:5" r="229">
      <c t="s" s="4" r="A229">
        <v>823</v>
      </c>
      <c t="n" s="6" r="B229">
        <v>3049</v>
      </c>
    </row>
    <row spans="1:5" r="230">
      <c t="s" s="4" r="A230">
        <v>1467</v>
      </c>
    </row>
    <row spans="1:5" r="231">
      <c t="s" s="3" r="A231">
        <v>1444</v>
      </c>
    </row>
    <row spans="1:5" r="232">
      <c t="s" s="4" r="A232">
        <v>1445</v>
      </c>
      <c t="n" s="6" r="B232">
        <v>2760</v>
      </c>
    </row>
    <row spans="1:5" r="233">
      <c t="s" s="4" r="A233">
        <v>690</v>
      </c>
      <c t="n" s="6" r="B233">
        <v>627</v>
      </c>
    </row>
    <row spans="1:5" r="234">
      <c t="s" s="4" r="A234">
        <v>749</v>
      </c>
      <c t="n" s="6" r="B234">
        <v>2503</v>
      </c>
    </row>
    <row spans="1:5" r="235">
      <c t="s" s="4" r="A235">
        <v>1446</v>
      </c>
      <c t="n" s="6" r="B235">
        <v>0</v>
      </c>
    </row>
    <row spans="1:5" r="236">
      <c t="s" s="3" r="A236">
        <v>1447</v>
      </c>
    </row>
    <row spans="1:5" r="237">
      <c t="s" s="4" r="A237">
        <v>690</v>
      </c>
      <c t="n" s="6" r="B237">
        <v>627</v>
      </c>
    </row>
    <row spans="1:5" r="238">
      <c t="s" s="4" r="A238">
        <v>749</v>
      </c>
      <c t="n" s="6" r="B238">
        <v>2503</v>
      </c>
    </row>
    <row spans="1:5" r="239">
      <c t="s" s="4" r="A239">
        <v>150</v>
      </c>
      <c t="n" s="6" r="B239">
        <v>3130</v>
      </c>
    </row>
    <row spans="1:5" r="240">
      <c t="s" s="4" r="A240">
        <v>1448</v>
      </c>
      <c t="n" s="6" r="B240">
        <v>118</v>
      </c>
    </row>
    <row spans="1:5" r="241">
      <c t="s" s="4" r="A241">
        <v>823</v>
      </c>
      <c t="n" s="6" r="B241">
        <v>3012</v>
      </c>
    </row>
    <row spans="1:5" r="242">
      <c t="s" s="4" r="A242">
        <v>1468</v>
      </c>
    </row>
    <row spans="1:5" r="243">
      <c t="s" s="3" r="A243">
        <v>1444</v>
      </c>
    </row>
    <row spans="1:5" r="244">
      <c t="s" s="4" r="A244">
        <v>1445</v>
      </c>
      <c t="n" s="6" r="B244">
        <v>4783</v>
      </c>
    </row>
    <row spans="1:5" r="245">
      <c t="s" s="4" r="A245">
        <v>690</v>
      </c>
      <c t="n" s="6" r="B245">
        <v>1242</v>
      </c>
    </row>
    <row spans="1:5" r="246">
      <c t="s" s="4" r="A246">
        <v>749</v>
      </c>
      <c t="n" s="6" r="B246">
        <v>4209</v>
      </c>
    </row>
    <row spans="1:5" r="247">
      <c t="s" s="4" r="A247">
        <v>1446</v>
      </c>
      <c t="n" s="6" r="B247">
        <v>0</v>
      </c>
    </row>
    <row spans="1:5" r="248">
      <c t="s" s="3" r="A248">
        <v>1447</v>
      </c>
    </row>
    <row spans="1:5" r="249">
      <c t="s" s="4" r="A249">
        <v>690</v>
      </c>
      <c t="n" s="6" r="B249">
        <v>1242</v>
      </c>
    </row>
    <row spans="1:5" r="250">
      <c t="s" s="4" r="A250">
        <v>749</v>
      </c>
      <c t="n" s="6" r="B250">
        <v>4209</v>
      </c>
    </row>
    <row spans="1:5" r="251">
      <c t="s" s="4" r="A251">
        <v>150</v>
      </c>
      <c t="n" s="6" r="B251">
        <v>5451</v>
      </c>
    </row>
    <row spans="1:5" r="252">
      <c t="s" s="4" r="A252">
        <v>1448</v>
      </c>
      <c t="n" s="6" r="B252">
        <v>249</v>
      </c>
    </row>
    <row spans="1:5" r="253">
      <c t="s" s="4" r="A253">
        <v>823</v>
      </c>
      <c t="n" s="6" r="B253">
        <v>5202</v>
      </c>
    </row>
    <row spans="1:5" r="254">
      <c t="s" s="4" r="A254">
        <v>1469</v>
      </c>
    </row>
    <row spans="1:5" r="255">
      <c t="s" s="3" r="A255">
        <v>1444</v>
      </c>
    </row>
    <row spans="1:5" r="256">
      <c t="s" s="4" r="A256">
        <v>1445</v>
      </c>
      <c t="n" s="6" r="B256">
        <v>3133</v>
      </c>
    </row>
    <row spans="1:5" r="257">
      <c t="s" s="4" r="A257">
        <v>690</v>
      </c>
      <c t="n" s="6" r="B257">
        <v>1012</v>
      </c>
    </row>
    <row spans="1:5" r="258">
      <c t="s" s="4" r="A258">
        <v>749</v>
      </c>
      <c t="n" s="6" r="B258">
        <v>2503</v>
      </c>
    </row>
    <row spans="1:5" r="259">
      <c t="s" s="4" r="A259">
        <v>1446</v>
      </c>
      <c t="n" s="6" r="B259">
        <v>0</v>
      </c>
    </row>
    <row spans="1:5" r="260">
      <c t="s" s="3" r="A260">
        <v>1447</v>
      </c>
    </row>
    <row spans="1:5" r="261">
      <c t="s" s="4" r="A261">
        <v>690</v>
      </c>
      <c t="n" s="6" r="B261">
        <v>1012</v>
      </c>
    </row>
    <row spans="1:5" r="262">
      <c t="s" s="4" r="A262">
        <v>749</v>
      </c>
      <c t="n" s="6" r="B262">
        <v>2503</v>
      </c>
    </row>
    <row spans="1:5" r="263">
      <c t="s" s="4" r="A263">
        <v>150</v>
      </c>
      <c t="n" s="6" r="B263">
        <v>3515</v>
      </c>
    </row>
    <row spans="1:5" r="264">
      <c t="s" s="4" r="A264">
        <v>1448</v>
      </c>
      <c t="n" s="6" r="B264">
        <v>133</v>
      </c>
    </row>
    <row spans="1:5" r="265">
      <c t="s" s="4" r="A265">
        <v>823</v>
      </c>
      <c t="n" s="6" r="B265">
        <v>3382</v>
      </c>
    </row>
    <row spans="1:5" r="266">
      <c t="s" s="4" r="A266">
        <v>1470</v>
      </c>
    </row>
    <row spans="1:5" r="267">
      <c t="s" s="3" r="A267">
        <v>1444</v>
      </c>
    </row>
    <row spans="1:5" r="268">
      <c t="s" s="4" r="A268">
        <v>1445</v>
      </c>
      <c t="n" s="6" r="B268">
        <v>4624</v>
      </c>
    </row>
    <row spans="1:5" r="269">
      <c t="s" s="4" r="A269">
        <v>690</v>
      </c>
      <c t="n" s="6" r="B269">
        <v>688</v>
      </c>
    </row>
    <row spans="1:5" r="270">
      <c t="s" s="4" r="A270">
        <v>749</v>
      </c>
      <c t="n" s="6" r="B270">
        <v>4705</v>
      </c>
    </row>
    <row spans="1:5" r="271">
      <c t="s" s="4" r="A271">
        <v>1446</v>
      </c>
      <c t="n" s="6" r="B271">
        <v>0</v>
      </c>
    </row>
    <row spans="1:5" r="272">
      <c t="s" s="3" r="A272">
        <v>1447</v>
      </c>
    </row>
    <row spans="1:5" r="273">
      <c t="s" s="4" r="A273">
        <v>690</v>
      </c>
      <c t="n" s="6" r="B273">
        <v>688</v>
      </c>
    </row>
    <row spans="1:5" r="274">
      <c t="s" s="4" r="A274">
        <v>749</v>
      </c>
      <c t="n" s="6" r="B274">
        <v>4705</v>
      </c>
    </row>
    <row spans="1:5" r="275">
      <c t="s" s="4" r="A275">
        <v>150</v>
      </c>
      <c t="n" s="6" r="B275">
        <v>5393</v>
      </c>
    </row>
    <row spans="1:5" r="276">
      <c t="s" s="4" r="A276">
        <v>1448</v>
      </c>
      <c t="n" s="6" r="B276">
        <v>295</v>
      </c>
    </row>
    <row spans="1:5" r="277">
      <c t="s" s="4" r="A277">
        <v>823</v>
      </c>
      <c t="n" s="6" r="B277">
        <v>5098</v>
      </c>
    </row>
    <row spans="1:5" r="278">
      <c t="s" s="4" r="A278">
        <v>1471</v>
      </c>
    </row>
    <row spans="1:5" r="279">
      <c t="s" s="3" r="A279">
        <v>1444</v>
      </c>
    </row>
    <row spans="1:5" r="280">
      <c t="s" s="4" r="A280">
        <v>1445</v>
      </c>
      <c t="n" s="6" r="B280">
        <v>3207</v>
      </c>
    </row>
    <row spans="1:5" r="281">
      <c t="s" s="4" r="A281">
        <v>690</v>
      </c>
      <c t="n" s="6" r="B281">
        <v>353</v>
      </c>
    </row>
    <row spans="1:5" r="282">
      <c t="s" s="4" r="A282">
        <v>749</v>
      </c>
      <c t="n" s="6" r="B282">
        <v>3403</v>
      </c>
    </row>
    <row spans="1:5" r="283">
      <c t="s" s="4" r="A283">
        <v>1446</v>
      </c>
      <c t="n" s="6" r="B283">
        <v>0</v>
      </c>
    </row>
    <row spans="1:5" r="284">
      <c t="s" s="3" r="A284">
        <v>1447</v>
      </c>
    </row>
    <row spans="1:5" r="285">
      <c t="s" s="4" r="A285">
        <v>690</v>
      </c>
      <c t="n" s="6" r="B285">
        <v>353</v>
      </c>
    </row>
    <row spans="1:5" r="286">
      <c t="s" s="4" r="A286">
        <v>749</v>
      </c>
      <c t="n" s="6" r="B286">
        <v>3403</v>
      </c>
    </row>
    <row spans="1:5" r="287">
      <c t="s" s="4" r="A287">
        <v>150</v>
      </c>
      <c t="n" s="6" r="B287">
        <v>3756</v>
      </c>
    </row>
    <row spans="1:5" r="288">
      <c t="s" s="4" r="A288">
        <v>1448</v>
      </c>
      <c t="n" s="6" r="B288">
        <v>206</v>
      </c>
    </row>
    <row spans="1:5" r="289">
      <c t="s" s="4" r="A289">
        <v>823</v>
      </c>
      <c t="n" s="6" r="B289">
        <v>3550</v>
      </c>
    </row>
    <row spans="1:5" r="290">
      <c t="s" s="4" r="A290">
        <v>1472</v>
      </c>
    </row>
    <row spans="1:5" r="291">
      <c t="s" s="3" r="A291">
        <v>1444</v>
      </c>
    </row>
    <row spans="1:5" r="292">
      <c t="s" s="4" r="A292">
        <v>1445</v>
      </c>
      <c t="n" s="6" r="B292">
        <v>5270</v>
      </c>
    </row>
    <row spans="1:5" r="293">
      <c t="s" s="4" r="A293">
        <v>690</v>
      </c>
      <c t="n" s="6" r="B293">
        <v>823</v>
      </c>
    </row>
    <row spans="1:5" r="294">
      <c t="s" s="4" r="A294">
        <v>749</v>
      </c>
      <c t="n" s="6" r="B294">
        <v>5362</v>
      </c>
    </row>
    <row spans="1:5" r="295">
      <c t="s" s="4" r="A295">
        <v>1446</v>
      </c>
      <c t="n" s="6" r="B295">
        <v>0</v>
      </c>
    </row>
    <row spans="1:5" r="296">
      <c t="s" s="3" r="A296">
        <v>1447</v>
      </c>
    </row>
    <row spans="1:5" r="297">
      <c t="s" s="4" r="A297">
        <v>690</v>
      </c>
      <c t="n" s="6" r="B297">
        <v>823</v>
      </c>
    </row>
    <row spans="1:5" r="298">
      <c t="s" s="4" r="A298">
        <v>749</v>
      </c>
      <c t="n" s="6" r="B298">
        <v>5362</v>
      </c>
    </row>
    <row spans="1:5" r="299">
      <c t="s" s="4" r="A299">
        <v>150</v>
      </c>
      <c t="n" s="6" r="B299">
        <v>6185</v>
      </c>
    </row>
    <row spans="1:5" r="300">
      <c t="s" s="4" r="A300">
        <v>1448</v>
      </c>
      <c t="n" s="6" r="B300">
        <v>378</v>
      </c>
    </row>
    <row spans="1:5" r="301">
      <c t="s" s="4" r="A301">
        <v>823</v>
      </c>
      <c t="n" s="6" r="B301">
        <v>5807</v>
      </c>
    </row>
    <row spans="1:5" r="302">
      <c t="s" s="4" r="A302">
        <v>1473</v>
      </c>
    </row>
    <row spans="1:5" r="303">
      <c t="s" s="3" r="A303">
        <v>1444</v>
      </c>
    </row>
    <row spans="1:5" r="304">
      <c t="s" s="4" r="A304">
        <v>1445</v>
      </c>
      <c t="n" s="6" r="B304">
        <v>1912</v>
      </c>
    </row>
    <row spans="1:5" r="305">
      <c t="s" s="4" r="A305">
        <v>690</v>
      </c>
      <c t="n" s="6" r="B305">
        <v>207</v>
      </c>
    </row>
    <row spans="1:5" r="306">
      <c t="s" s="4" r="A306">
        <v>749</v>
      </c>
      <c t="n" s="6" r="B306">
        <v>2025</v>
      </c>
    </row>
    <row spans="1:5" r="307">
      <c t="s" s="4" r="A307">
        <v>1446</v>
      </c>
      <c t="n" s="6" r="B307">
        <v>0</v>
      </c>
    </row>
    <row spans="1:5" r="308">
      <c t="s" s="3" r="A308">
        <v>1447</v>
      </c>
    </row>
    <row spans="1:5" r="309">
      <c t="s" s="4" r="A309">
        <v>690</v>
      </c>
      <c t="n" s="6" r="B309">
        <v>207</v>
      </c>
    </row>
    <row spans="1:5" r="310">
      <c t="s" s="4" r="A310">
        <v>749</v>
      </c>
      <c t="n" s="6" r="B310">
        <v>2025</v>
      </c>
    </row>
    <row spans="1:5" r="311">
      <c t="s" s="4" r="A311">
        <v>150</v>
      </c>
      <c t="n" s="6" r="B311">
        <v>2232</v>
      </c>
    </row>
    <row spans="1:5" r="312">
      <c t="s" s="4" r="A312">
        <v>1448</v>
      </c>
      <c t="n" s="6" r="B312">
        <v>115</v>
      </c>
    </row>
    <row spans="1:5" r="313">
      <c t="s" s="4" r="A313">
        <v>823</v>
      </c>
      <c t="n" s="6" r="B313">
        <v>2117</v>
      </c>
    </row>
    <row spans="1:5" r="314">
      <c t="s" s="4" r="A314">
        <v>1474</v>
      </c>
    </row>
    <row spans="1:5" r="315">
      <c t="s" s="3" r="A315">
        <v>1444</v>
      </c>
    </row>
    <row spans="1:5" r="316">
      <c t="s" s="4" r="A316">
        <v>1445</v>
      </c>
      <c t="n" s="6" r="B316">
        <v>2817</v>
      </c>
    </row>
    <row spans="1:5" r="317">
      <c t="s" s="4" r="A317">
        <v>690</v>
      </c>
      <c t="n" s="6" r="B317">
        <v>426</v>
      </c>
    </row>
    <row spans="1:5" r="318">
      <c t="s" s="4" r="A318">
        <v>749</v>
      </c>
      <c t="n" s="6" r="B318">
        <v>2811</v>
      </c>
    </row>
    <row spans="1:5" r="319">
      <c t="s" s="4" r="A319">
        <v>1446</v>
      </c>
      <c t="n" s="6" r="B319">
        <v>0</v>
      </c>
    </row>
    <row spans="1:5" r="320">
      <c t="s" s="3" r="A320">
        <v>1447</v>
      </c>
    </row>
    <row spans="1:5" r="321">
      <c t="s" s="4" r="A321">
        <v>690</v>
      </c>
      <c t="n" s="6" r="B321">
        <v>426</v>
      </c>
    </row>
    <row spans="1:5" r="322">
      <c t="s" s="4" r="A322">
        <v>749</v>
      </c>
      <c t="n" s="6" r="B322">
        <v>2811</v>
      </c>
    </row>
    <row spans="1:5" r="323">
      <c t="s" s="4" r="A323">
        <v>150</v>
      </c>
      <c t="n" s="6" r="B323">
        <v>3237</v>
      </c>
    </row>
    <row spans="1:5" r="324">
      <c t="s" s="4" r="A324">
        <v>1448</v>
      </c>
      <c t="n" s="6" r="B324">
        <v>136</v>
      </c>
    </row>
    <row spans="1:5" r="325">
      <c t="s" s="4" r="A325">
        <v>823</v>
      </c>
      <c t="n" s="6" r="B325">
        <v>3101</v>
      </c>
    </row>
    <row spans="1:5" r="326">
      <c t="s" s="4" r="A326">
        <v>1475</v>
      </c>
    </row>
    <row spans="1:5" r="327">
      <c t="s" s="3" r="A327">
        <v>1444</v>
      </c>
    </row>
    <row spans="1:5" r="328">
      <c t="s" s="4" r="A328">
        <v>1445</v>
      </c>
      <c t="n" s="6" r="B328">
        <v>2438</v>
      </c>
    </row>
    <row spans="1:5" r="329">
      <c t="s" s="4" r="A329">
        <v>690</v>
      </c>
      <c t="n" s="6" r="B329">
        <v>731</v>
      </c>
    </row>
    <row spans="1:5" r="330">
      <c t="s" s="4" r="A330">
        <v>749</v>
      </c>
      <c t="n" s="6" r="B330">
        <v>2046</v>
      </c>
    </row>
    <row spans="1:5" r="331">
      <c t="s" s="4" r="A331">
        <v>1446</v>
      </c>
      <c t="n" s="6" r="B331">
        <v>0</v>
      </c>
    </row>
    <row spans="1:5" r="332">
      <c t="s" s="3" r="A332">
        <v>1447</v>
      </c>
    </row>
    <row spans="1:5" r="333">
      <c t="s" s="4" r="A333">
        <v>690</v>
      </c>
      <c t="n" s="6" r="B333">
        <v>731</v>
      </c>
    </row>
    <row spans="1:5" r="334">
      <c t="s" s="4" r="A334">
        <v>749</v>
      </c>
      <c t="n" s="6" r="B334">
        <v>2046</v>
      </c>
    </row>
    <row spans="1:5" r="335">
      <c t="s" s="4" r="A335">
        <v>150</v>
      </c>
      <c t="n" s="6" r="B335">
        <v>2777</v>
      </c>
    </row>
    <row spans="1:5" r="336">
      <c t="s" s="4" r="A336">
        <v>1448</v>
      </c>
      <c t="n" s="6" r="B336">
        <v>136</v>
      </c>
    </row>
    <row spans="1:5" r="337">
      <c t="s" s="4" r="A337">
        <v>823</v>
      </c>
      <c t="n" s="6" r="B337">
        <v>2641</v>
      </c>
    </row>
    <row spans="1:5" r="338">
      <c t="s" s="4" r="A338">
        <v>1476</v>
      </c>
    </row>
    <row spans="1:5" r="339">
      <c t="s" s="3" r="A339">
        <v>1444</v>
      </c>
    </row>
    <row spans="1:5" r="340">
      <c t="s" s="4" r="A340">
        <v>1445</v>
      </c>
      <c t="n" s="6" r="B340">
        <v>3199</v>
      </c>
    </row>
    <row spans="1:5" r="341">
      <c t="s" s="4" r="A341">
        <v>690</v>
      </c>
      <c t="n" s="6" r="B341">
        <v>394</v>
      </c>
    </row>
    <row spans="1:5" r="342">
      <c t="s" s="4" r="A342">
        <v>749</v>
      </c>
      <c t="n" s="6" r="B342">
        <v>3320</v>
      </c>
    </row>
    <row spans="1:5" r="343">
      <c t="s" s="4" r="A343">
        <v>1446</v>
      </c>
      <c t="n" s="6" r="B343">
        <v>0</v>
      </c>
    </row>
    <row spans="1:5" r="344">
      <c t="s" s="3" r="A344">
        <v>1447</v>
      </c>
    </row>
    <row spans="1:5" r="345">
      <c t="s" s="4" r="A345">
        <v>690</v>
      </c>
      <c t="n" s="6" r="B345">
        <v>394</v>
      </c>
    </row>
    <row spans="1:5" r="346">
      <c t="s" s="4" r="A346">
        <v>749</v>
      </c>
      <c t="n" s="6" r="B346">
        <v>3320</v>
      </c>
    </row>
    <row spans="1:5" r="347">
      <c t="s" s="4" r="A347">
        <v>150</v>
      </c>
      <c t="n" s="6" r="B347">
        <v>3714</v>
      </c>
    </row>
    <row spans="1:5" r="348">
      <c t="s" s="4" r="A348">
        <v>1448</v>
      </c>
      <c t="n" s="6" r="B348">
        <v>178</v>
      </c>
    </row>
    <row spans="1:5" r="349">
      <c t="s" s="4" r="A349">
        <v>823</v>
      </c>
      <c t="n" s="6" r="B349">
        <v>3536</v>
      </c>
    </row>
    <row spans="1:5" r="350">
      <c t="s" s="4" r="A350">
        <v>1477</v>
      </c>
    </row>
    <row spans="1:5" r="351">
      <c t="s" s="3" r="A351">
        <v>1444</v>
      </c>
    </row>
    <row spans="1:5" r="352">
      <c t="s" s="4" r="A352">
        <v>1445</v>
      </c>
      <c t="n" s="6" r="B352">
        <v>2100</v>
      </c>
    </row>
    <row spans="1:5" r="353">
      <c t="s" s="4" r="A353">
        <v>690</v>
      </c>
      <c t="n" s="6" r="B353">
        <v>307</v>
      </c>
    </row>
    <row spans="1:5" r="354">
      <c t="s" s="4" r="A354">
        <v>749</v>
      </c>
      <c t="n" s="6" r="B354">
        <v>2137</v>
      </c>
    </row>
    <row spans="1:5" r="355">
      <c t="s" s="4" r="A355">
        <v>1446</v>
      </c>
      <c t="n" s="6" r="B355">
        <v>0</v>
      </c>
    </row>
    <row spans="1:5" r="356">
      <c t="s" s="3" r="A356">
        <v>1447</v>
      </c>
    </row>
    <row spans="1:5" r="357">
      <c t="s" s="4" r="A357">
        <v>690</v>
      </c>
      <c t="n" s="6" r="B357">
        <v>307</v>
      </c>
    </row>
    <row spans="1:5" r="358">
      <c t="s" s="4" r="A358">
        <v>749</v>
      </c>
      <c t="n" s="6" r="B358">
        <v>2137</v>
      </c>
    </row>
    <row spans="1:5" r="359">
      <c t="s" s="4" r="A359">
        <v>150</v>
      </c>
      <c t="n" s="6" r="B359">
        <v>2444</v>
      </c>
    </row>
    <row spans="1:5" r="360">
      <c t="s" s="4" r="A360">
        <v>1448</v>
      </c>
      <c t="n" s="6" r="B360">
        <v>129</v>
      </c>
    </row>
    <row spans="1:5" r="361">
      <c t="s" s="4" r="A361">
        <v>823</v>
      </c>
      <c t="n" s="6" r="B361">
        <v>2315</v>
      </c>
    </row>
    <row spans="1:5" r="362">
      <c t="s" s="4" r="A362">
        <v>1478</v>
      </c>
    </row>
    <row spans="1:5" r="363">
      <c t="s" s="3" r="A363">
        <v>1444</v>
      </c>
    </row>
    <row spans="1:5" r="364">
      <c t="s" s="4" r="A364">
        <v>1445</v>
      </c>
      <c t="n" s="6" r="B364">
        <v>2604</v>
      </c>
    </row>
    <row spans="1:5" r="365">
      <c t="s" s="4" r="A365">
        <v>690</v>
      </c>
      <c t="n" s="6" r="B365">
        <v>637</v>
      </c>
    </row>
    <row spans="1:5" r="366">
      <c t="s" s="4" r="A366">
        <v>749</v>
      </c>
      <c t="n" s="6" r="B366">
        <v>2329</v>
      </c>
    </row>
    <row spans="1:5" r="367">
      <c t="s" s="4" r="A367">
        <v>1446</v>
      </c>
      <c t="n" s="6" r="B367">
        <v>0</v>
      </c>
    </row>
    <row spans="1:5" r="368">
      <c t="s" s="3" r="A368">
        <v>1447</v>
      </c>
    </row>
    <row spans="1:5" r="369">
      <c t="s" s="4" r="A369">
        <v>690</v>
      </c>
      <c t="n" s="6" r="B369">
        <v>637</v>
      </c>
    </row>
    <row spans="1:5" r="370">
      <c t="s" s="4" r="A370">
        <v>749</v>
      </c>
      <c t="n" s="6" r="B370">
        <v>2329</v>
      </c>
    </row>
    <row spans="1:5" r="371">
      <c t="s" s="4" r="A371">
        <v>150</v>
      </c>
      <c t="n" s="6" r="B371">
        <v>2966</v>
      </c>
    </row>
    <row spans="1:5" r="372">
      <c t="s" s="4" r="A372">
        <v>1448</v>
      </c>
      <c t="n" s="6" r="B372">
        <v>128</v>
      </c>
    </row>
    <row spans="1:5" r="373">
      <c t="s" s="4" r="A373">
        <v>823</v>
      </c>
      <c t="n" s="6" r="B373">
        <v>2838</v>
      </c>
    </row>
    <row spans="1:5" r="374">
      <c t="s" s="4" r="A374">
        <v>1479</v>
      </c>
    </row>
    <row spans="1:5" r="375">
      <c t="s" s="3" r="A375">
        <v>1444</v>
      </c>
    </row>
    <row spans="1:5" r="376">
      <c t="s" s="4" r="A376">
        <v>1445</v>
      </c>
      <c t="n" s="6" r="B376">
        <v>2327</v>
      </c>
    </row>
    <row spans="1:5" r="377">
      <c t="s" s="4" r="A377">
        <v>690</v>
      </c>
      <c t="n" s="6" r="B377">
        <v>456</v>
      </c>
    </row>
    <row spans="1:5" r="378">
      <c t="s" s="4" r="A378">
        <v>749</v>
      </c>
      <c t="n" s="6" r="B378">
        <v>2231</v>
      </c>
    </row>
    <row spans="1:5" r="379">
      <c t="s" s="4" r="A379">
        <v>1446</v>
      </c>
      <c t="n" s="6" r="B379">
        <v>0</v>
      </c>
    </row>
    <row spans="1:5" r="380">
      <c t="s" s="3" r="A380">
        <v>1447</v>
      </c>
    </row>
    <row spans="1:5" r="381">
      <c t="s" s="4" r="A381">
        <v>690</v>
      </c>
      <c t="n" s="6" r="B381">
        <v>456</v>
      </c>
    </row>
    <row spans="1:5" r="382">
      <c t="s" s="4" r="A382">
        <v>749</v>
      </c>
      <c t="n" s="6" r="B382">
        <v>2231</v>
      </c>
    </row>
    <row spans="1:5" r="383">
      <c t="s" s="4" r="A383">
        <v>150</v>
      </c>
      <c t="n" s="6" r="B383">
        <v>2687</v>
      </c>
    </row>
    <row spans="1:5" r="384">
      <c t="s" s="4" r="A384">
        <v>1448</v>
      </c>
      <c t="n" s="6" r="B384">
        <v>137</v>
      </c>
    </row>
    <row spans="1:5" r="385">
      <c t="s" s="4" r="A385">
        <v>823</v>
      </c>
      <c t="n" s="6" r="B385">
        <v>2550</v>
      </c>
    </row>
    <row spans="1:5" r="386">
      <c t="s" s="4" r="A386">
        <v>1480</v>
      </c>
    </row>
    <row spans="1:5" r="387">
      <c t="s" s="3" r="A387">
        <v>1444</v>
      </c>
    </row>
    <row spans="1:5" r="388">
      <c t="s" s="4" r="A388">
        <v>1445</v>
      </c>
      <c t="n" s="6" r="B388">
        <v>1812</v>
      </c>
    </row>
    <row spans="1:5" r="389">
      <c t="s" s="4" r="A389">
        <v>690</v>
      </c>
      <c t="n" s="6" r="B389">
        <v>309</v>
      </c>
    </row>
    <row spans="1:5" r="390">
      <c t="s" s="4" r="A390">
        <v>749</v>
      </c>
      <c t="n" s="6" r="B390">
        <v>1817</v>
      </c>
    </row>
    <row spans="1:5" r="391">
      <c t="s" s="4" r="A391">
        <v>1446</v>
      </c>
      <c t="n" s="6" r="B391">
        <v>0</v>
      </c>
    </row>
    <row spans="1:5" r="392">
      <c t="s" s="3" r="A392">
        <v>1447</v>
      </c>
    </row>
    <row spans="1:5" r="393">
      <c t="s" s="4" r="A393">
        <v>690</v>
      </c>
      <c t="n" s="6" r="B393">
        <v>309</v>
      </c>
    </row>
    <row spans="1:5" r="394">
      <c t="s" s="4" r="A394">
        <v>749</v>
      </c>
      <c t="n" s="6" r="B394">
        <v>1817</v>
      </c>
    </row>
    <row spans="1:5" r="395">
      <c t="s" s="4" r="A395">
        <v>150</v>
      </c>
      <c t="n" s="6" r="B395">
        <v>2126</v>
      </c>
    </row>
    <row spans="1:5" r="396">
      <c t="s" s="4" r="A396">
        <v>1448</v>
      </c>
      <c t="n" s="6" r="B396">
        <v>133</v>
      </c>
    </row>
    <row spans="1:5" r="397">
      <c t="s" s="4" r="A397">
        <v>823</v>
      </c>
      <c t="n" s="6" r="B397">
        <v>1993</v>
      </c>
    </row>
    <row spans="1:5" r="398">
      <c t="s" s="4" r="A398">
        <v>1481</v>
      </c>
    </row>
    <row spans="1:5" r="399">
      <c t="s" s="3" r="A399">
        <v>1444</v>
      </c>
    </row>
    <row spans="1:5" r="400">
      <c t="s" s="4" r="A400">
        <v>1445</v>
      </c>
      <c t="n" s="6" r="B400">
        <v>2336</v>
      </c>
    </row>
    <row spans="1:5" r="401">
      <c t="s" s="4" r="A401">
        <v>690</v>
      </c>
      <c t="n" s="6" r="B401">
        <v>342</v>
      </c>
    </row>
    <row spans="1:5" r="402">
      <c t="s" s="4" r="A402">
        <v>749</v>
      </c>
      <c t="n" s="6" r="B402">
        <v>2382</v>
      </c>
    </row>
    <row spans="1:5" r="403">
      <c t="s" s="4" r="A403">
        <v>1446</v>
      </c>
      <c t="n" s="6" r="B403">
        <v>0</v>
      </c>
    </row>
    <row spans="1:5" r="404">
      <c t="s" s="3" r="A404">
        <v>1447</v>
      </c>
    </row>
    <row spans="1:5" r="405">
      <c t="s" s="4" r="A405">
        <v>690</v>
      </c>
      <c t="n" s="6" r="B405">
        <v>342</v>
      </c>
    </row>
    <row spans="1:5" r="406">
      <c t="s" s="4" r="A406">
        <v>749</v>
      </c>
      <c t="n" s="6" r="B406">
        <v>2382</v>
      </c>
    </row>
    <row spans="1:5" r="407">
      <c t="s" s="4" r="A407">
        <v>150</v>
      </c>
      <c t="n" s="6" r="B407">
        <v>2724</v>
      </c>
    </row>
    <row spans="1:5" r="408">
      <c t="s" s="4" r="A408">
        <v>1448</v>
      </c>
      <c t="n" s="6" r="B408">
        <v>149</v>
      </c>
    </row>
    <row spans="1:5" r="409">
      <c t="s" s="4" r="A409">
        <v>823</v>
      </c>
      <c t="n" s="6" r="B409">
        <v>2575</v>
      </c>
    </row>
    <row spans="1:5" r="410">
      <c t="s" s="4" r="A410">
        <v>1482</v>
      </c>
    </row>
    <row spans="1:5" r="411">
      <c t="s" s="3" r="A411">
        <v>1444</v>
      </c>
    </row>
    <row spans="1:5" r="412">
      <c t="s" s="4" r="A412">
        <v>1445</v>
      </c>
      <c t="n" s="6" r="B412">
        <v>2069</v>
      </c>
    </row>
    <row spans="1:5" r="413">
      <c t="s" s="4" r="A413">
        <v>690</v>
      </c>
      <c t="n" s="6" r="B413">
        <v>365</v>
      </c>
    </row>
    <row spans="1:5" r="414">
      <c t="s" s="4" r="A414">
        <v>749</v>
      </c>
      <c t="n" s="6" r="B414">
        <v>2076</v>
      </c>
    </row>
    <row spans="1:5" r="415">
      <c t="s" s="4" r="A415">
        <v>1446</v>
      </c>
      <c t="n" s="6" r="B415">
        <v>0</v>
      </c>
    </row>
    <row spans="1:5" r="416">
      <c t="s" s="3" r="A416">
        <v>1447</v>
      </c>
    </row>
    <row spans="1:5" r="417">
      <c t="s" s="4" r="A417">
        <v>690</v>
      </c>
      <c t="n" s="6" r="B417">
        <v>365</v>
      </c>
    </row>
    <row spans="1:5" r="418">
      <c t="s" s="4" r="A418">
        <v>749</v>
      </c>
      <c t="n" s="6" r="B418">
        <v>2076</v>
      </c>
    </row>
    <row spans="1:5" r="419">
      <c t="s" s="4" r="A419">
        <v>150</v>
      </c>
      <c t="n" s="6" r="B419">
        <v>2441</v>
      </c>
    </row>
    <row spans="1:5" r="420">
      <c t="s" s="4" r="A420">
        <v>1448</v>
      </c>
      <c t="n" s="6" r="B420">
        <v>167</v>
      </c>
    </row>
    <row spans="1:5" r="421">
      <c t="s" s="4" r="A421">
        <v>823</v>
      </c>
      <c t="n" s="6" r="B421">
        <v>2274</v>
      </c>
    </row>
    <row spans="1:5" r="422">
      <c t="s" s="4" r="A422">
        <v>1483</v>
      </c>
    </row>
    <row spans="1:5" r="423">
      <c t="s" s="3" r="A423">
        <v>1444</v>
      </c>
    </row>
    <row spans="1:5" r="424">
      <c t="s" s="4" r="A424">
        <v>1445</v>
      </c>
      <c t="n" s="6" r="B424">
        <v>4059</v>
      </c>
    </row>
    <row spans="1:5" r="425">
      <c t="s" s="4" r="A425">
        <v>690</v>
      </c>
      <c t="n" s="6" r="B425">
        <v>563</v>
      </c>
    </row>
    <row spans="1:5" r="426">
      <c t="s" s="4" r="A426">
        <v>749</v>
      </c>
      <c t="n" s="6" r="B426">
        <v>4146</v>
      </c>
    </row>
    <row spans="1:5" r="427">
      <c t="s" s="4" r="A427">
        <v>1446</v>
      </c>
      <c t="n" s="6" r="B427">
        <v>0</v>
      </c>
    </row>
    <row spans="1:5" r="428">
      <c t="s" s="3" r="A428">
        <v>1447</v>
      </c>
    </row>
    <row spans="1:5" r="429">
      <c t="s" s="4" r="A429">
        <v>690</v>
      </c>
      <c t="n" s="6" r="B429">
        <v>563</v>
      </c>
    </row>
    <row spans="1:5" r="430">
      <c t="s" s="4" r="A430">
        <v>749</v>
      </c>
      <c t="n" s="6" r="B430">
        <v>4146</v>
      </c>
    </row>
    <row spans="1:5" r="431">
      <c t="s" s="4" r="A431">
        <v>150</v>
      </c>
      <c t="n" s="6" r="B431">
        <v>4709</v>
      </c>
    </row>
    <row spans="1:5" r="432">
      <c t="s" s="4" r="A432">
        <v>1448</v>
      </c>
      <c t="n" s="6" r="B432">
        <v>232</v>
      </c>
    </row>
    <row spans="1:5" r="433">
      <c t="s" s="4" r="A433">
        <v>823</v>
      </c>
      <c t="n" s="6" r="B433">
        <v>4477</v>
      </c>
    </row>
    <row spans="1:5" r="434">
      <c t="s" s="4" r="A434">
        <v>1484</v>
      </c>
    </row>
    <row spans="1:5" r="435">
      <c t="s" s="3" r="A435">
        <v>1444</v>
      </c>
    </row>
    <row spans="1:5" r="436">
      <c t="s" s="4" r="A436">
        <v>1445</v>
      </c>
      <c t="n" s="6" r="B436">
        <v>1657</v>
      </c>
    </row>
    <row spans="1:5" r="437">
      <c t="s" s="4" r="A437">
        <v>690</v>
      </c>
      <c t="n" s="6" r="B437">
        <v>583</v>
      </c>
    </row>
    <row spans="1:5" r="438">
      <c t="s" s="4" r="A438">
        <v>749</v>
      </c>
      <c t="n" s="6" r="B438">
        <v>1283</v>
      </c>
    </row>
    <row spans="1:5" r="439">
      <c t="s" s="4" r="A439">
        <v>1446</v>
      </c>
      <c t="n" s="6" r="B439">
        <v>0</v>
      </c>
    </row>
    <row spans="1:5" r="440">
      <c t="s" s="3" r="A440">
        <v>1447</v>
      </c>
    </row>
    <row spans="1:5" r="441">
      <c t="s" s="4" r="A441">
        <v>690</v>
      </c>
      <c t="n" s="6" r="B441">
        <v>583</v>
      </c>
    </row>
    <row spans="1:5" r="442">
      <c t="s" s="4" r="A442">
        <v>749</v>
      </c>
      <c t="n" s="6" r="B442">
        <v>1283</v>
      </c>
    </row>
    <row spans="1:5" r="443">
      <c t="s" s="4" r="A443">
        <v>150</v>
      </c>
      <c t="n" s="6" r="B443">
        <v>1866</v>
      </c>
    </row>
    <row spans="1:5" r="444">
      <c t="s" s="4" r="A444">
        <v>1448</v>
      </c>
      <c t="n" s="6" r="B444">
        <v>83</v>
      </c>
    </row>
    <row spans="1:5" r="445">
      <c t="s" s="4" r="A445">
        <v>823</v>
      </c>
      <c t="n" s="6" r="B445">
        <v>1783</v>
      </c>
    </row>
    <row spans="1:5" r="446">
      <c t="s" s="4" r="A446">
        <v>1485</v>
      </c>
    </row>
    <row spans="1:5" r="447">
      <c t="s" s="3" r="A447">
        <v>1444</v>
      </c>
    </row>
    <row spans="1:5" r="448">
      <c t="s" s="4" r="A448">
        <v>1445</v>
      </c>
      <c t="n" s="6" r="B448">
        <v>3194</v>
      </c>
    </row>
    <row spans="1:5" r="449">
      <c t="s" s="4" r="A449">
        <v>690</v>
      </c>
      <c t="n" s="6" r="B449">
        <v>382</v>
      </c>
    </row>
    <row spans="1:5" r="450">
      <c t="s" s="4" r="A450">
        <v>749</v>
      </c>
      <c t="n" s="6" r="B450">
        <v>3351</v>
      </c>
    </row>
    <row spans="1:5" r="451">
      <c t="s" s="4" r="A451">
        <v>1446</v>
      </c>
      <c t="n" s="6" r="B451">
        <v>0</v>
      </c>
    </row>
    <row spans="1:5" r="452">
      <c t="s" s="3" r="A452">
        <v>1447</v>
      </c>
    </row>
    <row spans="1:5" r="453">
      <c t="s" s="4" r="A453">
        <v>690</v>
      </c>
      <c t="n" s="6" r="B453">
        <v>382</v>
      </c>
    </row>
    <row spans="1:5" r="454">
      <c t="s" s="4" r="A454">
        <v>749</v>
      </c>
      <c t="n" s="6" r="B454">
        <v>3351</v>
      </c>
    </row>
    <row spans="1:5" r="455">
      <c t="s" s="4" r="A455">
        <v>150</v>
      </c>
      <c t="n" s="6" r="B455">
        <v>3733</v>
      </c>
    </row>
    <row spans="1:5" r="456">
      <c t="s" s="4" r="A456">
        <v>1448</v>
      </c>
      <c t="n" s="6" r="B456">
        <v>201</v>
      </c>
    </row>
    <row spans="1:5" r="457">
      <c t="s" s="4" r="A457">
        <v>823</v>
      </c>
      <c t="n" s="6" r="B457">
        <v>3532</v>
      </c>
    </row>
    <row spans="1:5" r="458">
      <c t="s" s="4" r="A458">
        <v>1486</v>
      </c>
    </row>
    <row spans="1:5" r="459">
      <c t="s" s="3" r="A459">
        <v>1444</v>
      </c>
    </row>
    <row spans="1:5" r="460">
      <c t="s" s="4" r="A460">
        <v>1445</v>
      </c>
      <c t="n" s="6" r="B460">
        <v>2220</v>
      </c>
    </row>
    <row spans="1:5" r="461">
      <c t="s" s="4" r="A461">
        <v>690</v>
      </c>
      <c t="n" s="6" r="B461">
        <v>390</v>
      </c>
    </row>
    <row spans="1:5" r="462">
      <c t="s" s="4" r="A462">
        <v>749</v>
      </c>
      <c t="n" s="6" r="B462">
        <v>2191</v>
      </c>
    </row>
    <row spans="1:5" r="463">
      <c t="s" s="4" r="A463">
        <v>1446</v>
      </c>
      <c t="n" s="6" r="B463">
        <v>0</v>
      </c>
    </row>
    <row spans="1:5" r="464">
      <c t="s" s="3" r="A464">
        <v>1447</v>
      </c>
    </row>
    <row spans="1:5" r="465">
      <c t="s" s="4" r="A465">
        <v>690</v>
      </c>
      <c t="n" s="6" r="B465">
        <v>390</v>
      </c>
    </row>
    <row spans="1:5" r="466">
      <c t="s" s="4" r="A466">
        <v>749</v>
      </c>
      <c t="n" s="6" r="B466">
        <v>2191</v>
      </c>
    </row>
    <row spans="1:5" r="467">
      <c t="s" s="4" r="A467">
        <v>150</v>
      </c>
      <c t="n" s="6" r="B467">
        <v>2581</v>
      </c>
    </row>
    <row spans="1:5" r="468">
      <c t="s" s="4" r="A468">
        <v>1448</v>
      </c>
      <c t="n" s="6" r="B468">
        <v>140</v>
      </c>
    </row>
    <row spans="1:5" r="469">
      <c t="s" s="4" r="A469">
        <v>823</v>
      </c>
      <c t="n" s="6" r="B469">
        <v>2441</v>
      </c>
    </row>
    <row spans="1:5" r="470">
      <c t="s" s="4" r="A470">
        <v>1487</v>
      </c>
    </row>
    <row spans="1:5" r="471">
      <c t="s" s="3" r="A471">
        <v>1444</v>
      </c>
    </row>
    <row spans="1:5" r="472">
      <c t="s" s="4" r="A472">
        <v>1445</v>
      </c>
      <c t="n" s="6" r="B472">
        <v>2529</v>
      </c>
    </row>
    <row spans="1:5" r="473">
      <c t="s" s="4" r="A473">
        <v>690</v>
      </c>
      <c t="n" s="6" r="B473">
        <v>404</v>
      </c>
    </row>
    <row spans="1:5" r="474">
      <c t="s" s="4" r="A474">
        <v>749</v>
      </c>
      <c t="n" s="6" r="B474">
        <v>2531</v>
      </c>
    </row>
    <row spans="1:5" r="475">
      <c t="s" s="4" r="A475">
        <v>1446</v>
      </c>
      <c t="n" s="6" r="B475">
        <v>0</v>
      </c>
    </row>
    <row spans="1:5" r="476">
      <c t="s" s="3" r="A476">
        <v>1447</v>
      </c>
    </row>
    <row spans="1:5" r="477">
      <c t="s" s="4" r="A477">
        <v>690</v>
      </c>
      <c t="n" s="6" r="B477">
        <v>404</v>
      </c>
    </row>
    <row spans="1:5" r="478">
      <c t="s" s="4" r="A478">
        <v>749</v>
      </c>
      <c t="n" s="6" r="B478">
        <v>2531</v>
      </c>
    </row>
    <row spans="1:5" r="479">
      <c t="s" s="4" r="A479">
        <v>150</v>
      </c>
      <c t="n" s="6" r="B479">
        <v>2935</v>
      </c>
    </row>
    <row spans="1:5" r="480">
      <c t="s" s="4" r="A480">
        <v>1448</v>
      </c>
      <c t="n" s="6" r="B480">
        <v>151</v>
      </c>
    </row>
    <row spans="1:5" r="481">
      <c t="s" s="4" r="A481">
        <v>823</v>
      </c>
      <c t="n" s="6" r="B481">
        <v>2784</v>
      </c>
    </row>
    <row spans="1:5" r="482">
      <c t="s" s="4" r="A482">
        <v>1488</v>
      </c>
    </row>
    <row spans="1:5" r="483">
      <c t="s" s="3" r="A483">
        <v>1444</v>
      </c>
    </row>
    <row spans="1:5" r="484">
      <c t="s" s="4" r="A484">
        <v>1445</v>
      </c>
      <c t="n" s="6" r="B484">
        <v>2479</v>
      </c>
    </row>
    <row spans="1:5" r="485">
      <c t="s" s="4" r="A485">
        <v>690</v>
      </c>
      <c t="n" s="6" r="B485">
        <v>231</v>
      </c>
    </row>
    <row spans="1:5" r="486">
      <c t="s" s="4" r="A486">
        <v>749</v>
      </c>
      <c t="n" s="6" r="B486">
        <v>2665</v>
      </c>
    </row>
    <row spans="1:5" r="487">
      <c t="s" s="4" r="A487">
        <v>1446</v>
      </c>
      <c t="n" s="6" r="B487">
        <v>0</v>
      </c>
    </row>
    <row spans="1:5" r="488">
      <c t="s" s="3" r="A488">
        <v>1447</v>
      </c>
    </row>
    <row spans="1:5" r="489">
      <c t="s" s="4" r="A489">
        <v>690</v>
      </c>
      <c t="n" s="6" r="B489">
        <v>231</v>
      </c>
    </row>
    <row spans="1:5" r="490">
      <c t="s" s="4" r="A490">
        <v>749</v>
      </c>
      <c t="n" s="6" r="B490">
        <v>2665</v>
      </c>
    </row>
    <row spans="1:5" r="491">
      <c t="s" s="4" r="A491">
        <v>150</v>
      </c>
      <c t="n" s="6" r="B491">
        <v>2896</v>
      </c>
    </row>
    <row spans="1:5" r="492">
      <c t="s" s="4" r="A492">
        <v>1448</v>
      </c>
      <c t="n" s="6" r="B492">
        <v>147</v>
      </c>
    </row>
    <row spans="1:5" r="493">
      <c t="s" s="4" r="A493">
        <v>823</v>
      </c>
      <c t="n" s="6" r="B493">
        <v>2749</v>
      </c>
    </row>
    <row spans="1:5" r="494">
      <c t="s" s="4" r="A494">
        <v>1489</v>
      </c>
    </row>
    <row spans="1:5" r="495">
      <c t="s" s="3" r="A495">
        <v>1444</v>
      </c>
    </row>
    <row spans="1:5" r="496">
      <c t="s" s="4" r="A496">
        <v>1445</v>
      </c>
      <c t="n" s="6" r="B496">
        <v>2413</v>
      </c>
    </row>
    <row spans="1:5" r="497">
      <c t="s" s="4" r="A497">
        <v>690</v>
      </c>
      <c t="n" s="6" r="B497">
        <v>1133</v>
      </c>
    </row>
    <row spans="1:5" r="498">
      <c t="s" s="4" r="A498">
        <v>749</v>
      </c>
      <c t="n" s="6" r="B498">
        <v>2508</v>
      </c>
    </row>
    <row spans="1:5" r="499">
      <c t="s" s="4" r="A499">
        <v>1446</v>
      </c>
      <c t="n" s="6" r="B499">
        <v>40</v>
      </c>
    </row>
    <row spans="1:5" r="500">
      <c t="s" s="3" r="A500">
        <v>1447</v>
      </c>
    </row>
    <row spans="1:5" r="501">
      <c t="s" s="4" r="A501">
        <v>690</v>
      </c>
      <c t="n" s="6" r="B501">
        <v>1133</v>
      </c>
    </row>
    <row spans="1:5" r="502">
      <c t="s" s="4" r="A502">
        <v>749</v>
      </c>
      <c t="n" s="6" r="B502">
        <v>2548</v>
      </c>
    </row>
    <row spans="1:5" r="503">
      <c t="s" s="4" r="A503">
        <v>150</v>
      </c>
      <c t="n" s="6" r="B503">
        <v>3681</v>
      </c>
    </row>
    <row spans="1:5" r="504">
      <c t="s" s="4" r="A504">
        <v>1448</v>
      </c>
      <c t="n" s="6" r="B504">
        <v>117</v>
      </c>
    </row>
    <row spans="1:5" r="505">
      <c t="s" s="4" r="A505">
        <v>823</v>
      </c>
      <c t="n" s="6" r="B505">
        <v>3564</v>
      </c>
    </row>
    <row spans="1:5" r="506">
      <c t="s" s="4" r="A506">
        <v>1490</v>
      </c>
    </row>
    <row spans="1:5" r="507">
      <c t="s" s="3" r="A507">
        <v>1444</v>
      </c>
    </row>
    <row spans="1:5" r="508">
      <c t="s" s="4" r="A508">
        <v>1445</v>
      </c>
      <c t="n" s="6" r="B508">
        <v>350</v>
      </c>
    </row>
    <row spans="1:5" r="509">
      <c t="s" s="4" r="A509">
        <v>690</v>
      </c>
      <c t="n" s="6" r="B509">
        <v>209</v>
      </c>
    </row>
    <row spans="1:5" r="510">
      <c t="s" s="4" r="A510">
        <v>749</v>
      </c>
      <c t="n" s="6" r="B510">
        <v>373</v>
      </c>
    </row>
    <row spans="1:5" r="511">
      <c t="s" s="4" r="A511">
        <v>1446</v>
      </c>
      <c t="n" s="6" r="B511">
        <v>17</v>
      </c>
    </row>
    <row spans="1:5" r="512">
      <c t="s" s="3" r="A512">
        <v>1447</v>
      </c>
    </row>
    <row spans="1:5" r="513">
      <c t="s" s="4" r="A513">
        <v>690</v>
      </c>
      <c t="n" s="6" r="B513">
        <v>209</v>
      </c>
    </row>
    <row spans="1:5" r="514">
      <c t="s" s="4" r="A514">
        <v>749</v>
      </c>
      <c t="n" s="6" r="B514">
        <v>390</v>
      </c>
    </row>
    <row spans="1:5" r="515">
      <c t="s" s="4" r="A515">
        <v>150</v>
      </c>
      <c t="n" s="6" r="B515">
        <v>599</v>
      </c>
    </row>
    <row spans="1:5" r="516">
      <c t="s" s="4" r="A516">
        <v>1448</v>
      </c>
      <c t="n" s="6" r="B516">
        <v>16</v>
      </c>
    </row>
    <row spans="1:5" r="517">
      <c t="s" s="4" r="A517">
        <v>823</v>
      </c>
      <c t="n" s="6" r="B517">
        <v>583</v>
      </c>
    </row>
    <row spans="1:5" r="518">
      <c t="s" s="4" r="A518">
        <v>1491</v>
      </c>
    </row>
    <row spans="1:5" r="519">
      <c t="s" s="3" r="A519">
        <v>1444</v>
      </c>
    </row>
    <row spans="1:5" r="520">
      <c t="s" s="4" r="A520">
        <v>1445</v>
      </c>
      <c t="n" s="6" r="B520">
        <v>2378</v>
      </c>
    </row>
    <row spans="1:5" r="521">
      <c t="s" s="4" r="A521">
        <v>690</v>
      </c>
      <c t="n" s="6" r="B521">
        <v>1133</v>
      </c>
    </row>
    <row spans="1:5" r="522">
      <c t="s" s="4" r="A522">
        <v>749</v>
      </c>
      <c t="n" s="6" r="B522">
        <v>2248</v>
      </c>
    </row>
    <row spans="1:5" r="523">
      <c t="s" s="4" r="A523">
        <v>1446</v>
      </c>
      <c t="n" s="6" r="B523">
        <v>354</v>
      </c>
    </row>
    <row spans="1:5" r="524">
      <c t="s" s="3" r="A524">
        <v>1447</v>
      </c>
    </row>
    <row spans="1:5" r="525">
      <c t="s" s="4" r="A525">
        <v>690</v>
      </c>
      <c t="n" s="6" r="B525">
        <v>1133</v>
      </c>
    </row>
    <row spans="1:5" r="526">
      <c t="s" s="4" r="A526">
        <v>749</v>
      </c>
      <c t="n" s="6" r="B526">
        <v>2602</v>
      </c>
    </row>
    <row spans="1:5" r="527">
      <c t="s" s="4" r="A527">
        <v>150</v>
      </c>
      <c t="n" s="6" r="B527">
        <v>3735</v>
      </c>
    </row>
    <row spans="1:5" r="528">
      <c t="s" s="4" r="A528">
        <v>1448</v>
      </c>
      <c t="n" s="6" r="B528">
        <v>207</v>
      </c>
    </row>
    <row spans="1:5" r="529">
      <c t="s" s="4" r="A529">
        <v>823</v>
      </c>
      <c t="n" s="6" r="B529">
        <v>3528</v>
      </c>
    </row>
    <row spans="1:5" r="530">
      <c t="s" s="4" r="A530">
        <v>1492</v>
      </c>
    </row>
    <row spans="1:5" r="531">
      <c t="s" s="3" r="A531">
        <v>1444</v>
      </c>
    </row>
    <row spans="1:5" r="532">
      <c t="s" s="4" r="A532">
        <v>1445</v>
      </c>
      <c t="n" s="6" r="B532">
        <v>666</v>
      </c>
    </row>
    <row spans="1:5" r="533">
      <c t="s" s="4" r="A533">
        <v>690</v>
      </c>
      <c t="n" s="6" r="B533">
        <v>291</v>
      </c>
    </row>
    <row spans="1:5" r="534">
      <c t="s" s="4" r="A534">
        <v>749</v>
      </c>
      <c t="n" s="6" r="B534">
        <v>747</v>
      </c>
    </row>
    <row spans="1:5" r="535">
      <c t="s" s="4" r="A535">
        <v>1446</v>
      </c>
      <c t="n" s="6" r="B535">
        <v>10</v>
      </c>
    </row>
    <row spans="1:5" r="536">
      <c t="s" s="3" r="A536">
        <v>1447</v>
      </c>
    </row>
    <row spans="1:5" r="537">
      <c t="s" s="4" r="A537">
        <v>690</v>
      </c>
      <c t="n" s="6" r="B537">
        <v>291</v>
      </c>
    </row>
    <row spans="1:5" r="538">
      <c t="s" s="4" r="A538">
        <v>749</v>
      </c>
      <c t="n" s="6" r="B538">
        <v>757</v>
      </c>
    </row>
    <row spans="1:5" r="539">
      <c t="s" s="4" r="A539">
        <v>150</v>
      </c>
      <c t="n" s="6" r="B539">
        <v>1048</v>
      </c>
    </row>
    <row spans="1:5" r="540">
      <c t="s" s="4" r="A540">
        <v>1448</v>
      </c>
      <c t="n" s="6" r="B540">
        <v>31</v>
      </c>
    </row>
    <row spans="1:5" r="541">
      <c t="s" s="4" r="A541">
        <v>823</v>
      </c>
      <c t="n" s="6" r="B541">
        <v>1017</v>
      </c>
    </row>
    <row spans="1:5" r="542">
      <c t="s" s="4" r="A542">
        <v>1493</v>
      </c>
    </row>
    <row spans="1:5" r="543">
      <c t="s" s="3" r="A543">
        <v>1444</v>
      </c>
    </row>
    <row spans="1:5" r="544">
      <c t="s" s="4" r="A544">
        <v>1445</v>
      </c>
      <c t="n" s="6" r="B544">
        <v>523</v>
      </c>
    </row>
    <row spans="1:5" r="545">
      <c t="s" s="4" r="A545">
        <v>690</v>
      </c>
      <c t="n" s="6" r="B545">
        <v>240</v>
      </c>
    </row>
    <row spans="1:5" r="546">
      <c t="s" s="4" r="A546">
        <v>749</v>
      </c>
      <c t="n" s="6" r="B546">
        <v>633</v>
      </c>
    </row>
    <row spans="1:5" r="547">
      <c t="s" s="4" r="A547">
        <v>1446</v>
      </c>
      <c t="n" s="6" r="B547">
        <v>22</v>
      </c>
    </row>
    <row spans="1:5" r="548">
      <c t="s" s="3" r="A548">
        <v>1447</v>
      </c>
    </row>
    <row spans="1:5" r="549">
      <c t="s" s="4" r="A549">
        <v>690</v>
      </c>
      <c t="n" s="6" r="B549">
        <v>240</v>
      </c>
    </row>
    <row spans="1:5" r="550">
      <c t="s" s="4" r="A550">
        <v>749</v>
      </c>
      <c t="n" s="6" r="B550">
        <v>655</v>
      </c>
    </row>
    <row spans="1:5" r="551">
      <c t="s" s="4" r="A551">
        <v>150</v>
      </c>
      <c t="n" s="6" r="B551">
        <v>895</v>
      </c>
    </row>
    <row spans="1:5" r="552">
      <c t="s" s="4" r="A552">
        <v>1448</v>
      </c>
      <c t="n" s="6" r="B552">
        <v>26</v>
      </c>
    </row>
    <row spans="1:5" r="553">
      <c t="s" s="4" r="A553">
        <v>823</v>
      </c>
      <c t="n" s="6" r="B553">
        <v>869</v>
      </c>
    </row>
    <row spans="1:5" r="554">
      <c t="s" s="4" r="A554">
        <v>1494</v>
      </c>
    </row>
    <row spans="1:5" r="555">
      <c t="s" s="3" r="A555">
        <v>1444</v>
      </c>
    </row>
    <row spans="1:5" r="556">
      <c t="s" s="4" r="A556">
        <v>1445</v>
      </c>
      <c t="n" s="6" r="B556">
        <v>0</v>
      </c>
    </row>
    <row spans="1:5" r="557">
      <c t="s" s="4" r="A557">
        <v>690</v>
      </c>
      <c t="n" s="6" r="B557">
        <v>4469</v>
      </c>
    </row>
    <row spans="1:5" r="558">
      <c t="s" s="4" r="A558">
        <v>749</v>
      </c>
      <c t="n" s="6" r="B558">
        <v>26429</v>
      </c>
    </row>
    <row spans="1:5" r="559">
      <c t="s" s="4" r="A559">
        <v>1446</v>
      </c>
      <c t="n" s="6" r="B559">
        <v>53</v>
      </c>
    </row>
    <row spans="1:5" r="560">
      <c t="s" s="3" r="A560">
        <v>1447</v>
      </c>
    </row>
    <row spans="1:5" r="561">
      <c t="s" s="4" r="A561">
        <v>690</v>
      </c>
      <c t="n" s="6" r="B561">
        <v>4469</v>
      </c>
    </row>
    <row spans="1:5" r="562">
      <c t="s" s="4" r="A562">
        <v>749</v>
      </c>
      <c t="n" s="6" r="B562">
        <v>26482</v>
      </c>
    </row>
    <row spans="1:5" r="563">
      <c t="s" s="4" r="A563">
        <v>150</v>
      </c>
      <c t="n" s="6" r="B563">
        <v>30951</v>
      </c>
    </row>
    <row spans="1:5" r="564">
      <c t="s" s="4" r="A564">
        <v>1448</v>
      </c>
      <c t="n" s="6" r="B564">
        <v>100</v>
      </c>
    </row>
    <row spans="1:5" r="565">
      <c t="s" s="4" r="A565">
        <v>823</v>
      </c>
      <c t="n" s="6" r="B565">
        <v>30851</v>
      </c>
    </row>
    <row spans="1:5" r="566">
      <c t="s" s="4" r="A566">
        <v>1495</v>
      </c>
    </row>
    <row spans="1:5" r="567">
      <c t="s" s="3" r="A567">
        <v>1444</v>
      </c>
    </row>
    <row spans="1:5" r="568">
      <c t="s" s="4" r="A568">
        <v>1445</v>
      </c>
      <c t="n" s="6" r="B568">
        <v>4900</v>
      </c>
    </row>
    <row spans="1:5" r="569">
      <c t="s" s="4" r="A569">
        <v>690</v>
      </c>
      <c t="n" s="6" r="B569">
        <v>3555</v>
      </c>
    </row>
    <row spans="1:5" r="570">
      <c t="s" s="4" r="A570">
        <v>749</v>
      </c>
      <c t="n" s="6" r="B570">
        <v>31802</v>
      </c>
    </row>
    <row spans="1:5" r="571">
      <c t="s" s="4" r="A571">
        <v>1446</v>
      </c>
      <c t="n" s="6" r="B571">
        <v>0</v>
      </c>
    </row>
    <row spans="1:5" r="572">
      <c t="s" s="3" r="A572">
        <v>1447</v>
      </c>
    </row>
    <row spans="1:5" r="573">
      <c t="s" s="4" r="A573">
        <v>690</v>
      </c>
      <c t="n" s="6" r="B573">
        <v>3555</v>
      </c>
    </row>
    <row spans="1:5" r="574">
      <c t="s" s="4" r="A574">
        <v>749</v>
      </c>
      <c t="n" s="6" r="B574">
        <v>31802</v>
      </c>
    </row>
    <row spans="1:5" r="575">
      <c t="s" s="4" r="A575">
        <v>150</v>
      </c>
      <c t="n" s="6" r="B575">
        <v>35357</v>
      </c>
    </row>
    <row spans="1:5" r="576">
      <c t="s" s="4" r="A576">
        <v>1448</v>
      </c>
      <c t="n" s="6" r="B576">
        <v>39</v>
      </c>
    </row>
    <row spans="1:5" r="577">
      <c t="s" s="4" r="A577">
        <v>823</v>
      </c>
      <c t="n" s="6" r="B577">
        <v>35318</v>
      </c>
    </row>
    <row spans="1:5" r="578">
      <c t="s" s="4" r="A578">
        <v>1496</v>
      </c>
    </row>
    <row spans="1:5" r="579">
      <c t="s" s="3" r="A579">
        <v>1444</v>
      </c>
    </row>
    <row spans="1:5" r="580">
      <c t="s" s="4" r="A580">
        <v>1445</v>
      </c>
      <c t="n" s="6" r="B580">
        <v>7220</v>
      </c>
    </row>
    <row spans="1:5" r="581">
      <c t="s" s="4" r="A581">
        <v>690</v>
      </c>
      <c t="n" s="6" r="B581">
        <v>1668</v>
      </c>
    </row>
    <row spans="1:5" r="582">
      <c t="s" s="4" r="A582">
        <v>749</v>
      </c>
      <c t="n" s="6" r="B582">
        <v>6891</v>
      </c>
    </row>
    <row spans="1:5" r="583">
      <c t="s" s="4" r="A583">
        <v>1446</v>
      </c>
      <c t="n" s="6" r="B583">
        <v>0</v>
      </c>
    </row>
    <row spans="1:5" r="584">
      <c t="s" s="3" r="A584">
        <v>1447</v>
      </c>
    </row>
    <row spans="1:5" r="585">
      <c t="s" s="4" r="A585">
        <v>690</v>
      </c>
      <c t="n" s="6" r="B585">
        <v>1668</v>
      </c>
    </row>
    <row spans="1:5" r="586">
      <c t="s" s="4" r="A586">
        <v>749</v>
      </c>
      <c t="n" s="6" r="B586">
        <v>6891</v>
      </c>
    </row>
    <row spans="1:5" r="587">
      <c t="s" s="4" r="A587">
        <v>150</v>
      </c>
      <c t="n" s="6" r="B587">
        <v>8559</v>
      </c>
    </row>
    <row spans="1:5" r="588">
      <c t="s" s="4" r="A588">
        <v>1448</v>
      </c>
      <c t="n" s="6" r="B588">
        <v>231</v>
      </c>
    </row>
    <row spans="1:5" r="589">
      <c t="s" s="4" r="A589">
        <v>823</v>
      </c>
      <c t="n" s="6" r="B589">
        <v>8328</v>
      </c>
    </row>
    <row spans="1:5" r="590">
      <c t="s" s="4" r="A590">
        <v>1497</v>
      </c>
    </row>
    <row spans="1:5" r="591">
      <c t="s" s="3" r="A591">
        <v>1444</v>
      </c>
    </row>
    <row spans="1:5" r="592">
      <c t="s" s="4" r="A592">
        <v>1445</v>
      </c>
      <c t="n" s="6" r="B592">
        <v>2492</v>
      </c>
    </row>
    <row spans="1:5" r="593">
      <c t="s" s="4" r="A593">
        <v>690</v>
      </c>
      <c t="n" s="6" r="B593">
        <v>1196</v>
      </c>
    </row>
    <row spans="1:5" r="594">
      <c t="s" s="4" r="A594">
        <v>749</v>
      </c>
      <c t="n" s="6" r="B594">
        <v>2642</v>
      </c>
    </row>
    <row spans="1:5" r="595">
      <c t="s" s="4" r="A595">
        <v>1446</v>
      </c>
      <c t="n" s="6" r="B595">
        <v>14</v>
      </c>
    </row>
    <row spans="1:5" r="596">
      <c t="s" s="3" r="A596">
        <v>1447</v>
      </c>
    </row>
    <row spans="1:5" r="597">
      <c t="s" s="4" r="A597">
        <v>690</v>
      </c>
      <c t="n" s="6" r="B597">
        <v>1196</v>
      </c>
    </row>
    <row spans="1:5" r="598">
      <c t="s" s="4" r="A598">
        <v>749</v>
      </c>
      <c t="n" s="6" r="B598">
        <v>2656</v>
      </c>
    </row>
    <row spans="1:5" r="599">
      <c t="s" s="4" r="A599">
        <v>150</v>
      </c>
      <c t="n" s="6" r="B599">
        <v>3852</v>
      </c>
    </row>
    <row spans="1:5" r="600">
      <c t="s" s="4" r="A600">
        <v>1448</v>
      </c>
      <c t="n" s="6" r="B600">
        <v>116</v>
      </c>
    </row>
    <row spans="1:5" r="601">
      <c t="s" s="4" r="A601">
        <v>823</v>
      </c>
      <c t="n" s="6" r="B601">
        <v>3736</v>
      </c>
    </row>
    <row spans="1:5" r="602">
      <c t="s" s="4" r="A602">
        <v>1498</v>
      </c>
    </row>
    <row spans="1:5" r="603">
      <c t="s" s="3" r="A603">
        <v>1444</v>
      </c>
    </row>
    <row spans="1:5" r="604">
      <c t="s" s="4" r="A604">
        <v>1445</v>
      </c>
      <c t="n" s="6" r="B604">
        <v>5605</v>
      </c>
    </row>
    <row spans="1:5" r="605">
      <c t="s" s="4" r="A605">
        <v>690</v>
      </c>
      <c t="n" s="6" r="B605">
        <v>1193</v>
      </c>
    </row>
    <row spans="1:5" r="606">
      <c t="s" s="4" r="A606">
        <v>749</v>
      </c>
      <c t="n" s="6" r="B606">
        <v>6277</v>
      </c>
    </row>
    <row spans="1:5" r="607">
      <c t="s" s="4" r="A607">
        <v>1446</v>
      </c>
      <c t="n" s="6" r="B607">
        <v>0</v>
      </c>
    </row>
    <row spans="1:5" r="608">
      <c t="s" s="3" r="A608">
        <v>1447</v>
      </c>
    </row>
    <row spans="1:5" r="609">
      <c t="s" s="4" r="A609">
        <v>690</v>
      </c>
      <c t="n" s="6" r="B609">
        <v>1193</v>
      </c>
    </row>
    <row spans="1:5" r="610">
      <c t="s" s="4" r="A610">
        <v>749</v>
      </c>
      <c t="n" s="6" r="B610">
        <v>6277</v>
      </c>
    </row>
    <row spans="1:5" r="611">
      <c t="s" s="4" r="A611">
        <v>150</v>
      </c>
      <c t="n" s="6" r="B611">
        <v>7470</v>
      </c>
    </row>
    <row spans="1:5" r="612">
      <c t="s" s="4" r="A612">
        <v>1448</v>
      </c>
      <c t="n" s="6" r="B612">
        <v>258</v>
      </c>
    </row>
    <row spans="1:5" r="613">
      <c t="s" s="4" r="A613">
        <v>823</v>
      </c>
      <c t="n" s="6" r="B613">
        <v>7212</v>
      </c>
    </row>
    <row spans="1:5" r="614">
      <c t="s" s="4" r="A614">
        <v>1499</v>
      </c>
    </row>
    <row spans="1:5" r="615">
      <c t="s" s="3" r="A615">
        <v>1444</v>
      </c>
    </row>
    <row spans="1:5" r="616">
      <c t="s" s="4" r="A616">
        <v>1445</v>
      </c>
      <c t="n" s="6" r="B616">
        <v>1474</v>
      </c>
    </row>
    <row spans="1:5" r="617">
      <c t="s" s="4" r="A617">
        <v>690</v>
      </c>
      <c t="n" s="6" r="B617">
        <v>439</v>
      </c>
    </row>
    <row spans="1:5" r="618">
      <c t="s" s="4" r="A618">
        <v>749</v>
      </c>
      <c t="n" s="6" r="B618">
        <v>1904</v>
      </c>
    </row>
    <row spans="1:5" r="619">
      <c t="s" s="4" r="A619">
        <v>1446</v>
      </c>
      <c t="n" s="6" r="B619">
        <v>63</v>
      </c>
    </row>
    <row spans="1:5" r="620">
      <c t="s" s="3" r="A620">
        <v>1447</v>
      </c>
    </row>
    <row spans="1:5" r="621">
      <c t="s" s="4" r="A621">
        <v>690</v>
      </c>
      <c t="n" s="6" r="B621">
        <v>439</v>
      </c>
    </row>
    <row spans="1:5" r="622">
      <c t="s" s="4" r="A622">
        <v>749</v>
      </c>
      <c t="n" s="6" r="B622">
        <v>1967</v>
      </c>
    </row>
    <row spans="1:5" r="623">
      <c t="s" s="4" r="A623">
        <v>150</v>
      </c>
      <c t="n" s="6" r="B623">
        <v>2406</v>
      </c>
    </row>
    <row spans="1:5" r="624">
      <c t="s" s="4" r="A624">
        <v>1448</v>
      </c>
      <c t="n" s="6" r="B624">
        <v>87</v>
      </c>
    </row>
    <row spans="1:5" r="625">
      <c t="s" s="4" r="A625">
        <v>823</v>
      </c>
      <c t="n" s="6" r="B625">
        <v>2319</v>
      </c>
    </row>
    <row spans="1:5" r="626">
      <c t="s" s="4" r="A626">
        <v>1500</v>
      </c>
    </row>
    <row spans="1:5" r="627">
      <c t="s" s="3" r="A627">
        <v>1444</v>
      </c>
    </row>
    <row spans="1:5" r="628">
      <c t="s" s="4" r="A628">
        <v>1445</v>
      </c>
      <c t="n" s="6" r="B628">
        <v>17800</v>
      </c>
    </row>
    <row spans="1:5" r="629">
      <c t="s" s="4" r="A629">
        <v>690</v>
      </c>
      <c t="n" s="6" r="B629">
        <v>2036</v>
      </c>
    </row>
    <row spans="1:5" r="630">
      <c t="s" s="4" r="A630">
        <v>749</v>
      </c>
      <c t="n" s="6" r="B630">
        <v>15120</v>
      </c>
    </row>
    <row spans="1:5" r="631">
      <c t="s" s="4" r="A631">
        <v>1446</v>
      </c>
      <c t="n" s="6" r="B631">
        <v>0</v>
      </c>
    </row>
    <row spans="1:5" r="632">
      <c t="s" s="3" r="A632">
        <v>1447</v>
      </c>
    </row>
    <row spans="1:5" r="633">
      <c t="s" s="4" r="A633">
        <v>690</v>
      </c>
      <c t="n" s="6" r="B633">
        <v>2036</v>
      </c>
    </row>
    <row spans="1:5" r="634">
      <c t="s" s="4" r="A634">
        <v>749</v>
      </c>
      <c t="n" s="6" r="B634">
        <v>15120</v>
      </c>
    </row>
    <row spans="1:5" r="635">
      <c t="s" s="4" r="A635">
        <v>150</v>
      </c>
      <c t="n" s="6" r="B635">
        <v>17156</v>
      </c>
    </row>
    <row spans="1:5" r="636">
      <c t="s" s="4" r="A636">
        <v>1448</v>
      </c>
      <c t="n" s="6" r="B636">
        <v>21</v>
      </c>
    </row>
    <row spans="1:5" r="637">
      <c t="s" s="4" r="A637">
        <v>823</v>
      </c>
      <c t="n" s="6" r="B637">
        <v>17135</v>
      </c>
    </row>
    <row spans="1:5" r="638">
      <c t="s" s="4" r="A638">
        <v>1501</v>
      </c>
    </row>
    <row spans="1:5" r="639">
      <c t="s" s="3" r="A639">
        <v>1444</v>
      </c>
    </row>
    <row spans="1:5" r="640">
      <c t="s" s="4" r="A640">
        <v>1445</v>
      </c>
      <c t="n" s="6" r="B640">
        <v>4129</v>
      </c>
    </row>
    <row spans="1:5" r="641">
      <c t="s" s="4" r="A641">
        <v>690</v>
      </c>
      <c t="n" s="6" r="B641">
        <v>1342</v>
      </c>
    </row>
    <row spans="1:5" r="642">
      <c t="s" s="4" r="A642">
        <v>749</v>
      </c>
      <c t="n" s="6" r="B642">
        <v>5610</v>
      </c>
    </row>
    <row spans="1:5" r="643">
      <c t="s" s="4" r="A643">
        <v>1446</v>
      </c>
      <c t="n" s="6" r="B643">
        <v>0</v>
      </c>
    </row>
    <row spans="1:5" r="644">
      <c t="s" s="3" r="A644">
        <v>1447</v>
      </c>
    </row>
    <row spans="1:5" r="645">
      <c t="s" s="4" r="A645">
        <v>690</v>
      </c>
      <c t="n" s="6" r="B645">
        <v>1342</v>
      </c>
    </row>
    <row spans="1:5" r="646">
      <c t="s" s="4" r="A646">
        <v>749</v>
      </c>
      <c t="n" s="6" r="B646">
        <v>5610</v>
      </c>
    </row>
    <row spans="1:5" r="647">
      <c t="s" s="4" r="A647">
        <v>150</v>
      </c>
      <c t="n" s="6" r="B647">
        <v>6952</v>
      </c>
    </row>
    <row spans="1:5" r="648">
      <c t="s" s="4" r="A648">
        <v>1448</v>
      </c>
      <c t="n" s="6" r="B648">
        <v>209</v>
      </c>
    </row>
    <row spans="1:5" r="649">
      <c t="s" s="4" r="A649">
        <v>823</v>
      </c>
      <c t="n" s="6" r="B649">
        <v>6743</v>
      </c>
    </row>
    <row spans="1:5" r="650">
      <c t="s" s="4" r="A650">
        <v>1502</v>
      </c>
    </row>
    <row spans="1:5" r="651">
      <c t="s" s="3" r="A651">
        <v>1444</v>
      </c>
    </row>
    <row spans="1:5" r="652">
      <c t="s" s="4" r="A652">
        <v>1445</v>
      </c>
      <c t="n" s="6" r="B652">
        <v>9560</v>
      </c>
    </row>
    <row spans="1:5" r="653">
      <c t="s" s="4" r="A653">
        <v>690</v>
      </c>
      <c t="n" s="6" r="B653">
        <v>2227</v>
      </c>
    </row>
    <row spans="1:5" r="654">
      <c t="s" s="4" r="A654">
        <v>749</v>
      </c>
      <c t="n" s="6" r="B654">
        <v>11761</v>
      </c>
    </row>
    <row spans="1:5" r="655">
      <c t="s" s="4" r="A655">
        <v>1446</v>
      </c>
      <c t="n" s="6" r="B655">
        <v>0</v>
      </c>
    </row>
    <row spans="1:5" r="656">
      <c t="s" s="3" r="A656">
        <v>1447</v>
      </c>
    </row>
    <row spans="1:5" r="657">
      <c t="s" s="4" r="A657">
        <v>690</v>
      </c>
      <c t="n" s="6" r="B657">
        <v>2227</v>
      </c>
    </row>
    <row spans="1:5" r="658">
      <c t="s" s="4" r="A658">
        <v>749</v>
      </c>
      <c t="n" s="6" r="B658">
        <v>11761</v>
      </c>
    </row>
    <row spans="1:5" r="659">
      <c t="s" s="4" r="A659">
        <v>150</v>
      </c>
      <c t="n" s="6" r="B659">
        <v>13988</v>
      </c>
    </row>
    <row spans="1:5" r="660">
      <c t="s" s="4" r="A660">
        <v>1448</v>
      </c>
      <c t="n" s="6" r="B660">
        <v>411</v>
      </c>
    </row>
    <row spans="1:5" r="661">
      <c t="s" s="4" r="A661">
        <v>823</v>
      </c>
      <c t="n" s="6" r="B661">
        <v>13577</v>
      </c>
    </row>
    <row spans="1:5" r="662">
      <c t="s" s="4" r="A662">
        <v>1503</v>
      </c>
    </row>
    <row spans="1:5" r="663">
      <c t="s" s="3" r="A663">
        <v>1444</v>
      </c>
    </row>
    <row spans="1:5" r="664">
      <c t="s" s="4" r="A664">
        <v>1445</v>
      </c>
      <c t="n" s="6" r="B664">
        <v>3257</v>
      </c>
    </row>
    <row spans="1:5" r="665">
      <c t="s" s="4" r="A665">
        <v>690</v>
      </c>
      <c t="n" s="6" r="B665">
        <v>946</v>
      </c>
    </row>
    <row spans="1:5" r="666">
      <c t="s" s="4" r="A666">
        <v>749</v>
      </c>
      <c t="n" s="6" r="B666">
        <v>3580</v>
      </c>
    </row>
    <row spans="1:5" r="667">
      <c t="s" s="4" r="A667">
        <v>1446</v>
      </c>
      <c t="n" s="6" r="B667">
        <v>0</v>
      </c>
    </row>
    <row spans="1:5" r="668">
      <c t="s" s="3" r="A668">
        <v>1447</v>
      </c>
    </row>
    <row spans="1:5" r="669">
      <c t="s" s="4" r="A669">
        <v>690</v>
      </c>
      <c t="n" s="6" r="B669">
        <v>946</v>
      </c>
    </row>
    <row spans="1:5" r="670">
      <c t="s" s="4" r="A670">
        <v>749</v>
      </c>
      <c t="n" s="6" r="B670">
        <v>3580</v>
      </c>
    </row>
    <row spans="1:5" r="671">
      <c t="s" s="4" r="A671">
        <v>150</v>
      </c>
      <c t="n" s="6" r="B671">
        <v>4526</v>
      </c>
    </row>
    <row spans="1:5" r="672">
      <c t="s" s="4" r="A672">
        <v>1448</v>
      </c>
      <c t="n" s="6" r="B672">
        <v>133</v>
      </c>
    </row>
    <row spans="1:5" r="673">
      <c t="s" s="4" r="A673">
        <v>823</v>
      </c>
      <c t="n" s="6" r="B673">
        <v>4393</v>
      </c>
    </row>
    <row spans="1:5" r="674">
      <c t="s" s="4" r="A674">
        <v>1504</v>
      </c>
    </row>
    <row spans="1:5" r="675">
      <c t="s" s="3" r="A675">
        <v>1444</v>
      </c>
    </row>
    <row spans="1:5" r="676">
      <c t="s" s="4" r="A676">
        <v>1445</v>
      </c>
      <c t="n" s="6" r="B676">
        <v>4016</v>
      </c>
    </row>
    <row spans="1:5" r="677">
      <c t="s" s="4" r="A677">
        <v>690</v>
      </c>
      <c t="n" s="6" r="B677">
        <v>1045</v>
      </c>
    </row>
    <row spans="1:5" r="678">
      <c t="s" s="4" r="A678">
        <v>749</v>
      </c>
      <c t="n" s="6" r="B678">
        <v>4039</v>
      </c>
    </row>
    <row spans="1:5" r="679">
      <c t="s" s="4" r="A679">
        <v>1446</v>
      </c>
      <c t="n" s="6" r="B679">
        <v>14</v>
      </c>
    </row>
    <row spans="1:5" r="680">
      <c t="s" s="3" r="A680">
        <v>1447</v>
      </c>
    </row>
    <row spans="1:5" r="681">
      <c t="s" s="4" r="A681">
        <v>690</v>
      </c>
      <c t="n" s="6" r="B681">
        <v>1045</v>
      </c>
    </row>
    <row spans="1:5" r="682">
      <c t="s" s="4" r="A682">
        <v>749</v>
      </c>
      <c t="n" s="6" r="B682">
        <v>4053</v>
      </c>
    </row>
    <row spans="1:5" r="683">
      <c t="s" s="4" r="A683">
        <v>150</v>
      </c>
      <c t="n" s="6" r="B683">
        <v>5098</v>
      </c>
    </row>
    <row spans="1:5" r="684">
      <c t="s" s="4" r="A684">
        <v>1448</v>
      </c>
      <c t="n" s="6" r="B684">
        <v>153</v>
      </c>
    </row>
    <row spans="1:5" r="685">
      <c t="s" s="4" r="A685">
        <v>823</v>
      </c>
      <c t="n" s="6" r="B685">
        <v>4945</v>
      </c>
    </row>
    <row spans="1:5" r="686">
      <c t="s" s="4" r="A686">
        <v>1505</v>
      </c>
    </row>
    <row spans="1:5" r="687">
      <c t="s" s="3" r="A687">
        <v>1444</v>
      </c>
    </row>
    <row spans="1:5" r="688">
      <c t="s" s="4" r="A688">
        <v>1445</v>
      </c>
      <c t="n" s="6" r="B688">
        <v>6072</v>
      </c>
    </row>
    <row spans="1:5" r="689">
      <c t="s" s="4" r="A689">
        <v>690</v>
      </c>
      <c t="n" s="6" r="B689">
        <v>1501</v>
      </c>
    </row>
    <row spans="1:5" r="690">
      <c t="s" s="4" r="A690">
        <v>749</v>
      </c>
      <c t="n" s="6" r="B690">
        <v>6674</v>
      </c>
    </row>
    <row spans="1:5" r="691">
      <c t="s" s="4" r="A691">
        <v>1446</v>
      </c>
      <c t="n" s="6" r="B691">
        <v>0</v>
      </c>
    </row>
    <row spans="1:5" r="692">
      <c t="s" s="3" r="A692">
        <v>1447</v>
      </c>
    </row>
    <row spans="1:5" r="693">
      <c t="s" s="4" r="A693">
        <v>690</v>
      </c>
      <c t="n" s="6" r="B693">
        <v>1501</v>
      </c>
    </row>
    <row spans="1:5" r="694">
      <c t="s" s="4" r="A694">
        <v>749</v>
      </c>
      <c t="n" s="6" r="B694">
        <v>6674</v>
      </c>
    </row>
    <row spans="1:5" r="695">
      <c t="s" s="4" r="A695">
        <v>150</v>
      </c>
      <c t="n" s="6" r="B695">
        <v>8175</v>
      </c>
    </row>
    <row spans="1:5" r="696">
      <c t="s" s="4" r="A696">
        <v>1448</v>
      </c>
      <c t="n" s="6" r="B696">
        <v>237</v>
      </c>
    </row>
    <row spans="1:5" r="697">
      <c t="s" s="4" r="A697">
        <v>823</v>
      </c>
      <c t="n" s="6" r="B697">
        <v>7938</v>
      </c>
    </row>
    <row spans="1:5" r="698">
      <c t="s" s="4" r="A698">
        <v>1506</v>
      </c>
    </row>
    <row spans="1:5" r="699">
      <c t="s" s="3" r="A699">
        <v>1444</v>
      </c>
    </row>
    <row spans="1:5" r="700">
      <c t="s" s="4" r="A700">
        <v>1445</v>
      </c>
      <c t="n" s="6" r="B700">
        <v>5535</v>
      </c>
    </row>
    <row spans="1:5" r="701">
      <c t="s" s="4" r="A701">
        <v>690</v>
      </c>
      <c t="n" s="6" r="B701">
        <v>1477</v>
      </c>
    </row>
    <row spans="1:5" r="702">
      <c t="s" s="4" r="A702">
        <v>749</v>
      </c>
      <c t="n" s="6" r="B702">
        <v>5653</v>
      </c>
    </row>
    <row spans="1:5" r="703">
      <c t="s" s="4" r="A703">
        <v>1446</v>
      </c>
      <c t="n" s="6" r="B703">
        <v>0</v>
      </c>
    </row>
    <row spans="1:5" r="704">
      <c t="s" s="3" r="A704">
        <v>1447</v>
      </c>
    </row>
    <row spans="1:5" r="705">
      <c t="s" s="4" r="A705">
        <v>690</v>
      </c>
      <c t="n" s="6" r="B705">
        <v>1477</v>
      </c>
    </row>
    <row spans="1:5" r="706">
      <c t="s" s="4" r="A706">
        <v>749</v>
      </c>
      <c t="n" s="6" r="B706">
        <v>5653</v>
      </c>
    </row>
    <row spans="1:5" r="707">
      <c t="s" s="4" r="A707">
        <v>150</v>
      </c>
      <c t="n" s="6" r="B707">
        <v>7130</v>
      </c>
    </row>
    <row spans="1:5" r="708">
      <c t="s" s="4" r="A708">
        <v>1448</v>
      </c>
      <c t="n" s="6" r="B708">
        <v>231</v>
      </c>
    </row>
    <row spans="1:5" r="709">
      <c t="s" s="4" r="A709">
        <v>823</v>
      </c>
      <c t="n" s="6" r="B709">
        <v>6899</v>
      </c>
    </row>
    <row spans="1:5" r="710">
      <c t="s" s="4" r="A710">
        <v>1507</v>
      </c>
    </row>
    <row spans="1:5" r="711">
      <c t="s" s="3" r="A711">
        <v>1444</v>
      </c>
    </row>
    <row spans="1:5" r="712">
      <c t="s" s="4" r="A712">
        <v>1445</v>
      </c>
      <c t="n" s="6" r="B712">
        <v>7774</v>
      </c>
    </row>
    <row spans="1:5" r="713">
      <c t="s" s="4" r="A713">
        <v>690</v>
      </c>
      <c t="n" s="6" r="B713">
        <v>2161</v>
      </c>
    </row>
    <row spans="1:5" r="714">
      <c t="s" s="4" r="A714">
        <v>749</v>
      </c>
      <c t="n" s="6" r="B714">
        <v>7748</v>
      </c>
    </row>
    <row spans="1:5" r="715">
      <c t="s" s="4" r="A715">
        <v>1446</v>
      </c>
      <c t="n" s="6" r="B715">
        <v>205</v>
      </c>
    </row>
    <row spans="1:5" r="716">
      <c t="s" s="3" r="A716">
        <v>1447</v>
      </c>
    </row>
    <row spans="1:5" r="717">
      <c t="s" s="4" r="A717">
        <v>690</v>
      </c>
      <c t="n" s="6" r="B717">
        <v>2161</v>
      </c>
    </row>
    <row spans="1:5" r="718">
      <c t="s" s="4" r="A718">
        <v>749</v>
      </c>
      <c t="n" s="6" r="B718">
        <v>7953</v>
      </c>
    </row>
    <row spans="1:5" r="719">
      <c t="s" s="4" r="A719">
        <v>150</v>
      </c>
      <c t="n" s="6" r="B719">
        <v>10114</v>
      </c>
    </row>
    <row spans="1:5" r="720">
      <c t="s" s="4" r="A720">
        <v>1448</v>
      </c>
      <c t="n" s="6" r="B720">
        <v>305</v>
      </c>
    </row>
    <row spans="1:5" r="721">
      <c t="s" s="4" r="A721">
        <v>823</v>
      </c>
      <c t="n" s="6" r="B721">
        <v>9809</v>
      </c>
    </row>
    <row spans="1:5" r="722">
      <c t="s" s="4" r="A722">
        <v>1508</v>
      </c>
    </row>
    <row spans="1:5" r="723">
      <c t="s" s="3" r="A723">
        <v>1444</v>
      </c>
    </row>
    <row spans="1:5" r="724">
      <c t="s" s="4" r="A724">
        <v>1445</v>
      </c>
      <c t="n" s="6" r="B724">
        <v>3488</v>
      </c>
    </row>
    <row spans="1:5" r="725">
      <c t="s" s="4" r="A725">
        <v>690</v>
      </c>
      <c t="n" s="6" r="B725">
        <v>657</v>
      </c>
    </row>
    <row spans="1:5" r="726">
      <c t="s" s="4" r="A726">
        <v>749</v>
      </c>
      <c t="n" s="6" r="B726">
        <v>3826</v>
      </c>
    </row>
    <row spans="1:5" r="727">
      <c t="s" s="4" r="A727">
        <v>1446</v>
      </c>
      <c t="n" s="6" r="B727">
        <v>0</v>
      </c>
    </row>
    <row spans="1:5" r="728">
      <c t="s" s="3" r="A728">
        <v>1447</v>
      </c>
    </row>
    <row spans="1:5" r="729">
      <c t="s" s="4" r="A729">
        <v>690</v>
      </c>
      <c t="n" s="6" r="B729">
        <v>657</v>
      </c>
    </row>
    <row spans="1:5" r="730">
      <c t="s" s="4" r="A730">
        <v>749</v>
      </c>
      <c t="n" s="6" r="B730">
        <v>3826</v>
      </c>
    </row>
    <row spans="1:5" r="731">
      <c t="s" s="4" r="A731">
        <v>150</v>
      </c>
      <c t="n" s="6" r="B731">
        <v>4483</v>
      </c>
    </row>
    <row spans="1:5" r="732">
      <c t="s" s="4" r="A732">
        <v>1448</v>
      </c>
      <c t="n" s="6" r="B732">
        <v>136</v>
      </c>
    </row>
    <row spans="1:5" r="733">
      <c t="s" s="4" r="A733">
        <v>823</v>
      </c>
      <c t="n" s="6" r="B733">
        <v>4347</v>
      </c>
    </row>
    <row spans="1:5" r="734">
      <c t="s" s="4" r="A734">
        <v>1509</v>
      </c>
    </row>
    <row spans="1:5" r="735">
      <c t="s" s="3" r="A735">
        <v>1444</v>
      </c>
    </row>
    <row spans="1:5" r="736">
      <c t="s" s="4" r="A736">
        <v>1445</v>
      </c>
      <c t="n" s="6" r="B736">
        <v>8473</v>
      </c>
    </row>
    <row spans="1:5" r="737">
      <c t="s" s="4" r="A737">
        <v>690</v>
      </c>
      <c t="n" s="6" r="B737">
        <v>2166</v>
      </c>
    </row>
    <row spans="1:5" r="738">
      <c t="s" s="4" r="A738">
        <v>749</v>
      </c>
      <c t="n" s="6" r="B738">
        <v>10016</v>
      </c>
    </row>
    <row spans="1:5" r="739">
      <c t="s" s="4" r="A739">
        <v>1446</v>
      </c>
      <c t="n" s="6" r="B739">
        <v>0</v>
      </c>
    </row>
    <row spans="1:5" r="740">
      <c t="s" s="3" r="A740">
        <v>1447</v>
      </c>
    </row>
    <row spans="1:5" r="741">
      <c t="s" s="4" r="A741">
        <v>690</v>
      </c>
      <c t="n" s="6" r="B741">
        <v>2166</v>
      </c>
    </row>
    <row spans="1:5" r="742">
      <c t="s" s="4" r="A742">
        <v>749</v>
      </c>
      <c t="n" s="6" r="B742">
        <v>10016</v>
      </c>
    </row>
    <row spans="1:5" r="743">
      <c t="s" s="4" r="A743">
        <v>150</v>
      </c>
      <c t="n" s="6" r="B743">
        <v>12182</v>
      </c>
    </row>
    <row spans="1:5" r="744">
      <c t="s" s="4" r="A744">
        <v>1448</v>
      </c>
      <c t="n" s="6" r="B744">
        <v>403</v>
      </c>
    </row>
    <row spans="1:5" r="745">
      <c t="s" s="4" r="A745">
        <v>823</v>
      </c>
      <c t="n" s="6" r="B745">
        <v>11779</v>
      </c>
    </row>
    <row spans="1:5" r="746">
      <c t="s" s="4" r="A746">
        <v>1510</v>
      </c>
    </row>
    <row spans="1:5" r="747">
      <c t="s" s="3" r="A747">
        <v>1444</v>
      </c>
    </row>
    <row spans="1:5" r="748">
      <c t="s" s="4" r="A748">
        <v>1445</v>
      </c>
      <c t="n" s="6" r="B748">
        <v>7475</v>
      </c>
    </row>
    <row spans="1:5" r="749">
      <c t="s" s="4" r="A749">
        <v>690</v>
      </c>
      <c t="n" s="6" r="B749">
        <v>2148</v>
      </c>
    </row>
    <row spans="1:5" r="750">
      <c t="s" s="4" r="A750">
        <v>749</v>
      </c>
      <c t="n" s="6" r="B750">
        <v>8578</v>
      </c>
    </row>
    <row spans="1:5" r="751">
      <c t="s" s="4" r="A751">
        <v>1446</v>
      </c>
      <c t="n" s="6" r="B751">
        <v>0</v>
      </c>
    </row>
    <row spans="1:5" r="752">
      <c t="s" s="3" r="A752">
        <v>1447</v>
      </c>
    </row>
    <row spans="1:5" r="753">
      <c t="s" s="4" r="A753">
        <v>690</v>
      </c>
      <c t="n" s="6" r="B753">
        <v>2148</v>
      </c>
    </row>
    <row spans="1:5" r="754">
      <c t="s" s="4" r="A754">
        <v>749</v>
      </c>
      <c t="n" s="6" r="B754">
        <v>8578</v>
      </c>
    </row>
    <row spans="1:5" r="755">
      <c t="s" s="4" r="A755">
        <v>150</v>
      </c>
      <c t="n" s="6" r="B755">
        <v>10726</v>
      </c>
    </row>
    <row spans="1:5" r="756">
      <c t="s" s="4" r="A756">
        <v>1448</v>
      </c>
      <c t="n" s="6" r="B756">
        <v>394</v>
      </c>
    </row>
    <row spans="1:5" r="757">
      <c t="s" s="4" r="A757">
        <v>823</v>
      </c>
      <c t="n" s="6" r="B757">
        <v>10332</v>
      </c>
    </row>
    <row spans="1:5" r="758">
      <c t="s" s="4" r="A758">
        <v>1511</v>
      </c>
    </row>
    <row spans="1:5" r="759">
      <c t="s" s="3" r="A759">
        <v>1444</v>
      </c>
    </row>
    <row spans="1:5" r="760">
      <c t="s" s="4" r="A760">
        <v>1445</v>
      </c>
      <c t="n" s="6" r="B760">
        <v>5177</v>
      </c>
    </row>
    <row spans="1:5" r="761">
      <c t="s" s="4" r="A761">
        <v>690</v>
      </c>
      <c t="n" s="6" r="B761">
        <v>1811</v>
      </c>
    </row>
    <row spans="1:5" r="762">
      <c t="s" s="4" r="A762">
        <v>749</v>
      </c>
      <c t="n" s="6" r="B762">
        <v>6678</v>
      </c>
    </row>
    <row spans="1:5" r="763">
      <c t="s" s="4" r="A763">
        <v>1446</v>
      </c>
      <c t="n" s="6" r="B763">
        <v>59</v>
      </c>
    </row>
    <row spans="1:5" r="764">
      <c t="s" s="3" r="A764">
        <v>1447</v>
      </c>
    </row>
    <row spans="1:5" r="765">
      <c t="s" s="4" r="A765">
        <v>690</v>
      </c>
      <c t="n" s="6" r="B765">
        <v>1811</v>
      </c>
    </row>
    <row spans="1:5" r="766">
      <c t="s" s="4" r="A766">
        <v>749</v>
      </c>
      <c t="n" s="6" r="B766">
        <v>6737</v>
      </c>
    </row>
    <row spans="1:5" r="767">
      <c t="s" s="4" r="A767">
        <v>150</v>
      </c>
      <c t="n" s="6" r="B767">
        <v>8548</v>
      </c>
    </row>
    <row spans="1:5" r="768">
      <c t="s" s="4" r="A768">
        <v>1448</v>
      </c>
      <c t="n" s="6" r="B768">
        <v>278</v>
      </c>
    </row>
    <row spans="1:5" r="769">
      <c t="s" s="4" r="A769">
        <v>823</v>
      </c>
      <c t="n" s="6" r="B769">
        <v>8270</v>
      </c>
    </row>
    <row spans="1:5" r="770">
      <c t="s" s="4" r="A770">
        <v>1512</v>
      </c>
    </row>
    <row spans="1:5" r="771">
      <c t="s" s="3" r="A771">
        <v>1444</v>
      </c>
    </row>
    <row spans="1:5" r="772">
      <c t="s" s="4" r="A772">
        <v>1445</v>
      </c>
      <c t="n" s="6" r="B772">
        <v>3982</v>
      </c>
    </row>
    <row spans="1:5" r="773">
      <c t="s" s="4" r="A773">
        <v>690</v>
      </c>
      <c t="n" s="6" r="B773">
        <v>370</v>
      </c>
    </row>
    <row spans="1:5" r="774">
      <c t="s" s="4" r="A774">
        <v>749</v>
      </c>
      <c t="n" s="6" r="B774">
        <v>4378</v>
      </c>
    </row>
    <row spans="1:5" r="775">
      <c t="s" s="4" r="A775">
        <v>1446</v>
      </c>
      <c t="n" s="6" r="B775">
        <v>56</v>
      </c>
    </row>
    <row spans="1:5" r="776">
      <c t="s" s="3" r="A776">
        <v>1447</v>
      </c>
    </row>
    <row spans="1:5" r="777">
      <c t="s" s="4" r="A777">
        <v>690</v>
      </c>
      <c t="n" s="6" r="B777">
        <v>370</v>
      </c>
    </row>
    <row spans="1:5" r="778">
      <c t="s" s="4" r="A778">
        <v>749</v>
      </c>
      <c t="n" s="6" r="B778">
        <v>4434</v>
      </c>
    </row>
    <row spans="1:5" r="779">
      <c t="s" s="4" r="A779">
        <v>150</v>
      </c>
      <c t="n" s="6" r="B779">
        <v>4804</v>
      </c>
    </row>
    <row spans="1:5" r="780">
      <c t="s" s="4" r="A780">
        <v>1448</v>
      </c>
      <c t="n" s="6" r="B780">
        <v>144</v>
      </c>
    </row>
    <row spans="1:5" r="781">
      <c t="s" s="4" r="A781">
        <v>823</v>
      </c>
      <c t="n" s="6" r="B781">
        <v>4660</v>
      </c>
    </row>
    <row spans="1:5" r="782">
      <c t="s" s="4" r="A782">
        <v>1513</v>
      </c>
    </row>
    <row spans="1:5" r="783">
      <c t="s" s="3" r="A783">
        <v>1444</v>
      </c>
    </row>
    <row spans="1:5" r="784">
      <c t="s" s="4" r="A784">
        <v>1445</v>
      </c>
      <c t="n" s="6" r="B784">
        <v>4526</v>
      </c>
    </row>
    <row spans="1:5" r="785">
      <c t="s" s="4" r="A785">
        <v>690</v>
      </c>
      <c t="n" s="6" r="B785">
        <v>968</v>
      </c>
    </row>
    <row spans="1:5" r="786">
      <c t="s" s="4" r="A786">
        <v>749</v>
      </c>
      <c t="n" s="6" r="B786">
        <v>4993</v>
      </c>
    </row>
    <row spans="1:5" r="787">
      <c t="s" s="4" r="A787">
        <v>1446</v>
      </c>
      <c t="n" s="6" r="B787">
        <v>24</v>
      </c>
    </row>
    <row spans="1:5" r="788">
      <c t="s" s="3" r="A788">
        <v>1447</v>
      </c>
    </row>
    <row spans="1:5" r="789">
      <c t="s" s="4" r="A789">
        <v>690</v>
      </c>
      <c t="n" s="6" r="B789">
        <v>968</v>
      </c>
    </row>
    <row spans="1:5" r="790">
      <c t="s" s="4" r="A790">
        <v>749</v>
      </c>
      <c t="n" s="6" r="B790">
        <v>5017</v>
      </c>
    </row>
    <row spans="1:5" r="791">
      <c t="s" s="4" r="A791">
        <v>150</v>
      </c>
      <c t="n" s="6" r="B791">
        <v>5985</v>
      </c>
    </row>
    <row spans="1:5" r="792">
      <c t="s" s="4" r="A792">
        <v>1448</v>
      </c>
      <c t="n" s="6" r="B792">
        <v>239</v>
      </c>
    </row>
    <row spans="1:5" r="793">
      <c t="s" s="4" r="A793">
        <v>823</v>
      </c>
      <c t="n" s="6" r="B793">
        <v>5746</v>
      </c>
    </row>
    <row spans="1:5" r="794">
      <c t="s" s="4" r="A794">
        <v>1514</v>
      </c>
    </row>
    <row spans="1:5" r="795">
      <c t="s" s="3" r="A795">
        <v>1444</v>
      </c>
    </row>
    <row spans="1:5" r="796">
      <c t="s" s="4" r="A796">
        <v>1445</v>
      </c>
      <c t="n" s="6" r="B796">
        <v>9622</v>
      </c>
    </row>
    <row spans="1:5" r="797">
      <c t="s" s="4" r="A797">
        <v>690</v>
      </c>
      <c t="n" s="6" r="B797">
        <v>1396</v>
      </c>
    </row>
    <row spans="1:5" r="798">
      <c t="s" s="4" r="A798">
        <v>749</v>
      </c>
      <c t="n" s="6" r="B798">
        <v>11268</v>
      </c>
    </row>
    <row spans="1:5" r="799">
      <c t="s" s="4" r="A799">
        <v>1446</v>
      </c>
      <c t="n" s="6" r="B799">
        <v>119</v>
      </c>
    </row>
    <row spans="1:5" r="800">
      <c t="s" s="3" r="A800">
        <v>1447</v>
      </c>
    </row>
    <row spans="1:5" r="801">
      <c t="s" s="4" r="A801">
        <v>690</v>
      </c>
      <c t="n" s="6" r="B801">
        <v>1396</v>
      </c>
    </row>
    <row spans="1:5" r="802">
      <c t="s" s="4" r="A802">
        <v>749</v>
      </c>
      <c t="n" s="6" r="B802">
        <v>11387</v>
      </c>
    </row>
    <row spans="1:5" r="803">
      <c t="s" s="4" r="A803">
        <v>150</v>
      </c>
      <c t="n" s="6" r="B803">
        <v>12783</v>
      </c>
    </row>
    <row spans="1:5" r="804">
      <c t="s" s="4" r="A804">
        <v>1448</v>
      </c>
      <c t="n" s="6" r="B804">
        <v>440</v>
      </c>
    </row>
    <row spans="1:5" r="805">
      <c t="s" s="4" r="A805">
        <v>823</v>
      </c>
      <c t="n" s="6" r="B805">
        <v>12343</v>
      </c>
    </row>
    <row spans="1:5" r="806">
      <c t="s" s="4" r="A806">
        <v>1515</v>
      </c>
    </row>
    <row spans="1:5" r="807">
      <c t="s" s="3" r="A807">
        <v>1444</v>
      </c>
    </row>
    <row spans="1:5" r="808">
      <c t="s" s="4" r="A808">
        <v>1445</v>
      </c>
      <c t="n" s="6" r="B808">
        <v>11768</v>
      </c>
    </row>
    <row spans="1:5" r="809">
      <c t="s" s="4" r="A809">
        <v>690</v>
      </c>
      <c t="n" s="6" r="B809">
        <v>1544</v>
      </c>
    </row>
    <row spans="1:5" r="810">
      <c t="s" s="4" r="A810">
        <v>749</v>
      </c>
      <c t="n" s="6" r="B810">
        <v>11499</v>
      </c>
    </row>
    <row spans="1:5" r="811">
      <c t="s" s="4" r="A811">
        <v>1446</v>
      </c>
      <c t="n" s="6" r="B811">
        <v>31</v>
      </c>
    </row>
    <row spans="1:5" r="812">
      <c t="s" s="3" r="A812">
        <v>1447</v>
      </c>
    </row>
    <row spans="1:5" r="813">
      <c t="s" s="4" r="A813">
        <v>690</v>
      </c>
      <c t="n" s="6" r="B813">
        <v>1544</v>
      </c>
    </row>
    <row spans="1:5" r="814">
      <c t="s" s="4" r="A814">
        <v>749</v>
      </c>
      <c t="n" s="6" r="B814">
        <v>11530</v>
      </c>
    </row>
    <row spans="1:5" r="815">
      <c t="s" s="4" r="A815">
        <v>150</v>
      </c>
      <c t="n" s="6" r="B815">
        <v>13074</v>
      </c>
    </row>
    <row spans="1:5" r="816">
      <c t="s" s="4" r="A816">
        <v>1448</v>
      </c>
      <c t="n" s="6" r="B816">
        <v>552</v>
      </c>
    </row>
    <row spans="1:5" r="817">
      <c t="s" s="4" r="A817">
        <v>823</v>
      </c>
      <c t="n" s="6" r="B817">
        <v>12522</v>
      </c>
    </row>
    <row spans="1:5" r="818">
      <c t="s" s="4" r="A818">
        <v>1516</v>
      </c>
    </row>
    <row spans="1:5" r="819">
      <c t="s" s="3" r="A819">
        <v>1444</v>
      </c>
    </row>
    <row spans="1:5" r="820">
      <c t="s" s="4" r="A820">
        <v>1445</v>
      </c>
      <c t="n" s="6" r="B820">
        <v>102</v>
      </c>
    </row>
    <row spans="1:5" r="821">
      <c t="s" s="4" r="A821">
        <v>690</v>
      </c>
      <c t="n" s="6" r="B821">
        <v>626</v>
      </c>
    </row>
    <row spans="1:5" r="822">
      <c t="s" s="4" r="A822">
        <v>749</v>
      </c>
      <c t="n" s="6" r="B822">
        <v>4765</v>
      </c>
    </row>
    <row spans="1:5" r="823">
      <c t="s" s="4" r="A823">
        <v>1446</v>
      </c>
      <c t="n" s="6" r="B823">
        <v>0</v>
      </c>
    </row>
    <row spans="1:5" r="824">
      <c t="s" s="3" r="A824">
        <v>1447</v>
      </c>
    </row>
    <row spans="1:5" r="825">
      <c t="s" s="4" r="A825">
        <v>690</v>
      </c>
      <c t="n" s="6" r="B825">
        <v>626</v>
      </c>
    </row>
    <row spans="1:5" r="826">
      <c t="s" s="4" r="A826">
        <v>749</v>
      </c>
      <c t="n" s="6" r="B826">
        <v>4765</v>
      </c>
    </row>
    <row spans="1:5" r="827">
      <c t="s" s="4" r="A827">
        <v>150</v>
      </c>
      <c t="n" s="6" r="B827">
        <v>5391</v>
      </c>
    </row>
    <row spans="1:5" r="828">
      <c t="s" s="4" r="A828">
        <v>1448</v>
      </c>
      <c t="n" s="6" r="B828">
        <v>93</v>
      </c>
    </row>
    <row spans="1:5" r="829">
      <c t="s" s="4" r="A829">
        <v>823</v>
      </c>
      <c t="n" s="6" r="B829">
        <v>5298</v>
      </c>
    </row>
    <row spans="1:5" r="830">
      <c t="s" s="4" r="A830">
        <v>1517</v>
      </c>
    </row>
    <row spans="1:5" r="831">
      <c t="s" s="3" r="A831">
        <v>1444</v>
      </c>
    </row>
    <row spans="1:5" r="832">
      <c t="s" s="4" r="A832">
        <v>1445</v>
      </c>
      <c t="n" s="6" r="B832">
        <v>137</v>
      </c>
    </row>
    <row spans="1:5" r="833">
      <c t="s" s="4" r="A833">
        <v>690</v>
      </c>
      <c t="n" s="6" r="B833">
        <v>614</v>
      </c>
    </row>
    <row spans="1:5" r="834">
      <c t="s" s="4" r="A834">
        <v>749</v>
      </c>
      <c t="n" s="6" r="B834">
        <v>6655</v>
      </c>
    </row>
    <row spans="1:5" r="835">
      <c t="s" s="4" r="A835">
        <v>1446</v>
      </c>
      <c t="n" s="6" r="B835">
        <v>0</v>
      </c>
    </row>
    <row spans="1:5" r="836">
      <c t="s" s="3" r="A836">
        <v>1447</v>
      </c>
    </row>
    <row spans="1:5" r="837">
      <c t="s" s="4" r="A837">
        <v>690</v>
      </c>
      <c t="n" s="6" r="B837">
        <v>614</v>
      </c>
    </row>
    <row spans="1:5" r="838">
      <c t="s" s="4" r="A838">
        <v>749</v>
      </c>
      <c t="n" s="6" r="B838">
        <v>6655</v>
      </c>
    </row>
    <row spans="1:5" r="839">
      <c t="s" s="4" r="A839">
        <v>150</v>
      </c>
      <c t="n" s="6" r="B839">
        <v>7269</v>
      </c>
    </row>
    <row spans="1:5" r="840">
      <c t="s" s="4" r="A840">
        <v>1448</v>
      </c>
      <c t="n" s="6" r="B840">
        <v>128</v>
      </c>
    </row>
    <row spans="1:5" r="841">
      <c t="s" s="4" r="A841">
        <v>823</v>
      </c>
      <c t="n" s="6" r="B841">
        <v>7141</v>
      </c>
    </row>
    <row spans="1:5" r="842">
      <c t="s" s="4" r="A842">
        <v>1518</v>
      </c>
    </row>
    <row spans="1:5" r="843">
      <c t="s" s="3" r="A843">
        <v>1444</v>
      </c>
    </row>
    <row spans="1:5" r="844">
      <c t="s" s="4" r="A844">
        <v>1445</v>
      </c>
      <c t="n" s="6" r="B844">
        <v>141</v>
      </c>
    </row>
    <row spans="1:5" r="845">
      <c t="s" s="4" r="A845">
        <v>690</v>
      </c>
      <c t="n" s="6" r="B845">
        <v>615</v>
      </c>
    </row>
    <row spans="1:5" r="846">
      <c t="s" s="4" r="A846">
        <v>749</v>
      </c>
      <c t="n" s="6" r="B846">
        <v>6894</v>
      </c>
    </row>
    <row spans="1:5" r="847">
      <c t="s" s="4" r="A847">
        <v>1446</v>
      </c>
      <c t="n" s="6" r="B847">
        <v>0</v>
      </c>
    </row>
    <row spans="1:5" r="848">
      <c t="s" s="3" r="A848">
        <v>1447</v>
      </c>
    </row>
    <row spans="1:5" r="849">
      <c t="s" s="4" r="A849">
        <v>690</v>
      </c>
      <c t="n" s="6" r="B849">
        <v>615</v>
      </c>
    </row>
    <row spans="1:5" r="850">
      <c t="s" s="4" r="A850">
        <v>749</v>
      </c>
      <c t="n" s="6" r="B850">
        <v>6894</v>
      </c>
    </row>
    <row spans="1:5" r="851">
      <c t="s" s="4" r="A851">
        <v>150</v>
      </c>
      <c t="n" s="6" r="B851">
        <v>7509</v>
      </c>
    </row>
    <row spans="1:5" r="852">
      <c t="s" s="4" r="A852">
        <v>1448</v>
      </c>
      <c t="n" s="6" r="B852">
        <v>124</v>
      </c>
    </row>
    <row spans="1:5" r="853">
      <c t="s" s="4" r="A853">
        <v>823</v>
      </c>
      <c t="n" s="6" r="B853">
        <v>7385</v>
      </c>
    </row>
    <row spans="1:5" r="854">
      <c t="s" s="4" r="A854">
        <v>1519</v>
      </c>
    </row>
    <row spans="1:5" r="855">
      <c t="s" s="3" r="A855">
        <v>1444</v>
      </c>
    </row>
    <row spans="1:5" r="856">
      <c t="s" s="4" r="A856">
        <v>1445</v>
      </c>
      <c t="n" s="6" r="B856">
        <v>157</v>
      </c>
    </row>
    <row spans="1:5" r="857">
      <c t="s" s="4" r="A857">
        <v>690</v>
      </c>
      <c t="n" s="6" r="B857">
        <v>772</v>
      </c>
    </row>
    <row spans="1:5" r="858">
      <c t="s" s="4" r="A858">
        <v>749</v>
      </c>
      <c t="n" s="6" r="B858">
        <v>7547</v>
      </c>
    </row>
    <row spans="1:5" r="859">
      <c t="s" s="4" r="A859">
        <v>1446</v>
      </c>
      <c t="n" s="6" r="B859">
        <v>0</v>
      </c>
    </row>
    <row spans="1:5" r="860">
      <c t="s" s="3" r="A860">
        <v>1447</v>
      </c>
    </row>
    <row spans="1:5" r="861">
      <c t="s" s="4" r="A861">
        <v>690</v>
      </c>
      <c t="n" s="6" r="B861">
        <v>772</v>
      </c>
    </row>
    <row spans="1:5" r="862">
      <c t="s" s="4" r="A862">
        <v>749</v>
      </c>
      <c t="n" s="6" r="B862">
        <v>7547</v>
      </c>
    </row>
    <row spans="1:5" r="863">
      <c t="s" s="4" r="A863">
        <v>150</v>
      </c>
      <c t="n" s="6" r="B863">
        <v>8319</v>
      </c>
    </row>
    <row spans="1:5" r="864">
      <c t="s" s="4" r="A864">
        <v>1448</v>
      </c>
      <c t="n" s="6" r="B864">
        <v>130</v>
      </c>
    </row>
    <row spans="1:5" r="865">
      <c t="s" s="4" r="A865">
        <v>823</v>
      </c>
      <c t="n" s="6" r="B865">
        <v>8189</v>
      </c>
    </row>
    <row spans="1:5" r="866">
      <c t="s" s="4" r="A866">
        <v>1520</v>
      </c>
    </row>
    <row spans="1:5" r="867">
      <c t="s" s="3" r="A867">
        <v>1444</v>
      </c>
    </row>
    <row spans="1:5" r="868">
      <c t="s" s="4" r="A868">
        <v>1445</v>
      </c>
      <c t="n" s="6" r="B868">
        <v>213</v>
      </c>
    </row>
    <row spans="1:5" r="869">
      <c t="s" s="4" r="A869">
        <v>690</v>
      </c>
      <c t="n" s="6" r="B869">
        <v>952</v>
      </c>
    </row>
    <row spans="1:5" r="870">
      <c t="s" s="4" r="A870">
        <v>749</v>
      </c>
      <c t="n" s="6" r="B870">
        <v>10364</v>
      </c>
    </row>
    <row spans="1:5" r="871">
      <c t="s" s="4" r="A871">
        <v>1446</v>
      </c>
      <c t="n" s="6" r="B871">
        <v>0</v>
      </c>
    </row>
    <row spans="1:5" r="872">
      <c t="s" s="3" r="A872">
        <v>1447</v>
      </c>
    </row>
    <row spans="1:5" r="873">
      <c t="s" s="4" r="A873">
        <v>690</v>
      </c>
      <c t="n" s="6" r="B873">
        <v>952</v>
      </c>
    </row>
    <row spans="1:5" r="874">
      <c t="s" s="4" r="A874">
        <v>749</v>
      </c>
      <c t="n" s="6" r="B874">
        <v>10364</v>
      </c>
    </row>
    <row spans="1:5" r="875">
      <c t="s" s="4" r="A875">
        <v>150</v>
      </c>
      <c t="n" s="6" r="B875">
        <v>11316</v>
      </c>
    </row>
    <row spans="1:5" r="876">
      <c t="s" s="4" r="A876">
        <v>1448</v>
      </c>
      <c t="n" s="6" r="B876">
        <v>181</v>
      </c>
    </row>
    <row spans="1:5" r="877">
      <c t="s" s="4" r="A877">
        <v>823</v>
      </c>
      <c t="n" s="6" r="B877">
        <v>11135</v>
      </c>
    </row>
    <row spans="1:5" r="878">
      <c t="s" s="4" r="A878">
        <v>1521</v>
      </c>
    </row>
    <row spans="1:5" r="879">
      <c t="s" s="3" r="A879">
        <v>1444</v>
      </c>
    </row>
    <row spans="1:5" r="880">
      <c t="s" s="4" r="A880">
        <v>1445</v>
      </c>
      <c t="n" s="6" r="B880">
        <v>133</v>
      </c>
    </row>
    <row spans="1:5" r="881">
      <c t="s" s="4" r="A881">
        <v>690</v>
      </c>
      <c t="n" s="6" r="B881">
        <v>693</v>
      </c>
    </row>
    <row spans="1:5" r="882">
      <c t="s" s="4" r="A882">
        <v>749</v>
      </c>
      <c t="n" s="6" r="B882">
        <v>6364</v>
      </c>
    </row>
    <row spans="1:5" r="883">
      <c t="s" s="4" r="A883">
        <v>1446</v>
      </c>
      <c t="n" s="6" r="B883">
        <v>0</v>
      </c>
    </row>
    <row spans="1:5" r="884">
      <c t="s" s="3" r="A884">
        <v>1447</v>
      </c>
    </row>
    <row spans="1:5" r="885">
      <c t="s" s="4" r="A885">
        <v>690</v>
      </c>
      <c t="n" s="6" r="B885">
        <v>693</v>
      </c>
    </row>
    <row spans="1:5" r="886">
      <c t="s" s="4" r="A886">
        <v>749</v>
      </c>
      <c t="n" s="6" r="B886">
        <v>6364</v>
      </c>
    </row>
    <row spans="1:5" r="887">
      <c t="s" s="4" r="A887">
        <v>150</v>
      </c>
      <c t="n" s="6" r="B887">
        <v>7057</v>
      </c>
    </row>
    <row spans="1:5" r="888">
      <c t="s" s="4" r="A888">
        <v>1448</v>
      </c>
      <c t="n" s="6" r="B888">
        <v>127</v>
      </c>
    </row>
    <row spans="1:5" r="889">
      <c t="s" s="4" r="A889">
        <v>823</v>
      </c>
      <c t="n" s="6" r="B889">
        <v>6930</v>
      </c>
    </row>
    <row spans="1:5" r="890">
      <c t="s" s="4" r="A890">
        <v>1522</v>
      </c>
    </row>
    <row spans="1:5" r="891">
      <c t="s" s="3" r="A891">
        <v>1444</v>
      </c>
    </row>
    <row spans="1:5" r="892">
      <c t="s" s="4" r="A892">
        <v>1445</v>
      </c>
      <c t="n" s="6" r="B892">
        <v>147</v>
      </c>
    </row>
    <row spans="1:5" r="893">
      <c t="s" s="4" r="A893">
        <v>690</v>
      </c>
      <c t="n" s="6" r="B893">
        <v>910</v>
      </c>
    </row>
    <row spans="1:5" r="894">
      <c t="s" s="4" r="A894">
        <v>749</v>
      </c>
      <c t="n" s="6" r="B894">
        <v>6892</v>
      </c>
    </row>
    <row spans="1:5" r="895">
      <c t="s" s="4" r="A895">
        <v>1446</v>
      </c>
      <c t="n" s="6" r="B895">
        <v>0</v>
      </c>
    </row>
    <row spans="1:5" r="896">
      <c t="s" s="3" r="A896">
        <v>1447</v>
      </c>
    </row>
    <row spans="1:5" r="897">
      <c t="s" s="4" r="A897">
        <v>690</v>
      </c>
      <c t="n" s="6" r="B897">
        <v>910</v>
      </c>
    </row>
    <row spans="1:5" r="898">
      <c t="s" s="4" r="A898">
        <v>749</v>
      </c>
      <c t="n" s="6" r="B898">
        <v>6892</v>
      </c>
    </row>
    <row spans="1:5" r="899">
      <c t="s" s="4" r="A899">
        <v>150</v>
      </c>
      <c t="n" s="6" r="B899">
        <v>7802</v>
      </c>
    </row>
    <row spans="1:5" r="900">
      <c t="s" s="4" r="A900">
        <v>1448</v>
      </c>
      <c t="n" s="6" r="B900">
        <v>124</v>
      </c>
    </row>
    <row spans="1:5" r="901">
      <c t="s" s="4" r="A901">
        <v>823</v>
      </c>
      <c t="n" s="6" r="B901">
        <v>7678</v>
      </c>
    </row>
    <row spans="1:5" r="902">
      <c t="s" s="4" r="A902">
        <v>1523</v>
      </c>
    </row>
    <row spans="1:5" r="903">
      <c t="s" s="3" r="A903">
        <v>1444</v>
      </c>
    </row>
    <row spans="1:5" r="904">
      <c t="s" s="4" r="A904">
        <v>1445</v>
      </c>
      <c t="n" s="6" r="B904">
        <v>810</v>
      </c>
    </row>
    <row spans="1:5" r="905">
      <c t="s" s="4" r="A905">
        <v>690</v>
      </c>
      <c t="n" s="6" r="B905">
        <v>331</v>
      </c>
    </row>
    <row spans="1:5" r="906">
      <c t="s" s="4" r="A906">
        <v>749</v>
      </c>
      <c t="n" s="6" r="B906">
        <v>988</v>
      </c>
    </row>
    <row spans="1:5" r="907">
      <c t="s" s="4" r="A907">
        <v>1446</v>
      </c>
      <c t="n" s="6" r="B907">
        <v>0</v>
      </c>
    </row>
    <row spans="1:5" r="908">
      <c t="s" s="3" r="A908">
        <v>1447</v>
      </c>
    </row>
    <row spans="1:5" r="909">
      <c t="s" s="4" r="A909">
        <v>690</v>
      </c>
      <c t="n" s="6" r="B909">
        <v>331</v>
      </c>
    </row>
    <row spans="1:5" r="910">
      <c t="s" s="4" r="A910">
        <v>749</v>
      </c>
      <c t="n" s="6" r="B910">
        <v>988</v>
      </c>
    </row>
    <row spans="1:5" r="911">
      <c t="s" s="4" r="A911">
        <v>150</v>
      </c>
      <c t="n" s="6" r="B911">
        <v>1319</v>
      </c>
    </row>
    <row spans="1:5" r="912">
      <c t="s" s="4" r="A912">
        <v>1448</v>
      </c>
      <c t="n" s="6" r="B912">
        <v>49</v>
      </c>
    </row>
    <row spans="1:5" r="913">
      <c t="s" s="4" r="A913">
        <v>823</v>
      </c>
      <c t="n" s="6" r="B913">
        <v>1270</v>
      </c>
    </row>
    <row spans="1:5" r="914">
      <c t="s" s="4" r="A914">
        <v>1524</v>
      </c>
    </row>
    <row spans="1:5" r="915">
      <c t="s" s="3" r="A915">
        <v>1444</v>
      </c>
    </row>
    <row spans="1:5" r="916">
      <c t="s" s="4" r="A916">
        <v>1445</v>
      </c>
      <c t="n" s="6" r="B916">
        <v>2335</v>
      </c>
    </row>
    <row spans="1:5" r="917">
      <c t="s" s="4" r="A917">
        <v>690</v>
      </c>
      <c t="n" s="6" r="B917">
        <v>758</v>
      </c>
    </row>
    <row spans="1:5" r="918">
      <c t="s" s="4" r="A918">
        <v>749</v>
      </c>
      <c t="n" s="6" r="B918">
        <v>2037</v>
      </c>
    </row>
    <row spans="1:5" r="919">
      <c t="s" s="4" r="A919">
        <v>1446</v>
      </c>
      <c t="n" s="6" r="B919">
        <v>0</v>
      </c>
    </row>
    <row spans="1:5" r="920">
      <c t="s" s="3" r="A920">
        <v>1447</v>
      </c>
    </row>
    <row spans="1:5" r="921">
      <c t="s" s="4" r="A921">
        <v>690</v>
      </c>
      <c t="n" s="6" r="B921">
        <v>758</v>
      </c>
    </row>
    <row spans="1:5" r="922">
      <c t="s" s="4" r="A922">
        <v>749</v>
      </c>
      <c t="n" s="6" r="B922">
        <v>2037</v>
      </c>
    </row>
    <row spans="1:5" r="923">
      <c t="s" s="4" r="A923">
        <v>150</v>
      </c>
      <c t="n" s="6" r="B923">
        <v>2795</v>
      </c>
    </row>
    <row spans="1:5" r="924">
      <c t="s" s="4" r="A924">
        <v>1448</v>
      </c>
      <c t="n" s="6" r="B924">
        <v>104</v>
      </c>
    </row>
    <row spans="1:5" r="925">
      <c t="s" s="4" r="A925">
        <v>823</v>
      </c>
      <c t="n" s="6" r="B925">
        <v>2691</v>
      </c>
    </row>
    <row spans="1:5" r="926">
      <c t="s" s="4" r="A926">
        <v>1525</v>
      </c>
    </row>
    <row spans="1:5" r="927">
      <c t="s" s="3" r="A927">
        <v>1444</v>
      </c>
    </row>
    <row spans="1:5" r="928">
      <c t="s" s="4" r="A928">
        <v>1445</v>
      </c>
      <c t="n" s="6" r="B928">
        <v>353</v>
      </c>
    </row>
    <row spans="1:5" r="929">
      <c t="s" s="4" r="A929">
        <v>690</v>
      </c>
      <c t="n" s="6" r="B929">
        <v>263</v>
      </c>
    </row>
    <row spans="1:5" r="930">
      <c t="s" s="4" r="A930">
        <v>749</v>
      </c>
      <c t="n" s="6" r="B930">
        <v>325</v>
      </c>
    </row>
    <row spans="1:5" r="931">
      <c t="s" s="4" r="A931">
        <v>1446</v>
      </c>
      <c t="n" s="6" r="B931">
        <v>50</v>
      </c>
    </row>
    <row spans="1:5" r="932">
      <c t="s" s="3" r="A932">
        <v>1447</v>
      </c>
    </row>
    <row spans="1:5" r="933">
      <c t="s" s="4" r="A933">
        <v>690</v>
      </c>
      <c t="n" s="6" r="B933">
        <v>263</v>
      </c>
    </row>
    <row spans="1:5" r="934">
      <c t="s" s="4" r="A934">
        <v>749</v>
      </c>
      <c t="n" s="6" r="B934">
        <v>375</v>
      </c>
    </row>
    <row spans="1:5" r="935">
      <c t="s" s="4" r="A935">
        <v>150</v>
      </c>
      <c t="n" s="6" r="B935">
        <v>638</v>
      </c>
    </row>
    <row spans="1:5" r="936">
      <c t="s" s="4" r="A936">
        <v>1448</v>
      </c>
      <c t="n" s="6" r="B936">
        <v>25</v>
      </c>
    </row>
    <row spans="1:5" r="937">
      <c t="s" s="4" r="A937">
        <v>823</v>
      </c>
      <c t="n" s="6" r="B937">
        <v>613</v>
      </c>
    </row>
    <row spans="1:5" r="938">
      <c t="s" s="4" r="A938">
        <v>1526</v>
      </c>
    </row>
    <row spans="1:5" r="939">
      <c t="s" s="3" r="A939">
        <v>1444</v>
      </c>
    </row>
    <row spans="1:5" r="940">
      <c t="s" s="4" r="A940">
        <v>1445</v>
      </c>
      <c t="n" s="6" r="B940">
        <v>2865</v>
      </c>
    </row>
    <row spans="1:5" r="941">
      <c t="s" s="4" r="A941">
        <v>690</v>
      </c>
      <c t="n" s="6" r="B941">
        <v>886</v>
      </c>
    </row>
    <row spans="1:5" r="942">
      <c t="s" s="4" r="A942">
        <v>749</v>
      </c>
      <c t="n" s="6" r="B942">
        <v>3249</v>
      </c>
    </row>
    <row spans="1:5" r="943">
      <c t="s" s="4" r="A943">
        <v>1446</v>
      </c>
      <c t="n" s="6" r="B943">
        <v>0</v>
      </c>
    </row>
    <row spans="1:5" r="944">
      <c t="s" s="3" r="A944">
        <v>1447</v>
      </c>
    </row>
    <row spans="1:5" r="945">
      <c t="s" s="4" r="A945">
        <v>690</v>
      </c>
      <c t="n" s="6" r="B945">
        <v>886</v>
      </c>
    </row>
    <row spans="1:5" r="946">
      <c t="s" s="4" r="A946">
        <v>749</v>
      </c>
      <c t="n" s="6" r="B946">
        <v>3249</v>
      </c>
    </row>
    <row spans="1:5" r="947">
      <c t="s" s="4" r="A947">
        <v>150</v>
      </c>
      <c t="n" s="6" r="B947">
        <v>4135</v>
      </c>
    </row>
    <row spans="1:5" r="948">
      <c t="s" s="4" r="A948">
        <v>1448</v>
      </c>
      <c t="n" s="6" r="B948">
        <v>150</v>
      </c>
    </row>
    <row spans="1:5" r="949">
      <c t="s" s="4" r="A949">
        <v>823</v>
      </c>
      <c t="n" s="6" r="B949">
        <v>3985</v>
      </c>
    </row>
    <row spans="1:5" r="950">
      <c t="s" s="4" r="A950">
        <v>1527</v>
      </c>
    </row>
    <row spans="1:5" r="951">
      <c t="s" s="3" r="A951">
        <v>1444</v>
      </c>
    </row>
    <row spans="1:5" r="952">
      <c t="s" s="4" r="A952">
        <v>1445</v>
      </c>
      <c t="n" s="6" r="B952">
        <v>2114</v>
      </c>
    </row>
    <row spans="1:5" r="953">
      <c t="s" s="4" r="A953">
        <v>690</v>
      </c>
      <c t="n" s="6" r="B953">
        <v>769</v>
      </c>
    </row>
    <row spans="1:5" r="954">
      <c t="s" s="4" r="A954">
        <v>749</v>
      </c>
      <c t="n" s="6" r="B954">
        <v>3057</v>
      </c>
    </row>
    <row spans="1:5" r="955">
      <c t="s" s="4" r="A955">
        <v>1446</v>
      </c>
      <c t="n" s="6" r="B955">
        <v>43</v>
      </c>
    </row>
    <row spans="1:5" r="956">
      <c t="s" s="3" r="A956">
        <v>1447</v>
      </c>
    </row>
    <row spans="1:5" r="957">
      <c t="s" s="4" r="A957">
        <v>690</v>
      </c>
      <c t="n" s="6" r="B957">
        <v>769</v>
      </c>
    </row>
    <row spans="1:5" r="958">
      <c t="s" s="4" r="A958">
        <v>749</v>
      </c>
      <c t="n" s="6" r="B958">
        <v>3100</v>
      </c>
    </row>
    <row spans="1:5" r="959">
      <c t="s" s="4" r="A959">
        <v>150</v>
      </c>
      <c t="n" s="6" r="B959">
        <v>3869</v>
      </c>
    </row>
    <row spans="1:5" r="960">
      <c t="s" s="4" r="A960">
        <v>1448</v>
      </c>
      <c t="n" s="6" r="B960">
        <v>133</v>
      </c>
    </row>
    <row spans="1:5" r="961">
      <c t="s" s="4" r="A961">
        <v>823</v>
      </c>
      <c t="n" s="6" r="B961">
        <v>3736</v>
      </c>
    </row>
    <row spans="1:5" r="962">
      <c t="s" s="4" r="A962">
        <v>1528</v>
      </c>
    </row>
    <row spans="1:5" r="963">
      <c t="s" s="3" r="A963">
        <v>1444</v>
      </c>
    </row>
    <row spans="1:5" r="964">
      <c t="s" s="4" r="A964">
        <v>1445</v>
      </c>
      <c t="n" s="6" r="B964">
        <v>2527</v>
      </c>
    </row>
    <row spans="1:5" r="965">
      <c t="s" s="4" r="A965">
        <v>690</v>
      </c>
      <c t="n" s="6" r="B965">
        <v>625</v>
      </c>
    </row>
    <row spans="1:5" r="966">
      <c t="s" s="4" r="A966">
        <v>749</v>
      </c>
      <c t="n" s="6" r="B966">
        <v>3444</v>
      </c>
    </row>
    <row spans="1:5" r="967">
      <c t="s" s="4" r="A967">
        <v>1446</v>
      </c>
      <c t="n" s="6" r="B967">
        <v>0</v>
      </c>
    </row>
    <row spans="1:5" r="968">
      <c t="s" s="3" r="A968">
        <v>1447</v>
      </c>
    </row>
    <row spans="1:5" r="969">
      <c t="s" s="4" r="A969">
        <v>690</v>
      </c>
      <c t="n" s="6" r="B969">
        <v>625</v>
      </c>
    </row>
    <row spans="1:5" r="970">
      <c t="s" s="4" r="A970">
        <v>749</v>
      </c>
      <c t="n" s="6" r="B970">
        <v>3444</v>
      </c>
    </row>
    <row spans="1:5" r="971">
      <c t="s" s="4" r="A971">
        <v>150</v>
      </c>
      <c t="n" s="6" r="B971">
        <v>4069</v>
      </c>
    </row>
    <row spans="1:5" r="972">
      <c t="s" s="4" r="A972">
        <v>1448</v>
      </c>
      <c t="n" s="6" r="B972">
        <v>165</v>
      </c>
    </row>
    <row spans="1:5" r="973">
      <c t="s" s="4" r="A973">
        <v>823</v>
      </c>
      <c t="n" s="6" r="B973">
        <v>3904</v>
      </c>
    </row>
    <row spans="1:5" r="974">
      <c t="s" s="4" r="A974">
        <v>1529</v>
      </c>
    </row>
    <row spans="1:5" r="975">
      <c t="s" s="3" r="A975">
        <v>1444</v>
      </c>
    </row>
    <row spans="1:5" r="976">
      <c t="s" s="4" r="A976">
        <v>1445</v>
      </c>
      <c t="n" s="6" r="B976">
        <v>1978</v>
      </c>
    </row>
    <row spans="1:5" r="977">
      <c t="s" s="4" r="A977">
        <v>690</v>
      </c>
      <c t="n" s="6" r="B977">
        <v>485</v>
      </c>
    </row>
    <row spans="1:5" r="978">
      <c t="s" s="4" r="A978">
        <v>749</v>
      </c>
      <c t="n" s="6" r="B978">
        <v>2367</v>
      </c>
    </row>
    <row spans="1:5" r="979">
      <c t="s" s="4" r="A979">
        <v>1446</v>
      </c>
      <c t="n" s="6" r="B979">
        <v>0</v>
      </c>
    </row>
    <row spans="1:5" r="980">
      <c t="s" s="3" r="A980">
        <v>1447</v>
      </c>
    </row>
    <row spans="1:5" r="981">
      <c t="s" s="4" r="A981">
        <v>690</v>
      </c>
      <c t="n" s="6" r="B981">
        <v>485</v>
      </c>
    </row>
    <row spans="1:5" r="982">
      <c t="s" s="4" r="A982">
        <v>749</v>
      </c>
      <c t="n" s="6" r="B982">
        <v>2367</v>
      </c>
    </row>
    <row spans="1:5" r="983">
      <c t="s" s="4" r="A983">
        <v>150</v>
      </c>
      <c t="n" s="6" r="B983">
        <v>2852</v>
      </c>
    </row>
    <row spans="1:5" r="984">
      <c t="s" s="4" r="A984">
        <v>1448</v>
      </c>
      <c t="n" s="6" r="B984">
        <v>115</v>
      </c>
    </row>
    <row spans="1:5" r="985">
      <c t="s" s="4" r="A985">
        <v>823</v>
      </c>
      <c t="n" s="6" r="B985">
        <v>2737</v>
      </c>
    </row>
    <row spans="1:5" r="986">
      <c t="s" s="4" r="A986">
        <v>1530</v>
      </c>
    </row>
    <row spans="1:5" r="987">
      <c t="s" s="3" r="A987">
        <v>1444</v>
      </c>
    </row>
    <row spans="1:5" r="988">
      <c t="s" s="4" r="A988">
        <v>1445</v>
      </c>
      <c t="n" s="6" r="B988">
        <v>1364</v>
      </c>
    </row>
    <row spans="1:5" r="989">
      <c t="s" s="4" r="A989">
        <v>690</v>
      </c>
      <c t="n" s="6" r="B989">
        <v>424</v>
      </c>
    </row>
    <row spans="1:5" r="990">
      <c t="s" s="4" r="A990">
        <v>749</v>
      </c>
      <c t="n" s="6" r="B990">
        <v>1744</v>
      </c>
    </row>
    <row spans="1:5" r="991">
      <c t="s" s="4" r="A991">
        <v>1446</v>
      </c>
      <c t="n" s="6" r="B991">
        <v>77</v>
      </c>
    </row>
    <row spans="1:5" r="992">
      <c t="s" s="3" r="A992">
        <v>1447</v>
      </c>
    </row>
    <row spans="1:5" r="993">
      <c t="s" s="4" r="A993">
        <v>690</v>
      </c>
      <c t="n" s="6" r="B993">
        <v>424</v>
      </c>
    </row>
    <row spans="1:5" r="994">
      <c t="s" s="4" r="A994">
        <v>749</v>
      </c>
      <c t="n" s="6" r="B994">
        <v>1821</v>
      </c>
    </row>
    <row spans="1:5" r="995">
      <c t="s" s="4" r="A995">
        <v>150</v>
      </c>
      <c t="n" s="6" r="B995">
        <v>2245</v>
      </c>
    </row>
    <row spans="1:5" r="996">
      <c t="s" s="4" r="A996">
        <v>1448</v>
      </c>
      <c t="n" s="6" r="B996">
        <v>66</v>
      </c>
    </row>
    <row spans="1:5" r="997">
      <c t="s" s="4" r="A997">
        <v>823</v>
      </c>
      <c t="n" s="6" r="B997">
        <v>2179</v>
      </c>
    </row>
    <row spans="1:5" r="998">
      <c t="s" s="4" r="A998">
        <v>1531</v>
      </c>
    </row>
    <row spans="1:5" r="999">
      <c t="s" s="3" r="A999">
        <v>1444</v>
      </c>
    </row>
    <row spans="1:5" r="1000">
      <c t="s" s="4" r="A1000">
        <v>1445</v>
      </c>
      <c t="n" s="6" r="B1000">
        <v>707</v>
      </c>
    </row>
    <row spans="1:5" r="1001">
      <c t="s" s="4" r="A1001">
        <v>690</v>
      </c>
      <c t="n" s="6" r="B1001">
        <v>260</v>
      </c>
    </row>
    <row spans="1:5" r="1002">
      <c t="s" s="4" r="A1002">
        <v>749</v>
      </c>
      <c t="n" s="6" r="B1002">
        <v>796</v>
      </c>
    </row>
    <row spans="1:5" r="1003">
      <c t="s" s="4" r="A1003">
        <v>1446</v>
      </c>
      <c t="n" s="6" r="B1003">
        <v>0</v>
      </c>
    </row>
    <row spans="1:5" r="1004">
      <c t="s" s="3" r="A1004">
        <v>1447</v>
      </c>
    </row>
    <row spans="1:5" r="1005">
      <c t="s" s="4" r="A1005">
        <v>690</v>
      </c>
      <c t="n" s="6" r="B1005">
        <v>260</v>
      </c>
    </row>
    <row spans="1:5" r="1006">
      <c t="s" s="4" r="A1006">
        <v>749</v>
      </c>
      <c t="n" s="6" r="B1006">
        <v>796</v>
      </c>
    </row>
    <row spans="1:5" r="1007">
      <c t="s" s="4" r="A1007">
        <v>150</v>
      </c>
      <c t="n" s="6" r="B1007">
        <v>1056</v>
      </c>
    </row>
    <row spans="1:5" r="1008">
      <c t="s" s="4" r="A1008">
        <v>1448</v>
      </c>
      <c t="n" s="6" r="B1008">
        <v>35</v>
      </c>
    </row>
    <row spans="1:5" r="1009">
      <c t="s" s="4" r="A1009">
        <v>823</v>
      </c>
      <c t="n" s="6" r="B1009">
        <v>1021</v>
      </c>
    </row>
    <row spans="1:5" r="1010">
      <c t="s" s="4" r="A1010">
        <v>1532</v>
      </c>
    </row>
    <row spans="1:5" r="1011">
      <c t="s" s="3" r="A1011">
        <v>1444</v>
      </c>
    </row>
    <row spans="1:5" r="1012">
      <c t="s" s="4" r="A1012">
        <v>1445</v>
      </c>
      <c t="n" s="6" r="B1012">
        <v>667</v>
      </c>
    </row>
    <row spans="1:5" r="1013">
      <c t="s" s="4" r="A1013">
        <v>690</v>
      </c>
      <c t="n" s="6" r="B1013">
        <v>205</v>
      </c>
    </row>
    <row spans="1:5" r="1014">
      <c t="s" s="4" r="A1014">
        <v>749</v>
      </c>
      <c t="n" s="6" r="B1014">
        <v>689</v>
      </c>
    </row>
    <row spans="1:5" r="1015">
      <c t="s" s="4" r="A1015">
        <v>1446</v>
      </c>
      <c t="n" s="6" r="B1015">
        <v>30</v>
      </c>
    </row>
    <row spans="1:5" r="1016">
      <c t="s" s="3" r="A1016">
        <v>1447</v>
      </c>
    </row>
    <row spans="1:5" r="1017">
      <c t="s" s="4" r="A1017">
        <v>690</v>
      </c>
      <c t="n" s="6" r="B1017">
        <v>205</v>
      </c>
    </row>
    <row spans="1:5" r="1018">
      <c t="s" s="4" r="A1018">
        <v>749</v>
      </c>
      <c t="n" s="6" r="B1018">
        <v>719</v>
      </c>
    </row>
    <row spans="1:5" r="1019">
      <c t="s" s="4" r="A1019">
        <v>150</v>
      </c>
      <c t="n" s="6" r="B1019">
        <v>924</v>
      </c>
    </row>
    <row spans="1:5" r="1020">
      <c t="s" s="4" r="A1020">
        <v>1448</v>
      </c>
      <c t="n" s="6" r="B1020">
        <v>30</v>
      </c>
    </row>
    <row spans="1:5" r="1021">
      <c t="s" s="4" r="A1021">
        <v>823</v>
      </c>
      <c t="n" s="6" r="B1021">
        <v>894</v>
      </c>
    </row>
    <row spans="1:5" r="1022">
      <c t="s" s="4" r="A1022">
        <v>1533</v>
      </c>
    </row>
    <row spans="1:5" r="1023">
      <c t="s" s="3" r="A1023">
        <v>1444</v>
      </c>
    </row>
    <row spans="1:5" r="1024">
      <c t="s" s="4" r="A1024">
        <v>1445</v>
      </c>
      <c t="n" s="6" r="B1024">
        <v>10141</v>
      </c>
    </row>
    <row spans="1:5" r="1025">
      <c t="s" s="4" r="A1025">
        <v>690</v>
      </c>
      <c t="n" s="6" r="B1025">
        <v>1858</v>
      </c>
    </row>
    <row spans="1:5" r="1026">
      <c t="s" s="4" r="A1026">
        <v>749</v>
      </c>
      <c t="n" s="6" r="B1026">
        <v>13768</v>
      </c>
    </row>
    <row spans="1:5" r="1027">
      <c t="s" s="4" r="A1027">
        <v>1446</v>
      </c>
      <c t="n" s="6" r="B1027">
        <v>121</v>
      </c>
    </row>
    <row spans="1:5" r="1028">
      <c t="s" s="3" r="A1028">
        <v>1447</v>
      </c>
    </row>
    <row spans="1:5" r="1029">
      <c t="s" s="4" r="A1029">
        <v>690</v>
      </c>
      <c t="n" s="6" r="B1029">
        <v>1858</v>
      </c>
    </row>
    <row spans="1:5" r="1030">
      <c t="s" s="4" r="A1030">
        <v>749</v>
      </c>
      <c t="n" s="6" r="B1030">
        <v>13889</v>
      </c>
    </row>
    <row spans="1:5" r="1031">
      <c t="s" s="4" r="A1031">
        <v>150</v>
      </c>
      <c t="n" s="6" r="B1031">
        <v>15747</v>
      </c>
    </row>
    <row spans="1:5" r="1032">
      <c t="s" s="4" r="A1032">
        <v>1448</v>
      </c>
      <c t="n" s="6" r="B1032">
        <v>533</v>
      </c>
    </row>
    <row spans="1:5" r="1033">
      <c t="s" s="4" r="A1033">
        <v>823</v>
      </c>
      <c t="n" s="6" r="B1033">
        <v>15214</v>
      </c>
    </row>
    <row spans="1:5" r="1034">
      <c t="s" s="4" r="A1034">
        <v>1534</v>
      </c>
    </row>
    <row spans="1:5" r="1035">
      <c t="s" s="3" r="A1035">
        <v>1444</v>
      </c>
    </row>
    <row spans="1:5" r="1036">
      <c t="s" s="4" r="A1036">
        <v>1445</v>
      </c>
      <c t="n" s="6" r="B1036">
        <v>7095</v>
      </c>
    </row>
    <row spans="1:5" r="1037">
      <c t="s" s="4" r="A1037">
        <v>690</v>
      </c>
      <c t="n" s="6" r="B1037">
        <v>1208</v>
      </c>
    </row>
    <row spans="1:5" r="1038">
      <c t="s" s="4" r="A1038">
        <v>749</v>
      </c>
      <c t="n" s="6" r="B1038">
        <v>9274</v>
      </c>
    </row>
    <row spans="1:5" r="1039">
      <c t="s" s="4" r="A1039">
        <v>1446</v>
      </c>
      <c t="n" s="6" r="B1039">
        <v>182</v>
      </c>
    </row>
    <row spans="1:5" r="1040">
      <c t="s" s="3" r="A1040">
        <v>1447</v>
      </c>
    </row>
    <row spans="1:5" r="1041">
      <c t="s" s="4" r="A1041">
        <v>690</v>
      </c>
      <c t="n" s="6" r="B1041">
        <v>1208</v>
      </c>
    </row>
    <row spans="1:5" r="1042">
      <c t="s" s="4" r="A1042">
        <v>749</v>
      </c>
      <c t="n" s="6" r="B1042">
        <v>9456</v>
      </c>
    </row>
    <row spans="1:5" r="1043">
      <c t="s" s="4" r="A1043">
        <v>150</v>
      </c>
      <c t="n" s="6" r="B1043">
        <v>10664</v>
      </c>
    </row>
    <row spans="1:5" r="1044">
      <c t="s" s="4" r="A1044">
        <v>1448</v>
      </c>
      <c t="n" s="6" r="B1044">
        <v>336</v>
      </c>
    </row>
    <row spans="1:5" r="1045">
      <c t="s" s="4" r="A1045">
        <v>823</v>
      </c>
      <c t="n" s="6" r="B1045">
        <v>10328</v>
      </c>
    </row>
    <row spans="1:5" r="1046">
      <c t="s" s="4" r="A1046">
        <v>1535</v>
      </c>
    </row>
    <row spans="1:5" r="1047">
      <c t="s" s="3" r="A1047">
        <v>1444</v>
      </c>
    </row>
    <row spans="1:5" r="1048">
      <c t="s" s="4" r="A1048">
        <v>1445</v>
      </c>
      <c t="n" s="6" r="B1048">
        <v>6282</v>
      </c>
    </row>
    <row spans="1:5" r="1049">
      <c t="s" s="4" r="A1049">
        <v>690</v>
      </c>
      <c t="n" s="6" r="B1049">
        <v>1128</v>
      </c>
    </row>
    <row spans="1:5" r="1050">
      <c t="s" s="4" r="A1050">
        <v>749</v>
      </c>
      <c t="n" s="6" r="B1050">
        <v>8628</v>
      </c>
    </row>
    <row spans="1:5" r="1051">
      <c t="s" s="4" r="A1051">
        <v>1446</v>
      </c>
      <c t="n" s="6" r="B1051">
        <v>20</v>
      </c>
    </row>
    <row spans="1:5" r="1052">
      <c t="s" s="3" r="A1052">
        <v>1447</v>
      </c>
    </row>
    <row spans="1:5" r="1053">
      <c t="s" s="4" r="A1053">
        <v>690</v>
      </c>
      <c t="n" s="6" r="B1053">
        <v>1128</v>
      </c>
    </row>
    <row spans="1:5" r="1054">
      <c t="s" s="4" r="A1054">
        <v>749</v>
      </c>
      <c t="n" s="6" r="B1054">
        <v>8648</v>
      </c>
    </row>
    <row spans="1:5" r="1055">
      <c t="s" s="4" r="A1055">
        <v>150</v>
      </c>
      <c t="n" s="6" r="B1055">
        <v>9776</v>
      </c>
    </row>
    <row spans="1:5" r="1056">
      <c t="s" s="4" r="A1056">
        <v>1448</v>
      </c>
      <c t="n" s="6" r="B1056">
        <v>321</v>
      </c>
    </row>
    <row spans="1:5" r="1057">
      <c t="s" s="4" r="A1057">
        <v>823</v>
      </c>
      <c t="n" s="6" r="B1057">
        <v>9455</v>
      </c>
    </row>
    <row spans="1:5" r="1058">
      <c t="s" s="4" r="A1058">
        <v>1536</v>
      </c>
    </row>
    <row spans="1:5" r="1059">
      <c t="s" s="3" r="A1059">
        <v>1444</v>
      </c>
    </row>
    <row spans="1:5" r="1060">
      <c t="s" s="4" r="A1060">
        <v>1445</v>
      </c>
      <c t="n" s="6" r="B1060">
        <v>5776</v>
      </c>
    </row>
    <row spans="1:5" r="1061">
      <c t="s" s="4" r="A1061">
        <v>690</v>
      </c>
      <c t="n" s="6" r="B1061">
        <v>1212</v>
      </c>
    </row>
    <row spans="1:5" r="1062">
      <c t="s" s="4" r="A1062">
        <v>749</v>
      </c>
      <c t="n" s="6" r="B1062">
        <v>5833</v>
      </c>
    </row>
    <row spans="1:5" r="1063">
      <c t="s" s="4" r="A1063">
        <v>1446</v>
      </c>
      <c t="n" s="6" r="B1063">
        <v>0</v>
      </c>
    </row>
    <row spans="1:5" r="1064">
      <c t="s" s="3" r="A1064">
        <v>1447</v>
      </c>
    </row>
    <row spans="1:5" r="1065">
      <c t="s" s="4" r="A1065">
        <v>690</v>
      </c>
      <c t="n" s="6" r="B1065">
        <v>1212</v>
      </c>
    </row>
    <row spans="1:5" r="1066">
      <c t="s" s="4" r="A1066">
        <v>749</v>
      </c>
      <c t="n" s="6" r="B1066">
        <v>5833</v>
      </c>
    </row>
    <row spans="1:5" r="1067">
      <c t="s" s="4" r="A1067">
        <v>150</v>
      </c>
      <c t="n" s="6" r="B1067">
        <v>7045</v>
      </c>
    </row>
    <row spans="1:5" r="1068">
      <c t="s" s="4" r="A1068">
        <v>1448</v>
      </c>
      <c t="n" s="6" r="B1068">
        <v>253</v>
      </c>
    </row>
    <row spans="1:5" r="1069">
      <c t="s" s="4" r="A1069">
        <v>823</v>
      </c>
      <c t="n" s="6" r="B1069">
        <v>6792</v>
      </c>
    </row>
    <row spans="1:5" r="1070">
      <c t="s" s="4" r="A1070">
        <v>1537</v>
      </c>
    </row>
    <row spans="1:5" r="1071">
      <c t="s" s="3" r="A1071">
        <v>1444</v>
      </c>
    </row>
    <row spans="1:5" r="1072">
      <c t="s" s="4" r="A1072">
        <v>1445</v>
      </c>
      <c t="n" s="6" r="B1072">
        <v>5408</v>
      </c>
    </row>
    <row spans="1:5" r="1073">
      <c t="s" s="4" r="A1073">
        <v>690</v>
      </c>
      <c t="n" s="6" r="B1073">
        <v>815</v>
      </c>
    </row>
    <row spans="1:5" r="1074">
      <c t="s" s="4" r="A1074">
        <v>749</v>
      </c>
      <c t="n" s="6" r="B1074">
        <v>6187</v>
      </c>
    </row>
    <row spans="1:5" r="1075">
      <c t="s" s="4" r="A1075">
        <v>1446</v>
      </c>
      <c t="n" s="6" r="B1075">
        <v>0</v>
      </c>
    </row>
    <row spans="1:5" r="1076">
      <c t="s" s="3" r="A1076">
        <v>1447</v>
      </c>
    </row>
    <row spans="1:5" r="1077">
      <c t="s" s="4" r="A1077">
        <v>690</v>
      </c>
      <c t="n" s="6" r="B1077">
        <v>815</v>
      </c>
    </row>
    <row spans="1:5" r="1078">
      <c t="s" s="4" r="A1078">
        <v>749</v>
      </c>
      <c t="n" s="6" r="B1078">
        <v>6187</v>
      </c>
    </row>
    <row spans="1:5" r="1079">
      <c t="s" s="4" r="A1079">
        <v>150</v>
      </c>
      <c t="n" s="6" r="B1079">
        <v>7002</v>
      </c>
    </row>
    <row spans="1:5" r="1080">
      <c t="s" s="4" r="A1080">
        <v>1448</v>
      </c>
      <c t="n" s="6" r="B1080">
        <v>273</v>
      </c>
    </row>
    <row spans="1:5" r="1081">
      <c t="s" s="4" r="A1081">
        <v>823</v>
      </c>
      <c t="n" s="6" r="B1081">
        <v>6729</v>
      </c>
    </row>
    <row spans="1:5" r="1082">
      <c t="s" s="4" r="A1082">
        <v>1538</v>
      </c>
    </row>
    <row spans="1:5" r="1083">
      <c t="s" s="3" r="A1083">
        <v>1444</v>
      </c>
    </row>
    <row spans="1:5" r="1084">
      <c t="s" s="4" r="A1084">
        <v>1445</v>
      </c>
      <c t="n" s="6" r="B1084">
        <v>2371</v>
      </c>
    </row>
    <row spans="1:5" r="1085">
      <c t="s" s="4" r="A1085">
        <v>690</v>
      </c>
      <c t="n" s="6" r="B1085">
        <v>467</v>
      </c>
    </row>
    <row spans="1:5" r="1086">
      <c t="s" s="4" r="A1086">
        <v>749</v>
      </c>
      <c t="n" s="6" r="B1086">
        <v>3077</v>
      </c>
    </row>
    <row spans="1:5" r="1087">
      <c t="s" s="4" r="A1087">
        <v>1446</v>
      </c>
      <c t="n" s="6" r="B1087">
        <v>0</v>
      </c>
    </row>
    <row spans="1:5" r="1088">
      <c t="s" s="3" r="A1088">
        <v>1447</v>
      </c>
    </row>
    <row spans="1:5" r="1089">
      <c t="s" s="4" r="A1089">
        <v>690</v>
      </c>
      <c t="n" s="6" r="B1089">
        <v>467</v>
      </c>
    </row>
    <row spans="1:5" r="1090">
      <c t="s" s="4" r="A1090">
        <v>749</v>
      </c>
      <c t="n" s="6" r="B1090">
        <v>3077</v>
      </c>
    </row>
    <row spans="1:5" r="1091">
      <c t="s" s="4" r="A1091">
        <v>150</v>
      </c>
      <c t="n" s="6" r="B1091">
        <v>3544</v>
      </c>
    </row>
    <row spans="1:5" r="1092">
      <c t="s" s="4" r="A1092">
        <v>1448</v>
      </c>
      <c t="n" s="6" r="B1092">
        <v>143</v>
      </c>
    </row>
    <row spans="1:5" r="1093">
      <c t="s" s="4" r="A1093">
        <v>823</v>
      </c>
      <c t="n" s="6" r="B1093">
        <v>3401</v>
      </c>
    </row>
    <row spans="1:5" r="1094">
      <c t="s" s="4" r="A1094">
        <v>1539</v>
      </c>
    </row>
    <row spans="1:5" r="1095">
      <c t="s" s="3" r="A1095">
        <v>1444</v>
      </c>
    </row>
    <row spans="1:5" r="1096">
      <c t="s" s="4" r="A1096">
        <v>1445</v>
      </c>
      <c t="n" s="6" r="B1096">
        <v>2412</v>
      </c>
    </row>
    <row spans="1:5" r="1097">
      <c t="s" s="4" r="A1097">
        <v>690</v>
      </c>
      <c t="n" s="6" r="B1097">
        <v>402</v>
      </c>
    </row>
    <row spans="1:5" r="1098">
      <c t="s" s="4" r="A1098">
        <v>749</v>
      </c>
      <c t="n" s="6" r="B1098">
        <v>3084</v>
      </c>
    </row>
    <row spans="1:5" r="1099">
      <c t="s" s="4" r="A1099">
        <v>1446</v>
      </c>
      <c t="n" s="6" r="B1099">
        <v>25</v>
      </c>
    </row>
    <row spans="1:5" r="1100">
      <c t="s" s="3" r="A1100">
        <v>1447</v>
      </c>
    </row>
    <row spans="1:5" r="1101">
      <c t="s" s="4" r="A1101">
        <v>690</v>
      </c>
      <c t="n" s="6" r="B1101">
        <v>402</v>
      </c>
    </row>
    <row spans="1:5" r="1102">
      <c t="s" s="4" r="A1102">
        <v>749</v>
      </c>
      <c t="n" s="6" r="B1102">
        <v>3109</v>
      </c>
    </row>
    <row spans="1:5" r="1103">
      <c t="s" s="4" r="A1103">
        <v>150</v>
      </c>
      <c t="n" s="6" r="B1103">
        <v>3511</v>
      </c>
    </row>
    <row spans="1:5" r="1104">
      <c t="s" s="4" r="A1104">
        <v>1448</v>
      </c>
      <c t="n" s="6" r="B1104">
        <v>129</v>
      </c>
    </row>
    <row spans="1:5" r="1105">
      <c t="s" s="4" r="A1105">
        <v>823</v>
      </c>
      <c t="n" s="6" r="B1105">
        <v>3382</v>
      </c>
    </row>
    <row spans="1:5" r="1106">
      <c t="s" s="4" r="A1106">
        <v>1540</v>
      </c>
    </row>
    <row spans="1:5" r="1107">
      <c t="s" s="3" r="A1107">
        <v>1444</v>
      </c>
    </row>
    <row spans="1:5" r="1108">
      <c t="s" s="4" r="A1108">
        <v>1445</v>
      </c>
      <c t="n" s="6" r="B1108">
        <v>2327</v>
      </c>
    </row>
    <row spans="1:5" r="1109">
      <c t="s" s="4" r="A1109">
        <v>690</v>
      </c>
      <c t="n" s="6" r="B1109">
        <v>529</v>
      </c>
    </row>
    <row spans="1:5" r="1110">
      <c t="s" s="4" r="A1110">
        <v>749</v>
      </c>
      <c t="n" s="6" r="B1110">
        <v>2849</v>
      </c>
    </row>
    <row spans="1:5" r="1111">
      <c t="s" s="4" r="A1111">
        <v>1446</v>
      </c>
      <c t="n" s="6" r="B1111">
        <v>0</v>
      </c>
    </row>
    <row spans="1:5" r="1112">
      <c t="s" s="3" r="A1112">
        <v>1447</v>
      </c>
    </row>
    <row spans="1:5" r="1113">
      <c t="s" s="4" r="A1113">
        <v>690</v>
      </c>
      <c t="n" s="6" r="B1113">
        <v>529</v>
      </c>
    </row>
    <row spans="1:5" r="1114">
      <c t="s" s="4" r="A1114">
        <v>749</v>
      </c>
      <c t="n" s="6" r="B1114">
        <v>2849</v>
      </c>
    </row>
    <row spans="1:5" r="1115">
      <c t="s" s="4" r="A1115">
        <v>150</v>
      </c>
      <c t="n" s="6" r="B1115">
        <v>3378</v>
      </c>
    </row>
    <row spans="1:5" r="1116">
      <c t="s" s="4" r="A1116">
        <v>1448</v>
      </c>
      <c t="n" s="6" r="B1116">
        <v>123</v>
      </c>
    </row>
    <row spans="1:5" r="1117">
      <c t="s" s="4" r="A1117">
        <v>823</v>
      </c>
      <c t="n" s="6" r="B1117">
        <v>3255</v>
      </c>
    </row>
    <row spans="1:5" r="1118">
      <c t="s" s="4" r="A1118">
        <v>1541</v>
      </c>
    </row>
    <row spans="1:5" r="1119">
      <c t="s" s="3" r="A1119">
        <v>1444</v>
      </c>
    </row>
    <row spans="1:5" r="1120">
      <c t="s" s="4" r="A1120">
        <v>1445</v>
      </c>
      <c t="n" s="6" r="B1120">
        <v>3137</v>
      </c>
    </row>
    <row spans="1:5" r="1121">
      <c t="s" s="4" r="A1121">
        <v>690</v>
      </c>
      <c t="n" s="6" r="B1121">
        <v>309</v>
      </c>
    </row>
    <row spans="1:5" r="1122">
      <c t="s" s="4" r="A1122">
        <v>749</v>
      </c>
      <c t="n" s="6" r="B1122">
        <v>3670</v>
      </c>
    </row>
    <row spans="1:5" r="1123">
      <c t="s" s="4" r="A1123">
        <v>1446</v>
      </c>
      <c t="n" s="6" r="B1123">
        <v>0</v>
      </c>
    </row>
    <row spans="1:5" r="1124">
      <c t="s" s="3" r="A1124">
        <v>1447</v>
      </c>
    </row>
    <row spans="1:5" r="1125">
      <c t="s" s="4" r="A1125">
        <v>690</v>
      </c>
      <c t="n" s="6" r="B1125">
        <v>309</v>
      </c>
    </row>
    <row spans="1:5" r="1126">
      <c t="s" s="4" r="A1126">
        <v>749</v>
      </c>
      <c t="n" s="6" r="B1126">
        <v>3670</v>
      </c>
    </row>
    <row spans="1:5" r="1127">
      <c t="s" s="4" r="A1127">
        <v>150</v>
      </c>
      <c t="n" s="6" r="B1127">
        <v>3979</v>
      </c>
    </row>
    <row spans="1:5" r="1128">
      <c t="s" s="4" r="A1128">
        <v>1448</v>
      </c>
      <c t="n" s="6" r="B1128">
        <v>124</v>
      </c>
    </row>
    <row spans="1:5" r="1129">
      <c t="s" s="4" r="A1129">
        <v>823</v>
      </c>
      <c t="n" s="6" r="B1129">
        <v>3855</v>
      </c>
    </row>
    <row spans="1:5" r="1130">
      <c t="s" s="4" r="A1130">
        <v>1542</v>
      </c>
    </row>
    <row spans="1:5" r="1131">
      <c t="s" s="3" r="A1131">
        <v>1444</v>
      </c>
    </row>
    <row spans="1:5" r="1132">
      <c t="s" s="4" r="A1132">
        <v>1445</v>
      </c>
      <c t="n" s="6" r="B1132">
        <v>2093</v>
      </c>
    </row>
    <row spans="1:5" r="1133">
      <c t="s" s="4" r="A1133">
        <v>690</v>
      </c>
      <c t="n" s="6" r="B1133">
        <v>309</v>
      </c>
    </row>
    <row spans="1:5" r="1134">
      <c t="s" s="4" r="A1134">
        <v>749</v>
      </c>
      <c t="n" s="6" r="B1134">
        <v>2878</v>
      </c>
    </row>
    <row spans="1:5" r="1135">
      <c t="s" s="4" r="A1135">
        <v>1446</v>
      </c>
      <c t="n" s="6" r="B1135">
        <v>25</v>
      </c>
    </row>
    <row spans="1:5" r="1136">
      <c t="s" s="3" r="A1136">
        <v>1447</v>
      </c>
    </row>
    <row spans="1:5" r="1137">
      <c t="s" s="4" r="A1137">
        <v>690</v>
      </c>
      <c t="n" s="6" r="B1137">
        <v>309</v>
      </c>
    </row>
    <row spans="1:5" r="1138">
      <c t="s" s="4" r="A1138">
        <v>749</v>
      </c>
      <c t="n" s="6" r="B1138">
        <v>2903</v>
      </c>
    </row>
    <row spans="1:5" r="1139">
      <c t="s" s="4" r="A1139">
        <v>150</v>
      </c>
      <c t="n" s="6" r="B1139">
        <v>3212</v>
      </c>
    </row>
    <row spans="1:5" r="1140">
      <c t="s" s="4" r="A1140">
        <v>1448</v>
      </c>
      <c t="n" s="6" r="B1140">
        <v>102</v>
      </c>
    </row>
    <row spans="1:5" r="1141">
      <c t="s" s="4" r="A1141">
        <v>823</v>
      </c>
      <c t="n" s="6" r="B1141">
        <v>3110</v>
      </c>
    </row>
    <row spans="1:5" r="1142">
      <c t="s" s="4" r="A1142">
        <v>1543</v>
      </c>
    </row>
    <row spans="1:5" r="1143">
      <c t="s" s="3" r="A1143">
        <v>1444</v>
      </c>
    </row>
    <row spans="1:5" r="1144">
      <c t="s" s="4" r="A1144">
        <v>1445</v>
      </c>
      <c t="n" s="6" r="B1144">
        <v>3292</v>
      </c>
    </row>
    <row spans="1:5" r="1145">
      <c t="s" s="4" r="A1145">
        <v>690</v>
      </c>
      <c t="n" s="6" r="B1145">
        <v>366</v>
      </c>
    </row>
    <row spans="1:5" r="1146">
      <c t="s" s="4" r="A1146">
        <v>749</v>
      </c>
      <c t="n" s="6" r="B1146">
        <v>4447</v>
      </c>
    </row>
    <row spans="1:5" r="1147">
      <c t="s" s="4" r="A1147">
        <v>1446</v>
      </c>
      <c t="n" s="6" r="B1147">
        <v>37</v>
      </c>
    </row>
    <row spans="1:5" r="1148">
      <c t="s" s="3" r="A1148">
        <v>1447</v>
      </c>
    </row>
    <row spans="1:5" r="1149">
      <c t="s" s="4" r="A1149">
        <v>690</v>
      </c>
      <c t="n" s="6" r="B1149">
        <v>366</v>
      </c>
    </row>
    <row spans="1:5" r="1150">
      <c t="s" s="4" r="A1150">
        <v>749</v>
      </c>
      <c t="n" s="6" r="B1150">
        <v>4484</v>
      </c>
    </row>
    <row spans="1:5" r="1151">
      <c t="s" s="4" r="A1151">
        <v>150</v>
      </c>
      <c t="n" s="6" r="B1151">
        <v>4850</v>
      </c>
    </row>
    <row spans="1:5" r="1152">
      <c t="s" s="4" r="A1152">
        <v>1448</v>
      </c>
      <c t="n" s="6" r="B1152">
        <v>167</v>
      </c>
    </row>
    <row spans="1:5" r="1153">
      <c t="s" s="4" r="A1153">
        <v>823</v>
      </c>
      <c t="n" s="6" r="B1153">
        <v>4683</v>
      </c>
    </row>
    <row spans="1:5" r="1154">
      <c t="s" s="4" r="A1154">
        <v>1544</v>
      </c>
    </row>
    <row spans="1:5" r="1155">
      <c t="s" s="3" r="A1155">
        <v>1444</v>
      </c>
    </row>
    <row spans="1:5" r="1156">
      <c t="s" s="4" r="A1156">
        <v>1445</v>
      </c>
      <c t="n" s="6" r="B1156">
        <v>2367</v>
      </c>
    </row>
    <row spans="1:5" r="1157">
      <c t="s" s="4" r="A1157">
        <v>690</v>
      </c>
      <c t="n" s="6" r="B1157">
        <v>264</v>
      </c>
    </row>
    <row spans="1:5" r="1158">
      <c t="s" s="4" r="A1158">
        <v>749</v>
      </c>
      <c t="n" s="6" r="B1158">
        <v>2598</v>
      </c>
    </row>
    <row spans="1:5" r="1159">
      <c t="s" s="4" r="A1159">
        <v>1446</v>
      </c>
      <c t="n" s="6" r="B1159">
        <v>11</v>
      </c>
    </row>
    <row spans="1:5" r="1160">
      <c t="s" s="3" r="A1160">
        <v>1447</v>
      </c>
    </row>
    <row spans="1:5" r="1161">
      <c t="s" s="4" r="A1161">
        <v>690</v>
      </c>
      <c t="n" s="6" r="B1161">
        <v>264</v>
      </c>
    </row>
    <row spans="1:5" r="1162">
      <c t="s" s="4" r="A1162">
        <v>749</v>
      </c>
      <c t="n" s="6" r="B1162">
        <v>2609</v>
      </c>
    </row>
    <row spans="1:5" r="1163">
      <c t="s" s="4" r="A1163">
        <v>150</v>
      </c>
      <c t="n" s="6" r="B1163">
        <v>2873</v>
      </c>
    </row>
    <row spans="1:5" r="1164">
      <c t="s" s="4" r="A1164">
        <v>1448</v>
      </c>
      <c t="n" s="6" r="B1164">
        <v>100</v>
      </c>
    </row>
    <row spans="1:5" r="1165">
      <c t="s" s="4" r="A1165">
        <v>823</v>
      </c>
      <c t="n" s="6" r="B1165">
        <v>2773</v>
      </c>
    </row>
    <row spans="1:5" r="1166">
      <c t="s" s="4" r="A1166">
        <v>1545</v>
      </c>
    </row>
    <row spans="1:5" r="1167">
      <c t="s" s="3" r="A1167">
        <v>1444</v>
      </c>
    </row>
    <row spans="1:5" r="1168">
      <c t="s" s="4" r="A1168">
        <v>1445</v>
      </c>
      <c t="n" s="6" r="B1168">
        <v>1645</v>
      </c>
    </row>
    <row spans="1:5" r="1169">
      <c t="s" s="4" r="A1169">
        <v>690</v>
      </c>
      <c t="n" s="6" r="B1169">
        <v>695</v>
      </c>
    </row>
    <row spans="1:5" r="1170">
      <c t="s" s="4" r="A1170">
        <v>749</v>
      </c>
      <c t="n" s="6" r="B1170">
        <v>1783</v>
      </c>
    </row>
    <row spans="1:5" r="1171">
      <c t="s" s="4" r="A1171">
        <v>1446</v>
      </c>
      <c t="n" s="6" r="B1171">
        <v>59</v>
      </c>
    </row>
    <row spans="1:5" r="1172">
      <c t="s" s="3" r="A1172">
        <v>1447</v>
      </c>
    </row>
    <row spans="1:5" r="1173">
      <c t="s" s="4" r="A1173">
        <v>690</v>
      </c>
      <c t="n" s="6" r="B1173">
        <v>695</v>
      </c>
    </row>
    <row spans="1:5" r="1174">
      <c t="s" s="4" r="A1174">
        <v>749</v>
      </c>
      <c t="n" s="6" r="B1174">
        <v>1842</v>
      </c>
    </row>
    <row spans="1:5" r="1175">
      <c t="s" s="4" r="A1175">
        <v>150</v>
      </c>
      <c t="n" s="6" r="B1175">
        <v>2537</v>
      </c>
    </row>
    <row spans="1:5" r="1176">
      <c t="s" s="4" r="A1176">
        <v>1448</v>
      </c>
      <c t="n" s="6" r="B1176">
        <v>85</v>
      </c>
    </row>
    <row spans="1:5" r="1177">
      <c t="s" s="4" r="A1177">
        <v>823</v>
      </c>
      <c t="n" s="6" r="B1177">
        <v>2452</v>
      </c>
    </row>
    <row spans="1:5" r="1178">
      <c t="s" s="4" r="A1178">
        <v>1546</v>
      </c>
    </row>
    <row spans="1:5" r="1179">
      <c t="s" s="3" r="A1179">
        <v>1444</v>
      </c>
    </row>
    <row spans="1:5" r="1180">
      <c t="s" s="4" r="A1180">
        <v>1445</v>
      </c>
      <c t="n" s="6" r="B1180">
        <v>1211</v>
      </c>
    </row>
    <row spans="1:5" r="1181">
      <c t="s" s="4" r="A1181">
        <v>690</v>
      </c>
      <c t="n" s="6" r="B1181">
        <v>584</v>
      </c>
    </row>
    <row spans="1:5" r="1182">
      <c t="s" s="4" r="A1182">
        <v>749</v>
      </c>
      <c t="n" s="6" r="B1182">
        <v>1341</v>
      </c>
    </row>
    <row spans="1:5" r="1183">
      <c t="s" s="4" r="A1183">
        <v>1446</v>
      </c>
      <c t="n" s="6" r="B1183">
        <v>18</v>
      </c>
    </row>
    <row spans="1:5" r="1184">
      <c t="s" s="3" r="A1184">
        <v>1447</v>
      </c>
    </row>
    <row spans="1:5" r="1185">
      <c t="s" s="4" r="A1185">
        <v>690</v>
      </c>
      <c t="n" s="6" r="B1185">
        <v>584</v>
      </c>
    </row>
    <row spans="1:5" r="1186">
      <c t="s" s="4" r="A1186">
        <v>749</v>
      </c>
      <c t="n" s="6" r="B1186">
        <v>1359</v>
      </c>
    </row>
    <row spans="1:5" r="1187">
      <c t="s" s="4" r="A1187">
        <v>150</v>
      </c>
      <c t="n" s="6" r="B1187">
        <v>1943</v>
      </c>
    </row>
    <row spans="1:5" r="1188">
      <c t="s" s="4" r="A1188">
        <v>1448</v>
      </c>
      <c t="n" s="6" r="B1188">
        <v>59</v>
      </c>
    </row>
    <row spans="1:5" r="1189">
      <c t="s" s="4" r="A1189">
        <v>823</v>
      </c>
      <c t="n" s="6" r="B1189">
        <v>1884</v>
      </c>
    </row>
    <row spans="1:5" r="1190">
      <c t="s" s="4" r="A1190">
        <v>1547</v>
      </c>
    </row>
    <row spans="1:5" r="1191">
      <c t="s" s="3" r="A1191">
        <v>1444</v>
      </c>
    </row>
    <row spans="1:5" r="1192">
      <c t="s" s="4" r="A1192">
        <v>1445</v>
      </c>
      <c t="n" s="6" r="B1192">
        <v>620</v>
      </c>
    </row>
    <row spans="1:5" r="1193">
      <c t="s" s="4" r="A1193">
        <v>690</v>
      </c>
      <c t="n" s="6" r="B1193">
        <v>276</v>
      </c>
    </row>
    <row spans="1:5" r="1194">
      <c t="s" s="4" r="A1194">
        <v>749</v>
      </c>
      <c t="n" s="6" r="B1194">
        <v>400</v>
      </c>
    </row>
    <row spans="1:5" r="1195">
      <c t="s" s="4" r="A1195">
        <v>1446</v>
      </c>
      <c t="n" s="6" r="B1195">
        <v>0</v>
      </c>
    </row>
    <row spans="1:5" r="1196">
      <c t="s" s="3" r="A1196">
        <v>1447</v>
      </c>
    </row>
    <row spans="1:5" r="1197">
      <c t="s" s="4" r="A1197">
        <v>690</v>
      </c>
      <c t="n" s="6" r="B1197">
        <v>276</v>
      </c>
    </row>
    <row spans="1:5" r="1198">
      <c t="s" s="4" r="A1198">
        <v>749</v>
      </c>
      <c t="n" s="6" r="B1198">
        <v>400</v>
      </c>
    </row>
    <row spans="1:5" r="1199">
      <c t="s" s="4" r="A1199">
        <v>150</v>
      </c>
      <c t="n" s="6" r="B1199">
        <v>676</v>
      </c>
    </row>
    <row spans="1:5" r="1200">
      <c t="s" s="4" r="A1200">
        <v>1448</v>
      </c>
      <c t="n" s="6" r="B1200">
        <v>24</v>
      </c>
    </row>
    <row spans="1:5" r="1201">
      <c t="s" s="4" r="A1201">
        <v>823</v>
      </c>
      <c t="n" s="6" r="B1201">
        <v>652</v>
      </c>
    </row>
    <row spans="1:5" r="1202">
      <c t="s" s="4" r="A1202">
        <v>1548</v>
      </c>
    </row>
    <row spans="1:5" r="1203">
      <c t="s" s="3" r="A1203">
        <v>1444</v>
      </c>
    </row>
    <row spans="1:5" r="1204">
      <c t="s" s="4" r="A1204">
        <v>1445</v>
      </c>
      <c t="n" s="6" r="B1204">
        <v>688</v>
      </c>
    </row>
    <row spans="1:5" r="1205">
      <c t="s" s="4" r="A1205">
        <v>690</v>
      </c>
      <c t="n" s="6" r="B1205">
        <v>188</v>
      </c>
    </row>
    <row spans="1:5" r="1206">
      <c t="s" s="4" r="A1206">
        <v>749</v>
      </c>
      <c t="n" s="6" r="B1206">
        <v>975</v>
      </c>
    </row>
    <row spans="1:5" r="1207">
      <c t="s" s="4" r="A1207">
        <v>1446</v>
      </c>
      <c t="n" s="6" r="B1207">
        <v>0</v>
      </c>
    </row>
    <row spans="1:5" r="1208">
      <c t="s" s="3" r="A1208">
        <v>1447</v>
      </c>
    </row>
    <row spans="1:5" r="1209">
      <c t="s" s="4" r="A1209">
        <v>690</v>
      </c>
      <c t="n" s="6" r="B1209">
        <v>188</v>
      </c>
    </row>
    <row spans="1:5" r="1210">
      <c t="s" s="4" r="A1210">
        <v>749</v>
      </c>
      <c t="n" s="6" r="B1210">
        <v>975</v>
      </c>
    </row>
    <row spans="1:5" r="1211">
      <c t="s" s="4" r="A1211">
        <v>150</v>
      </c>
      <c t="n" s="6" r="B1211">
        <v>1163</v>
      </c>
    </row>
    <row spans="1:5" r="1212">
      <c t="s" s="4" r="A1212">
        <v>1448</v>
      </c>
      <c t="n" s="6" r="B1212">
        <v>41</v>
      </c>
    </row>
    <row spans="1:5" r="1213">
      <c t="s" s="4" r="A1213">
        <v>823</v>
      </c>
      <c t="n" s="6" r="B1213">
        <v>1122</v>
      </c>
    </row>
    <row spans="1:5" r="1214">
      <c t="s" s="4" r="A1214">
        <v>1549</v>
      </c>
    </row>
    <row spans="1:5" r="1215">
      <c t="s" s="3" r="A1215">
        <v>1444</v>
      </c>
    </row>
    <row spans="1:5" r="1216">
      <c t="s" s="4" r="A1216">
        <v>1445</v>
      </c>
      <c t="n" s="6" r="B1216">
        <v>6099</v>
      </c>
    </row>
    <row spans="1:5" r="1217">
      <c t="s" s="4" r="A1217">
        <v>690</v>
      </c>
      <c t="n" s="6" r="B1217">
        <v>1002</v>
      </c>
    </row>
    <row spans="1:5" r="1218">
      <c t="s" s="4" r="A1218">
        <v>749</v>
      </c>
      <c t="n" s="6" r="B1218">
        <v>8629</v>
      </c>
    </row>
    <row spans="1:5" r="1219">
      <c t="s" s="4" r="A1219">
        <v>1446</v>
      </c>
      <c t="n" s="6" r="B1219">
        <v>0</v>
      </c>
    </row>
    <row spans="1:5" r="1220">
      <c t="s" s="3" r="A1220">
        <v>1447</v>
      </c>
    </row>
    <row spans="1:5" r="1221">
      <c t="s" s="4" r="A1221">
        <v>690</v>
      </c>
      <c t="n" s="6" r="B1221">
        <v>1002</v>
      </c>
    </row>
    <row spans="1:5" r="1222">
      <c t="s" s="4" r="A1222">
        <v>749</v>
      </c>
      <c t="n" s="6" r="B1222">
        <v>8629</v>
      </c>
    </row>
    <row spans="1:5" r="1223">
      <c t="s" s="4" r="A1223">
        <v>150</v>
      </c>
      <c t="n" s="6" r="B1223">
        <v>9631</v>
      </c>
    </row>
    <row spans="1:5" r="1224">
      <c t="s" s="4" r="A1224">
        <v>1448</v>
      </c>
      <c t="n" s="6" r="B1224">
        <v>310</v>
      </c>
    </row>
    <row spans="1:5" r="1225">
      <c t="s" s="4" r="A1225">
        <v>823</v>
      </c>
      <c t="n" s="6" r="B1225">
        <v>9321</v>
      </c>
    </row>
    <row spans="1:5" r="1226">
      <c t="s" s="4" r="A1226">
        <v>1550</v>
      </c>
    </row>
    <row spans="1:5" r="1227">
      <c t="s" s="3" r="A1227">
        <v>1444</v>
      </c>
    </row>
    <row spans="1:5" r="1228">
      <c t="s" s="4" r="A1228">
        <v>1445</v>
      </c>
      <c t="n" s="6" r="B1228">
        <v>2259</v>
      </c>
    </row>
    <row spans="1:5" r="1229">
      <c t="s" s="4" r="A1229">
        <v>690</v>
      </c>
      <c t="n" s="6" r="B1229">
        <v>700</v>
      </c>
    </row>
    <row spans="1:5" r="1230">
      <c t="s" s="4" r="A1230">
        <v>749</v>
      </c>
      <c t="n" s="6" r="B1230">
        <v>3217</v>
      </c>
    </row>
    <row spans="1:5" r="1231">
      <c t="s" s="4" r="A1231">
        <v>1446</v>
      </c>
      <c t="n" s="6" r="B1231">
        <v>29</v>
      </c>
    </row>
    <row spans="1:5" r="1232">
      <c t="s" s="3" r="A1232">
        <v>1447</v>
      </c>
    </row>
    <row spans="1:5" r="1233">
      <c t="s" s="4" r="A1233">
        <v>690</v>
      </c>
      <c t="n" s="6" r="B1233">
        <v>700</v>
      </c>
    </row>
    <row spans="1:5" r="1234">
      <c t="s" s="4" r="A1234">
        <v>749</v>
      </c>
      <c t="n" s="6" r="B1234">
        <v>3246</v>
      </c>
    </row>
    <row spans="1:5" r="1235">
      <c t="s" s="4" r="A1235">
        <v>150</v>
      </c>
      <c t="n" s="6" r="B1235">
        <v>3946</v>
      </c>
    </row>
    <row spans="1:5" r="1236">
      <c t="s" s="4" r="A1236">
        <v>1448</v>
      </c>
      <c t="n" s="6" r="B1236">
        <v>137</v>
      </c>
    </row>
    <row spans="1:5" r="1237">
      <c t="s" s="4" r="A1237">
        <v>823</v>
      </c>
      <c t="n" s="6" r="B1237">
        <v>3809</v>
      </c>
    </row>
    <row spans="1:5" r="1238">
      <c t="s" s="4" r="A1238">
        <v>1551</v>
      </c>
    </row>
    <row spans="1:5" r="1239">
      <c t="s" s="3" r="A1239">
        <v>1444</v>
      </c>
    </row>
    <row spans="1:5" r="1240">
      <c t="s" s="4" r="A1240">
        <v>1445</v>
      </c>
      <c t="n" s="6" r="B1240">
        <v>1438</v>
      </c>
    </row>
    <row spans="1:5" r="1241">
      <c t="s" s="4" r="A1241">
        <v>690</v>
      </c>
      <c t="n" s="6" r="B1241">
        <v>533</v>
      </c>
    </row>
    <row spans="1:5" r="1242">
      <c t="s" s="4" r="A1242">
        <v>749</v>
      </c>
      <c t="n" s="6" r="B1242">
        <v>2018</v>
      </c>
    </row>
    <row spans="1:5" r="1243">
      <c t="s" s="4" r="A1243">
        <v>1446</v>
      </c>
      <c t="n" s="6" r="B1243">
        <v>0</v>
      </c>
    </row>
    <row spans="1:5" r="1244">
      <c t="s" s="3" r="A1244">
        <v>1447</v>
      </c>
    </row>
    <row spans="1:5" r="1245">
      <c t="s" s="4" r="A1245">
        <v>690</v>
      </c>
      <c t="n" s="6" r="B1245">
        <v>533</v>
      </c>
    </row>
    <row spans="1:5" r="1246">
      <c t="s" s="4" r="A1246">
        <v>749</v>
      </c>
      <c t="n" s="6" r="B1246">
        <v>2018</v>
      </c>
    </row>
    <row spans="1:5" r="1247">
      <c t="s" s="4" r="A1247">
        <v>150</v>
      </c>
      <c t="n" s="6" r="B1247">
        <v>2551</v>
      </c>
    </row>
    <row spans="1:5" r="1248">
      <c t="s" s="4" r="A1248">
        <v>1448</v>
      </c>
      <c t="n" s="6" r="B1248">
        <v>91</v>
      </c>
    </row>
    <row spans="1:5" r="1249">
      <c t="s" s="4" r="A1249">
        <v>823</v>
      </c>
      <c t="n" s="6" r="B1249">
        <v>2460</v>
      </c>
    </row>
    <row spans="1:5" r="1250">
      <c t="s" s="4" r="A1250">
        <v>1552</v>
      </c>
    </row>
    <row spans="1:5" r="1251">
      <c t="s" s="3" r="A1251">
        <v>1444</v>
      </c>
    </row>
    <row spans="1:5" r="1252">
      <c t="s" s="4" r="A1252">
        <v>1445</v>
      </c>
      <c t="n" s="6" r="B1252">
        <v>0</v>
      </c>
    </row>
    <row spans="1:5" r="1253">
      <c t="s" s="4" r="A1253">
        <v>690</v>
      </c>
      <c t="n" s="6" r="B1253">
        <v>784</v>
      </c>
    </row>
    <row spans="1:5" r="1254">
      <c t="s" s="4" r="A1254">
        <v>749</v>
      </c>
      <c t="n" s="6" r="B1254">
        <v>9036</v>
      </c>
    </row>
    <row spans="1:5" r="1255">
      <c t="s" s="4" r="A1255">
        <v>1446</v>
      </c>
      <c t="n" s="6" r="B1255">
        <v>0</v>
      </c>
    </row>
    <row spans="1:5" r="1256">
      <c t="s" s="3" r="A1256">
        <v>1447</v>
      </c>
    </row>
    <row spans="1:5" r="1257">
      <c t="s" s="4" r="A1257">
        <v>690</v>
      </c>
      <c t="n" s="6" r="B1257">
        <v>784</v>
      </c>
    </row>
    <row spans="1:5" r="1258">
      <c t="s" s="4" r="A1258">
        <v>749</v>
      </c>
      <c t="n" s="6" r="B1258">
        <v>9036</v>
      </c>
    </row>
    <row spans="1:5" r="1259">
      <c t="s" s="4" r="A1259">
        <v>150</v>
      </c>
      <c t="n" s="6" r="B1259">
        <v>9820</v>
      </c>
    </row>
    <row spans="1:5" r="1260">
      <c t="s" s="4" r="A1260">
        <v>1448</v>
      </c>
      <c t="n" s="6" r="B1260">
        <v>60</v>
      </c>
    </row>
    <row spans="1:5" r="1261">
      <c t="s" s="4" r="A1261">
        <v>823</v>
      </c>
      <c t="n" s="6" r="B1261">
        <v>9760</v>
      </c>
    </row>
    <row spans="1:5" r="1262">
      <c t="s" s="4" r="A1262">
        <v>1553</v>
      </c>
    </row>
    <row spans="1:5" r="1263">
      <c t="s" s="3" r="A1263">
        <v>1444</v>
      </c>
    </row>
    <row spans="1:5" r="1264">
      <c t="s" s="4" r="A1264">
        <v>1445</v>
      </c>
      <c t="n" s="6" r="B1264">
        <v>2730</v>
      </c>
    </row>
    <row spans="1:5" r="1265">
      <c t="s" s="4" r="A1265">
        <v>690</v>
      </c>
      <c t="n" s="6" r="B1265">
        <v>420</v>
      </c>
    </row>
    <row spans="1:5" r="1266">
      <c t="s" s="4" r="A1266">
        <v>749</v>
      </c>
      <c t="n" s="6" r="B1266">
        <v>3536</v>
      </c>
    </row>
    <row spans="1:5" r="1267">
      <c t="s" s="4" r="A1267">
        <v>1446</v>
      </c>
      <c t="n" s="6" r="B1267">
        <v>0</v>
      </c>
    </row>
    <row spans="1:5" r="1268">
      <c t="s" s="3" r="A1268">
        <v>1447</v>
      </c>
    </row>
    <row spans="1:5" r="1269">
      <c t="s" s="4" r="A1269">
        <v>690</v>
      </c>
      <c t="n" s="6" r="B1269">
        <v>420</v>
      </c>
    </row>
    <row spans="1:5" r="1270">
      <c t="s" s="4" r="A1270">
        <v>749</v>
      </c>
      <c t="n" s="6" r="B1270">
        <v>3536</v>
      </c>
    </row>
    <row spans="1:5" r="1271">
      <c t="s" s="4" r="A1271">
        <v>150</v>
      </c>
      <c t="n" s="6" r="B1271">
        <v>3956</v>
      </c>
    </row>
    <row spans="1:5" r="1272">
      <c t="s" s="4" r="A1272">
        <v>1448</v>
      </c>
      <c t="n" s="6" r="B1272">
        <v>119</v>
      </c>
    </row>
    <row spans="1:5" r="1273">
      <c t="s" s="4" r="A1273">
        <v>823</v>
      </c>
      <c t="n" s="6" r="B1273">
        <v>3837</v>
      </c>
    </row>
    <row spans="1:5" r="1274">
      <c t="s" s="4" r="A1274">
        <v>1554</v>
      </c>
    </row>
    <row spans="1:5" r="1275">
      <c t="s" s="3" r="A1275">
        <v>1444</v>
      </c>
    </row>
    <row spans="1:5" r="1276">
      <c t="s" s="4" r="A1276">
        <v>1445</v>
      </c>
      <c t="n" s="6" r="B1276">
        <v>2026</v>
      </c>
    </row>
    <row spans="1:5" r="1277">
      <c t="s" s="4" r="A1277">
        <v>690</v>
      </c>
      <c t="n" s="6" r="B1277">
        <v>281</v>
      </c>
    </row>
    <row spans="1:5" r="1278">
      <c t="s" s="4" r="A1278">
        <v>749</v>
      </c>
      <c t="n" s="6" r="B1278">
        <v>3099</v>
      </c>
    </row>
    <row spans="1:5" r="1279">
      <c t="s" s="4" r="A1279">
        <v>1446</v>
      </c>
      <c t="n" s="6" r="B1279">
        <v>56</v>
      </c>
    </row>
    <row spans="1:5" r="1280">
      <c t="s" s="3" r="A1280">
        <v>1447</v>
      </c>
    </row>
    <row spans="1:5" r="1281">
      <c t="s" s="4" r="A1281">
        <v>690</v>
      </c>
      <c t="n" s="6" r="B1281">
        <v>281</v>
      </c>
    </row>
    <row spans="1:5" r="1282">
      <c t="s" s="4" r="A1282">
        <v>749</v>
      </c>
      <c t="n" s="6" r="B1282">
        <v>3155</v>
      </c>
    </row>
    <row spans="1:5" r="1283">
      <c t="s" s="4" r="A1283">
        <v>150</v>
      </c>
      <c t="n" s="6" r="B1283">
        <v>3436</v>
      </c>
    </row>
    <row spans="1:5" r="1284">
      <c t="s" s="4" r="A1284">
        <v>1448</v>
      </c>
      <c t="n" s="6" r="B1284">
        <v>124</v>
      </c>
    </row>
    <row spans="1:5" r="1285">
      <c t="s" s="4" r="A1285">
        <v>823</v>
      </c>
      <c t="n" s="6" r="B1285">
        <v>3312</v>
      </c>
    </row>
    <row spans="1:5" r="1286">
      <c t="s" s="4" r="A1286">
        <v>1555</v>
      </c>
    </row>
    <row spans="1:5" r="1287">
      <c t="s" s="3" r="A1287">
        <v>1444</v>
      </c>
    </row>
    <row spans="1:5" r="1288">
      <c t="s" s="4" r="A1288">
        <v>1445</v>
      </c>
      <c t="n" s="6" r="B1288">
        <v>3547</v>
      </c>
    </row>
    <row spans="1:5" r="1289">
      <c t="s" s="4" r="A1289">
        <v>690</v>
      </c>
      <c t="n" s="6" r="B1289">
        <v>437</v>
      </c>
    </row>
    <row spans="1:5" r="1290">
      <c t="s" s="4" r="A1290">
        <v>749</v>
      </c>
      <c t="n" s="6" r="B1290">
        <v>5445</v>
      </c>
    </row>
    <row spans="1:5" r="1291">
      <c t="s" s="4" r="A1291">
        <v>1446</v>
      </c>
      <c t="n" s="6" r="B1291">
        <v>0</v>
      </c>
    </row>
    <row spans="1:5" r="1292">
      <c t="s" s="3" r="A1292">
        <v>1447</v>
      </c>
    </row>
    <row spans="1:5" r="1293">
      <c t="s" s="4" r="A1293">
        <v>690</v>
      </c>
      <c t="n" s="6" r="B1293">
        <v>437</v>
      </c>
    </row>
    <row spans="1:5" r="1294">
      <c t="s" s="4" r="A1294">
        <v>749</v>
      </c>
      <c t="n" s="6" r="B1294">
        <v>5445</v>
      </c>
    </row>
    <row spans="1:5" r="1295">
      <c t="s" s="4" r="A1295">
        <v>150</v>
      </c>
      <c t="n" s="6" r="B1295">
        <v>5882</v>
      </c>
    </row>
    <row spans="1:5" r="1296">
      <c t="s" s="4" r="A1296">
        <v>1448</v>
      </c>
      <c t="n" s="6" r="B1296">
        <v>201</v>
      </c>
    </row>
    <row spans="1:5" r="1297">
      <c t="s" s="4" r="A1297">
        <v>823</v>
      </c>
      <c t="n" s="6" r="B1297">
        <v>5681</v>
      </c>
    </row>
    <row spans="1:5" r="1298">
      <c t="s" s="4" r="A1298">
        <v>1556</v>
      </c>
    </row>
    <row spans="1:5" r="1299">
      <c t="s" s="3" r="A1299">
        <v>1444</v>
      </c>
    </row>
    <row spans="1:5" r="1300">
      <c t="s" s="4" r="A1300">
        <v>1445</v>
      </c>
      <c t="n" s="6" r="B1300">
        <v>2938</v>
      </c>
    </row>
    <row spans="1:5" r="1301">
      <c t="s" s="4" r="A1301">
        <v>690</v>
      </c>
      <c t="n" s="6" r="B1301">
        <v>502</v>
      </c>
    </row>
    <row spans="1:5" r="1302">
      <c t="s" s="4" r="A1302">
        <v>749</v>
      </c>
      <c t="n" s="6" r="B1302">
        <v>3028</v>
      </c>
    </row>
    <row spans="1:5" r="1303">
      <c t="s" s="4" r="A1303">
        <v>1446</v>
      </c>
      <c t="n" s="6" r="B1303">
        <v>0</v>
      </c>
    </row>
    <row spans="1:5" r="1304">
      <c t="s" s="3" r="A1304">
        <v>1447</v>
      </c>
    </row>
    <row spans="1:5" r="1305">
      <c t="s" s="4" r="A1305">
        <v>690</v>
      </c>
      <c t="n" s="6" r="B1305">
        <v>502</v>
      </c>
    </row>
    <row spans="1:5" r="1306">
      <c t="s" s="4" r="A1306">
        <v>749</v>
      </c>
      <c t="n" s="6" r="B1306">
        <v>3028</v>
      </c>
    </row>
    <row spans="1:5" r="1307">
      <c t="s" s="4" r="A1307">
        <v>150</v>
      </c>
      <c t="n" s="6" r="B1307">
        <v>3530</v>
      </c>
    </row>
    <row spans="1:5" r="1308">
      <c t="s" s="4" r="A1308">
        <v>1448</v>
      </c>
      <c t="n" s="6" r="B1308">
        <v>137</v>
      </c>
    </row>
    <row spans="1:5" r="1309">
      <c t="s" s="4" r="A1309">
        <v>823</v>
      </c>
      <c t="n" s="6" r="B1309">
        <v>3393</v>
      </c>
    </row>
    <row spans="1:5" r="1310">
      <c t="s" s="4" r="A1310">
        <v>1557</v>
      </c>
    </row>
    <row spans="1:5" r="1311">
      <c t="s" s="3" r="A1311">
        <v>1444</v>
      </c>
    </row>
    <row spans="1:5" r="1312">
      <c t="s" s="4" r="A1312">
        <v>1445</v>
      </c>
      <c t="n" s="6" r="B1312">
        <v>2613</v>
      </c>
    </row>
    <row spans="1:5" r="1313">
      <c t="s" s="4" r="A1313">
        <v>690</v>
      </c>
      <c t="n" s="6" r="B1313">
        <v>468</v>
      </c>
    </row>
    <row spans="1:5" r="1314">
      <c t="s" s="4" r="A1314">
        <v>749</v>
      </c>
      <c t="n" s="6" r="B1314">
        <v>2886</v>
      </c>
    </row>
    <row spans="1:5" r="1315">
      <c t="s" s="4" r="A1315">
        <v>1446</v>
      </c>
      <c t="n" s="6" r="B1315">
        <v>38</v>
      </c>
    </row>
    <row spans="1:5" r="1316">
      <c t="s" s="3" r="A1316">
        <v>1447</v>
      </c>
    </row>
    <row spans="1:5" r="1317">
      <c t="s" s="4" r="A1317">
        <v>690</v>
      </c>
      <c t="n" s="6" r="B1317">
        <v>468</v>
      </c>
    </row>
    <row spans="1:5" r="1318">
      <c t="s" s="4" r="A1318">
        <v>749</v>
      </c>
      <c t="n" s="6" r="B1318">
        <v>2924</v>
      </c>
    </row>
    <row spans="1:5" r="1319">
      <c t="s" s="4" r="A1319">
        <v>150</v>
      </c>
      <c t="n" s="6" r="B1319">
        <v>3392</v>
      </c>
    </row>
    <row spans="1:5" r="1320">
      <c t="s" s="4" r="A1320">
        <v>1448</v>
      </c>
      <c t="n" s="6" r="B1320">
        <v>122</v>
      </c>
    </row>
    <row spans="1:5" r="1321">
      <c t="s" s="4" r="A1321">
        <v>823</v>
      </c>
      <c t="n" s="6" r="B1321">
        <v>3270</v>
      </c>
    </row>
    <row spans="1:5" r="1322">
      <c t="s" s="4" r="A1322">
        <v>1558</v>
      </c>
    </row>
    <row spans="1:5" r="1323">
      <c t="s" s="3" r="A1323">
        <v>1444</v>
      </c>
    </row>
    <row spans="1:5" r="1324">
      <c t="s" s="4" r="A1324">
        <v>1445</v>
      </c>
      <c t="n" s="6" r="B1324">
        <v>2366</v>
      </c>
    </row>
    <row spans="1:5" r="1325">
      <c t="s" s="4" r="A1325">
        <v>690</v>
      </c>
      <c t="n" s="6" r="B1325">
        <v>529</v>
      </c>
    </row>
    <row spans="1:5" r="1326">
      <c t="s" s="4" r="A1326">
        <v>749</v>
      </c>
      <c t="n" s="6" r="B1326">
        <v>3134</v>
      </c>
    </row>
    <row spans="1:5" r="1327">
      <c t="s" s="4" r="A1327">
        <v>1446</v>
      </c>
      <c t="n" s="6" r="B1327">
        <v>111</v>
      </c>
    </row>
    <row spans="1:5" r="1328">
      <c t="s" s="3" r="A1328">
        <v>1447</v>
      </c>
    </row>
    <row spans="1:5" r="1329">
      <c t="s" s="4" r="A1329">
        <v>690</v>
      </c>
      <c t="n" s="6" r="B1329">
        <v>529</v>
      </c>
    </row>
    <row spans="1:5" r="1330">
      <c t="s" s="4" r="A1330">
        <v>749</v>
      </c>
      <c t="n" s="6" r="B1330">
        <v>3245</v>
      </c>
    </row>
    <row spans="1:5" r="1331">
      <c t="s" s="4" r="A1331">
        <v>150</v>
      </c>
      <c t="n" s="6" r="B1331">
        <v>3774</v>
      </c>
    </row>
    <row spans="1:5" r="1332">
      <c t="s" s="4" r="A1332">
        <v>1448</v>
      </c>
      <c t="n" s="6" r="B1332">
        <v>136</v>
      </c>
    </row>
    <row spans="1:5" r="1333">
      <c t="s" s="4" r="A1333">
        <v>823</v>
      </c>
      <c t="n" s="6" r="B1333">
        <v>3638</v>
      </c>
    </row>
    <row spans="1:5" r="1334">
      <c t="s" s="4" r="A1334">
        <v>1559</v>
      </c>
    </row>
    <row spans="1:5" r="1335">
      <c t="s" s="3" r="A1335">
        <v>1444</v>
      </c>
    </row>
    <row spans="1:5" r="1336">
      <c t="s" s="4" r="A1336">
        <v>1445</v>
      </c>
      <c t="n" s="6" r="B1336">
        <v>4848</v>
      </c>
    </row>
    <row spans="1:5" r="1337">
      <c t="s" s="4" r="A1337">
        <v>690</v>
      </c>
      <c t="n" s="6" r="B1337">
        <v>684</v>
      </c>
    </row>
    <row spans="1:5" r="1338">
      <c t="s" s="4" r="A1338">
        <v>749</v>
      </c>
      <c t="n" s="6" r="B1338">
        <v>5310</v>
      </c>
    </row>
    <row spans="1:5" r="1339">
      <c t="s" s="4" r="A1339">
        <v>1446</v>
      </c>
      <c t="n" s="6" r="B1339">
        <v>73</v>
      </c>
    </row>
    <row spans="1:5" r="1340">
      <c t="s" s="3" r="A1340">
        <v>1447</v>
      </c>
    </row>
    <row spans="1:5" r="1341">
      <c t="s" s="4" r="A1341">
        <v>690</v>
      </c>
      <c t="n" s="6" r="B1341">
        <v>684</v>
      </c>
    </row>
    <row spans="1:5" r="1342">
      <c t="s" s="4" r="A1342">
        <v>749</v>
      </c>
      <c t="n" s="6" r="B1342">
        <v>5383</v>
      </c>
    </row>
    <row spans="1:5" r="1343">
      <c t="s" s="4" r="A1343">
        <v>150</v>
      </c>
      <c t="n" s="6" r="B1343">
        <v>6067</v>
      </c>
    </row>
    <row spans="1:5" r="1344">
      <c t="s" s="4" r="A1344">
        <v>1448</v>
      </c>
      <c t="n" s="6" r="B1344">
        <v>205</v>
      </c>
    </row>
    <row spans="1:5" r="1345">
      <c t="s" s="4" r="A1345">
        <v>823</v>
      </c>
      <c t="n" s="6" r="B1345">
        <v>5862</v>
      </c>
    </row>
    <row spans="1:5" r="1346">
      <c t="s" s="4" r="A1346">
        <v>1560</v>
      </c>
    </row>
    <row spans="1:5" r="1347">
      <c t="s" s="3" r="A1347">
        <v>1444</v>
      </c>
    </row>
    <row spans="1:5" r="1348">
      <c t="s" s="4" r="A1348">
        <v>1445</v>
      </c>
      <c t="n" s="6" r="B1348">
        <v>10398</v>
      </c>
    </row>
    <row spans="1:5" r="1349">
      <c t="s" s="4" r="A1349">
        <v>690</v>
      </c>
      <c t="n" s="6" r="B1349">
        <v>1443</v>
      </c>
    </row>
    <row spans="1:5" r="1350">
      <c t="s" s="4" r="A1350">
        <v>749</v>
      </c>
      <c t="n" s="6" r="B1350">
        <v>12267</v>
      </c>
    </row>
    <row spans="1:5" r="1351">
      <c t="s" s="4" r="A1351">
        <v>1446</v>
      </c>
      <c t="n" s="6" r="B1351">
        <v>155</v>
      </c>
    </row>
    <row spans="1:5" r="1352">
      <c t="s" s="3" r="A1352">
        <v>1447</v>
      </c>
    </row>
    <row spans="1:5" r="1353">
      <c t="s" s="4" r="A1353">
        <v>690</v>
      </c>
      <c t="n" s="6" r="B1353">
        <v>1443</v>
      </c>
    </row>
    <row spans="1:5" r="1354">
      <c t="s" s="4" r="A1354">
        <v>749</v>
      </c>
      <c t="n" s="6" r="B1354">
        <v>12422</v>
      </c>
    </row>
    <row spans="1:5" r="1355">
      <c t="s" s="4" r="A1355">
        <v>150</v>
      </c>
      <c t="n" s="6" r="B1355">
        <v>13865</v>
      </c>
    </row>
    <row spans="1:5" r="1356">
      <c t="s" s="4" r="A1356">
        <v>1448</v>
      </c>
      <c t="n" s="6" r="B1356">
        <v>493</v>
      </c>
    </row>
    <row spans="1:5" r="1357">
      <c t="s" s="4" r="A1357">
        <v>823</v>
      </c>
      <c t="n" s="6" r="B1357">
        <v>13372</v>
      </c>
    </row>
    <row spans="1:5" r="1358">
      <c t="s" s="4" r="A1358">
        <v>1561</v>
      </c>
    </row>
    <row spans="1:5" r="1359">
      <c t="s" s="3" r="A1359">
        <v>1444</v>
      </c>
    </row>
    <row spans="1:5" r="1360">
      <c t="s" s="4" r="A1360">
        <v>1445</v>
      </c>
      <c t="n" s="6" r="B1360">
        <v>2916</v>
      </c>
    </row>
    <row spans="1:5" r="1361">
      <c t="s" s="4" r="A1361">
        <v>690</v>
      </c>
      <c t="n" s="6" r="B1361">
        <v>611</v>
      </c>
    </row>
    <row spans="1:5" r="1362">
      <c t="s" s="4" r="A1362">
        <v>749</v>
      </c>
      <c t="n" s="6" r="B1362">
        <v>3535</v>
      </c>
    </row>
    <row spans="1:5" r="1363">
      <c t="s" s="4" r="A1363">
        <v>1446</v>
      </c>
      <c t="n" s="6" r="B1363">
        <v>0</v>
      </c>
    </row>
    <row spans="1:5" r="1364">
      <c t="s" s="3" r="A1364">
        <v>1447</v>
      </c>
    </row>
    <row spans="1:5" r="1365">
      <c t="s" s="4" r="A1365">
        <v>690</v>
      </c>
      <c t="n" s="6" r="B1365">
        <v>611</v>
      </c>
    </row>
    <row spans="1:5" r="1366">
      <c t="s" s="4" r="A1366">
        <v>749</v>
      </c>
      <c t="n" s="6" r="B1366">
        <v>3535</v>
      </c>
    </row>
    <row spans="1:5" r="1367">
      <c t="s" s="4" r="A1367">
        <v>150</v>
      </c>
      <c t="n" s="6" r="B1367">
        <v>4146</v>
      </c>
    </row>
    <row spans="1:5" r="1368">
      <c t="s" s="4" r="A1368">
        <v>1448</v>
      </c>
      <c t="n" s="6" r="B1368">
        <v>161</v>
      </c>
    </row>
    <row spans="1:5" r="1369">
      <c t="s" s="4" r="A1369">
        <v>823</v>
      </c>
      <c t="n" s="6" r="B1369">
        <v>3985</v>
      </c>
    </row>
    <row spans="1:5" r="1370">
      <c t="s" s="4" r="A1370">
        <v>1562</v>
      </c>
    </row>
    <row spans="1:5" r="1371">
      <c t="s" s="3" r="A1371">
        <v>1444</v>
      </c>
    </row>
    <row spans="1:5" r="1372">
      <c t="s" s="4" r="A1372">
        <v>1445</v>
      </c>
      <c t="n" s="6" r="B1372">
        <v>11471</v>
      </c>
    </row>
    <row spans="1:5" r="1373">
      <c t="s" s="4" r="A1373">
        <v>690</v>
      </c>
      <c t="n" s="6" r="B1373">
        <v>1472</v>
      </c>
    </row>
    <row spans="1:5" r="1374">
      <c t="s" s="4" r="A1374">
        <v>749</v>
      </c>
      <c t="n" s="6" r="B1374">
        <v>14312</v>
      </c>
    </row>
    <row spans="1:5" r="1375">
      <c t="s" s="4" r="A1375">
        <v>1446</v>
      </c>
      <c t="n" s="6" r="B1375">
        <v>266</v>
      </c>
    </row>
    <row spans="1:5" r="1376">
      <c t="s" s="3" r="A1376">
        <v>1447</v>
      </c>
    </row>
    <row spans="1:5" r="1377">
      <c t="s" s="4" r="A1377">
        <v>690</v>
      </c>
      <c t="n" s="6" r="B1377">
        <v>1472</v>
      </c>
    </row>
    <row spans="1:5" r="1378">
      <c t="s" s="4" r="A1378">
        <v>749</v>
      </c>
      <c t="n" s="6" r="B1378">
        <v>14578</v>
      </c>
    </row>
    <row spans="1:5" r="1379">
      <c t="s" s="4" r="A1379">
        <v>150</v>
      </c>
      <c t="n" s="6" r="B1379">
        <v>16050</v>
      </c>
    </row>
    <row spans="1:5" r="1380">
      <c t="s" s="4" r="A1380">
        <v>1448</v>
      </c>
      <c t="n" s="6" r="B1380">
        <v>520</v>
      </c>
    </row>
    <row spans="1:5" r="1381">
      <c t="s" s="4" r="A1381">
        <v>823</v>
      </c>
      <c t="n" s="6" r="B1381">
        <v>15530</v>
      </c>
    </row>
    <row spans="1:5" r="1382">
      <c t="s" s="4" r="A1382">
        <v>1563</v>
      </c>
    </row>
    <row spans="1:5" r="1383">
      <c t="s" s="3" r="A1383">
        <v>1444</v>
      </c>
    </row>
    <row spans="1:5" r="1384">
      <c t="s" s="4" r="A1384">
        <v>1445</v>
      </c>
      <c t="n" s="6" r="B1384">
        <v>2284</v>
      </c>
    </row>
    <row spans="1:5" r="1385">
      <c t="s" s="4" r="A1385">
        <v>690</v>
      </c>
      <c t="n" s="6" r="B1385">
        <v>700</v>
      </c>
    </row>
    <row spans="1:5" r="1386">
      <c t="s" s="4" r="A1386">
        <v>749</v>
      </c>
      <c t="n" s="6" r="B1386">
        <v>3072</v>
      </c>
    </row>
    <row spans="1:5" r="1387">
      <c t="s" s="4" r="A1387">
        <v>1446</v>
      </c>
      <c t="n" s="6" r="B1387">
        <v>0</v>
      </c>
    </row>
    <row spans="1:5" r="1388">
      <c t="s" s="3" r="A1388">
        <v>1447</v>
      </c>
    </row>
    <row spans="1:5" r="1389">
      <c t="s" s="4" r="A1389">
        <v>690</v>
      </c>
      <c t="n" s="6" r="B1389">
        <v>700</v>
      </c>
    </row>
    <row spans="1:5" r="1390">
      <c t="s" s="4" r="A1390">
        <v>749</v>
      </c>
      <c t="n" s="6" r="B1390">
        <v>3072</v>
      </c>
    </row>
    <row spans="1:5" r="1391">
      <c t="s" s="4" r="A1391">
        <v>150</v>
      </c>
      <c t="n" s="6" r="B1391">
        <v>3772</v>
      </c>
    </row>
    <row spans="1:5" r="1392">
      <c t="s" s="4" r="A1392">
        <v>1448</v>
      </c>
      <c t="n" s="6" r="B1392">
        <v>119</v>
      </c>
    </row>
    <row spans="1:5" r="1393">
      <c t="s" s="4" r="A1393">
        <v>823</v>
      </c>
      <c t="n" s="6" r="B1393">
        <v>3653</v>
      </c>
    </row>
    <row spans="1:5" r="1394">
      <c t="s" s="4" r="A1394">
        <v>1564</v>
      </c>
    </row>
    <row spans="1:5" r="1395">
      <c t="s" s="3" r="A1395">
        <v>1444</v>
      </c>
    </row>
    <row spans="1:5" r="1396">
      <c t="s" s="4" r="A1396">
        <v>1445</v>
      </c>
      <c t="n" s="6" r="B1396">
        <v>3225</v>
      </c>
    </row>
    <row spans="1:5" r="1397">
      <c t="s" s="4" r="A1397">
        <v>690</v>
      </c>
      <c t="n" s="6" r="B1397">
        <v>452</v>
      </c>
    </row>
    <row spans="1:5" r="1398">
      <c t="s" s="4" r="A1398">
        <v>749</v>
      </c>
      <c t="n" s="6" r="B1398">
        <v>4688</v>
      </c>
    </row>
    <row spans="1:5" r="1399">
      <c t="s" s="4" r="A1399">
        <v>1446</v>
      </c>
      <c t="n" s="6" r="B1399">
        <v>64</v>
      </c>
    </row>
    <row spans="1:5" r="1400">
      <c t="s" s="3" r="A1400">
        <v>1447</v>
      </c>
    </row>
    <row spans="1:5" r="1401">
      <c t="s" s="4" r="A1401">
        <v>690</v>
      </c>
      <c t="n" s="6" r="B1401">
        <v>452</v>
      </c>
    </row>
    <row spans="1:5" r="1402">
      <c t="s" s="4" r="A1402">
        <v>749</v>
      </c>
      <c t="n" s="6" r="B1402">
        <v>4752</v>
      </c>
    </row>
    <row spans="1:5" r="1403">
      <c t="s" s="4" r="A1403">
        <v>150</v>
      </c>
      <c t="n" s="6" r="B1403">
        <v>5204</v>
      </c>
    </row>
    <row spans="1:5" r="1404">
      <c t="s" s="4" r="A1404">
        <v>1448</v>
      </c>
      <c t="n" s="6" r="B1404">
        <v>168</v>
      </c>
    </row>
    <row spans="1:5" r="1405">
      <c t="s" s="4" r="A1405">
        <v>823</v>
      </c>
      <c t="n" s="6" r="B1405">
        <v>5036</v>
      </c>
    </row>
    <row spans="1:5" r="1406">
      <c t="s" s="4" r="A1406">
        <v>1565</v>
      </c>
    </row>
    <row spans="1:5" r="1407">
      <c t="s" s="3" r="A1407">
        <v>1444</v>
      </c>
    </row>
    <row spans="1:5" r="1408">
      <c t="s" s="4" r="A1408">
        <v>1445</v>
      </c>
      <c t="n" s="6" r="B1408">
        <v>4946</v>
      </c>
    </row>
    <row spans="1:5" r="1409">
      <c t="s" s="4" r="A1409">
        <v>690</v>
      </c>
      <c t="n" s="6" r="B1409">
        <v>1119</v>
      </c>
    </row>
    <row spans="1:5" r="1410">
      <c t="s" s="4" r="A1410">
        <v>749</v>
      </c>
      <c t="n" s="6" r="B1410">
        <v>5203</v>
      </c>
    </row>
    <row spans="1:5" r="1411">
      <c t="s" s="4" r="A1411">
        <v>1446</v>
      </c>
      <c t="n" s="6" r="B1411">
        <v>29</v>
      </c>
    </row>
    <row spans="1:5" r="1412">
      <c t="s" s="3" r="A1412">
        <v>1447</v>
      </c>
    </row>
    <row spans="1:5" r="1413">
      <c t="s" s="4" r="A1413">
        <v>690</v>
      </c>
      <c t="n" s="6" r="B1413">
        <v>1119</v>
      </c>
    </row>
    <row spans="1:5" r="1414">
      <c t="s" s="4" r="A1414">
        <v>749</v>
      </c>
      <c t="n" s="6" r="B1414">
        <v>5232</v>
      </c>
    </row>
    <row spans="1:5" r="1415">
      <c t="s" s="4" r="A1415">
        <v>150</v>
      </c>
      <c t="n" s="6" r="B1415">
        <v>6351</v>
      </c>
    </row>
    <row spans="1:5" r="1416">
      <c t="s" s="4" r="A1416">
        <v>1448</v>
      </c>
      <c t="n" s="6" r="B1416">
        <v>221</v>
      </c>
    </row>
    <row spans="1:5" r="1417">
      <c t="s" s="4" r="A1417">
        <v>823</v>
      </c>
      <c t="n" s="6" r="B1417">
        <v>6130</v>
      </c>
    </row>
    <row spans="1:5" r="1418">
      <c t="s" s="4" r="A1418">
        <v>1566</v>
      </c>
    </row>
    <row spans="1:5" r="1419">
      <c t="s" s="3" r="A1419">
        <v>1444</v>
      </c>
    </row>
    <row spans="1:5" r="1420">
      <c t="s" s="4" r="A1420">
        <v>1445</v>
      </c>
      <c t="n" s="6" r="B1420">
        <v>6122</v>
      </c>
    </row>
    <row spans="1:5" r="1421">
      <c t="s" s="4" r="A1421">
        <v>690</v>
      </c>
      <c t="n" s="6" r="B1421">
        <v>1338</v>
      </c>
    </row>
    <row spans="1:5" r="1422">
      <c t="s" s="4" r="A1422">
        <v>749</v>
      </c>
      <c t="n" s="6" r="B1422">
        <v>7492</v>
      </c>
    </row>
    <row spans="1:5" r="1423">
      <c t="s" s="4" r="A1423">
        <v>1446</v>
      </c>
      <c t="n" s="6" r="B1423">
        <v>0</v>
      </c>
    </row>
    <row spans="1:5" r="1424">
      <c t="s" s="3" r="A1424">
        <v>1447</v>
      </c>
    </row>
    <row spans="1:5" r="1425">
      <c t="s" s="4" r="A1425">
        <v>690</v>
      </c>
      <c t="n" s="6" r="B1425">
        <v>1338</v>
      </c>
    </row>
    <row spans="1:5" r="1426">
      <c t="s" s="4" r="A1426">
        <v>749</v>
      </c>
      <c t="n" s="6" r="B1426">
        <v>7492</v>
      </c>
    </row>
    <row spans="1:5" r="1427">
      <c t="s" s="4" r="A1427">
        <v>150</v>
      </c>
      <c t="n" s="6" r="B1427">
        <v>8830</v>
      </c>
    </row>
    <row spans="1:5" r="1428">
      <c t="s" s="4" r="A1428">
        <v>1448</v>
      </c>
      <c t="n" s="6" r="B1428">
        <v>313</v>
      </c>
    </row>
    <row spans="1:5" r="1429">
      <c t="s" s="4" r="A1429">
        <v>823</v>
      </c>
      <c t="n" s="6" r="B1429">
        <v>8517</v>
      </c>
    </row>
    <row spans="1:5" r="1430">
      <c t="s" s="4" r="A1430">
        <v>1567</v>
      </c>
    </row>
    <row spans="1:5" r="1431">
      <c t="s" s="3" r="A1431">
        <v>1444</v>
      </c>
    </row>
    <row spans="1:5" r="1432">
      <c t="s" s="4" r="A1432">
        <v>1445</v>
      </c>
      <c t="n" s="6" r="B1432">
        <v>6476</v>
      </c>
    </row>
    <row spans="1:5" r="1433">
      <c t="s" s="4" r="A1433">
        <v>690</v>
      </c>
      <c t="n" s="6" r="B1433">
        <v>1179</v>
      </c>
    </row>
    <row spans="1:5" r="1434">
      <c t="s" s="4" r="A1434">
        <v>749</v>
      </c>
      <c t="n" s="6" r="B1434">
        <v>7720</v>
      </c>
    </row>
    <row spans="1:5" r="1435">
      <c t="s" s="4" r="A1435">
        <v>1446</v>
      </c>
      <c t="n" s="6" r="B1435">
        <v>0</v>
      </c>
    </row>
    <row spans="1:5" r="1436">
      <c t="s" s="3" r="A1436">
        <v>1447</v>
      </c>
    </row>
    <row spans="1:5" r="1437">
      <c t="s" s="4" r="A1437">
        <v>690</v>
      </c>
      <c t="n" s="6" r="B1437">
        <v>1179</v>
      </c>
    </row>
    <row spans="1:5" r="1438">
      <c t="s" s="4" r="A1438">
        <v>749</v>
      </c>
      <c t="n" s="6" r="B1438">
        <v>7720</v>
      </c>
    </row>
    <row spans="1:5" r="1439">
      <c t="s" s="4" r="A1439">
        <v>150</v>
      </c>
      <c t="n" s="6" r="B1439">
        <v>8899</v>
      </c>
    </row>
    <row spans="1:5" r="1440">
      <c t="s" s="4" r="A1440">
        <v>1448</v>
      </c>
      <c t="n" s="6" r="B1440">
        <v>295</v>
      </c>
    </row>
    <row spans="1:5" r="1441">
      <c t="s" s="4" r="A1441">
        <v>823</v>
      </c>
      <c t="n" s="6" r="B1441">
        <v>8604</v>
      </c>
    </row>
    <row spans="1:5" r="1442">
      <c t="s" s="4" r="A1442">
        <v>1568</v>
      </c>
    </row>
    <row spans="1:5" r="1443">
      <c t="s" s="3" r="A1443">
        <v>1444</v>
      </c>
    </row>
    <row spans="1:5" r="1444">
      <c t="s" s="4" r="A1444">
        <v>1445</v>
      </c>
      <c t="n" s="6" r="B1444">
        <v>4431</v>
      </c>
    </row>
    <row spans="1:5" r="1445">
      <c t="s" s="4" r="A1445">
        <v>690</v>
      </c>
      <c t="n" s="6" r="B1445">
        <v>651</v>
      </c>
    </row>
    <row spans="1:5" r="1446">
      <c t="s" s="4" r="A1446">
        <v>749</v>
      </c>
      <c t="n" s="6" r="B1446">
        <v>4526</v>
      </c>
    </row>
    <row spans="1:5" r="1447">
      <c t="s" s="4" r="A1447">
        <v>1446</v>
      </c>
      <c t="n" s="6" r="B1447">
        <v>37</v>
      </c>
    </row>
    <row spans="1:5" r="1448">
      <c t="s" s="3" r="A1448">
        <v>1447</v>
      </c>
    </row>
    <row spans="1:5" r="1449">
      <c t="s" s="4" r="A1449">
        <v>690</v>
      </c>
      <c t="n" s="6" r="B1449">
        <v>651</v>
      </c>
    </row>
    <row spans="1:5" r="1450">
      <c t="s" s="4" r="A1450">
        <v>749</v>
      </c>
      <c t="n" s="6" r="B1450">
        <v>4563</v>
      </c>
    </row>
    <row spans="1:5" r="1451">
      <c t="s" s="4" r="A1451">
        <v>150</v>
      </c>
      <c t="n" s="6" r="B1451">
        <v>5214</v>
      </c>
    </row>
    <row spans="1:5" r="1452">
      <c t="s" s="4" r="A1452">
        <v>1448</v>
      </c>
      <c t="n" s="6" r="B1452">
        <v>203</v>
      </c>
    </row>
    <row spans="1:5" r="1453">
      <c t="s" s="4" r="A1453">
        <v>823</v>
      </c>
      <c t="n" s="6" r="B1453">
        <v>5011</v>
      </c>
    </row>
    <row spans="1:5" r="1454">
      <c t="s" s="4" r="A1454">
        <v>1569</v>
      </c>
    </row>
    <row spans="1:5" r="1455">
      <c t="s" s="3" r="A1455">
        <v>1444</v>
      </c>
    </row>
    <row spans="1:5" r="1456">
      <c t="s" s="4" r="A1456">
        <v>1445</v>
      </c>
      <c t="n" s="6" r="B1456">
        <v>5240</v>
      </c>
    </row>
    <row spans="1:5" r="1457">
      <c t="s" s="4" r="A1457">
        <v>690</v>
      </c>
      <c t="n" s="6" r="B1457">
        <v>799</v>
      </c>
    </row>
    <row spans="1:5" r="1458">
      <c t="s" s="4" r="A1458">
        <v>749</v>
      </c>
      <c t="n" s="6" r="B1458">
        <v>6505</v>
      </c>
    </row>
    <row spans="1:5" r="1459">
      <c t="s" s="4" r="A1459">
        <v>1446</v>
      </c>
      <c t="n" s="6" r="B1459">
        <v>26</v>
      </c>
    </row>
    <row spans="1:5" r="1460">
      <c t="s" s="3" r="A1460">
        <v>1447</v>
      </c>
    </row>
    <row spans="1:5" r="1461">
      <c t="s" s="4" r="A1461">
        <v>690</v>
      </c>
      <c t="n" s="6" r="B1461">
        <v>799</v>
      </c>
    </row>
    <row spans="1:5" r="1462">
      <c t="s" s="4" r="A1462">
        <v>749</v>
      </c>
      <c t="n" s="6" r="B1462">
        <v>6531</v>
      </c>
    </row>
    <row spans="1:5" r="1463">
      <c t="s" s="4" r="A1463">
        <v>150</v>
      </c>
      <c t="n" s="6" r="B1463">
        <v>7330</v>
      </c>
    </row>
    <row spans="1:5" r="1464">
      <c t="s" s="4" r="A1464">
        <v>1448</v>
      </c>
      <c t="n" s="6" r="B1464">
        <v>268</v>
      </c>
    </row>
    <row spans="1:5" r="1465">
      <c t="s" s="4" r="A1465">
        <v>823</v>
      </c>
      <c t="n" s="6" r="B1465">
        <v>7062</v>
      </c>
    </row>
    <row spans="1:5" r="1466">
      <c t="s" s="4" r="A1466">
        <v>1570</v>
      </c>
    </row>
    <row spans="1:5" r="1467">
      <c t="s" s="3" r="A1467">
        <v>1444</v>
      </c>
    </row>
    <row spans="1:5" r="1468">
      <c t="s" s="4" r="A1468">
        <v>1445</v>
      </c>
      <c t="n" s="6" r="B1468">
        <v>4845</v>
      </c>
    </row>
    <row spans="1:5" r="1469">
      <c t="s" s="4" r="A1469">
        <v>690</v>
      </c>
      <c t="n" s="6" r="B1469">
        <v>1571</v>
      </c>
    </row>
    <row spans="1:5" r="1470">
      <c t="s" s="4" r="A1470">
        <v>749</v>
      </c>
      <c t="n" s="6" r="B1470">
        <v>6898</v>
      </c>
    </row>
    <row spans="1:5" r="1471">
      <c t="s" s="4" r="A1471">
        <v>1446</v>
      </c>
      <c t="n" s="6" r="B1471">
        <v>100</v>
      </c>
    </row>
    <row spans="1:5" r="1472">
      <c t="s" s="3" r="A1472">
        <v>1447</v>
      </c>
    </row>
    <row spans="1:5" r="1473">
      <c t="s" s="4" r="A1473">
        <v>690</v>
      </c>
      <c t="n" s="6" r="B1473">
        <v>1571</v>
      </c>
    </row>
    <row spans="1:5" r="1474">
      <c t="s" s="4" r="A1474">
        <v>749</v>
      </c>
      <c t="n" s="6" r="B1474">
        <v>6998</v>
      </c>
    </row>
    <row spans="1:5" r="1475">
      <c t="s" s="4" r="A1475">
        <v>150</v>
      </c>
      <c t="n" s="6" r="B1475">
        <v>8569</v>
      </c>
    </row>
    <row spans="1:5" r="1476">
      <c t="s" s="4" r="A1476">
        <v>1448</v>
      </c>
      <c t="n" s="6" r="B1476">
        <v>332</v>
      </c>
    </row>
    <row spans="1:5" r="1477">
      <c t="s" s="4" r="A1477">
        <v>823</v>
      </c>
      <c t="n" s="6" r="B1477">
        <v>8237</v>
      </c>
    </row>
    <row spans="1:5" r="1478">
      <c t="s" s="4" r="A1478">
        <v>1571</v>
      </c>
    </row>
    <row spans="1:5" r="1479">
      <c t="s" s="3" r="A1479">
        <v>1444</v>
      </c>
    </row>
    <row spans="1:5" r="1480">
      <c t="s" s="4" r="A1480">
        <v>1445</v>
      </c>
      <c t="n" s="6" r="B1480">
        <v>4169</v>
      </c>
    </row>
    <row spans="1:5" r="1481">
      <c t="s" s="4" r="A1481">
        <v>690</v>
      </c>
      <c t="n" s="6" r="B1481">
        <v>668</v>
      </c>
    </row>
    <row spans="1:5" r="1482">
      <c t="s" s="4" r="A1482">
        <v>749</v>
      </c>
      <c t="n" s="6" r="B1482">
        <v>4607</v>
      </c>
    </row>
    <row spans="1:5" r="1483">
      <c t="s" s="4" r="A1483">
        <v>1446</v>
      </c>
      <c t="n" s="6" r="B1483">
        <v>0</v>
      </c>
    </row>
    <row spans="1:5" r="1484">
      <c t="s" s="3" r="A1484">
        <v>1447</v>
      </c>
    </row>
    <row spans="1:5" r="1485">
      <c t="s" s="4" r="A1485">
        <v>690</v>
      </c>
      <c t="n" s="6" r="B1485">
        <v>668</v>
      </c>
    </row>
    <row spans="1:5" r="1486">
      <c t="s" s="4" r="A1486">
        <v>749</v>
      </c>
      <c t="n" s="6" r="B1486">
        <v>4607</v>
      </c>
    </row>
    <row spans="1:5" r="1487">
      <c t="s" s="4" r="A1487">
        <v>150</v>
      </c>
      <c t="n" s="6" r="B1487">
        <v>5275</v>
      </c>
    </row>
    <row spans="1:5" r="1488">
      <c t="s" s="4" r="A1488">
        <v>1448</v>
      </c>
      <c t="n" s="6" r="B1488">
        <v>170</v>
      </c>
    </row>
    <row spans="1:5" r="1489">
      <c t="s" s="4" r="A1489">
        <v>823</v>
      </c>
      <c t="n" s="6" r="B1489">
        <v>5105</v>
      </c>
    </row>
    <row spans="1:5" r="1490">
      <c t="s" s="4" r="A1490">
        <v>1572</v>
      </c>
    </row>
    <row spans="1:5" r="1491">
      <c t="s" s="3" r="A1491">
        <v>1444</v>
      </c>
    </row>
    <row spans="1:5" r="1492">
      <c t="s" s="4" r="A1492">
        <v>1445</v>
      </c>
      <c t="n" s="6" r="B1492">
        <v>8201</v>
      </c>
    </row>
    <row spans="1:5" r="1493">
      <c t="s" s="4" r="A1493">
        <v>690</v>
      </c>
      <c t="n" s="6" r="B1493">
        <v>1239</v>
      </c>
    </row>
    <row spans="1:5" r="1494">
      <c t="s" s="4" r="A1494">
        <v>749</v>
      </c>
      <c t="n" s="6" r="B1494">
        <v>10789</v>
      </c>
    </row>
    <row spans="1:5" r="1495">
      <c t="s" s="4" r="A1495">
        <v>1446</v>
      </c>
      <c t="n" s="6" r="B1495">
        <v>490</v>
      </c>
    </row>
    <row spans="1:5" r="1496">
      <c t="s" s="3" r="A1496">
        <v>1447</v>
      </c>
    </row>
    <row spans="1:5" r="1497">
      <c t="s" s="4" r="A1497">
        <v>690</v>
      </c>
      <c t="n" s="6" r="B1497">
        <v>1239</v>
      </c>
    </row>
    <row spans="1:5" r="1498">
      <c t="s" s="4" r="A1498">
        <v>749</v>
      </c>
      <c t="n" s="6" r="B1498">
        <v>11279</v>
      </c>
    </row>
    <row spans="1:5" r="1499">
      <c t="s" s="4" r="A1499">
        <v>150</v>
      </c>
      <c t="n" s="6" r="B1499">
        <v>12518</v>
      </c>
    </row>
    <row spans="1:5" r="1500">
      <c t="s" s="4" r="A1500">
        <v>1448</v>
      </c>
      <c t="n" s="6" r="B1500">
        <v>386</v>
      </c>
    </row>
    <row spans="1:5" r="1501">
      <c t="s" s="4" r="A1501">
        <v>823</v>
      </c>
      <c t="n" s="6" r="B1501">
        <v>12132</v>
      </c>
    </row>
    <row spans="1:5" r="1502">
      <c t="s" s="4" r="A1502">
        <v>1573</v>
      </c>
    </row>
    <row spans="1:5" r="1503">
      <c t="s" s="3" r="A1503">
        <v>1444</v>
      </c>
    </row>
    <row spans="1:5" r="1504">
      <c t="s" s="4" r="A1504">
        <v>1445</v>
      </c>
      <c t="n" s="6" r="B1504">
        <v>8432</v>
      </c>
    </row>
    <row spans="1:5" r="1505">
      <c t="s" s="4" r="A1505">
        <v>690</v>
      </c>
      <c t="n" s="6" r="B1505">
        <v>1382</v>
      </c>
    </row>
    <row spans="1:5" r="1506">
      <c t="s" s="4" r="A1506">
        <v>749</v>
      </c>
      <c t="n" s="6" r="B1506">
        <v>8202</v>
      </c>
    </row>
    <row spans="1:5" r="1507">
      <c t="s" s="4" r="A1507">
        <v>1446</v>
      </c>
      <c t="n" s="6" r="B1507">
        <v>74</v>
      </c>
    </row>
    <row spans="1:5" r="1508">
      <c t="s" s="3" r="A1508">
        <v>1447</v>
      </c>
    </row>
    <row spans="1:5" r="1509">
      <c t="s" s="4" r="A1509">
        <v>690</v>
      </c>
      <c t="n" s="6" r="B1509">
        <v>1382</v>
      </c>
    </row>
    <row spans="1:5" r="1510">
      <c t="s" s="4" r="A1510">
        <v>749</v>
      </c>
      <c t="n" s="6" r="B1510">
        <v>8276</v>
      </c>
    </row>
    <row spans="1:5" r="1511">
      <c t="s" s="4" r="A1511">
        <v>150</v>
      </c>
      <c t="n" s="6" r="B1511">
        <v>9658</v>
      </c>
    </row>
    <row spans="1:5" r="1512">
      <c t="s" s="4" r="A1512">
        <v>1448</v>
      </c>
      <c t="n" s="6" r="B1512">
        <v>305</v>
      </c>
    </row>
    <row spans="1:5" r="1513">
      <c t="s" s="4" r="A1513">
        <v>823</v>
      </c>
      <c t="n" s="6" r="B1513">
        <v>9353</v>
      </c>
    </row>
    <row spans="1:5" r="1514">
      <c t="s" s="4" r="A1514">
        <v>1574</v>
      </c>
    </row>
    <row spans="1:5" r="1515">
      <c t="s" s="3" r="A1515">
        <v>1444</v>
      </c>
    </row>
    <row spans="1:5" r="1516">
      <c t="s" s="4" r="A1516">
        <v>1445</v>
      </c>
      <c t="n" s="6" r="B1516">
        <v>4129</v>
      </c>
    </row>
    <row spans="1:5" r="1517">
      <c t="s" s="4" r="A1517">
        <v>690</v>
      </c>
      <c t="n" s="6" r="B1517">
        <v>893</v>
      </c>
    </row>
    <row spans="1:5" r="1518">
      <c t="s" s="4" r="A1518">
        <v>749</v>
      </c>
      <c t="n" s="6" r="B1518">
        <v>5320</v>
      </c>
    </row>
    <row spans="1:5" r="1519">
      <c t="s" s="4" r="A1519">
        <v>1446</v>
      </c>
      <c t="n" s="6" r="B1519">
        <v>12</v>
      </c>
    </row>
    <row spans="1:5" r="1520">
      <c t="s" s="3" r="A1520">
        <v>1447</v>
      </c>
    </row>
    <row spans="1:5" r="1521">
      <c t="s" s="4" r="A1521">
        <v>690</v>
      </c>
      <c t="n" s="6" r="B1521">
        <v>893</v>
      </c>
    </row>
    <row spans="1:5" r="1522">
      <c t="s" s="4" r="A1522">
        <v>749</v>
      </c>
      <c t="n" s="6" r="B1522">
        <v>5332</v>
      </c>
    </row>
    <row spans="1:5" r="1523">
      <c t="s" s="4" r="A1523">
        <v>150</v>
      </c>
      <c t="n" s="6" r="B1523">
        <v>6225</v>
      </c>
    </row>
    <row spans="1:5" r="1524">
      <c t="s" s="4" r="A1524">
        <v>1448</v>
      </c>
      <c t="n" s="6" r="B1524">
        <v>218</v>
      </c>
    </row>
    <row spans="1:5" r="1525">
      <c t="s" s="4" r="A1525">
        <v>823</v>
      </c>
      <c t="n" s="6" r="B1525">
        <v>6007</v>
      </c>
    </row>
    <row spans="1:5" r="1526">
      <c t="s" s="4" r="A1526">
        <v>1575</v>
      </c>
    </row>
    <row spans="1:5" r="1527">
      <c t="s" s="3" r="A1527">
        <v>1444</v>
      </c>
    </row>
    <row spans="1:5" r="1528">
      <c t="s" s="4" r="A1528">
        <v>1445</v>
      </c>
      <c t="n" s="6" r="B1528">
        <v>11740</v>
      </c>
    </row>
    <row spans="1:5" r="1529">
      <c t="s" s="4" r="A1529">
        <v>690</v>
      </c>
      <c t="n" s="6" r="B1529">
        <v>2749</v>
      </c>
    </row>
    <row spans="1:5" r="1530">
      <c t="s" s="4" r="A1530">
        <v>749</v>
      </c>
      <c t="n" s="6" r="B1530">
        <v>18011</v>
      </c>
    </row>
    <row spans="1:5" r="1531">
      <c t="s" s="4" r="A1531">
        <v>1446</v>
      </c>
      <c t="n" s="6" r="B1531">
        <v>0</v>
      </c>
    </row>
    <row spans="1:5" r="1532">
      <c t="s" s="3" r="A1532">
        <v>1447</v>
      </c>
    </row>
    <row spans="1:5" r="1533">
      <c t="s" s="4" r="A1533">
        <v>690</v>
      </c>
      <c t="n" s="6" r="B1533">
        <v>2749</v>
      </c>
    </row>
    <row spans="1:5" r="1534">
      <c t="s" s="4" r="A1534">
        <v>749</v>
      </c>
      <c t="n" s="6" r="B1534">
        <v>18011</v>
      </c>
    </row>
    <row spans="1:5" r="1535">
      <c t="s" s="4" r="A1535">
        <v>150</v>
      </c>
      <c t="n" s="6" r="B1535">
        <v>20760</v>
      </c>
    </row>
    <row spans="1:5" r="1536">
      <c t="s" s="4" r="A1536">
        <v>1448</v>
      </c>
      <c t="n" s="6" r="B1536">
        <v>709</v>
      </c>
    </row>
    <row spans="1:5" r="1537">
      <c t="s" s="4" r="A1537">
        <v>823</v>
      </c>
      <c t="n" s="6" r="B1537">
        <v>20051</v>
      </c>
    </row>
    <row spans="1:5" r="1538">
      <c t="s" s="4" r="A1538">
        <v>1576</v>
      </c>
    </row>
    <row spans="1:5" r="1539">
      <c t="s" s="3" r="A1539">
        <v>1444</v>
      </c>
    </row>
    <row spans="1:5" r="1540">
      <c t="s" s="4" r="A1540">
        <v>1445</v>
      </c>
      <c t="n" s="6" r="B1540">
        <v>5283</v>
      </c>
    </row>
    <row spans="1:5" r="1541">
      <c t="s" s="4" r="A1541">
        <v>690</v>
      </c>
      <c t="n" s="6" r="B1541">
        <v>1437</v>
      </c>
    </row>
    <row spans="1:5" r="1542">
      <c t="s" s="4" r="A1542">
        <v>749</v>
      </c>
      <c t="n" s="6" r="B1542">
        <v>6439</v>
      </c>
    </row>
    <row spans="1:5" r="1543">
      <c t="s" s="4" r="A1543">
        <v>1446</v>
      </c>
      <c t="n" s="6" r="B1543">
        <v>0</v>
      </c>
    </row>
    <row spans="1:5" r="1544">
      <c t="s" s="3" r="A1544">
        <v>1447</v>
      </c>
    </row>
    <row spans="1:5" r="1545">
      <c t="s" s="4" r="A1545">
        <v>690</v>
      </c>
      <c t="n" s="6" r="B1545">
        <v>1437</v>
      </c>
    </row>
    <row spans="1:5" r="1546">
      <c t="s" s="4" r="A1546">
        <v>749</v>
      </c>
      <c t="n" s="6" r="B1546">
        <v>6439</v>
      </c>
    </row>
    <row spans="1:5" r="1547">
      <c t="s" s="4" r="A1547">
        <v>150</v>
      </c>
      <c t="n" s="6" r="B1547">
        <v>7876</v>
      </c>
    </row>
    <row spans="1:5" r="1548">
      <c t="s" s="4" r="A1548">
        <v>1448</v>
      </c>
      <c t="n" s="6" r="B1548">
        <v>299</v>
      </c>
    </row>
    <row spans="1:5" r="1549">
      <c t="s" s="4" r="A1549">
        <v>823</v>
      </c>
      <c t="n" s="6" r="B1549">
        <v>7577</v>
      </c>
    </row>
    <row spans="1:5" r="1550">
      <c t="s" s="4" r="A1550">
        <v>1577</v>
      </c>
    </row>
    <row spans="1:5" r="1551">
      <c t="s" s="3" r="A1551">
        <v>1444</v>
      </c>
    </row>
    <row spans="1:5" r="1552">
      <c t="s" s="4" r="A1552">
        <v>1445</v>
      </c>
      <c t="n" s="6" r="B1552">
        <v>6789</v>
      </c>
    </row>
    <row spans="1:5" r="1553">
      <c t="s" s="4" r="A1553">
        <v>690</v>
      </c>
      <c t="n" s="6" r="B1553">
        <v>1144</v>
      </c>
    </row>
    <row spans="1:5" r="1554">
      <c t="s" s="4" r="A1554">
        <v>749</v>
      </c>
      <c t="n" s="6" r="B1554">
        <v>6682</v>
      </c>
    </row>
    <row spans="1:5" r="1555">
      <c t="s" s="4" r="A1555">
        <v>1446</v>
      </c>
      <c t="n" s="6" r="B1555">
        <v>0</v>
      </c>
    </row>
    <row spans="1:5" r="1556">
      <c t="s" s="3" r="A1556">
        <v>1447</v>
      </c>
    </row>
    <row spans="1:5" r="1557">
      <c t="s" s="4" r="A1557">
        <v>690</v>
      </c>
      <c t="n" s="6" r="B1557">
        <v>1144</v>
      </c>
    </row>
    <row spans="1:5" r="1558">
      <c t="s" s="4" r="A1558">
        <v>749</v>
      </c>
      <c t="n" s="6" r="B1558">
        <v>6682</v>
      </c>
    </row>
    <row spans="1:5" r="1559">
      <c t="s" s="4" r="A1559">
        <v>150</v>
      </c>
      <c t="n" s="6" r="B1559">
        <v>7826</v>
      </c>
    </row>
    <row spans="1:5" r="1560">
      <c t="s" s="4" r="A1560">
        <v>1448</v>
      </c>
      <c t="n" s="6" r="B1560">
        <v>252</v>
      </c>
    </row>
    <row spans="1:5" r="1561">
      <c t="s" s="4" r="A1561">
        <v>823</v>
      </c>
      <c t="n" s="6" r="B1561">
        <v>7574</v>
      </c>
    </row>
    <row spans="1:5" r="1562">
      <c t="s" s="4" r="A1562">
        <v>1578</v>
      </c>
    </row>
    <row spans="1:5" r="1563">
      <c t="s" s="3" r="A1563">
        <v>1444</v>
      </c>
    </row>
    <row spans="1:5" r="1564">
      <c t="s" s="4" r="A1564">
        <v>1445</v>
      </c>
      <c t="n" s="6" r="B1564">
        <v>3217</v>
      </c>
    </row>
    <row spans="1:5" r="1565">
      <c t="s" s="4" r="A1565">
        <v>690</v>
      </c>
      <c t="n" s="6" r="B1565">
        <v>659</v>
      </c>
    </row>
    <row spans="1:5" r="1566">
      <c t="s" s="4" r="A1566">
        <v>749</v>
      </c>
      <c t="n" s="6" r="B1566">
        <v>4155</v>
      </c>
    </row>
    <row spans="1:5" r="1567">
      <c t="s" s="4" r="A1567">
        <v>1446</v>
      </c>
      <c t="n" s="6" r="B1567">
        <v>91</v>
      </c>
    </row>
    <row spans="1:5" r="1568">
      <c t="s" s="3" r="A1568">
        <v>1447</v>
      </c>
    </row>
    <row spans="1:5" r="1569">
      <c t="s" s="4" r="A1569">
        <v>690</v>
      </c>
      <c t="n" s="6" r="B1569">
        <v>659</v>
      </c>
    </row>
    <row spans="1:5" r="1570">
      <c t="s" s="4" r="A1570">
        <v>749</v>
      </c>
      <c t="n" s="6" r="B1570">
        <v>4246</v>
      </c>
    </row>
    <row spans="1:5" r="1571">
      <c t="s" s="4" r="A1571">
        <v>150</v>
      </c>
      <c t="n" s="6" r="B1571">
        <v>4905</v>
      </c>
    </row>
    <row spans="1:5" r="1572">
      <c t="s" s="4" r="A1572">
        <v>1448</v>
      </c>
      <c t="n" s="6" r="B1572">
        <v>167</v>
      </c>
    </row>
    <row spans="1:5" r="1573">
      <c t="s" s="4" r="A1573">
        <v>823</v>
      </c>
      <c t="n" s="6" r="B1573">
        <v>4738</v>
      </c>
    </row>
    <row spans="1:5" r="1574">
      <c t="s" s="4" r="A1574">
        <v>1579</v>
      </c>
    </row>
    <row spans="1:5" r="1575">
      <c t="s" s="3" r="A1575">
        <v>1444</v>
      </c>
    </row>
    <row spans="1:5" r="1576">
      <c t="s" s="4" r="A1576">
        <v>1445</v>
      </c>
      <c t="n" s="6" r="B1576">
        <v>5280</v>
      </c>
    </row>
    <row spans="1:5" r="1577">
      <c t="s" s="4" r="A1577">
        <v>690</v>
      </c>
      <c t="n" s="6" r="B1577">
        <v>1059</v>
      </c>
    </row>
    <row spans="1:5" r="1578">
      <c t="s" s="4" r="A1578">
        <v>749</v>
      </c>
      <c t="n" s="6" r="B1578">
        <v>6317</v>
      </c>
    </row>
    <row spans="1:5" r="1579">
      <c t="s" s="4" r="A1579">
        <v>1446</v>
      </c>
      <c t="n" s="6" r="B1579">
        <v>0</v>
      </c>
    </row>
    <row spans="1:5" r="1580">
      <c t="s" s="3" r="A1580">
        <v>1447</v>
      </c>
    </row>
    <row spans="1:5" r="1581">
      <c t="s" s="4" r="A1581">
        <v>690</v>
      </c>
      <c t="n" s="6" r="B1581">
        <v>1059</v>
      </c>
    </row>
    <row spans="1:5" r="1582">
      <c t="s" s="4" r="A1582">
        <v>749</v>
      </c>
      <c t="n" s="6" r="B1582">
        <v>6317</v>
      </c>
    </row>
    <row spans="1:5" r="1583">
      <c t="s" s="4" r="A1583">
        <v>150</v>
      </c>
      <c t="n" s="6" r="B1583">
        <v>7376</v>
      </c>
    </row>
    <row spans="1:5" r="1584">
      <c t="s" s="4" r="A1584">
        <v>1448</v>
      </c>
      <c t="n" s="6" r="B1584">
        <v>296</v>
      </c>
    </row>
    <row spans="1:5" r="1585">
      <c t="s" s="4" r="A1585">
        <v>823</v>
      </c>
      <c t="n" s="6" r="B1585">
        <v>7080</v>
      </c>
    </row>
    <row spans="1:5" r="1586">
      <c t="s" s="4" r="A1586">
        <v>1580</v>
      </c>
    </row>
    <row spans="1:5" r="1587">
      <c t="s" s="3" r="A1587">
        <v>1444</v>
      </c>
    </row>
    <row spans="1:5" r="1588">
      <c t="s" s="4" r="A1588">
        <v>1445</v>
      </c>
      <c t="n" s="6" r="B1588">
        <v>8406</v>
      </c>
    </row>
    <row spans="1:5" r="1589">
      <c t="s" s="4" r="A1589">
        <v>690</v>
      </c>
      <c t="n" s="6" r="B1589">
        <v>765</v>
      </c>
    </row>
    <row spans="1:5" r="1590">
      <c t="s" s="4" r="A1590">
        <v>749</v>
      </c>
      <c t="n" s="6" r="B1590">
        <v>9922</v>
      </c>
    </row>
    <row spans="1:5" r="1591">
      <c t="s" s="4" r="A1591">
        <v>1446</v>
      </c>
      <c t="n" s="6" r="B1591">
        <v>34</v>
      </c>
    </row>
    <row spans="1:5" r="1592">
      <c t="s" s="3" r="A1592">
        <v>1447</v>
      </c>
    </row>
    <row spans="1:5" r="1593">
      <c t="s" s="4" r="A1593">
        <v>690</v>
      </c>
      <c t="n" s="6" r="B1593">
        <v>765</v>
      </c>
    </row>
    <row spans="1:5" r="1594">
      <c t="s" s="4" r="A1594">
        <v>749</v>
      </c>
      <c t="n" s="6" r="B1594">
        <v>9956</v>
      </c>
    </row>
    <row spans="1:5" r="1595">
      <c t="s" s="4" r="A1595">
        <v>150</v>
      </c>
      <c t="n" s="6" r="B1595">
        <v>10721</v>
      </c>
    </row>
    <row spans="1:5" r="1596">
      <c t="s" s="4" r="A1596">
        <v>1448</v>
      </c>
      <c t="n" s="6" r="B1596">
        <v>317</v>
      </c>
    </row>
    <row spans="1:5" r="1597">
      <c t="s" s="4" r="A1597">
        <v>823</v>
      </c>
      <c t="n" s="6" r="B1597">
        <v>10404</v>
      </c>
    </row>
    <row spans="1:5" r="1598">
      <c t="s" s="4" r="A1598">
        <v>1581</v>
      </c>
    </row>
    <row spans="1:5" r="1599">
      <c t="s" s="3" r="A1599">
        <v>1444</v>
      </c>
    </row>
    <row spans="1:5" r="1600">
      <c t="s" s="4" r="A1600">
        <v>1445</v>
      </c>
      <c t="n" s="6" r="B1600">
        <v>8932</v>
      </c>
    </row>
    <row spans="1:5" r="1601">
      <c t="s" s="4" r="A1601">
        <v>690</v>
      </c>
      <c t="n" s="6" r="B1601">
        <v>2687</v>
      </c>
    </row>
    <row spans="1:5" r="1602">
      <c t="s" s="4" r="A1602">
        <v>749</v>
      </c>
      <c t="n" s="6" r="B1602">
        <v>13189</v>
      </c>
    </row>
    <row spans="1:5" r="1603">
      <c t="s" s="4" r="A1603">
        <v>1446</v>
      </c>
      <c t="n" s="6" r="B1603">
        <v>118</v>
      </c>
    </row>
    <row spans="1:5" r="1604">
      <c t="s" s="3" r="A1604">
        <v>1447</v>
      </c>
    </row>
    <row spans="1:5" r="1605">
      <c t="s" s="4" r="A1605">
        <v>690</v>
      </c>
      <c t="n" s="6" r="B1605">
        <v>2687</v>
      </c>
    </row>
    <row spans="1:5" r="1606">
      <c t="s" s="4" r="A1606">
        <v>749</v>
      </c>
      <c t="n" s="6" r="B1606">
        <v>13307</v>
      </c>
    </row>
    <row spans="1:5" r="1607">
      <c t="s" s="4" r="A1607">
        <v>150</v>
      </c>
      <c t="n" s="6" r="B1607">
        <v>15994</v>
      </c>
    </row>
    <row spans="1:5" r="1608">
      <c t="s" s="4" r="A1608">
        <v>1448</v>
      </c>
      <c t="n" s="6" r="B1608">
        <v>560</v>
      </c>
    </row>
    <row spans="1:5" r="1609">
      <c t="s" s="4" r="A1609">
        <v>823</v>
      </c>
      <c t="n" s="6" r="B1609">
        <v>15434</v>
      </c>
    </row>
    <row spans="1:5" r="1610">
      <c t="s" s="4" r="A1610">
        <v>1582</v>
      </c>
    </row>
    <row spans="1:5" r="1611">
      <c t="s" s="3" r="A1611">
        <v>1444</v>
      </c>
    </row>
    <row spans="1:5" r="1612">
      <c t="s" s="4" r="A1612">
        <v>1445</v>
      </c>
      <c t="n" s="6" r="B1612">
        <v>3839</v>
      </c>
    </row>
    <row spans="1:5" r="1613">
      <c t="s" s="4" r="A1613">
        <v>690</v>
      </c>
      <c t="n" s="6" r="B1613">
        <v>877</v>
      </c>
    </row>
    <row spans="1:5" r="1614">
      <c t="s" s="4" r="A1614">
        <v>749</v>
      </c>
      <c t="n" s="6" r="B1614">
        <v>5281</v>
      </c>
    </row>
    <row spans="1:5" r="1615">
      <c t="s" s="4" r="A1615">
        <v>1446</v>
      </c>
      <c t="n" s="6" r="B1615">
        <v>0</v>
      </c>
    </row>
    <row spans="1:5" r="1616">
      <c t="s" s="3" r="A1616">
        <v>1447</v>
      </c>
    </row>
    <row spans="1:5" r="1617">
      <c t="s" s="4" r="A1617">
        <v>690</v>
      </c>
      <c t="n" s="6" r="B1617">
        <v>877</v>
      </c>
    </row>
    <row spans="1:5" r="1618">
      <c t="s" s="4" r="A1618">
        <v>749</v>
      </c>
      <c t="n" s="6" r="B1618">
        <v>5281</v>
      </c>
    </row>
    <row spans="1:5" r="1619">
      <c t="s" s="4" r="A1619">
        <v>150</v>
      </c>
      <c t="n" s="6" r="B1619">
        <v>6158</v>
      </c>
    </row>
    <row spans="1:5" r="1620">
      <c t="s" s="4" r="A1620">
        <v>1448</v>
      </c>
      <c t="n" s="6" r="B1620">
        <v>208</v>
      </c>
    </row>
    <row spans="1:5" r="1621">
      <c t="s" s="4" r="A1621">
        <v>823</v>
      </c>
      <c t="n" s="6" r="B1621">
        <v>5950</v>
      </c>
    </row>
    <row spans="1:5" r="1622">
      <c t="s" s="4" r="A1622">
        <v>1583</v>
      </c>
    </row>
    <row spans="1:5" r="1623">
      <c t="s" s="3" r="A1623">
        <v>1444</v>
      </c>
    </row>
    <row spans="1:5" r="1624">
      <c t="s" s="4" r="A1624">
        <v>1445</v>
      </c>
      <c t="n" s="6" r="B1624">
        <v>3845</v>
      </c>
    </row>
    <row spans="1:5" r="1625">
      <c t="s" s="4" r="A1625">
        <v>690</v>
      </c>
      <c t="n" s="6" r="B1625">
        <v>729</v>
      </c>
    </row>
    <row spans="1:5" r="1626">
      <c t="s" s="4" r="A1626">
        <v>749</v>
      </c>
      <c t="n" s="6" r="B1626">
        <v>5022</v>
      </c>
    </row>
    <row spans="1:5" r="1627">
      <c t="s" s="4" r="A1627">
        <v>1446</v>
      </c>
      <c t="n" s="6" r="B1627">
        <v>0</v>
      </c>
    </row>
    <row spans="1:5" r="1628">
      <c t="s" s="3" r="A1628">
        <v>1447</v>
      </c>
    </row>
    <row spans="1:5" r="1629">
      <c t="s" s="4" r="A1629">
        <v>690</v>
      </c>
      <c t="n" s="6" r="B1629">
        <v>729</v>
      </c>
    </row>
    <row spans="1:5" r="1630">
      <c t="s" s="4" r="A1630">
        <v>749</v>
      </c>
      <c t="n" s="6" r="B1630">
        <v>5022</v>
      </c>
    </row>
    <row spans="1:5" r="1631">
      <c t="s" s="4" r="A1631">
        <v>150</v>
      </c>
      <c t="n" s="6" r="B1631">
        <v>5751</v>
      </c>
    </row>
    <row spans="1:5" r="1632">
      <c t="s" s="4" r="A1632">
        <v>1448</v>
      </c>
      <c t="n" s="6" r="B1632">
        <v>200</v>
      </c>
    </row>
    <row spans="1:5" r="1633">
      <c t="s" s="4" r="A1633">
        <v>823</v>
      </c>
      <c t="n" s="6" r="B1633">
        <v>5551</v>
      </c>
    </row>
    <row spans="1:5" r="1634">
      <c t="s" s="4" r="A1634">
        <v>1584</v>
      </c>
    </row>
    <row spans="1:5" r="1635">
      <c t="s" s="3" r="A1635">
        <v>1444</v>
      </c>
    </row>
    <row spans="1:5" r="1636">
      <c t="s" s="4" r="A1636">
        <v>1445</v>
      </c>
      <c t="n" s="6" r="B1636">
        <v>4097</v>
      </c>
    </row>
    <row spans="1:5" r="1637">
      <c t="s" s="4" r="A1637">
        <v>690</v>
      </c>
      <c t="n" s="6" r="B1637">
        <v>859</v>
      </c>
    </row>
    <row spans="1:5" r="1638">
      <c t="s" s="4" r="A1638">
        <v>749</v>
      </c>
      <c t="n" s="6" r="B1638">
        <v>5309</v>
      </c>
    </row>
    <row spans="1:5" r="1639">
      <c t="s" s="4" r="A1639">
        <v>1446</v>
      </c>
      <c t="n" s="6" r="B1639">
        <v>0</v>
      </c>
    </row>
    <row spans="1:5" r="1640">
      <c t="s" s="3" r="A1640">
        <v>1447</v>
      </c>
    </row>
    <row spans="1:5" r="1641">
      <c t="s" s="4" r="A1641">
        <v>690</v>
      </c>
      <c t="n" s="6" r="B1641">
        <v>859</v>
      </c>
    </row>
    <row spans="1:5" r="1642">
      <c t="s" s="4" r="A1642">
        <v>749</v>
      </c>
      <c t="n" s="6" r="B1642">
        <v>5309</v>
      </c>
    </row>
    <row spans="1:5" r="1643">
      <c t="s" s="4" r="A1643">
        <v>150</v>
      </c>
      <c t="n" s="6" r="B1643">
        <v>6168</v>
      </c>
    </row>
    <row spans="1:5" r="1644">
      <c t="s" s="4" r="A1644">
        <v>1448</v>
      </c>
      <c t="n" s="6" r="B1644">
        <v>201</v>
      </c>
    </row>
    <row spans="1:5" r="1645">
      <c t="s" s="4" r="A1645">
        <v>823</v>
      </c>
      <c t="n" s="6" r="B1645">
        <v>5967</v>
      </c>
    </row>
    <row spans="1:5" r="1646">
      <c t="s" s="4" r="A1646">
        <v>1585</v>
      </c>
    </row>
    <row spans="1:5" r="1647">
      <c t="s" s="3" r="A1647">
        <v>1444</v>
      </c>
    </row>
    <row spans="1:5" r="1648">
      <c t="s" s="4" r="A1648">
        <v>1445</v>
      </c>
      <c t="n" s="6" r="B1648">
        <v>5065</v>
      </c>
    </row>
    <row spans="1:5" r="1649">
      <c t="s" s="4" r="A1649">
        <v>690</v>
      </c>
      <c t="n" s="6" r="B1649">
        <v>992</v>
      </c>
    </row>
    <row spans="1:5" r="1650">
      <c t="s" s="4" r="A1650">
        <v>749</v>
      </c>
      <c t="n" s="6" r="B1650">
        <v>6533</v>
      </c>
    </row>
    <row spans="1:5" r="1651">
      <c t="s" s="4" r="A1651">
        <v>1446</v>
      </c>
      <c t="n" s="6" r="B1651">
        <v>233</v>
      </c>
    </row>
    <row spans="1:5" r="1652">
      <c t="s" s="3" r="A1652">
        <v>1447</v>
      </c>
    </row>
    <row spans="1:5" r="1653">
      <c t="s" s="4" r="A1653">
        <v>690</v>
      </c>
      <c t="n" s="6" r="B1653">
        <v>992</v>
      </c>
    </row>
    <row spans="1:5" r="1654">
      <c t="s" s="4" r="A1654">
        <v>749</v>
      </c>
      <c t="n" s="6" r="B1654">
        <v>6766</v>
      </c>
    </row>
    <row spans="1:5" r="1655">
      <c t="s" s="4" r="A1655">
        <v>150</v>
      </c>
      <c t="n" s="6" r="B1655">
        <v>7758</v>
      </c>
    </row>
    <row spans="1:5" r="1656">
      <c t="s" s="4" r="A1656">
        <v>1448</v>
      </c>
      <c t="n" s="6" r="B1656">
        <v>262</v>
      </c>
    </row>
    <row spans="1:5" r="1657">
      <c t="s" s="4" r="A1657">
        <v>823</v>
      </c>
      <c t="n" s="6" r="B1657">
        <v>7496</v>
      </c>
    </row>
    <row spans="1:5" r="1658">
      <c t="s" s="4" r="A1658">
        <v>1586</v>
      </c>
    </row>
    <row spans="1:5" r="1659">
      <c t="s" s="3" r="A1659">
        <v>1444</v>
      </c>
    </row>
    <row spans="1:5" r="1660">
      <c t="s" s="4" r="A1660">
        <v>1445</v>
      </c>
      <c t="n" s="6" r="B1660">
        <v>2474</v>
      </c>
    </row>
    <row spans="1:5" r="1661">
      <c t="s" s="4" r="A1661">
        <v>690</v>
      </c>
      <c t="n" s="6" r="B1661">
        <v>1213</v>
      </c>
    </row>
    <row spans="1:5" r="1662">
      <c t="s" s="4" r="A1662">
        <v>749</v>
      </c>
      <c t="n" s="6" r="B1662">
        <v>2786</v>
      </c>
    </row>
    <row spans="1:5" r="1663">
      <c t="s" s="4" r="A1663">
        <v>1446</v>
      </c>
      <c t="n" s="6" r="B1663">
        <v>0</v>
      </c>
    </row>
    <row spans="1:5" r="1664">
      <c t="s" s="3" r="A1664">
        <v>1447</v>
      </c>
    </row>
    <row spans="1:5" r="1665">
      <c t="s" s="4" r="A1665">
        <v>690</v>
      </c>
      <c t="n" s="6" r="B1665">
        <v>1213</v>
      </c>
    </row>
    <row spans="1:5" r="1666">
      <c t="s" s="4" r="A1666">
        <v>749</v>
      </c>
      <c t="n" s="6" r="B1666">
        <v>2786</v>
      </c>
    </row>
    <row spans="1:5" r="1667">
      <c t="s" s="4" r="A1667">
        <v>150</v>
      </c>
      <c t="n" s="6" r="B1667">
        <v>3999</v>
      </c>
    </row>
    <row spans="1:5" r="1668">
      <c t="s" s="4" r="A1668">
        <v>1448</v>
      </c>
      <c t="n" s="6" r="B1668">
        <v>127</v>
      </c>
    </row>
    <row spans="1:5" r="1669">
      <c t="s" s="4" r="A1669">
        <v>823</v>
      </c>
      <c t="n" s="6" r="B1669">
        <v>3872</v>
      </c>
    </row>
    <row spans="1:5" r="1670">
      <c t="s" s="4" r="A1670">
        <v>1587</v>
      </c>
    </row>
    <row spans="1:5" r="1671">
      <c t="s" s="3" r="A1671">
        <v>1444</v>
      </c>
    </row>
    <row spans="1:5" r="1672">
      <c t="s" s="4" r="A1672">
        <v>1445</v>
      </c>
      <c t="n" s="6" r="B1672">
        <v>1995</v>
      </c>
    </row>
    <row spans="1:5" r="1673">
      <c t="s" s="4" r="A1673">
        <v>690</v>
      </c>
      <c t="n" s="6" r="B1673">
        <v>1113</v>
      </c>
    </row>
    <row spans="1:5" r="1674">
      <c t="s" s="4" r="A1674">
        <v>749</v>
      </c>
      <c t="n" s="6" r="B1674">
        <v>1162</v>
      </c>
    </row>
    <row spans="1:5" r="1675">
      <c t="s" s="4" r="A1675">
        <v>1446</v>
      </c>
      <c t="n" s="6" r="B1675">
        <v>24</v>
      </c>
    </row>
    <row spans="1:5" r="1676">
      <c t="s" s="3" r="A1676">
        <v>1447</v>
      </c>
    </row>
    <row spans="1:5" r="1677">
      <c t="s" s="4" r="A1677">
        <v>690</v>
      </c>
      <c t="n" s="6" r="B1677">
        <v>1113</v>
      </c>
    </row>
    <row spans="1:5" r="1678">
      <c t="s" s="4" r="A1678">
        <v>749</v>
      </c>
      <c t="n" s="6" r="B1678">
        <v>1186</v>
      </c>
    </row>
    <row spans="1:5" r="1679">
      <c t="s" s="4" r="A1679">
        <v>150</v>
      </c>
      <c t="n" s="6" r="B1679">
        <v>2299</v>
      </c>
    </row>
    <row spans="1:5" r="1680">
      <c t="s" s="4" r="A1680">
        <v>1448</v>
      </c>
      <c t="n" s="6" r="B1680">
        <v>94</v>
      </c>
    </row>
    <row spans="1:5" r="1681">
      <c t="s" s="4" r="A1681">
        <v>823</v>
      </c>
      <c t="n" s="6" r="B1681">
        <v>2205</v>
      </c>
    </row>
    <row spans="1:5" r="1682">
      <c t="s" s="4" r="A1682">
        <v>1588</v>
      </c>
    </row>
    <row spans="1:5" r="1683">
      <c t="s" s="3" r="A1683">
        <v>1444</v>
      </c>
    </row>
    <row spans="1:5" r="1684">
      <c t="s" s="4" r="A1684">
        <v>1445</v>
      </c>
      <c t="n" s="6" r="B1684">
        <v>2013</v>
      </c>
    </row>
    <row spans="1:5" r="1685">
      <c t="s" s="4" r="A1685">
        <v>690</v>
      </c>
      <c t="n" s="6" r="B1685">
        <v>835</v>
      </c>
    </row>
    <row spans="1:5" r="1686">
      <c t="s" s="4" r="A1686">
        <v>749</v>
      </c>
      <c t="n" s="6" r="B1686">
        <v>1052</v>
      </c>
    </row>
    <row spans="1:5" r="1687">
      <c t="s" s="4" r="A1687">
        <v>1446</v>
      </c>
      <c t="n" s="6" r="B1687">
        <v>87</v>
      </c>
    </row>
    <row spans="1:5" r="1688">
      <c t="s" s="3" r="A1688">
        <v>1447</v>
      </c>
    </row>
    <row spans="1:5" r="1689">
      <c t="s" s="4" r="A1689">
        <v>690</v>
      </c>
      <c t="n" s="6" r="B1689">
        <v>835</v>
      </c>
    </row>
    <row spans="1:5" r="1690">
      <c t="s" s="4" r="A1690">
        <v>749</v>
      </c>
      <c t="n" s="6" r="B1690">
        <v>1139</v>
      </c>
    </row>
    <row spans="1:5" r="1691">
      <c t="s" s="4" r="A1691">
        <v>150</v>
      </c>
      <c t="n" s="6" r="B1691">
        <v>1974</v>
      </c>
    </row>
    <row spans="1:5" r="1692">
      <c t="s" s="4" r="A1692">
        <v>1448</v>
      </c>
      <c t="n" s="6" r="B1692">
        <v>77</v>
      </c>
    </row>
    <row spans="1:5" r="1693">
      <c t="s" s="4" r="A1693">
        <v>823</v>
      </c>
      <c t="n" s="6" r="B1693">
        <v>1897</v>
      </c>
    </row>
    <row spans="1:5" r="1694">
      <c t="s" s="4" r="A1694">
        <v>1589</v>
      </c>
    </row>
    <row spans="1:5" r="1695">
      <c t="s" s="3" r="A1695">
        <v>1444</v>
      </c>
    </row>
    <row spans="1:5" r="1696">
      <c t="s" s="4" r="A1696">
        <v>1445</v>
      </c>
      <c t="n" s="6" r="B1696">
        <v>828</v>
      </c>
    </row>
    <row spans="1:5" r="1697">
      <c t="s" s="4" r="A1697">
        <v>690</v>
      </c>
      <c t="n" s="6" r="B1697">
        <v>614</v>
      </c>
    </row>
    <row spans="1:5" r="1698">
      <c t="s" s="4" r="A1698">
        <v>749</v>
      </c>
      <c t="n" s="6" r="B1698">
        <v>1036</v>
      </c>
    </row>
    <row spans="1:5" r="1699">
      <c t="s" s="4" r="A1699">
        <v>1446</v>
      </c>
      <c t="n" s="6" r="B1699">
        <v>83</v>
      </c>
    </row>
    <row spans="1:5" r="1700">
      <c t="s" s="3" r="A1700">
        <v>1447</v>
      </c>
    </row>
    <row spans="1:5" r="1701">
      <c t="s" s="4" r="A1701">
        <v>690</v>
      </c>
      <c t="n" s="6" r="B1701">
        <v>614</v>
      </c>
    </row>
    <row spans="1:5" r="1702">
      <c t="s" s="4" r="A1702">
        <v>749</v>
      </c>
      <c t="n" s="6" r="B1702">
        <v>1119</v>
      </c>
    </row>
    <row spans="1:5" r="1703">
      <c t="s" s="4" r="A1703">
        <v>150</v>
      </c>
      <c t="n" s="6" r="B1703">
        <v>1733</v>
      </c>
    </row>
    <row spans="1:5" r="1704">
      <c t="s" s="4" r="A1704">
        <v>1448</v>
      </c>
      <c t="n" s="6" r="B1704">
        <v>73</v>
      </c>
    </row>
    <row spans="1:5" r="1705">
      <c t="s" s="4" r="A1705">
        <v>823</v>
      </c>
      <c t="n" s="6" r="B1705">
        <v>1660</v>
      </c>
    </row>
    <row spans="1:5" r="1706">
      <c t="s" s="4" r="A1706">
        <v>1590</v>
      </c>
    </row>
    <row spans="1:5" r="1707">
      <c t="s" s="3" r="A1707">
        <v>1444</v>
      </c>
    </row>
    <row spans="1:5" r="1708">
      <c t="s" s="4" r="A1708">
        <v>1445</v>
      </c>
      <c t="n" s="6" r="B1708">
        <v>3312</v>
      </c>
    </row>
    <row spans="1:5" r="1709">
      <c t="s" s="4" r="A1709">
        <v>690</v>
      </c>
      <c t="n" s="6" r="B1709">
        <v>1431</v>
      </c>
    </row>
    <row spans="1:5" r="1710">
      <c t="s" s="4" r="A1710">
        <v>749</v>
      </c>
      <c t="n" s="6" r="B1710">
        <v>2194</v>
      </c>
    </row>
    <row spans="1:5" r="1711">
      <c t="s" s="4" r="A1711">
        <v>1446</v>
      </c>
      <c t="n" s="6" r="B1711">
        <v>256</v>
      </c>
    </row>
    <row spans="1:5" r="1712">
      <c t="s" s="3" r="A1712">
        <v>1447</v>
      </c>
    </row>
    <row spans="1:5" r="1713">
      <c t="s" s="4" r="A1713">
        <v>690</v>
      </c>
      <c t="n" s="6" r="B1713">
        <v>1431</v>
      </c>
    </row>
    <row spans="1:5" r="1714">
      <c t="s" s="4" r="A1714">
        <v>749</v>
      </c>
      <c t="n" s="6" r="B1714">
        <v>2450</v>
      </c>
    </row>
    <row spans="1:5" r="1715">
      <c t="s" s="4" r="A1715">
        <v>150</v>
      </c>
      <c t="n" s="6" r="B1715">
        <v>3881</v>
      </c>
    </row>
    <row spans="1:5" r="1716">
      <c t="s" s="4" r="A1716">
        <v>1448</v>
      </c>
      <c t="n" s="6" r="B1716">
        <v>146</v>
      </c>
    </row>
    <row spans="1:5" r="1717">
      <c t="s" s="4" r="A1717">
        <v>823</v>
      </c>
      <c t="n" s="6" r="B1717">
        <v>3735</v>
      </c>
    </row>
    <row spans="1:5" r="1718">
      <c t="s" s="4" r="A1718">
        <v>1591</v>
      </c>
    </row>
    <row spans="1:5" r="1719">
      <c t="s" s="3" r="A1719">
        <v>1444</v>
      </c>
    </row>
    <row spans="1:5" r="1720">
      <c t="s" s="4" r="A1720">
        <v>1445</v>
      </c>
      <c t="n" s="6" r="B1720">
        <v>3103</v>
      </c>
    </row>
    <row spans="1:5" r="1721">
      <c t="s" s="4" r="A1721">
        <v>690</v>
      </c>
      <c t="n" s="6" r="B1721">
        <v>730</v>
      </c>
    </row>
    <row spans="1:5" r="1722">
      <c t="s" s="4" r="A1722">
        <v>749</v>
      </c>
      <c t="n" s="6" r="B1722">
        <v>3667</v>
      </c>
    </row>
    <row spans="1:5" r="1723">
      <c t="s" s="4" r="A1723">
        <v>1446</v>
      </c>
      <c t="n" s="6" r="B1723">
        <v>0</v>
      </c>
    </row>
    <row spans="1:5" r="1724">
      <c t="s" s="3" r="A1724">
        <v>1447</v>
      </c>
    </row>
    <row spans="1:5" r="1725">
      <c t="s" s="4" r="A1725">
        <v>690</v>
      </c>
      <c t="n" s="6" r="B1725">
        <v>730</v>
      </c>
    </row>
    <row spans="1:5" r="1726">
      <c t="s" s="4" r="A1726">
        <v>749</v>
      </c>
      <c t="n" s="6" r="B1726">
        <v>3667</v>
      </c>
    </row>
    <row spans="1:5" r="1727">
      <c t="s" s="4" r="A1727">
        <v>150</v>
      </c>
      <c t="n" s="6" r="B1727">
        <v>4397</v>
      </c>
    </row>
    <row spans="1:5" r="1728">
      <c t="s" s="4" r="A1728">
        <v>1448</v>
      </c>
      <c t="n" s="6" r="B1728">
        <v>221</v>
      </c>
    </row>
    <row spans="1:5" r="1729">
      <c t="s" s="4" r="A1729">
        <v>823</v>
      </c>
      <c t="n" s="6" r="B1729">
        <v>4176</v>
      </c>
    </row>
    <row spans="1:5" r="1730">
      <c t="s" s="4" r="A1730">
        <v>1592</v>
      </c>
    </row>
    <row spans="1:5" r="1731">
      <c t="s" s="3" r="A1731">
        <v>1444</v>
      </c>
    </row>
    <row spans="1:5" r="1732">
      <c t="s" s="4" r="A1732">
        <v>1445</v>
      </c>
      <c t="n" s="6" r="B1732">
        <v>9644</v>
      </c>
    </row>
    <row spans="1:5" r="1733">
      <c t="s" s="4" r="A1733">
        <v>690</v>
      </c>
      <c t="n" s="6" r="B1733">
        <v>1531</v>
      </c>
    </row>
    <row spans="1:5" r="1734">
      <c t="s" s="4" r="A1734">
        <v>749</v>
      </c>
      <c t="n" s="6" r="B1734">
        <v>9267</v>
      </c>
    </row>
    <row spans="1:5" r="1735">
      <c t="s" s="4" r="A1735">
        <v>1446</v>
      </c>
      <c t="n" s="6" r="B1735">
        <v>0</v>
      </c>
    </row>
    <row spans="1:5" r="1736">
      <c t="s" s="3" r="A1736">
        <v>1447</v>
      </c>
    </row>
    <row spans="1:5" r="1737">
      <c t="s" s="4" r="A1737">
        <v>690</v>
      </c>
      <c t="n" s="6" r="B1737">
        <v>1531</v>
      </c>
    </row>
    <row spans="1:5" r="1738">
      <c t="s" s="4" r="A1738">
        <v>749</v>
      </c>
      <c t="n" s="6" r="B1738">
        <v>9267</v>
      </c>
    </row>
    <row spans="1:5" r="1739">
      <c t="s" s="4" r="A1739">
        <v>150</v>
      </c>
      <c t="n" s="6" r="B1739">
        <v>10798</v>
      </c>
    </row>
    <row spans="1:5" r="1740">
      <c t="s" s="4" r="A1740">
        <v>1448</v>
      </c>
      <c t="n" s="6" r="B1740">
        <v>381</v>
      </c>
    </row>
    <row spans="1:5" r="1741">
      <c t="s" s="4" r="A1741">
        <v>823</v>
      </c>
      <c t="n" s="6" r="B1741">
        <v>10417</v>
      </c>
    </row>
    <row spans="1:5" r="1742">
      <c t="s" s="4" r="A1742">
        <v>1593</v>
      </c>
    </row>
    <row spans="1:5" r="1743">
      <c t="s" s="3" r="A1743">
        <v>1444</v>
      </c>
    </row>
    <row spans="1:5" r="1744">
      <c t="s" s="4" r="A1744">
        <v>1445</v>
      </c>
      <c t="n" s="6" r="B1744">
        <v>4873</v>
      </c>
    </row>
    <row spans="1:5" r="1745">
      <c t="s" s="4" r="A1745">
        <v>690</v>
      </c>
      <c t="n" s="6" r="B1745">
        <v>1908</v>
      </c>
    </row>
    <row spans="1:5" r="1746">
      <c t="s" s="4" r="A1746">
        <v>749</v>
      </c>
      <c t="n" s="6" r="B1746">
        <v>7281</v>
      </c>
    </row>
    <row spans="1:5" r="1747">
      <c t="s" s="4" r="A1747">
        <v>1446</v>
      </c>
      <c t="n" s="6" r="B1747">
        <v>24</v>
      </c>
    </row>
    <row spans="1:5" r="1748">
      <c t="s" s="3" r="A1748">
        <v>1447</v>
      </c>
    </row>
    <row spans="1:5" r="1749">
      <c t="s" s="4" r="A1749">
        <v>690</v>
      </c>
      <c t="n" s="6" r="B1749">
        <v>1908</v>
      </c>
    </row>
    <row spans="1:5" r="1750">
      <c t="s" s="4" r="A1750">
        <v>749</v>
      </c>
      <c t="n" s="6" r="B1750">
        <v>7305</v>
      </c>
    </row>
    <row spans="1:5" r="1751">
      <c t="s" s="4" r="A1751">
        <v>150</v>
      </c>
      <c t="n" s="6" r="B1751">
        <v>9213</v>
      </c>
    </row>
    <row spans="1:5" r="1752">
      <c t="s" s="4" r="A1752">
        <v>1448</v>
      </c>
      <c t="n" s="6" r="B1752">
        <v>294</v>
      </c>
    </row>
    <row spans="1:5" r="1753">
      <c t="s" s="4" r="A1753">
        <v>823</v>
      </c>
      <c t="n" s="6" r="B1753">
        <v>8919</v>
      </c>
    </row>
    <row spans="1:5" r="1754">
      <c t="s" s="4" r="A1754">
        <v>1594</v>
      </c>
    </row>
    <row spans="1:5" r="1755">
      <c t="s" s="3" r="A1755">
        <v>1444</v>
      </c>
    </row>
    <row spans="1:5" r="1756">
      <c t="s" s="4" r="A1756">
        <v>1445</v>
      </c>
      <c t="n" s="6" r="B1756">
        <v>5126</v>
      </c>
    </row>
    <row spans="1:5" r="1757">
      <c t="s" s="4" r="A1757">
        <v>690</v>
      </c>
      <c t="n" s="6" r="B1757">
        <v>1501</v>
      </c>
    </row>
    <row spans="1:5" r="1758">
      <c t="s" s="4" r="A1758">
        <v>749</v>
      </c>
      <c t="n" s="6" r="B1758">
        <v>6012</v>
      </c>
    </row>
    <row spans="1:5" r="1759">
      <c t="s" s="4" r="A1759">
        <v>1446</v>
      </c>
      <c t="n" s="6" r="B1759">
        <v>24</v>
      </c>
    </row>
    <row spans="1:5" r="1760">
      <c t="s" s="3" r="A1760">
        <v>1447</v>
      </c>
    </row>
    <row spans="1:5" r="1761">
      <c t="s" s="4" r="A1761">
        <v>690</v>
      </c>
      <c t="n" s="6" r="B1761">
        <v>1501</v>
      </c>
    </row>
    <row spans="1:5" r="1762">
      <c t="s" s="4" r="A1762">
        <v>749</v>
      </c>
      <c t="n" s="6" r="B1762">
        <v>6036</v>
      </c>
    </row>
    <row spans="1:5" r="1763">
      <c t="s" s="4" r="A1763">
        <v>150</v>
      </c>
      <c t="n" s="6" r="B1763">
        <v>7537</v>
      </c>
    </row>
    <row spans="1:5" r="1764">
      <c t="s" s="4" r="A1764">
        <v>1448</v>
      </c>
      <c t="n" s="6" r="B1764">
        <v>245</v>
      </c>
    </row>
    <row spans="1:5" r="1765">
      <c t="s" s="4" r="A1765">
        <v>823</v>
      </c>
      <c t="n" s="6" r="B1765">
        <v>7292</v>
      </c>
    </row>
    <row spans="1:5" r="1766">
      <c t="s" s="4" r="A1766">
        <v>1595</v>
      </c>
    </row>
    <row spans="1:5" r="1767">
      <c t="s" s="3" r="A1767">
        <v>1444</v>
      </c>
    </row>
    <row spans="1:5" r="1768">
      <c t="s" s="4" r="A1768">
        <v>1445</v>
      </c>
      <c t="n" s="6" r="B1768">
        <v>5334</v>
      </c>
    </row>
    <row spans="1:5" r="1769">
      <c t="s" s="4" r="A1769">
        <v>690</v>
      </c>
      <c t="n" s="6" r="B1769">
        <v>1622</v>
      </c>
    </row>
    <row spans="1:5" r="1770">
      <c t="s" s="4" r="A1770">
        <v>749</v>
      </c>
      <c t="n" s="6" r="B1770">
        <v>6994</v>
      </c>
    </row>
    <row spans="1:5" r="1771">
      <c t="s" s="4" r="A1771">
        <v>1446</v>
      </c>
      <c t="n" s="6" r="B1771">
        <v>0</v>
      </c>
    </row>
    <row spans="1:5" r="1772">
      <c t="s" s="3" r="A1772">
        <v>1447</v>
      </c>
    </row>
    <row spans="1:5" r="1773">
      <c t="s" s="4" r="A1773">
        <v>690</v>
      </c>
      <c t="n" s="6" r="B1773">
        <v>1622</v>
      </c>
    </row>
    <row spans="1:5" r="1774">
      <c t="s" s="4" r="A1774">
        <v>749</v>
      </c>
      <c t="n" s="6" r="B1774">
        <v>6994</v>
      </c>
    </row>
    <row spans="1:5" r="1775">
      <c t="s" s="4" r="A1775">
        <v>150</v>
      </c>
      <c t="n" s="6" r="B1775">
        <v>8616</v>
      </c>
    </row>
    <row spans="1:5" r="1776">
      <c t="s" s="4" r="A1776">
        <v>1448</v>
      </c>
      <c t="n" s="6" r="B1776">
        <v>320</v>
      </c>
    </row>
    <row spans="1:5" r="1777">
      <c t="s" s="4" r="A1777">
        <v>823</v>
      </c>
      <c t="n" s="6" r="B1777">
        <v>8296</v>
      </c>
    </row>
    <row spans="1:5" r="1778">
      <c t="s" s="4" r="A1778">
        <v>1596</v>
      </c>
    </row>
    <row spans="1:5" r="1779">
      <c t="s" s="3" r="A1779">
        <v>1444</v>
      </c>
    </row>
    <row spans="1:5" r="1780">
      <c t="s" s="4" r="A1780">
        <v>1445</v>
      </c>
      <c t="n" s="6" r="B1780">
        <v>5735</v>
      </c>
    </row>
    <row spans="1:5" r="1781">
      <c t="s" s="4" r="A1781">
        <v>690</v>
      </c>
      <c t="n" s="6" r="B1781">
        <v>1525</v>
      </c>
    </row>
    <row spans="1:5" r="1782">
      <c t="s" s="4" r="A1782">
        <v>749</v>
      </c>
      <c t="n" s="6" r="B1782">
        <v>5749</v>
      </c>
    </row>
    <row spans="1:5" r="1783">
      <c t="s" s="4" r="A1783">
        <v>1446</v>
      </c>
      <c t="n" s="6" r="B1783">
        <v>0</v>
      </c>
    </row>
    <row spans="1:5" r="1784">
      <c t="s" s="3" r="A1784">
        <v>1447</v>
      </c>
    </row>
    <row spans="1:5" r="1785">
      <c t="s" s="4" r="A1785">
        <v>690</v>
      </c>
      <c t="n" s="6" r="B1785">
        <v>1525</v>
      </c>
    </row>
    <row spans="1:5" r="1786">
      <c t="s" s="4" r="A1786">
        <v>749</v>
      </c>
      <c t="n" s="6" r="B1786">
        <v>5749</v>
      </c>
    </row>
    <row spans="1:5" r="1787">
      <c t="s" s="4" r="A1787">
        <v>150</v>
      </c>
      <c t="n" s="6" r="B1787">
        <v>7274</v>
      </c>
    </row>
    <row spans="1:5" r="1788">
      <c t="s" s="4" r="A1788">
        <v>1448</v>
      </c>
      <c t="n" s="6" r="B1788">
        <v>250</v>
      </c>
    </row>
    <row spans="1:5" r="1789">
      <c t="s" s="4" r="A1789">
        <v>823</v>
      </c>
      <c t="n" s="6" r="B1789">
        <v>7024</v>
      </c>
    </row>
    <row spans="1:5" r="1790">
      <c t="s" s="4" r="A1790">
        <v>1597</v>
      </c>
    </row>
    <row spans="1:5" r="1791">
      <c t="s" s="3" r="A1791">
        <v>1444</v>
      </c>
    </row>
    <row spans="1:5" r="1792">
      <c t="s" s="4" r="A1792">
        <v>1445</v>
      </c>
      <c t="n" s="6" r="B1792">
        <v>2608</v>
      </c>
    </row>
    <row spans="1:5" r="1793">
      <c t="s" s="4" r="A1793">
        <v>690</v>
      </c>
      <c t="n" s="6" r="B1793">
        <v>879</v>
      </c>
    </row>
    <row spans="1:5" r="1794">
      <c t="s" s="4" r="A1794">
        <v>749</v>
      </c>
      <c t="n" s="6" r="B1794">
        <v>2248</v>
      </c>
    </row>
    <row spans="1:5" r="1795">
      <c t="s" s="4" r="A1795">
        <v>1446</v>
      </c>
      <c t="n" s="6" r="B1795">
        <v>0</v>
      </c>
    </row>
    <row spans="1:5" r="1796">
      <c t="s" s="3" r="A1796">
        <v>1447</v>
      </c>
    </row>
    <row spans="1:5" r="1797">
      <c t="s" s="4" r="A1797">
        <v>690</v>
      </c>
      <c t="n" s="6" r="B1797">
        <v>879</v>
      </c>
    </row>
    <row spans="1:5" r="1798">
      <c t="s" s="4" r="A1798">
        <v>749</v>
      </c>
      <c t="n" s="6" r="B1798">
        <v>2248</v>
      </c>
    </row>
    <row spans="1:5" r="1799">
      <c t="s" s="4" r="A1799">
        <v>150</v>
      </c>
      <c t="n" s="6" r="B1799">
        <v>3127</v>
      </c>
    </row>
    <row spans="1:5" r="1800">
      <c t="s" s="4" r="A1800">
        <v>1448</v>
      </c>
      <c t="n" s="6" r="B1800">
        <v>120</v>
      </c>
    </row>
    <row spans="1:5" r="1801">
      <c t="s" s="4" r="A1801">
        <v>823</v>
      </c>
      <c t="n" s="6" r="B1801">
        <v>3007</v>
      </c>
    </row>
    <row spans="1:5" r="1802">
      <c t="s" s="4" r="A1802">
        <v>1598</v>
      </c>
    </row>
    <row spans="1:5" r="1803">
      <c t="s" s="3" r="A1803">
        <v>1444</v>
      </c>
    </row>
    <row spans="1:5" r="1804">
      <c t="s" s="4" r="A1804">
        <v>1445</v>
      </c>
      <c t="n" s="6" r="B1804">
        <v>10815</v>
      </c>
    </row>
    <row spans="1:5" r="1805">
      <c t="s" s="4" r="A1805">
        <v>690</v>
      </c>
      <c t="n" s="6" r="B1805">
        <v>2977</v>
      </c>
    </row>
    <row spans="1:5" r="1806">
      <c t="s" s="4" r="A1806">
        <v>749</v>
      </c>
      <c t="n" s="6" r="B1806">
        <v>5501</v>
      </c>
    </row>
    <row spans="1:5" r="1807">
      <c t="s" s="4" r="A1807">
        <v>1446</v>
      </c>
      <c t="n" s="6" r="B1807">
        <v>11</v>
      </c>
    </row>
    <row spans="1:5" r="1808">
      <c t="s" s="3" r="A1808">
        <v>1447</v>
      </c>
    </row>
    <row spans="1:5" r="1809">
      <c t="s" s="4" r="A1809">
        <v>690</v>
      </c>
      <c t="n" s="6" r="B1809">
        <v>2977</v>
      </c>
    </row>
    <row spans="1:5" r="1810">
      <c t="s" s="4" r="A1810">
        <v>749</v>
      </c>
      <c t="n" s="6" r="B1810">
        <v>5512</v>
      </c>
    </row>
    <row spans="1:5" r="1811">
      <c t="s" s="4" r="A1811">
        <v>150</v>
      </c>
      <c t="n" s="6" r="B1811">
        <v>8489</v>
      </c>
    </row>
    <row spans="1:5" r="1812">
      <c t="s" s="4" r="A1812">
        <v>1448</v>
      </c>
      <c t="n" s="6" r="B1812">
        <v>544</v>
      </c>
    </row>
    <row spans="1:5" r="1813">
      <c t="s" s="4" r="A1813">
        <v>823</v>
      </c>
      <c t="n" s="6" r="B1813">
        <v>7945</v>
      </c>
    </row>
    <row spans="1:5" r="1814">
      <c t="s" s="4" r="A1814">
        <v>1599</v>
      </c>
    </row>
    <row spans="1:5" r="1815">
      <c t="s" s="3" r="A1815">
        <v>1444</v>
      </c>
    </row>
    <row spans="1:5" r="1816">
      <c t="s" s="4" r="A1816">
        <v>1445</v>
      </c>
      <c t="n" s="6" r="B1816">
        <v>5237</v>
      </c>
    </row>
    <row spans="1:5" r="1817">
      <c t="s" s="4" r="A1817">
        <v>690</v>
      </c>
      <c t="n" s="6" r="B1817">
        <v>1217</v>
      </c>
    </row>
    <row spans="1:5" r="1818">
      <c t="s" s="4" r="A1818">
        <v>749</v>
      </c>
      <c t="n" s="6" r="B1818">
        <v>6047</v>
      </c>
    </row>
    <row spans="1:5" r="1819">
      <c t="s" s="4" r="A1819">
        <v>1446</v>
      </c>
      <c t="n" s="6" r="B1819">
        <v>12</v>
      </c>
    </row>
    <row spans="1:5" r="1820">
      <c t="s" s="3" r="A1820">
        <v>1447</v>
      </c>
    </row>
    <row spans="1:5" r="1821">
      <c t="s" s="4" r="A1821">
        <v>690</v>
      </c>
      <c t="n" s="6" r="B1821">
        <v>1217</v>
      </c>
    </row>
    <row spans="1:5" r="1822">
      <c t="s" s="4" r="A1822">
        <v>749</v>
      </c>
      <c t="n" s="6" r="B1822">
        <v>6059</v>
      </c>
    </row>
    <row spans="1:5" r="1823">
      <c t="s" s="4" r="A1823">
        <v>150</v>
      </c>
      <c t="n" s="6" r="B1823">
        <v>7276</v>
      </c>
    </row>
    <row spans="1:5" r="1824">
      <c t="s" s="4" r="A1824">
        <v>1448</v>
      </c>
      <c t="n" s="6" r="B1824">
        <v>222</v>
      </c>
    </row>
    <row spans="1:5" r="1825">
      <c t="s" s="4" r="A1825">
        <v>823</v>
      </c>
      <c t="n" s="6" r="B1825">
        <v>7054</v>
      </c>
    </row>
    <row spans="1:5" r="1826">
      <c t="s" s="4" r="A1826">
        <v>1600</v>
      </c>
    </row>
    <row spans="1:5" r="1827">
      <c t="s" s="3" r="A1827">
        <v>1444</v>
      </c>
    </row>
    <row spans="1:5" r="1828">
      <c t="s" s="4" r="A1828">
        <v>1445</v>
      </c>
      <c t="n" s="6" r="B1828">
        <v>3322</v>
      </c>
    </row>
    <row spans="1:5" r="1829">
      <c t="s" s="4" r="A1829">
        <v>690</v>
      </c>
      <c t="n" s="6" r="B1829">
        <v>784</v>
      </c>
    </row>
    <row spans="1:5" r="1830">
      <c t="s" s="4" r="A1830">
        <v>749</v>
      </c>
      <c t="n" s="6" r="B1830">
        <v>3490</v>
      </c>
    </row>
    <row spans="1:5" r="1831">
      <c t="s" s="4" r="A1831">
        <v>1446</v>
      </c>
      <c t="n" s="6" r="B1831">
        <v>0</v>
      </c>
    </row>
    <row spans="1:5" r="1832">
      <c t="s" s="3" r="A1832">
        <v>1447</v>
      </c>
    </row>
    <row spans="1:5" r="1833">
      <c t="s" s="4" r="A1833">
        <v>690</v>
      </c>
      <c t="n" s="6" r="B1833">
        <v>784</v>
      </c>
    </row>
    <row spans="1:5" r="1834">
      <c t="s" s="4" r="A1834">
        <v>749</v>
      </c>
      <c t="n" s="6" r="B1834">
        <v>3490</v>
      </c>
    </row>
    <row spans="1:5" r="1835">
      <c t="s" s="4" r="A1835">
        <v>150</v>
      </c>
      <c t="n" s="6" r="B1835">
        <v>4274</v>
      </c>
    </row>
    <row spans="1:5" r="1836">
      <c t="s" s="4" r="A1836">
        <v>1448</v>
      </c>
      <c t="n" s="6" r="B1836">
        <v>139</v>
      </c>
    </row>
    <row spans="1:5" r="1837">
      <c t="s" s="4" r="A1837">
        <v>823</v>
      </c>
      <c t="n" s="6" r="B1837">
        <v>4135</v>
      </c>
    </row>
    <row spans="1:5" r="1838">
      <c t="s" s="4" r="A1838">
        <v>1601</v>
      </c>
    </row>
    <row spans="1:5" r="1839">
      <c t="s" s="3" r="A1839">
        <v>1444</v>
      </c>
    </row>
    <row spans="1:5" r="1840">
      <c t="s" s="4" r="A1840">
        <v>1445</v>
      </c>
      <c t="n" s="6" r="B1840">
        <v>1408</v>
      </c>
    </row>
    <row spans="1:5" r="1841">
      <c t="s" s="4" r="A1841">
        <v>690</v>
      </c>
      <c t="n" s="6" r="B1841">
        <v>401</v>
      </c>
    </row>
    <row spans="1:5" r="1842">
      <c t="s" s="4" r="A1842">
        <v>749</v>
      </c>
      <c t="n" s="6" r="B1842">
        <v>1419</v>
      </c>
    </row>
    <row spans="1:5" r="1843">
      <c t="s" s="4" r="A1843">
        <v>1446</v>
      </c>
      <c t="n" s="6" r="B1843">
        <v>0</v>
      </c>
    </row>
    <row spans="1:5" r="1844">
      <c t="s" s="3" r="A1844">
        <v>1447</v>
      </c>
    </row>
    <row spans="1:5" r="1845">
      <c t="s" s="4" r="A1845">
        <v>690</v>
      </c>
      <c t="n" s="6" r="B1845">
        <v>401</v>
      </c>
    </row>
    <row spans="1:5" r="1846">
      <c t="s" s="4" r="A1846">
        <v>749</v>
      </c>
      <c t="n" s="6" r="B1846">
        <v>1419</v>
      </c>
    </row>
    <row spans="1:5" r="1847">
      <c t="s" s="4" r="A1847">
        <v>150</v>
      </c>
      <c t="n" s="6" r="B1847">
        <v>1820</v>
      </c>
    </row>
    <row spans="1:5" r="1848">
      <c t="s" s="4" r="A1848">
        <v>1448</v>
      </c>
      <c t="n" s="6" r="B1848">
        <v>60</v>
      </c>
    </row>
    <row spans="1:5" r="1849">
      <c t="s" s="4" r="A1849">
        <v>823</v>
      </c>
      <c t="n" s="6" r="B1849">
        <v>1760</v>
      </c>
    </row>
    <row spans="1:5" r="1850">
      <c t="s" s="4" r="A1850">
        <v>1602</v>
      </c>
    </row>
    <row spans="1:5" r="1851">
      <c t="s" s="3" r="A1851">
        <v>1444</v>
      </c>
    </row>
    <row spans="1:5" r="1852">
      <c t="s" s="4" r="A1852">
        <v>1445</v>
      </c>
      <c t="n" s="6" r="B1852">
        <v>3149</v>
      </c>
    </row>
    <row spans="1:5" r="1853">
      <c t="s" s="4" r="A1853">
        <v>690</v>
      </c>
      <c t="n" s="6" r="B1853">
        <v>1035</v>
      </c>
    </row>
    <row spans="1:5" r="1854">
      <c t="s" s="4" r="A1854">
        <v>749</v>
      </c>
      <c t="n" s="6" r="B1854">
        <v>2656</v>
      </c>
    </row>
    <row spans="1:5" r="1855">
      <c t="s" s="4" r="A1855">
        <v>1446</v>
      </c>
      <c t="n" s="6" r="B1855">
        <v>47</v>
      </c>
    </row>
    <row spans="1:5" r="1856">
      <c t="s" s="3" r="A1856">
        <v>1447</v>
      </c>
    </row>
    <row spans="1:5" r="1857">
      <c t="s" s="4" r="A1857">
        <v>690</v>
      </c>
      <c t="n" s="6" r="B1857">
        <v>1035</v>
      </c>
    </row>
    <row spans="1:5" r="1858">
      <c t="s" s="4" r="A1858">
        <v>749</v>
      </c>
      <c t="n" s="6" r="B1858">
        <v>2703</v>
      </c>
    </row>
    <row spans="1:5" r="1859">
      <c t="s" s="4" r="A1859">
        <v>150</v>
      </c>
      <c t="n" s="6" r="B1859">
        <v>3738</v>
      </c>
    </row>
    <row spans="1:5" r="1860">
      <c t="s" s="4" r="A1860">
        <v>1448</v>
      </c>
      <c t="n" s="6" r="B1860">
        <v>125</v>
      </c>
    </row>
    <row spans="1:5" r="1861">
      <c t="s" s="4" r="A1861">
        <v>823</v>
      </c>
      <c t="n" s="6" r="B1861">
        <v>3613</v>
      </c>
    </row>
    <row spans="1:5" r="1862">
      <c t="s" s="4" r="A1862">
        <v>1603</v>
      </c>
    </row>
    <row spans="1:5" r="1863">
      <c t="s" s="3" r="A1863">
        <v>1444</v>
      </c>
    </row>
    <row spans="1:5" r="1864">
      <c t="s" s="4" r="A1864">
        <v>1445</v>
      </c>
      <c t="n" s="6" r="B1864">
        <v>1841</v>
      </c>
    </row>
    <row spans="1:5" r="1865">
      <c t="s" s="4" r="A1865">
        <v>690</v>
      </c>
      <c t="n" s="6" r="B1865">
        <v>776</v>
      </c>
    </row>
    <row spans="1:5" r="1866">
      <c t="s" s="4" r="A1866">
        <v>749</v>
      </c>
      <c t="n" s="6" r="B1866">
        <v>1492</v>
      </c>
    </row>
    <row spans="1:5" r="1867">
      <c t="s" s="4" r="A1867">
        <v>1446</v>
      </c>
      <c t="n" s="6" r="B1867">
        <v>13</v>
      </c>
    </row>
    <row spans="1:5" r="1868">
      <c t="s" s="3" r="A1868">
        <v>1447</v>
      </c>
    </row>
    <row spans="1:5" r="1869">
      <c t="s" s="4" r="A1869">
        <v>690</v>
      </c>
      <c t="n" s="6" r="B1869">
        <v>776</v>
      </c>
    </row>
    <row spans="1:5" r="1870">
      <c t="s" s="4" r="A1870">
        <v>749</v>
      </c>
      <c t="n" s="6" r="B1870">
        <v>1505</v>
      </c>
    </row>
    <row spans="1:5" r="1871">
      <c t="s" s="4" r="A1871">
        <v>150</v>
      </c>
      <c t="n" s="6" r="B1871">
        <v>2281</v>
      </c>
    </row>
    <row spans="1:5" r="1872">
      <c t="s" s="4" r="A1872">
        <v>1448</v>
      </c>
      <c t="n" s="6" r="B1872">
        <v>88</v>
      </c>
    </row>
    <row spans="1:5" r="1873">
      <c t="s" s="4" r="A1873">
        <v>823</v>
      </c>
      <c t="n" s="6" r="B1873">
        <v>2193</v>
      </c>
    </row>
    <row spans="1:5" r="1874">
      <c t="s" s="4" r="A1874">
        <v>1604</v>
      </c>
    </row>
    <row spans="1:5" r="1875">
      <c t="s" s="3" r="A1875">
        <v>1444</v>
      </c>
    </row>
    <row spans="1:5" r="1876">
      <c t="s" s="4" r="A1876">
        <v>1445</v>
      </c>
      <c t="n" s="6" r="B1876">
        <v>6097</v>
      </c>
    </row>
    <row spans="1:5" r="1877">
      <c t="s" s="4" r="A1877">
        <v>690</v>
      </c>
      <c t="n" s="6" r="B1877">
        <v>2260</v>
      </c>
    </row>
    <row spans="1:5" r="1878">
      <c t="s" s="4" r="A1878">
        <v>749</v>
      </c>
      <c t="n" s="6" r="B1878">
        <v>5477</v>
      </c>
    </row>
    <row spans="1:5" r="1879">
      <c t="s" s="4" r="A1879">
        <v>1446</v>
      </c>
      <c t="n" s="6" r="B1879">
        <v>23</v>
      </c>
    </row>
    <row spans="1:5" r="1880">
      <c t="s" s="3" r="A1880">
        <v>1447</v>
      </c>
    </row>
    <row spans="1:5" r="1881">
      <c t="s" s="4" r="A1881">
        <v>690</v>
      </c>
      <c t="n" s="6" r="B1881">
        <v>2260</v>
      </c>
    </row>
    <row spans="1:5" r="1882">
      <c t="s" s="4" r="A1882">
        <v>749</v>
      </c>
      <c t="n" s="6" r="B1882">
        <v>5500</v>
      </c>
    </row>
    <row spans="1:5" r="1883">
      <c t="s" s="4" r="A1883">
        <v>150</v>
      </c>
      <c t="n" s="6" r="B1883">
        <v>7760</v>
      </c>
    </row>
    <row spans="1:5" r="1884">
      <c t="s" s="4" r="A1884">
        <v>1448</v>
      </c>
      <c t="n" s="6" r="B1884">
        <v>256</v>
      </c>
    </row>
    <row spans="1:5" r="1885">
      <c t="s" s="4" r="A1885">
        <v>823</v>
      </c>
      <c t="n" s="6" r="B1885">
        <v>7504</v>
      </c>
    </row>
    <row spans="1:5" r="1886">
      <c t="s" s="4" r="A1886">
        <v>1605</v>
      </c>
    </row>
    <row spans="1:5" r="1887">
      <c t="s" s="3" r="A1887">
        <v>1444</v>
      </c>
    </row>
    <row spans="1:5" r="1888">
      <c t="s" s="4" r="A1888">
        <v>1445</v>
      </c>
      <c t="n" s="6" r="B1888">
        <v>5664</v>
      </c>
    </row>
    <row spans="1:5" r="1889">
      <c t="s" s="4" r="A1889">
        <v>690</v>
      </c>
      <c t="n" s="6" r="B1889">
        <v>1102</v>
      </c>
    </row>
    <row spans="1:5" r="1890">
      <c t="s" s="4" r="A1890">
        <v>749</v>
      </c>
      <c t="n" s="6" r="B1890">
        <v>6848</v>
      </c>
    </row>
    <row spans="1:5" r="1891">
      <c t="s" s="4" r="A1891">
        <v>1446</v>
      </c>
      <c t="n" s="6" r="B1891">
        <v>0</v>
      </c>
    </row>
    <row spans="1:5" r="1892">
      <c t="s" s="3" r="A1892">
        <v>1447</v>
      </c>
    </row>
    <row spans="1:5" r="1893">
      <c t="s" s="4" r="A1893">
        <v>690</v>
      </c>
      <c t="n" s="6" r="B1893">
        <v>1102</v>
      </c>
    </row>
    <row spans="1:5" r="1894">
      <c t="s" s="4" r="A1894">
        <v>749</v>
      </c>
      <c t="n" s="6" r="B1894">
        <v>6848</v>
      </c>
    </row>
    <row spans="1:5" r="1895">
      <c t="s" s="4" r="A1895">
        <v>150</v>
      </c>
      <c t="n" s="6" r="B1895">
        <v>7950</v>
      </c>
    </row>
    <row spans="1:5" r="1896">
      <c t="s" s="4" r="A1896">
        <v>1448</v>
      </c>
      <c t="n" s="6" r="B1896">
        <v>244</v>
      </c>
    </row>
    <row spans="1:5" r="1897">
      <c t="s" s="4" r="A1897">
        <v>823</v>
      </c>
      <c t="n" s="6" r="B1897">
        <v>7706</v>
      </c>
    </row>
    <row spans="1:5" r="1898">
      <c t="s" s="4" r="A1898">
        <v>1606</v>
      </c>
    </row>
    <row spans="1:5" r="1899">
      <c t="s" s="3" r="A1899">
        <v>1444</v>
      </c>
    </row>
    <row spans="1:5" r="1900">
      <c t="s" s="4" r="A1900">
        <v>1445</v>
      </c>
      <c t="n" s="6" r="B1900">
        <v>2913</v>
      </c>
    </row>
    <row spans="1:5" r="1901">
      <c t="s" s="4" r="A1901">
        <v>690</v>
      </c>
      <c t="n" s="6" r="B1901">
        <v>1489</v>
      </c>
    </row>
    <row spans="1:5" r="1902">
      <c t="s" s="4" r="A1902">
        <v>749</v>
      </c>
      <c t="n" s="6" r="B1902">
        <v>2506</v>
      </c>
    </row>
    <row spans="1:5" r="1903">
      <c t="s" s="4" r="A1903">
        <v>1446</v>
      </c>
      <c t="n" s="6" r="B1903">
        <v>19</v>
      </c>
    </row>
    <row spans="1:5" r="1904">
      <c t="s" s="3" r="A1904">
        <v>1447</v>
      </c>
    </row>
    <row spans="1:5" r="1905">
      <c t="s" s="4" r="A1905">
        <v>690</v>
      </c>
      <c t="n" s="6" r="B1905">
        <v>1489</v>
      </c>
    </row>
    <row spans="1:5" r="1906">
      <c t="s" s="4" r="A1906">
        <v>749</v>
      </c>
      <c t="n" s="6" r="B1906">
        <v>2525</v>
      </c>
    </row>
    <row spans="1:5" r="1907">
      <c t="s" s="4" r="A1907">
        <v>150</v>
      </c>
      <c t="n" s="6" r="B1907">
        <v>4014</v>
      </c>
    </row>
    <row spans="1:5" r="1908">
      <c t="s" s="4" r="A1908">
        <v>1448</v>
      </c>
      <c t="n" s="6" r="B1908">
        <v>178</v>
      </c>
    </row>
    <row spans="1:5" r="1909">
      <c t="s" s="4" r="A1909">
        <v>823</v>
      </c>
      <c t="n" s="6" r="B1909">
        <v>3836</v>
      </c>
    </row>
    <row spans="1:5" r="1910">
      <c t="s" s="4" r="A1910">
        <v>1607</v>
      </c>
    </row>
    <row spans="1:5" r="1911">
      <c t="s" s="3" r="A1911">
        <v>1444</v>
      </c>
    </row>
    <row spans="1:5" r="1912">
      <c t="s" s="4" r="A1912">
        <v>1445</v>
      </c>
      <c t="n" s="6" r="B1912">
        <v>3608</v>
      </c>
    </row>
    <row spans="1:5" r="1913">
      <c t="s" s="4" r="A1913">
        <v>690</v>
      </c>
      <c t="n" s="6" r="B1913">
        <v>1787</v>
      </c>
    </row>
    <row spans="1:5" r="1914">
      <c t="s" s="4" r="A1914">
        <v>749</v>
      </c>
      <c t="n" s="6" r="B1914">
        <v>4062</v>
      </c>
    </row>
    <row spans="1:5" r="1915">
      <c t="s" s="4" r="A1915">
        <v>1446</v>
      </c>
      <c t="n" s="6" r="B1915">
        <v>0</v>
      </c>
    </row>
    <row spans="1:5" r="1916">
      <c t="s" s="3" r="A1916">
        <v>1447</v>
      </c>
    </row>
    <row spans="1:5" r="1917">
      <c t="s" s="4" r="A1917">
        <v>690</v>
      </c>
      <c t="n" s="6" r="B1917">
        <v>1787</v>
      </c>
    </row>
    <row spans="1:5" r="1918">
      <c t="s" s="4" r="A1918">
        <v>749</v>
      </c>
      <c t="n" s="6" r="B1918">
        <v>4062</v>
      </c>
    </row>
    <row spans="1:5" r="1919">
      <c t="s" s="4" r="A1919">
        <v>150</v>
      </c>
      <c t="n" s="6" r="B1919">
        <v>5849</v>
      </c>
    </row>
    <row spans="1:5" r="1920">
      <c t="s" s="4" r="A1920">
        <v>1448</v>
      </c>
      <c t="n" s="6" r="B1920">
        <v>232</v>
      </c>
    </row>
    <row spans="1:5" r="1921">
      <c t="s" s="4" r="A1921">
        <v>1608</v>
      </c>
    </row>
    <row spans="1:5" r="1922">
      <c t="s" s="3" r="A1922">
        <v>1444</v>
      </c>
    </row>
    <row spans="1:5" r="1923">
      <c t="s" s="4" r="A1923">
        <v>1445</v>
      </c>
      <c t="n" s="6" r="B1923">
        <v>1863</v>
      </c>
    </row>
    <row spans="1:5" r="1924">
      <c t="s" s="4" r="A1924">
        <v>690</v>
      </c>
      <c t="n" s="6" r="B1924">
        <v>563</v>
      </c>
    </row>
    <row spans="1:5" r="1925">
      <c t="s" s="4" r="A1925">
        <v>749</v>
      </c>
      <c t="n" s="6" r="B1925">
        <v>1887</v>
      </c>
    </row>
    <row spans="1:5" r="1926">
      <c t="s" s="4" r="A1926">
        <v>1446</v>
      </c>
      <c t="n" s="6" r="B1926">
        <v>49</v>
      </c>
    </row>
    <row spans="1:5" r="1927">
      <c t="s" s="3" r="A1927">
        <v>1447</v>
      </c>
    </row>
    <row spans="1:5" r="1928">
      <c t="s" s="4" r="A1928">
        <v>690</v>
      </c>
      <c t="n" s="6" r="B1928">
        <v>563</v>
      </c>
    </row>
    <row spans="1:5" r="1929">
      <c t="s" s="4" r="A1929">
        <v>749</v>
      </c>
      <c t="n" s="6" r="B1929">
        <v>1936</v>
      </c>
    </row>
    <row spans="1:5" r="1930">
      <c t="s" s="4" r="A1930">
        <v>150</v>
      </c>
      <c t="n" s="6" r="B1930">
        <v>2499</v>
      </c>
    </row>
    <row spans="1:5" r="1931">
      <c t="s" s="4" r="A1931">
        <v>1448</v>
      </c>
      <c t="n" s="6" r="B1931">
        <v>78</v>
      </c>
    </row>
    <row spans="1:5" r="1932">
      <c t="s" s="4" r="A1932">
        <v>823</v>
      </c>
      <c t="n" s="6" r="B1932">
        <v>2421</v>
      </c>
    </row>
    <row spans="1:5" r="1933">
      <c t="s" s="4" r="A1933">
        <v>1609</v>
      </c>
    </row>
    <row spans="1:5" r="1934">
      <c t="s" s="3" r="A1934">
        <v>1444</v>
      </c>
    </row>
    <row spans="1:5" r="1935">
      <c t="s" s="4" r="A1935">
        <v>1445</v>
      </c>
      <c t="n" s="6" r="B1935">
        <v>2663</v>
      </c>
    </row>
    <row spans="1:5" r="1936">
      <c t="s" s="4" r="A1936">
        <v>690</v>
      </c>
      <c t="n" s="6" r="B1936">
        <v>722</v>
      </c>
    </row>
    <row spans="1:5" r="1937">
      <c t="s" s="4" r="A1937">
        <v>749</v>
      </c>
      <c t="n" s="6" r="B1937">
        <v>1825</v>
      </c>
    </row>
    <row spans="1:5" r="1938">
      <c t="s" s="4" r="A1938">
        <v>1446</v>
      </c>
      <c t="n" s="6" r="B1938">
        <v>0</v>
      </c>
    </row>
    <row spans="1:5" r="1939">
      <c t="s" s="3" r="A1939">
        <v>1447</v>
      </c>
    </row>
    <row spans="1:5" r="1940">
      <c t="s" s="4" r="A1940">
        <v>690</v>
      </c>
      <c t="n" s="6" r="B1940">
        <v>722</v>
      </c>
    </row>
    <row spans="1:5" r="1941">
      <c t="s" s="4" r="A1941">
        <v>749</v>
      </c>
      <c t="n" s="6" r="B1941">
        <v>1825</v>
      </c>
    </row>
    <row spans="1:5" r="1942">
      <c t="s" s="4" r="A1942">
        <v>150</v>
      </c>
      <c t="n" s="6" r="B1942">
        <v>2547</v>
      </c>
    </row>
    <row spans="1:5" r="1943">
      <c t="s" s="4" r="A1943">
        <v>1448</v>
      </c>
      <c t="n" s="6" r="B1943">
        <v>101</v>
      </c>
    </row>
    <row spans="1:5" r="1944">
      <c t="s" s="4" r="A1944">
        <v>823</v>
      </c>
      <c t="n" s="6" r="B1944">
        <v>2446</v>
      </c>
    </row>
    <row spans="1:5" r="1945">
      <c t="s" s="4" r="A1945">
        <v>1610</v>
      </c>
    </row>
    <row spans="1:5" r="1946">
      <c t="s" s="3" r="A1946">
        <v>1444</v>
      </c>
    </row>
    <row spans="1:5" r="1947">
      <c t="s" s="4" r="A1947">
        <v>1445</v>
      </c>
      <c t="n" s="6" r="B1947">
        <v>682</v>
      </c>
    </row>
    <row spans="1:5" r="1948">
      <c t="s" s="4" r="A1948">
        <v>690</v>
      </c>
      <c t="n" s="6" r="B1948">
        <v>391</v>
      </c>
    </row>
    <row spans="1:5" r="1949">
      <c t="s" s="4" r="A1949">
        <v>749</v>
      </c>
      <c t="n" s="6" r="B1949">
        <v>351</v>
      </c>
    </row>
    <row spans="1:5" r="1950">
      <c t="s" s="4" r="A1950">
        <v>1446</v>
      </c>
      <c t="n" s="6" r="B1950">
        <v>35</v>
      </c>
    </row>
    <row spans="1:5" r="1951">
      <c t="s" s="3" r="A1951">
        <v>1447</v>
      </c>
    </row>
    <row spans="1:5" r="1952">
      <c t="s" s="4" r="A1952">
        <v>690</v>
      </c>
      <c t="n" s="6" r="B1952">
        <v>391</v>
      </c>
    </row>
    <row spans="1:5" r="1953">
      <c t="s" s="4" r="A1953">
        <v>749</v>
      </c>
      <c t="n" s="6" r="B1953">
        <v>386</v>
      </c>
    </row>
    <row spans="1:5" r="1954">
      <c t="s" s="4" r="A1954">
        <v>150</v>
      </c>
      <c t="n" s="6" r="B1954">
        <v>777</v>
      </c>
    </row>
    <row spans="1:5" r="1955">
      <c t="s" s="4" r="A1955">
        <v>1448</v>
      </c>
      <c t="n" s="6" r="B1955">
        <v>112</v>
      </c>
    </row>
    <row spans="1:5" r="1956">
      <c t="s" s="4" r="A1956">
        <v>823</v>
      </c>
      <c t="n" s="6" r="B1956">
        <v>665</v>
      </c>
    </row>
    <row spans="1:5" r="1957">
      <c t="s" s="4" r="A1957">
        <v>1611</v>
      </c>
    </row>
    <row spans="1:5" r="1958">
      <c t="s" s="3" r="A1958">
        <v>1444</v>
      </c>
    </row>
    <row spans="1:5" r="1959">
      <c t="s" s="4" r="A1959">
        <v>1445</v>
      </c>
      <c t="n" s="6" r="B1959">
        <v>4657</v>
      </c>
    </row>
    <row spans="1:5" r="1960">
      <c t="s" s="4" r="A1960">
        <v>690</v>
      </c>
      <c t="n" s="6" r="B1960">
        <v>1662</v>
      </c>
    </row>
    <row spans="1:5" r="1961">
      <c t="s" s="4" r="A1961">
        <v>749</v>
      </c>
      <c t="n" s="6" r="B1961">
        <v>6392</v>
      </c>
    </row>
    <row spans="1:5" r="1962">
      <c t="s" s="4" r="A1962">
        <v>1446</v>
      </c>
      <c t="n" s="6" r="B1962">
        <v>0</v>
      </c>
    </row>
    <row spans="1:5" r="1963">
      <c t="s" s="3" r="A1963">
        <v>1447</v>
      </c>
    </row>
    <row spans="1:5" r="1964">
      <c t="s" s="4" r="A1964">
        <v>690</v>
      </c>
      <c t="n" s="6" r="B1964">
        <v>1662</v>
      </c>
    </row>
    <row spans="1:5" r="1965">
      <c t="s" s="4" r="A1965">
        <v>749</v>
      </c>
      <c t="n" s="6" r="B1965">
        <v>6392</v>
      </c>
    </row>
    <row spans="1:5" r="1966">
      <c t="s" s="4" r="A1966">
        <v>150</v>
      </c>
      <c t="n" s="6" r="B1966">
        <v>8054</v>
      </c>
    </row>
    <row spans="1:5" r="1967">
      <c t="s" s="4" r="A1967">
        <v>1448</v>
      </c>
      <c t="n" s="6" r="B1967">
        <v>266</v>
      </c>
    </row>
    <row spans="1:5" r="1968">
      <c t="s" s="4" r="A1968">
        <v>823</v>
      </c>
      <c t="n" s="6" r="B1968">
        <v>7788</v>
      </c>
    </row>
    <row spans="1:5" r="1969">
      <c t="s" s="4" r="A1969">
        <v>1612</v>
      </c>
    </row>
    <row spans="1:5" r="1970">
      <c t="s" s="3" r="A1970">
        <v>1444</v>
      </c>
    </row>
    <row spans="1:5" r="1971">
      <c t="s" s="4" r="A1971">
        <v>1445</v>
      </c>
      <c t="n" s="6" r="B1971">
        <v>8149</v>
      </c>
    </row>
    <row spans="1:5" r="1972">
      <c t="s" s="4" r="A1972">
        <v>690</v>
      </c>
      <c t="n" s="6" r="B1972">
        <v>1758</v>
      </c>
    </row>
    <row spans="1:5" r="1973">
      <c t="s" s="4" r="A1973">
        <v>749</v>
      </c>
      <c t="n" s="6" r="B1973">
        <v>10016</v>
      </c>
    </row>
    <row spans="1:5" r="1974">
      <c t="s" s="4" r="A1974">
        <v>1446</v>
      </c>
      <c t="n" s="6" r="B1974">
        <v>0</v>
      </c>
    </row>
    <row spans="1:5" r="1975">
      <c t="s" s="3" r="A1975">
        <v>1447</v>
      </c>
    </row>
    <row spans="1:5" r="1976">
      <c t="s" s="4" r="A1976">
        <v>690</v>
      </c>
      <c t="n" s="6" r="B1976">
        <v>1758</v>
      </c>
    </row>
    <row spans="1:5" r="1977">
      <c t="s" s="4" r="A1977">
        <v>749</v>
      </c>
      <c t="n" s="6" r="B1977">
        <v>10016</v>
      </c>
    </row>
    <row spans="1:5" r="1978">
      <c t="s" s="4" r="A1978">
        <v>150</v>
      </c>
      <c t="n" s="6" r="B1978">
        <v>11774</v>
      </c>
    </row>
    <row spans="1:5" r="1979">
      <c t="s" s="4" r="A1979">
        <v>1448</v>
      </c>
      <c t="n" s="6" r="B1979">
        <v>346</v>
      </c>
    </row>
    <row spans="1:5" r="1980">
      <c t="s" s="4" r="A1980">
        <v>823</v>
      </c>
      <c t="n" s="6" r="B1980">
        <v>11428</v>
      </c>
    </row>
    <row spans="1:5" r="1981">
      <c t="s" s="4" r="A1981">
        <v>1613</v>
      </c>
    </row>
    <row spans="1:5" r="1982">
      <c t="s" s="3" r="A1982">
        <v>1444</v>
      </c>
    </row>
    <row spans="1:5" r="1983">
      <c t="s" s="4" r="A1983">
        <v>1445</v>
      </c>
      <c t="n" s="6" r="B1983">
        <v>2236</v>
      </c>
    </row>
    <row spans="1:5" r="1984">
      <c t="s" s="4" r="A1984">
        <v>690</v>
      </c>
      <c t="n" s="6" r="B1984">
        <v>506</v>
      </c>
    </row>
    <row spans="1:5" r="1985">
      <c t="s" s="4" r="A1985">
        <v>749</v>
      </c>
      <c t="n" s="6" r="B1985">
        <v>2284</v>
      </c>
    </row>
    <row spans="1:5" r="1986">
      <c t="s" s="4" r="A1986">
        <v>1446</v>
      </c>
      <c t="n" s="6" r="B1986">
        <v>60</v>
      </c>
    </row>
    <row spans="1:5" r="1987">
      <c t="s" s="3" r="A1987">
        <v>1447</v>
      </c>
    </row>
    <row spans="1:5" r="1988">
      <c t="s" s="4" r="A1988">
        <v>690</v>
      </c>
      <c t="n" s="6" r="B1988">
        <v>506</v>
      </c>
    </row>
    <row spans="1:5" r="1989">
      <c t="s" s="4" r="A1989">
        <v>749</v>
      </c>
      <c t="n" s="6" r="B1989">
        <v>2344</v>
      </c>
    </row>
    <row spans="1:5" r="1990">
      <c t="s" s="4" r="A1990">
        <v>150</v>
      </c>
      <c t="n" s="6" r="B1990">
        <v>2850</v>
      </c>
    </row>
    <row spans="1:5" r="1991">
      <c t="s" s="4" r="A1991">
        <v>1448</v>
      </c>
      <c t="n" s="6" r="B1991">
        <v>87</v>
      </c>
    </row>
    <row spans="1:5" r="1992">
      <c t="s" s="4" r="A1992">
        <v>823</v>
      </c>
      <c t="n" s="6" r="B1992">
        <v>2763</v>
      </c>
    </row>
    <row spans="1:5" r="1993">
      <c t="s" s="4" r="A1993">
        <v>1614</v>
      </c>
    </row>
    <row spans="1:5" r="1994">
      <c t="s" s="3" r="A1994">
        <v>1444</v>
      </c>
    </row>
    <row spans="1:5" r="1995">
      <c t="s" s="4" r="A1995">
        <v>1445</v>
      </c>
      <c t="n" s="6" r="B1995">
        <v>1844</v>
      </c>
    </row>
    <row spans="1:5" r="1996">
      <c t="s" s="4" r="A1996">
        <v>690</v>
      </c>
      <c t="n" s="6" r="B1996">
        <v>523</v>
      </c>
    </row>
    <row spans="1:5" r="1997">
      <c t="s" s="4" r="A1997">
        <v>749</v>
      </c>
      <c t="n" s="6" r="B1997">
        <v>1812</v>
      </c>
    </row>
    <row spans="1:5" r="1998">
      <c t="s" s="4" r="A1998">
        <v>1446</v>
      </c>
      <c t="n" s="6" r="B1998">
        <v>44</v>
      </c>
    </row>
    <row spans="1:5" r="1999">
      <c t="s" s="3" r="A1999">
        <v>1447</v>
      </c>
    </row>
    <row spans="1:5" r="2000">
      <c t="s" s="4" r="A2000">
        <v>690</v>
      </c>
      <c t="n" s="6" r="B2000">
        <v>523</v>
      </c>
    </row>
    <row spans="1:5" r="2001">
      <c t="s" s="4" r="A2001">
        <v>749</v>
      </c>
      <c t="n" s="6" r="B2001">
        <v>1856</v>
      </c>
    </row>
    <row spans="1:5" r="2002">
      <c t="s" s="4" r="A2002">
        <v>150</v>
      </c>
      <c t="n" s="6" r="B2002">
        <v>2379</v>
      </c>
    </row>
    <row spans="1:5" r="2003">
      <c t="s" s="4" r="A2003">
        <v>1448</v>
      </c>
      <c t="n" s="6" r="B2003">
        <v>85</v>
      </c>
    </row>
    <row spans="1:5" r="2004">
      <c t="s" s="4" r="A2004">
        <v>823</v>
      </c>
      <c t="n" s="6" r="B2004">
        <v>2294</v>
      </c>
    </row>
    <row spans="1:5" r="2005">
      <c t="s" s="4" r="A2005">
        <v>1615</v>
      </c>
    </row>
    <row spans="1:5" r="2006">
      <c t="s" s="3" r="A2006">
        <v>1444</v>
      </c>
    </row>
    <row spans="1:5" r="2007">
      <c t="s" s="4" r="A2007">
        <v>1445</v>
      </c>
      <c t="n" s="6" r="B2007">
        <v>4027</v>
      </c>
    </row>
    <row spans="1:5" r="2008">
      <c t="s" s="4" r="A2008">
        <v>690</v>
      </c>
      <c t="n" s="6" r="B2008">
        <v>893</v>
      </c>
    </row>
    <row spans="1:5" r="2009">
      <c t="s" s="4" r="A2009">
        <v>749</v>
      </c>
      <c t="n" s="6" r="B2009">
        <v>3742</v>
      </c>
    </row>
    <row spans="1:5" r="2010">
      <c t="s" s="4" r="A2010">
        <v>1446</v>
      </c>
      <c t="n" s="6" r="B2010">
        <v>21</v>
      </c>
    </row>
    <row spans="1:5" r="2011">
      <c t="s" s="3" r="A2011">
        <v>1447</v>
      </c>
    </row>
    <row spans="1:5" r="2012">
      <c t="s" s="4" r="A2012">
        <v>690</v>
      </c>
      <c t="n" s="6" r="B2012">
        <v>893</v>
      </c>
    </row>
    <row spans="1:5" r="2013">
      <c t="s" s="4" r="A2013">
        <v>749</v>
      </c>
      <c t="n" s="6" r="B2013">
        <v>3763</v>
      </c>
    </row>
    <row spans="1:5" r="2014">
      <c t="s" s="4" r="A2014">
        <v>150</v>
      </c>
      <c t="n" s="6" r="B2014">
        <v>4656</v>
      </c>
    </row>
    <row spans="1:5" r="2015">
      <c t="s" s="4" r="A2015">
        <v>1448</v>
      </c>
      <c t="n" s="6" r="B2015">
        <v>143</v>
      </c>
    </row>
    <row spans="1:5" r="2016">
      <c t="s" s="4" r="A2016">
        <v>823</v>
      </c>
      <c t="n" s="6" r="B2016">
        <v>4513</v>
      </c>
    </row>
    <row spans="1:5" r="2017">
      <c t="s" s="4" r="A2017">
        <v>1616</v>
      </c>
    </row>
    <row spans="1:5" r="2018">
      <c t="s" s="3" r="A2018">
        <v>1444</v>
      </c>
    </row>
    <row spans="1:5" r="2019">
      <c t="s" s="4" r="A2019">
        <v>1445</v>
      </c>
      <c t="n" s="6" r="B2019">
        <v>3271</v>
      </c>
    </row>
    <row spans="1:5" r="2020">
      <c t="s" s="4" r="A2020">
        <v>690</v>
      </c>
      <c t="n" s="6" r="B2020">
        <v>1071</v>
      </c>
    </row>
    <row spans="1:5" r="2021">
      <c t="s" s="4" r="A2021">
        <v>749</v>
      </c>
      <c t="n" s="6" r="B2021">
        <v>3801</v>
      </c>
    </row>
    <row spans="1:5" r="2022">
      <c t="s" s="4" r="A2022">
        <v>1446</v>
      </c>
      <c t="n" s="6" r="B2022">
        <v>0</v>
      </c>
    </row>
    <row spans="1:5" r="2023">
      <c t="s" s="3" r="A2023">
        <v>1447</v>
      </c>
    </row>
    <row spans="1:5" r="2024">
      <c t="s" s="4" r="A2024">
        <v>690</v>
      </c>
      <c t="n" s="6" r="B2024">
        <v>1071</v>
      </c>
    </row>
    <row spans="1:5" r="2025">
      <c t="s" s="4" r="A2025">
        <v>749</v>
      </c>
      <c t="n" s="6" r="B2025">
        <v>3801</v>
      </c>
    </row>
    <row spans="1:5" r="2026">
      <c t="s" s="4" r="A2026">
        <v>150</v>
      </c>
      <c t="n" s="6" r="B2026">
        <v>4872</v>
      </c>
    </row>
    <row spans="1:5" r="2027">
      <c t="s" s="4" r="A2027">
        <v>1448</v>
      </c>
      <c t="n" s="6" r="B2027">
        <v>187</v>
      </c>
    </row>
    <row spans="1:5" r="2028">
      <c t="s" s="4" r="A2028">
        <v>823</v>
      </c>
      <c t="n" s="6" r="B2028">
        <v>4685</v>
      </c>
    </row>
    <row spans="1:5" r="2029">
      <c t="s" s="4" r="A2029">
        <v>1617</v>
      </c>
    </row>
    <row spans="1:5" r="2030">
      <c t="s" s="3" r="A2030">
        <v>1444</v>
      </c>
    </row>
    <row spans="1:5" r="2031">
      <c t="s" s="4" r="A2031">
        <v>1445</v>
      </c>
      <c t="n" s="6" r="B2031">
        <v>3734</v>
      </c>
    </row>
    <row spans="1:5" r="2032">
      <c t="s" s="4" r="A2032">
        <v>690</v>
      </c>
      <c t="n" s="6" r="B2032">
        <v>531</v>
      </c>
    </row>
    <row spans="1:5" r="2033">
      <c t="s" s="4" r="A2033">
        <v>749</v>
      </c>
      <c t="n" s="6" r="B2033">
        <v>3919</v>
      </c>
    </row>
    <row spans="1:5" r="2034">
      <c t="s" s="4" r="A2034">
        <v>1446</v>
      </c>
      <c t="n" s="6" r="B2034">
        <v>0</v>
      </c>
    </row>
    <row spans="1:5" r="2035">
      <c t="s" s="3" r="A2035">
        <v>1447</v>
      </c>
    </row>
    <row spans="1:5" r="2036">
      <c t="s" s="4" r="A2036">
        <v>690</v>
      </c>
      <c t="n" s="6" r="B2036">
        <v>531</v>
      </c>
    </row>
    <row spans="1:5" r="2037">
      <c t="s" s="4" r="A2037">
        <v>749</v>
      </c>
      <c t="n" s="6" r="B2037">
        <v>3919</v>
      </c>
    </row>
    <row spans="1:5" r="2038">
      <c t="s" s="4" r="A2038">
        <v>150</v>
      </c>
      <c t="n" s="6" r="B2038">
        <v>4450</v>
      </c>
    </row>
    <row spans="1:5" r="2039">
      <c t="s" s="4" r="A2039">
        <v>1448</v>
      </c>
      <c t="n" s="6" r="B2039">
        <v>142</v>
      </c>
    </row>
    <row spans="1:5" r="2040">
      <c t="s" s="4" r="A2040">
        <v>823</v>
      </c>
      <c t="n" s="6" r="B2040">
        <v>4308</v>
      </c>
    </row>
    <row spans="1:5" r="2041">
      <c t="s" s="4" r="A2041">
        <v>1618</v>
      </c>
    </row>
    <row spans="1:5" r="2042">
      <c t="s" s="3" r="A2042">
        <v>1444</v>
      </c>
    </row>
    <row spans="1:5" r="2043">
      <c t="s" s="4" r="A2043">
        <v>1445</v>
      </c>
      <c t="n" s="6" r="B2043">
        <v>3682</v>
      </c>
    </row>
    <row spans="1:5" r="2044">
      <c t="s" s="4" r="A2044">
        <v>690</v>
      </c>
      <c t="n" s="6" r="B2044">
        <v>756</v>
      </c>
    </row>
    <row spans="1:5" r="2045">
      <c t="s" s="4" r="A2045">
        <v>749</v>
      </c>
      <c t="n" s="6" r="B2045">
        <v>4029</v>
      </c>
    </row>
    <row spans="1:5" r="2046">
      <c t="s" s="4" r="A2046">
        <v>1446</v>
      </c>
      <c t="n" s="6" r="B2046">
        <v>0</v>
      </c>
    </row>
    <row spans="1:5" r="2047">
      <c t="s" s="3" r="A2047">
        <v>1447</v>
      </c>
    </row>
    <row spans="1:5" r="2048">
      <c t="s" s="4" r="A2048">
        <v>690</v>
      </c>
      <c t="n" s="6" r="B2048">
        <v>756</v>
      </c>
    </row>
    <row spans="1:5" r="2049">
      <c t="s" s="4" r="A2049">
        <v>749</v>
      </c>
      <c t="n" s="6" r="B2049">
        <v>4029</v>
      </c>
    </row>
    <row spans="1:5" r="2050">
      <c t="s" s="4" r="A2050">
        <v>150</v>
      </c>
      <c t="n" s="6" r="B2050">
        <v>4785</v>
      </c>
    </row>
    <row spans="1:5" r="2051">
      <c t="s" s="4" r="A2051">
        <v>1448</v>
      </c>
      <c t="n" s="6" r="B2051">
        <v>145</v>
      </c>
    </row>
    <row spans="1:5" r="2052">
      <c t="s" s="4" r="A2052">
        <v>823</v>
      </c>
      <c t="n" s="6" r="B2052">
        <v>4640</v>
      </c>
    </row>
    <row spans="1:5" r="2053">
      <c t="s" s="4" r="A2053">
        <v>1619</v>
      </c>
    </row>
    <row spans="1:5" r="2054">
      <c t="s" s="3" r="A2054">
        <v>1444</v>
      </c>
    </row>
    <row spans="1:5" r="2055">
      <c t="s" s="4" r="A2055">
        <v>1445</v>
      </c>
      <c t="n" s="6" r="B2055">
        <v>5707</v>
      </c>
    </row>
    <row spans="1:5" r="2056">
      <c t="s" s="4" r="A2056">
        <v>690</v>
      </c>
      <c t="n" s="6" r="B2056">
        <v>790</v>
      </c>
    </row>
    <row spans="1:5" r="2057">
      <c t="s" s="4" r="A2057">
        <v>749</v>
      </c>
      <c t="n" s="6" r="B2057">
        <v>6277</v>
      </c>
    </row>
    <row spans="1:5" r="2058">
      <c t="s" s="4" r="A2058">
        <v>1446</v>
      </c>
      <c t="n" s="6" r="B2058">
        <v>0</v>
      </c>
    </row>
    <row spans="1:5" r="2059">
      <c t="s" s="3" r="A2059">
        <v>1447</v>
      </c>
    </row>
    <row spans="1:5" r="2060">
      <c t="s" s="4" r="A2060">
        <v>690</v>
      </c>
      <c t="n" s="6" r="B2060">
        <v>790</v>
      </c>
    </row>
    <row spans="1:5" r="2061">
      <c t="s" s="4" r="A2061">
        <v>749</v>
      </c>
      <c t="n" s="6" r="B2061">
        <v>6277</v>
      </c>
    </row>
    <row spans="1:5" r="2062">
      <c t="s" s="4" r="A2062">
        <v>150</v>
      </c>
      <c t="n" s="6" r="B2062">
        <v>7067</v>
      </c>
    </row>
    <row spans="1:5" r="2063">
      <c t="s" s="4" r="A2063">
        <v>1448</v>
      </c>
      <c t="n" s="6" r="B2063">
        <v>221</v>
      </c>
    </row>
    <row spans="1:5" r="2064">
      <c t="s" s="4" r="A2064">
        <v>823</v>
      </c>
      <c t="n" s="6" r="B2064">
        <v>6846</v>
      </c>
    </row>
    <row spans="1:5" r="2065">
      <c t="s" s="4" r="A2065">
        <v>1620</v>
      </c>
    </row>
    <row spans="1:5" r="2066">
      <c t="s" s="3" r="A2066">
        <v>1444</v>
      </c>
    </row>
    <row spans="1:5" r="2067">
      <c t="s" s="4" r="A2067">
        <v>1445</v>
      </c>
      <c t="n" s="6" r="B2067">
        <v>0</v>
      </c>
    </row>
    <row spans="1:5" r="2068">
      <c t="s" s="4" r="A2068">
        <v>690</v>
      </c>
      <c t="n" s="6" r="B2068">
        <v>1467</v>
      </c>
    </row>
    <row spans="1:5" r="2069">
      <c t="s" s="4" r="A2069">
        <v>749</v>
      </c>
      <c t="n" s="6" r="B2069">
        <v>6714</v>
      </c>
    </row>
    <row spans="1:5" r="2070">
      <c t="s" s="4" r="A2070">
        <v>1446</v>
      </c>
      <c t="n" s="6" r="B2070">
        <v>0</v>
      </c>
    </row>
    <row spans="1:5" r="2071">
      <c t="s" s="3" r="A2071">
        <v>1447</v>
      </c>
    </row>
    <row spans="1:5" r="2072">
      <c t="s" s="4" r="A2072">
        <v>690</v>
      </c>
      <c t="n" s="6" r="B2072">
        <v>1467</v>
      </c>
    </row>
    <row spans="1:5" r="2073">
      <c t="s" s="4" r="A2073">
        <v>749</v>
      </c>
      <c t="n" s="6" r="B2073">
        <v>6714</v>
      </c>
    </row>
    <row spans="1:5" r="2074">
      <c t="s" s="4" r="A2074">
        <v>150</v>
      </c>
      <c t="n" s="6" r="B2074">
        <v>8181</v>
      </c>
    </row>
    <row spans="1:5" r="2075">
      <c t="s" s="4" r="A2075">
        <v>1448</v>
      </c>
      <c t="n" s="6" r="B2075">
        <v>196</v>
      </c>
    </row>
    <row spans="1:5" r="2076">
      <c t="s" s="4" r="A2076">
        <v>823</v>
      </c>
      <c t="n" s="6" r="B2076">
        <v>7985</v>
      </c>
    </row>
    <row spans="1:5" r="2077">
      <c t="s" s="4" r="A2077">
        <v>1621</v>
      </c>
    </row>
    <row spans="1:5" r="2078">
      <c t="s" s="3" r="A2078">
        <v>1444</v>
      </c>
    </row>
    <row spans="1:5" r="2079">
      <c t="s" s="4" r="A2079">
        <v>1445</v>
      </c>
      <c t="n" s="6" r="B2079">
        <v>0</v>
      </c>
    </row>
    <row spans="1:5" r="2080">
      <c t="s" s="4" r="A2080">
        <v>690</v>
      </c>
      <c t="n" s="6" r="B2080">
        <v>2173</v>
      </c>
    </row>
    <row spans="1:5" r="2081">
      <c t="s" s="4" r="A2081">
        <v>749</v>
      </c>
      <c t="n" s="6" r="B2081">
        <v>5635</v>
      </c>
    </row>
    <row spans="1:5" r="2082">
      <c t="s" s="4" r="A2082">
        <v>1446</v>
      </c>
      <c t="n" s="6" r="B2082">
        <v>0</v>
      </c>
    </row>
    <row spans="1:5" r="2083">
      <c t="s" s="3" r="A2083">
        <v>1447</v>
      </c>
    </row>
    <row spans="1:5" r="2084">
      <c t="s" s="4" r="A2084">
        <v>690</v>
      </c>
      <c t="n" s="6" r="B2084">
        <v>2173</v>
      </c>
    </row>
    <row spans="1:5" r="2085">
      <c t="s" s="4" r="A2085">
        <v>749</v>
      </c>
      <c t="n" s="6" r="B2085">
        <v>5635</v>
      </c>
    </row>
    <row spans="1:5" r="2086">
      <c t="s" s="4" r="A2086">
        <v>150</v>
      </c>
      <c t="n" s="6" r="B2086">
        <v>7808</v>
      </c>
    </row>
    <row spans="1:5" r="2087">
      <c t="s" s="4" r="A2087">
        <v>1448</v>
      </c>
      <c t="n" s="6" r="B2087">
        <v>165</v>
      </c>
    </row>
    <row spans="1:5" r="2088">
      <c t="s" s="4" r="A2088">
        <v>823</v>
      </c>
      <c t="n" s="6" r="B2088">
        <v>7643</v>
      </c>
    </row>
    <row spans="1:5" r="2089">
      <c t="s" s="4" r="A2089">
        <v>1622</v>
      </c>
    </row>
    <row spans="1:5" r="2090">
      <c t="s" s="3" r="A2090">
        <v>1444</v>
      </c>
    </row>
    <row spans="1:5" r="2091">
      <c t="s" s="4" r="A2091">
        <v>1445</v>
      </c>
      <c t="n" s="6" r="B2091">
        <v>8168</v>
      </c>
    </row>
    <row spans="1:5" r="2092">
      <c t="s" s="4" r="A2092">
        <v>690</v>
      </c>
      <c t="n" s="6" r="B2092">
        <v>1515</v>
      </c>
    </row>
    <row spans="1:5" r="2093">
      <c t="s" s="4" r="A2093">
        <v>749</v>
      </c>
      <c t="n" s="6" r="B2093">
        <v>9054</v>
      </c>
    </row>
    <row spans="1:5" r="2094">
      <c t="s" s="4" r="A2094">
        <v>1446</v>
      </c>
      <c t="n" s="6" r="B2094">
        <v>262</v>
      </c>
    </row>
    <row spans="1:5" r="2095">
      <c t="s" s="3" r="A2095">
        <v>1447</v>
      </c>
    </row>
    <row spans="1:5" r="2096">
      <c t="s" s="4" r="A2096">
        <v>690</v>
      </c>
      <c t="n" s="6" r="B2096">
        <v>1515</v>
      </c>
    </row>
    <row spans="1:5" r="2097">
      <c t="s" s="4" r="A2097">
        <v>749</v>
      </c>
      <c t="n" s="6" r="B2097">
        <v>9316</v>
      </c>
    </row>
    <row spans="1:5" r="2098">
      <c t="s" s="4" r="A2098">
        <v>150</v>
      </c>
      <c t="n" s="6" r="B2098">
        <v>10831</v>
      </c>
    </row>
    <row spans="1:5" r="2099">
      <c t="s" s="4" r="A2099">
        <v>1448</v>
      </c>
      <c t="n" s="6" r="B2099">
        <v>397</v>
      </c>
    </row>
    <row spans="1:5" r="2100">
      <c t="s" s="4" r="A2100">
        <v>823</v>
      </c>
      <c t="n" s="6" r="B2100">
        <v>10434</v>
      </c>
    </row>
    <row spans="1:5" r="2101">
      <c t="s" s="4" r="A2101">
        <v>1623</v>
      </c>
    </row>
    <row spans="1:5" r="2102">
      <c t="s" s="3" r="A2102">
        <v>1444</v>
      </c>
    </row>
    <row spans="1:5" r="2103">
      <c t="s" s="4" r="A2103">
        <v>1445</v>
      </c>
      <c t="n" s="6" r="B2103">
        <v>6928</v>
      </c>
    </row>
    <row spans="1:5" r="2104">
      <c t="s" s="4" r="A2104">
        <v>690</v>
      </c>
      <c t="n" s="6" r="B2104">
        <v>984</v>
      </c>
    </row>
    <row spans="1:5" r="2105">
      <c t="s" s="4" r="A2105">
        <v>749</v>
      </c>
      <c t="n" s="6" r="B2105">
        <v>8489</v>
      </c>
    </row>
    <row spans="1:5" r="2106">
      <c t="s" s="4" r="A2106">
        <v>1446</v>
      </c>
      <c t="n" s="6" r="B2106">
        <v>128</v>
      </c>
    </row>
    <row spans="1:5" r="2107">
      <c t="s" s="3" r="A2107">
        <v>1447</v>
      </c>
    </row>
    <row spans="1:5" r="2108">
      <c t="s" s="4" r="A2108">
        <v>690</v>
      </c>
      <c t="n" s="6" r="B2108">
        <v>984</v>
      </c>
    </row>
    <row spans="1:5" r="2109">
      <c t="s" s="4" r="A2109">
        <v>749</v>
      </c>
      <c t="n" s="6" r="B2109">
        <v>8617</v>
      </c>
    </row>
    <row spans="1:5" r="2110">
      <c t="s" s="4" r="A2110">
        <v>150</v>
      </c>
      <c t="n" s="6" r="B2110">
        <v>9601</v>
      </c>
    </row>
    <row spans="1:5" r="2111">
      <c t="s" s="4" r="A2111">
        <v>1448</v>
      </c>
      <c t="n" s="6" r="B2111">
        <v>353</v>
      </c>
    </row>
    <row spans="1:5" r="2112">
      <c t="s" s="4" r="A2112">
        <v>823</v>
      </c>
      <c t="n" s="6" r="B2112">
        <v>9248</v>
      </c>
    </row>
    <row spans="1:5" r="2113">
      <c t="s" s="4" r="A2113">
        <v>1624</v>
      </c>
    </row>
    <row spans="1:5" r="2114">
      <c t="s" s="3" r="A2114">
        <v>1444</v>
      </c>
    </row>
    <row spans="1:5" r="2115">
      <c t="s" s="4" r="A2115">
        <v>1445</v>
      </c>
      <c t="n" s="6" r="B2115">
        <v>7155</v>
      </c>
    </row>
    <row spans="1:5" r="2116">
      <c t="s" s="4" r="A2116">
        <v>690</v>
      </c>
      <c t="n" s="6" r="B2116">
        <v>891</v>
      </c>
    </row>
    <row spans="1:5" r="2117">
      <c t="s" s="4" r="A2117">
        <v>749</v>
      </c>
      <c t="n" s="6" r="B2117">
        <v>8035</v>
      </c>
    </row>
    <row spans="1:5" r="2118">
      <c t="s" s="4" r="A2118">
        <v>1446</v>
      </c>
      <c t="n" s="6" r="B2118">
        <v>328</v>
      </c>
    </row>
    <row spans="1:5" r="2119">
      <c t="s" s="3" r="A2119">
        <v>1447</v>
      </c>
    </row>
    <row spans="1:5" r="2120">
      <c t="s" s="4" r="A2120">
        <v>690</v>
      </c>
      <c t="n" s="6" r="B2120">
        <v>891</v>
      </c>
    </row>
    <row spans="1:5" r="2121">
      <c t="s" s="4" r="A2121">
        <v>749</v>
      </c>
      <c t="n" s="6" r="B2121">
        <v>8363</v>
      </c>
    </row>
    <row spans="1:5" r="2122">
      <c t="s" s="4" r="A2122">
        <v>150</v>
      </c>
      <c t="n" s="6" r="B2122">
        <v>9254</v>
      </c>
    </row>
    <row spans="1:5" r="2123">
      <c t="s" s="4" r="A2123">
        <v>1448</v>
      </c>
      <c t="n" s="6" r="B2123">
        <v>296</v>
      </c>
    </row>
    <row spans="1:5" r="2124">
      <c t="s" s="4" r="A2124">
        <v>823</v>
      </c>
      <c t="n" s="6" r="B2124">
        <v>8958</v>
      </c>
    </row>
    <row spans="1:5" r="2125">
      <c t="s" s="4" r="A2125">
        <v>1625</v>
      </c>
    </row>
    <row spans="1:5" r="2126">
      <c t="s" s="3" r="A2126">
        <v>1444</v>
      </c>
    </row>
    <row spans="1:5" r="2127">
      <c t="s" s="4" r="A2127">
        <v>1445</v>
      </c>
      <c t="n" s="6" r="B2127">
        <v>3326</v>
      </c>
    </row>
    <row spans="1:5" r="2128">
      <c t="s" s="4" r="A2128">
        <v>690</v>
      </c>
      <c t="n" s="6" r="B2128">
        <v>1022</v>
      </c>
    </row>
    <row spans="1:5" r="2129">
      <c t="s" s="4" r="A2129">
        <v>749</v>
      </c>
      <c t="n" s="6" r="B2129">
        <v>2763</v>
      </c>
    </row>
    <row spans="1:5" r="2130">
      <c t="s" s="4" r="A2130">
        <v>1446</v>
      </c>
      <c t="n" s="6" r="B2130">
        <v>0</v>
      </c>
    </row>
    <row spans="1:5" r="2131">
      <c t="s" s="3" r="A2131">
        <v>1447</v>
      </c>
    </row>
    <row spans="1:5" r="2132">
      <c t="s" s="4" r="A2132">
        <v>690</v>
      </c>
      <c t="n" s="6" r="B2132">
        <v>1022</v>
      </c>
    </row>
    <row spans="1:5" r="2133">
      <c t="s" s="4" r="A2133">
        <v>749</v>
      </c>
      <c t="n" s="6" r="B2133">
        <v>2763</v>
      </c>
    </row>
    <row spans="1:5" r="2134">
      <c t="s" s="4" r="A2134">
        <v>150</v>
      </c>
      <c t="n" s="6" r="B2134">
        <v>3785</v>
      </c>
    </row>
    <row spans="1:5" r="2135">
      <c t="s" s="4" r="A2135">
        <v>1448</v>
      </c>
      <c t="n" s="6" r="B2135">
        <v>164</v>
      </c>
    </row>
    <row spans="1:5" r="2136">
      <c t="s" s="4" r="A2136">
        <v>823</v>
      </c>
      <c t="n" s="6" r="B2136">
        <v>3621</v>
      </c>
    </row>
    <row spans="1:5" r="2137">
      <c t="s" s="4" r="A2137">
        <v>1626</v>
      </c>
    </row>
    <row spans="1:5" r="2138">
      <c t="s" s="3" r="A2138">
        <v>1444</v>
      </c>
    </row>
    <row spans="1:5" r="2139">
      <c t="s" s="4" r="A2139">
        <v>1445</v>
      </c>
      <c t="n" s="6" r="B2139">
        <v>2788</v>
      </c>
    </row>
    <row spans="1:5" r="2140">
      <c t="s" s="4" r="A2140">
        <v>690</v>
      </c>
      <c t="n" s="6" r="B2140">
        <v>729</v>
      </c>
    </row>
    <row spans="1:5" r="2141">
      <c t="s" s="4" r="A2141">
        <v>749</v>
      </c>
      <c t="n" s="6" r="B2141">
        <v>2716</v>
      </c>
    </row>
    <row spans="1:5" r="2142">
      <c t="s" s="4" r="A2142">
        <v>1446</v>
      </c>
      <c t="n" s="6" r="B2142">
        <v>0</v>
      </c>
    </row>
    <row spans="1:5" r="2143">
      <c t="s" s="3" r="A2143">
        <v>1447</v>
      </c>
    </row>
    <row spans="1:5" r="2144">
      <c t="s" s="4" r="A2144">
        <v>690</v>
      </c>
      <c t="n" s="6" r="B2144">
        <v>729</v>
      </c>
    </row>
    <row spans="1:5" r="2145">
      <c t="s" s="4" r="A2145">
        <v>749</v>
      </c>
      <c t="n" s="6" r="B2145">
        <v>2716</v>
      </c>
    </row>
    <row spans="1:5" r="2146">
      <c t="s" s="4" r="A2146">
        <v>150</v>
      </c>
      <c t="n" s="6" r="B2146">
        <v>3445</v>
      </c>
    </row>
    <row spans="1:5" r="2147">
      <c t="s" s="4" r="A2147">
        <v>1448</v>
      </c>
      <c t="n" s="6" r="B2147">
        <v>140</v>
      </c>
    </row>
    <row spans="1:5" r="2148">
      <c t="s" s="4" r="A2148">
        <v>823</v>
      </c>
      <c t="n" s="6" r="B2148">
        <v>3305</v>
      </c>
    </row>
    <row spans="1:5" r="2149">
      <c t="s" s="4" r="A2149">
        <v>1627</v>
      </c>
    </row>
    <row spans="1:5" r="2150">
      <c t="s" s="3" r="A2150">
        <v>1444</v>
      </c>
    </row>
    <row spans="1:5" r="2151">
      <c t="s" s="4" r="A2151">
        <v>1445</v>
      </c>
      <c t="n" s="6" r="B2151">
        <v>6556</v>
      </c>
    </row>
    <row spans="1:5" r="2152">
      <c t="s" s="4" r="A2152">
        <v>690</v>
      </c>
      <c t="n" s="6" r="B2152">
        <v>1500</v>
      </c>
    </row>
    <row spans="1:5" r="2153">
      <c t="s" s="4" r="A2153">
        <v>749</v>
      </c>
      <c t="n" s="6" r="B2153">
        <v>8487</v>
      </c>
    </row>
    <row spans="1:5" r="2154">
      <c t="s" s="4" r="A2154">
        <v>1446</v>
      </c>
      <c t="n" s="6" r="B2154">
        <v>0</v>
      </c>
    </row>
    <row spans="1:5" r="2155">
      <c t="s" s="3" r="A2155">
        <v>1447</v>
      </c>
    </row>
    <row spans="1:5" r="2156">
      <c t="s" s="4" r="A2156">
        <v>690</v>
      </c>
      <c t="n" s="6" r="B2156">
        <v>1500</v>
      </c>
    </row>
    <row spans="1:5" r="2157">
      <c t="s" s="4" r="A2157">
        <v>749</v>
      </c>
      <c t="n" s="6" r="B2157">
        <v>8487</v>
      </c>
    </row>
    <row spans="1:5" r="2158">
      <c t="s" s="4" r="A2158">
        <v>150</v>
      </c>
      <c t="n" s="6" r="B2158">
        <v>9987</v>
      </c>
    </row>
    <row spans="1:5" r="2159">
      <c t="s" s="4" r="A2159">
        <v>1448</v>
      </c>
      <c t="n" s="6" r="B2159">
        <v>327</v>
      </c>
    </row>
    <row spans="1:5" r="2160">
      <c t="s" s="4" r="A2160">
        <v>823</v>
      </c>
      <c t="n" s="6" r="B2160">
        <v>9660</v>
      </c>
    </row>
    <row spans="1:5" r="2161">
      <c t="s" s="4" r="A2161">
        <v>1628</v>
      </c>
    </row>
    <row spans="1:5" r="2162">
      <c t="s" s="3" r="A2162">
        <v>1444</v>
      </c>
    </row>
    <row spans="1:5" r="2163">
      <c t="s" s="4" r="A2163">
        <v>1445</v>
      </c>
      <c t="n" s="6" r="B2163">
        <v>8483</v>
      </c>
    </row>
    <row spans="1:5" r="2164">
      <c t="s" s="4" r="A2164">
        <v>690</v>
      </c>
      <c t="n" s="6" r="B2164">
        <v>971</v>
      </c>
    </row>
    <row spans="1:5" r="2165">
      <c t="s" s="4" r="A2165">
        <v>749</v>
      </c>
      <c t="n" s="6" r="B2165">
        <v>9429</v>
      </c>
    </row>
    <row spans="1:5" r="2166">
      <c t="s" s="4" r="A2166">
        <v>1446</v>
      </c>
      <c t="n" s="6" r="B2166">
        <v>26</v>
      </c>
    </row>
    <row spans="1:5" r="2167">
      <c t="s" s="3" r="A2167">
        <v>1447</v>
      </c>
    </row>
    <row spans="1:5" r="2168">
      <c t="s" s="4" r="A2168">
        <v>690</v>
      </c>
      <c t="n" s="6" r="B2168">
        <v>971</v>
      </c>
    </row>
    <row spans="1:5" r="2169">
      <c t="s" s="4" r="A2169">
        <v>749</v>
      </c>
      <c t="n" s="6" r="B2169">
        <v>9455</v>
      </c>
    </row>
    <row spans="1:5" r="2170">
      <c t="s" s="4" r="A2170">
        <v>150</v>
      </c>
      <c t="n" s="6" r="B2170">
        <v>10426</v>
      </c>
    </row>
    <row spans="1:5" r="2171">
      <c t="s" s="4" r="A2171">
        <v>1448</v>
      </c>
      <c t="n" s="6" r="B2171">
        <v>309</v>
      </c>
    </row>
    <row spans="1:5" r="2172">
      <c t="s" s="4" r="A2172">
        <v>823</v>
      </c>
      <c t="n" s="6" r="B2172">
        <v>10117</v>
      </c>
    </row>
    <row spans="1:5" r="2173">
      <c t="s" s="4" r="A2173">
        <v>1629</v>
      </c>
    </row>
    <row spans="1:5" r="2174">
      <c t="s" s="3" r="A2174">
        <v>1444</v>
      </c>
    </row>
    <row spans="1:5" r="2175">
      <c t="s" s="4" r="A2175">
        <v>1445</v>
      </c>
      <c t="n" s="6" r="B2175">
        <v>5937</v>
      </c>
    </row>
    <row spans="1:5" r="2176">
      <c t="s" s="4" r="A2176">
        <v>690</v>
      </c>
      <c t="n" s="6" r="B2176">
        <v>1427</v>
      </c>
    </row>
    <row spans="1:5" r="2177">
      <c t="s" s="4" r="A2177">
        <v>749</v>
      </c>
      <c t="n" s="6" r="B2177">
        <v>8564</v>
      </c>
    </row>
    <row spans="1:5" r="2178">
      <c t="s" s="4" r="A2178">
        <v>1446</v>
      </c>
      <c t="n" s="6" r="B2178">
        <v>0</v>
      </c>
    </row>
    <row spans="1:5" r="2179">
      <c t="s" s="3" r="A2179">
        <v>1447</v>
      </c>
    </row>
    <row spans="1:5" r="2180">
      <c t="s" s="4" r="A2180">
        <v>690</v>
      </c>
      <c t="n" s="6" r="B2180">
        <v>1427</v>
      </c>
    </row>
    <row spans="1:5" r="2181">
      <c t="s" s="4" r="A2181">
        <v>749</v>
      </c>
      <c t="n" s="6" r="B2181">
        <v>8564</v>
      </c>
    </row>
    <row spans="1:5" r="2182">
      <c t="s" s="4" r="A2182">
        <v>150</v>
      </c>
      <c t="n" s="6" r="B2182">
        <v>9991</v>
      </c>
    </row>
    <row spans="1:5" r="2183">
      <c t="s" s="4" r="A2183">
        <v>1448</v>
      </c>
      <c t="n" s="6" r="B2183">
        <v>318</v>
      </c>
    </row>
    <row spans="1:5" r="2184">
      <c t="s" s="4" r="A2184">
        <v>823</v>
      </c>
      <c t="n" s="6" r="B2184">
        <v>9673</v>
      </c>
    </row>
    <row spans="1:5" r="2185">
      <c t="s" s="4" r="A2185">
        <v>1630</v>
      </c>
    </row>
    <row spans="1:5" r="2186">
      <c t="s" s="3" r="A2186">
        <v>1444</v>
      </c>
    </row>
    <row spans="1:5" r="2187">
      <c t="s" s="4" r="A2187">
        <v>1445</v>
      </c>
      <c t="n" s="6" r="B2187">
        <v>6318</v>
      </c>
    </row>
    <row spans="1:5" r="2188">
      <c t="s" s="4" r="A2188">
        <v>690</v>
      </c>
      <c t="n" s="6" r="B2188">
        <v>1406</v>
      </c>
    </row>
    <row spans="1:5" r="2189">
      <c t="s" s="4" r="A2189">
        <v>749</v>
      </c>
      <c t="n" s="6" r="B2189">
        <v>8037</v>
      </c>
    </row>
    <row spans="1:5" r="2190">
      <c t="s" s="4" r="A2190">
        <v>1446</v>
      </c>
      <c t="n" s="6" r="B2190">
        <v>0</v>
      </c>
    </row>
    <row spans="1:5" r="2191">
      <c t="s" s="3" r="A2191">
        <v>1447</v>
      </c>
    </row>
    <row spans="1:5" r="2192">
      <c t="s" s="4" r="A2192">
        <v>690</v>
      </c>
      <c t="n" s="6" r="B2192">
        <v>1406</v>
      </c>
    </row>
    <row spans="1:5" r="2193">
      <c t="s" s="4" r="A2193">
        <v>749</v>
      </c>
      <c t="n" s="6" r="B2193">
        <v>8037</v>
      </c>
    </row>
    <row spans="1:5" r="2194">
      <c t="s" s="4" r="A2194">
        <v>150</v>
      </c>
      <c t="n" s="6" r="B2194">
        <v>9443</v>
      </c>
    </row>
    <row spans="1:5" r="2195">
      <c t="s" s="4" r="A2195">
        <v>1448</v>
      </c>
      <c t="n" s="6" r="B2195">
        <v>320</v>
      </c>
    </row>
    <row spans="1:5" r="2196">
      <c t="s" s="4" r="A2196">
        <v>823</v>
      </c>
      <c t="n" s="6" r="B2196">
        <v>9123</v>
      </c>
    </row>
    <row spans="1:5" r="2197">
      <c t="s" s="4" r="A2197">
        <v>1631</v>
      </c>
    </row>
    <row spans="1:5" r="2198">
      <c t="s" s="3" r="A2198">
        <v>1444</v>
      </c>
    </row>
    <row spans="1:5" r="2199">
      <c t="s" s="4" r="A2199">
        <v>1445</v>
      </c>
      <c t="n" s="6" r="B2199">
        <v>11003</v>
      </c>
    </row>
    <row spans="1:5" r="2200">
      <c t="s" s="4" r="A2200">
        <v>690</v>
      </c>
      <c t="n" s="6" r="B2200">
        <v>1863</v>
      </c>
    </row>
    <row spans="1:5" r="2201">
      <c t="s" s="4" r="A2201">
        <v>749</v>
      </c>
      <c t="n" s="6" r="B2201">
        <v>11771</v>
      </c>
    </row>
    <row spans="1:5" r="2202">
      <c t="s" s="4" r="A2202">
        <v>1446</v>
      </c>
      <c t="n" s="6" r="B2202">
        <v>250</v>
      </c>
    </row>
    <row spans="1:5" r="2203">
      <c t="s" s="3" r="A2203">
        <v>1447</v>
      </c>
    </row>
    <row spans="1:5" r="2204">
      <c t="s" s="4" r="A2204">
        <v>690</v>
      </c>
      <c t="n" s="6" r="B2204">
        <v>1863</v>
      </c>
    </row>
    <row spans="1:5" r="2205">
      <c t="s" s="4" r="A2205">
        <v>749</v>
      </c>
      <c t="n" s="6" r="B2205">
        <v>12021</v>
      </c>
    </row>
    <row spans="1:5" r="2206">
      <c t="s" s="4" r="A2206">
        <v>150</v>
      </c>
      <c t="n" s="6" r="B2206">
        <v>13884</v>
      </c>
    </row>
    <row spans="1:5" r="2207">
      <c t="s" s="4" r="A2207">
        <v>1448</v>
      </c>
      <c t="n" s="6" r="B2207">
        <v>455</v>
      </c>
    </row>
    <row spans="1:5" r="2208">
      <c t="s" s="4" r="A2208">
        <v>823</v>
      </c>
      <c t="n" s="6" r="B2208">
        <v>13429</v>
      </c>
    </row>
    <row spans="1:5" r="2209">
      <c t="s" s="4" r="A2209">
        <v>1632</v>
      </c>
    </row>
    <row spans="1:5" r="2210">
      <c t="s" s="3" r="A2210">
        <v>1444</v>
      </c>
    </row>
    <row spans="1:5" r="2211">
      <c t="s" s="4" r="A2211">
        <v>1445</v>
      </c>
      <c t="n" s="6" r="B2211">
        <v>7844</v>
      </c>
    </row>
    <row spans="1:5" r="2212">
      <c t="s" s="4" r="A2212">
        <v>690</v>
      </c>
      <c t="n" s="6" r="B2212">
        <v>2660</v>
      </c>
    </row>
    <row spans="1:5" r="2213">
      <c t="s" s="4" r="A2213">
        <v>749</v>
      </c>
      <c t="n" s="6" r="B2213">
        <v>10417</v>
      </c>
    </row>
    <row spans="1:5" r="2214">
      <c t="s" s="4" r="A2214">
        <v>1446</v>
      </c>
      <c t="n" s="6" r="B2214">
        <v>65</v>
      </c>
    </row>
    <row spans="1:5" r="2215">
      <c t="s" s="3" r="A2215">
        <v>1447</v>
      </c>
    </row>
    <row spans="1:5" r="2216">
      <c t="s" s="4" r="A2216">
        <v>690</v>
      </c>
      <c t="n" s="6" r="B2216">
        <v>2660</v>
      </c>
    </row>
    <row spans="1:5" r="2217">
      <c t="s" s="4" r="A2217">
        <v>749</v>
      </c>
      <c t="n" s="6" r="B2217">
        <v>10482</v>
      </c>
    </row>
    <row spans="1:5" r="2218">
      <c t="s" s="4" r="A2218">
        <v>150</v>
      </c>
      <c t="n" s="6" r="B2218">
        <v>13142</v>
      </c>
    </row>
    <row spans="1:5" r="2219">
      <c t="s" s="4" r="A2219">
        <v>1448</v>
      </c>
      <c t="n" s="6" r="B2219">
        <v>448</v>
      </c>
    </row>
    <row spans="1:5" r="2220">
      <c t="s" s="4" r="A2220">
        <v>823</v>
      </c>
      <c t="n" s="6" r="B2220">
        <v>12694</v>
      </c>
    </row>
    <row spans="1:5" r="2221">
      <c t="s" s="4" r="A2221">
        <v>1633</v>
      </c>
    </row>
    <row spans="1:5" r="2222">
      <c t="s" s="3" r="A2222">
        <v>1444</v>
      </c>
    </row>
    <row spans="1:5" r="2223">
      <c t="s" s="4" r="A2223">
        <v>1445</v>
      </c>
      <c t="n" s="6" r="B2223">
        <v>3976</v>
      </c>
    </row>
    <row spans="1:5" r="2224">
      <c t="s" s="4" r="A2224">
        <v>690</v>
      </c>
      <c t="n" s="6" r="B2224">
        <v>666</v>
      </c>
    </row>
    <row spans="1:5" r="2225">
      <c t="s" s="4" r="A2225">
        <v>749</v>
      </c>
      <c t="n" s="6" r="B2225">
        <v>3473</v>
      </c>
    </row>
    <row spans="1:5" r="2226">
      <c t="s" s="4" r="A2226">
        <v>1446</v>
      </c>
      <c t="n" s="6" r="B2226">
        <v>0</v>
      </c>
    </row>
    <row spans="1:5" r="2227">
      <c t="s" s="3" r="A2227">
        <v>1447</v>
      </c>
    </row>
    <row spans="1:5" r="2228">
      <c t="s" s="4" r="A2228">
        <v>690</v>
      </c>
      <c t="n" s="6" r="B2228">
        <v>666</v>
      </c>
    </row>
    <row spans="1:5" r="2229">
      <c t="s" s="4" r="A2229">
        <v>749</v>
      </c>
      <c t="n" s="6" r="B2229">
        <v>3473</v>
      </c>
    </row>
    <row spans="1:5" r="2230">
      <c t="s" s="4" r="A2230">
        <v>150</v>
      </c>
      <c t="n" s="6" r="B2230">
        <v>4139</v>
      </c>
    </row>
    <row spans="1:5" r="2231">
      <c t="s" s="4" r="A2231">
        <v>1448</v>
      </c>
      <c t="n" s="6" r="B2231">
        <v>147</v>
      </c>
    </row>
    <row spans="1:5" r="2232">
      <c t="s" s="4" r="A2232">
        <v>823</v>
      </c>
      <c t="n" s="6" r="B2232">
        <v>3992</v>
      </c>
    </row>
    <row spans="1:5" r="2233">
      <c t="s" s="4" r="A2233">
        <v>1634</v>
      </c>
    </row>
    <row spans="1:5" r="2234">
      <c t="s" s="3" r="A2234">
        <v>1444</v>
      </c>
    </row>
    <row spans="1:5" r="2235">
      <c t="s" s="4" r="A2235">
        <v>1445</v>
      </c>
      <c t="n" s="6" r="B2235">
        <v>2565</v>
      </c>
    </row>
    <row spans="1:5" r="2236">
      <c t="s" s="4" r="A2236">
        <v>690</v>
      </c>
      <c t="n" s="6" r="B2236">
        <v>830</v>
      </c>
    </row>
    <row spans="1:5" r="2237">
      <c t="s" s="4" r="A2237">
        <v>749</v>
      </c>
      <c t="n" s="6" r="B2237">
        <v>2448</v>
      </c>
    </row>
    <row spans="1:5" r="2238">
      <c t="s" s="4" r="A2238">
        <v>1446</v>
      </c>
      <c t="n" s="6" r="B2238">
        <v>362</v>
      </c>
    </row>
    <row spans="1:5" r="2239">
      <c t="s" s="3" r="A2239">
        <v>1447</v>
      </c>
    </row>
    <row spans="1:5" r="2240">
      <c t="s" s="4" r="A2240">
        <v>690</v>
      </c>
      <c t="n" s="6" r="B2240">
        <v>830</v>
      </c>
    </row>
    <row spans="1:5" r="2241">
      <c t="s" s="4" r="A2241">
        <v>749</v>
      </c>
      <c t="n" s="6" r="B2241">
        <v>2810</v>
      </c>
    </row>
    <row spans="1:5" r="2242">
      <c t="s" s="4" r="A2242">
        <v>150</v>
      </c>
      <c t="n" s="6" r="B2242">
        <v>3640</v>
      </c>
    </row>
    <row spans="1:5" r="2243">
      <c t="s" s="4" r="A2243">
        <v>1448</v>
      </c>
      <c t="n" s="6" r="B2243">
        <v>145</v>
      </c>
    </row>
    <row spans="1:5" r="2244">
      <c t="s" s="4" r="A2244">
        <v>823</v>
      </c>
      <c t="n" s="6" r="B2244">
        <v>3495</v>
      </c>
    </row>
    <row spans="1:5" r="2245">
      <c t="s" s="4" r="A2245">
        <v>1635</v>
      </c>
    </row>
    <row spans="1:5" r="2246">
      <c t="s" s="3" r="A2246">
        <v>1444</v>
      </c>
    </row>
    <row spans="1:5" r="2247">
      <c t="s" s="4" r="A2247">
        <v>1445</v>
      </c>
      <c t="n" s="6" r="B2247">
        <v>4502</v>
      </c>
    </row>
    <row spans="1:5" r="2248">
      <c t="s" s="4" r="A2248">
        <v>690</v>
      </c>
      <c t="n" s="6" r="B2248">
        <v>893</v>
      </c>
    </row>
    <row spans="1:5" r="2249">
      <c t="s" s="4" r="A2249">
        <v>749</v>
      </c>
      <c t="n" s="6" r="B2249">
        <v>5691</v>
      </c>
    </row>
    <row spans="1:5" r="2250">
      <c t="s" s="4" r="A2250">
        <v>1446</v>
      </c>
      <c t="n" s="6" r="B2250">
        <v>952</v>
      </c>
    </row>
    <row spans="1:5" r="2251">
      <c t="s" s="3" r="A2251">
        <v>1447</v>
      </c>
    </row>
    <row spans="1:5" r="2252">
      <c t="s" s="4" r="A2252">
        <v>690</v>
      </c>
      <c t="n" s="6" r="B2252">
        <v>893</v>
      </c>
    </row>
    <row spans="1:5" r="2253">
      <c t="s" s="4" r="A2253">
        <v>749</v>
      </c>
      <c t="n" s="6" r="B2253">
        <v>6643</v>
      </c>
    </row>
    <row spans="1:5" r="2254">
      <c t="s" s="4" r="A2254">
        <v>150</v>
      </c>
      <c t="n" s="6" r="B2254">
        <v>7536</v>
      </c>
    </row>
    <row spans="1:5" r="2255">
      <c t="s" s="4" r="A2255">
        <v>1448</v>
      </c>
      <c t="n" s="6" r="B2255">
        <v>299</v>
      </c>
    </row>
    <row spans="1:5" r="2256">
      <c t="s" s="4" r="A2256">
        <v>823</v>
      </c>
      <c t="n" s="6" r="B2256">
        <v>7237</v>
      </c>
    </row>
    <row spans="1:5" r="2257">
      <c t="s" s="4" r="A2257">
        <v>1636</v>
      </c>
    </row>
    <row spans="1:5" r="2258">
      <c t="s" s="3" r="A2258">
        <v>1444</v>
      </c>
    </row>
    <row spans="1:5" r="2259">
      <c t="s" s="4" r="A2259">
        <v>1445</v>
      </c>
      <c t="n" s="6" r="B2259">
        <v>4618</v>
      </c>
    </row>
    <row spans="1:5" r="2260">
      <c t="s" s="4" r="A2260">
        <v>690</v>
      </c>
      <c t="n" s="6" r="B2260">
        <v>748</v>
      </c>
    </row>
    <row spans="1:5" r="2261">
      <c t="s" s="4" r="A2261">
        <v>749</v>
      </c>
      <c t="n" s="6" r="B2261">
        <v>5069</v>
      </c>
    </row>
    <row spans="1:5" r="2262">
      <c t="s" s="4" r="A2262">
        <v>1446</v>
      </c>
      <c t="n" s="6" r="B2262">
        <v>0</v>
      </c>
    </row>
    <row spans="1:5" r="2263">
      <c t="s" s="3" r="A2263">
        <v>1447</v>
      </c>
    </row>
    <row spans="1:5" r="2264">
      <c t="s" s="4" r="A2264">
        <v>690</v>
      </c>
      <c t="n" s="6" r="B2264">
        <v>748</v>
      </c>
    </row>
    <row spans="1:5" r="2265">
      <c t="s" s="4" r="A2265">
        <v>749</v>
      </c>
      <c t="n" s="6" r="B2265">
        <v>5069</v>
      </c>
    </row>
    <row spans="1:5" r="2266">
      <c t="s" s="4" r="A2266">
        <v>150</v>
      </c>
      <c t="n" s="6" r="B2266">
        <v>5817</v>
      </c>
    </row>
    <row spans="1:5" r="2267">
      <c t="s" s="4" r="A2267">
        <v>1448</v>
      </c>
      <c t="n" s="6" r="B2267">
        <v>201</v>
      </c>
    </row>
    <row spans="1:5" r="2268">
      <c t="s" s="4" r="A2268">
        <v>823</v>
      </c>
      <c t="n" s="6" r="B2268">
        <v>5616</v>
      </c>
    </row>
    <row spans="1:5" r="2269">
      <c t="s" s="4" r="A2269">
        <v>1637</v>
      </c>
    </row>
    <row spans="1:5" r="2270">
      <c t="s" s="3" r="A2270">
        <v>1444</v>
      </c>
    </row>
    <row spans="1:5" r="2271">
      <c t="s" s="4" r="A2271">
        <v>1445</v>
      </c>
      <c t="n" s="6" r="B2271">
        <v>2856</v>
      </c>
    </row>
    <row spans="1:5" r="2272">
      <c t="s" s="4" r="A2272">
        <v>690</v>
      </c>
      <c t="n" s="6" r="B2272">
        <v>600</v>
      </c>
    </row>
    <row spans="1:5" r="2273">
      <c t="s" s="4" r="A2273">
        <v>749</v>
      </c>
      <c t="n" s="6" r="B2273">
        <v>3407</v>
      </c>
    </row>
    <row spans="1:5" r="2274">
      <c t="s" s="4" r="A2274">
        <v>1446</v>
      </c>
      <c t="n" s="6" r="B2274">
        <v>0</v>
      </c>
    </row>
    <row spans="1:5" r="2275">
      <c t="s" s="3" r="A2275">
        <v>1447</v>
      </c>
    </row>
    <row spans="1:5" r="2276">
      <c t="s" s="4" r="A2276">
        <v>690</v>
      </c>
      <c t="n" s="6" r="B2276">
        <v>600</v>
      </c>
    </row>
    <row spans="1:5" r="2277">
      <c t="s" s="4" r="A2277">
        <v>749</v>
      </c>
      <c t="n" s="6" r="B2277">
        <v>3407</v>
      </c>
    </row>
    <row spans="1:5" r="2278">
      <c t="s" s="4" r="A2278">
        <v>150</v>
      </c>
      <c t="n" s="6" r="B2278">
        <v>4007</v>
      </c>
    </row>
    <row spans="1:5" r="2279">
      <c t="s" s="4" r="A2279">
        <v>1448</v>
      </c>
      <c t="n" s="6" r="B2279">
        <v>166</v>
      </c>
    </row>
    <row spans="1:5" r="2280">
      <c t="s" s="4" r="A2280">
        <v>823</v>
      </c>
      <c t="n" s="6" r="B2280">
        <v>3841</v>
      </c>
    </row>
    <row spans="1:5" r="2281">
      <c t="s" s="4" r="A2281">
        <v>1638</v>
      </c>
    </row>
    <row spans="1:5" r="2282">
      <c t="s" s="3" r="A2282">
        <v>1444</v>
      </c>
    </row>
    <row spans="1:5" r="2283">
      <c t="s" s="4" r="A2283">
        <v>1445</v>
      </c>
      <c t="n" s="6" r="B2283">
        <v>5598</v>
      </c>
    </row>
    <row spans="1:5" r="2284">
      <c t="s" s="4" r="A2284">
        <v>690</v>
      </c>
      <c t="n" s="6" r="B2284">
        <v>1387</v>
      </c>
    </row>
    <row spans="1:5" r="2285">
      <c t="s" s="4" r="A2285">
        <v>749</v>
      </c>
      <c t="n" s="6" r="B2285">
        <v>4413</v>
      </c>
    </row>
    <row spans="1:5" r="2286">
      <c t="s" s="4" r="A2286">
        <v>1446</v>
      </c>
      <c t="n" s="6" r="B2286">
        <v>229</v>
      </c>
    </row>
    <row spans="1:5" r="2287">
      <c t="s" s="3" r="A2287">
        <v>1447</v>
      </c>
    </row>
    <row spans="1:5" r="2288">
      <c t="s" s="4" r="A2288">
        <v>690</v>
      </c>
      <c t="n" s="6" r="B2288">
        <v>1387</v>
      </c>
    </row>
    <row spans="1:5" r="2289">
      <c t="s" s="4" r="A2289">
        <v>749</v>
      </c>
      <c t="n" s="6" r="B2289">
        <v>4642</v>
      </c>
    </row>
    <row spans="1:5" r="2290">
      <c t="s" s="4" r="A2290">
        <v>150</v>
      </c>
      <c t="n" s="6" r="B2290">
        <v>6029</v>
      </c>
    </row>
    <row spans="1:5" r="2291">
      <c t="s" s="4" r="A2291">
        <v>1448</v>
      </c>
      <c t="n" s="6" r="B2291">
        <v>227</v>
      </c>
    </row>
    <row spans="1:5" r="2292">
      <c t="s" s="4" r="A2292">
        <v>823</v>
      </c>
      <c t="n" s="6" r="B2292">
        <v>5802</v>
      </c>
    </row>
    <row spans="1:5" r="2293">
      <c t="s" s="4" r="A2293">
        <v>1639</v>
      </c>
    </row>
    <row spans="1:5" r="2294">
      <c t="s" s="3" r="A2294">
        <v>1444</v>
      </c>
    </row>
    <row spans="1:5" r="2295">
      <c t="s" s="4" r="A2295">
        <v>1445</v>
      </c>
      <c t="n" s="6" r="B2295">
        <v>2946</v>
      </c>
    </row>
    <row spans="1:5" r="2296">
      <c t="s" s="4" r="A2296">
        <v>690</v>
      </c>
      <c t="n" s="6" r="B2296">
        <v>713</v>
      </c>
    </row>
    <row spans="1:5" r="2297">
      <c t="s" s="4" r="A2297">
        <v>749</v>
      </c>
      <c t="n" s="6" r="B2297">
        <v>3256</v>
      </c>
    </row>
    <row spans="1:5" r="2298">
      <c t="s" s="4" r="A2298">
        <v>1446</v>
      </c>
      <c t="n" s="6" r="B2298">
        <v>0</v>
      </c>
    </row>
    <row spans="1:5" r="2299">
      <c t="s" s="3" r="A2299">
        <v>1447</v>
      </c>
    </row>
    <row spans="1:5" r="2300">
      <c t="s" s="4" r="A2300">
        <v>690</v>
      </c>
      <c t="n" s="6" r="B2300">
        <v>713</v>
      </c>
    </row>
    <row spans="1:5" r="2301">
      <c t="s" s="4" r="A2301">
        <v>749</v>
      </c>
      <c t="n" s="6" r="B2301">
        <v>3256</v>
      </c>
    </row>
    <row spans="1:5" r="2302">
      <c t="s" s="4" r="A2302">
        <v>150</v>
      </c>
      <c t="n" s="6" r="B2302">
        <v>3969</v>
      </c>
    </row>
    <row spans="1:5" r="2303">
      <c t="s" s="4" r="A2303">
        <v>1448</v>
      </c>
      <c t="n" s="6" r="B2303">
        <v>151</v>
      </c>
    </row>
    <row spans="1:5" r="2304">
      <c t="s" s="4" r="A2304">
        <v>823</v>
      </c>
      <c t="n" s="6" r="B2304">
        <v>3818</v>
      </c>
    </row>
    <row spans="1:5" r="2305">
      <c t="s" s="4" r="A2305">
        <v>1640</v>
      </c>
    </row>
    <row spans="1:5" r="2306">
      <c t="s" s="3" r="A2306">
        <v>1444</v>
      </c>
    </row>
    <row spans="1:5" r="2307">
      <c t="s" s="4" r="A2307">
        <v>1445</v>
      </c>
      <c t="n" s="6" r="B2307">
        <v>7159</v>
      </c>
    </row>
    <row spans="1:5" r="2308">
      <c t="s" s="4" r="A2308">
        <v>690</v>
      </c>
      <c t="n" s="6" r="B2308">
        <v>1193</v>
      </c>
    </row>
    <row spans="1:5" r="2309">
      <c t="s" s="4" r="A2309">
        <v>749</v>
      </c>
      <c t="n" s="6" r="B2309">
        <v>7778</v>
      </c>
    </row>
    <row spans="1:5" r="2310">
      <c t="s" s="4" r="A2310">
        <v>1446</v>
      </c>
      <c t="n" s="6" r="B2310">
        <v>221</v>
      </c>
    </row>
    <row spans="1:5" r="2311">
      <c t="s" s="3" r="A2311">
        <v>1447</v>
      </c>
    </row>
    <row spans="1:5" r="2312">
      <c t="s" s="4" r="A2312">
        <v>690</v>
      </c>
      <c t="n" s="6" r="B2312">
        <v>1193</v>
      </c>
    </row>
    <row spans="1:5" r="2313">
      <c t="s" s="4" r="A2313">
        <v>749</v>
      </c>
      <c t="n" s="6" r="B2313">
        <v>7999</v>
      </c>
    </row>
    <row spans="1:5" r="2314">
      <c t="s" s="4" r="A2314">
        <v>150</v>
      </c>
      <c t="n" s="6" r="B2314">
        <v>9192</v>
      </c>
    </row>
    <row spans="1:5" r="2315">
      <c t="s" s="4" r="A2315">
        <v>1448</v>
      </c>
      <c t="n" s="6" r="B2315">
        <v>306</v>
      </c>
    </row>
    <row spans="1:5" r="2316">
      <c t="s" s="4" r="A2316">
        <v>823</v>
      </c>
      <c t="n" s="6" r="B2316">
        <v>8886</v>
      </c>
    </row>
    <row spans="1:5" r="2317">
      <c t="s" s="4" r="A2317">
        <v>1641</v>
      </c>
    </row>
    <row spans="1:5" r="2318">
      <c t="s" s="3" r="A2318">
        <v>1444</v>
      </c>
    </row>
    <row spans="1:5" r="2319">
      <c t="s" s="4" r="A2319">
        <v>1445</v>
      </c>
      <c t="n" s="6" r="B2319">
        <v>3190</v>
      </c>
    </row>
    <row spans="1:5" r="2320">
      <c t="s" s="4" r="A2320">
        <v>690</v>
      </c>
      <c t="n" s="6" r="B2320">
        <v>676</v>
      </c>
    </row>
    <row spans="1:5" r="2321">
      <c t="s" s="4" r="A2321">
        <v>749</v>
      </c>
      <c t="n" s="6" r="B2321">
        <v>2955</v>
      </c>
    </row>
    <row spans="1:5" r="2322">
      <c t="s" s="4" r="A2322">
        <v>1446</v>
      </c>
      <c t="n" s="6" r="B2322">
        <v>86</v>
      </c>
    </row>
    <row spans="1:5" r="2323">
      <c t="s" s="3" r="A2323">
        <v>1447</v>
      </c>
    </row>
    <row spans="1:5" r="2324">
      <c t="s" s="4" r="A2324">
        <v>690</v>
      </c>
      <c t="n" s="6" r="B2324">
        <v>676</v>
      </c>
    </row>
    <row spans="1:5" r="2325">
      <c t="s" s="4" r="A2325">
        <v>749</v>
      </c>
      <c t="n" s="6" r="B2325">
        <v>3041</v>
      </c>
    </row>
    <row spans="1:5" r="2326">
      <c t="s" s="4" r="A2326">
        <v>150</v>
      </c>
      <c t="n" s="6" r="B2326">
        <v>3717</v>
      </c>
    </row>
    <row spans="1:5" r="2327">
      <c t="s" s="4" r="A2327">
        <v>1448</v>
      </c>
      <c t="n" s="6" r="B2327">
        <v>147</v>
      </c>
    </row>
    <row spans="1:5" r="2328">
      <c t="s" s="4" r="A2328">
        <v>823</v>
      </c>
      <c t="n" s="6" r="B2328">
        <v>3570</v>
      </c>
    </row>
    <row spans="1:5" r="2329">
      <c t="s" s="4" r="A2329">
        <v>1642</v>
      </c>
    </row>
    <row spans="1:5" r="2330">
      <c t="s" s="3" r="A2330">
        <v>1444</v>
      </c>
    </row>
    <row spans="1:5" r="2331">
      <c t="s" s="4" r="A2331">
        <v>1445</v>
      </c>
      <c t="n" s="6" r="B2331">
        <v>6216</v>
      </c>
    </row>
    <row spans="1:5" r="2332">
      <c t="s" s="4" r="A2332">
        <v>690</v>
      </c>
      <c t="n" s="6" r="B2332">
        <v>1351</v>
      </c>
    </row>
    <row spans="1:5" r="2333">
      <c t="s" s="4" r="A2333">
        <v>749</v>
      </c>
      <c t="n" s="6" r="B2333">
        <v>6727</v>
      </c>
    </row>
    <row spans="1:5" r="2334">
      <c t="s" s="4" r="A2334">
        <v>1446</v>
      </c>
      <c t="n" s="6" r="B2334">
        <v>38</v>
      </c>
    </row>
    <row spans="1:5" r="2335">
      <c t="s" s="3" r="A2335">
        <v>1447</v>
      </c>
    </row>
    <row spans="1:5" r="2336">
      <c t="s" s="4" r="A2336">
        <v>690</v>
      </c>
      <c t="n" s="6" r="B2336">
        <v>1351</v>
      </c>
    </row>
    <row spans="1:5" r="2337">
      <c t="s" s="4" r="A2337">
        <v>749</v>
      </c>
      <c t="n" s="6" r="B2337">
        <v>6765</v>
      </c>
    </row>
    <row spans="1:5" r="2338">
      <c t="s" s="4" r="A2338">
        <v>150</v>
      </c>
      <c t="n" s="6" r="B2338">
        <v>8116</v>
      </c>
    </row>
    <row spans="1:5" r="2339">
      <c t="s" s="4" r="A2339">
        <v>1448</v>
      </c>
      <c t="n" s="6" r="B2339">
        <v>286</v>
      </c>
    </row>
    <row spans="1:5" r="2340">
      <c t="s" s="4" r="A2340">
        <v>823</v>
      </c>
      <c t="n" s="6" r="B2340">
        <v>7830</v>
      </c>
    </row>
    <row spans="1:5" r="2341">
      <c t="s" s="4" r="A2341">
        <v>1643</v>
      </c>
    </row>
    <row spans="1:5" r="2342">
      <c t="s" s="3" r="A2342">
        <v>1444</v>
      </c>
    </row>
    <row spans="1:5" r="2343">
      <c t="s" s="4" r="A2343">
        <v>1445</v>
      </c>
      <c t="n" s="6" r="B2343">
        <v>7653</v>
      </c>
    </row>
    <row spans="1:5" r="2344">
      <c t="s" s="4" r="A2344">
        <v>690</v>
      </c>
      <c t="n" s="6" r="B2344">
        <v>1328</v>
      </c>
    </row>
    <row spans="1:5" r="2345">
      <c t="s" s="4" r="A2345">
        <v>749</v>
      </c>
      <c t="n" s="6" r="B2345">
        <v>8468</v>
      </c>
    </row>
    <row spans="1:5" r="2346">
      <c t="s" s="4" r="A2346">
        <v>1446</v>
      </c>
      <c t="n" s="6" r="B2346">
        <v>0</v>
      </c>
    </row>
    <row spans="1:5" r="2347">
      <c t="s" s="3" r="A2347">
        <v>1447</v>
      </c>
    </row>
    <row spans="1:5" r="2348">
      <c t="s" s="4" r="A2348">
        <v>690</v>
      </c>
      <c t="n" s="6" r="B2348">
        <v>1328</v>
      </c>
    </row>
    <row spans="1:5" r="2349">
      <c t="s" s="4" r="A2349">
        <v>749</v>
      </c>
      <c t="n" s="6" r="B2349">
        <v>8468</v>
      </c>
    </row>
    <row spans="1:5" r="2350">
      <c t="s" s="4" r="A2350">
        <v>150</v>
      </c>
      <c t="n" s="6" r="B2350">
        <v>9796</v>
      </c>
    </row>
    <row spans="1:5" r="2351">
      <c t="s" s="4" r="A2351">
        <v>1448</v>
      </c>
      <c t="n" s="6" r="B2351">
        <v>334</v>
      </c>
    </row>
    <row spans="1:5" r="2352">
      <c t="s" s="4" r="A2352">
        <v>823</v>
      </c>
      <c t="n" s="6" r="B2352">
        <v>9462</v>
      </c>
    </row>
    <row spans="1:5" r="2353">
      <c t="s" s="4" r="A2353">
        <v>1644</v>
      </c>
    </row>
    <row spans="1:5" r="2354">
      <c t="s" s="3" r="A2354">
        <v>1444</v>
      </c>
    </row>
    <row spans="1:5" r="2355">
      <c t="s" s="4" r="A2355">
        <v>1445</v>
      </c>
      <c t="n" s="6" r="B2355">
        <v>4272</v>
      </c>
    </row>
    <row spans="1:5" r="2356">
      <c t="s" s="4" r="A2356">
        <v>690</v>
      </c>
      <c t="n" s="6" r="B2356">
        <v>835</v>
      </c>
    </row>
    <row spans="1:5" r="2357">
      <c t="s" s="4" r="A2357">
        <v>749</v>
      </c>
      <c t="n" s="6" r="B2357">
        <v>3479</v>
      </c>
    </row>
    <row spans="1:5" r="2358">
      <c t="s" s="4" r="A2358">
        <v>1446</v>
      </c>
      <c t="n" s="6" r="B2358">
        <v>0</v>
      </c>
    </row>
    <row spans="1:5" r="2359">
      <c t="s" s="3" r="A2359">
        <v>1447</v>
      </c>
    </row>
    <row spans="1:5" r="2360">
      <c t="s" s="4" r="A2360">
        <v>690</v>
      </c>
      <c t="n" s="6" r="B2360">
        <v>835</v>
      </c>
    </row>
    <row spans="1:5" r="2361">
      <c t="s" s="4" r="A2361">
        <v>749</v>
      </c>
      <c t="n" s="6" r="B2361">
        <v>3479</v>
      </c>
    </row>
    <row spans="1:5" r="2362">
      <c t="s" s="4" r="A2362">
        <v>150</v>
      </c>
      <c t="n" s="6" r="B2362">
        <v>4314</v>
      </c>
    </row>
    <row spans="1:5" r="2363">
      <c t="s" s="4" r="A2363">
        <v>1448</v>
      </c>
      <c t="n" s="6" r="B2363">
        <v>177</v>
      </c>
    </row>
    <row spans="1:5" r="2364">
      <c t="s" s="4" r="A2364">
        <v>823</v>
      </c>
      <c t="n" s="6" r="B2364">
        <v>4137</v>
      </c>
    </row>
    <row spans="1:5" r="2365">
      <c t="s" s="4" r="A2365">
        <v>1645</v>
      </c>
    </row>
    <row spans="1:5" r="2366">
      <c t="s" s="3" r="A2366">
        <v>1444</v>
      </c>
    </row>
    <row spans="1:5" r="2367">
      <c t="s" s="4" r="A2367">
        <v>1445</v>
      </c>
      <c t="n" s="6" r="B2367">
        <v>5880</v>
      </c>
    </row>
    <row spans="1:5" r="2368">
      <c t="s" s="4" r="A2368">
        <v>690</v>
      </c>
      <c t="n" s="6" r="B2368">
        <v>1348</v>
      </c>
    </row>
    <row spans="1:5" r="2369">
      <c t="s" s="4" r="A2369">
        <v>749</v>
      </c>
      <c t="n" s="6" r="B2369">
        <v>5724</v>
      </c>
    </row>
    <row spans="1:5" r="2370">
      <c t="s" s="4" r="A2370">
        <v>1446</v>
      </c>
      <c t="n" s="6" r="B2370">
        <v>19</v>
      </c>
    </row>
    <row spans="1:5" r="2371">
      <c t="s" s="3" r="A2371">
        <v>1447</v>
      </c>
    </row>
    <row spans="1:5" r="2372">
      <c t="s" s="4" r="A2372">
        <v>690</v>
      </c>
      <c t="n" s="6" r="B2372">
        <v>1348</v>
      </c>
    </row>
    <row spans="1:5" r="2373">
      <c t="s" s="4" r="A2373">
        <v>749</v>
      </c>
      <c t="n" s="6" r="B2373">
        <v>5743</v>
      </c>
    </row>
    <row spans="1:5" r="2374">
      <c t="s" s="4" r="A2374">
        <v>150</v>
      </c>
      <c t="n" s="6" r="B2374">
        <v>7091</v>
      </c>
    </row>
    <row spans="1:5" r="2375">
      <c t="s" s="4" r="A2375">
        <v>1448</v>
      </c>
      <c t="n" s="6" r="B2375">
        <v>253</v>
      </c>
    </row>
    <row spans="1:5" r="2376">
      <c t="s" s="4" r="A2376">
        <v>823</v>
      </c>
      <c t="n" s="6" r="B2376">
        <v>6838</v>
      </c>
    </row>
    <row spans="1:5" r="2377">
      <c t="s" s="4" r="A2377">
        <v>1646</v>
      </c>
    </row>
    <row spans="1:5" r="2378">
      <c t="s" s="3" r="A2378">
        <v>1444</v>
      </c>
    </row>
    <row spans="1:5" r="2379">
      <c t="s" s="4" r="A2379">
        <v>1445</v>
      </c>
      <c t="n" s="6" r="B2379">
        <v>2576</v>
      </c>
    </row>
    <row spans="1:5" r="2380">
      <c t="s" s="4" r="A2380">
        <v>690</v>
      </c>
      <c t="n" s="6" r="B2380">
        <v>659</v>
      </c>
    </row>
    <row spans="1:5" r="2381">
      <c t="s" s="4" r="A2381">
        <v>749</v>
      </c>
      <c t="n" s="6" r="B2381">
        <v>3173</v>
      </c>
    </row>
    <row spans="1:5" r="2382">
      <c t="s" s="4" r="A2382">
        <v>1446</v>
      </c>
      <c t="n" s="6" r="B2382">
        <v>0</v>
      </c>
    </row>
    <row spans="1:5" r="2383">
      <c t="s" s="3" r="A2383">
        <v>1447</v>
      </c>
    </row>
    <row spans="1:5" r="2384">
      <c t="s" s="4" r="A2384">
        <v>690</v>
      </c>
      <c t="n" s="6" r="B2384">
        <v>659</v>
      </c>
    </row>
    <row spans="1:5" r="2385">
      <c t="s" s="4" r="A2385">
        <v>749</v>
      </c>
      <c t="n" s="6" r="B2385">
        <v>3173</v>
      </c>
    </row>
    <row spans="1:5" r="2386">
      <c t="s" s="4" r="A2386">
        <v>150</v>
      </c>
      <c t="n" s="6" r="B2386">
        <v>3832</v>
      </c>
    </row>
    <row spans="1:5" r="2387">
      <c t="s" s="4" r="A2387">
        <v>1448</v>
      </c>
      <c t="n" s="6" r="B2387">
        <v>145</v>
      </c>
    </row>
    <row spans="1:5" r="2388">
      <c t="s" s="4" r="A2388">
        <v>823</v>
      </c>
      <c t="n" s="6" r="B2388">
        <v>3687</v>
      </c>
    </row>
    <row spans="1:5" r="2389">
      <c t="s" s="4" r="A2389">
        <v>1647</v>
      </c>
    </row>
    <row spans="1:5" r="2390">
      <c t="s" s="3" r="A2390">
        <v>1444</v>
      </c>
    </row>
    <row spans="1:5" r="2391">
      <c t="s" s="4" r="A2391">
        <v>1445</v>
      </c>
      <c t="n" s="6" r="B2391">
        <v>3079</v>
      </c>
    </row>
    <row spans="1:5" r="2392">
      <c t="s" s="4" r="A2392">
        <v>690</v>
      </c>
      <c t="n" s="6" r="B2392">
        <v>587</v>
      </c>
    </row>
    <row spans="1:5" r="2393">
      <c t="s" s="4" r="A2393">
        <v>749</v>
      </c>
      <c t="n" s="6" r="B2393">
        <v>2439</v>
      </c>
    </row>
    <row spans="1:5" r="2394">
      <c t="s" s="4" r="A2394">
        <v>1446</v>
      </c>
      <c t="n" s="6" r="B2394">
        <v>27</v>
      </c>
    </row>
    <row spans="1:5" r="2395">
      <c t="s" s="3" r="A2395">
        <v>1447</v>
      </c>
    </row>
    <row spans="1:5" r="2396">
      <c t="s" s="4" r="A2396">
        <v>690</v>
      </c>
      <c t="n" s="6" r="B2396">
        <v>587</v>
      </c>
    </row>
    <row spans="1:5" r="2397">
      <c t="s" s="4" r="A2397">
        <v>749</v>
      </c>
      <c t="n" s="6" r="B2397">
        <v>2466</v>
      </c>
    </row>
    <row spans="1:5" r="2398">
      <c t="s" s="4" r="A2398">
        <v>150</v>
      </c>
      <c t="n" s="6" r="B2398">
        <v>3053</v>
      </c>
    </row>
    <row spans="1:5" r="2399">
      <c t="s" s="4" r="A2399">
        <v>1448</v>
      </c>
      <c t="n" s="6" r="B2399">
        <v>105</v>
      </c>
    </row>
    <row spans="1:5" r="2400">
      <c t="s" s="4" r="A2400">
        <v>823</v>
      </c>
      <c t="n" s="6" r="B2400">
        <v>2948</v>
      </c>
    </row>
    <row spans="1:5" r="2401">
      <c t="s" s="4" r="A2401">
        <v>1648</v>
      </c>
    </row>
    <row spans="1:5" r="2402">
      <c t="s" s="3" r="A2402">
        <v>1444</v>
      </c>
    </row>
    <row spans="1:5" r="2403">
      <c t="s" s="4" r="A2403">
        <v>1445</v>
      </c>
      <c t="n" s="6" r="B2403">
        <v>2955</v>
      </c>
    </row>
    <row spans="1:5" r="2404">
      <c t="s" s="4" r="A2404">
        <v>690</v>
      </c>
      <c t="n" s="6" r="B2404">
        <v>494</v>
      </c>
    </row>
    <row spans="1:5" r="2405">
      <c t="s" s="4" r="A2405">
        <v>749</v>
      </c>
      <c t="n" s="6" r="B2405">
        <v>2186</v>
      </c>
    </row>
    <row spans="1:5" r="2406">
      <c t="s" s="4" r="A2406">
        <v>1446</v>
      </c>
      <c t="n" s="6" r="B2406">
        <v>0</v>
      </c>
    </row>
    <row spans="1:5" r="2407">
      <c t="s" s="3" r="A2407">
        <v>1447</v>
      </c>
    </row>
    <row spans="1:5" r="2408">
      <c t="s" s="4" r="A2408">
        <v>690</v>
      </c>
      <c t="n" s="6" r="B2408">
        <v>494</v>
      </c>
    </row>
    <row spans="1:5" r="2409">
      <c t="s" s="4" r="A2409">
        <v>749</v>
      </c>
      <c t="n" s="6" r="B2409">
        <v>2186</v>
      </c>
    </row>
    <row spans="1:5" r="2410">
      <c t="s" s="4" r="A2410">
        <v>150</v>
      </c>
      <c t="n" s="6" r="B2410">
        <v>2680</v>
      </c>
    </row>
    <row spans="1:5" r="2411">
      <c t="s" s="4" r="A2411">
        <v>1448</v>
      </c>
      <c t="n" s="6" r="B2411">
        <v>119</v>
      </c>
    </row>
    <row spans="1:5" r="2412">
      <c t="s" s="4" r="A2412">
        <v>823</v>
      </c>
      <c t="n" s="6" r="B2412">
        <v>2561</v>
      </c>
    </row>
    <row spans="1:5" r="2413">
      <c t="s" s="4" r="A2413">
        <v>1649</v>
      </c>
    </row>
    <row spans="1:5" r="2414">
      <c t="s" s="3" r="A2414">
        <v>1444</v>
      </c>
    </row>
    <row spans="1:5" r="2415">
      <c t="s" s="4" r="A2415">
        <v>1445</v>
      </c>
      <c t="n" s="6" r="B2415">
        <v>4669</v>
      </c>
    </row>
    <row spans="1:5" r="2416">
      <c t="s" s="4" r="A2416">
        <v>690</v>
      </c>
      <c t="n" s="6" r="B2416">
        <v>1448</v>
      </c>
    </row>
    <row spans="1:5" r="2417">
      <c t="s" s="4" r="A2417">
        <v>749</v>
      </c>
      <c t="n" s="6" r="B2417">
        <v>5650</v>
      </c>
    </row>
    <row spans="1:5" r="2418">
      <c t="s" s="4" r="A2418">
        <v>1446</v>
      </c>
      <c t="n" s="6" r="B2418">
        <v>50</v>
      </c>
    </row>
    <row spans="1:5" r="2419">
      <c t="s" s="3" r="A2419">
        <v>1447</v>
      </c>
    </row>
    <row spans="1:5" r="2420">
      <c t="s" s="4" r="A2420">
        <v>690</v>
      </c>
      <c t="n" s="6" r="B2420">
        <v>1448</v>
      </c>
    </row>
    <row spans="1:5" r="2421">
      <c t="s" s="4" r="A2421">
        <v>749</v>
      </c>
      <c t="n" s="6" r="B2421">
        <v>5700</v>
      </c>
    </row>
    <row spans="1:5" r="2422">
      <c t="s" s="4" r="A2422">
        <v>150</v>
      </c>
      <c t="n" s="6" r="B2422">
        <v>7148</v>
      </c>
    </row>
    <row spans="1:5" r="2423">
      <c t="s" s="4" r="A2423">
        <v>1448</v>
      </c>
      <c t="n" s="6" r="B2423">
        <v>265</v>
      </c>
    </row>
    <row spans="1:5" r="2424">
      <c t="s" s="4" r="A2424">
        <v>823</v>
      </c>
      <c t="n" s="6" r="B2424">
        <v>6883</v>
      </c>
    </row>
    <row spans="1:5" r="2425">
      <c t="s" s="4" r="A2425">
        <v>1650</v>
      </c>
    </row>
    <row spans="1:5" r="2426">
      <c t="s" s="3" r="A2426">
        <v>1444</v>
      </c>
    </row>
    <row spans="1:5" r="2427">
      <c t="s" s="4" r="A2427">
        <v>1445</v>
      </c>
      <c t="n" s="6" r="B2427">
        <v>10032</v>
      </c>
    </row>
    <row spans="1:5" r="2428">
      <c t="s" s="4" r="A2428">
        <v>690</v>
      </c>
      <c t="n" s="6" r="B2428">
        <v>2114</v>
      </c>
    </row>
    <row spans="1:5" r="2429">
      <c t="s" s="4" r="A2429">
        <v>749</v>
      </c>
      <c t="n" s="6" r="B2429">
        <v>12583</v>
      </c>
    </row>
    <row spans="1:5" r="2430">
      <c t="s" s="4" r="A2430">
        <v>1446</v>
      </c>
      <c t="n" s="6" r="B2430">
        <v>0</v>
      </c>
    </row>
    <row spans="1:5" r="2431">
      <c t="s" s="3" r="A2431">
        <v>1447</v>
      </c>
    </row>
    <row spans="1:5" r="2432">
      <c t="s" s="4" r="A2432">
        <v>690</v>
      </c>
      <c t="n" s="6" r="B2432">
        <v>2114</v>
      </c>
    </row>
    <row spans="1:5" r="2433">
      <c t="s" s="4" r="A2433">
        <v>749</v>
      </c>
      <c t="n" s="6" r="B2433">
        <v>12583</v>
      </c>
    </row>
    <row spans="1:5" r="2434">
      <c t="s" s="4" r="A2434">
        <v>150</v>
      </c>
      <c t="n" s="6" r="B2434">
        <v>14697</v>
      </c>
    </row>
    <row spans="1:5" r="2435">
      <c t="s" s="4" r="A2435">
        <v>1448</v>
      </c>
      <c t="n" s="6" r="B2435">
        <v>497</v>
      </c>
    </row>
    <row spans="1:5" r="2436">
      <c t="s" s="4" r="A2436">
        <v>823</v>
      </c>
      <c t="n" s="6" r="B2436">
        <v>14200</v>
      </c>
    </row>
    <row spans="1:5" r="2437">
      <c t="s" s="4" r="A2437">
        <v>1651</v>
      </c>
    </row>
    <row spans="1:5" r="2438">
      <c t="s" s="3" r="A2438">
        <v>1444</v>
      </c>
    </row>
    <row spans="1:5" r="2439">
      <c t="s" s="4" r="A2439">
        <v>1445</v>
      </c>
      <c t="n" s="6" r="B2439">
        <v>0</v>
      </c>
    </row>
    <row spans="1:5" r="2440">
      <c t="s" s="4" r="A2440">
        <v>690</v>
      </c>
      <c t="n" s="6" r="B2440">
        <v>5851</v>
      </c>
    </row>
    <row spans="1:5" r="2441">
      <c t="s" s="4" r="A2441">
        <v>749</v>
      </c>
      <c t="n" s="6" r="B2441">
        <v>3362</v>
      </c>
    </row>
    <row spans="1:5" r="2442">
      <c t="s" s="4" r="A2442">
        <v>1446</v>
      </c>
      <c t="n" s="6" r="B2442">
        <v>0</v>
      </c>
    </row>
    <row spans="1:5" r="2443">
      <c t="s" s="3" r="A2443">
        <v>1447</v>
      </c>
    </row>
    <row spans="1:5" r="2444">
      <c t="s" s="4" r="A2444">
        <v>690</v>
      </c>
      <c t="n" s="6" r="B2444">
        <v>5851</v>
      </c>
    </row>
    <row spans="1:5" r="2445">
      <c t="s" s="4" r="A2445">
        <v>749</v>
      </c>
      <c t="n" s="6" r="B2445">
        <v>3362</v>
      </c>
    </row>
    <row spans="1:5" r="2446">
      <c t="s" s="4" r="A2446">
        <v>150</v>
      </c>
      <c t="n" s="6" r="B2446">
        <v>9213</v>
      </c>
    </row>
    <row spans="1:5" r="2447">
      <c t="s" s="4" r="A2447">
        <v>1448</v>
      </c>
      <c t="n" s="6" r="B2447">
        <v>117</v>
      </c>
    </row>
    <row spans="1:5" r="2448">
      <c t="s" s="4" r="A2448">
        <v>823</v>
      </c>
      <c t="n" s="6" r="B2448">
        <v>9096</v>
      </c>
    </row>
    <row spans="1:5" r="2449">
      <c t="s" s="4" r="A2449">
        <v>1652</v>
      </c>
    </row>
    <row spans="1:5" r="2450">
      <c t="s" s="3" r="A2450">
        <v>1444</v>
      </c>
    </row>
    <row spans="1:5" r="2451">
      <c t="s" s="4" r="A2451">
        <v>1445</v>
      </c>
      <c t="n" s="6" r="B2451">
        <v>1575</v>
      </c>
    </row>
    <row spans="1:5" r="2452">
      <c t="s" s="4" r="A2452">
        <v>690</v>
      </c>
      <c t="n" s="6" r="B2452">
        <v>279</v>
      </c>
    </row>
    <row spans="1:5" r="2453">
      <c t="s" s="4" r="A2453">
        <v>749</v>
      </c>
      <c t="n" s="6" r="B2453">
        <v>2260</v>
      </c>
    </row>
    <row spans="1:5" r="2454">
      <c t="s" s="4" r="A2454">
        <v>1446</v>
      </c>
      <c t="n" s="6" r="B2454">
        <v>14</v>
      </c>
    </row>
    <row spans="1:5" r="2455">
      <c t="s" s="3" r="A2455">
        <v>1447</v>
      </c>
    </row>
    <row spans="1:5" r="2456">
      <c t="s" s="4" r="A2456">
        <v>690</v>
      </c>
      <c t="n" s="6" r="B2456">
        <v>279</v>
      </c>
    </row>
    <row spans="1:5" r="2457">
      <c t="s" s="4" r="A2457">
        <v>749</v>
      </c>
      <c t="n" s="6" r="B2457">
        <v>2274</v>
      </c>
    </row>
    <row spans="1:5" r="2458">
      <c t="s" s="4" r="A2458">
        <v>150</v>
      </c>
      <c t="n" s="6" r="B2458">
        <v>2553</v>
      </c>
    </row>
    <row spans="1:5" r="2459">
      <c t="s" s="4" r="A2459">
        <v>1448</v>
      </c>
      <c t="n" s="6" r="B2459">
        <v>84</v>
      </c>
    </row>
    <row spans="1:5" r="2460">
      <c t="s" s="4" r="A2460">
        <v>823</v>
      </c>
      <c t="n" s="6" r="B2460">
        <v>2469</v>
      </c>
    </row>
    <row spans="1:5" r="2461">
      <c t="s" s="4" r="A2461">
        <v>1653</v>
      </c>
    </row>
    <row spans="1:5" r="2462">
      <c t="s" s="3" r="A2462">
        <v>1444</v>
      </c>
    </row>
    <row spans="1:5" r="2463">
      <c t="s" s="4" r="A2463">
        <v>1445</v>
      </c>
      <c t="n" s="6" r="B2463">
        <v>2185</v>
      </c>
    </row>
    <row spans="1:5" r="2464">
      <c t="s" s="4" r="A2464">
        <v>690</v>
      </c>
      <c t="n" s="6" r="B2464">
        <v>587</v>
      </c>
    </row>
    <row spans="1:5" r="2465">
      <c t="s" s="4" r="A2465">
        <v>749</v>
      </c>
      <c t="n" s="6" r="B2465">
        <v>2638</v>
      </c>
    </row>
    <row spans="1:5" r="2466">
      <c t="s" s="4" r="A2466">
        <v>1446</v>
      </c>
      <c t="n" s="6" r="B2466">
        <v>0</v>
      </c>
    </row>
    <row spans="1:5" r="2467">
      <c t="s" s="3" r="A2467">
        <v>1447</v>
      </c>
    </row>
    <row spans="1:5" r="2468">
      <c t="s" s="4" r="A2468">
        <v>690</v>
      </c>
      <c t="n" s="6" r="B2468">
        <v>587</v>
      </c>
    </row>
    <row spans="1:5" r="2469">
      <c t="s" s="4" r="A2469">
        <v>749</v>
      </c>
      <c t="n" s="6" r="B2469">
        <v>2638</v>
      </c>
    </row>
    <row spans="1:5" r="2470">
      <c t="s" s="4" r="A2470">
        <v>150</v>
      </c>
      <c t="n" s="6" r="B2470">
        <v>3225</v>
      </c>
    </row>
    <row spans="1:5" r="2471">
      <c t="s" s="4" r="A2471">
        <v>1448</v>
      </c>
      <c t="n" s="6" r="B2471">
        <v>129</v>
      </c>
    </row>
    <row spans="1:5" r="2472">
      <c t="s" s="4" r="A2472">
        <v>823</v>
      </c>
      <c t="n" s="6" r="B2472">
        <v>3096</v>
      </c>
    </row>
    <row spans="1:5" r="2473">
      <c t="s" s="4" r="A2473">
        <v>1654</v>
      </c>
    </row>
    <row spans="1:5" r="2474">
      <c t="s" s="3" r="A2474">
        <v>1444</v>
      </c>
    </row>
    <row spans="1:5" r="2475">
      <c t="s" s="4" r="A2475">
        <v>1445</v>
      </c>
      <c t="n" s="6" r="B2475">
        <v>2138</v>
      </c>
    </row>
    <row spans="1:5" r="2476">
      <c t="s" s="4" r="A2476">
        <v>690</v>
      </c>
      <c t="n" s="6" r="B2476">
        <v>264</v>
      </c>
    </row>
    <row spans="1:5" r="2477">
      <c t="s" s="4" r="A2477">
        <v>749</v>
      </c>
      <c t="n" s="6" r="B2477">
        <v>2530</v>
      </c>
    </row>
    <row spans="1:5" r="2478">
      <c t="s" s="4" r="A2478">
        <v>1446</v>
      </c>
      <c t="n" s="6" r="B2478">
        <v>0</v>
      </c>
    </row>
    <row spans="1:5" r="2479">
      <c t="s" s="3" r="A2479">
        <v>1447</v>
      </c>
    </row>
    <row spans="1:5" r="2480">
      <c t="s" s="4" r="A2480">
        <v>690</v>
      </c>
      <c t="n" s="6" r="B2480">
        <v>264</v>
      </c>
    </row>
    <row spans="1:5" r="2481">
      <c t="s" s="4" r="A2481">
        <v>749</v>
      </c>
      <c t="n" s="6" r="B2481">
        <v>2530</v>
      </c>
    </row>
    <row spans="1:5" r="2482">
      <c t="s" s="4" r="A2482">
        <v>150</v>
      </c>
      <c t="n" s="6" r="B2482">
        <v>2794</v>
      </c>
    </row>
    <row spans="1:5" r="2483">
      <c t="s" s="4" r="A2483">
        <v>1448</v>
      </c>
      <c t="n" s="6" r="B2483">
        <v>105</v>
      </c>
    </row>
    <row spans="1:5" r="2484">
      <c t="s" s="4" r="A2484">
        <v>823</v>
      </c>
      <c t="n" s="6" r="B2484">
        <v>2689</v>
      </c>
    </row>
    <row spans="1:5" r="2485">
      <c t="s" s="4" r="A2485">
        <v>1655</v>
      </c>
    </row>
    <row spans="1:5" r="2486">
      <c t="s" s="3" r="A2486">
        <v>1444</v>
      </c>
    </row>
    <row spans="1:5" r="2487">
      <c t="s" s="4" r="A2487">
        <v>1445</v>
      </c>
      <c t="n" s="6" r="B2487">
        <v>2626</v>
      </c>
    </row>
    <row spans="1:5" r="2488">
      <c t="s" s="4" r="A2488">
        <v>690</v>
      </c>
      <c t="n" s="6" r="B2488">
        <v>228</v>
      </c>
    </row>
    <row spans="1:5" r="2489">
      <c t="s" s="4" r="A2489">
        <v>749</v>
      </c>
      <c t="n" s="6" r="B2489">
        <v>3226</v>
      </c>
    </row>
    <row spans="1:5" r="2490">
      <c t="s" s="4" r="A2490">
        <v>1446</v>
      </c>
      <c t="n" s="6" r="B2490">
        <v>0</v>
      </c>
    </row>
    <row spans="1:5" r="2491">
      <c t="s" s="3" r="A2491">
        <v>1447</v>
      </c>
    </row>
    <row spans="1:5" r="2492">
      <c t="s" s="4" r="A2492">
        <v>690</v>
      </c>
      <c t="n" s="6" r="B2492">
        <v>228</v>
      </c>
    </row>
    <row spans="1:5" r="2493">
      <c t="s" s="4" r="A2493">
        <v>749</v>
      </c>
      <c t="n" s="6" r="B2493">
        <v>3226</v>
      </c>
    </row>
    <row spans="1:5" r="2494">
      <c t="s" s="4" r="A2494">
        <v>150</v>
      </c>
      <c t="n" s="6" r="B2494">
        <v>3454</v>
      </c>
    </row>
    <row spans="1:5" r="2495">
      <c t="s" s="4" r="A2495">
        <v>1448</v>
      </c>
      <c t="n" s="6" r="B2495">
        <v>106</v>
      </c>
    </row>
    <row spans="1:5" r="2496">
      <c t="s" s="4" r="A2496">
        <v>823</v>
      </c>
      <c t="n" s="6" r="B2496">
        <v>3348</v>
      </c>
    </row>
    <row spans="1:5" r="2497">
      <c t="s" s="4" r="A2497">
        <v>1656</v>
      </c>
    </row>
    <row spans="1:5" r="2498">
      <c t="s" s="3" r="A2498">
        <v>1444</v>
      </c>
    </row>
    <row spans="1:5" r="2499">
      <c t="s" s="4" r="A2499">
        <v>1445</v>
      </c>
      <c t="n" s="6" r="B2499">
        <v>4760</v>
      </c>
    </row>
    <row spans="1:5" r="2500">
      <c t="s" s="4" r="A2500">
        <v>690</v>
      </c>
      <c t="n" s="6" r="B2500">
        <v>736</v>
      </c>
    </row>
    <row spans="1:5" r="2501">
      <c t="s" s="4" r="A2501">
        <v>749</v>
      </c>
      <c t="n" s="6" r="B2501">
        <v>7158</v>
      </c>
    </row>
    <row spans="1:5" r="2502">
      <c t="s" s="4" r="A2502">
        <v>1446</v>
      </c>
      <c t="n" s="6" r="B2502">
        <v>0</v>
      </c>
    </row>
    <row spans="1:5" r="2503">
      <c t="s" s="3" r="A2503">
        <v>1447</v>
      </c>
    </row>
    <row spans="1:5" r="2504">
      <c t="s" s="4" r="A2504">
        <v>690</v>
      </c>
      <c t="n" s="6" r="B2504">
        <v>736</v>
      </c>
    </row>
    <row spans="1:5" r="2505">
      <c t="s" s="4" r="A2505">
        <v>749</v>
      </c>
      <c t="n" s="6" r="B2505">
        <v>7158</v>
      </c>
    </row>
    <row spans="1:5" r="2506">
      <c t="s" s="4" r="A2506">
        <v>150</v>
      </c>
      <c t="n" s="6" r="B2506">
        <v>7894</v>
      </c>
    </row>
    <row spans="1:5" r="2507">
      <c t="s" s="4" r="A2507">
        <v>1448</v>
      </c>
      <c t="n" s="6" r="B2507">
        <v>296</v>
      </c>
    </row>
    <row spans="1:5" r="2508">
      <c t="s" s="4" r="A2508">
        <v>823</v>
      </c>
      <c t="n" s="6" r="B2508">
        <v>7598</v>
      </c>
    </row>
    <row spans="1:5" r="2509">
      <c t="s" s="4" r="A2509">
        <v>1657</v>
      </c>
    </row>
    <row spans="1:5" r="2510">
      <c t="s" s="3" r="A2510">
        <v>1444</v>
      </c>
    </row>
    <row spans="1:5" r="2511">
      <c t="s" s="4" r="A2511">
        <v>1445</v>
      </c>
      <c t="n" s="6" r="B2511">
        <v>1382</v>
      </c>
    </row>
    <row spans="1:5" r="2512">
      <c t="s" s="4" r="A2512">
        <v>690</v>
      </c>
      <c t="n" s="6" r="B2512">
        <v>263</v>
      </c>
    </row>
    <row spans="1:5" r="2513">
      <c t="s" s="4" r="A2513">
        <v>749</v>
      </c>
      <c t="n" s="6" r="B2513">
        <v>1576</v>
      </c>
    </row>
    <row spans="1:5" r="2514">
      <c t="s" s="4" r="A2514">
        <v>1446</v>
      </c>
      <c t="n" s="6" r="B2514">
        <v>0</v>
      </c>
    </row>
    <row spans="1:5" r="2515">
      <c t="s" s="3" r="A2515">
        <v>1447</v>
      </c>
    </row>
    <row spans="1:5" r="2516">
      <c t="s" s="4" r="A2516">
        <v>690</v>
      </c>
      <c t="n" s="6" r="B2516">
        <v>263</v>
      </c>
    </row>
    <row spans="1:5" r="2517">
      <c t="s" s="4" r="A2517">
        <v>749</v>
      </c>
      <c t="n" s="6" r="B2517">
        <v>1576</v>
      </c>
    </row>
    <row spans="1:5" r="2518">
      <c t="s" s="4" r="A2518">
        <v>150</v>
      </c>
      <c t="n" s="6" r="B2518">
        <v>1839</v>
      </c>
    </row>
    <row spans="1:5" r="2519">
      <c t="s" s="4" r="A2519">
        <v>1448</v>
      </c>
      <c t="n" s="6" r="B2519">
        <v>70</v>
      </c>
    </row>
    <row spans="1:5" r="2520">
      <c t="s" s="4" r="A2520">
        <v>823</v>
      </c>
      <c t="n" s="6" r="B2520">
        <v>1769</v>
      </c>
    </row>
    <row spans="1:5" r="2521">
      <c t="s" s="4" r="A2521">
        <v>1658</v>
      </c>
    </row>
    <row spans="1:5" r="2522">
      <c t="s" s="3" r="A2522">
        <v>1444</v>
      </c>
    </row>
    <row spans="1:5" r="2523">
      <c t="s" s="4" r="A2523">
        <v>1445</v>
      </c>
      <c t="n" s="6" r="B2523">
        <v>1290</v>
      </c>
    </row>
    <row spans="1:5" r="2524">
      <c t="s" s="4" r="A2524">
        <v>690</v>
      </c>
      <c t="n" s="6" r="B2524">
        <v>283</v>
      </c>
    </row>
    <row spans="1:5" r="2525">
      <c t="s" s="4" r="A2525">
        <v>749</v>
      </c>
      <c t="n" s="6" r="B2525">
        <v>2334</v>
      </c>
    </row>
    <row spans="1:5" r="2526">
      <c t="s" s="4" r="A2526">
        <v>1446</v>
      </c>
      <c t="n" s="6" r="B2526">
        <v>15</v>
      </c>
    </row>
    <row spans="1:5" r="2527">
      <c t="s" s="3" r="A2527">
        <v>1447</v>
      </c>
    </row>
    <row spans="1:5" r="2528">
      <c t="s" s="4" r="A2528">
        <v>690</v>
      </c>
      <c t="n" s="6" r="B2528">
        <v>283</v>
      </c>
    </row>
    <row spans="1:5" r="2529">
      <c t="s" s="4" r="A2529">
        <v>749</v>
      </c>
      <c t="n" s="6" r="B2529">
        <v>2349</v>
      </c>
    </row>
    <row spans="1:5" r="2530">
      <c t="s" s="4" r="A2530">
        <v>150</v>
      </c>
      <c t="n" s="6" r="B2530">
        <v>2632</v>
      </c>
    </row>
    <row spans="1:5" r="2531">
      <c t="s" s="4" r="A2531">
        <v>1448</v>
      </c>
      <c t="n" s="6" r="B2531">
        <v>101</v>
      </c>
    </row>
    <row spans="1:5" r="2532">
      <c t="s" s="4" r="A2532">
        <v>823</v>
      </c>
      <c t="n" s="6" r="B2532">
        <v>2531</v>
      </c>
    </row>
    <row spans="1:5" r="2533">
      <c t="s" s="4" r="A2533">
        <v>1659</v>
      </c>
    </row>
    <row spans="1:5" r="2534">
      <c t="s" s="3" r="A2534">
        <v>1444</v>
      </c>
    </row>
    <row spans="1:5" r="2535">
      <c t="s" s="4" r="A2535">
        <v>1445</v>
      </c>
      <c t="n" s="6" r="B2535">
        <v>1902</v>
      </c>
    </row>
    <row spans="1:5" r="2536">
      <c t="s" s="4" r="A2536">
        <v>690</v>
      </c>
      <c t="n" s="6" r="B2536">
        <v>613</v>
      </c>
    </row>
    <row spans="1:5" r="2537">
      <c t="s" s="4" r="A2537">
        <v>749</v>
      </c>
      <c t="n" s="6" r="B2537">
        <v>2496</v>
      </c>
    </row>
    <row spans="1:5" r="2538">
      <c t="s" s="4" r="A2538">
        <v>1446</v>
      </c>
      <c t="n" s="6" r="B2538">
        <v>391</v>
      </c>
    </row>
    <row spans="1:5" r="2539">
      <c t="s" s="3" r="A2539">
        <v>1447</v>
      </c>
    </row>
    <row spans="1:5" r="2540">
      <c t="s" s="4" r="A2540">
        <v>690</v>
      </c>
      <c t="n" s="6" r="B2540">
        <v>613</v>
      </c>
    </row>
    <row spans="1:5" r="2541">
      <c t="s" s="4" r="A2541">
        <v>749</v>
      </c>
      <c t="n" s="6" r="B2541">
        <v>2887</v>
      </c>
    </row>
    <row spans="1:5" r="2542">
      <c t="s" s="4" r="A2542">
        <v>150</v>
      </c>
      <c t="n" s="6" r="B2542">
        <v>3500</v>
      </c>
    </row>
    <row spans="1:5" r="2543">
      <c t="s" s="4" r="A2543">
        <v>1448</v>
      </c>
      <c t="n" s="6" r="B2543">
        <v>154</v>
      </c>
    </row>
    <row spans="1:5" r="2544">
      <c t="s" s="4" r="A2544">
        <v>823</v>
      </c>
      <c t="n" s="6" r="B2544">
        <v>3346</v>
      </c>
    </row>
    <row spans="1:5" r="2545">
      <c t="s" s="4" r="A2545">
        <v>1660</v>
      </c>
    </row>
    <row spans="1:5" r="2546">
      <c t="s" s="3" r="A2546">
        <v>1444</v>
      </c>
    </row>
    <row spans="1:5" r="2547">
      <c t="s" s="4" r="A2547">
        <v>1445</v>
      </c>
      <c t="n" s="6" r="B2547">
        <v>1325</v>
      </c>
    </row>
    <row spans="1:5" r="2548">
      <c t="s" s="4" r="A2548">
        <v>690</v>
      </c>
      <c t="n" s="6" r="B2548">
        <v>546</v>
      </c>
    </row>
    <row spans="1:5" r="2549">
      <c t="s" s="4" r="A2549">
        <v>749</v>
      </c>
      <c t="n" s="6" r="B2549">
        <v>1615</v>
      </c>
    </row>
    <row spans="1:5" r="2550">
      <c t="s" s="4" r="A2550">
        <v>1446</v>
      </c>
      <c t="n" s="6" r="B2550">
        <v>100</v>
      </c>
    </row>
    <row spans="1:5" r="2551">
      <c t="s" s="3" r="A2551">
        <v>1447</v>
      </c>
    </row>
    <row spans="1:5" r="2552">
      <c t="s" s="4" r="A2552">
        <v>690</v>
      </c>
      <c t="n" s="6" r="B2552">
        <v>546</v>
      </c>
    </row>
    <row spans="1:5" r="2553">
      <c t="s" s="4" r="A2553">
        <v>749</v>
      </c>
      <c t="n" s="6" r="B2553">
        <v>1715</v>
      </c>
    </row>
    <row spans="1:5" r="2554">
      <c t="s" s="4" r="A2554">
        <v>150</v>
      </c>
      <c t="n" s="6" r="B2554">
        <v>2261</v>
      </c>
    </row>
    <row spans="1:5" r="2555">
      <c t="s" s="4" r="A2555">
        <v>1448</v>
      </c>
      <c t="n" s="6" r="B2555">
        <v>102</v>
      </c>
    </row>
    <row spans="1:5" r="2556">
      <c t="s" s="4" r="A2556">
        <v>823</v>
      </c>
      <c t="n" s="6" r="B2556">
        <v>2159</v>
      </c>
    </row>
    <row spans="1:5" r="2557">
      <c t="s" s="4" r="A2557">
        <v>1661</v>
      </c>
    </row>
    <row spans="1:5" r="2558">
      <c t="s" s="3" r="A2558">
        <v>1444</v>
      </c>
    </row>
    <row spans="1:5" r="2559">
      <c t="s" s="4" r="A2559">
        <v>1445</v>
      </c>
      <c t="n" s="6" r="B2559">
        <v>2116</v>
      </c>
    </row>
    <row spans="1:5" r="2560">
      <c t="s" s="4" r="A2560">
        <v>690</v>
      </c>
      <c t="n" s="6" r="B2560">
        <v>292</v>
      </c>
    </row>
    <row spans="1:5" r="2561">
      <c t="s" s="4" r="A2561">
        <v>749</v>
      </c>
      <c t="n" s="6" r="B2561">
        <v>2235</v>
      </c>
    </row>
    <row spans="1:5" r="2562">
      <c t="s" s="4" r="A2562">
        <v>1446</v>
      </c>
      <c t="n" s="6" r="B2562">
        <v>0</v>
      </c>
    </row>
    <row spans="1:5" r="2563">
      <c t="s" s="3" r="A2563">
        <v>1447</v>
      </c>
    </row>
    <row spans="1:5" r="2564">
      <c t="s" s="4" r="A2564">
        <v>690</v>
      </c>
      <c t="n" s="6" r="B2564">
        <v>292</v>
      </c>
    </row>
    <row spans="1:5" r="2565">
      <c t="s" s="4" r="A2565">
        <v>749</v>
      </c>
      <c t="n" s="6" r="B2565">
        <v>2235</v>
      </c>
    </row>
    <row spans="1:5" r="2566">
      <c t="s" s="4" r="A2566">
        <v>150</v>
      </c>
      <c t="n" s="6" r="B2566">
        <v>2527</v>
      </c>
    </row>
    <row spans="1:5" r="2567">
      <c t="s" s="4" r="A2567">
        <v>1448</v>
      </c>
      <c t="n" s="6" r="B2567">
        <v>108</v>
      </c>
    </row>
    <row spans="1:5" r="2568">
      <c t="s" s="4" r="A2568">
        <v>823</v>
      </c>
      <c t="n" s="6" r="B2568">
        <v>2419</v>
      </c>
    </row>
    <row spans="1:5" r="2569">
      <c t="s" s="4" r="A2569">
        <v>1662</v>
      </c>
    </row>
    <row spans="1:5" r="2570">
      <c t="s" s="3" r="A2570">
        <v>1444</v>
      </c>
    </row>
    <row spans="1:5" r="2571">
      <c t="s" s="4" r="A2571">
        <v>1445</v>
      </c>
      <c t="n" s="6" r="B2571">
        <v>1737</v>
      </c>
    </row>
    <row spans="1:5" r="2572">
      <c t="s" s="4" r="A2572">
        <v>690</v>
      </c>
      <c t="n" s="6" r="B2572">
        <v>316</v>
      </c>
    </row>
    <row spans="1:5" r="2573">
      <c t="s" s="4" r="A2573">
        <v>749</v>
      </c>
      <c t="n" s="6" r="B2573">
        <v>2225</v>
      </c>
    </row>
    <row spans="1:5" r="2574">
      <c t="s" s="4" r="A2574">
        <v>1446</v>
      </c>
      <c t="n" s="6" r="B2574">
        <v>0</v>
      </c>
    </row>
    <row spans="1:5" r="2575">
      <c t="s" s="3" r="A2575">
        <v>1447</v>
      </c>
    </row>
    <row spans="1:5" r="2576">
      <c t="s" s="4" r="A2576">
        <v>690</v>
      </c>
      <c t="n" s="6" r="B2576">
        <v>316</v>
      </c>
    </row>
    <row spans="1:5" r="2577">
      <c t="s" s="4" r="A2577">
        <v>749</v>
      </c>
      <c t="n" s="6" r="B2577">
        <v>2225</v>
      </c>
    </row>
    <row spans="1:5" r="2578">
      <c t="s" s="4" r="A2578">
        <v>150</v>
      </c>
      <c t="n" s="6" r="B2578">
        <v>2541</v>
      </c>
    </row>
    <row spans="1:5" r="2579">
      <c t="s" s="4" r="A2579">
        <v>1448</v>
      </c>
      <c t="n" s="6" r="B2579">
        <v>100</v>
      </c>
    </row>
    <row spans="1:5" r="2580">
      <c t="s" s="4" r="A2580">
        <v>823</v>
      </c>
      <c t="n" s="6" r="B2580">
        <v>2441</v>
      </c>
    </row>
    <row spans="1:5" r="2581">
      <c t="s" s="4" r="A2581">
        <v>1663</v>
      </c>
    </row>
    <row spans="1:5" r="2582">
      <c t="s" s="3" r="A2582">
        <v>1444</v>
      </c>
    </row>
    <row spans="1:5" r="2583">
      <c t="s" s="4" r="A2583">
        <v>1445</v>
      </c>
      <c t="n" s="6" r="B2583">
        <v>2416</v>
      </c>
    </row>
    <row spans="1:5" r="2584">
      <c t="s" s="4" r="A2584">
        <v>690</v>
      </c>
      <c t="n" s="6" r="B2584">
        <v>511</v>
      </c>
    </row>
    <row spans="1:5" r="2585">
      <c t="s" s="4" r="A2585">
        <v>749</v>
      </c>
      <c t="n" s="6" r="B2585">
        <v>3140</v>
      </c>
    </row>
    <row spans="1:5" r="2586">
      <c t="s" s="4" r="A2586">
        <v>1446</v>
      </c>
      <c t="n" s="6" r="B2586">
        <v>0</v>
      </c>
    </row>
    <row spans="1:5" r="2587">
      <c t="s" s="3" r="A2587">
        <v>1447</v>
      </c>
    </row>
    <row spans="1:5" r="2588">
      <c t="s" s="4" r="A2588">
        <v>690</v>
      </c>
      <c t="n" s="6" r="B2588">
        <v>511</v>
      </c>
    </row>
    <row spans="1:5" r="2589">
      <c t="s" s="4" r="A2589">
        <v>749</v>
      </c>
      <c t="n" s="6" r="B2589">
        <v>3140</v>
      </c>
    </row>
    <row spans="1:5" r="2590">
      <c t="s" s="4" r="A2590">
        <v>150</v>
      </c>
      <c t="n" s="6" r="B2590">
        <v>3651</v>
      </c>
    </row>
    <row spans="1:5" r="2591">
      <c t="s" s="4" r="A2591">
        <v>1448</v>
      </c>
      <c t="n" s="6" r="B2591">
        <v>195</v>
      </c>
    </row>
    <row spans="1:5" r="2592">
      <c t="s" s="4" r="A2592">
        <v>823</v>
      </c>
      <c t="n" s="6" r="B2592">
        <v>3456</v>
      </c>
    </row>
    <row spans="1:5" r="2593">
      <c t="s" s="4" r="A2593">
        <v>1664</v>
      </c>
    </row>
    <row spans="1:5" r="2594">
      <c t="s" s="3" r="A2594">
        <v>1444</v>
      </c>
    </row>
    <row spans="1:5" r="2595">
      <c t="s" s="4" r="A2595">
        <v>1445</v>
      </c>
      <c t="n" s="6" r="B2595">
        <v>1947</v>
      </c>
    </row>
    <row spans="1:5" r="2596">
      <c t="s" s="4" r="A2596">
        <v>690</v>
      </c>
      <c t="n" s="6" r="B2596">
        <v>662</v>
      </c>
    </row>
    <row spans="1:5" r="2597">
      <c t="s" s="4" r="A2597">
        <v>749</v>
      </c>
      <c t="n" s="6" r="B2597">
        <v>1946</v>
      </c>
    </row>
    <row spans="1:5" r="2598">
      <c t="s" s="4" r="A2598">
        <v>1446</v>
      </c>
      <c t="n" s="6" r="B2598">
        <v>0</v>
      </c>
    </row>
    <row spans="1:5" r="2599">
      <c t="s" s="3" r="A2599">
        <v>1447</v>
      </c>
    </row>
    <row spans="1:5" r="2600">
      <c t="s" s="4" r="A2600">
        <v>690</v>
      </c>
      <c t="n" s="6" r="B2600">
        <v>662</v>
      </c>
    </row>
    <row spans="1:5" r="2601">
      <c t="s" s="4" r="A2601">
        <v>749</v>
      </c>
      <c t="n" s="6" r="B2601">
        <v>1946</v>
      </c>
    </row>
    <row spans="1:5" r="2602">
      <c t="s" s="4" r="A2602">
        <v>150</v>
      </c>
      <c t="n" s="6" r="B2602">
        <v>2608</v>
      </c>
    </row>
    <row spans="1:5" r="2603">
      <c t="s" s="4" r="A2603">
        <v>1448</v>
      </c>
      <c t="n" s="6" r="B2603">
        <v>113</v>
      </c>
    </row>
    <row spans="1:5" r="2604">
      <c t="s" s="4" r="A2604">
        <v>823</v>
      </c>
      <c t="n" s="6" r="B2604">
        <v>2495</v>
      </c>
    </row>
    <row spans="1:5" r="2605">
      <c t="s" s="4" r="A2605">
        <v>1665</v>
      </c>
    </row>
    <row spans="1:5" r="2606">
      <c t="s" s="3" r="A2606">
        <v>1444</v>
      </c>
    </row>
    <row spans="1:5" r="2607">
      <c t="s" s="4" r="A2607">
        <v>1445</v>
      </c>
      <c t="n" s="6" r="B2607">
        <v>1866</v>
      </c>
    </row>
    <row spans="1:5" r="2608">
      <c t="s" s="4" r="A2608">
        <v>690</v>
      </c>
      <c t="n" s="6" r="B2608">
        <v>579</v>
      </c>
    </row>
    <row spans="1:5" r="2609">
      <c t="s" s="4" r="A2609">
        <v>749</v>
      </c>
      <c t="n" s="6" r="B2609">
        <v>2778</v>
      </c>
    </row>
    <row spans="1:5" r="2610">
      <c t="s" s="4" r="A2610">
        <v>1446</v>
      </c>
      <c t="n" s="6" r="B2610">
        <v>34</v>
      </c>
    </row>
    <row spans="1:5" r="2611">
      <c t="s" s="3" r="A2611">
        <v>1447</v>
      </c>
    </row>
    <row spans="1:5" r="2612">
      <c t="s" s="4" r="A2612">
        <v>690</v>
      </c>
      <c t="n" s="6" r="B2612">
        <v>579</v>
      </c>
    </row>
    <row spans="1:5" r="2613">
      <c t="s" s="4" r="A2613">
        <v>749</v>
      </c>
      <c t="n" s="6" r="B2613">
        <v>2812</v>
      </c>
    </row>
    <row spans="1:5" r="2614">
      <c t="s" s="4" r="A2614">
        <v>150</v>
      </c>
      <c t="n" s="6" r="B2614">
        <v>3391</v>
      </c>
    </row>
    <row spans="1:5" r="2615">
      <c t="s" s="4" r="A2615">
        <v>1448</v>
      </c>
      <c t="n" s="6" r="B2615">
        <v>131</v>
      </c>
    </row>
    <row spans="1:5" r="2616">
      <c t="s" s="4" r="A2616">
        <v>823</v>
      </c>
      <c t="n" s="6" r="B2616">
        <v>3260</v>
      </c>
    </row>
    <row spans="1:5" r="2617">
      <c t="s" s="4" r="A2617">
        <v>1666</v>
      </c>
    </row>
    <row spans="1:5" r="2618">
      <c t="s" s="3" r="A2618">
        <v>1444</v>
      </c>
    </row>
    <row spans="1:5" r="2619">
      <c t="s" s="4" r="A2619">
        <v>1445</v>
      </c>
      <c t="n" s="6" r="B2619">
        <v>2114</v>
      </c>
    </row>
    <row spans="1:5" r="2620">
      <c t="s" s="4" r="A2620">
        <v>690</v>
      </c>
      <c t="n" s="6" r="B2620">
        <v>354</v>
      </c>
    </row>
    <row spans="1:5" r="2621">
      <c t="s" s="4" r="A2621">
        <v>749</v>
      </c>
      <c t="n" s="6" r="B2621">
        <v>2460</v>
      </c>
    </row>
    <row spans="1:5" r="2622">
      <c t="s" s="4" r="A2622">
        <v>1446</v>
      </c>
      <c t="n" s="6" r="B2622">
        <v>0</v>
      </c>
    </row>
    <row spans="1:5" r="2623">
      <c t="s" s="3" r="A2623">
        <v>1447</v>
      </c>
    </row>
    <row spans="1:5" r="2624">
      <c t="s" s="4" r="A2624">
        <v>690</v>
      </c>
      <c t="n" s="6" r="B2624">
        <v>354</v>
      </c>
    </row>
    <row spans="1:5" r="2625">
      <c t="s" s="4" r="A2625">
        <v>749</v>
      </c>
      <c t="n" s="6" r="B2625">
        <v>2460</v>
      </c>
    </row>
    <row spans="1:5" r="2626">
      <c t="s" s="4" r="A2626">
        <v>150</v>
      </c>
      <c t="n" s="6" r="B2626">
        <v>2814</v>
      </c>
    </row>
    <row spans="1:5" r="2627">
      <c t="s" s="4" r="A2627">
        <v>1448</v>
      </c>
      <c t="n" s="6" r="B2627">
        <v>105</v>
      </c>
    </row>
    <row spans="1:5" r="2628">
      <c t="s" s="4" r="A2628">
        <v>823</v>
      </c>
      <c t="n" s="6" r="B2628">
        <v>2709</v>
      </c>
    </row>
    <row spans="1:5" r="2629">
      <c t="s" s="4" r="A2629">
        <v>1667</v>
      </c>
    </row>
    <row spans="1:5" r="2630">
      <c t="s" s="3" r="A2630">
        <v>1444</v>
      </c>
    </row>
    <row spans="1:5" r="2631">
      <c t="s" s="4" r="A2631">
        <v>1445</v>
      </c>
      <c t="n" s="6" r="B2631">
        <v>1816</v>
      </c>
    </row>
    <row spans="1:5" r="2632">
      <c t="s" s="4" r="A2632">
        <v>690</v>
      </c>
      <c t="n" s="6" r="B2632">
        <v>399</v>
      </c>
    </row>
    <row spans="1:5" r="2633">
      <c t="s" s="4" r="A2633">
        <v>749</v>
      </c>
      <c t="n" s="6" r="B2633">
        <v>3110</v>
      </c>
    </row>
    <row spans="1:5" r="2634">
      <c t="s" s="4" r="A2634">
        <v>1446</v>
      </c>
      <c t="n" s="6" r="B2634">
        <v>0</v>
      </c>
    </row>
    <row spans="1:5" r="2635">
      <c t="s" s="3" r="A2635">
        <v>1447</v>
      </c>
    </row>
    <row spans="1:5" r="2636">
      <c t="s" s="4" r="A2636">
        <v>690</v>
      </c>
      <c t="n" s="6" r="B2636">
        <v>399</v>
      </c>
    </row>
    <row spans="1:5" r="2637">
      <c t="s" s="4" r="A2637">
        <v>749</v>
      </c>
      <c t="n" s="6" r="B2637">
        <v>3110</v>
      </c>
    </row>
    <row spans="1:5" r="2638">
      <c t="s" s="4" r="A2638">
        <v>150</v>
      </c>
      <c t="n" s="6" r="B2638">
        <v>3509</v>
      </c>
    </row>
    <row spans="1:5" r="2639">
      <c t="s" s="4" r="A2639">
        <v>1448</v>
      </c>
      <c t="n" s="6" r="B2639">
        <v>122</v>
      </c>
    </row>
    <row spans="1:5" r="2640">
      <c t="s" s="4" r="A2640">
        <v>823</v>
      </c>
      <c t="n" s="6" r="B2640">
        <v>3387</v>
      </c>
    </row>
    <row spans="1:5" r="2641">
      <c t="s" s="4" r="A2641">
        <v>1668</v>
      </c>
    </row>
    <row spans="1:5" r="2642">
      <c t="s" s="3" r="A2642">
        <v>1444</v>
      </c>
    </row>
    <row spans="1:5" r="2643">
      <c t="s" s="4" r="A2643">
        <v>1445</v>
      </c>
      <c t="n" s="6" r="B2643">
        <v>149</v>
      </c>
    </row>
    <row spans="1:5" r="2644">
      <c t="s" s="4" r="A2644">
        <v>690</v>
      </c>
      <c t="n" s="6" r="B2644">
        <v>304</v>
      </c>
    </row>
    <row spans="1:5" r="2645">
      <c t="s" s="4" r="A2645">
        <v>749</v>
      </c>
      <c t="n" s="6" r="B2645">
        <v>0</v>
      </c>
    </row>
    <row spans="1:5" r="2646">
      <c t="s" s="4" r="A2646">
        <v>1446</v>
      </c>
      <c t="n" s="6" r="B2646">
        <v>0</v>
      </c>
    </row>
    <row spans="1:5" r="2647">
      <c t="s" s="3" r="A2647">
        <v>1447</v>
      </c>
    </row>
    <row spans="1:5" r="2648">
      <c t="s" s="4" r="A2648">
        <v>690</v>
      </c>
      <c t="n" s="6" r="B2648">
        <v>304</v>
      </c>
    </row>
    <row spans="1:5" r="2649">
      <c t="s" s="4" r="A2649">
        <v>749</v>
      </c>
      <c t="n" s="6" r="B2649">
        <v>0</v>
      </c>
    </row>
    <row spans="1:5" r="2650">
      <c t="s" s="4" r="A2650">
        <v>150</v>
      </c>
      <c t="n" s="6" r="B2650">
        <v>304</v>
      </c>
    </row>
    <row spans="1:5" r="2651">
      <c t="s" s="4" r="A2651">
        <v>1448</v>
      </c>
      <c t="n" s="6" r="B2651">
        <v>0</v>
      </c>
    </row>
    <row spans="1:5" r="2652">
      <c t="s" s="4" r="A2652">
        <v>823</v>
      </c>
      <c t="n" s="6" r="B2652">
        <v>304</v>
      </c>
    </row>
    <row spans="1:5" r="2653">
      <c t="s" s="4" r="A2653">
        <v>1669</v>
      </c>
    </row>
    <row spans="1:5" r="2654">
      <c t="s" s="3" r="A2654">
        <v>1444</v>
      </c>
    </row>
    <row spans="1:5" r="2655">
      <c t="s" s="4" r="A2655">
        <v>1445</v>
      </c>
      <c t="n" s="6" r="B2655">
        <v>1887</v>
      </c>
    </row>
    <row spans="1:5" r="2656">
      <c t="s" s="4" r="A2656">
        <v>690</v>
      </c>
      <c t="n" s="6" r="B2656">
        <v>245</v>
      </c>
    </row>
    <row spans="1:5" r="2657">
      <c t="s" s="4" r="A2657">
        <v>749</v>
      </c>
      <c t="n" s="6" r="B2657">
        <v>2191</v>
      </c>
    </row>
    <row spans="1:5" r="2658">
      <c t="s" s="4" r="A2658">
        <v>1446</v>
      </c>
      <c t="n" s="6" r="B2658">
        <v>0</v>
      </c>
    </row>
    <row spans="1:5" r="2659">
      <c t="s" s="3" r="A2659">
        <v>1447</v>
      </c>
    </row>
    <row spans="1:5" r="2660">
      <c t="s" s="4" r="A2660">
        <v>690</v>
      </c>
      <c t="n" s="6" r="B2660">
        <v>245</v>
      </c>
    </row>
    <row spans="1:5" r="2661">
      <c t="s" s="4" r="A2661">
        <v>749</v>
      </c>
      <c t="n" s="6" r="B2661">
        <v>2191</v>
      </c>
    </row>
    <row spans="1:5" r="2662">
      <c t="s" s="4" r="A2662">
        <v>150</v>
      </c>
      <c t="n" s="6" r="B2662">
        <v>2436</v>
      </c>
    </row>
    <row spans="1:5" r="2663">
      <c t="s" s="4" r="A2663">
        <v>1448</v>
      </c>
      <c t="n" s="6" r="B2663">
        <v>84</v>
      </c>
    </row>
    <row spans="1:5" r="2664">
      <c t="s" s="4" r="A2664">
        <v>823</v>
      </c>
      <c t="n" s="6" r="B2664">
        <v>2352</v>
      </c>
    </row>
    <row spans="1:5" r="2665">
      <c t="s" s="4" r="A2665">
        <v>1670</v>
      </c>
    </row>
    <row spans="1:5" r="2666">
      <c t="s" s="3" r="A2666">
        <v>1444</v>
      </c>
    </row>
    <row spans="1:5" r="2667">
      <c t="s" s="4" r="A2667">
        <v>1445</v>
      </c>
      <c t="n" s="6" r="B2667">
        <v>2166</v>
      </c>
    </row>
    <row spans="1:5" r="2668">
      <c t="s" s="4" r="A2668">
        <v>690</v>
      </c>
      <c t="n" s="6" r="B2668">
        <v>547</v>
      </c>
    </row>
    <row spans="1:5" r="2669">
      <c t="s" s="4" r="A2669">
        <v>749</v>
      </c>
      <c t="n" s="6" r="B2669">
        <v>2614</v>
      </c>
    </row>
    <row spans="1:5" r="2670">
      <c t="s" s="4" r="A2670">
        <v>1446</v>
      </c>
      <c t="n" s="6" r="B2670">
        <v>0</v>
      </c>
    </row>
    <row spans="1:5" r="2671">
      <c t="s" s="3" r="A2671">
        <v>1447</v>
      </c>
    </row>
    <row spans="1:5" r="2672">
      <c t="s" s="4" r="A2672">
        <v>690</v>
      </c>
      <c t="n" s="6" r="B2672">
        <v>547</v>
      </c>
    </row>
    <row spans="1:5" r="2673">
      <c t="s" s="4" r="A2673">
        <v>749</v>
      </c>
      <c t="n" s="6" r="B2673">
        <v>2614</v>
      </c>
    </row>
    <row spans="1:5" r="2674">
      <c t="s" s="4" r="A2674">
        <v>150</v>
      </c>
      <c t="n" s="6" r="B2674">
        <v>3161</v>
      </c>
    </row>
    <row spans="1:5" r="2675">
      <c t="s" s="4" r="A2675">
        <v>1448</v>
      </c>
      <c t="n" s="6" r="B2675">
        <v>130</v>
      </c>
    </row>
    <row spans="1:5" r="2676">
      <c t="s" s="4" r="A2676">
        <v>823</v>
      </c>
      <c t="n" s="6" r="B2676">
        <v>3031</v>
      </c>
    </row>
    <row spans="1:5" r="2677">
      <c t="s" s="4" r="A2677">
        <v>1671</v>
      </c>
    </row>
    <row spans="1:5" r="2678">
      <c t="s" s="3" r="A2678">
        <v>1444</v>
      </c>
    </row>
    <row spans="1:5" r="2679">
      <c t="s" s="4" r="A2679">
        <v>1445</v>
      </c>
      <c t="n" s="6" r="B2679">
        <v>8941</v>
      </c>
    </row>
    <row spans="1:5" r="2680">
      <c t="s" s="4" r="A2680">
        <v>690</v>
      </c>
      <c t="n" s="6" r="B2680">
        <v>1259</v>
      </c>
    </row>
    <row spans="1:5" r="2681">
      <c t="s" s="4" r="A2681">
        <v>749</v>
      </c>
      <c t="n" s="6" r="B2681">
        <v>12209</v>
      </c>
    </row>
    <row spans="1:5" r="2682">
      <c t="s" s="4" r="A2682">
        <v>1446</v>
      </c>
      <c t="n" s="6" r="B2682">
        <v>13</v>
      </c>
    </row>
    <row spans="1:5" r="2683">
      <c t="s" s="3" r="A2683">
        <v>1447</v>
      </c>
    </row>
    <row spans="1:5" r="2684">
      <c t="s" s="4" r="A2684">
        <v>690</v>
      </c>
      <c t="n" s="6" r="B2684">
        <v>1259</v>
      </c>
    </row>
    <row spans="1:5" r="2685">
      <c t="s" s="4" r="A2685">
        <v>749</v>
      </c>
      <c t="n" s="6" r="B2685">
        <v>12222</v>
      </c>
    </row>
    <row spans="1:5" r="2686">
      <c t="s" s="4" r="A2686">
        <v>150</v>
      </c>
      <c t="n" s="6" r="B2686">
        <v>13481</v>
      </c>
    </row>
    <row spans="1:5" r="2687">
      <c t="s" s="4" r="A2687">
        <v>1448</v>
      </c>
      <c t="n" s="6" r="B2687">
        <v>522</v>
      </c>
    </row>
    <row spans="1:5" r="2688">
      <c t="s" s="4" r="A2688">
        <v>823</v>
      </c>
      <c t="n" s="6" r="B2688">
        <v>12959</v>
      </c>
    </row>
    <row spans="1:5" r="2689">
      <c t="s" s="4" r="A2689">
        <v>1672</v>
      </c>
    </row>
    <row spans="1:5" r="2690">
      <c t="s" s="3" r="A2690">
        <v>1444</v>
      </c>
    </row>
    <row spans="1:5" r="2691">
      <c t="s" s="4" r="A2691">
        <v>1445</v>
      </c>
      <c t="n" s="6" r="B2691">
        <v>0</v>
      </c>
    </row>
    <row spans="1:5" r="2692">
      <c t="s" s="4" r="A2692">
        <v>690</v>
      </c>
      <c t="n" s="6" r="B2692">
        <v>2905</v>
      </c>
    </row>
    <row spans="1:5" r="2693">
      <c t="s" s="4" r="A2693">
        <v>749</v>
      </c>
      <c t="n" s="6" r="B2693">
        <v>15929</v>
      </c>
    </row>
    <row spans="1:5" r="2694">
      <c t="s" s="4" r="A2694">
        <v>1446</v>
      </c>
      <c t="n" s="6" r="B2694">
        <v>0</v>
      </c>
    </row>
    <row spans="1:5" r="2695">
      <c t="s" s="3" r="A2695">
        <v>1447</v>
      </c>
    </row>
    <row spans="1:5" r="2696">
      <c t="s" s="4" r="A2696">
        <v>690</v>
      </c>
      <c t="n" s="6" r="B2696">
        <v>2905</v>
      </c>
    </row>
    <row spans="1:5" r="2697">
      <c t="s" s="4" r="A2697">
        <v>749</v>
      </c>
      <c t="n" s="6" r="B2697">
        <v>15929</v>
      </c>
    </row>
    <row spans="1:5" r="2698">
      <c t="s" s="4" r="A2698">
        <v>150</v>
      </c>
      <c t="n" s="6" r="B2698">
        <v>18834</v>
      </c>
    </row>
    <row spans="1:5" r="2699">
      <c t="s" s="4" r="A2699">
        <v>1448</v>
      </c>
      <c t="n" s="6" r="B2699">
        <v>499</v>
      </c>
    </row>
    <row spans="1:5" r="2700">
      <c t="s" s="4" r="A2700">
        <v>823</v>
      </c>
      <c t="n" s="6" r="B2700">
        <v>18335</v>
      </c>
    </row>
    <row spans="1:5" r="2701">
      <c t="s" s="4" r="A2701">
        <v>1673</v>
      </c>
    </row>
    <row spans="1:5" r="2702">
      <c t="s" s="3" r="A2702">
        <v>1444</v>
      </c>
    </row>
    <row spans="1:5" r="2703">
      <c t="s" s="4" r="A2703">
        <v>1445</v>
      </c>
      <c t="n" s="6" r="B2703">
        <v>0</v>
      </c>
    </row>
    <row spans="1:5" r="2704">
      <c t="s" s="4" r="A2704">
        <v>690</v>
      </c>
      <c t="n" s="6" r="B2704">
        <v>3798</v>
      </c>
    </row>
    <row spans="1:5" r="2705">
      <c t="s" s="4" r="A2705">
        <v>749</v>
      </c>
      <c t="n" s="6" r="B2705">
        <v>15253</v>
      </c>
    </row>
    <row spans="1:5" r="2706">
      <c t="s" s="4" r="A2706">
        <v>1446</v>
      </c>
      <c t="n" s="6" r="B2706">
        <v>0</v>
      </c>
    </row>
    <row spans="1:5" r="2707">
      <c t="s" s="3" r="A2707">
        <v>1447</v>
      </c>
    </row>
    <row spans="1:5" r="2708">
      <c t="s" s="4" r="A2708">
        <v>690</v>
      </c>
      <c t="n" s="6" r="B2708">
        <v>3798</v>
      </c>
    </row>
    <row spans="1:5" r="2709">
      <c t="s" s="4" r="A2709">
        <v>749</v>
      </c>
      <c t="n" s="6" r="B2709">
        <v>15253</v>
      </c>
    </row>
    <row spans="1:5" r="2710">
      <c t="s" s="4" r="A2710">
        <v>150</v>
      </c>
      <c t="n" s="6" r="B2710">
        <v>19051</v>
      </c>
    </row>
    <row spans="1:5" r="2711">
      <c t="s" s="4" r="A2711">
        <v>1448</v>
      </c>
      <c t="n" s="6" r="B2711">
        <v>454</v>
      </c>
    </row>
    <row spans="1:5" r="2712">
      <c t="s" s="4" r="A2712">
        <v>823</v>
      </c>
      <c t="n" s="6" r="B2712">
        <v>18597</v>
      </c>
    </row>
    <row spans="1:5" r="2713">
      <c t="s" s="4" r="A2713">
        <v>1674</v>
      </c>
    </row>
    <row spans="1:5" r="2714">
      <c t="s" s="3" r="A2714">
        <v>1444</v>
      </c>
    </row>
    <row spans="1:5" r="2715">
      <c t="s" s="4" r="A2715">
        <v>1445</v>
      </c>
      <c t="n" s="6" r="B2715">
        <v>0</v>
      </c>
    </row>
    <row spans="1:5" r="2716">
      <c t="s" s="4" r="A2716">
        <v>690</v>
      </c>
      <c t="n" s="6" r="B2716">
        <v>6069</v>
      </c>
    </row>
    <row spans="1:5" r="2717">
      <c t="s" s="4" r="A2717">
        <v>749</v>
      </c>
      <c t="n" s="6" r="B2717">
        <v>15210</v>
      </c>
    </row>
    <row spans="1:5" r="2718">
      <c t="s" s="4" r="A2718">
        <v>1446</v>
      </c>
      <c t="n" s="6" r="B2718">
        <v>0</v>
      </c>
    </row>
    <row spans="1:5" r="2719">
      <c t="s" s="3" r="A2719">
        <v>1447</v>
      </c>
    </row>
    <row spans="1:5" r="2720">
      <c t="s" s="4" r="A2720">
        <v>690</v>
      </c>
      <c t="n" s="6" r="B2720">
        <v>6069</v>
      </c>
    </row>
    <row spans="1:5" r="2721">
      <c t="s" s="4" r="A2721">
        <v>749</v>
      </c>
      <c t="n" s="6" r="B2721">
        <v>15210</v>
      </c>
    </row>
    <row spans="1:5" r="2722">
      <c t="s" s="4" r="A2722">
        <v>150</v>
      </c>
      <c t="n" s="6" r="B2722">
        <v>21279</v>
      </c>
    </row>
    <row spans="1:5" r="2723">
      <c t="s" s="4" r="A2723">
        <v>1448</v>
      </c>
      <c t="n" s="6" r="B2723">
        <v>529</v>
      </c>
    </row>
    <row spans="1:5" r="2724">
      <c t="s" s="4" r="A2724">
        <v>823</v>
      </c>
      <c t="n" s="6" r="B2724">
        <v>20750</v>
      </c>
    </row>
    <row spans="1:5" r="2725">
      <c t="s" s="4" r="A2725">
        <v>1675</v>
      </c>
    </row>
    <row spans="1:5" r="2726">
      <c t="s" s="3" r="A2726">
        <v>1444</v>
      </c>
    </row>
    <row spans="1:5" r="2727">
      <c t="s" s="4" r="A2727">
        <v>1445</v>
      </c>
      <c t="n" s="6" r="B2727">
        <v>0</v>
      </c>
    </row>
    <row spans="1:5" r="2728">
      <c t="s" s="4" r="A2728">
        <v>690</v>
      </c>
      <c t="n" s="6" r="B2728">
        <v>2313</v>
      </c>
    </row>
    <row spans="1:5" r="2729">
      <c t="s" s="4" r="A2729">
        <v>749</v>
      </c>
      <c t="n" s="6" r="B2729">
        <v>16778</v>
      </c>
    </row>
    <row spans="1:5" r="2730">
      <c t="s" s="4" r="A2730">
        <v>1446</v>
      </c>
      <c t="n" s="6" r="B2730">
        <v>0</v>
      </c>
    </row>
    <row spans="1:5" r="2731">
      <c t="s" s="3" r="A2731">
        <v>1447</v>
      </c>
    </row>
    <row spans="1:5" r="2732">
      <c t="s" s="4" r="A2732">
        <v>690</v>
      </c>
      <c t="n" s="6" r="B2732">
        <v>2313</v>
      </c>
    </row>
    <row spans="1:5" r="2733">
      <c t="s" s="4" r="A2733">
        <v>749</v>
      </c>
      <c t="n" s="6" r="B2733">
        <v>16778</v>
      </c>
    </row>
    <row spans="1:5" r="2734">
      <c t="s" s="4" r="A2734">
        <v>150</v>
      </c>
      <c t="n" s="6" r="B2734">
        <v>19091</v>
      </c>
    </row>
    <row spans="1:5" r="2735">
      <c t="s" s="4" r="A2735">
        <v>1448</v>
      </c>
      <c t="n" s="6" r="B2735">
        <v>360</v>
      </c>
    </row>
    <row spans="1:5" r="2736">
      <c t="s" s="4" r="A2736">
        <v>823</v>
      </c>
      <c t="n" s="6" r="B2736">
        <v>18731</v>
      </c>
    </row>
    <row spans="1:5" r="2737">
      <c t="s" s="4" r="A2737">
        <v>1676</v>
      </c>
    </row>
    <row spans="1:5" r="2738">
      <c t="s" s="3" r="A2738">
        <v>1444</v>
      </c>
    </row>
    <row spans="1:5" r="2739">
      <c t="s" s="4" r="A2739">
        <v>1445</v>
      </c>
      <c t="n" s="6" r="B2739">
        <v>3138</v>
      </c>
    </row>
    <row spans="1:5" r="2740">
      <c t="s" s="4" r="A2740">
        <v>690</v>
      </c>
      <c t="n" s="6" r="B2740">
        <v>558</v>
      </c>
    </row>
    <row spans="1:5" r="2741">
      <c t="s" s="4" r="A2741">
        <v>749</v>
      </c>
      <c t="n" s="6" r="B2741">
        <v>3574</v>
      </c>
    </row>
    <row spans="1:5" r="2742">
      <c t="s" s="4" r="A2742">
        <v>1446</v>
      </c>
      <c t="n" s="6" r="B2742">
        <v>0</v>
      </c>
    </row>
    <row spans="1:5" r="2743">
      <c t="s" s="3" r="A2743">
        <v>1447</v>
      </c>
    </row>
    <row spans="1:5" r="2744">
      <c t="s" s="4" r="A2744">
        <v>690</v>
      </c>
      <c t="n" s="6" r="B2744">
        <v>558</v>
      </c>
    </row>
    <row spans="1:5" r="2745">
      <c t="s" s="4" r="A2745">
        <v>749</v>
      </c>
      <c t="n" s="6" r="B2745">
        <v>3574</v>
      </c>
    </row>
    <row spans="1:5" r="2746">
      <c t="s" s="4" r="A2746">
        <v>150</v>
      </c>
      <c t="n" s="6" r="B2746">
        <v>4132</v>
      </c>
    </row>
    <row spans="1:5" r="2747">
      <c t="s" s="4" r="A2747">
        <v>1448</v>
      </c>
      <c t="n" s="6" r="B2747">
        <v>148</v>
      </c>
    </row>
    <row spans="1:5" r="2748">
      <c t="s" s="4" r="A2748">
        <v>823</v>
      </c>
      <c t="n" s="6" r="B2748">
        <v>3984</v>
      </c>
    </row>
    <row spans="1:5" r="2749">
      <c t="s" s="4" r="A2749">
        <v>1677</v>
      </c>
    </row>
    <row spans="1:5" r="2750">
      <c t="s" s="3" r="A2750">
        <v>1444</v>
      </c>
    </row>
    <row spans="1:5" r="2751">
      <c t="s" s="4" r="A2751">
        <v>1445</v>
      </c>
      <c t="n" s="6" r="B2751">
        <v>4761</v>
      </c>
    </row>
    <row spans="1:5" r="2752">
      <c t="s" s="4" r="A2752">
        <v>690</v>
      </c>
      <c t="n" s="6" r="B2752">
        <v>637</v>
      </c>
    </row>
    <row spans="1:5" r="2753">
      <c t="s" s="4" r="A2753">
        <v>749</v>
      </c>
      <c t="n" s="6" r="B2753">
        <v>5481</v>
      </c>
    </row>
    <row spans="1:5" r="2754">
      <c t="s" s="4" r="A2754">
        <v>1446</v>
      </c>
      <c t="n" s="6" r="B2754">
        <v>0</v>
      </c>
    </row>
    <row spans="1:5" r="2755">
      <c t="s" s="3" r="A2755">
        <v>1447</v>
      </c>
    </row>
    <row spans="1:5" r="2756">
      <c t="s" s="4" r="A2756">
        <v>690</v>
      </c>
      <c t="n" s="6" r="B2756">
        <v>637</v>
      </c>
    </row>
    <row spans="1:5" r="2757">
      <c t="s" s="4" r="A2757">
        <v>749</v>
      </c>
      <c t="n" s="6" r="B2757">
        <v>5481</v>
      </c>
    </row>
    <row spans="1:5" r="2758">
      <c t="s" s="4" r="A2758">
        <v>150</v>
      </c>
      <c t="n" s="6" r="B2758">
        <v>6118</v>
      </c>
    </row>
    <row spans="1:5" r="2759">
      <c t="s" s="4" r="A2759">
        <v>1448</v>
      </c>
      <c t="n" s="6" r="B2759">
        <v>216</v>
      </c>
    </row>
    <row spans="1:5" r="2760">
      <c t="s" s="4" r="A2760">
        <v>823</v>
      </c>
      <c t="n" s="6" r="B2760">
        <v>5902</v>
      </c>
    </row>
    <row spans="1:5" r="2761">
      <c t="s" s="4" r="A2761">
        <v>1678</v>
      </c>
    </row>
    <row spans="1:5" r="2762">
      <c t="s" s="3" r="A2762">
        <v>1444</v>
      </c>
    </row>
    <row spans="1:5" r="2763">
      <c t="s" s="4" r="A2763">
        <v>1445</v>
      </c>
      <c t="n" s="6" r="B2763">
        <v>3960</v>
      </c>
    </row>
    <row spans="1:5" r="2764">
      <c t="s" s="4" r="A2764">
        <v>690</v>
      </c>
      <c t="n" s="6" r="B2764">
        <v>780</v>
      </c>
    </row>
    <row spans="1:5" r="2765">
      <c t="s" s="4" r="A2765">
        <v>749</v>
      </c>
      <c t="n" s="6" r="B2765">
        <v>4623</v>
      </c>
    </row>
    <row spans="1:5" r="2766">
      <c t="s" s="4" r="A2766">
        <v>1446</v>
      </c>
      <c t="n" s="6" r="B2766">
        <v>0</v>
      </c>
    </row>
    <row spans="1:5" r="2767">
      <c t="s" s="3" r="A2767">
        <v>1447</v>
      </c>
    </row>
    <row spans="1:5" r="2768">
      <c t="s" s="4" r="A2768">
        <v>690</v>
      </c>
      <c t="n" s="6" r="B2768">
        <v>780</v>
      </c>
    </row>
    <row spans="1:5" r="2769">
      <c t="s" s="4" r="A2769">
        <v>749</v>
      </c>
      <c t="n" s="6" r="B2769">
        <v>4623</v>
      </c>
    </row>
    <row spans="1:5" r="2770">
      <c t="s" s="4" r="A2770">
        <v>150</v>
      </c>
      <c t="n" s="6" r="B2770">
        <v>5403</v>
      </c>
    </row>
    <row spans="1:5" r="2771">
      <c t="s" s="4" r="A2771">
        <v>1448</v>
      </c>
      <c t="n" s="6" r="B2771">
        <v>187</v>
      </c>
    </row>
    <row spans="1:5" r="2772">
      <c t="s" s="4" r="A2772">
        <v>823</v>
      </c>
      <c t="n" s="6" r="B2772">
        <v>5216</v>
      </c>
    </row>
    <row spans="1:5" r="2773">
      <c t="s" s="4" r="A2773">
        <v>1679</v>
      </c>
    </row>
    <row spans="1:5" r="2774">
      <c t="s" s="3" r="A2774">
        <v>1444</v>
      </c>
    </row>
    <row spans="1:5" r="2775">
      <c t="s" s="4" r="A2775">
        <v>1445</v>
      </c>
      <c t="n" s="6" r="B2775">
        <v>4073</v>
      </c>
    </row>
    <row spans="1:5" r="2776">
      <c t="s" s="4" r="A2776">
        <v>690</v>
      </c>
      <c t="n" s="6" r="B2776">
        <v>902</v>
      </c>
    </row>
    <row spans="1:5" r="2777">
      <c t="s" s="4" r="A2777">
        <v>749</v>
      </c>
      <c t="n" s="6" r="B2777">
        <v>5594</v>
      </c>
    </row>
    <row spans="1:5" r="2778">
      <c t="s" s="4" r="A2778">
        <v>1446</v>
      </c>
      <c t="n" s="6" r="B2778">
        <v>54</v>
      </c>
    </row>
    <row spans="1:5" r="2779">
      <c t="s" s="3" r="A2779">
        <v>1447</v>
      </c>
    </row>
    <row spans="1:5" r="2780">
      <c t="s" s="4" r="A2780">
        <v>690</v>
      </c>
      <c t="n" s="6" r="B2780">
        <v>902</v>
      </c>
    </row>
    <row spans="1:5" r="2781">
      <c t="s" s="4" r="A2781">
        <v>749</v>
      </c>
      <c t="n" s="6" r="B2781">
        <v>5648</v>
      </c>
    </row>
    <row spans="1:5" r="2782">
      <c t="s" s="4" r="A2782">
        <v>150</v>
      </c>
      <c t="n" s="6" r="B2782">
        <v>6550</v>
      </c>
    </row>
    <row spans="1:5" r="2783">
      <c t="s" s="4" r="A2783">
        <v>1448</v>
      </c>
      <c t="n" s="6" r="B2783">
        <v>241</v>
      </c>
    </row>
    <row spans="1:5" r="2784">
      <c t="s" s="4" r="A2784">
        <v>823</v>
      </c>
      <c t="n" s="6" r="B2784">
        <v>6309</v>
      </c>
    </row>
    <row spans="1:5" r="2785">
      <c t="s" s="4" r="A2785">
        <v>1680</v>
      </c>
    </row>
    <row spans="1:5" r="2786">
      <c t="s" s="3" r="A2786">
        <v>1444</v>
      </c>
    </row>
    <row spans="1:5" r="2787">
      <c t="s" s="4" r="A2787">
        <v>1445</v>
      </c>
      <c t="n" s="6" r="B2787">
        <v>1772</v>
      </c>
    </row>
    <row spans="1:5" r="2788">
      <c t="s" s="4" r="A2788">
        <v>690</v>
      </c>
      <c t="n" s="6" r="B2788">
        <v>435</v>
      </c>
    </row>
    <row spans="1:5" r="2789">
      <c t="s" s="4" r="A2789">
        <v>749</v>
      </c>
      <c t="n" s="6" r="B2789">
        <v>2143</v>
      </c>
    </row>
    <row spans="1:5" r="2790">
      <c t="s" s="4" r="A2790">
        <v>1446</v>
      </c>
      <c t="n" s="6" r="B2790">
        <v>0</v>
      </c>
    </row>
    <row spans="1:5" r="2791">
      <c t="s" s="3" r="A2791">
        <v>1447</v>
      </c>
    </row>
    <row spans="1:5" r="2792">
      <c t="s" s="4" r="A2792">
        <v>690</v>
      </c>
      <c t="n" s="6" r="B2792">
        <v>435</v>
      </c>
    </row>
    <row spans="1:5" r="2793">
      <c t="s" s="4" r="A2793">
        <v>749</v>
      </c>
      <c t="n" s="6" r="B2793">
        <v>2143</v>
      </c>
    </row>
    <row spans="1:5" r="2794">
      <c t="s" s="4" r="A2794">
        <v>150</v>
      </c>
      <c t="n" s="6" r="B2794">
        <v>2578</v>
      </c>
    </row>
    <row spans="1:5" r="2795">
      <c t="s" s="4" r="A2795">
        <v>1448</v>
      </c>
      <c t="n" s="6" r="B2795">
        <v>108</v>
      </c>
    </row>
    <row spans="1:5" r="2796">
      <c t="s" s="4" r="A2796">
        <v>823</v>
      </c>
      <c t="n" s="6" r="B2796">
        <v>2470</v>
      </c>
    </row>
    <row spans="1:5" r="2797">
      <c t="s" s="4" r="A2797">
        <v>1681</v>
      </c>
    </row>
    <row spans="1:5" r="2798">
      <c t="s" s="3" r="A2798">
        <v>1444</v>
      </c>
    </row>
    <row spans="1:5" r="2799">
      <c t="s" s="4" r="A2799">
        <v>1445</v>
      </c>
      <c t="n" s="6" r="B2799">
        <v>1699</v>
      </c>
    </row>
    <row spans="1:5" r="2800">
      <c t="s" s="4" r="A2800">
        <v>690</v>
      </c>
      <c t="n" s="6" r="B2800">
        <v>480</v>
      </c>
    </row>
    <row spans="1:5" r="2801">
      <c t="s" s="4" r="A2801">
        <v>749</v>
      </c>
      <c t="n" s="6" r="B2801">
        <v>2265</v>
      </c>
    </row>
    <row spans="1:5" r="2802">
      <c t="s" s="4" r="A2802">
        <v>1446</v>
      </c>
      <c t="n" s="6" r="B2802">
        <v>0</v>
      </c>
    </row>
    <row spans="1:5" r="2803">
      <c t="s" s="3" r="A2803">
        <v>1447</v>
      </c>
    </row>
    <row spans="1:5" r="2804">
      <c t="s" s="4" r="A2804">
        <v>690</v>
      </c>
      <c t="n" s="6" r="B2804">
        <v>480</v>
      </c>
    </row>
    <row spans="1:5" r="2805">
      <c t="s" s="4" r="A2805">
        <v>749</v>
      </c>
      <c t="n" s="6" r="B2805">
        <v>2265</v>
      </c>
    </row>
    <row spans="1:5" r="2806">
      <c t="s" s="4" r="A2806">
        <v>150</v>
      </c>
      <c t="n" s="6" r="B2806">
        <v>2745</v>
      </c>
    </row>
    <row spans="1:5" r="2807">
      <c t="s" s="4" r="A2807">
        <v>1448</v>
      </c>
      <c t="n" s="6" r="B2807">
        <v>118</v>
      </c>
    </row>
    <row spans="1:5" r="2808">
      <c t="s" s="4" r="A2808">
        <v>823</v>
      </c>
      <c t="n" s="6" r="B2808">
        <v>2627</v>
      </c>
    </row>
    <row spans="1:5" r="2809">
      <c t="s" s="4" r="A2809">
        <v>1682</v>
      </c>
    </row>
    <row spans="1:5" r="2810">
      <c t="s" s="3" r="A2810">
        <v>1444</v>
      </c>
    </row>
    <row spans="1:5" r="2811">
      <c t="s" s="4" r="A2811">
        <v>1445</v>
      </c>
      <c t="n" s="6" r="B2811">
        <v>1296</v>
      </c>
    </row>
    <row spans="1:5" r="2812">
      <c t="s" s="4" r="A2812">
        <v>690</v>
      </c>
      <c t="n" s="6" r="B2812">
        <v>252</v>
      </c>
    </row>
    <row spans="1:5" r="2813">
      <c t="s" s="4" r="A2813">
        <v>749</v>
      </c>
      <c t="n" s="6" r="B2813">
        <v>1429</v>
      </c>
    </row>
    <row spans="1:5" r="2814">
      <c t="s" s="4" r="A2814">
        <v>1446</v>
      </c>
      <c t="n" s="6" r="B2814">
        <v>0</v>
      </c>
    </row>
    <row spans="1:5" r="2815">
      <c t="s" s="3" r="A2815">
        <v>1447</v>
      </c>
    </row>
    <row spans="1:5" r="2816">
      <c t="s" s="4" r="A2816">
        <v>690</v>
      </c>
      <c t="n" s="6" r="B2816">
        <v>252</v>
      </c>
    </row>
    <row spans="1:5" r="2817">
      <c t="s" s="4" r="A2817">
        <v>749</v>
      </c>
      <c t="n" s="6" r="B2817">
        <v>1429</v>
      </c>
    </row>
    <row spans="1:5" r="2818">
      <c t="s" s="4" r="A2818">
        <v>150</v>
      </c>
      <c t="n" s="6" r="B2818">
        <v>1681</v>
      </c>
    </row>
    <row spans="1:5" r="2819">
      <c t="s" s="4" r="A2819">
        <v>1448</v>
      </c>
      <c t="n" s="6" r="B2819">
        <v>96</v>
      </c>
    </row>
    <row spans="1:5" r="2820">
      <c t="s" s="4" r="A2820">
        <v>823</v>
      </c>
      <c t="n" s="6" r="B2820">
        <v>1585</v>
      </c>
    </row>
    <row spans="1:5" r="2821">
      <c t="s" s="4" r="A2821">
        <v>1683</v>
      </c>
    </row>
    <row spans="1:5" r="2822">
      <c t="s" s="3" r="A2822">
        <v>1444</v>
      </c>
    </row>
    <row spans="1:5" r="2823">
      <c t="s" s="4" r="A2823">
        <v>1445</v>
      </c>
      <c t="n" s="6" r="B2823">
        <v>3553</v>
      </c>
    </row>
    <row spans="1:5" r="2824">
      <c t="s" s="4" r="A2824">
        <v>690</v>
      </c>
      <c t="n" s="6" r="B2824">
        <v>722</v>
      </c>
    </row>
    <row spans="1:5" r="2825">
      <c t="s" s="4" r="A2825">
        <v>749</v>
      </c>
      <c t="n" s="6" r="B2825">
        <v>3562</v>
      </c>
    </row>
    <row spans="1:5" r="2826">
      <c t="s" s="4" r="A2826">
        <v>1446</v>
      </c>
      <c t="n" s="6" r="B2826">
        <v>245</v>
      </c>
    </row>
    <row spans="1:5" r="2827">
      <c t="s" s="3" r="A2827">
        <v>1447</v>
      </c>
    </row>
    <row spans="1:5" r="2828">
      <c t="s" s="4" r="A2828">
        <v>690</v>
      </c>
      <c t="n" s="6" r="B2828">
        <v>722</v>
      </c>
    </row>
    <row spans="1:5" r="2829">
      <c t="s" s="4" r="A2829">
        <v>749</v>
      </c>
      <c t="n" s="6" r="B2829">
        <v>3807</v>
      </c>
    </row>
    <row spans="1:5" r="2830">
      <c t="s" s="4" r="A2830">
        <v>150</v>
      </c>
      <c t="n" s="6" r="B2830">
        <v>4529</v>
      </c>
    </row>
    <row spans="1:5" r="2831">
      <c t="s" s="4" r="A2831">
        <v>1448</v>
      </c>
      <c t="n" s="6" r="B2831">
        <v>157</v>
      </c>
    </row>
    <row spans="1:5" r="2832">
      <c t="s" s="4" r="A2832">
        <v>823</v>
      </c>
      <c t="n" s="6" r="B2832">
        <v>4372</v>
      </c>
    </row>
    <row spans="1:5" r="2833">
      <c t="s" s="4" r="A2833">
        <v>1684</v>
      </c>
    </row>
    <row spans="1:5" r="2834">
      <c t="s" s="3" r="A2834">
        <v>1444</v>
      </c>
    </row>
    <row spans="1:5" r="2835">
      <c t="s" s="4" r="A2835">
        <v>1445</v>
      </c>
      <c t="n" s="6" r="B2835">
        <v>2818</v>
      </c>
    </row>
    <row spans="1:5" r="2836">
      <c t="s" s="4" r="A2836">
        <v>690</v>
      </c>
      <c t="n" s="6" r="B2836">
        <v>509</v>
      </c>
    </row>
    <row spans="1:5" r="2837">
      <c t="s" s="4" r="A2837">
        <v>749</v>
      </c>
      <c t="n" s="6" r="B2837">
        <v>2673</v>
      </c>
    </row>
    <row spans="1:5" r="2838">
      <c t="s" s="4" r="A2838">
        <v>1446</v>
      </c>
      <c t="n" s="6" r="B2838">
        <v>23</v>
      </c>
    </row>
    <row spans="1:5" r="2839">
      <c t="s" s="3" r="A2839">
        <v>1447</v>
      </c>
    </row>
    <row spans="1:5" r="2840">
      <c t="s" s="4" r="A2840">
        <v>690</v>
      </c>
      <c t="n" s="6" r="B2840">
        <v>509</v>
      </c>
    </row>
    <row spans="1:5" r="2841">
      <c t="s" s="4" r="A2841">
        <v>749</v>
      </c>
      <c t="n" s="6" r="B2841">
        <v>2696</v>
      </c>
    </row>
    <row spans="1:5" r="2842">
      <c t="s" s="4" r="A2842">
        <v>150</v>
      </c>
      <c t="n" s="6" r="B2842">
        <v>3205</v>
      </c>
    </row>
    <row spans="1:5" r="2843">
      <c t="s" s="4" r="A2843">
        <v>1448</v>
      </c>
      <c t="n" s="6" r="B2843">
        <v>98</v>
      </c>
    </row>
    <row spans="1:5" r="2844">
      <c t="s" s="4" r="A2844">
        <v>823</v>
      </c>
      <c t="n" s="6" r="B2844">
        <v>3107</v>
      </c>
    </row>
    <row spans="1:5" r="2845">
      <c t="s" s="4" r="A2845">
        <v>1685</v>
      </c>
    </row>
    <row spans="1:5" r="2846">
      <c t="s" s="3" r="A2846">
        <v>1444</v>
      </c>
    </row>
    <row spans="1:5" r="2847">
      <c t="s" s="4" r="A2847">
        <v>1445</v>
      </c>
      <c t="n" s="6" r="B2847">
        <v>9547</v>
      </c>
    </row>
    <row spans="1:5" r="2848">
      <c t="s" s="4" r="A2848">
        <v>690</v>
      </c>
      <c t="n" s="6" r="B2848">
        <v>1943</v>
      </c>
    </row>
    <row spans="1:5" r="2849">
      <c t="s" s="4" r="A2849">
        <v>749</v>
      </c>
      <c t="n" s="6" r="B2849">
        <v>11215</v>
      </c>
    </row>
    <row spans="1:5" r="2850">
      <c t="s" s="4" r="A2850">
        <v>1446</v>
      </c>
      <c t="n" s="6" r="B2850">
        <v>0</v>
      </c>
    </row>
    <row spans="1:5" r="2851">
      <c t="s" s="3" r="A2851">
        <v>1447</v>
      </c>
    </row>
    <row spans="1:5" r="2852">
      <c t="s" s="4" r="A2852">
        <v>690</v>
      </c>
      <c t="n" s="6" r="B2852">
        <v>1943</v>
      </c>
    </row>
    <row spans="1:5" r="2853">
      <c t="s" s="4" r="A2853">
        <v>749</v>
      </c>
      <c t="n" s="6" r="B2853">
        <v>11215</v>
      </c>
    </row>
    <row spans="1:5" r="2854">
      <c t="s" s="4" r="A2854">
        <v>150</v>
      </c>
      <c t="n" s="6" r="B2854">
        <v>13158</v>
      </c>
    </row>
    <row spans="1:5" r="2855">
      <c t="s" s="4" r="A2855">
        <v>1448</v>
      </c>
      <c t="n" s="6" r="B2855">
        <v>457</v>
      </c>
    </row>
    <row spans="1:5" r="2856">
      <c t="s" s="4" r="A2856">
        <v>823</v>
      </c>
      <c t="n" s="6" r="B2856">
        <v>12701</v>
      </c>
    </row>
    <row spans="1:5" r="2857">
      <c t="s" s="4" r="A2857">
        <v>1686</v>
      </c>
    </row>
    <row spans="1:5" r="2858">
      <c t="s" s="3" r="A2858">
        <v>1444</v>
      </c>
    </row>
    <row spans="1:5" r="2859">
      <c t="s" s="4" r="A2859">
        <v>1445</v>
      </c>
      <c t="n" s="6" r="B2859">
        <v>4265</v>
      </c>
    </row>
    <row spans="1:5" r="2860">
      <c t="s" s="4" r="A2860">
        <v>690</v>
      </c>
      <c t="n" s="6" r="B2860">
        <v>1004</v>
      </c>
    </row>
    <row spans="1:5" r="2861">
      <c t="s" s="4" r="A2861">
        <v>749</v>
      </c>
      <c t="n" s="6" r="B2861">
        <v>6788</v>
      </c>
    </row>
    <row spans="1:5" r="2862">
      <c t="s" s="4" r="A2862">
        <v>1446</v>
      </c>
      <c t="n" s="6" r="B2862">
        <v>241</v>
      </c>
    </row>
    <row spans="1:5" r="2863">
      <c t="s" s="3" r="A2863">
        <v>1447</v>
      </c>
    </row>
    <row spans="1:5" r="2864">
      <c t="s" s="4" r="A2864">
        <v>690</v>
      </c>
      <c t="n" s="6" r="B2864">
        <v>1004</v>
      </c>
    </row>
    <row spans="1:5" r="2865">
      <c t="s" s="4" r="A2865">
        <v>749</v>
      </c>
      <c t="n" s="6" r="B2865">
        <v>7029</v>
      </c>
    </row>
    <row spans="1:5" r="2866">
      <c t="s" s="4" r="A2866">
        <v>150</v>
      </c>
      <c t="n" s="6" r="B2866">
        <v>8033</v>
      </c>
    </row>
    <row spans="1:5" r="2867">
      <c t="s" s="4" r="A2867">
        <v>1448</v>
      </c>
      <c t="n" s="6" r="B2867">
        <v>291</v>
      </c>
    </row>
    <row spans="1:5" r="2868">
      <c t="s" s="4" r="A2868">
        <v>823</v>
      </c>
      <c t="n" s="6" r="B2868">
        <v>7742</v>
      </c>
    </row>
    <row spans="1:5" r="2869">
      <c t="s" s="4" r="A2869">
        <v>1687</v>
      </c>
    </row>
    <row spans="1:5" r="2870">
      <c t="s" s="3" r="A2870">
        <v>1444</v>
      </c>
    </row>
    <row spans="1:5" r="2871">
      <c t="s" s="4" r="A2871">
        <v>1445</v>
      </c>
      <c t="n" s="6" r="B2871">
        <v>4431</v>
      </c>
    </row>
    <row spans="1:5" r="2872">
      <c t="s" s="4" r="A2872">
        <v>690</v>
      </c>
      <c t="n" s="6" r="B2872">
        <v>1030</v>
      </c>
    </row>
    <row spans="1:5" r="2873">
      <c t="s" s="4" r="A2873">
        <v>749</v>
      </c>
      <c t="n" s="6" r="B2873">
        <v>6766</v>
      </c>
    </row>
    <row spans="1:5" r="2874">
      <c t="s" s="4" r="A2874">
        <v>1446</v>
      </c>
      <c t="n" s="6" r="B2874">
        <v>0</v>
      </c>
    </row>
    <row spans="1:5" r="2875">
      <c t="s" s="3" r="A2875">
        <v>1447</v>
      </c>
    </row>
    <row spans="1:5" r="2876">
      <c t="s" s="4" r="A2876">
        <v>690</v>
      </c>
      <c t="n" s="6" r="B2876">
        <v>1030</v>
      </c>
    </row>
    <row spans="1:5" r="2877">
      <c t="s" s="4" r="A2877">
        <v>749</v>
      </c>
      <c t="n" s="6" r="B2877">
        <v>6766</v>
      </c>
    </row>
    <row spans="1:5" r="2878">
      <c t="s" s="4" r="A2878">
        <v>150</v>
      </c>
      <c t="n" s="6" r="B2878">
        <v>7796</v>
      </c>
    </row>
    <row spans="1:5" r="2879">
      <c t="s" s="4" r="A2879">
        <v>1448</v>
      </c>
      <c t="n" s="6" r="B2879">
        <v>233</v>
      </c>
    </row>
    <row spans="1:5" r="2880">
      <c t="s" s="4" r="A2880">
        <v>823</v>
      </c>
      <c t="n" s="6" r="B2880">
        <v>7563</v>
      </c>
    </row>
    <row spans="1:5" r="2881">
      <c t="s" s="4" r="A2881">
        <v>1688</v>
      </c>
    </row>
    <row spans="1:5" r="2882">
      <c t="s" s="3" r="A2882">
        <v>1444</v>
      </c>
    </row>
    <row spans="1:5" r="2883">
      <c t="s" s="4" r="A2883">
        <v>1445</v>
      </c>
      <c t="n" s="6" r="B2883">
        <v>6065</v>
      </c>
    </row>
    <row spans="1:5" r="2884">
      <c t="s" s="4" r="A2884">
        <v>690</v>
      </c>
      <c t="n" s="6" r="B2884">
        <v>973</v>
      </c>
    </row>
    <row spans="1:5" r="2885">
      <c t="s" s="4" r="A2885">
        <v>749</v>
      </c>
      <c t="n" s="6" r="B2885">
        <v>6404</v>
      </c>
    </row>
    <row spans="1:5" r="2886">
      <c t="s" s="4" r="A2886">
        <v>1446</v>
      </c>
      <c t="n" s="6" r="B2886">
        <v>45</v>
      </c>
    </row>
    <row spans="1:5" r="2887">
      <c t="s" s="3" r="A2887">
        <v>1447</v>
      </c>
    </row>
    <row spans="1:5" r="2888">
      <c t="s" s="4" r="A2888">
        <v>690</v>
      </c>
      <c t="n" s="6" r="B2888">
        <v>973</v>
      </c>
    </row>
    <row spans="1:5" r="2889">
      <c t="s" s="4" r="A2889">
        <v>749</v>
      </c>
      <c t="n" s="6" r="B2889">
        <v>6449</v>
      </c>
    </row>
    <row spans="1:5" r="2890">
      <c t="s" s="4" r="A2890">
        <v>150</v>
      </c>
      <c t="n" s="6" r="B2890">
        <v>7422</v>
      </c>
    </row>
    <row spans="1:5" r="2891">
      <c t="s" s="4" r="A2891">
        <v>1448</v>
      </c>
      <c t="n" s="6" r="B2891">
        <v>249</v>
      </c>
    </row>
    <row spans="1:5" r="2892">
      <c t="s" s="4" r="A2892">
        <v>823</v>
      </c>
      <c t="n" s="6" r="B2892">
        <v>7173</v>
      </c>
    </row>
    <row spans="1:5" r="2893">
      <c t="s" s="4" r="A2893">
        <v>1689</v>
      </c>
    </row>
    <row spans="1:5" r="2894">
      <c t="s" s="3" r="A2894">
        <v>1444</v>
      </c>
    </row>
    <row spans="1:5" r="2895">
      <c t="s" s="4" r="A2895">
        <v>1445</v>
      </c>
      <c t="n" s="6" r="B2895">
        <v>4043</v>
      </c>
    </row>
    <row spans="1:5" r="2896">
      <c t="s" s="4" r="A2896">
        <v>690</v>
      </c>
      <c t="n" s="6" r="B2896">
        <v>1295</v>
      </c>
    </row>
    <row spans="1:5" r="2897">
      <c t="s" s="4" r="A2897">
        <v>749</v>
      </c>
      <c t="n" s="6" r="B2897">
        <v>4662</v>
      </c>
    </row>
    <row spans="1:5" r="2898">
      <c t="s" s="4" r="A2898">
        <v>1446</v>
      </c>
      <c t="n" s="6" r="B2898">
        <v>0</v>
      </c>
    </row>
    <row spans="1:5" r="2899">
      <c t="s" s="3" r="A2899">
        <v>1447</v>
      </c>
    </row>
    <row spans="1:5" r="2900">
      <c t="s" s="4" r="A2900">
        <v>690</v>
      </c>
      <c t="n" s="6" r="B2900">
        <v>1295</v>
      </c>
    </row>
    <row spans="1:5" r="2901">
      <c t="s" s="4" r="A2901">
        <v>749</v>
      </c>
      <c t="n" s="6" r="B2901">
        <v>4662</v>
      </c>
    </row>
    <row spans="1:5" r="2902">
      <c t="s" s="4" r="A2902">
        <v>150</v>
      </c>
      <c t="n" s="6" r="B2902">
        <v>5957</v>
      </c>
    </row>
    <row spans="1:5" r="2903">
      <c t="s" s="4" r="A2903">
        <v>1448</v>
      </c>
      <c t="n" s="6" r="B2903">
        <v>240</v>
      </c>
    </row>
    <row spans="1:5" r="2904">
      <c t="s" s="4" r="A2904">
        <v>823</v>
      </c>
      <c t="n" s="6" r="B2904">
        <v>5717</v>
      </c>
    </row>
    <row spans="1:5" r="2905">
      <c t="s" s="4" r="A2905">
        <v>1690</v>
      </c>
    </row>
    <row spans="1:5" r="2906">
      <c t="s" s="3" r="A2906">
        <v>1444</v>
      </c>
    </row>
    <row spans="1:5" r="2907">
      <c t="s" s="4" r="A2907">
        <v>1445</v>
      </c>
      <c t="n" s="6" r="B2907">
        <v>4592</v>
      </c>
    </row>
    <row spans="1:5" r="2908">
      <c t="s" s="4" r="A2908">
        <v>690</v>
      </c>
      <c t="n" s="6" r="B2908">
        <v>1032</v>
      </c>
    </row>
    <row spans="1:5" r="2909">
      <c t="s" s="4" r="A2909">
        <v>749</v>
      </c>
      <c t="n" s="6" r="B2909">
        <v>5274</v>
      </c>
    </row>
    <row spans="1:5" r="2910">
      <c t="s" s="4" r="A2910">
        <v>1446</v>
      </c>
      <c t="n" s="6" r="B2910">
        <v>17</v>
      </c>
    </row>
    <row spans="1:5" r="2911">
      <c t="s" s="3" r="A2911">
        <v>1447</v>
      </c>
    </row>
    <row spans="1:5" r="2912">
      <c t="s" s="4" r="A2912">
        <v>690</v>
      </c>
      <c t="n" s="6" r="B2912">
        <v>1032</v>
      </c>
    </row>
    <row spans="1:5" r="2913">
      <c t="s" s="4" r="A2913">
        <v>749</v>
      </c>
      <c t="n" s="6" r="B2913">
        <v>5291</v>
      </c>
    </row>
    <row spans="1:5" r="2914">
      <c t="s" s="4" r="A2914">
        <v>150</v>
      </c>
      <c t="n" s="6" r="B2914">
        <v>6323</v>
      </c>
    </row>
    <row spans="1:5" r="2915">
      <c t="s" s="4" r="A2915">
        <v>1448</v>
      </c>
      <c t="n" s="6" r="B2915">
        <v>243</v>
      </c>
    </row>
    <row spans="1:5" r="2916">
      <c t="s" s="4" r="A2916">
        <v>823</v>
      </c>
      <c t="n" s="6" r="B2916">
        <v>6080</v>
      </c>
    </row>
    <row spans="1:5" r="2917">
      <c t="s" s="4" r="A2917">
        <v>1691</v>
      </c>
    </row>
    <row spans="1:5" r="2918">
      <c t="s" s="3" r="A2918">
        <v>1444</v>
      </c>
    </row>
    <row spans="1:5" r="2919">
      <c t="s" s="4" r="A2919">
        <v>1445</v>
      </c>
      <c t="n" s="6" r="B2919">
        <v>4817</v>
      </c>
    </row>
    <row spans="1:5" r="2920">
      <c t="s" s="4" r="A2920">
        <v>690</v>
      </c>
      <c t="n" s="6" r="B2920">
        <v>1302</v>
      </c>
    </row>
    <row spans="1:5" r="2921">
      <c t="s" s="4" r="A2921">
        <v>749</v>
      </c>
      <c t="n" s="6" r="B2921">
        <v>6797</v>
      </c>
    </row>
    <row spans="1:5" r="2922">
      <c t="s" s="4" r="A2922">
        <v>1446</v>
      </c>
      <c t="n" s="6" r="B2922">
        <v>178</v>
      </c>
    </row>
    <row spans="1:5" r="2923">
      <c t="s" s="3" r="A2923">
        <v>1447</v>
      </c>
    </row>
    <row spans="1:5" r="2924">
      <c t="s" s="4" r="A2924">
        <v>690</v>
      </c>
      <c t="n" s="6" r="B2924">
        <v>1302</v>
      </c>
    </row>
    <row spans="1:5" r="2925">
      <c t="s" s="4" r="A2925">
        <v>749</v>
      </c>
      <c t="n" s="6" r="B2925">
        <v>6975</v>
      </c>
    </row>
    <row spans="1:5" r="2926">
      <c t="s" s="4" r="A2926">
        <v>150</v>
      </c>
      <c t="n" s="6" r="B2926">
        <v>8277</v>
      </c>
    </row>
    <row spans="1:5" r="2927">
      <c t="s" s="4" r="A2927">
        <v>1448</v>
      </c>
      <c t="n" s="6" r="B2927">
        <v>255</v>
      </c>
    </row>
    <row spans="1:5" r="2928">
      <c t="s" s="4" r="A2928">
        <v>823</v>
      </c>
      <c t="n" s="6" r="B2928">
        <v>8022</v>
      </c>
    </row>
    <row spans="1:5" r="2929">
      <c t="s" s="4" r="A2929">
        <v>1692</v>
      </c>
    </row>
    <row spans="1:5" r="2930">
      <c t="s" s="3" r="A2930">
        <v>1444</v>
      </c>
    </row>
    <row spans="1:5" r="2931">
      <c t="s" s="4" r="A2931">
        <v>1445</v>
      </c>
      <c t="n" s="6" r="B2931">
        <v>1311</v>
      </c>
    </row>
    <row spans="1:5" r="2932">
      <c t="s" s="4" r="A2932">
        <v>690</v>
      </c>
      <c t="n" s="6" r="B2932">
        <v>478</v>
      </c>
    </row>
    <row spans="1:5" r="2933">
      <c t="s" s="4" r="A2933">
        <v>749</v>
      </c>
      <c t="n" s="6" r="B2933">
        <v>2495</v>
      </c>
    </row>
    <row spans="1:5" r="2934">
      <c t="s" s="4" r="A2934">
        <v>1446</v>
      </c>
      <c t="n" s="6" r="B2934">
        <v>0</v>
      </c>
    </row>
    <row spans="1:5" r="2935">
      <c t="s" s="3" r="A2935">
        <v>1447</v>
      </c>
    </row>
    <row spans="1:5" r="2936">
      <c t="s" s="4" r="A2936">
        <v>690</v>
      </c>
      <c t="n" s="6" r="B2936">
        <v>478</v>
      </c>
    </row>
    <row spans="1:5" r="2937">
      <c t="s" s="4" r="A2937">
        <v>749</v>
      </c>
      <c t="n" s="6" r="B2937">
        <v>2495</v>
      </c>
    </row>
    <row spans="1:5" r="2938">
      <c t="s" s="4" r="A2938">
        <v>150</v>
      </c>
      <c t="n" s="6" r="B2938">
        <v>2973</v>
      </c>
    </row>
    <row spans="1:5" r="2939">
      <c t="s" s="4" r="A2939">
        <v>1448</v>
      </c>
      <c t="n" s="6" r="B2939">
        <v>188</v>
      </c>
    </row>
    <row spans="1:5" r="2940">
      <c t="s" s="4" r="A2940">
        <v>823</v>
      </c>
      <c t="n" s="6" r="B2940">
        <v>2785</v>
      </c>
    </row>
    <row spans="1:5" r="2941">
      <c t="s" s="4" r="A2941">
        <v>1693</v>
      </c>
    </row>
    <row spans="1:5" r="2942">
      <c t="s" s="3" r="A2942">
        <v>1444</v>
      </c>
    </row>
    <row spans="1:5" r="2943">
      <c t="s" s="4" r="A2943">
        <v>1445</v>
      </c>
      <c t="n" s="6" r="B2943">
        <v>1038</v>
      </c>
    </row>
    <row spans="1:5" r="2944">
      <c t="s" s="4" r="A2944">
        <v>690</v>
      </c>
      <c t="n" s="6" r="B2944">
        <v>255</v>
      </c>
    </row>
    <row spans="1:5" r="2945">
      <c t="s" s="4" r="A2945">
        <v>749</v>
      </c>
      <c t="n" s="6" r="B2945">
        <v>1326</v>
      </c>
    </row>
    <row spans="1:5" r="2946">
      <c t="s" s="4" r="A2946">
        <v>1446</v>
      </c>
      <c t="n" s="6" r="B2946">
        <v>30</v>
      </c>
    </row>
    <row spans="1:5" r="2947">
      <c t="s" s="3" r="A2947">
        <v>1447</v>
      </c>
    </row>
    <row spans="1:5" r="2948">
      <c t="s" s="4" r="A2948">
        <v>690</v>
      </c>
      <c t="n" s="6" r="B2948">
        <v>255</v>
      </c>
    </row>
    <row spans="1:5" r="2949">
      <c t="s" s="4" r="A2949">
        <v>749</v>
      </c>
      <c t="n" s="6" r="B2949">
        <v>1356</v>
      </c>
    </row>
    <row spans="1:5" r="2950">
      <c t="s" s="4" r="A2950">
        <v>150</v>
      </c>
      <c t="n" s="6" r="B2950">
        <v>1611</v>
      </c>
    </row>
    <row spans="1:5" r="2951">
      <c t="s" s="4" r="A2951">
        <v>1448</v>
      </c>
      <c t="n" s="6" r="B2951">
        <v>44</v>
      </c>
    </row>
    <row spans="1:5" r="2952">
      <c t="s" s="4" r="A2952">
        <v>823</v>
      </c>
      <c t="n" s="6" r="B2952">
        <v>1567</v>
      </c>
    </row>
    <row spans="1:5" r="2953">
      <c t="s" s="4" r="A2953">
        <v>1694</v>
      </c>
    </row>
    <row spans="1:5" r="2954">
      <c t="s" s="3" r="A2954">
        <v>1444</v>
      </c>
    </row>
    <row spans="1:5" r="2955">
      <c t="s" s="4" r="A2955">
        <v>1445</v>
      </c>
      <c t="n" s="6" r="B2955">
        <v>1234</v>
      </c>
    </row>
    <row spans="1:5" r="2956">
      <c t="s" s="4" r="A2956">
        <v>690</v>
      </c>
      <c t="n" s="6" r="B2956">
        <v>255</v>
      </c>
    </row>
    <row spans="1:5" r="2957">
      <c t="s" s="4" r="A2957">
        <v>749</v>
      </c>
      <c t="n" s="6" r="B2957">
        <v>1702</v>
      </c>
    </row>
    <row spans="1:5" r="2958">
      <c t="s" s="4" r="A2958">
        <v>1446</v>
      </c>
      <c t="n" s="6" r="B2958">
        <v>0</v>
      </c>
    </row>
    <row spans="1:5" r="2959">
      <c t="s" s="3" r="A2959">
        <v>1447</v>
      </c>
    </row>
    <row spans="1:5" r="2960">
      <c t="s" s="4" r="A2960">
        <v>690</v>
      </c>
      <c t="n" s="6" r="B2960">
        <v>255</v>
      </c>
    </row>
    <row spans="1:5" r="2961">
      <c t="s" s="4" r="A2961">
        <v>749</v>
      </c>
      <c t="n" s="6" r="B2961">
        <v>1702</v>
      </c>
    </row>
    <row spans="1:5" r="2962">
      <c t="s" s="4" r="A2962">
        <v>150</v>
      </c>
      <c t="n" s="6" r="B2962">
        <v>1957</v>
      </c>
    </row>
    <row spans="1:5" r="2963">
      <c t="s" s="4" r="A2963">
        <v>1448</v>
      </c>
      <c t="n" s="6" r="B2963">
        <v>64</v>
      </c>
    </row>
    <row spans="1:5" r="2964">
      <c t="s" s="4" r="A2964">
        <v>823</v>
      </c>
      <c t="n" s="6" r="B2964">
        <v>1893</v>
      </c>
    </row>
    <row spans="1:5" r="2965">
      <c t="s" s="4" r="A2965">
        <v>1695</v>
      </c>
    </row>
    <row spans="1:5" r="2966">
      <c t="s" s="3" r="A2966">
        <v>1444</v>
      </c>
    </row>
    <row spans="1:5" r="2967">
      <c t="s" s="4" r="A2967">
        <v>1445</v>
      </c>
      <c t="n" s="6" r="B2967">
        <v>1749</v>
      </c>
    </row>
    <row spans="1:5" r="2968">
      <c t="s" s="4" r="A2968">
        <v>690</v>
      </c>
      <c t="n" s="6" r="B2968">
        <v>604</v>
      </c>
    </row>
    <row spans="1:5" r="2969">
      <c t="s" s="4" r="A2969">
        <v>749</v>
      </c>
      <c t="n" s="6" r="B2969">
        <v>2127</v>
      </c>
    </row>
    <row spans="1:5" r="2970">
      <c t="s" s="4" r="A2970">
        <v>1446</v>
      </c>
      <c t="n" s="6" r="B2970">
        <v>28</v>
      </c>
    </row>
    <row spans="1:5" r="2971">
      <c t="s" s="3" r="A2971">
        <v>1447</v>
      </c>
    </row>
    <row spans="1:5" r="2972">
      <c t="s" s="4" r="A2972">
        <v>690</v>
      </c>
      <c t="n" s="6" r="B2972">
        <v>604</v>
      </c>
    </row>
    <row spans="1:5" r="2973">
      <c t="s" s="4" r="A2973">
        <v>749</v>
      </c>
      <c t="n" s="6" r="B2973">
        <v>2155</v>
      </c>
    </row>
    <row spans="1:5" r="2974">
      <c t="s" s="4" r="A2974">
        <v>150</v>
      </c>
      <c t="n" s="6" r="B2974">
        <v>2759</v>
      </c>
    </row>
    <row spans="1:5" r="2975">
      <c t="s" s="4" r="A2975">
        <v>1448</v>
      </c>
      <c t="n" s="6" r="B2975">
        <v>82</v>
      </c>
    </row>
    <row spans="1:5" r="2976">
      <c t="s" s="4" r="A2976">
        <v>823</v>
      </c>
      <c t="n" s="6" r="B2976">
        <v>2677</v>
      </c>
    </row>
    <row spans="1:5" r="2977">
      <c t="s" s="4" r="A2977">
        <v>1696</v>
      </c>
    </row>
    <row spans="1:5" r="2978">
      <c t="s" s="3" r="A2978">
        <v>1444</v>
      </c>
    </row>
    <row spans="1:5" r="2979">
      <c t="s" s="4" r="A2979">
        <v>1445</v>
      </c>
      <c t="n" s="6" r="B2979">
        <v>1053</v>
      </c>
    </row>
    <row spans="1:5" r="2980">
      <c t="s" s="4" r="A2980">
        <v>690</v>
      </c>
      <c t="n" s="6" r="B2980">
        <v>269</v>
      </c>
    </row>
    <row spans="1:5" r="2981">
      <c t="s" s="4" r="A2981">
        <v>749</v>
      </c>
      <c t="n" s="6" r="B2981">
        <v>1277</v>
      </c>
    </row>
    <row spans="1:5" r="2982">
      <c t="s" s="4" r="A2982">
        <v>1446</v>
      </c>
      <c t="n" s="6" r="B2982">
        <v>0</v>
      </c>
    </row>
    <row spans="1:5" r="2983">
      <c t="s" s="3" r="A2983">
        <v>1447</v>
      </c>
    </row>
    <row spans="1:5" r="2984">
      <c t="s" s="4" r="A2984">
        <v>690</v>
      </c>
      <c t="n" s="6" r="B2984">
        <v>269</v>
      </c>
    </row>
    <row spans="1:5" r="2985">
      <c t="s" s="4" r="A2985">
        <v>749</v>
      </c>
      <c t="n" s="6" r="B2985">
        <v>1277</v>
      </c>
    </row>
    <row spans="1:5" r="2986">
      <c t="s" s="4" r="A2986">
        <v>150</v>
      </c>
      <c t="n" s="6" r="B2986">
        <v>1546</v>
      </c>
    </row>
    <row spans="1:5" r="2987">
      <c t="s" s="4" r="A2987">
        <v>1448</v>
      </c>
      <c t="n" s="6" r="B2987">
        <v>46</v>
      </c>
    </row>
    <row spans="1:5" r="2988">
      <c t="s" s="4" r="A2988">
        <v>823</v>
      </c>
      <c t="n" s="6" r="B2988">
        <v>1500</v>
      </c>
    </row>
    <row spans="1:5" r="2989">
      <c t="s" s="4" r="A2989">
        <v>1697</v>
      </c>
    </row>
    <row spans="1:5" r="2990">
      <c t="s" s="3" r="A2990">
        <v>1444</v>
      </c>
    </row>
    <row spans="1:5" r="2991">
      <c t="s" s="4" r="A2991">
        <v>1445</v>
      </c>
      <c t="n" s="6" r="B2991">
        <v>2036</v>
      </c>
    </row>
    <row spans="1:5" r="2992">
      <c t="s" s="4" r="A2992">
        <v>690</v>
      </c>
      <c t="n" s="6" r="B2992">
        <v>829</v>
      </c>
    </row>
    <row spans="1:5" r="2993">
      <c t="s" s="4" r="A2993">
        <v>749</v>
      </c>
      <c t="n" s="6" r="B2993">
        <v>2018</v>
      </c>
    </row>
    <row spans="1:5" r="2994">
      <c t="s" s="4" r="A2994">
        <v>1446</v>
      </c>
      <c t="n" s="6" r="B2994">
        <v>0</v>
      </c>
    </row>
    <row spans="1:5" r="2995">
      <c t="s" s="3" r="A2995">
        <v>1447</v>
      </c>
    </row>
    <row spans="1:5" r="2996">
      <c t="s" s="4" r="A2996">
        <v>690</v>
      </c>
      <c t="n" s="6" r="B2996">
        <v>829</v>
      </c>
    </row>
    <row spans="1:5" r="2997">
      <c t="s" s="4" r="A2997">
        <v>749</v>
      </c>
      <c t="n" s="6" r="B2997">
        <v>2018</v>
      </c>
    </row>
    <row spans="1:5" r="2998">
      <c t="s" s="4" r="A2998">
        <v>150</v>
      </c>
      <c t="n" s="6" r="B2998">
        <v>2847</v>
      </c>
    </row>
    <row spans="1:5" r="2999">
      <c t="s" s="4" r="A2999">
        <v>1448</v>
      </c>
      <c t="n" s="6" r="B2999">
        <v>95</v>
      </c>
    </row>
    <row spans="1:5" r="3000">
      <c t="s" s="4" r="A3000">
        <v>823</v>
      </c>
      <c t="n" s="6" r="B3000">
        <v>2752</v>
      </c>
    </row>
    <row spans="1:5" r="3001">
      <c t="s" s="4" r="A3001">
        <v>1698</v>
      </c>
    </row>
    <row spans="1:5" r="3002">
      <c t="s" s="3" r="A3002">
        <v>1444</v>
      </c>
    </row>
    <row spans="1:5" r="3003">
      <c t="s" s="4" r="A3003">
        <v>1445</v>
      </c>
      <c t="n" s="6" r="B3003">
        <v>2388</v>
      </c>
    </row>
    <row spans="1:5" r="3004">
      <c t="s" s="4" r="A3004">
        <v>690</v>
      </c>
      <c t="n" s="6" r="B3004">
        <v>760</v>
      </c>
    </row>
    <row spans="1:5" r="3005">
      <c t="s" s="4" r="A3005">
        <v>749</v>
      </c>
      <c t="n" s="6" r="B3005">
        <v>3061</v>
      </c>
    </row>
    <row spans="1:5" r="3006">
      <c t="s" s="4" r="A3006">
        <v>1446</v>
      </c>
      <c t="n" s="6" r="B3006">
        <v>75</v>
      </c>
    </row>
    <row spans="1:5" r="3007">
      <c t="s" s="3" r="A3007">
        <v>1447</v>
      </c>
    </row>
    <row spans="1:5" r="3008">
      <c t="s" s="4" r="A3008">
        <v>690</v>
      </c>
      <c t="n" s="6" r="B3008">
        <v>760</v>
      </c>
    </row>
    <row spans="1:5" r="3009">
      <c t="s" s="4" r="A3009">
        <v>749</v>
      </c>
      <c t="n" s="6" r="B3009">
        <v>3136</v>
      </c>
    </row>
    <row spans="1:5" r="3010">
      <c t="s" s="4" r="A3010">
        <v>150</v>
      </c>
      <c t="n" s="6" r="B3010">
        <v>3896</v>
      </c>
    </row>
    <row spans="1:5" r="3011">
      <c t="s" s="4" r="A3011">
        <v>1448</v>
      </c>
      <c t="n" s="6" r="B3011">
        <v>125</v>
      </c>
    </row>
    <row spans="1:5" r="3012">
      <c t="s" s="4" r="A3012">
        <v>823</v>
      </c>
      <c t="n" s="6" r="B3012">
        <v>3771</v>
      </c>
    </row>
    <row spans="1:5" r="3013">
      <c t="s" s="4" r="A3013">
        <v>1699</v>
      </c>
    </row>
    <row spans="1:5" r="3014">
      <c t="s" s="3" r="A3014">
        <v>1444</v>
      </c>
    </row>
    <row spans="1:5" r="3015">
      <c t="s" s="4" r="A3015">
        <v>1445</v>
      </c>
      <c t="n" s="6" r="B3015">
        <v>5085</v>
      </c>
    </row>
    <row spans="1:5" r="3016">
      <c t="s" s="4" r="A3016">
        <v>690</v>
      </c>
      <c t="n" s="6" r="B3016">
        <v>1584</v>
      </c>
    </row>
    <row spans="1:5" r="3017">
      <c t="s" s="4" r="A3017">
        <v>749</v>
      </c>
      <c t="n" s="6" r="B3017">
        <v>4713</v>
      </c>
    </row>
    <row spans="1:5" r="3018">
      <c t="s" s="4" r="A3018">
        <v>1446</v>
      </c>
      <c t="n" s="6" r="B3018">
        <v>95</v>
      </c>
    </row>
    <row spans="1:5" r="3019">
      <c t="s" s="3" r="A3019">
        <v>1447</v>
      </c>
    </row>
    <row spans="1:5" r="3020">
      <c t="s" s="4" r="A3020">
        <v>690</v>
      </c>
      <c t="n" s="6" r="B3020">
        <v>1584</v>
      </c>
    </row>
    <row spans="1:5" r="3021">
      <c t="s" s="4" r="A3021">
        <v>749</v>
      </c>
      <c t="n" s="6" r="B3021">
        <v>4808</v>
      </c>
    </row>
    <row spans="1:5" r="3022">
      <c t="s" s="4" r="A3022">
        <v>150</v>
      </c>
      <c t="n" s="6" r="B3022">
        <v>6392</v>
      </c>
    </row>
    <row spans="1:5" r="3023">
      <c t="s" s="4" r="A3023">
        <v>1448</v>
      </c>
      <c t="n" s="6" r="B3023">
        <v>284</v>
      </c>
    </row>
    <row spans="1:5" r="3024">
      <c t="s" s="4" r="A3024">
        <v>823</v>
      </c>
      <c t="n" s="6" r="B3024">
        <v>6108</v>
      </c>
    </row>
    <row spans="1:5" r="3025">
      <c t="s" s="4" r="A3025">
        <v>1700</v>
      </c>
    </row>
    <row spans="1:5" r="3026">
      <c t="s" s="3" r="A3026">
        <v>1444</v>
      </c>
    </row>
    <row spans="1:5" r="3027">
      <c t="s" s="4" r="A3027">
        <v>1445</v>
      </c>
      <c t="n" s="6" r="B3027">
        <v>5886</v>
      </c>
    </row>
    <row spans="1:5" r="3028">
      <c t="s" s="4" r="A3028">
        <v>690</v>
      </c>
      <c t="n" s="6" r="B3028">
        <v>1086</v>
      </c>
    </row>
    <row spans="1:5" r="3029">
      <c t="s" s="4" r="A3029">
        <v>749</v>
      </c>
      <c t="n" s="6" r="B3029">
        <v>6320</v>
      </c>
    </row>
    <row spans="1:5" r="3030">
      <c t="s" s="4" r="A3030">
        <v>1446</v>
      </c>
      <c t="n" s="6" r="B3030">
        <v>0</v>
      </c>
    </row>
    <row spans="1:5" r="3031">
      <c t="s" s="3" r="A3031">
        <v>1447</v>
      </c>
    </row>
    <row spans="1:5" r="3032">
      <c t="s" s="4" r="A3032">
        <v>690</v>
      </c>
      <c t="n" s="6" r="B3032">
        <v>1086</v>
      </c>
    </row>
    <row spans="1:5" r="3033">
      <c t="s" s="4" r="A3033">
        <v>749</v>
      </c>
      <c t="n" s="6" r="B3033">
        <v>6320</v>
      </c>
    </row>
    <row spans="1:5" r="3034">
      <c t="s" s="4" r="A3034">
        <v>150</v>
      </c>
      <c t="n" s="6" r="B3034">
        <v>7406</v>
      </c>
    </row>
    <row spans="1:5" r="3035">
      <c t="s" s="4" r="A3035">
        <v>1448</v>
      </c>
      <c t="n" s="6" r="B3035">
        <v>228</v>
      </c>
    </row>
    <row spans="1:5" r="3036">
      <c t="s" s="4" r="A3036">
        <v>823</v>
      </c>
      <c t="n" s="6" r="B3036">
        <v>7178</v>
      </c>
    </row>
    <row spans="1:5" r="3037">
      <c t="s" s="4" r="A3037">
        <v>1701</v>
      </c>
    </row>
    <row spans="1:5" r="3038">
      <c t="s" s="3" r="A3038">
        <v>1444</v>
      </c>
    </row>
    <row spans="1:5" r="3039">
      <c t="s" s="4" r="A3039">
        <v>1445</v>
      </c>
      <c t="n" s="6" r="B3039">
        <v>3220</v>
      </c>
    </row>
    <row spans="1:5" r="3040">
      <c t="s" s="4" r="A3040">
        <v>690</v>
      </c>
      <c t="n" s="6" r="B3040">
        <v>970</v>
      </c>
    </row>
    <row spans="1:5" r="3041">
      <c t="s" s="4" r="A3041">
        <v>749</v>
      </c>
      <c t="n" s="6" r="B3041">
        <v>5431</v>
      </c>
    </row>
    <row spans="1:5" r="3042">
      <c t="s" s="4" r="A3042">
        <v>1446</v>
      </c>
      <c t="n" s="6" r="B3042">
        <v>27</v>
      </c>
    </row>
    <row spans="1:5" r="3043">
      <c t="s" s="3" r="A3043">
        <v>1447</v>
      </c>
    </row>
    <row spans="1:5" r="3044">
      <c t="s" s="4" r="A3044">
        <v>690</v>
      </c>
      <c t="n" s="6" r="B3044">
        <v>970</v>
      </c>
    </row>
    <row spans="1:5" r="3045">
      <c t="s" s="4" r="A3045">
        <v>749</v>
      </c>
      <c t="n" s="6" r="B3045">
        <v>5458</v>
      </c>
    </row>
    <row spans="1:5" r="3046">
      <c t="s" s="4" r="A3046">
        <v>150</v>
      </c>
      <c t="n" s="6" r="B3046">
        <v>6428</v>
      </c>
    </row>
    <row spans="1:5" r="3047">
      <c t="s" s="4" r="A3047">
        <v>1448</v>
      </c>
      <c t="n" s="6" r="B3047">
        <v>223</v>
      </c>
    </row>
    <row spans="1:5" r="3048">
      <c t="s" s="4" r="A3048">
        <v>823</v>
      </c>
      <c t="n" s="6" r="B3048">
        <v>6205</v>
      </c>
    </row>
    <row spans="1:5" r="3049">
      <c t="s" s="4" r="A3049">
        <v>1702</v>
      </c>
    </row>
    <row spans="1:5" r="3050">
      <c t="s" s="3" r="A3050">
        <v>1444</v>
      </c>
    </row>
    <row spans="1:5" r="3051">
      <c t="s" s="4" r="A3051">
        <v>1445</v>
      </c>
      <c t="n" s="6" r="B3051">
        <v>2703</v>
      </c>
    </row>
    <row spans="1:5" r="3052">
      <c t="s" s="4" r="A3052">
        <v>690</v>
      </c>
      <c t="n" s="6" r="B3052">
        <v>525</v>
      </c>
    </row>
    <row spans="1:5" r="3053">
      <c t="s" s="4" r="A3053">
        <v>749</v>
      </c>
      <c t="n" s="6" r="B3053">
        <v>3695</v>
      </c>
    </row>
    <row spans="1:5" r="3054">
      <c t="s" s="4" r="A3054">
        <v>1446</v>
      </c>
      <c t="n" s="6" r="B3054">
        <v>0</v>
      </c>
    </row>
    <row spans="1:5" r="3055">
      <c t="s" s="3" r="A3055">
        <v>1447</v>
      </c>
    </row>
    <row spans="1:5" r="3056">
      <c t="s" s="4" r="A3056">
        <v>690</v>
      </c>
      <c t="n" s="6" r="B3056">
        <v>525</v>
      </c>
    </row>
    <row spans="1:5" r="3057">
      <c t="s" s="4" r="A3057">
        <v>749</v>
      </c>
      <c t="n" s="6" r="B3057">
        <v>3695</v>
      </c>
    </row>
    <row spans="1:5" r="3058">
      <c t="s" s="4" r="A3058">
        <v>150</v>
      </c>
      <c t="n" s="6" r="B3058">
        <v>4220</v>
      </c>
    </row>
    <row spans="1:5" r="3059">
      <c t="s" s="4" r="A3059">
        <v>1448</v>
      </c>
      <c t="n" s="6" r="B3059">
        <v>170</v>
      </c>
    </row>
    <row spans="1:5" r="3060">
      <c t="s" s="4" r="A3060">
        <v>823</v>
      </c>
      <c t="n" s="6" r="B3060">
        <v>4050</v>
      </c>
    </row>
    <row spans="1:5" r="3061">
      <c t="s" s="4" r="A3061">
        <v>1703</v>
      </c>
    </row>
    <row spans="1:5" r="3062">
      <c t="s" s="3" r="A3062">
        <v>1444</v>
      </c>
    </row>
    <row spans="1:5" r="3063">
      <c t="s" s="4" r="A3063">
        <v>1445</v>
      </c>
      <c t="n" s="6" r="B3063">
        <v>2375</v>
      </c>
    </row>
    <row spans="1:5" r="3064">
      <c t="s" s="4" r="A3064">
        <v>690</v>
      </c>
      <c t="n" s="6" r="B3064">
        <v>905</v>
      </c>
    </row>
    <row spans="1:5" r="3065">
      <c t="s" s="4" r="A3065">
        <v>749</v>
      </c>
      <c t="n" s="6" r="B3065">
        <v>3123</v>
      </c>
    </row>
    <row spans="1:5" r="3066">
      <c t="s" s="4" r="A3066">
        <v>1446</v>
      </c>
      <c t="n" s="6" r="B3066">
        <v>0</v>
      </c>
    </row>
    <row spans="1:5" r="3067">
      <c t="s" s="3" r="A3067">
        <v>1447</v>
      </c>
    </row>
    <row spans="1:5" r="3068">
      <c t="s" s="4" r="A3068">
        <v>690</v>
      </c>
      <c t="n" s="6" r="B3068">
        <v>905</v>
      </c>
    </row>
    <row spans="1:5" r="3069">
      <c t="s" s="4" r="A3069">
        <v>749</v>
      </c>
      <c t="n" s="6" r="B3069">
        <v>3123</v>
      </c>
    </row>
    <row spans="1:5" r="3070">
      <c t="s" s="4" r="A3070">
        <v>150</v>
      </c>
      <c t="n" s="6" r="B3070">
        <v>4028</v>
      </c>
    </row>
    <row spans="1:5" r="3071">
      <c t="s" s="4" r="A3071">
        <v>1448</v>
      </c>
      <c t="n" s="6" r="B3071">
        <v>164</v>
      </c>
    </row>
    <row spans="1:5" r="3072">
      <c t="s" s="4" r="A3072">
        <v>823</v>
      </c>
      <c t="n" s="6" r="B3072">
        <v>3864</v>
      </c>
    </row>
    <row spans="1:5" r="3073">
      <c t="s" s="4" r="A3073">
        <v>1704</v>
      </c>
    </row>
    <row spans="1:5" r="3074">
      <c t="s" s="3" r="A3074">
        <v>1444</v>
      </c>
    </row>
    <row spans="1:5" r="3075">
      <c t="s" s="4" r="A3075">
        <v>1445</v>
      </c>
      <c t="n" s="6" r="B3075">
        <v>1981</v>
      </c>
    </row>
    <row spans="1:5" r="3076">
      <c t="s" s="4" r="A3076">
        <v>690</v>
      </c>
      <c t="n" s="6" r="B3076">
        <v>575</v>
      </c>
    </row>
    <row spans="1:5" r="3077">
      <c t="s" s="4" r="A3077">
        <v>749</v>
      </c>
      <c t="n" s="6" r="B3077">
        <v>1872</v>
      </c>
    </row>
    <row spans="1:5" r="3078">
      <c t="s" s="4" r="A3078">
        <v>1446</v>
      </c>
      <c t="n" s="6" r="B3078">
        <v>0</v>
      </c>
    </row>
    <row spans="1:5" r="3079">
      <c t="s" s="3" r="A3079">
        <v>1447</v>
      </c>
    </row>
    <row spans="1:5" r="3080">
      <c t="s" s="4" r="A3080">
        <v>690</v>
      </c>
      <c t="n" s="6" r="B3080">
        <v>575</v>
      </c>
    </row>
    <row spans="1:5" r="3081">
      <c t="s" s="4" r="A3081">
        <v>749</v>
      </c>
      <c t="n" s="6" r="B3081">
        <v>1872</v>
      </c>
    </row>
    <row spans="1:5" r="3082">
      <c t="s" s="4" r="A3082">
        <v>150</v>
      </c>
      <c t="n" s="6" r="B3082">
        <v>2447</v>
      </c>
    </row>
    <row spans="1:5" r="3083">
      <c t="s" s="4" r="A3083">
        <v>1448</v>
      </c>
      <c t="n" s="6" r="B3083">
        <v>80</v>
      </c>
    </row>
    <row spans="1:5" r="3084">
      <c t="s" s="4" r="A3084">
        <v>823</v>
      </c>
      <c t="n" s="6" r="B3084">
        <v>2367</v>
      </c>
    </row>
    <row spans="1:5" r="3085">
      <c t="s" s="4" r="A3085">
        <v>1705</v>
      </c>
    </row>
    <row spans="1:5" r="3086">
      <c t="s" s="3" r="A3086">
        <v>1444</v>
      </c>
    </row>
    <row spans="1:5" r="3087">
      <c t="s" s="4" r="A3087">
        <v>1445</v>
      </c>
      <c t="n" s="6" r="B3087">
        <v>1659</v>
      </c>
    </row>
    <row spans="1:5" r="3088">
      <c t="s" s="4" r="A3088">
        <v>690</v>
      </c>
      <c t="n" s="6" r="B3088">
        <v>448</v>
      </c>
    </row>
    <row spans="1:5" r="3089">
      <c t="s" s="4" r="A3089">
        <v>749</v>
      </c>
      <c t="n" s="6" r="B3089">
        <v>1919</v>
      </c>
    </row>
    <row spans="1:5" r="3090">
      <c t="s" s="4" r="A3090">
        <v>1446</v>
      </c>
      <c t="n" s="6" r="B3090">
        <v>0</v>
      </c>
    </row>
    <row spans="1:5" r="3091">
      <c t="s" s="3" r="A3091">
        <v>1447</v>
      </c>
    </row>
    <row spans="1:5" r="3092">
      <c t="s" s="4" r="A3092">
        <v>690</v>
      </c>
      <c t="n" s="6" r="B3092">
        <v>448</v>
      </c>
    </row>
    <row spans="1:5" r="3093">
      <c t="s" s="4" r="A3093">
        <v>749</v>
      </c>
      <c t="n" s="6" r="B3093">
        <v>1919</v>
      </c>
    </row>
    <row spans="1:5" r="3094">
      <c t="s" s="4" r="A3094">
        <v>150</v>
      </c>
      <c t="n" s="6" r="B3094">
        <v>2367</v>
      </c>
    </row>
    <row spans="1:5" r="3095">
      <c t="s" s="4" r="A3095">
        <v>1448</v>
      </c>
      <c t="n" s="6" r="B3095">
        <v>65</v>
      </c>
    </row>
    <row spans="1:5" r="3096">
      <c t="s" s="4" r="A3096">
        <v>823</v>
      </c>
      <c t="n" s="6" r="B3096">
        <v>2302</v>
      </c>
    </row>
    <row spans="1:5" r="3097">
      <c t="s" s="4" r="A3097">
        <v>1706</v>
      </c>
    </row>
    <row spans="1:5" r="3098">
      <c t="s" s="3" r="A3098">
        <v>1444</v>
      </c>
    </row>
    <row spans="1:5" r="3099">
      <c t="s" s="4" r="A3099">
        <v>1445</v>
      </c>
      <c t="n" s="6" r="B3099">
        <v>2704</v>
      </c>
    </row>
    <row spans="1:5" r="3100">
      <c t="s" s="4" r="A3100">
        <v>690</v>
      </c>
      <c t="n" s="6" r="B3100">
        <v>575</v>
      </c>
    </row>
    <row spans="1:5" r="3101">
      <c t="s" s="4" r="A3101">
        <v>749</v>
      </c>
      <c t="n" s="6" r="B3101">
        <v>3165</v>
      </c>
    </row>
    <row spans="1:5" r="3102">
      <c t="s" s="4" r="A3102">
        <v>1446</v>
      </c>
      <c t="n" s="6" r="B3102">
        <v>0</v>
      </c>
    </row>
    <row spans="1:5" r="3103">
      <c t="s" s="3" r="A3103">
        <v>1447</v>
      </c>
    </row>
    <row spans="1:5" r="3104">
      <c t="s" s="4" r="A3104">
        <v>690</v>
      </c>
      <c t="n" s="6" r="B3104">
        <v>575</v>
      </c>
    </row>
    <row spans="1:5" r="3105">
      <c t="s" s="4" r="A3105">
        <v>749</v>
      </c>
      <c t="n" s="6" r="B3105">
        <v>3165</v>
      </c>
    </row>
    <row spans="1:5" r="3106">
      <c t="s" s="4" r="A3106">
        <v>150</v>
      </c>
      <c t="n" s="6" r="B3106">
        <v>3740</v>
      </c>
    </row>
    <row spans="1:5" r="3107">
      <c t="s" s="4" r="A3107">
        <v>1448</v>
      </c>
      <c t="n" s="6" r="B3107">
        <v>141</v>
      </c>
    </row>
    <row spans="1:5" r="3108">
      <c t="s" s="4" r="A3108">
        <v>823</v>
      </c>
      <c t="n" s="6" r="B3108">
        <v>3599</v>
      </c>
    </row>
    <row spans="1:5" r="3109">
      <c t="s" s="4" r="A3109">
        <v>1707</v>
      </c>
    </row>
    <row spans="1:5" r="3110">
      <c t="s" s="3" r="A3110">
        <v>1444</v>
      </c>
    </row>
    <row spans="1:5" r="3111">
      <c t="s" s="4" r="A3111">
        <v>1445</v>
      </c>
      <c t="n" s="6" r="B3111">
        <v>1675</v>
      </c>
    </row>
    <row spans="1:5" r="3112">
      <c t="s" s="4" r="A3112">
        <v>690</v>
      </c>
      <c t="n" s="6" r="B3112">
        <v>308</v>
      </c>
    </row>
    <row spans="1:5" r="3113">
      <c t="s" s="4" r="A3113">
        <v>749</v>
      </c>
      <c t="n" s="6" r="B3113">
        <v>1929</v>
      </c>
    </row>
    <row spans="1:5" r="3114">
      <c t="s" s="4" r="A3114">
        <v>1446</v>
      </c>
      <c t="n" s="6" r="B3114">
        <v>0</v>
      </c>
    </row>
    <row spans="1:5" r="3115">
      <c t="s" s="3" r="A3115">
        <v>1447</v>
      </c>
    </row>
    <row spans="1:5" r="3116">
      <c t="s" s="4" r="A3116">
        <v>690</v>
      </c>
      <c t="n" s="6" r="B3116">
        <v>308</v>
      </c>
    </row>
    <row spans="1:5" r="3117">
      <c t="s" s="4" r="A3117">
        <v>749</v>
      </c>
      <c t="n" s="6" r="B3117">
        <v>1929</v>
      </c>
    </row>
    <row spans="1:5" r="3118">
      <c t="s" s="4" r="A3118">
        <v>150</v>
      </c>
      <c t="n" s="6" r="B3118">
        <v>2237</v>
      </c>
    </row>
    <row spans="1:5" r="3119">
      <c t="s" s="4" r="A3119">
        <v>1448</v>
      </c>
      <c t="n" s="6" r="B3119">
        <v>74</v>
      </c>
    </row>
    <row spans="1:5" r="3120">
      <c t="s" s="4" r="A3120">
        <v>823</v>
      </c>
      <c t="n" s="6" r="B3120">
        <v>2163</v>
      </c>
    </row>
    <row spans="1:5" r="3121">
      <c t="s" s="4" r="A3121">
        <v>1708</v>
      </c>
    </row>
    <row spans="1:5" r="3122">
      <c t="s" s="3" r="A3122">
        <v>1444</v>
      </c>
    </row>
    <row spans="1:5" r="3123">
      <c t="s" s="4" r="A3123">
        <v>1445</v>
      </c>
      <c t="n" s="6" r="B3123">
        <v>1341</v>
      </c>
    </row>
    <row spans="1:5" r="3124">
      <c t="s" s="4" r="A3124">
        <v>690</v>
      </c>
      <c t="n" s="6" r="B3124">
        <v>256</v>
      </c>
    </row>
    <row spans="1:5" r="3125">
      <c t="s" s="4" r="A3125">
        <v>749</v>
      </c>
      <c t="n" s="6" r="B3125">
        <v>1594</v>
      </c>
    </row>
    <row spans="1:5" r="3126">
      <c t="s" s="4" r="A3126">
        <v>1446</v>
      </c>
      <c t="n" s="6" r="B3126">
        <v>0</v>
      </c>
    </row>
    <row spans="1:5" r="3127">
      <c t="s" s="3" r="A3127">
        <v>1447</v>
      </c>
    </row>
    <row spans="1:5" r="3128">
      <c t="s" s="4" r="A3128">
        <v>690</v>
      </c>
      <c t="n" s="6" r="B3128">
        <v>256</v>
      </c>
    </row>
    <row spans="1:5" r="3129">
      <c t="s" s="4" r="A3129">
        <v>749</v>
      </c>
      <c t="n" s="6" r="B3129">
        <v>1594</v>
      </c>
    </row>
    <row spans="1:5" r="3130">
      <c t="s" s="4" r="A3130">
        <v>150</v>
      </c>
      <c t="n" s="6" r="B3130">
        <v>1850</v>
      </c>
    </row>
    <row spans="1:5" r="3131">
      <c t="s" s="4" r="A3131">
        <v>1448</v>
      </c>
      <c t="n" s="6" r="B3131">
        <v>65</v>
      </c>
    </row>
    <row spans="1:5" r="3132">
      <c t="s" s="4" r="A3132">
        <v>823</v>
      </c>
      <c t="n" s="6" r="B3132">
        <v>1785</v>
      </c>
    </row>
    <row spans="1:5" r="3133">
      <c t="s" s="4" r="A3133">
        <v>1709</v>
      </c>
    </row>
    <row spans="1:5" r="3134">
      <c t="s" s="3" r="A3134">
        <v>1444</v>
      </c>
    </row>
    <row spans="1:5" r="3135">
      <c t="s" s="4" r="A3135">
        <v>1445</v>
      </c>
      <c t="n" s="6" r="B3135">
        <v>4449</v>
      </c>
    </row>
    <row spans="1:5" r="3136">
      <c t="s" s="4" r="A3136">
        <v>690</v>
      </c>
      <c t="n" s="6" r="B3136">
        <v>1036</v>
      </c>
    </row>
    <row spans="1:5" r="3137">
      <c t="s" s="4" r="A3137">
        <v>749</v>
      </c>
      <c t="n" s="6" r="B3137">
        <v>5573</v>
      </c>
    </row>
    <row spans="1:5" r="3138">
      <c t="s" s="4" r="A3138">
        <v>1446</v>
      </c>
      <c t="n" s="6" r="B3138">
        <v>0</v>
      </c>
    </row>
    <row spans="1:5" r="3139">
      <c t="s" s="3" r="A3139">
        <v>1447</v>
      </c>
    </row>
    <row spans="1:5" r="3140">
      <c t="s" s="4" r="A3140">
        <v>690</v>
      </c>
      <c t="n" s="6" r="B3140">
        <v>1036</v>
      </c>
    </row>
    <row spans="1:5" r="3141">
      <c t="s" s="4" r="A3141">
        <v>749</v>
      </c>
      <c t="n" s="6" r="B3141">
        <v>5573</v>
      </c>
    </row>
    <row spans="1:5" r="3142">
      <c t="s" s="4" r="A3142">
        <v>150</v>
      </c>
      <c t="n" s="6" r="B3142">
        <v>6609</v>
      </c>
    </row>
    <row spans="1:5" r="3143">
      <c t="s" s="4" r="A3143">
        <v>1448</v>
      </c>
      <c t="n" s="6" r="B3143">
        <v>202</v>
      </c>
    </row>
    <row spans="1:5" r="3144">
      <c t="s" s="4" r="A3144">
        <v>823</v>
      </c>
      <c t="n" s="6" r="B3144">
        <v>6407</v>
      </c>
    </row>
    <row spans="1:5" r="3145">
      <c t="s" s="4" r="A3145">
        <v>1710</v>
      </c>
    </row>
    <row spans="1:5" r="3146">
      <c t="s" s="3" r="A3146">
        <v>1444</v>
      </c>
    </row>
    <row spans="1:5" r="3147">
      <c t="s" s="4" r="A3147">
        <v>1445</v>
      </c>
      <c t="n" s="6" r="B3147">
        <v>7633</v>
      </c>
    </row>
    <row spans="1:5" r="3148">
      <c t="s" s="4" r="A3148">
        <v>690</v>
      </c>
      <c t="n" s="6" r="B3148">
        <v>2167</v>
      </c>
    </row>
    <row spans="1:5" r="3149">
      <c t="s" s="4" r="A3149">
        <v>749</v>
      </c>
      <c t="n" s="6" r="B3149">
        <v>9289</v>
      </c>
    </row>
    <row spans="1:5" r="3150">
      <c t="s" s="4" r="A3150">
        <v>1446</v>
      </c>
      <c t="n" s="6" r="B3150">
        <v>194</v>
      </c>
    </row>
    <row spans="1:5" r="3151">
      <c t="s" s="3" r="A3151">
        <v>1447</v>
      </c>
    </row>
    <row spans="1:5" r="3152">
      <c t="s" s="4" r="A3152">
        <v>690</v>
      </c>
      <c t="n" s="6" r="B3152">
        <v>2167</v>
      </c>
    </row>
    <row spans="1:5" r="3153">
      <c t="s" s="4" r="A3153">
        <v>749</v>
      </c>
      <c t="n" s="6" r="B3153">
        <v>9483</v>
      </c>
    </row>
    <row spans="1:5" r="3154">
      <c t="s" s="4" r="A3154">
        <v>150</v>
      </c>
      <c t="n" s="6" r="B3154">
        <v>11650</v>
      </c>
    </row>
    <row spans="1:5" r="3155">
      <c t="s" s="4" r="A3155">
        <v>1448</v>
      </c>
      <c t="n" s="6" r="B3155">
        <v>368</v>
      </c>
    </row>
    <row spans="1:5" r="3156">
      <c t="s" s="4" r="A3156">
        <v>823</v>
      </c>
      <c t="n" s="6" r="B3156">
        <v>11282</v>
      </c>
    </row>
    <row spans="1:5" r="3157">
      <c t="s" s="4" r="A3157">
        <v>1711</v>
      </c>
    </row>
    <row spans="1:5" r="3158">
      <c t="s" s="3" r="A3158">
        <v>1444</v>
      </c>
    </row>
    <row spans="1:5" r="3159">
      <c t="s" s="4" r="A3159">
        <v>1445</v>
      </c>
      <c t="n" s="6" r="B3159">
        <v>4746</v>
      </c>
    </row>
    <row spans="1:5" r="3160">
      <c t="s" s="4" r="A3160">
        <v>690</v>
      </c>
      <c t="n" s="6" r="B3160">
        <v>1475</v>
      </c>
    </row>
    <row spans="1:5" r="3161">
      <c t="s" s="4" r="A3161">
        <v>749</v>
      </c>
      <c t="n" s="6" r="B3161">
        <v>4672</v>
      </c>
    </row>
    <row spans="1:5" r="3162">
      <c t="s" s="4" r="A3162">
        <v>1446</v>
      </c>
      <c t="n" s="6" r="B3162">
        <v>0</v>
      </c>
    </row>
    <row spans="1:5" r="3163">
      <c t="s" s="3" r="A3163">
        <v>1447</v>
      </c>
    </row>
    <row spans="1:5" r="3164">
      <c t="s" s="4" r="A3164">
        <v>690</v>
      </c>
      <c t="n" s="6" r="B3164">
        <v>1475</v>
      </c>
    </row>
    <row spans="1:5" r="3165">
      <c t="s" s="4" r="A3165">
        <v>749</v>
      </c>
      <c t="n" s="6" r="B3165">
        <v>4672</v>
      </c>
    </row>
    <row spans="1:5" r="3166">
      <c t="s" s="4" r="A3166">
        <v>150</v>
      </c>
      <c t="n" s="6" r="B3166">
        <v>6147</v>
      </c>
    </row>
    <row spans="1:5" r="3167">
      <c t="s" s="4" r="A3167">
        <v>1448</v>
      </c>
      <c t="n" s="6" r="B3167">
        <v>198</v>
      </c>
    </row>
    <row spans="1:5" r="3168">
      <c t="s" s="4" r="A3168">
        <v>823</v>
      </c>
      <c t="n" s="6" r="B3168">
        <v>5949</v>
      </c>
    </row>
    <row spans="1:5" r="3169">
      <c t="s" s="4" r="A3169">
        <v>1712</v>
      </c>
    </row>
    <row spans="1:5" r="3170">
      <c t="s" s="3" r="A3170">
        <v>1444</v>
      </c>
    </row>
    <row spans="1:5" r="3171">
      <c t="s" s="4" r="A3171">
        <v>1445</v>
      </c>
      <c t="n" s="6" r="B3171">
        <v>1325</v>
      </c>
    </row>
    <row spans="1:5" r="3172">
      <c t="s" s="4" r="A3172">
        <v>690</v>
      </c>
      <c t="n" s="6" r="B3172">
        <v>344</v>
      </c>
    </row>
    <row spans="1:5" r="3173">
      <c t="s" s="4" r="A3173">
        <v>749</v>
      </c>
      <c t="n" s="6" r="B3173">
        <v>1642</v>
      </c>
    </row>
    <row spans="1:5" r="3174">
      <c t="s" s="4" r="A3174">
        <v>1446</v>
      </c>
      <c t="n" s="6" r="B3174">
        <v>0</v>
      </c>
    </row>
    <row spans="1:5" r="3175">
      <c t="s" s="3" r="A3175">
        <v>1447</v>
      </c>
    </row>
    <row spans="1:5" r="3176">
      <c t="s" s="4" r="A3176">
        <v>690</v>
      </c>
      <c t="n" s="6" r="B3176">
        <v>344</v>
      </c>
    </row>
    <row spans="1:5" r="3177">
      <c t="s" s="4" r="A3177">
        <v>749</v>
      </c>
      <c t="n" s="6" r="B3177">
        <v>1642</v>
      </c>
    </row>
    <row spans="1:5" r="3178">
      <c t="s" s="4" r="A3178">
        <v>150</v>
      </c>
      <c t="n" s="6" r="B3178">
        <v>1986</v>
      </c>
    </row>
    <row spans="1:5" r="3179">
      <c t="s" s="4" r="A3179">
        <v>1448</v>
      </c>
      <c t="n" s="6" r="B3179">
        <v>84</v>
      </c>
    </row>
    <row spans="1:5" r="3180">
      <c t="s" s="4" r="A3180">
        <v>823</v>
      </c>
      <c t="n" s="6" r="B3180">
        <v>1902</v>
      </c>
    </row>
    <row spans="1:5" r="3181">
      <c t="s" s="4" r="A3181">
        <v>1713</v>
      </c>
    </row>
    <row spans="1:5" r="3182">
      <c t="s" s="3" r="A3182">
        <v>1444</v>
      </c>
    </row>
    <row spans="1:5" r="3183">
      <c t="s" s="4" r="A3183">
        <v>1445</v>
      </c>
      <c t="n" s="6" r="B3183">
        <v>4385</v>
      </c>
    </row>
    <row spans="1:5" r="3184">
      <c t="s" s="4" r="A3184">
        <v>690</v>
      </c>
      <c t="n" s="6" r="B3184">
        <v>2455</v>
      </c>
    </row>
    <row spans="1:5" r="3185">
      <c t="s" s="4" r="A3185">
        <v>749</v>
      </c>
      <c t="n" s="6" r="B3185">
        <v>4975</v>
      </c>
    </row>
    <row spans="1:5" r="3186">
      <c t="s" s="4" r="A3186">
        <v>1446</v>
      </c>
      <c t="n" s="6" r="B3186">
        <v>106</v>
      </c>
    </row>
    <row spans="1:5" r="3187">
      <c t="s" s="3" r="A3187">
        <v>1447</v>
      </c>
    </row>
    <row spans="1:5" r="3188">
      <c t="s" s="4" r="A3188">
        <v>690</v>
      </c>
      <c t="n" s="6" r="B3188">
        <v>2455</v>
      </c>
    </row>
    <row spans="1:5" r="3189">
      <c t="s" s="4" r="A3189">
        <v>749</v>
      </c>
      <c t="n" s="6" r="B3189">
        <v>5081</v>
      </c>
    </row>
    <row spans="1:5" r="3190">
      <c t="s" s="4" r="A3190">
        <v>150</v>
      </c>
      <c t="n" s="6" r="B3190">
        <v>7536</v>
      </c>
    </row>
    <row spans="1:5" r="3191">
      <c t="s" s="4" r="A3191">
        <v>1448</v>
      </c>
      <c t="n" s="6" r="B3191">
        <v>316</v>
      </c>
    </row>
    <row spans="1:5" r="3192">
      <c t="s" s="4" r="A3192">
        <v>823</v>
      </c>
      <c t="n" s="6" r="B3192">
        <v>7220</v>
      </c>
    </row>
    <row spans="1:5" r="3193">
      <c t="s" s="4" r="A3193">
        <v>1714</v>
      </c>
    </row>
    <row spans="1:5" r="3194">
      <c t="s" s="3" r="A3194">
        <v>1444</v>
      </c>
    </row>
    <row spans="1:5" r="3195">
      <c t="s" s="4" r="A3195">
        <v>1445</v>
      </c>
      <c t="n" s="6" r="B3195">
        <v>7013</v>
      </c>
    </row>
    <row spans="1:5" r="3196">
      <c t="s" s="4" r="A3196">
        <v>690</v>
      </c>
      <c t="n" s="6" r="B3196">
        <v>2256</v>
      </c>
    </row>
    <row spans="1:5" r="3197">
      <c t="s" s="4" r="A3197">
        <v>749</v>
      </c>
      <c t="n" s="6" r="B3197">
        <v>7820</v>
      </c>
    </row>
    <row spans="1:5" r="3198">
      <c t="s" s="4" r="A3198">
        <v>1446</v>
      </c>
      <c t="n" s="6" r="B3198">
        <v>0</v>
      </c>
    </row>
    <row spans="1:5" r="3199">
      <c t="s" s="3" r="A3199">
        <v>1447</v>
      </c>
    </row>
    <row spans="1:5" r="3200">
      <c t="s" s="4" r="A3200">
        <v>690</v>
      </c>
      <c t="n" s="6" r="B3200">
        <v>2256</v>
      </c>
    </row>
    <row spans="1:5" r="3201">
      <c t="s" s="4" r="A3201">
        <v>749</v>
      </c>
      <c t="n" s="6" r="B3201">
        <v>7820</v>
      </c>
    </row>
    <row spans="1:5" r="3202">
      <c t="s" s="4" r="A3202">
        <v>150</v>
      </c>
      <c t="n" s="6" r="B3202">
        <v>10076</v>
      </c>
    </row>
    <row spans="1:5" r="3203">
      <c t="s" s="4" r="A3203">
        <v>1448</v>
      </c>
      <c t="n" s="6" r="B3203">
        <v>363</v>
      </c>
    </row>
    <row spans="1:5" r="3204">
      <c t="s" s="4" r="A3204">
        <v>823</v>
      </c>
      <c t="n" s="6" r="B3204">
        <v>9713</v>
      </c>
    </row>
    <row spans="1:5" r="3205">
      <c t="s" s="4" r="A3205">
        <v>1715</v>
      </c>
    </row>
    <row spans="1:5" r="3206">
      <c t="s" s="3" r="A3206">
        <v>1444</v>
      </c>
    </row>
    <row spans="1:5" r="3207">
      <c t="s" s="4" r="A3207">
        <v>1445</v>
      </c>
      <c t="n" s="6" r="B3207">
        <v>2086</v>
      </c>
    </row>
    <row spans="1:5" r="3208">
      <c t="s" s="4" r="A3208">
        <v>690</v>
      </c>
      <c t="n" s="6" r="B3208">
        <v>554</v>
      </c>
    </row>
    <row spans="1:5" r="3209">
      <c t="s" s="4" r="A3209">
        <v>749</v>
      </c>
      <c t="n" s="6" r="B3209">
        <v>2511</v>
      </c>
    </row>
    <row spans="1:5" r="3210">
      <c t="s" s="4" r="A3210">
        <v>1446</v>
      </c>
      <c t="n" s="6" r="B3210">
        <v>50</v>
      </c>
    </row>
    <row spans="1:5" r="3211">
      <c t="s" s="3" r="A3211">
        <v>1447</v>
      </c>
    </row>
    <row spans="1:5" r="3212">
      <c t="s" s="4" r="A3212">
        <v>690</v>
      </c>
      <c t="n" s="6" r="B3212">
        <v>554</v>
      </c>
    </row>
    <row spans="1:5" r="3213">
      <c t="s" s="4" r="A3213">
        <v>749</v>
      </c>
      <c t="n" s="6" r="B3213">
        <v>2561</v>
      </c>
    </row>
    <row spans="1:5" r="3214">
      <c t="s" s="4" r="A3214">
        <v>150</v>
      </c>
      <c t="n" s="6" r="B3214">
        <v>3115</v>
      </c>
    </row>
    <row spans="1:5" r="3215">
      <c t="s" s="4" r="A3215">
        <v>1448</v>
      </c>
      <c t="n" s="6" r="B3215">
        <v>99</v>
      </c>
    </row>
    <row spans="1:5" r="3216">
      <c t="s" s="4" r="A3216">
        <v>823</v>
      </c>
      <c t="n" s="6" r="B3216">
        <v>3016</v>
      </c>
    </row>
    <row spans="1:5" r="3217">
      <c t="s" s="4" r="A3217">
        <v>1716</v>
      </c>
    </row>
    <row spans="1:5" r="3218">
      <c t="s" s="3" r="A3218">
        <v>1444</v>
      </c>
    </row>
    <row spans="1:5" r="3219">
      <c t="s" s="4" r="A3219">
        <v>1445</v>
      </c>
      <c t="n" s="6" r="B3219">
        <v>2203</v>
      </c>
    </row>
    <row spans="1:5" r="3220">
      <c t="s" s="4" r="A3220">
        <v>690</v>
      </c>
      <c t="n" s="6" r="B3220">
        <v>539</v>
      </c>
    </row>
    <row spans="1:5" r="3221">
      <c t="s" s="4" r="A3221">
        <v>749</v>
      </c>
      <c t="n" s="6" r="B3221">
        <v>1986</v>
      </c>
    </row>
    <row spans="1:5" r="3222">
      <c t="s" s="4" r="A3222">
        <v>1446</v>
      </c>
      <c t="n" s="6" r="B3222">
        <v>69</v>
      </c>
    </row>
    <row spans="1:5" r="3223">
      <c t="s" s="3" r="A3223">
        <v>1447</v>
      </c>
    </row>
    <row spans="1:5" r="3224">
      <c t="s" s="4" r="A3224">
        <v>690</v>
      </c>
      <c t="n" s="6" r="B3224">
        <v>539</v>
      </c>
    </row>
    <row spans="1:5" r="3225">
      <c t="s" s="4" r="A3225">
        <v>749</v>
      </c>
      <c t="n" s="6" r="B3225">
        <v>2055</v>
      </c>
    </row>
    <row spans="1:5" r="3226">
      <c t="s" s="4" r="A3226">
        <v>150</v>
      </c>
      <c t="n" s="6" r="B3226">
        <v>2594</v>
      </c>
    </row>
    <row spans="1:5" r="3227">
      <c t="s" s="4" r="A3227">
        <v>1448</v>
      </c>
      <c t="n" s="6" r="B3227">
        <v>85</v>
      </c>
    </row>
    <row spans="1:5" r="3228">
      <c t="s" s="4" r="A3228">
        <v>823</v>
      </c>
      <c t="n" s="6" r="B3228">
        <v>2509</v>
      </c>
    </row>
    <row spans="1:5" r="3229">
      <c t="s" s="4" r="A3229">
        <v>1717</v>
      </c>
    </row>
    <row spans="1:5" r="3230">
      <c t="s" s="3" r="A3230">
        <v>1444</v>
      </c>
    </row>
    <row spans="1:5" r="3231">
      <c t="s" s="4" r="A3231">
        <v>1445</v>
      </c>
      <c t="n" s="6" r="B3231">
        <v>3442</v>
      </c>
    </row>
    <row spans="1:5" r="3232">
      <c t="s" s="4" r="A3232">
        <v>690</v>
      </c>
      <c t="n" s="6" r="B3232">
        <v>961</v>
      </c>
    </row>
    <row spans="1:5" r="3233">
      <c t="s" s="4" r="A3233">
        <v>749</v>
      </c>
      <c t="n" s="6" r="B3233">
        <v>1629</v>
      </c>
    </row>
    <row spans="1:5" r="3234">
      <c t="s" s="4" r="A3234">
        <v>1446</v>
      </c>
      <c t="n" s="6" r="B3234">
        <v>0</v>
      </c>
    </row>
    <row spans="1:5" r="3235">
      <c t="s" s="3" r="A3235">
        <v>1447</v>
      </c>
    </row>
    <row spans="1:5" r="3236">
      <c t="s" s="4" r="A3236">
        <v>690</v>
      </c>
      <c t="n" s="6" r="B3236">
        <v>961</v>
      </c>
    </row>
    <row spans="1:5" r="3237">
      <c t="s" s="4" r="A3237">
        <v>749</v>
      </c>
      <c t="n" s="6" r="B3237">
        <v>1629</v>
      </c>
    </row>
    <row spans="1:5" r="3238">
      <c t="s" s="4" r="A3238">
        <v>150</v>
      </c>
      <c t="n" s="6" r="B3238">
        <v>2590</v>
      </c>
    </row>
    <row spans="1:5" r="3239">
      <c t="s" s="4" r="A3239">
        <v>1448</v>
      </c>
      <c t="n" s="6" r="B3239">
        <v>88</v>
      </c>
    </row>
    <row spans="1:5" r="3240">
      <c t="s" s="4" r="A3240">
        <v>823</v>
      </c>
      <c t="n" s="6" r="B3240">
        <v>2502</v>
      </c>
    </row>
    <row spans="1:5" r="3241">
      <c t="s" s="4" r="A3241">
        <v>1718</v>
      </c>
    </row>
    <row spans="1:5" r="3242">
      <c t="s" s="3" r="A3242">
        <v>1444</v>
      </c>
    </row>
    <row spans="1:5" r="3243">
      <c t="s" s="4" r="A3243">
        <v>1445</v>
      </c>
      <c t="n" s="6" r="B3243">
        <v>4691</v>
      </c>
    </row>
    <row spans="1:5" r="3244">
      <c t="s" s="4" r="A3244">
        <v>690</v>
      </c>
      <c t="n" s="6" r="B3244">
        <v>1271</v>
      </c>
    </row>
    <row spans="1:5" r="3245">
      <c t="s" s="4" r="A3245">
        <v>749</v>
      </c>
      <c t="n" s="6" r="B3245">
        <v>6511</v>
      </c>
    </row>
    <row spans="1:5" r="3246">
      <c t="s" s="4" r="A3246">
        <v>1446</v>
      </c>
      <c t="n" s="6" r="B3246">
        <v>74</v>
      </c>
    </row>
    <row spans="1:5" r="3247">
      <c t="s" s="3" r="A3247">
        <v>1447</v>
      </c>
    </row>
    <row spans="1:5" r="3248">
      <c t="s" s="4" r="A3248">
        <v>690</v>
      </c>
      <c t="n" s="6" r="B3248">
        <v>1271</v>
      </c>
    </row>
    <row spans="1:5" r="3249">
      <c t="s" s="4" r="A3249">
        <v>749</v>
      </c>
      <c t="n" s="6" r="B3249">
        <v>6585</v>
      </c>
    </row>
    <row spans="1:5" r="3250">
      <c t="s" s="4" r="A3250">
        <v>150</v>
      </c>
      <c t="n" s="6" r="B3250">
        <v>7856</v>
      </c>
    </row>
    <row spans="1:5" r="3251">
      <c t="s" s="4" r="A3251">
        <v>1448</v>
      </c>
      <c t="n" s="6" r="B3251">
        <v>277</v>
      </c>
    </row>
    <row spans="1:5" r="3252">
      <c t="s" s="4" r="A3252">
        <v>823</v>
      </c>
      <c t="n" s="6" r="B3252">
        <v>7579</v>
      </c>
    </row>
    <row spans="1:5" r="3253">
      <c t="s" s="4" r="A3253">
        <v>1719</v>
      </c>
    </row>
    <row spans="1:5" r="3254">
      <c t="s" s="3" r="A3254">
        <v>1444</v>
      </c>
    </row>
    <row spans="1:5" r="3255">
      <c t="s" s="4" r="A3255">
        <v>1445</v>
      </c>
      <c t="n" s="6" r="B3255">
        <v>5001</v>
      </c>
    </row>
    <row spans="1:5" r="3256">
      <c t="s" s="4" r="A3256">
        <v>690</v>
      </c>
      <c t="n" s="6" r="B3256">
        <v>863</v>
      </c>
    </row>
    <row spans="1:5" r="3257">
      <c t="s" s="4" r="A3257">
        <v>749</v>
      </c>
      <c t="n" s="6" r="B3257">
        <v>6648</v>
      </c>
    </row>
    <row spans="1:5" r="3258">
      <c t="s" s="4" r="A3258">
        <v>1446</v>
      </c>
      <c t="n" s="6" r="B3258">
        <v>296</v>
      </c>
    </row>
    <row spans="1:5" r="3259">
      <c t="s" s="3" r="A3259">
        <v>1447</v>
      </c>
    </row>
    <row spans="1:5" r="3260">
      <c t="s" s="4" r="A3260">
        <v>690</v>
      </c>
      <c t="n" s="6" r="B3260">
        <v>863</v>
      </c>
    </row>
    <row spans="1:5" r="3261">
      <c t="s" s="4" r="A3261">
        <v>749</v>
      </c>
      <c t="n" s="6" r="B3261">
        <v>6944</v>
      </c>
    </row>
    <row spans="1:5" r="3262">
      <c t="s" s="4" r="A3262">
        <v>150</v>
      </c>
      <c t="n" s="6" r="B3262">
        <v>7807</v>
      </c>
    </row>
    <row spans="1:5" r="3263">
      <c t="s" s="4" r="A3263">
        <v>1448</v>
      </c>
      <c t="n" s="6" r="B3263">
        <v>246</v>
      </c>
    </row>
    <row spans="1:5" r="3264">
      <c t="s" s="4" r="A3264">
        <v>823</v>
      </c>
      <c t="n" s="6" r="B3264">
        <v>7561</v>
      </c>
    </row>
    <row spans="1:5" r="3265">
      <c t="s" s="4" r="A3265">
        <v>1720</v>
      </c>
    </row>
    <row spans="1:5" r="3266">
      <c t="s" s="3" r="A3266">
        <v>1444</v>
      </c>
    </row>
    <row spans="1:5" r="3267">
      <c t="s" s="4" r="A3267">
        <v>1445</v>
      </c>
      <c t="n" s="6" r="B3267">
        <v>1196</v>
      </c>
    </row>
    <row spans="1:5" r="3268">
      <c t="s" s="4" r="A3268">
        <v>690</v>
      </c>
      <c t="n" s="6" r="B3268">
        <v>256</v>
      </c>
    </row>
    <row spans="1:5" r="3269">
      <c t="s" s="4" r="A3269">
        <v>749</v>
      </c>
      <c t="n" s="6" r="B3269">
        <v>1649</v>
      </c>
    </row>
    <row spans="1:5" r="3270">
      <c t="s" s="4" r="A3270">
        <v>1446</v>
      </c>
      <c t="n" s="6" r="B3270">
        <v>0</v>
      </c>
    </row>
    <row spans="1:5" r="3271">
      <c t="s" s="3" r="A3271">
        <v>1447</v>
      </c>
    </row>
    <row spans="1:5" r="3272">
      <c t="s" s="4" r="A3272">
        <v>690</v>
      </c>
      <c t="n" s="6" r="B3272">
        <v>256</v>
      </c>
    </row>
    <row spans="1:5" r="3273">
      <c t="s" s="4" r="A3273">
        <v>749</v>
      </c>
      <c t="n" s="6" r="B3273">
        <v>1649</v>
      </c>
    </row>
    <row spans="1:5" r="3274">
      <c t="s" s="4" r="A3274">
        <v>150</v>
      </c>
      <c t="n" s="6" r="B3274">
        <v>1905</v>
      </c>
    </row>
    <row spans="1:5" r="3275">
      <c t="s" s="4" r="A3275">
        <v>1448</v>
      </c>
      <c t="n" s="6" r="B3275">
        <v>74</v>
      </c>
    </row>
    <row spans="1:5" r="3276">
      <c t="s" s="4" r="A3276">
        <v>823</v>
      </c>
      <c t="n" s="6" r="B3276">
        <v>1831</v>
      </c>
    </row>
    <row spans="1:5" r="3277">
      <c t="s" s="4" r="A3277">
        <v>1721</v>
      </c>
    </row>
    <row spans="1:5" r="3278">
      <c t="s" s="3" r="A3278">
        <v>1444</v>
      </c>
    </row>
    <row spans="1:5" r="3279">
      <c t="s" s="4" r="A3279">
        <v>1445</v>
      </c>
      <c t="n" s="6" r="B3279">
        <v>2965</v>
      </c>
    </row>
    <row spans="1:5" r="3280">
      <c t="s" s="4" r="A3280">
        <v>690</v>
      </c>
      <c t="n" s="6" r="B3280">
        <v>541</v>
      </c>
    </row>
    <row spans="1:5" r="3281">
      <c t="s" s="4" r="A3281">
        <v>749</v>
      </c>
      <c t="n" s="6" r="B3281">
        <v>3127</v>
      </c>
    </row>
    <row spans="1:5" r="3282">
      <c t="s" s="4" r="A3282">
        <v>1446</v>
      </c>
      <c t="n" s="6" r="B3282">
        <v>14</v>
      </c>
    </row>
    <row spans="1:5" r="3283">
      <c t="s" s="3" r="A3283">
        <v>1447</v>
      </c>
    </row>
    <row spans="1:5" r="3284">
      <c t="s" s="4" r="A3284">
        <v>690</v>
      </c>
      <c t="n" s="6" r="B3284">
        <v>541</v>
      </c>
    </row>
    <row spans="1:5" r="3285">
      <c t="s" s="4" r="A3285">
        <v>749</v>
      </c>
      <c t="n" s="6" r="B3285">
        <v>3141</v>
      </c>
    </row>
    <row spans="1:5" r="3286">
      <c t="s" s="4" r="A3286">
        <v>150</v>
      </c>
      <c t="n" s="6" r="B3286">
        <v>3682</v>
      </c>
    </row>
    <row spans="1:5" r="3287">
      <c t="s" s="4" r="A3287">
        <v>1448</v>
      </c>
      <c t="n" s="6" r="B3287">
        <v>145</v>
      </c>
    </row>
    <row spans="1:5" r="3288">
      <c t="s" s="4" r="A3288">
        <v>823</v>
      </c>
      <c t="n" s="6" r="B3288">
        <v>3537</v>
      </c>
    </row>
    <row spans="1:5" r="3289">
      <c t="s" s="4" r="A3289">
        <v>1722</v>
      </c>
    </row>
    <row spans="1:5" r="3290">
      <c t="s" s="3" r="A3290">
        <v>1444</v>
      </c>
    </row>
    <row spans="1:5" r="3291">
      <c t="s" s="4" r="A3291">
        <v>1445</v>
      </c>
      <c t="n" s="6" r="B3291">
        <v>5060</v>
      </c>
    </row>
    <row spans="1:5" r="3292">
      <c t="s" s="4" r="A3292">
        <v>690</v>
      </c>
      <c t="n" s="6" r="B3292">
        <v>1473</v>
      </c>
    </row>
    <row spans="1:5" r="3293">
      <c t="s" s="4" r="A3293">
        <v>749</v>
      </c>
      <c t="n" s="6" r="B3293">
        <v>5906</v>
      </c>
    </row>
    <row spans="1:5" r="3294">
      <c t="s" s="4" r="A3294">
        <v>1446</v>
      </c>
      <c t="n" s="6" r="B3294">
        <v>0</v>
      </c>
    </row>
    <row spans="1:5" r="3295">
      <c t="s" s="3" r="A3295">
        <v>1447</v>
      </c>
    </row>
    <row spans="1:5" r="3296">
      <c t="s" s="4" r="A3296">
        <v>690</v>
      </c>
      <c t="n" s="6" r="B3296">
        <v>1473</v>
      </c>
    </row>
    <row spans="1:5" r="3297">
      <c t="s" s="4" r="A3297">
        <v>749</v>
      </c>
      <c t="n" s="6" r="B3297">
        <v>5906</v>
      </c>
    </row>
    <row spans="1:5" r="3298">
      <c t="s" s="4" r="A3298">
        <v>150</v>
      </c>
      <c t="n" s="6" r="B3298">
        <v>7379</v>
      </c>
    </row>
    <row spans="1:5" r="3299">
      <c t="s" s="4" r="A3299">
        <v>1448</v>
      </c>
      <c t="n" s="6" r="B3299">
        <v>246</v>
      </c>
    </row>
    <row spans="1:5" r="3300">
      <c t="s" s="4" r="A3300">
        <v>823</v>
      </c>
      <c t="n" s="6" r="B3300">
        <v>7133</v>
      </c>
    </row>
    <row spans="1:5" r="3301">
      <c t="s" s="4" r="A3301">
        <v>1723</v>
      </c>
    </row>
    <row spans="1:5" r="3302">
      <c t="s" s="3" r="A3302">
        <v>1444</v>
      </c>
    </row>
    <row spans="1:5" r="3303">
      <c t="s" s="4" r="A3303">
        <v>1445</v>
      </c>
      <c t="n" s="6" r="B3303">
        <v>5567</v>
      </c>
    </row>
    <row spans="1:5" r="3304">
      <c t="s" s="4" r="A3304">
        <v>690</v>
      </c>
      <c t="n" s="6" r="B3304">
        <v>1453</v>
      </c>
    </row>
    <row spans="1:5" r="3305">
      <c t="s" s="4" r="A3305">
        <v>749</v>
      </c>
      <c t="n" s="6" r="B3305">
        <v>6141</v>
      </c>
    </row>
    <row spans="1:5" r="3306">
      <c t="s" s="4" r="A3306">
        <v>1446</v>
      </c>
      <c t="n" s="6" r="B3306">
        <v>0</v>
      </c>
    </row>
    <row spans="1:5" r="3307">
      <c t="s" s="3" r="A3307">
        <v>1447</v>
      </c>
    </row>
    <row spans="1:5" r="3308">
      <c t="s" s="4" r="A3308">
        <v>690</v>
      </c>
      <c t="n" s="6" r="B3308">
        <v>1453</v>
      </c>
    </row>
    <row spans="1:5" r="3309">
      <c t="s" s="4" r="A3309">
        <v>749</v>
      </c>
      <c t="n" s="6" r="B3309">
        <v>6141</v>
      </c>
    </row>
    <row spans="1:5" r="3310">
      <c t="s" s="4" r="A3310">
        <v>150</v>
      </c>
      <c t="n" s="6" r="B3310">
        <v>7594</v>
      </c>
    </row>
    <row spans="1:5" r="3311">
      <c t="s" s="4" r="A3311">
        <v>1448</v>
      </c>
      <c t="n" s="6" r="B3311">
        <v>241</v>
      </c>
    </row>
    <row spans="1:5" r="3312">
      <c t="s" s="4" r="A3312">
        <v>823</v>
      </c>
      <c t="n" s="6" r="B3312">
        <v>7353</v>
      </c>
    </row>
    <row spans="1:5" r="3313">
      <c t="s" s="4" r="A3313">
        <v>1724</v>
      </c>
    </row>
    <row spans="1:5" r="3314">
      <c t="s" s="3" r="A3314">
        <v>1444</v>
      </c>
    </row>
    <row spans="1:5" r="3315">
      <c t="s" s="4" r="A3315">
        <v>1445</v>
      </c>
      <c t="n" s="6" r="B3315">
        <v>4930</v>
      </c>
    </row>
    <row spans="1:5" r="3316">
      <c t="s" s="4" r="A3316">
        <v>690</v>
      </c>
      <c t="n" s="6" r="B3316">
        <v>1032</v>
      </c>
    </row>
    <row spans="1:5" r="3317">
      <c t="s" s="4" r="A3317">
        <v>749</v>
      </c>
      <c t="n" s="6" r="B3317">
        <v>7681</v>
      </c>
    </row>
    <row spans="1:5" r="3318">
      <c t="s" s="4" r="A3318">
        <v>1446</v>
      </c>
      <c t="n" s="6" r="B3318">
        <v>37</v>
      </c>
    </row>
    <row spans="1:5" r="3319">
      <c t="s" s="3" r="A3319">
        <v>1447</v>
      </c>
    </row>
    <row spans="1:5" r="3320">
      <c t="s" s="4" r="A3320">
        <v>690</v>
      </c>
      <c t="n" s="6" r="B3320">
        <v>1032</v>
      </c>
    </row>
    <row spans="1:5" r="3321">
      <c t="s" s="4" r="A3321">
        <v>749</v>
      </c>
      <c t="n" s="6" r="B3321">
        <v>7718</v>
      </c>
    </row>
    <row spans="1:5" r="3322">
      <c t="s" s="4" r="A3322">
        <v>150</v>
      </c>
      <c t="n" s="6" r="B3322">
        <v>8750</v>
      </c>
    </row>
    <row spans="1:5" r="3323">
      <c t="s" s="4" r="A3323">
        <v>1448</v>
      </c>
      <c t="n" s="6" r="B3323">
        <v>243</v>
      </c>
    </row>
    <row spans="1:5" r="3324">
      <c t="s" s="4" r="A3324">
        <v>823</v>
      </c>
      <c t="n" s="6" r="B3324">
        <v>8507</v>
      </c>
    </row>
    <row spans="1:5" r="3325">
      <c t="s" s="4" r="A3325">
        <v>1725</v>
      </c>
    </row>
    <row spans="1:5" r="3326">
      <c t="s" s="3" r="A3326">
        <v>1444</v>
      </c>
    </row>
    <row spans="1:5" r="3327">
      <c t="s" s="4" r="A3327">
        <v>1445</v>
      </c>
      <c t="n" s="6" r="B3327">
        <v>11966</v>
      </c>
    </row>
    <row spans="1:5" r="3328">
      <c t="s" s="4" r="A3328">
        <v>690</v>
      </c>
      <c t="n" s="6" r="B3328">
        <v>2900</v>
      </c>
    </row>
    <row spans="1:5" r="3329">
      <c t="s" s="4" r="A3329">
        <v>749</v>
      </c>
      <c t="n" s="6" r="B3329">
        <v>13997</v>
      </c>
    </row>
    <row spans="1:5" r="3330">
      <c t="s" s="4" r="A3330">
        <v>1446</v>
      </c>
      <c t="n" s="6" r="B3330">
        <v>0</v>
      </c>
    </row>
    <row spans="1:5" r="3331">
      <c t="s" s="3" r="A3331">
        <v>1447</v>
      </c>
    </row>
    <row spans="1:5" r="3332">
      <c t="s" s="4" r="A3332">
        <v>690</v>
      </c>
      <c t="n" s="6" r="B3332">
        <v>2900</v>
      </c>
    </row>
    <row spans="1:5" r="3333">
      <c t="s" s="4" r="A3333">
        <v>749</v>
      </c>
      <c t="n" s="6" r="B3333">
        <v>13997</v>
      </c>
    </row>
    <row spans="1:5" r="3334">
      <c t="s" s="4" r="A3334">
        <v>150</v>
      </c>
      <c t="n" s="6" r="B3334">
        <v>16897</v>
      </c>
    </row>
    <row spans="1:5" r="3335">
      <c t="s" s="4" r="A3335">
        <v>1448</v>
      </c>
      <c t="n" s="6" r="B3335">
        <v>622</v>
      </c>
    </row>
    <row spans="1:5" r="3336">
      <c t="s" s="4" r="A3336">
        <v>823</v>
      </c>
      <c t="n" s="6" r="B3336">
        <v>16275</v>
      </c>
    </row>
    <row spans="1:5" r="3337">
      <c t="s" s="4" r="A3337">
        <v>1726</v>
      </c>
    </row>
    <row spans="1:5" r="3338">
      <c t="s" s="3" r="A3338">
        <v>1444</v>
      </c>
    </row>
    <row spans="1:5" r="3339">
      <c t="s" s="4" r="A3339">
        <v>1445</v>
      </c>
      <c t="n" s="6" r="B3339">
        <v>2466</v>
      </c>
    </row>
    <row spans="1:5" r="3340">
      <c t="s" s="4" r="A3340">
        <v>690</v>
      </c>
      <c t="n" s="6" r="B3340">
        <v>558</v>
      </c>
    </row>
    <row spans="1:5" r="3341">
      <c t="s" s="4" r="A3341">
        <v>749</v>
      </c>
      <c t="n" s="6" r="B3341">
        <v>2996</v>
      </c>
    </row>
    <row spans="1:5" r="3342">
      <c t="s" s="4" r="A3342">
        <v>1446</v>
      </c>
      <c t="n" s="6" r="B3342">
        <v>0</v>
      </c>
    </row>
    <row spans="1:5" r="3343">
      <c t="s" s="3" r="A3343">
        <v>1447</v>
      </c>
    </row>
    <row spans="1:5" r="3344">
      <c t="s" s="4" r="A3344">
        <v>690</v>
      </c>
      <c t="n" s="6" r="B3344">
        <v>558</v>
      </c>
    </row>
    <row spans="1:5" r="3345">
      <c t="s" s="4" r="A3345">
        <v>749</v>
      </c>
      <c t="n" s="6" r="B3345">
        <v>2996</v>
      </c>
    </row>
    <row spans="1:5" r="3346">
      <c t="s" s="4" r="A3346">
        <v>150</v>
      </c>
      <c t="n" s="6" r="B3346">
        <v>3554</v>
      </c>
    </row>
    <row spans="1:5" r="3347">
      <c t="s" s="4" r="A3347">
        <v>1448</v>
      </c>
      <c t="n" s="6" r="B3347">
        <v>140</v>
      </c>
    </row>
    <row spans="1:5" r="3348">
      <c t="s" s="4" r="A3348">
        <v>823</v>
      </c>
      <c t="n" s="6" r="B3348">
        <v>3414</v>
      </c>
    </row>
    <row spans="1:5" r="3349">
      <c t="s" s="4" r="A3349">
        <v>1727</v>
      </c>
    </row>
    <row spans="1:5" r="3350">
      <c t="s" s="3" r="A3350">
        <v>1444</v>
      </c>
    </row>
    <row spans="1:5" r="3351">
      <c t="s" s="4" r="A3351">
        <v>1445</v>
      </c>
      <c t="n" s="6" r="B3351">
        <v>6172</v>
      </c>
    </row>
    <row spans="1:5" r="3352">
      <c t="s" s="4" r="A3352">
        <v>690</v>
      </c>
      <c t="n" s="6" r="B3352">
        <v>1999</v>
      </c>
    </row>
    <row spans="1:5" r="3353">
      <c t="s" s="4" r="A3353">
        <v>749</v>
      </c>
      <c t="n" s="6" r="B3353">
        <v>8508</v>
      </c>
    </row>
    <row spans="1:5" r="3354">
      <c t="s" s="4" r="A3354">
        <v>1446</v>
      </c>
      <c t="n" s="6" r="B3354">
        <v>14</v>
      </c>
    </row>
    <row spans="1:5" r="3355">
      <c t="s" s="3" r="A3355">
        <v>1447</v>
      </c>
    </row>
    <row spans="1:5" r="3356">
      <c t="s" s="4" r="A3356">
        <v>690</v>
      </c>
      <c t="n" s="6" r="B3356">
        <v>1999</v>
      </c>
    </row>
    <row spans="1:5" r="3357">
      <c t="s" s="4" r="A3357">
        <v>749</v>
      </c>
      <c t="n" s="6" r="B3357">
        <v>8522</v>
      </c>
    </row>
    <row spans="1:5" r="3358">
      <c t="s" s="4" r="A3358">
        <v>150</v>
      </c>
      <c t="n" s="6" r="B3358">
        <v>10521</v>
      </c>
    </row>
    <row spans="1:5" r="3359">
      <c t="s" s="4" r="A3359">
        <v>1448</v>
      </c>
      <c t="n" s="6" r="B3359">
        <v>311</v>
      </c>
    </row>
    <row spans="1:5" r="3360">
      <c t="s" s="4" r="A3360">
        <v>823</v>
      </c>
      <c t="n" s="6" r="B3360">
        <v>10210</v>
      </c>
    </row>
    <row spans="1:5" r="3361">
      <c t="s" s="4" r="A3361">
        <v>1728</v>
      </c>
    </row>
    <row spans="1:5" r="3362">
      <c t="s" s="3" r="A3362">
        <v>1444</v>
      </c>
    </row>
    <row spans="1:5" r="3363">
      <c t="s" s="4" r="A3363">
        <v>1445</v>
      </c>
      <c t="n" s="6" r="B3363">
        <v>6134</v>
      </c>
    </row>
    <row spans="1:5" r="3364">
      <c t="s" s="4" r="A3364">
        <v>690</v>
      </c>
      <c t="n" s="6" r="B3364">
        <v>0</v>
      </c>
    </row>
    <row spans="1:5" r="3365">
      <c t="s" s="4" r="A3365">
        <v>749</v>
      </c>
      <c t="n" s="6" r="B3365">
        <v>8979</v>
      </c>
    </row>
    <row spans="1:5" r="3366">
      <c t="s" s="4" r="A3366">
        <v>1446</v>
      </c>
      <c t="n" s="6" r="B3366">
        <v>36</v>
      </c>
    </row>
    <row spans="1:5" r="3367">
      <c t="s" s="3" r="A3367">
        <v>1447</v>
      </c>
    </row>
    <row spans="1:5" r="3368">
      <c t="s" s="4" r="A3368">
        <v>690</v>
      </c>
      <c t="n" s="6" r="B3368">
        <v>0</v>
      </c>
    </row>
    <row spans="1:5" r="3369">
      <c t="s" s="4" r="A3369">
        <v>749</v>
      </c>
      <c t="n" s="6" r="B3369">
        <v>9015</v>
      </c>
    </row>
    <row spans="1:5" r="3370">
      <c t="s" s="4" r="A3370">
        <v>150</v>
      </c>
      <c t="n" s="6" r="B3370">
        <v>9015</v>
      </c>
    </row>
    <row spans="1:5" r="3371">
      <c t="s" s="4" r="A3371">
        <v>1448</v>
      </c>
      <c t="n" s="6" r="B3371">
        <v>323</v>
      </c>
    </row>
    <row spans="1:5" r="3372">
      <c t="s" s="4" r="A3372">
        <v>823</v>
      </c>
      <c t="n" s="6" r="B3372">
        <v>8692</v>
      </c>
    </row>
    <row spans="1:5" r="3373">
      <c t="s" s="4" r="A3373">
        <v>1729</v>
      </c>
    </row>
    <row spans="1:5" r="3374">
      <c t="s" s="3" r="A3374">
        <v>1444</v>
      </c>
    </row>
    <row spans="1:5" r="3375">
      <c t="s" s="4" r="A3375">
        <v>1445</v>
      </c>
      <c t="n" s="6" r="B3375">
        <v>2278</v>
      </c>
    </row>
    <row spans="1:5" r="3376">
      <c t="s" s="4" r="A3376">
        <v>690</v>
      </c>
      <c t="n" s="6" r="B3376">
        <v>867</v>
      </c>
    </row>
    <row spans="1:5" r="3377">
      <c t="s" s="4" r="A3377">
        <v>749</v>
      </c>
      <c t="n" s="6" r="B3377">
        <v>3689</v>
      </c>
    </row>
    <row spans="1:5" r="3378">
      <c t="s" s="4" r="A3378">
        <v>1446</v>
      </c>
      <c t="n" s="6" r="B3378">
        <v>0</v>
      </c>
    </row>
    <row spans="1:5" r="3379">
      <c t="s" s="3" r="A3379">
        <v>1447</v>
      </c>
    </row>
    <row spans="1:5" r="3380">
      <c t="s" s="4" r="A3380">
        <v>690</v>
      </c>
      <c t="n" s="6" r="B3380">
        <v>867</v>
      </c>
    </row>
    <row spans="1:5" r="3381">
      <c t="s" s="4" r="A3381">
        <v>749</v>
      </c>
      <c t="n" s="6" r="B3381">
        <v>3689</v>
      </c>
    </row>
    <row spans="1:5" r="3382">
      <c t="s" s="4" r="A3382">
        <v>150</v>
      </c>
      <c t="n" s="6" r="B3382">
        <v>4556</v>
      </c>
    </row>
    <row spans="1:5" r="3383">
      <c t="s" s="4" r="A3383">
        <v>1448</v>
      </c>
      <c t="n" s="6" r="B3383">
        <v>164</v>
      </c>
    </row>
    <row spans="1:5" r="3384">
      <c t="s" s="4" r="A3384">
        <v>823</v>
      </c>
      <c t="n" s="6" r="B3384">
        <v>4392</v>
      </c>
    </row>
    <row spans="1:5" r="3385">
      <c t="s" s="4" r="A3385">
        <v>1730</v>
      </c>
    </row>
    <row spans="1:5" r="3386">
      <c t="s" s="3" r="A3386">
        <v>1444</v>
      </c>
    </row>
    <row spans="1:5" r="3387">
      <c t="s" s="4" r="A3387">
        <v>1445</v>
      </c>
      <c t="n" s="6" r="B3387">
        <v>0</v>
      </c>
    </row>
    <row spans="1:5" r="3388">
      <c t="s" s="4" r="A3388">
        <v>690</v>
      </c>
      <c t="n" s="6" r="B3388">
        <v>993</v>
      </c>
    </row>
    <row spans="1:5" r="3389">
      <c t="s" s="4" r="A3389">
        <v>749</v>
      </c>
      <c t="n" s="6" r="B3389">
        <v>4743</v>
      </c>
    </row>
    <row spans="1:5" r="3390">
      <c t="s" s="4" r="A3390">
        <v>1446</v>
      </c>
      <c t="n" s="6" r="B3390">
        <v>0</v>
      </c>
    </row>
    <row spans="1:5" r="3391">
      <c t="s" s="3" r="A3391">
        <v>1447</v>
      </c>
    </row>
    <row spans="1:5" r="3392">
      <c t="s" s="4" r="A3392">
        <v>690</v>
      </c>
      <c t="n" s="6" r="B3392">
        <v>993</v>
      </c>
    </row>
    <row spans="1:5" r="3393">
      <c t="s" s="4" r="A3393">
        <v>749</v>
      </c>
      <c t="n" s="6" r="B3393">
        <v>4743</v>
      </c>
    </row>
    <row spans="1:5" r="3394">
      <c t="s" s="4" r="A3394">
        <v>150</v>
      </c>
      <c t="n" s="6" r="B3394">
        <v>5736</v>
      </c>
    </row>
    <row spans="1:5" r="3395">
      <c t="s" s="4" r="A3395">
        <v>1448</v>
      </c>
      <c t="n" s="6" r="B3395">
        <v>124</v>
      </c>
    </row>
    <row spans="1:5" r="3396">
      <c t="s" s="4" r="A3396">
        <v>823</v>
      </c>
      <c t="n" s="6" r="B3396">
        <v>5612</v>
      </c>
    </row>
    <row spans="1:5" r="3397">
      <c t="s" s="4" r="A3397">
        <v>1731</v>
      </c>
    </row>
    <row spans="1:5" r="3398">
      <c t="s" s="3" r="A3398">
        <v>1444</v>
      </c>
    </row>
    <row spans="1:5" r="3399">
      <c t="s" s="4" r="A3399">
        <v>1445</v>
      </c>
      <c t="n" s="6" r="B3399">
        <v>0</v>
      </c>
    </row>
    <row spans="1:5" r="3400">
      <c t="s" s="4" r="A3400">
        <v>690</v>
      </c>
      <c t="n" s="6" r="B3400">
        <v>1178</v>
      </c>
    </row>
    <row spans="1:5" r="3401">
      <c t="s" s="4" r="A3401">
        <v>749</v>
      </c>
      <c t="n" s="6" r="B3401">
        <v>6256</v>
      </c>
    </row>
    <row spans="1:5" r="3402">
      <c t="s" s="4" r="A3402">
        <v>1446</v>
      </c>
      <c t="n" s="6" r="B3402">
        <v>22</v>
      </c>
    </row>
    <row spans="1:5" r="3403">
      <c t="s" s="3" r="A3403">
        <v>1447</v>
      </c>
    </row>
    <row spans="1:5" r="3404">
      <c t="s" s="4" r="A3404">
        <v>690</v>
      </c>
      <c t="n" s="6" r="B3404">
        <v>1178</v>
      </c>
    </row>
    <row spans="1:5" r="3405">
      <c t="s" s="4" r="A3405">
        <v>749</v>
      </c>
      <c t="n" s="6" r="B3405">
        <v>6278</v>
      </c>
    </row>
    <row spans="1:5" r="3406">
      <c t="s" s="4" r="A3406">
        <v>150</v>
      </c>
      <c t="n" s="6" r="B3406">
        <v>7456</v>
      </c>
    </row>
    <row spans="1:5" r="3407">
      <c t="s" s="4" r="A3407">
        <v>1448</v>
      </c>
      <c t="n" s="6" r="B3407">
        <v>212</v>
      </c>
    </row>
    <row spans="1:5" r="3408">
      <c t="s" s="4" r="A3408">
        <v>823</v>
      </c>
      <c t="n" s="6" r="B3408">
        <v>7244</v>
      </c>
    </row>
    <row spans="1:5" r="3409">
      <c t="s" s="4" r="A3409">
        <v>1732</v>
      </c>
    </row>
    <row spans="1:5" r="3410">
      <c t="s" s="3" r="A3410">
        <v>1444</v>
      </c>
    </row>
    <row spans="1:5" r="3411">
      <c t="s" s="4" r="A3411">
        <v>1445</v>
      </c>
      <c t="n" s="6" r="B3411">
        <v>0</v>
      </c>
    </row>
    <row spans="1:5" r="3412">
      <c t="s" s="4" r="A3412">
        <v>690</v>
      </c>
      <c t="n" s="6" r="B3412">
        <v>892</v>
      </c>
    </row>
    <row spans="1:5" r="3413">
      <c t="s" s="4" r="A3413">
        <v>749</v>
      </c>
      <c t="n" s="6" r="B3413">
        <v>5722</v>
      </c>
    </row>
    <row spans="1:5" r="3414">
      <c t="s" s="4" r="A3414">
        <v>1446</v>
      </c>
      <c t="n" s="6" r="B3414">
        <v>85</v>
      </c>
    </row>
    <row spans="1:5" r="3415">
      <c t="s" s="3" r="A3415">
        <v>1447</v>
      </c>
    </row>
    <row spans="1:5" r="3416">
      <c t="s" s="4" r="A3416">
        <v>690</v>
      </c>
      <c t="n" s="6" r="B3416">
        <v>892</v>
      </c>
    </row>
    <row spans="1:5" r="3417">
      <c t="s" s="4" r="A3417">
        <v>749</v>
      </c>
      <c t="n" s="6" r="B3417">
        <v>5807</v>
      </c>
    </row>
    <row spans="1:5" r="3418">
      <c t="s" s="4" r="A3418">
        <v>150</v>
      </c>
      <c t="n" s="6" r="B3418">
        <v>6699</v>
      </c>
    </row>
    <row spans="1:5" r="3419">
      <c t="s" s="4" r="A3419">
        <v>1448</v>
      </c>
      <c t="n" s="6" r="B3419">
        <v>181</v>
      </c>
    </row>
    <row spans="1:5" r="3420">
      <c t="s" s="4" r="A3420">
        <v>823</v>
      </c>
      <c t="n" s="6" r="B3420">
        <v>6518</v>
      </c>
    </row>
    <row spans="1:5" r="3421">
      <c t="s" s="4" r="A3421">
        <v>1733</v>
      </c>
    </row>
    <row spans="1:5" r="3422">
      <c t="s" s="3" r="A3422">
        <v>1444</v>
      </c>
    </row>
    <row spans="1:5" r="3423">
      <c t="s" s="4" r="A3423">
        <v>1445</v>
      </c>
      <c t="n" s="6" r="B3423">
        <v>0</v>
      </c>
    </row>
    <row spans="1:5" r="3424">
      <c t="s" s="4" r="A3424">
        <v>690</v>
      </c>
      <c t="n" s="6" r="B3424">
        <v>1159</v>
      </c>
    </row>
    <row spans="1:5" r="3425">
      <c t="s" s="4" r="A3425">
        <v>749</v>
      </c>
      <c t="n" s="6" r="B3425">
        <v>8159</v>
      </c>
    </row>
    <row spans="1:5" r="3426">
      <c t="s" s="4" r="A3426">
        <v>1446</v>
      </c>
      <c t="n" s="6" r="B3426">
        <v>0</v>
      </c>
    </row>
    <row spans="1:5" r="3427">
      <c t="s" s="3" r="A3427">
        <v>1447</v>
      </c>
    </row>
    <row spans="1:5" r="3428">
      <c t="s" s="4" r="A3428">
        <v>690</v>
      </c>
      <c t="n" s="6" r="B3428">
        <v>1159</v>
      </c>
    </row>
    <row spans="1:5" r="3429">
      <c t="s" s="4" r="A3429">
        <v>749</v>
      </c>
      <c t="n" s="6" r="B3429">
        <v>8159</v>
      </c>
    </row>
    <row spans="1:5" r="3430">
      <c t="s" s="4" r="A3430">
        <v>150</v>
      </c>
      <c t="n" s="6" r="B3430">
        <v>9318</v>
      </c>
    </row>
    <row spans="1:5" r="3431">
      <c t="s" s="4" r="A3431">
        <v>1448</v>
      </c>
      <c t="n" s="6" r="B3431">
        <v>239</v>
      </c>
    </row>
    <row spans="1:5" r="3432">
      <c t="s" s="4" r="A3432">
        <v>823</v>
      </c>
      <c t="n" s="6" r="B3432">
        <v>9079</v>
      </c>
    </row>
    <row spans="1:5" r="3433">
      <c t="s" s="4" r="A3433">
        <v>1734</v>
      </c>
    </row>
    <row spans="1:5" r="3434">
      <c t="s" s="3" r="A3434">
        <v>1444</v>
      </c>
    </row>
    <row spans="1:5" r="3435">
      <c t="s" s="4" r="A3435">
        <v>1445</v>
      </c>
      <c t="n" s="6" r="B3435">
        <v>0</v>
      </c>
    </row>
    <row spans="1:5" r="3436">
      <c t="s" s="4" r="A3436">
        <v>690</v>
      </c>
      <c t="n" s="6" r="B3436">
        <v>920</v>
      </c>
    </row>
    <row spans="1:5" r="3437">
      <c t="s" s="4" r="A3437">
        <v>749</v>
      </c>
      <c t="n" s="6" r="B3437">
        <v>5461</v>
      </c>
    </row>
    <row spans="1:5" r="3438">
      <c t="s" s="4" r="A3438">
        <v>1446</v>
      </c>
      <c t="n" s="6" r="B3438">
        <v>0</v>
      </c>
    </row>
    <row spans="1:5" r="3439">
      <c t="s" s="3" r="A3439">
        <v>1447</v>
      </c>
    </row>
    <row spans="1:5" r="3440">
      <c t="s" s="4" r="A3440">
        <v>690</v>
      </c>
      <c t="n" s="6" r="B3440">
        <v>920</v>
      </c>
    </row>
    <row spans="1:5" r="3441">
      <c t="s" s="4" r="A3441">
        <v>749</v>
      </c>
      <c t="n" s="6" r="B3441">
        <v>5461</v>
      </c>
    </row>
    <row spans="1:5" r="3442">
      <c t="s" s="4" r="A3442">
        <v>150</v>
      </c>
      <c t="n" s="6" r="B3442">
        <v>6381</v>
      </c>
    </row>
    <row spans="1:5" r="3443">
      <c t="s" s="4" r="A3443">
        <v>1448</v>
      </c>
      <c t="n" s="6" r="B3443">
        <v>123</v>
      </c>
    </row>
    <row spans="1:5" r="3444">
      <c t="s" s="4" r="A3444">
        <v>823</v>
      </c>
      <c t="n" s="6" r="B3444">
        <v>6258</v>
      </c>
    </row>
    <row spans="1:5" r="3445">
      <c t="s" s="4" r="A3445">
        <v>1735</v>
      </c>
    </row>
    <row spans="1:5" r="3446">
      <c t="s" s="3" r="A3446">
        <v>1444</v>
      </c>
    </row>
    <row spans="1:5" r="3447">
      <c t="s" s="4" r="A3447">
        <v>1445</v>
      </c>
      <c t="n" s="6" r="B3447">
        <v>0</v>
      </c>
    </row>
    <row spans="1:5" r="3448">
      <c t="s" s="4" r="A3448">
        <v>690</v>
      </c>
      <c t="n" s="6" r="B3448">
        <v>642</v>
      </c>
    </row>
    <row spans="1:5" r="3449">
      <c t="s" s="4" r="A3449">
        <v>749</v>
      </c>
      <c t="n" s="6" r="B3449">
        <v>4554</v>
      </c>
    </row>
    <row spans="1:5" r="3450">
      <c t="s" s="4" r="A3450">
        <v>1446</v>
      </c>
      <c t="n" s="6" r="B3450">
        <v>175</v>
      </c>
    </row>
    <row spans="1:5" r="3451">
      <c t="s" s="3" r="A3451">
        <v>1447</v>
      </c>
    </row>
    <row spans="1:5" r="3452">
      <c t="s" s="4" r="A3452">
        <v>690</v>
      </c>
      <c t="n" s="6" r="B3452">
        <v>642</v>
      </c>
    </row>
    <row spans="1:5" r="3453">
      <c t="s" s="4" r="A3453">
        <v>749</v>
      </c>
      <c t="n" s="6" r="B3453">
        <v>4729</v>
      </c>
    </row>
    <row spans="1:5" r="3454">
      <c t="s" s="4" r="A3454">
        <v>150</v>
      </c>
      <c t="n" s="6" r="B3454">
        <v>5371</v>
      </c>
    </row>
    <row spans="1:5" r="3455">
      <c t="s" s="4" r="A3455">
        <v>1448</v>
      </c>
      <c t="n" s="6" r="B3455">
        <v>123</v>
      </c>
    </row>
    <row spans="1:5" r="3456">
      <c t="s" s="4" r="A3456">
        <v>823</v>
      </c>
      <c t="n" s="6" r="B3456">
        <v>5248</v>
      </c>
    </row>
    <row spans="1:5" r="3457">
      <c t="s" s="4" r="A3457">
        <v>1736</v>
      </c>
    </row>
    <row spans="1:5" r="3458">
      <c t="s" s="3" r="A3458">
        <v>1444</v>
      </c>
    </row>
    <row spans="1:5" r="3459">
      <c t="s" s="4" r="A3459">
        <v>1445</v>
      </c>
      <c t="n" s="6" r="B3459">
        <v>13482</v>
      </c>
    </row>
    <row spans="1:5" r="3460">
      <c t="s" s="4" r="A3460">
        <v>690</v>
      </c>
      <c t="n" s="6" r="B3460">
        <v>2084</v>
      </c>
    </row>
    <row spans="1:5" r="3461">
      <c t="s" s="4" r="A3461">
        <v>749</v>
      </c>
      <c t="n" s="6" r="B3461">
        <v>16343</v>
      </c>
    </row>
    <row spans="1:5" r="3462">
      <c t="s" s="4" r="A3462">
        <v>1446</v>
      </c>
      <c t="n" s="6" r="B3462">
        <v>0</v>
      </c>
    </row>
    <row spans="1:5" r="3463">
      <c t="s" s="3" r="A3463">
        <v>1447</v>
      </c>
    </row>
    <row spans="1:5" r="3464">
      <c t="s" s="4" r="A3464">
        <v>690</v>
      </c>
      <c t="n" s="6" r="B3464">
        <v>2084</v>
      </c>
    </row>
    <row spans="1:5" r="3465">
      <c t="s" s="4" r="A3465">
        <v>749</v>
      </c>
      <c t="n" s="6" r="B3465">
        <v>16343</v>
      </c>
    </row>
    <row spans="1:5" r="3466">
      <c t="s" s="4" r="A3466">
        <v>150</v>
      </c>
      <c t="n" s="6" r="B3466">
        <v>18427</v>
      </c>
    </row>
    <row spans="1:5" r="3467">
      <c t="s" s="4" r="A3467">
        <v>1448</v>
      </c>
      <c t="n" s="6" r="B3467">
        <v>584</v>
      </c>
    </row>
    <row spans="1:5" r="3468">
      <c t="s" s="4" r="A3468">
        <v>823</v>
      </c>
      <c t="n" s="6" r="B3468">
        <v>17843</v>
      </c>
    </row>
    <row spans="1:5" r="3469">
      <c t="s" s="4" r="A3469">
        <v>1737</v>
      </c>
    </row>
    <row spans="1:5" r="3470">
      <c t="s" s="3" r="A3470">
        <v>1444</v>
      </c>
    </row>
    <row spans="1:5" r="3471">
      <c t="s" s="4" r="A3471">
        <v>1445</v>
      </c>
      <c t="n" s="6" r="B3471">
        <v>3536</v>
      </c>
    </row>
    <row spans="1:5" r="3472">
      <c t="s" s="4" r="A3472">
        <v>690</v>
      </c>
      <c t="n" s="6" r="B3472">
        <v>979</v>
      </c>
    </row>
    <row spans="1:5" r="3473">
      <c t="s" s="4" r="A3473">
        <v>749</v>
      </c>
      <c t="n" s="6" r="B3473">
        <v>4550</v>
      </c>
    </row>
    <row spans="1:5" r="3474">
      <c t="s" s="4" r="A3474">
        <v>1446</v>
      </c>
      <c t="n" s="6" r="B3474">
        <v>23</v>
      </c>
    </row>
    <row spans="1:5" r="3475">
      <c t="s" s="3" r="A3475">
        <v>1447</v>
      </c>
    </row>
    <row spans="1:5" r="3476">
      <c t="s" s="4" r="A3476">
        <v>690</v>
      </c>
      <c t="n" s="6" r="B3476">
        <v>979</v>
      </c>
    </row>
    <row spans="1:5" r="3477">
      <c t="s" s="4" r="A3477">
        <v>749</v>
      </c>
      <c t="n" s="6" r="B3477">
        <v>4573</v>
      </c>
    </row>
    <row spans="1:5" r="3478">
      <c t="s" s="4" r="A3478">
        <v>150</v>
      </c>
      <c t="n" s="6" r="B3478">
        <v>5552</v>
      </c>
    </row>
    <row spans="1:5" r="3479">
      <c t="s" s="4" r="A3479">
        <v>1448</v>
      </c>
      <c t="n" s="6" r="B3479">
        <v>177</v>
      </c>
    </row>
    <row spans="1:5" r="3480">
      <c t="s" s="4" r="A3480">
        <v>823</v>
      </c>
      <c t="n" s="6" r="B3480">
        <v>5375</v>
      </c>
    </row>
    <row spans="1:5" r="3481">
      <c t="s" s="4" r="A3481">
        <v>1738</v>
      </c>
    </row>
    <row spans="1:5" r="3482">
      <c t="s" s="3" r="A3482">
        <v>1444</v>
      </c>
    </row>
    <row spans="1:5" r="3483">
      <c t="s" s="4" r="A3483">
        <v>1445</v>
      </c>
      <c t="n" s="6" r="B3483">
        <v>22805</v>
      </c>
    </row>
    <row spans="1:5" r="3484">
      <c t="s" s="4" r="A3484">
        <v>690</v>
      </c>
      <c t="n" s="6" r="B3484">
        <v>4429</v>
      </c>
    </row>
    <row spans="1:5" r="3485">
      <c t="s" s="4" r="A3485">
        <v>749</v>
      </c>
      <c t="n" s="6" r="B3485">
        <v>27710</v>
      </c>
    </row>
    <row spans="1:5" r="3486">
      <c t="s" s="4" r="A3486">
        <v>1446</v>
      </c>
      <c t="n" s="6" r="B3486">
        <v>331</v>
      </c>
    </row>
    <row spans="1:5" r="3487">
      <c t="s" s="3" r="A3487">
        <v>1447</v>
      </c>
    </row>
    <row spans="1:5" r="3488">
      <c t="s" s="4" r="A3488">
        <v>690</v>
      </c>
      <c t="n" s="6" r="B3488">
        <v>4429</v>
      </c>
    </row>
    <row spans="1:5" r="3489">
      <c t="s" s="4" r="A3489">
        <v>749</v>
      </c>
      <c t="n" s="6" r="B3489">
        <v>28041</v>
      </c>
    </row>
    <row spans="1:5" r="3490">
      <c t="s" s="4" r="A3490">
        <v>150</v>
      </c>
      <c t="n" s="6" r="B3490">
        <v>32470</v>
      </c>
    </row>
    <row spans="1:5" r="3491">
      <c t="s" s="4" r="A3491">
        <v>1448</v>
      </c>
      <c t="n" s="6" r="B3491">
        <v>1016</v>
      </c>
    </row>
    <row spans="1:5" r="3492">
      <c t="s" s="4" r="A3492">
        <v>823</v>
      </c>
      <c t="n" s="6" r="B3492">
        <v>31454</v>
      </c>
    </row>
    <row spans="1:5" r="3493">
      <c t="s" s="4" r="A3493">
        <v>1739</v>
      </c>
    </row>
    <row spans="1:5" r="3494">
      <c t="s" s="3" r="A3494">
        <v>1444</v>
      </c>
    </row>
    <row spans="1:5" r="3495">
      <c t="s" s="4" r="A3495">
        <v>1445</v>
      </c>
      <c t="n" s="6" r="B3495">
        <v>4232</v>
      </c>
    </row>
    <row spans="1:5" r="3496">
      <c t="s" s="4" r="A3496">
        <v>690</v>
      </c>
      <c t="n" s="6" r="B3496">
        <v>1351</v>
      </c>
    </row>
    <row spans="1:5" r="3497">
      <c t="s" s="4" r="A3497">
        <v>749</v>
      </c>
      <c t="n" s="6" r="B3497">
        <v>4485</v>
      </c>
    </row>
    <row spans="1:5" r="3498">
      <c t="s" s="4" r="A3498">
        <v>1446</v>
      </c>
      <c t="n" s="6" r="B3498">
        <v>0</v>
      </c>
    </row>
    <row spans="1:5" r="3499">
      <c t="s" s="3" r="A3499">
        <v>1447</v>
      </c>
    </row>
    <row spans="1:5" r="3500">
      <c t="s" s="4" r="A3500">
        <v>690</v>
      </c>
      <c t="n" s="6" r="B3500">
        <v>1351</v>
      </c>
    </row>
    <row spans="1:5" r="3501">
      <c t="s" s="4" r="A3501">
        <v>749</v>
      </c>
      <c t="n" s="6" r="B3501">
        <v>4485</v>
      </c>
    </row>
    <row spans="1:5" r="3502">
      <c t="s" s="4" r="A3502">
        <v>150</v>
      </c>
      <c t="n" s="6" r="B3502">
        <v>5836</v>
      </c>
    </row>
    <row spans="1:5" r="3503">
      <c t="s" s="4" r="A3503">
        <v>1448</v>
      </c>
      <c t="n" s="6" r="B3503">
        <v>176</v>
      </c>
    </row>
    <row spans="1:5" r="3504">
      <c t="s" s="4" r="A3504">
        <v>823</v>
      </c>
      <c t="n" s="6" r="B3504">
        <v>5660</v>
      </c>
    </row>
    <row spans="1:5" r="3505">
      <c t="s" s="4" r="A3505">
        <v>1740</v>
      </c>
    </row>
    <row spans="1:5" r="3506">
      <c t="s" s="3" r="A3506">
        <v>1444</v>
      </c>
    </row>
    <row spans="1:5" r="3507">
      <c t="s" s="4" r="A3507">
        <v>1445</v>
      </c>
      <c t="n" s="6" r="B3507">
        <v>4594</v>
      </c>
    </row>
    <row spans="1:5" r="3508">
      <c t="s" s="4" r="A3508">
        <v>690</v>
      </c>
      <c t="n" s="6" r="B3508">
        <v>1541</v>
      </c>
    </row>
    <row spans="1:5" r="3509">
      <c t="s" s="4" r="A3509">
        <v>749</v>
      </c>
      <c t="n" s="6" r="B3509">
        <v>5473</v>
      </c>
    </row>
    <row spans="1:5" r="3510">
      <c t="s" s="4" r="A3510">
        <v>1446</v>
      </c>
      <c t="n" s="6" r="B3510">
        <v>48</v>
      </c>
    </row>
    <row spans="1:5" r="3511">
      <c t="s" s="3" r="A3511">
        <v>1447</v>
      </c>
    </row>
    <row spans="1:5" r="3512">
      <c t="s" s="4" r="A3512">
        <v>690</v>
      </c>
      <c t="n" s="6" r="B3512">
        <v>1541</v>
      </c>
    </row>
    <row spans="1:5" r="3513">
      <c t="s" s="4" r="A3513">
        <v>749</v>
      </c>
      <c t="n" s="6" r="B3513">
        <v>5521</v>
      </c>
    </row>
    <row spans="1:5" r="3514">
      <c t="s" s="4" r="A3514">
        <v>150</v>
      </c>
      <c t="n" s="6" r="B3514">
        <v>7062</v>
      </c>
    </row>
    <row spans="1:5" r="3515">
      <c t="s" s="4" r="A3515">
        <v>1448</v>
      </c>
      <c t="n" s="6" r="B3515">
        <v>255</v>
      </c>
    </row>
    <row spans="1:5" r="3516">
      <c t="s" s="4" r="A3516">
        <v>823</v>
      </c>
      <c t="n" s="6" r="B3516">
        <v>6807</v>
      </c>
    </row>
    <row spans="1:5" r="3517">
      <c t="s" s="4" r="A3517">
        <v>1741</v>
      </c>
    </row>
    <row spans="1:5" r="3518">
      <c t="s" s="3" r="A3518">
        <v>1444</v>
      </c>
    </row>
    <row spans="1:5" r="3519">
      <c t="s" s="4" r="A3519">
        <v>1445</v>
      </c>
      <c t="n" s="6" r="B3519">
        <v>4182</v>
      </c>
    </row>
    <row spans="1:5" r="3520">
      <c t="s" s="4" r="A3520">
        <v>690</v>
      </c>
      <c t="n" s="6" r="B3520">
        <v>1234</v>
      </c>
    </row>
    <row spans="1:5" r="3521">
      <c t="s" s="4" r="A3521">
        <v>749</v>
      </c>
      <c t="n" s="6" r="B3521">
        <v>6231</v>
      </c>
    </row>
    <row spans="1:5" r="3522">
      <c t="s" s="4" r="A3522">
        <v>1446</v>
      </c>
      <c t="n" s="6" r="B3522">
        <v>38</v>
      </c>
    </row>
    <row spans="1:5" r="3523">
      <c t="s" s="3" r="A3523">
        <v>1447</v>
      </c>
    </row>
    <row spans="1:5" r="3524">
      <c t="s" s="4" r="A3524">
        <v>690</v>
      </c>
      <c t="n" s="6" r="B3524">
        <v>1234</v>
      </c>
    </row>
    <row spans="1:5" r="3525">
      <c t="s" s="4" r="A3525">
        <v>749</v>
      </c>
      <c t="n" s="6" r="B3525">
        <v>6269</v>
      </c>
    </row>
    <row spans="1:5" r="3526">
      <c t="s" s="4" r="A3526">
        <v>150</v>
      </c>
      <c t="n" s="6" r="B3526">
        <v>7503</v>
      </c>
    </row>
    <row spans="1:5" r="3527">
      <c t="s" s="4" r="A3527">
        <v>1448</v>
      </c>
      <c t="n" s="6" r="B3527">
        <v>215</v>
      </c>
    </row>
    <row spans="1:5" r="3528">
      <c t="s" s="4" r="A3528">
        <v>823</v>
      </c>
      <c t="n" s="6" r="B3528">
        <v>7288</v>
      </c>
    </row>
    <row spans="1:5" r="3529">
      <c t="s" s="4" r="A3529">
        <v>1742</v>
      </c>
    </row>
    <row spans="1:5" r="3530">
      <c t="s" s="3" r="A3530">
        <v>1444</v>
      </c>
    </row>
    <row spans="1:5" r="3531">
      <c t="s" s="4" r="A3531">
        <v>1445</v>
      </c>
      <c t="n" s="6" r="B3531">
        <v>4207</v>
      </c>
    </row>
    <row spans="1:5" r="3532">
      <c t="s" s="4" r="A3532">
        <v>690</v>
      </c>
      <c t="n" s="6" r="B3532">
        <v>869</v>
      </c>
    </row>
    <row spans="1:5" r="3533">
      <c t="s" s="4" r="A3533">
        <v>749</v>
      </c>
      <c t="n" s="6" r="B3533">
        <v>5609</v>
      </c>
    </row>
    <row spans="1:5" r="3534">
      <c t="s" s="4" r="A3534">
        <v>1446</v>
      </c>
      <c t="n" s="6" r="B3534">
        <v>66</v>
      </c>
    </row>
    <row spans="1:5" r="3535">
      <c t="s" s="3" r="A3535">
        <v>1447</v>
      </c>
    </row>
    <row spans="1:5" r="3536">
      <c t="s" s="4" r="A3536">
        <v>690</v>
      </c>
      <c t="n" s="6" r="B3536">
        <v>869</v>
      </c>
    </row>
    <row spans="1:5" r="3537">
      <c t="s" s="4" r="A3537">
        <v>749</v>
      </c>
      <c t="n" s="6" r="B3537">
        <v>5675</v>
      </c>
    </row>
    <row spans="1:5" r="3538">
      <c t="s" s="4" r="A3538">
        <v>150</v>
      </c>
      <c t="n" s="6" r="B3538">
        <v>6544</v>
      </c>
    </row>
    <row spans="1:5" r="3539">
      <c t="s" s="4" r="A3539">
        <v>1448</v>
      </c>
      <c t="n" s="6" r="B3539">
        <v>218</v>
      </c>
    </row>
    <row spans="1:5" r="3540">
      <c t="s" s="4" r="A3540">
        <v>823</v>
      </c>
      <c t="n" s="6" r="B3540">
        <v>6326</v>
      </c>
    </row>
    <row spans="1:5" r="3541">
      <c t="s" s="4" r="A3541">
        <v>1743</v>
      </c>
    </row>
    <row spans="1:5" r="3542">
      <c t="s" s="3" r="A3542">
        <v>1444</v>
      </c>
    </row>
    <row spans="1:5" r="3543">
      <c t="s" s="4" r="A3543">
        <v>1445</v>
      </c>
      <c t="n" s="6" r="B3543">
        <v>7243</v>
      </c>
    </row>
    <row spans="1:5" r="3544">
      <c t="s" s="4" r="A3544">
        <v>690</v>
      </c>
      <c t="n" s="6" r="B3544">
        <v>2199</v>
      </c>
    </row>
    <row spans="1:5" r="3545">
      <c t="s" s="4" r="A3545">
        <v>749</v>
      </c>
      <c t="n" s="6" r="B3545">
        <v>8805</v>
      </c>
    </row>
    <row spans="1:5" r="3546">
      <c t="s" s="4" r="A3546">
        <v>1446</v>
      </c>
      <c t="n" s="6" r="B3546">
        <v>0</v>
      </c>
    </row>
    <row spans="1:5" r="3547">
      <c t="s" s="3" r="A3547">
        <v>1447</v>
      </c>
    </row>
    <row spans="1:5" r="3548">
      <c t="s" s="4" r="A3548">
        <v>690</v>
      </c>
      <c t="n" s="6" r="B3548">
        <v>2199</v>
      </c>
    </row>
    <row spans="1:5" r="3549">
      <c t="s" s="4" r="A3549">
        <v>749</v>
      </c>
      <c t="n" s="6" r="B3549">
        <v>8805</v>
      </c>
    </row>
    <row spans="1:5" r="3550">
      <c t="s" s="4" r="A3550">
        <v>150</v>
      </c>
      <c t="n" s="6" r="B3550">
        <v>11004</v>
      </c>
    </row>
    <row spans="1:5" r="3551">
      <c t="s" s="4" r="A3551">
        <v>1448</v>
      </c>
      <c t="n" s="6" r="B3551">
        <v>323</v>
      </c>
    </row>
    <row spans="1:5" r="3552">
      <c t="s" s="4" r="A3552">
        <v>823</v>
      </c>
      <c t="n" s="6" r="B3552">
        <v>10681</v>
      </c>
    </row>
    <row spans="1:5" r="3553">
      <c t="s" s="4" r="A3553">
        <v>1744</v>
      </c>
    </row>
    <row spans="1:5" r="3554">
      <c t="s" s="3" r="A3554">
        <v>1444</v>
      </c>
    </row>
    <row spans="1:5" r="3555">
      <c t="s" s="4" r="A3555">
        <v>1445</v>
      </c>
      <c t="n" s="6" r="B3555">
        <v>18348</v>
      </c>
    </row>
    <row spans="1:5" r="3556">
      <c t="s" s="4" r="A3556">
        <v>690</v>
      </c>
      <c t="n" s="6" r="B3556">
        <v>2823</v>
      </c>
    </row>
    <row spans="1:5" r="3557">
      <c t="s" s="4" r="A3557">
        <v>749</v>
      </c>
      <c t="n" s="6" r="B3557">
        <v>23543</v>
      </c>
    </row>
    <row spans="1:5" r="3558">
      <c t="s" s="4" r="A3558">
        <v>1446</v>
      </c>
      <c t="n" s="6" r="B3558">
        <v>281</v>
      </c>
    </row>
    <row spans="1:5" r="3559">
      <c t="s" s="3" r="A3559">
        <v>1447</v>
      </c>
    </row>
    <row spans="1:5" r="3560">
      <c t="s" s="4" r="A3560">
        <v>690</v>
      </c>
      <c t="n" s="6" r="B3560">
        <v>2823</v>
      </c>
    </row>
    <row spans="1:5" r="3561">
      <c t="s" s="4" r="A3561">
        <v>749</v>
      </c>
      <c t="n" s="6" r="B3561">
        <v>23824</v>
      </c>
    </row>
    <row spans="1:5" r="3562">
      <c t="s" s="4" r="A3562">
        <v>150</v>
      </c>
      <c t="n" s="6" r="B3562">
        <v>26647</v>
      </c>
    </row>
    <row spans="1:5" r="3563">
      <c t="s" s="4" r="A3563">
        <v>1448</v>
      </c>
      <c t="n" s="6" r="B3563">
        <v>827</v>
      </c>
    </row>
    <row spans="1:5" r="3564">
      <c t="s" s="4" r="A3564">
        <v>823</v>
      </c>
      <c t="n" s="6" r="B3564">
        <v>25820</v>
      </c>
    </row>
    <row spans="1:5" r="3565">
      <c t="s" s="4" r="A3565">
        <v>1745</v>
      </c>
    </row>
    <row spans="1:5" r="3566">
      <c t="s" s="3" r="A3566">
        <v>1444</v>
      </c>
    </row>
    <row spans="1:5" r="3567">
      <c t="s" s="4" r="A3567">
        <v>1445</v>
      </c>
      <c t="n" s="6" r="B3567">
        <v>5721</v>
      </c>
    </row>
    <row spans="1:5" r="3568">
      <c t="s" s="4" r="A3568">
        <v>690</v>
      </c>
      <c t="n" s="6" r="B3568">
        <v>1982</v>
      </c>
    </row>
    <row spans="1:5" r="3569">
      <c t="s" s="4" r="A3569">
        <v>749</v>
      </c>
      <c t="n" s="6" r="B3569">
        <v>6634</v>
      </c>
    </row>
    <row spans="1:5" r="3570">
      <c t="s" s="4" r="A3570">
        <v>1446</v>
      </c>
      <c t="n" s="6" r="B3570">
        <v>136</v>
      </c>
    </row>
    <row spans="1:5" r="3571">
      <c t="s" s="3" r="A3571">
        <v>1447</v>
      </c>
    </row>
    <row spans="1:5" r="3572">
      <c t="s" s="4" r="A3572">
        <v>690</v>
      </c>
      <c t="n" s="6" r="B3572">
        <v>1982</v>
      </c>
    </row>
    <row spans="1:5" r="3573">
      <c t="s" s="4" r="A3573">
        <v>749</v>
      </c>
      <c t="n" s="6" r="B3573">
        <v>6770</v>
      </c>
    </row>
    <row spans="1:5" r="3574">
      <c t="s" s="4" r="A3574">
        <v>150</v>
      </c>
      <c t="n" s="6" r="B3574">
        <v>8752</v>
      </c>
    </row>
    <row spans="1:5" r="3575">
      <c t="s" s="4" r="A3575">
        <v>1448</v>
      </c>
      <c t="n" s="6" r="B3575">
        <v>330</v>
      </c>
    </row>
    <row spans="1:5" r="3576">
      <c t="s" s="4" r="A3576">
        <v>823</v>
      </c>
      <c t="n" s="6" r="B3576">
        <v>8422</v>
      </c>
    </row>
    <row spans="1:5" r="3577">
      <c t="s" s="4" r="A3577">
        <v>1746</v>
      </c>
    </row>
    <row spans="1:5" r="3578">
      <c t="s" s="3" r="A3578">
        <v>1444</v>
      </c>
    </row>
    <row spans="1:5" r="3579">
      <c t="s" s="4" r="A3579">
        <v>1445</v>
      </c>
      <c t="n" s="6" r="B3579">
        <v>3782</v>
      </c>
    </row>
    <row spans="1:5" r="3580">
      <c t="s" s="4" r="A3580">
        <v>690</v>
      </c>
      <c t="n" s="6" r="B3580">
        <v>1216</v>
      </c>
    </row>
    <row spans="1:5" r="3581">
      <c t="s" s="4" r="A3581">
        <v>749</v>
      </c>
      <c t="n" s="6" r="B3581">
        <v>4454</v>
      </c>
    </row>
    <row spans="1:5" r="3582">
      <c t="s" s="4" r="A3582">
        <v>1446</v>
      </c>
      <c t="n" s="6" r="B3582">
        <v>0</v>
      </c>
    </row>
    <row spans="1:5" r="3583">
      <c t="s" s="3" r="A3583">
        <v>1447</v>
      </c>
    </row>
    <row spans="1:5" r="3584">
      <c t="s" s="4" r="A3584">
        <v>690</v>
      </c>
      <c t="n" s="6" r="B3584">
        <v>1216</v>
      </c>
    </row>
    <row spans="1:5" r="3585">
      <c t="s" s="4" r="A3585">
        <v>749</v>
      </c>
      <c t="n" s="6" r="B3585">
        <v>4454</v>
      </c>
    </row>
    <row spans="1:5" r="3586">
      <c t="s" s="4" r="A3586">
        <v>150</v>
      </c>
      <c t="n" s="6" r="B3586">
        <v>5670</v>
      </c>
    </row>
    <row spans="1:5" r="3587">
      <c t="s" s="4" r="A3587">
        <v>1448</v>
      </c>
      <c t="n" s="6" r="B3587">
        <v>180</v>
      </c>
    </row>
    <row spans="1:5" r="3588">
      <c t="s" s="4" r="A3588">
        <v>823</v>
      </c>
      <c t="n" s="6" r="B3588">
        <v>5490</v>
      </c>
    </row>
    <row spans="1:5" r="3589">
      <c t="s" s="4" r="A3589">
        <v>1747</v>
      </c>
    </row>
    <row spans="1:5" r="3590">
      <c t="s" s="3" r="A3590">
        <v>1444</v>
      </c>
    </row>
    <row spans="1:5" r="3591">
      <c t="s" s="4" r="A3591">
        <v>1445</v>
      </c>
      <c t="n" s="6" r="B3591">
        <v>14598</v>
      </c>
    </row>
    <row spans="1:5" r="3592">
      <c t="s" s="4" r="A3592">
        <v>690</v>
      </c>
      <c t="n" s="6" r="B3592">
        <v>2485</v>
      </c>
    </row>
    <row spans="1:5" r="3593">
      <c t="s" s="4" r="A3593">
        <v>749</v>
      </c>
      <c t="n" s="6" r="B3593">
        <v>18402</v>
      </c>
    </row>
    <row spans="1:5" r="3594">
      <c t="s" s="4" r="A3594">
        <v>1446</v>
      </c>
      <c t="n" s="6" r="B3594">
        <v>47</v>
      </c>
    </row>
    <row spans="1:5" r="3595">
      <c t="s" s="3" r="A3595">
        <v>1447</v>
      </c>
    </row>
    <row spans="1:5" r="3596">
      <c t="s" s="4" r="A3596">
        <v>690</v>
      </c>
      <c t="n" s="6" r="B3596">
        <v>2485</v>
      </c>
    </row>
    <row spans="1:5" r="3597">
      <c t="s" s="4" r="A3597">
        <v>749</v>
      </c>
      <c t="n" s="6" r="B3597">
        <v>18449</v>
      </c>
    </row>
    <row spans="1:5" r="3598">
      <c t="s" s="4" r="A3598">
        <v>150</v>
      </c>
      <c t="n" s="6" r="B3598">
        <v>20934</v>
      </c>
    </row>
    <row spans="1:5" r="3599">
      <c t="s" s="4" r="A3599">
        <v>1448</v>
      </c>
      <c t="n" s="6" r="B3599">
        <v>719</v>
      </c>
    </row>
    <row spans="1:5" r="3600">
      <c t="s" s="4" r="A3600">
        <v>823</v>
      </c>
      <c t="n" s="6" r="B3600">
        <v>20215</v>
      </c>
    </row>
    <row spans="1:5" r="3601">
      <c t="s" s="4" r="A3601">
        <v>1748</v>
      </c>
    </row>
    <row spans="1:5" r="3602">
      <c t="s" s="3" r="A3602">
        <v>1444</v>
      </c>
    </row>
    <row spans="1:5" r="3603">
      <c t="s" s="4" r="A3603">
        <v>1445</v>
      </c>
      <c t="n" s="6" r="B3603">
        <v>1700</v>
      </c>
    </row>
    <row spans="1:5" r="3604">
      <c t="s" s="4" r="A3604">
        <v>690</v>
      </c>
      <c t="n" s="6" r="B3604">
        <v>586</v>
      </c>
    </row>
    <row spans="1:5" r="3605">
      <c t="s" s="4" r="A3605">
        <v>749</v>
      </c>
      <c t="n" s="6" r="B3605">
        <v>2108</v>
      </c>
    </row>
    <row spans="1:5" r="3606">
      <c t="s" s="4" r="A3606">
        <v>1446</v>
      </c>
      <c t="n" s="6" r="B3606">
        <v>63</v>
      </c>
    </row>
    <row spans="1:5" r="3607">
      <c t="s" s="3" r="A3607">
        <v>1447</v>
      </c>
    </row>
    <row spans="1:5" r="3608">
      <c t="s" s="4" r="A3608">
        <v>690</v>
      </c>
      <c t="n" s="6" r="B3608">
        <v>586</v>
      </c>
    </row>
    <row spans="1:5" r="3609">
      <c t="s" s="4" r="A3609">
        <v>749</v>
      </c>
      <c t="n" s="6" r="B3609">
        <v>2171</v>
      </c>
    </row>
    <row spans="1:5" r="3610">
      <c t="s" s="4" r="A3610">
        <v>150</v>
      </c>
      <c t="n" s="6" r="B3610">
        <v>2757</v>
      </c>
    </row>
    <row spans="1:5" r="3611">
      <c t="s" s="4" r="A3611">
        <v>1448</v>
      </c>
      <c t="n" s="6" r="B3611">
        <v>80</v>
      </c>
    </row>
    <row spans="1:5" r="3612">
      <c t="s" s="4" r="A3612">
        <v>823</v>
      </c>
      <c t="n" s="6" r="B3612">
        <v>2677</v>
      </c>
    </row>
    <row spans="1:5" r="3613">
      <c t="s" s="4" r="A3613">
        <v>1749</v>
      </c>
    </row>
    <row spans="1:5" r="3614">
      <c t="s" s="3" r="A3614">
        <v>1444</v>
      </c>
    </row>
    <row spans="1:5" r="3615">
      <c t="s" s="4" r="A3615">
        <v>1445</v>
      </c>
      <c t="n" s="6" r="B3615">
        <v>1934</v>
      </c>
    </row>
    <row spans="1:5" r="3616">
      <c t="s" s="4" r="A3616">
        <v>690</v>
      </c>
      <c t="n" s="6" r="B3616">
        <v>526</v>
      </c>
    </row>
    <row spans="1:5" r="3617">
      <c t="s" s="4" r="A3617">
        <v>749</v>
      </c>
      <c t="n" s="6" r="B3617">
        <v>2208</v>
      </c>
    </row>
    <row spans="1:5" r="3618">
      <c t="s" s="4" r="A3618">
        <v>1446</v>
      </c>
      <c t="n" s="6" r="B3618">
        <v>104</v>
      </c>
    </row>
    <row spans="1:5" r="3619">
      <c t="s" s="3" r="A3619">
        <v>1447</v>
      </c>
    </row>
    <row spans="1:5" r="3620">
      <c t="s" s="4" r="A3620">
        <v>690</v>
      </c>
      <c t="n" s="6" r="B3620">
        <v>526</v>
      </c>
    </row>
    <row spans="1:5" r="3621">
      <c t="s" s="4" r="A3621">
        <v>749</v>
      </c>
      <c t="n" s="6" r="B3621">
        <v>2312</v>
      </c>
    </row>
    <row spans="1:5" r="3622">
      <c t="s" s="4" r="A3622">
        <v>150</v>
      </c>
      <c t="n" s="6" r="B3622">
        <v>2838</v>
      </c>
    </row>
    <row spans="1:5" r="3623">
      <c t="s" s="4" r="A3623">
        <v>1448</v>
      </c>
      <c t="n" s="6" r="B3623">
        <v>86</v>
      </c>
    </row>
    <row spans="1:5" r="3624">
      <c t="s" s="4" r="A3624">
        <v>823</v>
      </c>
      <c t="n" s="6" r="B3624">
        <v>2752</v>
      </c>
    </row>
    <row spans="1:5" r="3625">
      <c t="s" s="4" r="A3625">
        <v>1750</v>
      </c>
    </row>
    <row spans="1:5" r="3626">
      <c t="s" s="3" r="A3626">
        <v>1444</v>
      </c>
    </row>
    <row spans="1:5" r="3627">
      <c t="s" s="4" r="A3627">
        <v>1445</v>
      </c>
      <c t="n" s="6" r="B3627">
        <v>578</v>
      </c>
    </row>
    <row spans="1:5" r="3628">
      <c t="s" s="4" r="A3628">
        <v>690</v>
      </c>
      <c t="n" s="6" r="B3628">
        <v>315</v>
      </c>
    </row>
    <row spans="1:5" r="3629">
      <c t="s" s="4" r="A3629">
        <v>749</v>
      </c>
      <c t="n" s="6" r="B3629">
        <v>706</v>
      </c>
    </row>
    <row spans="1:5" r="3630">
      <c t="s" s="4" r="A3630">
        <v>1446</v>
      </c>
      <c t="n" s="6" r="B3630">
        <v>0</v>
      </c>
    </row>
    <row spans="1:5" r="3631">
      <c t="s" s="3" r="A3631">
        <v>1447</v>
      </c>
    </row>
    <row spans="1:5" r="3632">
      <c t="s" s="4" r="A3632">
        <v>690</v>
      </c>
      <c t="n" s="6" r="B3632">
        <v>315</v>
      </c>
    </row>
    <row spans="1:5" r="3633">
      <c t="s" s="4" r="A3633">
        <v>749</v>
      </c>
      <c t="n" s="6" r="B3633">
        <v>706</v>
      </c>
    </row>
    <row spans="1:5" r="3634">
      <c t="s" s="4" r="A3634">
        <v>150</v>
      </c>
      <c t="n" s="6" r="B3634">
        <v>1021</v>
      </c>
    </row>
    <row spans="1:5" r="3635">
      <c t="s" s="4" r="A3635">
        <v>1448</v>
      </c>
      <c t="n" s="6" r="B3635">
        <v>34</v>
      </c>
    </row>
    <row spans="1:5" r="3636">
      <c t="s" s="4" r="A3636">
        <v>823</v>
      </c>
      <c t="n" s="6" r="B3636">
        <v>987</v>
      </c>
    </row>
    <row spans="1:5" r="3637">
      <c t="s" s="4" r="A3637">
        <v>1751</v>
      </c>
    </row>
    <row spans="1:5" r="3638">
      <c t="s" s="3" r="A3638">
        <v>1444</v>
      </c>
    </row>
    <row spans="1:5" r="3639">
      <c t="s" s="4" r="A3639">
        <v>1445</v>
      </c>
      <c t="n" s="6" r="B3639">
        <v>3883</v>
      </c>
    </row>
    <row spans="1:5" r="3640">
      <c t="s" s="4" r="A3640">
        <v>690</v>
      </c>
      <c t="n" s="6" r="B3640">
        <v>1025</v>
      </c>
    </row>
    <row spans="1:5" r="3641">
      <c t="s" s="4" r="A3641">
        <v>749</v>
      </c>
      <c t="n" s="6" r="B3641">
        <v>4757</v>
      </c>
    </row>
    <row spans="1:5" r="3642">
      <c t="s" s="4" r="A3642">
        <v>1446</v>
      </c>
      <c t="n" s="6" r="B3642">
        <v>36</v>
      </c>
    </row>
    <row spans="1:5" r="3643">
      <c t="s" s="3" r="A3643">
        <v>1447</v>
      </c>
    </row>
    <row spans="1:5" r="3644">
      <c t="s" s="4" r="A3644">
        <v>690</v>
      </c>
      <c t="n" s="6" r="B3644">
        <v>1025</v>
      </c>
    </row>
    <row spans="1:5" r="3645">
      <c t="s" s="4" r="A3645">
        <v>749</v>
      </c>
      <c t="n" s="6" r="B3645">
        <v>4793</v>
      </c>
    </row>
    <row spans="1:5" r="3646">
      <c t="s" s="4" r="A3646">
        <v>150</v>
      </c>
      <c t="n" s="6" r="B3646">
        <v>5818</v>
      </c>
    </row>
    <row spans="1:5" r="3647">
      <c t="s" s="4" r="A3647">
        <v>1448</v>
      </c>
      <c t="n" s="6" r="B3647">
        <v>184</v>
      </c>
    </row>
    <row spans="1:5" r="3648">
      <c t="s" s="4" r="A3648">
        <v>823</v>
      </c>
      <c t="n" s="6" r="B3648">
        <v>5634</v>
      </c>
    </row>
    <row spans="1:5" r="3649">
      <c t="s" s="4" r="A3649">
        <v>1752</v>
      </c>
    </row>
    <row spans="1:5" r="3650">
      <c t="s" s="3" r="A3650">
        <v>1444</v>
      </c>
    </row>
    <row spans="1:5" r="3651">
      <c t="s" s="4" r="A3651">
        <v>1445</v>
      </c>
      <c t="n" s="6" r="B3651">
        <v>597</v>
      </c>
    </row>
    <row spans="1:5" r="3652">
      <c t="s" s="4" r="A3652">
        <v>690</v>
      </c>
      <c t="n" s="6" r="B3652">
        <v>328</v>
      </c>
    </row>
    <row spans="1:5" r="3653">
      <c t="s" s="4" r="A3653">
        <v>749</v>
      </c>
      <c t="n" s="6" r="B3653">
        <v>828</v>
      </c>
    </row>
    <row spans="1:5" r="3654">
      <c t="s" s="4" r="A3654">
        <v>1446</v>
      </c>
      <c t="n" s="6" r="B3654">
        <v>33</v>
      </c>
    </row>
    <row spans="1:5" r="3655">
      <c t="s" s="3" r="A3655">
        <v>1447</v>
      </c>
    </row>
    <row spans="1:5" r="3656">
      <c t="s" s="4" r="A3656">
        <v>690</v>
      </c>
      <c t="n" s="6" r="B3656">
        <v>328</v>
      </c>
    </row>
    <row spans="1:5" r="3657">
      <c t="s" s="4" r="A3657">
        <v>749</v>
      </c>
      <c t="n" s="6" r="B3657">
        <v>861</v>
      </c>
    </row>
    <row spans="1:5" r="3658">
      <c t="s" s="4" r="A3658">
        <v>150</v>
      </c>
      <c t="n" s="6" r="B3658">
        <v>1189</v>
      </c>
    </row>
    <row spans="1:5" r="3659">
      <c t="s" s="4" r="A3659">
        <v>1448</v>
      </c>
      <c t="n" s="6" r="B3659">
        <v>39</v>
      </c>
    </row>
    <row spans="1:5" r="3660">
      <c t="s" s="4" r="A3660">
        <v>823</v>
      </c>
      <c t="n" s="6" r="B3660">
        <v>1150</v>
      </c>
    </row>
    <row spans="1:5" r="3661">
      <c t="s" s="4" r="A3661">
        <v>1753</v>
      </c>
    </row>
    <row spans="1:5" r="3662">
      <c t="s" s="3" r="A3662">
        <v>1444</v>
      </c>
    </row>
    <row spans="1:5" r="3663">
      <c t="s" s="4" r="A3663">
        <v>1445</v>
      </c>
      <c t="n" s="6" r="B3663">
        <v>2194</v>
      </c>
    </row>
    <row spans="1:5" r="3664">
      <c t="s" s="4" r="A3664">
        <v>690</v>
      </c>
      <c t="n" s="6" r="B3664">
        <v>651</v>
      </c>
    </row>
    <row spans="1:5" r="3665">
      <c t="s" s="4" r="A3665">
        <v>749</v>
      </c>
      <c t="n" s="6" r="B3665">
        <v>2852</v>
      </c>
    </row>
    <row spans="1:5" r="3666">
      <c t="s" s="4" r="A3666">
        <v>1446</v>
      </c>
      <c t="n" s="6" r="B3666">
        <v>0</v>
      </c>
    </row>
    <row spans="1:5" r="3667">
      <c t="s" s="3" r="A3667">
        <v>1447</v>
      </c>
    </row>
    <row spans="1:5" r="3668">
      <c t="s" s="4" r="A3668">
        <v>690</v>
      </c>
      <c t="n" s="6" r="B3668">
        <v>651</v>
      </c>
    </row>
    <row spans="1:5" r="3669">
      <c t="s" s="4" r="A3669">
        <v>749</v>
      </c>
      <c t="n" s="6" r="B3669">
        <v>2852</v>
      </c>
    </row>
    <row spans="1:5" r="3670">
      <c t="s" s="4" r="A3670">
        <v>150</v>
      </c>
      <c t="n" s="6" r="B3670">
        <v>3503</v>
      </c>
    </row>
    <row spans="1:5" r="3671">
      <c t="s" s="4" r="A3671">
        <v>1448</v>
      </c>
      <c t="n" s="6" r="B3671">
        <v>102</v>
      </c>
    </row>
    <row spans="1:5" r="3672">
      <c t="s" s="4" r="A3672">
        <v>823</v>
      </c>
      <c t="n" s="6" r="B3672">
        <v>3401</v>
      </c>
    </row>
    <row spans="1:5" r="3673">
      <c t="s" s="4" r="A3673">
        <v>1754</v>
      </c>
    </row>
    <row spans="1:5" r="3674">
      <c t="s" s="3" r="A3674">
        <v>1444</v>
      </c>
    </row>
    <row spans="1:5" r="3675">
      <c t="s" s="4" r="A3675">
        <v>1445</v>
      </c>
      <c t="n" s="6" r="B3675">
        <v>2347</v>
      </c>
    </row>
    <row spans="1:5" r="3676">
      <c t="s" s="4" r="A3676">
        <v>690</v>
      </c>
      <c t="n" s="6" r="B3676">
        <v>674</v>
      </c>
    </row>
    <row spans="1:5" r="3677">
      <c t="s" s="4" r="A3677">
        <v>749</v>
      </c>
      <c t="n" s="6" r="B3677">
        <v>2473</v>
      </c>
    </row>
    <row spans="1:5" r="3678">
      <c t="s" s="4" r="A3678">
        <v>1446</v>
      </c>
      <c t="n" s="6" r="B3678">
        <v>0</v>
      </c>
    </row>
    <row spans="1:5" r="3679">
      <c t="s" s="3" r="A3679">
        <v>1447</v>
      </c>
    </row>
    <row spans="1:5" r="3680">
      <c t="s" s="4" r="A3680">
        <v>690</v>
      </c>
      <c t="n" s="6" r="B3680">
        <v>674</v>
      </c>
    </row>
    <row spans="1:5" r="3681">
      <c t="s" s="4" r="A3681">
        <v>749</v>
      </c>
      <c t="n" s="6" r="B3681">
        <v>2473</v>
      </c>
    </row>
    <row spans="1:5" r="3682">
      <c t="s" s="4" r="A3682">
        <v>150</v>
      </c>
      <c t="n" s="6" r="B3682">
        <v>3147</v>
      </c>
    </row>
    <row spans="1:5" r="3683">
      <c t="s" s="4" r="A3683">
        <v>1448</v>
      </c>
      <c t="n" s="6" r="B3683">
        <v>89</v>
      </c>
    </row>
    <row spans="1:5" r="3684">
      <c t="s" s="4" r="A3684">
        <v>823</v>
      </c>
      <c t="n" s="6" r="B3684">
        <v>3058</v>
      </c>
    </row>
    <row spans="1:5" r="3685">
      <c t="s" s="4" r="A3685">
        <v>1755</v>
      </c>
    </row>
    <row spans="1:5" r="3686">
      <c t="s" s="3" r="A3686">
        <v>1444</v>
      </c>
    </row>
    <row spans="1:5" r="3687">
      <c t="s" s="4" r="A3687">
        <v>1445</v>
      </c>
      <c t="n" s="6" r="B3687">
        <v>3127</v>
      </c>
    </row>
    <row spans="1:5" r="3688">
      <c t="s" s="4" r="A3688">
        <v>690</v>
      </c>
      <c t="n" s="6" r="B3688">
        <v>1312</v>
      </c>
    </row>
    <row spans="1:5" r="3689">
      <c t="s" s="4" r="A3689">
        <v>749</v>
      </c>
      <c t="n" s="6" r="B3689">
        <v>3809</v>
      </c>
    </row>
    <row spans="1:5" r="3690">
      <c t="s" s="4" r="A3690">
        <v>1446</v>
      </c>
      <c t="n" s="6" r="B3690">
        <v>0</v>
      </c>
    </row>
    <row spans="1:5" r="3691">
      <c t="s" s="3" r="A3691">
        <v>1447</v>
      </c>
    </row>
    <row spans="1:5" r="3692">
      <c t="s" s="4" r="A3692">
        <v>690</v>
      </c>
      <c t="n" s="6" r="B3692">
        <v>1312</v>
      </c>
    </row>
    <row spans="1:5" r="3693">
      <c t="s" s="4" r="A3693">
        <v>749</v>
      </c>
      <c t="n" s="6" r="B3693">
        <v>3809</v>
      </c>
    </row>
    <row spans="1:5" r="3694">
      <c t="s" s="4" r="A3694">
        <v>150</v>
      </c>
      <c t="n" s="6" r="B3694">
        <v>5121</v>
      </c>
    </row>
    <row spans="1:5" r="3695">
      <c t="s" s="4" r="A3695">
        <v>1448</v>
      </c>
      <c t="n" s="6" r="B3695">
        <v>168</v>
      </c>
    </row>
    <row spans="1:5" r="3696">
      <c t="s" s="4" r="A3696">
        <v>823</v>
      </c>
      <c t="n" s="6" r="B3696">
        <v>4953</v>
      </c>
    </row>
    <row spans="1:5" r="3697">
      <c t="s" s="4" r="A3697">
        <v>1756</v>
      </c>
    </row>
    <row spans="1:5" r="3698">
      <c t="s" s="3" r="A3698">
        <v>1444</v>
      </c>
    </row>
    <row spans="1:5" r="3699">
      <c t="s" s="4" r="A3699">
        <v>1445</v>
      </c>
      <c t="n" s="6" r="B3699">
        <v>4442</v>
      </c>
    </row>
    <row spans="1:5" r="3700">
      <c t="s" s="4" r="A3700">
        <v>690</v>
      </c>
      <c t="n" s="6" r="B3700">
        <v>615</v>
      </c>
    </row>
    <row spans="1:5" r="3701">
      <c t="s" s="4" r="A3701">
        <v>749</v>
      </c>
      <c t="n" s="6" r="B3701">
        <v>6240</v>
      </c>
    </row>
    <row spans="1:5" r="3702">
      <c t="s" s="4" r="A3702">
        <v>1446</v>
      </c>
      <c t="n" s="6" r="B3702">
        <v>0</v>
      </c>
    </row>
    <row spans="1:5" r="3703">
      <c t="s" s="3" r="A3703">
        <v>1447</v>
      </c>
    </row>
    <row spans="1:5" r="3704">
      <c t="s" s="4" r="A3704">
        <v>690</v>
      </c>
      <c t="n" s="6" r="B3704">
        <v>615</v>
      </c>
    </row>
    <row spans="1:5" r="3705">
      <c t="s" s="4" r="A3705">
        <v>749</v>
      </c>
      <c t="n" s="6" r="B3705">
        <v>6240</v>
      </c>
    </row>
    <row spans="1:5" r="3706">
      <c t="s" s="4" r="A3706">
        <v>150</v>
      </c>
      <c t="n" s="6" r="B3706">
        <v>6855</v>
      </c>
    </row>
    <row spans="1:5" r="3707">
      <c t="s" s="4" r="A3707">
        <v>1448</v>
      </c>
      <c t="n" s="6" r="B3707">
        <v>217</v>
      </c>
    </row>
    <row spans="1:5" r="3708">
      <c t="s" s="4" r="A3708">
        <v>823</v>
      </c>
      <c t="n" s="6" r="B3708">
        <v>6638</v>
      </c>
    </row>
    <row spans="1:5" r="3709">
      <c t="s" s="4" r="A3709">
        <v>1757</v>
      </c>
    </row>
    <row spans="1:5" r="3710">
      <c t="s" s="3" r="A3710">
        <v>1444</v>
      </c>
    </row>
    <row spans="1:5" r="3711">
      <c t="s" s="4" r="A3711">
        <v>1445</v>
      </c>
      <c t="n" s="6" r="B3711">
        <v>3073</v>
      </c>
    </row>
    <row spans="1:5" r="3712">
      <c t="s" s="4" r="A3712">
        <v>690</v>
      </c>
      <c t="n" s="6" r="B3712">
        <v>794</v>
      </c>
    </row>
    <row spans="1:5" r="3713">
      <c t="s" s="4" r="A3713">
        <v>749</v>
      </c>
      <c t="n" s="6" r="B3713">
        <v>3055</v>
      </c>
    </row>
    <row spans="1:5" r="3714">
      <c t="s" s="4" r="A3714">
        <v>1446</v>
      </c>
      <c t="n" s="6" r="B3714">
        <v>0</v>
      </c>
    </row>
    <row spans="1:5" r="3715">
      <c t="s" s="3" r="A3715">
        <v>1447</v>
      </c>
    </row>
    <row spans="1:5" r="3716">
      <c t="s" s="4" r="A3716">
        <v>690</v>
      </c>
      <c t="n" s="6" r="B3716">
        <v>794</v>
      </c>
    </row>
    <row spans="1:5" r="3717">
      <c t="s" s="4" r="A3717">
        <v>749</v>
      </c>
      <c t="n" s="6" r="B3717">
        <v>3055</v>
      </c>
    </row>
    <row spans="1:5" r="3718">
      <c t="s" s="4" r="A3718">
        <v>150</v>
      </c>
      <c t="n" s="6" r="B3718">
        <v>3849</v>
      </c>
    </row>
    <row spans="1:5" r="3719">
      <c t="s" s="4" r="A3719">
        <v>1448</v>
      </c>
      <c t="n" s="6" r="B3719">
        <v>119</v>
      </c>
    </row>
    <row spans="1:5" r="3720">
      <c t="s" s="4" r="A3720">
        <v>823</v>
      </c>
      <c t="n" s="6" r="B3720">
        <v>3730</v>
      </c>
    </row>
    <row spans="1:5" r="3721">
      <c t="s" s="4" r="A3721">
        <v>1758</v>
      </c>
    </row>
    <row spans="1:5" r="3722">
      <c t="s" s="3" r="A3722">
        <v>1444</v>
      </c>
    </row>
    <row spans="1:5" r="3723">
      <c t="s" s="4" r="A3723">
        <v>1445</v>
      </c>
      <c t="n" s="6" r="B3723">
        <v>4469</v>
      </c>
    </row>
    <row spans="1:5" r="3724">
      <c t="s" s="4" r="A3724">
        <v>690</v>
      </c>
      <c t="n" s="6" r="B3724">
        <v>1329</v>
      </c>
    </row>
    <row spans="1:5" r="3725">
      <c t="s" s="4" r="A3725">
        <v>749</v>
      </c>
      <c t="n" s="6" r="B3725">
        <v>5645</v>
      </c>
    </row>
    <row spans="1:5" r="3726">
      <c t="s" s="4" r="A3726">
        <v>1446</v>
      </c>
      <c t="n" s="6" r="B3726">
        <v>11</v>
      </c>
    </row>
    <row spans="1:5" r="3727">
      <c t="s" s="3" r="A3727">
        <v>1447</v>
      </c>
    </row>
    <row spans="1:5" r="3728">
      <c t="s" s="4" r="A3728">
        <v>690</v>
      </c>
      <c t="n" s="6" r="B3728">
        <v>1329</v>
      </c>
    </row>
    <row spans="1:5" r="3729">
      <c t="s" s="4" r="A3729">
        <v>749</v>
      </c>
      <c t="n" s="6" r="B3729">
        <v>5656</v>
      </c>
    </row>
    <row spans="1:5" r="3730">
      <c t="s" s="4" r="A3730">
        <v>150</v>
      </c>
      <c t="n" s="6" r="B3730">
        <v>6985</v>
      </c>
    </row>
    <row spans="1:5" r="3731">
      <c t="s" s="4" r="A3731">
        <v>1448</v>
      </c>
      <c t="n" s="6" r="B3731">
        <v>208</v>
      </c>
    </row>
    <row spans="1:5" r="3732">
      <c t="s" s="4" r="A3732">
        <v>823</v>
      </c>
      <c t="n" s="6" r="B3732">
        <v>6777</v>
      </c>
    </row>
    <row spans="1:5" r="3733">
      <c t="s" s="4" r="A3733">
        <v>1759</v>
      </c>
    </row>
    <row spans="1:5" r="3734">
      <c t="s" s="3" r="A3734">
        <v>1444</v>
      </c>
    </row>
    <row spans="1:5" r="3735">
      <c t="s" s="4" r="A3735">
        <v>1445</v>
      </c>
      <c t="n" s="6" r="B3735">
        <v>4572</v>
      </c>
    </row>
    <row spans="1:5" r="3736">
      <c t="s" s="4" r="A3736">
        <v>690</v>
      </c>
      <c t="n" s="6" r="B3736">
        <v>1133</v>
      </c>
    </row>
    <row spans="1:5" r="3737">
      <c t="s" s="4" r="A3737">
        <v>749</v>
      </c>
      <c t="n" s="6" r="B3737">
        <v>6359</v>
      </c>
    </row>
    <row spans="1:5" r="3738">
      <c t="s" s="4" r="A3738">
        <v>1446</v>
      </c>
      <c t="n" s="6" r="B3738">
        <v>12</v>
      </c>
    </row>
    <row spans="1:5" r="3739">
      <c t="s" s="3" r="A3739">
        <v>1447</v>
      </c>
    </row>
    <row spans="1:5" r="3740">
      <c t="s" s="4" r="A3740">
        <v>690</v>
      </c>
      <c t="n" s="6" r="B3740">
        <v>1133</v>
      </c>
    </row>
    <row spans="1:5" r="3741">
      <c t="s" s="4" r="A3741">
        <v>749</v>
      </c>
      <c t="n" s="6" r="B3741">
        <v>6371</v>
      </c>
    </row>
    <row spans="1:5" r="3742">
      <c t="s" s="4" r="A3742">
        <v>150</v>
      </c>
      <c t="n" s="6" r="B3742">
        <v>7504</v>
      </c>
    </row>
    <row spans="1:5" r="3743">
      <c t="s" s="4" r="A3743">
        <v>1448</v>
      </c>
      <c t="n" s="6" r="B3743">
        <v>214</v>
      </c>
    </row>
    <row spans="1:5" r="3744">
      <c t="s" s="4" r="A3744">
        <v>823</v>
      </c>
      <c t="n" s="6" r="B3744">
        <v>7290</v>
      </c>
    </row>
    <row spans="1:5" r="3745">
      <c t="s" s="4" r="A3745">
        <v>1760</v>
      </c>
    </row>
    <row spans="1:5" r="3746">
      <c t="s" s="3" r="A3746">
        <v>1444</v>
      </c>
    </row>
    <row spans="1:5" r="3747">
      <c t="s" s="4" r="A3747">
        <v>1445</v>
      </c>
      <c t="n" s="6" r="B3747">
        <v>10766</v>
      </c>
    </row>
    <row spans="1:5" r="3748">
      <c t="s" s="4" r="A3748">
        <v>690</v>
      </c>
      <c t="n" s="6" r="B3748">
        <v>2535</v>
      </c>
    </row>
    <row spans="1:5" r="3749">
      <c t="s" s="4" r="A3749">
        <v>749</v>
      </c>
      <c t="n" s="6" r="B3749">
        <v>14253</v>
      </c>
    </row>
    <row spans="1:5" r="3750">
      <c t="s" s="4" r="A3750">
        <v>1446</v>
      </c>
      <c t="n" s="6" r="B3750">
        <v>30</v>
      </c>
    </row>
    <row spans="1:5" r="3751">
      <c t="s" s="3" r="A3751">
        <v>1447</v>
      </c>
    </row>
    <row spans="1:5" r="3752">
      <c t="s" s="4" r="A3752">
        <v>690</v>
      </c>
      <c t="n" s="6" r="B3752">
        <v>2535</v>
      </c>
    </row>
    <row spans="1:5" r="3753">
      <c t="s" s="4" r="A3753">
        <v>749</v>
      </c>
      <c t="n" s="6" r="B3753">
        <v>14283</v>
      </c>
    </row>
    <row spans="1:5" r="3754">
      <c t="s" s="4" r="A3754">
        <v>150</v>
      </c>
      <c t="n" s="6" r="B3754">
        <v>16818</v>
      </c>
    </row>
    <row spans="1:5" r="3755">
      <c t="s" s="4" r="A3755">
        <v>1448</v>
      </c>
      <c t="n" s="6" r="B3755">
        <v>503</v>
      </c>
    </row>
    <row spans="1:5" r="3756">
      <c t="s" s="4" r="A3756">
        <v>823</v>
      </c>
      <c t="n" s="6" r="B3756">
        <v>16315</v>
      </c>
    </row>
    <row spans="1:5" r="3757">
      <c t="s" s="4" r="A3757">
        <v>1761</v>
      </c>
    </row>
    <row spans="1:5" r="3758">
      <c t="s" s="3" r="A3758">
        <v>1444</v>
      </c>
    </row>
    <row spans="1:5" r="3759">
      <c t="s" s="4" r="A3759">
        <v>1445</v>
      </c>
      <c t="n" s="6" r="B3759">
        <v>6031</v>
      </c>
    </row>
    <row spans="1:5" r="3760">
      <c t="s" s="4" r="A3760">
        <v>690</v>
      </c>
      <c t="n" s="6" r="B3760">
        <v>1847</v>
      </c>
    </row>
    <row spans="1:5" r="3761">
      <c t="s" s="4" r="A3761">
        <v>749</v>
      </c>
      <c t="n" s="6" r="B3761">
        <v>7209</v>
      </c>
    </row>
    <row spans="1:5" r="3762">
      <c t="s" s="4" r="A3762">
        <v>1446</v>
      </c>
      <c t="n" s="6" r="B3762">
        <v>19</v>
      </c>
    </row>
    <row spans="1:5" r="3763">
      <c t="s" s="3" r="A3763">
        <v>1447</v>
      </c>
    </row>
    <row spans="1:5" r="3764">
      <c t="s" s="4" r="A3764">
        <v>690</v>
      </c>
      <c t="n" s="6" r="B3764">
        <v>1847</v>
      </c>
    </row>
    <row spans="1:5" r="3765">
      <c t="s" s="4" r="A3765">
        <v>749</v>
      </c>
      <c t="n" s="6" r="B3765">
        <v>7228</v>
      </c>
    </row>
    <row spans="1:5" r="3766">
      <c t="s" s="4" r="A3766">
        <v>150</v>
      </c>
      <c t="n" s="6" r="B3766">
        <v>9075</v>
      </c>
    </row>
    <row spans="1:5" r="3767">
      <c t="s" s="4" r="A3767">
        <v>1448</v>
      </c>
      <c t="n" s="6" r="B3767">
        <v>270</v>
      </c>
    </row>
    <row spans="1:5" r="3768">
      <c t="s" s="4" r="A3768">
        <v>823</v>
      </c>
      <c t="n" s="6" r="B3768">
        <v>8805</v>
      </c>
    </row>
    <row spans="1:5" r="3769">
      <c t="s" s="4" r="A3769">
        <v>1762</v>
      </c>
    </row>
    <row spans="1:5" r="3770">
      <c t="s" s="3" r="A3770">
        <v>1444</v>
      </c>
    </row>
    <row spans="1:5" r="3771">
      <c t="s" s="4" r="A3771">
        <v>1445</v>
      </c>
      <c t="n" s="6" r="B3771">
        <v>7535</v>
      </c>
    </row>
    <row spans="1:5" r="3772">
      <c t="s" s="4" r="A3772">
        <v>690</v>
      </c>
      <c t="n" s="6" r="B3772">
        <v>1777</v>
      </c>
    </row>
    <row spans="1:5" r="3773">
      <c t="s" s="4" r="A3773">
        <v>749</v>
      </c>
      <c t="n" s="6" r="B3773">
        <v>6842</v>
      </c>
    </row>
    <row spans="1:5" r="3774">
      <c t="s" s="4" r="A3774">
        <v>1446</v>
      </c>
      <c t="n" s="6" r="B3774">
        <v>0</v>
      </c>
    </row>
    <row spans="1:5" r="3775">
      <c t="s" s="3" r="A3775">
        <v>1447</v>
      </c>
    </row>
    <row spans="1:5" r="3776">
      <c t="s" s="4" r="A3776">
        <v>690</v>
      </c>
      <c t="n" s="6" r="B3776">
        <v>1777</v>
      </c>
    </row>
    <row spans="1:5" r="3777">
      <c t="s" s="4" r="A3777">
        <v>749</v>
      </c>
      <c t="n" s="6" r="B3777">
        <v>6842</v>
      </c>
    </row>
    <row spans="1:5" r="3778">
      <c t="s" s="4" r="A3778">
        <v>150</v>
      </c>
      <c t="n" s="6" r="B3778">
        <v>8619</v>
      </c>
    </row>
    <row spans="1:5" r="3779">
      <c t="s" s="4" r="A3779">
        <v>1448</v>
      </c>
      <c t="n" s="6" r="B3779">
        <v>302</v>
      </c>
    </row>
    <row spans="1:5" r="3780">
      <c t="s" s="4" r="A3780">
        <v>823</v>
      </c>
      <c t="n" s="6" r="B3780">
        <v>8317</v>
      </c>
    </row>
    <row spans="1:5" r="3781">
      <c t="s" s="4" r="A3781">
        <v>1763</v>
      </c>
    </row>
    <row spans="1:5" r="3782">
      <c t="s" s="3" r="A3782">
        <v>1444</v>
      </c>
    </row>
    <row spans="1:5" r="3783">
      <c t="s" s="4" r="A3783">
        <v>1445</v>
      </c>
      <c t="n" s="6" r="B3783">
        <v>657</v>
      </c>
    </row>
    <row spans="1:5" r="3784">
      <c t="s" s="4" r="A3784">
        <v>690</v>
      </c>
      <c t="n" s="6" r="B3784">
        <v>449</v>
      </c>
    </row>
    <row spans="1:5" r="3785">
      <c t="s" s="4" r="A3785">
        <v>749</v>
      </c>
      <c t="n" s="6" r="B3785">
        <v>867</v>
      </c>
    </row>
    <row spans="1:5" r="3786">
      <c t="s" s="4" r="A3786">
        <v>1446</v>
      </c>
      <c t="n" s="6" r="B3786">
        <v>15</v>
      </c>
    </row>
    <row spans="1:5" r="3787">
      <c t="s" s="3" r="A3787">
        <v>1447</v>
      </c>
    </row>
    <row spans="1:5" r="3788">
      <c t="s" s="4" r="A3788">
        <v>690</v>
      </c>
      <c t="n" s="6" r="B3788">
        <v>449</v>
      </c>
    </row>
    <row spans="1:5" r="3789">
      <c t="s" s="4" r="A3789">
        <v>749</v>
      </c>
      <c t="n" s="6" r="B3789">
        <v>882</v>
      </c>
    </row>
    <row spans="1:5" r="3790">
      <c t="s" s="4" r="A3790">
        <v>150</v>
      </c>
      <c t="n" s="6" r="B3790">
        <v>1331</v>
      </c>
    </row>
    <row spans="1:5" r="3791">
      <c t="s" s="4" r="A3791">
        <v>1448</v>
      </c>
      <c t="n" s="6" r="B3791">
        <v>33</v>
      </c>
    </row>
    <row spans="1:5" r="3792">
      <c t="s" s="4" r="A3792">
        <v>823</v>
      </c>
      <c t="n" s="6" r="B3792">
        <v>1298</v>
      </c>
    </row>
    <row spans="1:5" r="3793">
      <c t="s" s="4" r="A3793">
        <v>1764</v>
      </c>
    </row>
    <row spans="1:5" r="3794">
      <c t="s" s="3" r="A3794">
        <v>1444</v>
      </c>
    </row>
    <row spans="1:5" r="3795">
      <c t="s" s="4" r="A3795">
        <v>1445</v>
      </c>
      <c t="n" s="6" r="B3795">
        <v>4752</v>
      </c>
    </row>
    <row spans="1:5" r="3796">
      <c t="s" s="4" r="A3796">
        <v>690</v>
      </c>
      <c t="n" s="6" r="B3796">
        <v>1788</v>
      </c>
    </row>
    <row spans="1:5" r="3797">
      <c t="s" s="4" r="A3797">
        <v>749</v>
      </c>
      <c t="n" s="6" r="B3797">
        <v>3277</v>
      </c>
    </row>
    <row spans="1:5" r="3798">
      <c t="s" s="4" r="A3798">
        <v>1446</v>
      </c>
      <c t="n" s="6" r="B3798">
        <v>58</v>
      </c>
    </row>
    <row spans="1:5" r="3799">
      <c t="s" s="3" r="A3799">
        <v>1447</v>
      </c>
    </row>
    <row spans="1:5" r="3800">
      <c t="s" s="4" r="A3800">
        <v>690</v>
      </c>
      <c t="n" s="6" r="B3800">
        <v>1788</v>
      </c>
    </row>
    <row spans="1:5" r="3801">
      <c t="s" s="4" r="A3801">
        <v>749</v>
      </c>
      <c t="n" s="6" r="B3801">
        <v>3335</v>
      </c>
    </row>
    <row spans="1:5" r="3802">
      <c t="s" s="4" r="A3802">
        <v>150</v>
      </c>
      <c t="n" s="6" r="B3802">
        <v>5123</v>
      </c>
    </row>
    <row spans="1:5" r="3803">
      <c t="s" s="4" r="A3803">
        <v>1448</v>
      </c>
      <c t="n" s="6" r="B3803">
        <v>124</v>
      </c>
    </row>
    <row spans="1:5" r="3804">
      <c t="s" s="4" r="A3804">
        <v>823</v>
      </c>
      <c t="n" s="6" r="B3804">
        <v>4999</v>
      </c>
    </row>
    <row spans="1:5" r="3805">
      <c t="s" s="4" r="A3805">
        <v>1765</v>
      </c>
    </row>
    <row spans="1:5" r="3806">
      <c t="s" s="3" r="A3806">
        <v>1444</v>
      </c>
    </row>
    <row spans="1:5" r="3807">
      <c t="s" s="4" r="A3807">
        <v>1445</v>
      </c>
      <c t="n" s="6" r="B3807">
        <v>1166</v>
      </c>
    </row>
    <row spans="1:5" r="3808">
      <c t="s" s="4" r="A3808">
        <v>690</v>
      </c>
      <c t="n" s="6" r="B3808">
        <v>782</v>
      </c>
    </row>
    <row spans="1:5" r="3809">
      <c t="s" s="4" r="A3809">
        <v>749</v>
      </c>
      <c t="n" s="6" r="B3809">
        <v>1553</v>
      </c>
    </row>
    <row spans="1:5" r="3810">
      <c t="s" s="4" r="A3810">
        <v>1446</v>
      </c>
      <c t="n" s="6" r="B3810">
        <v>28</v>
      </c>
    </row>
    <row spans="1:5" r="3811">
      <c t="s" s="3" r="A3811">
        <v>1447</v>
      </c>
    </row>
    <row spans="1:5" r="3812">
      <c t="s" s="4" r="A3812">
        <v>690</v>
      </c>
      <c t="n" s="6" r="B3812">
        <v>782</v>
      </c>
    </row>
    <row spans="1:5" r="3813">
      <c t="s" s="4" r="A3813">
        <v>749</v>
      </c>
      <c t="n" s="6" r="B3813">
        <v>1581</v>
      </c>
    </row>
    <row spans="1:5" r="3814">
      <c t="s" s="4" r="A3814">
        <v>150</v>
      </c>
      <c t="n" s="6" r="B3814">
        <v>2363</v>
      </c>
    </row>
    <row spans="1:5" r="3815">
      <c t="s" s="4" r="A3815">
        <v>1448</v>
      </c>
      <c t="n" s="6" r="B3815">
        <v>58</v>
      </c>
    </row>
    <row spans="1:5" r="3816">
      <c t="s" s="4" r="A3816">
        <v>823</v>
      </c>
      <c t="n" s="6" r="B3816">
        <v>2305</v>
      </c>
    </row>
    <row spans="1:5" r="3817">
      <c t="s" s="4" r="A3817">
        <v>1766</v>
      </c>
    </row>
    <row spans="1:5" r="3818">
      <c t="s" s="3" r="A3818">
        <v>1444</v>
      </c>
    </row>
    <row spans="1:5" r="3819">
      <c t="s" s="4" r="A3819">
        <v>1445</v>
      </c>
      <c t="n" s="6" r="B3819">
        <v>510</v>
      </c>
    </row>
    <row spans="1:5" r="3820">
      <c t="s" s="4" r="A3820">
        <v>690</v>
      </c>
      <c t="n" s="6" r="B3820">
        <v>414</v>
      </c>
    </row>
    <row spans="1:5" r="3821">
      <c t="s" s="4" r="A3821">
        <v>749</v>
      </c>
      <c t="n" s="6" r="B3821">
        <v>610</v>
      </c>
    </row>
    <row spans="1:5" r="3822">
      <c t="s" s="4" r="A3822">
        <v>1446</v>
      </c>
      <c t="n" s="6" r="B3822">
        <v>11</v>
      </c>
    </row>
    <row spans="1:5" r="3823">
      <c t="s" s="3" r="A3823">
        <v>1447</v>
      </c>
    </row>
    <row spans="1:5" r="3824">
      <c t="s" s="4" r="A3824">
        <v>690</v>
      </c>
      <c t="n" s="6" r="B3824">
        <v>414</v>
      </c>
    </row>
    <row spans="1:5" r="3825">
      <c t="s" s="4" r="A3825">
        <v>749</v>
      </c>
      <c t="n" s="6" r="B3825">
        <v>621</v>
      </c>
    </row>
    <row spans="1:5" r="3826">
      <c t="s" s="4" r="A3826">
        <v>150</v>
      </c>
      <c t="n" s="6" r="B3826">
        <v>1035</v>
      </c>
    </row>
    <row spans="1:5" r="3827">
      <c t="s" s="4" r="A3827">
        <v>1448</v>
      </c>
      <c t="n" s="6" r="B3827">
        <v>23</v>
      </c>
    </row>
    <row spans="1:5" r="3828">
      <c t="s" s="4" r="A3828">
        <v>823</v>
      </c>
      <c t="n" s="6" r="B3828">
        <v>1012</v>
      </c>
    </row>
    <row spans="1:5" r="3829">
      <c t="s" s="4" r="A3829">
        <v>1767</v>
      </c>
    </row>
    <row spans="1:5" r="3830">
      <c t="s" s="3" r="A3830">
        <v>1444</v>
      </c>
    </row>
    <row spans="1:5" r="3831">
      <c t="s" s="4" r="A3831">
        <v>1445</v>
      </c>
      <c t="n" s="6" r="B3831">
        <v>703</v>
      </c>
    </row>
    <row spans="1:5" r="3832">
      <c t="s" s="4" r="A3832">
        <v>690</v>
      </c>
      <c t="n" s="6" r="B3832">
        <v>420</v>
      </c>
    </row>
    <row spans="1:5" r="3833">
      <c t="s" s="4" r="A3833">
        <v>749</v>
      </c>
      <c t="n" s="6" r="B3833">
        <v>986</v>
      </c>
    </row>
    <row spans="1:5" r="3834">
      <c t="s" s="4" r="A3834">
        <v>1446</v>
      </c>
      <c t="n" s="6" r="B3834">
        <v>18</v>
      </c>
    </row>
    <row spans="1:5" r="3835">
      <c t="s" s="3" r="A3835">
        <v>1447</v>
      </c>
    </row>
    <row spans="1:5" r="3836">
      <c t="s" s="4" r="A3836">
        <v>690</v>
      </c>
      <c t="n" s="6" r="B3836">
        <v>420</v>
      </c>
    </row>
    <row spans="1:5" r="3837">
      <c t="s" s="4" r="A3837">
        <v>749</v>
      </c>
      <c t="n" s="6" r="B3837">
        <v>1004</v>
      </c>
    </row>
    <row spans="1:5" r="3838">
      <c t="s" s="4" r="A3838">
        <v>150</v>
      </c>
      <c t="n" s="6" r="B3838">
        <v>1424</v>
      </c>
    </row>
    <row spans="1:5" r="3839">
      <c t="s" s="4" r="A3839">
        <v>1448</v>
      </c>
      <c t="n" s="6" r="B3839">
        <v>37</v>
      </c>
    </row>
    <row spans="1:5" r="3840">
      <c t="s" s="4" r="A3840">
        <v>823</v>
      </c>
      <c t="n" s="6" r="B3840">
        <v>1387</v>
      </c>
    </row>
    <row spans="1:5" r="3841">
      <c t="s" s="4" r="A3841">
        <v>1768</v>
      </c>
    </row>
    <row spans="1:5" r="3842">
      <c t="s" s="3" r="A3842">
        <v>1444</v>
      </c>
    </row>
    <row spans="1:5" r="3843">
      <c t="s" s="4" r="A3843">
        <v>1445</v>
      </c>
      <c t="n" s="6" r="B3843">
        <v>7785</v>
      </c>
    </row>
    <row spans="1:5" r="3844">
      <c t="s" s="4" r="A3844">
        <v>690</v>
      </c>
      <c t="n" s="6" r="B3844">
        <v>5214</v>
      </c>
    </row>
    <row spans="1:5" r="3845">
      <c t="s" s="4" r="A3845">
        <v>749</v>
      </c>
      <c t="n" s="6" r="B3845">
        <v>10375</v>
      </c>
    </row>
    <row spans="1:5" r="3846">
      <c t="s" s="4" r="A3846">
        <v>1446</v>
      </c>
      <c t="n" s="6" r="B3846">
        <v>184</v>
      </c>
    </row>
    <row spans="1:5" r="3847">
      <c t="s" s="3" r="A3847">
        <v>1447</v>
      </c>
    </row>
    <row spans="1:5" r="3848">
      <c t="s" s="4" r="A3848">
        <v>690</v>
      </c>
      <c t="n" s="6" r="B3848">
        <v>5214</v>
      </c>
    </row>
    <row spans="1:5" r="3849">
      <c t="s" s="4" r="A3849">
        <v>749</v>
      </c>
      <c t="n" s="6" r="B3849">
        <v>10559</v>
      </c>
    </row>
    <row spans="1:5" r="3850">
      <c t="s" s="4" r="A3850">
        <v>150</v>
      </c>
      <c t="n" s="6" r="B3850">
        <v>15773</v>
      </c>
    </row>
    <row spans="1:5" r="3851">
      <c t="s" s="4" r="A3851">
        <v>1448</v>
      </c>
      <c t="n" s="6" r="B3851">
        <v>391</v>
      </c>
    </row>
    <row spans="1:5" r="3852">
      <c t="s" s="4" r="A3852">
        <v>823</v>
      </c>
      <c t="n" s="6" r="B3852">
        <v>15382</v>
      </c>
    </row>
    <row spans="1:5" r="3853">
      <c t="s" s="4" r="A3853">
        <v>1769</v>
      </c>
    </row>
    <row spans="1:5" r="3854">
      <c t="s" s="3" r="A3854">
        <v>1444</v>
      </c>
    </row>
    <row spans="1:5" r="3855">
      <c t="s" s="4" r="A3855">
        <v>1445</v>
      </c>
      <c t="n" s="6" r="B3855">
        <v>602</v>
      </c>
    </row>
    <row spans="1:5" r="3856">
      <c t="s" s="4" r="A3856">
        <v>690</v>
      </c>
      <c t="n" s="6" r="B3856">
        <v>552</v>
      </c>
    </row>
    <row spans="1:5" r="3857">
      <c t="s" s="4" r="A3857">
        <v>749</v>
      </c>
      <c t="n" s="6" r="B3857">
        <v>654</v>
      </c>
    </row>
    <row spans="1:5" r="3858">
      <c t="s" s="4" r="A3858">
        <v>1446</v>
      </c>
      <c t="n" s="6" r="B3858">
        <v>12</v>
      </c>
    </row>
    <row spans="1:5" r="3859">
      <c t="s" s="3" r="A3859">
        <v>1447</v>
      </c>
    </row>
    <row spans="1:5" r="3860">
      <c t="s" s="4" r="A3860">
        <v>690</v>
      </c>
      <c t="n" s="6" r="B3860">
        <v>552</v>
      </c>
    </row>
    <row spans="1:5" r="3861">
      <c t="s" s="4" r="A3861">
        <v>749</v>
      </c>
      <c t="n" s="6" r="B3861">
        <v>666</v>
      </c>
    </row>
    <row spans="1:5" r="3862">
      <c t="s" s="4" r="A3862">
        <v>150</v>
      </c>
      <c t="n" s="6" r="B3862">
        <v>1218</v>
      </c>
    </row>
    <row spans="1:5" r="3863">
      <c t="s" s="4" r="A3863">
        <v>1448</v>
      </c>
      <c t="n" s="6" r="B3863">
        <v>25</v>
      </c>
    </row>
    <row spans="1:5" r="3864">
      <c t="s" s="4" r="A3864">
        <v>823</v>
      </c>
      <c t="n" s="6" r="B3864">
        <v>1193</v>
      </c>
    </row>
    <row spans="1:5" r="3865">
      <c t="s" s="4" r="A3865">
        <v>1770</v>
      </c>
    </row>
    <row spans="1:5" r="3866">
      <c t="s" s="3" r="A3866">
        <v>1444</v>
      </c>
    </row>
    <row spans="1:5" r="3867">
      <c t="s" s="4" r="A3867">
        <v>1445</v>
      </c>
      <c t="n" s="6" r="B3867">
        <v>176</v>
      </c>
    </row>
    <row spans="1:5" r="3868">
      <c t="s" s="4" r="A3868">
        <v>690</v>
      </c>
      <c t="n" s="6" r="B3868">
        <v>126</v>
      </c>
    </row>
    <row spans="1:5" r="3869">
      <c t="s" s="4" r="A3869">
        <v>749</v>
      </c>
      <c t="n" s="6" r="B3869">
        <v>231</v>
      </c>
    </row>
    <row spans="1:5" r="3870">
      <c t="s" s="4" r="A3870">
        <v>1446</v>
      </c>
      <c t="n" s="6" r="B3870">
        <v>0</v>
      </c>
    </row>
    <row spans="1:5" r="3871">
      <c t="s" s="3" r="A3871">
        <v>1447</v>
      </c>
    </row>
    <row spans="1:5" r="3872">
      <c t="s" s="4" r="A3872">
        <v>690</v>
      </c>
      <c t="n" s="6" r="B3872">
        <v>126</v>
      </c>
    </row>
    <row spans="1:5" r="3873">
      <c t="s" s="4" r="A3873">
        <v>749</v>
      </c>
      <c t="n" s="6" r="B3873">
        <v>231</v>
      </c>
    </row>
    <row spans="1:5" r="3874">
      <c t="s" s="4" r="A3874">
        <v>150</v>
      </c>
      <c t="n" s="6" r="B3874">
        <v>357</v>
      </c>
    </row>
    <row spans="1:5" r="3875">
      <c t="s" s="4" r="A3875">
        <v>1448</v>
      </c>
      <c t="n" s="6" r="B3875">
        <v>9</v>
      </c>
    </row>
    <row spans="1:5" r="3876">
      <c t="s" s="4" r="A3876">
        <v>823</v>
      </c>
      <c t="n" s="6" r="B3876">
        <v>348</v>
      </c>
    </row>
    <row spans="1:5" r="3877">
      <c t="s" s="4" r="A3877">
        <v>1771</v>
      </c>
    </row>
    <row spans="1:5" r="3878">
      <c t="s" s="3" r="A3878">
        <v>1444</v>
      </c>
    </row>
    <row spans="1:5" r="3879">
      <c t="s" s="4" r="A3879">
        <v>1445</v>
      </c>
      <c t="n" s="6" r="B3879">
        <v>910</v>
      </c>
    </row>
    <row spans="1:5" r="3880">
      <c t="s" s="4" r="A3880">
        <v>690</v>
      </c>
      <c t="n" s="6" r="B3880">
        <v>783</v>
      </c>
    </row>
    <row spans="1:5" r="3881">
      <c t="s" s="4" r="A3881">
        <v>749</v>
      </c>
      <c t="n" s="6" r="B3881">
        <v>1042</v>
      </c>
    </row>
    <row spans="1:5" r="3882">
      <c t="s" s="4" r="A3882">
        <v>1446</v>
      </c>
      <c t="n" s="6" r="B3882">
        <v>19</v>
      </c>
    </row>
    <row spans="1:5" r="3883">
      <c t="s" s="3" r="A3883">
        <v>1447</v>
      </c>
    </row>
    <row spans="1:5" r="3884">
      <c t="s" s="4" r="A3884">
        <v>690</v>
      </c>
      <c t="n" s="6" r="B3884">
        <v>783</v>
      </c>
    </row>
    <row spans="1:5" r="3885">
      <c t="s" s="4" r="A3885">
        <v>749</v>
      </c>
      <c t="n" s="6" r="B3885">
        <v>1061</v>
      </c>
    </row>
    <row spans="1:5" r="3886">
      <c t="s" s="4" r="A3886">
        <v>150</v>
      </c>
      <c t="n" s="6" r="B3886">
        <v>1844</v>
      </c>
    </row>
    <row spans="1:5" r="3887">
      <c t="s" s="4" r="A3887">
        <v>1448</v>
      </c>
      <c t="n" s="6" r="B3887">
        <v>39</v>
      </c>
    </row>
    <row spans="1:5" r="3888">
      <c t="s" s="4" r="A3888">
        <v>823</v>
      </c>
      <c t="n" s="6" r="B3888">
        <v>1805</v>
      </c>
    </row>
    <row spans="1:5" r="3889">
      <c t="s" s="4" r="A3889">
        <v>1772</v>
      </c>
    </row>
    <row spans="1:5" r="3890">
      <c t="s" s="3" r="A3890">
        <v>1444</v>
      </c>
    </row>
    <row spans="1:5" r="3891">
      <c t="s" s="4" r="A3891">
        <v>1445</v>
      </c>
      <c t="n" s="6" r="B3891">
        <v>949</v>
      </c>
    </row>
    <row spans="1:5" r="3892">
      <c t="s" s="4" r="A3892">
        <v>690</v>
      </c>
      <c t="n" s="6" r="B3892">
        <v>694</v>
      </c>
    </row>
    <row spans="1:5" r="3893">
      <c t="s" s="4" r="A3893">
        <v>749</v>
      </c>
      <c t="n" s="6" r="B3893">
        <v>1208</v>
      </c>
    </row>
    <row spans="1:5" r="3894">
      <c t="s" s="4" r="A3894">
        <v>1446</v>
      </c>
      <c t="n" s="6" r="B3894">
        <v>21</v>
      </c>
    </row>
    <row spans="1:5" r="3895">
      <c t="s" s="3" r="A3895">
        <v>1447</v>
      </c>
    </row>
    <row spans="1:5" r="3896">
      <c t="s" s="4" r="A3896">
        <v>690</v>
      </c>
      <c t="n" s="6" r="B3896">
        <v>694</v>
      </c>
    </row>
    <row spans="1:5" r="3897">
      <c t="s" s="4" r="A3897">
        <v>749</v>
      </c>
      <c t="n" s="6" r="B3897">
        <v>1229</v>
      </c>
    </row>
    <row spans="1:5" r="3898">
      <c t="s" s="4" r="A3898">
        <v>150</v>
      </c>
      <c t="n" s="6" r="B3898">
        <v>1923</v>
      </c>
    </row>
    <row spans="1:5" r="3899">
      <c t="s" s="4" r="A3899">
        <v>1448</v>
      </c>
      <c t="n" s="6" r="B3899">
        <v>45</v>
      </c>
    </row>
    <row spans="1:5" r="3900">
      <c t="s" s="4" r="A3900">
        <v>823</v>
      </c>
      <c t="n" s="6" r="B3900">
        <v>1878</v>
      </c>
    </row>
    <row spans="1:5" r="3901">
      <c t="s" s="4" r="A3901">
        <v>1773</v>
      </c>
    </row>
    <row spans="1:5" r="3902">
      <c t="s" s="3" r="A3902">
        <v>1444</v>
      </c>
    </row>
    <row spans="1:5" r="3903">
      <c t="s" s="4" r="A3903">
        <v>1445</v>
      </c>
      <c t="n" s="6" r="B3903">
        <v>393</v>
      </c>
    </row>
    <row spans="1:5" r="3904">
      <c t="s" s="4" r="A3904">
        <v>690</v>
      </c>
      <c t="n" s="6" r="B3904">
        <v>414</v>
      </c>
    </row>
    <row spans="1:5" r="3905">
      <c t="s" s="4" r="A3905">
        <v>749</v>
      </c>
      <c t="n" s="6" r="B3905">
        <v>384</v>
      </c>
    </row>
    <row spans="1:5" r="3906">
      <c t="s" s="4" r="A3906">
        <v>1446</v>
      </c>
      <c t="n" s="6" r="B3906">
        <v>0</v>
      </c>
    </row>
    <row spans="1:5" r="3907">
      <c t="s" s="3" r="A3907">
        <v>1447</v>
      </c>
    </row>
    <row spans="1:5" r="3908">
      <c t="s" s="4" r="A3908">
        <v>690</v>
      </c>
      <c t="n" s="6" r="B3908">
        <v>414</v>
      </c>
    </row>
    <row spans="1:5" r="3909">
      <c t="s" s="4" r="A3909">
        <v>749</v>
      </c>
      <c t="n" s="6" r="B3909">
        <v>384</v>
      </c>
    </row>
    <row spans="1:5" r="3910">
      <c t="s" s="4" r="A3910">
        <v>150</v>
      </c>
      <c t="n" s="6" r="B3910">
        <v>798</v>
      </c>
    </row>
    <row spans="1:5" r="3911">
      <c t="s" s="4" r="A3911">
        <v>1448</v>
      </c>
      <c t="n" s="6" r="B3911">
        <v>14</v>
      </c>
    </row>
    <row spans="1:5" r="3912">
      <c t="s" s="4" r="A3912">
        <v>823</v>
      </c>
      <c t="n" s="6" r="B3912">
        <v>784</v>
      </c>
    </row>
    <row spans="1:5" r="3913">
      <c t="s" s="4" r="A3913">
        <v>1774</v>
      </c>
    </row>
    <row spans="1:5" r="3914">
      <c t="s" s="3" r="A3914">
        <v>1444</v>
      </c>
    </row>
    <row spans="1:5" r="3915">
      <c t="s" s="4" r="A3915">
        <v>1445</v>
      </c>
      <c t="n" s="6" r="B3915">
        <v>907</v>
      </c>
    </row>
    <row spans="1:5" r="3916">
      <c t="s" s="4" r="A3916">
        <v>690</v>
      </c>
      <c t="n" s="6" r="B3916">
        <v>726</v>
      </c>
    </row>
    <row spans="1:5" r="3917">
      <c t="s" s="4" r="A3917">
        <v>749</v>
      </c>
      <c t="n" s="6" r="B3917">
        <v>1092</v>
      </c>
    </row>
    <row spans="1:5" r="3918">
      <c t="s" s="4" r="A3918">
        <v>1446</v>
      </c>
      <c t="n" s="6" r="B3918">
        <v>19</v>
      </c>
    </row>
    <row spans="1:5" r="3919">
      <c t="s" s="3" r="A3919">
        <v>1447</v>
      </c>
    </row>
    <row spans="1:5" r="3920">
      <c t="s" s="4" r="A3920">
        <v>690</v>
      </c>
      <c t="n" s="6" r="B3920">
        <v>726</v>
      </c>
    </row>
    <row spans="1:5" r="3921">
      <c t="s" s="4" r="A3921">
        <v>749</v>
      </c>
      <c t="n" s="6" r="B3921">
        <v>1111</v>
      </c>
    </row>
    <row spans="1:5" r="3922">
      <c t="s" s="4" r="A3922">
        <v>150</v>
      </c>
      <c t="n" s="6" r="B3922">
        <v>1837</v>
      </c>
    </row>
    <row spans="1:5" r="3923">
      <c t="s" s="4" r="A3923">
        <v>1448</v>
      </c>
      <c t="n" s="6" r="B3923">
        <v>41</v>
      </c>
    </row>
    <row spans="1:5" r="3924">
      <c t="s" s="4" r="A3924">
        <v>823</v>
      </c>
      <c t="n" s="6" r="B3924">
        <v>1796</v>
      </c>
    </row>
    <row spans="1:5" r="3925">
      <c t="s" s="4" r="A3925">
        <v>1775</v>
      </c>
    </row>
    <row spans="1:5" r="3926">
      <c t="s" s="3" r="A3926">
        <v>1444</v>
      </c>
    </row>
    <row spans="1:5" r="3927">
      <c t="s" s="4" r="A3927">
        <v>1445</v>
      </c>
      <c t="n" s="6" r="B3927">
        <v>454</v>
      </c>
    </row>
    <row spans="1:5" r="3928">
      <c t="s" s="4" r="A3928">
        <v>690</v>
      </c>
      <c t="n" s="6" r="B3928">
        <v>316</v>
      </c>
    </row>
    <row spans="1:5" r="3929">
      <c t="s" s="4" r="A3929">
        <v>749</v>
      </c>
      <c t="n" s="6" r="B3929">
        <v>594</v>
      </c>
    </row>
    <row spans="1:5" r="3930">
      <c t="s" s="4" r="A3930">
        <v>1446</v>
      </c>
      <c t="n" s="6" r="B3930">
        <v>11</v>
      </c>
    </row>
    <row spans="1:5" r="3931">
      <c t="s" s="3" r="A3931">
        <v>1447</v>
      </c>
    </row>
    <row spans="1:5" r="3932">
      <c t="s" s="4" r="A3932">
        <v>690</v>
      </c>
      <c t="n" s="6" r="B3932">
        <v>316</v>
      </c>
    </row>
    <row spans="1:5" r="3933">
      <c t="s" s="4" r="A3933">
        <v>749</v>
      </c>
      <c t="n" s="6" r="B3933">
        <v>605</v>
      </c>
    </row>
    <row spans="1:5" r="3934">
      <c t="s" s="4" r="A3934">
        <v>150</v>
      </c>
      <c t="n" s="6" r="B3934">
        <v>921</v>
      </c>
    </row>
    <row spans="1:5" r="3935">
      <c t="s" s="4" r="A3935">
        <v>1448</v>
      </c>
      <c t="n" s="6" r="B3935">
        <v>22</v>
      </c>
    </row>
    <row spans="1:5" r="3936">
      <c t="s" s="4" r="A3936">
        <v>823</v>
      </c>
      <c t="n" s="6" r="B3936">
        <v>899</v>
      </c>
    </row>
    <row spans="1:5" r="3937">
      <c t="s" s="4" r="A3937">
        <v>1776</v>
      </c>
    </row>
    <row spans="1:5" r="3938">
      <c t="s" s="3" r="A3938">
        <v>1444</v>
      </c>
    </row>
    <row spans="1:5" r="3939">
      <c t="s" s="4" r="A3939">
        <v>1445</v>
      </c>
      <c t="n" s="6" r="B3939">
        <v>5576</v>
      </c>
    </row>
    <row spans="1:5" r="3940">
      <c t="s" s="4" r="A3940">
        <v>690</v>
      </c>
      <c t="n" s="6" r="B3940">
        <v>2404</v>
      </c>
    </row>
    <row spans="1:5" r="3941">
      <c t="s" s="4" r="A3941">
        <v>749</v>
      </c>
      <c t="n" s="6" r="B3941">
        <v>8738</v>
      </c>
    </row>
    <row spans="1:5" r="3942">
      <c t="s" s="4" r="A3942">
        <v>1446</v>
      </c>
      <c t="n" s="6" r="B3942">
        <v>155</v>
      </c>
    </row>
    <row spans="1:5" r="3943">
      <c t="s" s="3" r="A3943">
        <v>1447</v>
      </c>
    </row>
    <row spans="1:5" r="3944">
      <c t="s" s="4" r="A3944">
        <v>690</v>
      </c>
      <c t="n" s="6" r="B3944">
        <v>2404</v>
      </c>
    </row>
    <row spans="1:5" r="3945">
      <c t="s" s="4" r="A3945">
        <v>749</v>
      </c>
      <c t="n" s="6" r="B3945">
        <v>8893</v>
      </c>
    </row>
    <row spans="1:5" r="3946">
      <c t="s" s="4" r="A3946">
        <v>150</v>
      </c>
      <c t="n" s="6" r="B3946">
        <v>11297</v>
      </c>
    </row>
    <row spans="1:5" r="3947">
      <c t="s" s="4" r="A3947">
        <v>1448</v>
      </c>
      <c t="n" s="6" r="B3947">
        <v>329</v>
      </c>
    </row>
    <row spans="1:5" r="3948">
      <c t="s" s="4" r="A3948">
        <v>823</v>
      </c>
      <c t="n" s="6" r="B3948">
        <v>10968</v>
      </c>
    </row>
    <row spans="1:5" r="3949">
      <c t="s" s="4" r="A3949">
        <v>1777</v>
      </c>
    </row>
    <row spans="1:5" r="3950">
      <c t="s" s="3" r="A3950">
        <v>1444</v>
      </c>
    </row>
    <row spans="1:5" r="3951">
      <c t="s" s="4" r="A3951">
        <v>1445</v>
      </c>
      <c t="n" s="6" r="B3951">
        <v>20098</v>
      </c>
    </row>
    <row spans="1:5" r="3952">
      <c t="s" s="4" r="A3952">
        <v>690</v>
      </c>
      <c t="n" s="6" r="B3952">
        <v>8068</v>
      </c>
    </row>
    <row spans="1:5" r="3953">
      <c t="s" s="4" r="A3953">
        <v>749</v>
      </c>
      <c t="n" s="6" r="B3953">
        <v>22706</v>
      </c>
    </row>
    <row spans="1:5" r="3954">
      <c t="s" s="4" r="A3954">
        <v>1446</v>
      </c>
      <c t="n" s="6" r="B3954">
        <v>0</v>
      </c>
    </row>
    <row spans="1:5" r="3955">
      <c t="s" s="3" r="A3955">
        <v>1447</v>
      </c>
    </row>
    <row spans="1:5" r="3956">
      <c t="s" s="4" r="A3956">
        <v>690</v>
      </c>
      <c t="n" s="6" r="B3956">
        <v>8068</v>
      </c>
    </row>
    <row spans="1:5" r="3957">
      <c t="s" s="4" r="A3957">
        <v>749</v>
      </c>
      <c t="n" s="6" r="B3957">
        <v>22706</v>
      </c>
    </row>
    <row spans="1:5" r="3958">
      <c t="s" s="4" r="A3958">
        <v>150</v>
      </c>
      <c t="n" s="6" r="B3958">
        <v>30774</v>
      </c>
    </row>
    <row spans="1:5" r="3959">
      <c t="s" s="4" r="A3959">
        <v>1448</v>
      </c>
      <c t="n" s="6" r="B3959">
        <v>70</v>
      </c>
    </row>
    <row spans="1:5" r="3960">
      <c t="s" s="4" r="A3960">
        <v>823</v>
      </c>
      <c t="n" s="6" r="B3960">
        <v>30704</v>
      </c>
    </row>
    <row spans="1:5" r="3961">
      <c t="s" s="4" r="A3961">
        <v>1778</v>
      </c>
    </row>
    <row spans="1:5" r="3962">
      <c t="s" s="3" r="A3962">
        <v>1444</v>
      </c>
    </row>
    <row spans="1:5" r="3963">
      <c t="s" s="4" r="A3963">
        <v>1445</v>
      </c>
      <c t="n" s="6" r="B3963">
        <v>10802</v>
      </c>
    </row>
    <row spans="1:5" r="3964">
      <c t="s" s="4" r="A3964">
        <v>690</v>
      </c>
      <c t="n" s="6" r="B3964">
        <v>0</v>
      </c>
    </row>
    <row spans="1:5" r="3965">
      <c t="s" s="4" r="A3965">
        <v>749</v>
      </c>
      <c t="n" s="6" r="B3965">
        <v>16541</v>
      </c>
    </row>
    <row spans="1:5" r="3966">
      <c t="s" s="4" r="A3966">
        <v>1446</v>
      </c>
      <c t="n" s="6" r="B3966">
        <v>0</v>
      </c>
    </row>
    <row spans="1:5" r="3967">
      <c t="s" s="3" r="A3967">
        <v>1447</v>
      </c>
    </row>
    <row spans="1:5" r="3968">
      <c t="s" s="4" r="A3968">
        <v>690</v>
      </c>
      <c t="n" s="6" r="B3968">
        <v>0</v>
      </c>
    </row>
    <row spans="1:5" r="3969">
      <c t="s" s="4" r="A3969">
        <v>749</v>
      </c>
      <c t="n" s="6" r="B3969">
        <v>16541</v>
      </c>
    </row>
    <row spans="1:5" r="3970">
      <c t="s" s="4" r="A3970">
        <v>150</v>
      </c>
      <c t="n" s="6" r="B3970">
        <v>16541</v>
      </c>
    </row>
    <row spans="1:5" r="3971">
      <c t="s" s="4" r="A3971">
        <v>1448</v>
      </c>
      <c t="n" s="6" r="B3971">
        <v>45</v>
      </c>
    </row>
    <row spans="1:5" r="3972">
      <c t="s" s="4" r="A3972">
        <v>823</v>
      </c>
      <c t="n" s="6" r="B3972">
        <v>16496</v>
      </c>
    </row>
    <row spans="1:5" r="3973">
      <c t="s" s="4" r="A3973">
        <v>1779</v>
      </c>
    </row>
    <row spans="1:5" r="3974">
      <c t="s" s="3" r="A3974">
        <v>1444</v>
      </c>
    </row>
    <row spans="1:5" r="3975">
      <c t="s" s="4" r="A3975">
        <v>1445</v>
      </c>
      <c t="n" s="6" r="B3975">
        <v>3310</v>
      </c>
    </row>
    <row spans="1:5" r="3976">
      <c t="s" s="4" r="A3976">
        <v>690</v>
      </c>
      <c t="n" s="6" r="B3976">
        <v>995</v>
      </c>
    </row>
    <row spans="1:5" r="3977">
      <c t="s" s="4" r="A3977">
        <v>749</v>
      </c>
      <c t="n" s="6" r="B3977">
        <v>4075</v>
      </c>
    </row>
    <row spans="1:5" r="3978">
      <c t="s" s="4" r="A3978">
        <v>1446</v>
      </c>
      <c t="n" s="6" r="B3978">
        <v>0</v>
      </c>
    </row>
    <row spans="1:5" r="3979">
      <c t="s" s="3" r="A3979">
        <v>1447</v>
      </c>
    </row>
    <row spans="1:5" r="3980">
      <c t="s" s="4" r="A3980">
        <v>690</v>
      </c>
      <c t="n" s="6" r="B3980">
        <v>995</v>
      </c>
    </row>
    <row spans="1:5" r="3981">
      <c t="s" s="4" r="A3981">
        <v>749</v>
      </c>
      <c t="n" s="6" r="B3981">
        <v>4075</v>
      </c>
    </row>
    <row spans="1:5" r="3982">
      <c t="s" s="4" r="A3982">
        <v>150</v>
      </c>
      <c t="n" s="6" r="B3982">
        <v>5070</v>
      </c>
    </row>
    <row spans="1:5" r="3983">
      <c t="s" s="4" r="A3983">
        <v>1448</v>
      </c>
      <c t="n" s="6" r="B3983">
        <v>11</v>
      </c>
    </row>
    <row spans="1:5" r="3984">
      <c t="s" s="4" r="A3984">
        <v>823</v>
      </c>
      <c t="n" s="6" r="B3984">
        <v>5059</v>
      </c>
    </row>
    <row spans="1:5" r="3985">
      <c t="s" s="4" r="A3985">
        <v>1780</v>
      </c>
    </row>
    <row spans="1:5" r="3986">
      <c t="s" s="3" r="A3986">
        <v>1444</v>
      </c>
    </row>
    <row spans="1:5" r="3987">
      <c t="s" s="4" r="A3987">
        <v>1445</v>
      </c>
      <c t="n" s="6" r="B3987">
        <v>7305</v>
      </c>
    </row>
    <row spans="1:5" r="3988">
      <c t="s" s="4" r="A3988">
        <v>690</v>
      </c>
      <c t="n" s="6" r="B3988">
        <v>2947</v>
      </c>
    </row>
    <row spans="1:5" r="3989">
      <c t="s" s="4" r="A3989">
        <v>749</v>
      </c>
      <c t="n" s="6" r="B3989">
        <v>8239</v>
      </c>
    </row>
    <row spans="1:5" r="3990">
      <c t="s" s="4" r="A3990">
        <v>1446</v>
      </c>
      <c t="n" s="6" r="B3990">
        <v>0</v>
      </c>
    </row>
    <row spans="1:5" r="3991">
      <c t="s" s="3" r="A3991">
        <v>1447</v>
      </c>
    </row>
    <row spans="1:5" r="3992">
      <c t="s" s="4" r="A3992">
        <v>690</v>
      </c>
      <c t="n" s="6" r="B3992">
        <v>2947</v>
      </c>
    </row>
    <row spans="1:5" r="3993">
      <c t="s" s="4" r="A3993">
        <v>749</v>
      </c>
      <c t="n" s="6" r="B3993">
        <v>8239</v>
      </c>
    </row>
    <row spans="1:5" r="3994">
      <c t="s" s="4" r="A3994">
        <v>150</v>
      </c>
      <c t="n" s="6" r="B3994">
        <v>11186</v>
      </c>
    </row>
    <row spans="1:5" r="3995">
      <c t="s" s="4" r="A3995">
        <v>1448</v>
      </c>
      <c t="n" s="6" r="B3995">
        <v>19</v>
      </c>
    </row>
    <row spans="1:5" r="3996">
      <c t="s" s="4" r="A3996">
        <v>823</v>
      </c>
      <c t="n" s="6" r="B3996">
        <v>11167</v>
      </c>
    </row>
    <row spans="1:5" r="3997">
      <c t="s" s="4" r="A3997">
        <v>1781</v>
      </c>
    </row>
    <row spans="1:5" r="3998">
      <c t="s" s="3" r="A3998">
        <v>1444</v>
      </c>
    </row>
    <row spans="1:5" r="3999">
      <c t="s" s="4" r="A3999">
        <v>1445</v>
      </c>
      <c t="n" s="6" r="B3999">
        <v>7219</v>
      </c>
    </row>
    <row spans="1:5" r="4000">
      <c t="s" s="4" r="A4000">
        <v>690</v>
      </c>
      <c t="n" s="6" r="B4000">
        <v>2947</v>
      </c>
    </row>
    <row spans="1:5" r="4001">
      <c t="s" s="4" r="A4001">
        <v>749</v>
      </c>
      <c t="n" s="6" r="B4001">
        <v>8107</v>
      </c>
    </row>
    <row spans="1:5" r="4002">
      <c t="s" s="4" r="A4002">
        <v>1446</v>
      </c>
      <c t="n" s="6" r="B4002">
        <v>0</v>
      </c>
    </row>
    <row spans="1:5" r="4003">
      <c t="s" s="3" r="A4003">
        <v>1447</v>
      </c>
    </row>
    <row spans="1:5" r="4004">
      <c t="s" s="4" r="A4004">
        <v>690</v>
      </c>
      <c t="n" s="6" r="B4004">
        <v>2947</v>
      </c>
    </row>
    <row spans="1:5" r="4005">
      <c t="s" s="4" r="A4005">
        <v>749</v>
      </c>
      <c t="n" s="6" r="B4005">
        <v>8107</v>
      </c>
    </row>
    <row spans="1:5" r="4006">
      <c t="s" s="4" r="A4006">
        <v>150</v>
      </c>
      <c t="n" s="6" r="B4006">
        <v>11054</v>
      </c>
    </row>
    <row spans="1:5" r="4007">
      <c t="s" s="4" r="A4007">
        <v>1448</v>
      </c>
      <c t="n" s="6" r="B4007">
        <v>18</v>
      </c>
    </row>
    <row spans="1:5" r="4008">
      <c t="s" s="4" r="A4008">
        <v>823</v>
      </c>
      <c t="n" s="6" r="B4008">
        <v>11036</v>
      </c>
    </row>
    <row spans="1:5" r="4009">
      <c t="s" s="4" r="A4009">
        <v>1782</v>
      </c>
    </row>
    <row spans="1:5" r="4010">
      <c t="s" s="3" r="A4010">
        <v>1444</v>
      </c>
    </row>
    <row spans="1:5" r="4011">
      <c t="s" s="4" r="A4011">
        <v>1445</v>
      </c>
      <c t="n" s="6" r="B4011">
        <v>3143</v>
      </c>
    </row>
    <row spans="1:5" r="4012">
      <c t="s" s="4" r="A4012">
        <v>690</v>
      </c>
      <c t="n" s="6" r="B4012">
        <v>995</v>
      </c>
    </row>
    <row spans="1:5" r="4013">
      <c t="s" s="4" r="A4013">
        <v>749</v>
      </c>
      <c t="n" s="6" r="B4013">
        <v>3818</v>
      </c>
    </row>
    <row spans="1:5" r="4014">
      <c t="s" s="4" r="A4014">
        <v>1446</v>
      </c>
      <c t="n" s="6" r="B4014">
        <v>0</v>
      </c>
    </row>
    <row spans="1:5" r="4015">
      <c t="s" s="3" r="A4015">
        <v>1447</v>
      </c>
    </row>
    <row spans="1:5" r="4016">
      <c t="s" s="4" r="A4016">
        <v>690</v>
      </c>
      <c t="n" s="6" r="B4016">
        <v>995</v>
      </c>
    </row>
    <row spans="1:5" r="4017">
      <c t="s" s="4" r="A4017">
        <v>749</v>
      </c>
      <c t="n" s="6" r="B4017">
        <v>3818</v>
      </c>
    </row>
    <row spans="1:5" r="4018">
      <c t="s" s="4" r="A4018">
        <v>150</v>
      </c>
      <c t="n" s="6" r="B4018">
        <v>4813</v>
      </c>
    </row>
    <row spans="1:5" r="4019">
      <c t="s" s="4" r="A4019">
        <v>1448</v>
      </c>
      <c t="n" s="6" r="B4019">
        <v>9</v>
      </c>
    </row>
    <row spans="1:5" r="4020">
      <c t="s" s="4" r="A4020">
        <v>823</v>
      </c>
      <c t="n" s="6" r="B4020">
        <v>4804</v>
      </c>
    </row>
    <row spans="1:5" r="4021">
      <c t="s" s="4" r="A4021">
        <v>1783</v>
      </c>
    </row>
    <row spans="1:5" r="4022">
      <c t="s" s="3" r="A4022">
        <v>1444</v>
      </c>
    </row>
    <row spans="1:5" r="4023">
      <c t="s" s="4" r="A4023">
        <v>1445</v>
      </c>
      <c t="n" s="6" r="B4023">
        <v>3517</v>
      </c>
    </row>
    <row spans="1:5" r="4024">
      <c t="s" s="4" r="A4024">
        <v>690</v>
      </c>
      <c t="n" s="6" r="B4024">
        <v>0</v>
      </c>
    </row>
    <row spans="1:5" r="4025">
      <c t="s" s="4" r="A4025">
        <v>749</v>
      </c>
      <c t="n" s="6" r="B4025">
        <v>5387</v>
      </c>
    </row>
    <row spans="1:5" r="4026">
      <c t="s" s="4" r="A4026">
        <v>1446</v>
      </c>
      <c t="n" s="6" r="B4026">
        <v>0</v>
      </c>
    </row>
    <row spans="1:5" r="4027">
      <c t="s" s="3" r="A4027">
        <v>1447</v>
      </c>
    </row>
    <row spans="1:5" r="4028">
      <c t="s" s="4" r="A4028">
        <v>690</v>
      </c>
      <c t="n" s="6" r="B4028">
        <v>0</v>
      </c>
    </row>
    <row spans="1:5" r="4029">
      <c t="s" s="4" r="A4029">
        <v>749</v>
      </c>
      <c t="n" s="6" r="B4029">
        <v>5387</v>
      </c>
    </row>
    <row spans="1:5" r="4030">
      <c t="s" s="4" r="A4030">
        <v>150</v>
      </c>
      <c t="n" s="6" r="B4030">
        <v>5387</v>
      </c>
    </row>
    <row spans="1:5" r="4031">
      <c t="s" s="4" r="A4031">
        <v>1448</v>
      </c>
      <c t="n" s="6" r="B4031">
        <v>13</v>
      </c>
    </row>
    <row spans="1:5" r="4032">
      <c t="s" s="4" r="A4032">
        <v>823</v>
      </c>
      <c t="n" s="6" r="B4032">
        <v>5374</v>
      </c>
    </row>
    <row spans="1:5" r="4033">
      <c t="s" s="4" r="A4033">
        <v>1784</v>
      </c>
    </row>
    <row spans="1:5" r="4034">
      <c t="s" s="3" r="A4034">
        <v>1444</v>
      </c>
    </row>
    <row spans="1:5" r="4035">
      <c t="s" s="4" r="A4035">
        <v>1445</v>
      </c>
      <c t="n" s="6" r="B4035">
        <v>13500</v>
      </c>
    </row>
    <row spans="1:5" r="4036">
      <c t="s" s="4" r="A4036">
        <v>690</v>
      </c>
      <c t="n" s="6" r="B4036">
        <v>5800</v>
      </c>
    </row>
    <row spans="1:5" r="4037">
      <c t="s" s="4" r="A4037">
        <v>749</v>
      </c>
      <c t="n" s="6" r="B4037">
        <v>27500</v>
      </c>
    </row>
    <row spans="1:5" r="4038">
      <c t="s" s="4" r="A4038">
        <v>1446</v>
      </c>
      <c t="n" s="6" r="B4038">
        <v>5235</v>
      </c>
    </row>
    <row spans="1:5" r="4039">
      <c t="s" s="3" r="A4039">
        <v>1447</v>
      </c>
    </row>
    <row spans="1:5" r="4040">
      <c t="s" s="4" r="A4040">
        <v>690</v>
      </c>
      <c t="n" s="6" r="B4040">
        <v>5800</v>
      </c>
    </row>
    <row spans="1:5" r="4041">
      <c t="s" s="4" r="A4041">
        <v>749</v>
      </c>
      <c t="n" s="6" r="B4041">
        <v>32735</v>
      </c>
    </row>
    <row spans="1:5" r="4042">
      <c t="s" s="4" r="A4042">
        <v>150</v>
      </c>
      <c t="n" s="6" r="B4042">
        <v>38535</v>
      </c>
    </row>
    <row spans="1:5" r="4043">
      <c t="s" s="4" r="A4043">
        <v>1448</v>
      </c>
      <c t="n" s="6" r="B4043">
        <v>920</v>
      </c>
    </row>
    <row spans="1:5" r="4044">
      <c t="s" s="4" r="A4044">
        <v>823</v>
      </c>
      <c t="n" s="6" r="B4044">
        <v>37615</v>
      </c>
    </row>
    <row spans="1:5" r="4045">
      <c t="s" s="4" r="A4045">
        <v>1785</v>
      </c>
    </row>
    <row spans="1:5" r="4046">
      <c t="s" s="3" r="A4046">
        <v>1444</v>
      </c>
    </row>
    <row spans="1:5" r="4047">
      <c t="s" s="4" r="A4047">
        <v>1445</v>
      </c>
      <c t="n" s="6" r="B4047">
        <v>0</v>
      </c>
    </row>
    <row spans="1:5" r="4048">
      <c t="s" s="4" r="A4048">
        <v>690</v>
      </c>
      <c t="n" s="6" r="B4048">
        <v>0</v>
      </c>
    </row>
    <row spans="1:5" r="4049">
      <c t="s" s="4" r="A4049">
        <v>749</v>
      </c>
      <c t="n" s="6" r="B4049">
        <v>14130</v>
      </c>
    </row>
    <row spans="1:5" r="4050">
      <c t="s" s="4" r="A4050">
        <v>1446</v>
      </c>
      <c t="n" s="6" r="B4050">
        <v>0</v>
      </c>
    </row>
    <row spans="1:5" r="4051">
      <c t="s" s="3" r="A4051">
        <v>1447</v>
      </c>
    </row>
    <row spans="1:5" r="4052">
      <c t="s" s="4" r="A4052">
        <v>690</v>
      </c>
      <c t="n" s="6" r="B4052">
        <v>0</v>
      </c>
    </row>
    <row spans="1:5" r="4053">
      <c t="s" s="4" r="A4053">
        <v>749</v>
      </c>
      <c t="n" s="6" r="B4053">
        <v>14130</v>
      </c>
    </row>
    <row spans="1:5" r="4054">
      <c t="s" s="4" r="A4054">
        <v>150</v>
      </c>
      <c t="n" s="6" r="B4054">
        <v>14130</v>
      </c>
    </row>
    <row spans="1:5" r="4055">
      <c t="s" s="4" r="A4055">
        <v>1448</v>
      </c>
      <c t="n" s="6" r="B4055">
        <v>840</v>
      </c>
    </row>
    <row spans="1:5" r="4056">
      <c t="s" s="4" r="A4056">
        <v>823</v>
      </c>
      <c t="n" s="6" r="B4056">
        <v>13290</v>
      </c>
    </row>
    <row spans="1:5" r="4057">
      <c t="s" s="4" r="A4057">
        <v>1786</v>
      </c>
    </row>
    <row spans="1:5" r="4058">
      <c t="s" s="3" r="A4058">
        <v>1444</v>
      </c>
    </row>
    <row spans="1:5" r="4059">
      <c t="s" s="4" r="A4059">
        <v>1445</v>
      </c>
      <c t="n" s="6" r="B4059">
        <v>88000</v>
      </c>
    </row>
    <row spans="1:5" r="4060">
      <c t="s" s="4" r="A4060">
        <v>690</v>
      </c>
      <c t="n" s="6" r="B4060">
        <v>8319</v>
      </c>
    </row>
    <row spans="1:5" r="4061">
      <c t="s" s="4" r="A4061">
        <v>749</v>
      </c>
      <c t="n" s="6" r="B4061">
        <v>104367</v>
      </c>
    </row>
    <row spans="1:5" r="4062">
      <c t="s" s="4" r="A4062">
        <v>1446</v>
      </c>
      <c t="n" s="6" r="B4062">
        <v>0</v>
      </c>
    </row>
    <row spans="1:5" r="4063">
      <c t="s" s="3" r="A4063">
        <v>1447</v>
      </c>
    </row>
    <row spans="1:5" r="4064">
      <c t="s" s="4" r="A4064">
        <v>690</v>
      </c>
      <c t="n" s="6" r="B4064">
        <v>8319</v>
      </c>
    </row>
    <row spans="1:5" r="4065">
      <c t="s" s="4" r="A4065">
        <v>749</v>
      </c>
      <c t="n" s="6" r="B4065">
        <v>104367</v>
      </c>
    </row>
    <row spans="1:5" r="4066">
      <c t="s" s="4" r="A4066">
        <v>150</v>
      </c>
      <c t="n" s="6" r="B4066">
        <v>112686</v>
      </c>
    </row>
    <row spans="1:5" r="4067">
      <c t="s" s="4" r="A4067">
        <v>1448</v>
      </c>
      <c t="n" s="6" r="B4067">
        <v>7280</v>
      </c>
    </row>
    <row spans="1:5" r="4068">
      <c t="s" s="4" r="A4068">
        <v>823</v>
      </c>
      <c t="n" s="6" r="B4068">
        <v>105406</v>
      </c>
    </row>
    <row spans="1:5" r="4069">
      <c t="s" s="4" r="A4069">
        <v>1787</v>
      </c>
    </row>
    <row spans="1:5" r="4070">
      <c t="s" s="3" r="A4070">
        <v>1444</v>
      </c>
    </row>
    <row spans="1:5" r="4071">
      <c t="s" s="4" r="A4071">
        <v>1445</v>
      </c>
      <c t="n" s="6" r="B4071">
        <v>17050</v>
      </c>
    </row>
    <row spans="1:5" r="4072">
      <c t="s" s="4" r="A4072">
        <v>690</v>
      </c>
      <c t="n" s="6" r="B4072">
        <v>4614</v>
      </c>
    </row>
    <row spans="1:5" r="4073">
      <c t="s" s="4" r="A4073">
        <v>749</v>
      </c>
      <c t="n" s="6" r="B4073">
        <v>28247</v>
      </c>
    </row>
    <row spans="1:5" r="4074">
      <c t="s" s="4" r="A4074">
        <v>1446</v>
      </c>
      <c t="n" s="6" r="B4074">
        <v>0</v>
      </c>
    </row>
    <row spans="1:5" r="4075">
      <c t="s" s="3" r="A4075">
        <v>1447</v>
      </c>
    </row>
    <row spans="1:5" r="4076">
      <c t="s" s="4" r="A4076">
        <v>690</v>
      </c>
      <c t="n" s="6" r="B4076">
        <v>4614</v>
      </c>
    </row>
    <row spans="1:5" r="4077">
      <c t="s" s="4" r="A4077">
        <v>749</v>
      </c>
      <c t="n" s="6" r="B4077">
        <v>28247</v>
      </c>
    </row>
    <row spans="1:5" r="4078">
      <c t="s" s="4" r="A4078">
        <v>150</v>
      </c>
      <c t="n" s="6" r="B4078">
        <v>32861</v>
      </c>
    </row>
    <row spans="1:5" r="4079">
      <c t="s" s="4" r="A4079">
        <v>1448</v>
      </c>
      <c t="n" s="6" r="B4079">
        <v>70</v>
      </c>
    </row>
    <row spans="1:5" r="4080">
      <c t="s" s="4" r="A4080">
        <v>823</v>
      </c>
      <c t="n" s="6" r="B4080">
        <v>32791</v>
      </c>
    </row>
    <row spans="1:5" r="4081">
      <c t="s" s="4" r="A4081">
        <v>1788</v>
      </c>
    </row>
    <row spans="1:5" r="4082">
      <c t="s" s="3" r="A4082">
        <v>1444</v>
      </c>
    </row>
    <row spans="1:5" r="4083">
      <c t="s" s="4" r="A4083">
        <v>1445</v>
      </c>
      <c t="n" s="6" r="B4083">
        <v>0</v>
      </c>
    </row>
    <row spans="1:5" r="4084">
      <c t="s" s="4" r="A4084">
        <v>690</v>
      </c>
      <c t="n" s="6" r="B4084">
        <v>307</v>
      </c>
    </row>
    <row spans="1:5" r="4085">
      <c t="s" s="4" r="A4085">
        <v>749</v>
      </c>
      <c t="n" s="6" r="B4085">
        <v>230</v>
      </c>
    </row>
    <row spans="1:5" r="4086">
      <c t="s" s="4" r="A4086">
        <v>1446</v>
      </c>
      <c t="n" s="6" r="B4086">
        <v>0</v>
      </c>
    </row>
    <row spans="1:5" r="4087">
      <c t="s" s="3" r="A4087">
        <v>1447</v>
      </c>
    </row>
    <row spans="1:5" r="4088">
      <c t="s" s="4" r="A4088">
        <v>690</v>
      </c>
      <c t="n" s="6" r="B4088">
        <v>307</v>
      </c>
    </row>
    <row spans="1:5" r="4089">
      <c t="s" s="4" r="A4089">
        <v>749</v>
      </c>
      <c t="n" s="6" r="B4089">
        <v>230</v>
      </c>
    </row>
    <row spans="1:5" r="4090">
      <c t="s" s="4" r="A4090">
        <v>150</v>
      </c>
      <c t="n" s="6" r="B4090">
        <v>537</v>
      </c>
    </row>
    <row spans="1:5" r="4091">
      <c t="s" s="4" r="A4091">
        <v>1448</v>
      </c>
      <c t="n" s="6" r="B4091">
        <v>8</v>
      </c>
    </row>
    <row spans="1:5" r="4092">
      <c t="s" s="4" r="A4092">
        <v>823</v>
      </c>
      <c t="n" s="6" r="B4092">
        <v>529</v>
      </c>
    </row>
    <row spans="1:5" r="4093">
      <c t="s" s="4" r="A4093">
        <v>1789</v>
      </c>
    </row>
    <row spans="1:5" r="4094">
      <c t="s" s="3" r="A4094">
        <v>1444</v>
      </c>
    </row>
    <row spans="1:5" r="4095">
      <c t="s" s="4" r="A4095">
        <v>1445</v>
      </c>
      <c t="n" s="6" r="B4095">
        <v>0</v>
      </c>
    </row>
    <row spans="1:5" r="4096">
      <c t="s" s="4" r="A4096">
        <v>690</v>
      </c>
      <c t="n" s="6" r="B4096">
        <v>2219</v>
      </c>
    </row>
    <row spans="1:5" r="4097">
      <c t="s" s="4" r="A4097">
        <v>749</v>
      </c>
      <c t="n" s="6" r="B4097">
        <v>804</v>
      </c>
    </row>
    <row spans="1:5" r="4098">
      <c t="s" s="4" r="A4098">
        <v>1446</v>
      </c>
      <c t="n" s="6" r="B4098">
        <v>0</v>
      </c>
    </row>
    <row spans="1:5" r="4099">
      <c t="s" s="3" r="A4099">
        <v>1447</v>
      </c>
    </row>
    <row spans="1:5" r="4100">
      <c t="s" s="4" r="A4100">
        <v>690</v>
      </c>
      <c t="n" s="6" r="B4100">
        <v>2219</v>
      </c>
    </row>
    <row spans="1:5" r="4101">
      <c t="s" s="4" r="A4101">
        <v>749</v>
      </c>
      <c t="n" s="6" r="B4101">
        <v>804</v>
      </c>
    </row>
    <row spans="1:5" r="4102">
      <c t="s" s="4" r="A4102">
        <v>150</v>
      </c>
      <c t="n" s="6" r="B4102">
        <v>3023</v>
      </c>
    </row>
    <row spans="1:5" r="4103">
      <c t="s" s="4" r="A4103">
        <v>1448</v>
      </c>
      <c t="n" s="6" r="B4103">
        <v>24</v>
      </c>
    </row>
    <row spans="1:5" r="4104">
      <c t="s" s="4" r="A4104">
        <v>823</v>
      </c>
      <c t="n" s="6" r="B4104">
        <v>2999</v>
      </c>
    </row>
    <row spans="1:5" r="4105">
      <c t="s" s="4" r="A4105">
        <v>1790</v>
      </c>
    </row>
    <row spans="1:5" r="4106">
      <c t="s" s="3" r="A4106">
        <v>1444</v>
      </c>
    </row>
    <row spans="1:5" r="4107">
      <c t="s" s="4" r="A4107">
        <v>1445</v>
      </c>
      <c t="n" s="6" r="B4107">
        <v>180960</v>
      </c>
    </row>
    <row spans="1:5" r="4108">
      <c t="s" s="4" r="A4108">
        <v>690</v>
      </c>
      <c t="n" s="6" r="B4108">
        <v>61097</v>
      </c>
    </row>
    <row spans="1:5" r="4109">
      <c t="s" s="4" r="A4109">
        <v>749</v>
      </c>
      <c t="n" s="6" r="B4109">
        <v>226872</v>
      </c>
    </row>
    <row spans="1:5" r="4110">
      <c t="s" s="4" r="A4110">
        <v>1446</v>
      </c>
      <c t="n" s="6" r="B4110">
        <v>0</v>
      </c>
    </row>
    <row spans="1:5" r="4111">
      <c t="s" s="3" r="A4111">
        <v>1447</v>
      </c>
    </row>
    <row spans="1:5" r="4112">
      <c t="s" s="4" r="A4112">
        <v>690</v>
      </c>
      <c t="n" s="6" r="B4112">
        <v>61097</v>
      </c>
    </row>
    <row spans="1:5" r="4113">
      <c t="s" s="4" r="A4113">
        <v>749</v>
      </c>
      <c t="n" s="6" r="B4113">
        <v>226872</v>
      </c>
    </row>
    <row spans="1:5" r="4114">
      <c t="s" s="4" r="A4114">
        <v>150</v>
      </c>
      <c t="n" s="6" r="B4114">
        <v>287969</v>
      </c>
    </row>
    <row spans="1:5" r="4115">
      <c t="s" s="4" r="A4115">
        <v>1448</v>
      </c>
      <c t="n" s="6" r="B4115">
        <v>3756</v>
      </c>
    </row>
    <row spans="1:5" r="4116">
      <c t="s" s="4" r="A4116">
        <v>823</v>
      </c>
      <c t="n" s="6" r="B4116">
        <v>284213</v>
      </c>
    </row>
    <row spans="1:5" r="4117">
      <c t="s" s="4" r="A4117">
        <v>1791</v>
      </c>
    </row>
    <row spans="1:5" r="4118">
      <c t="s" s="3" r="A4118">
        <v>1444</v>
      </c>
    </row>
    <row spans="1:5" r="4119">
      <c t="s" s="4" r="A4119">
        <v>1445</v>
      </c>
      <c t="n" s="6" r="B4119">
        <v>7688</v>
      </c>
    </row>
    <row spans="1:5" r="4120">
      <c t="s" s="4" r="A4120">
        <v>690</v>
      </c>
      <c t="n" s="6" r="B4120">
        <v>6711</v>
      </c>
    </row>
    <row spans="1:5" r="4121">
      <c t="s" s="4" r="A4121">
        <v>749</v>
      </c>
      <c t="n" s="6" r="B4121">
        <v>8318</v>
      </c>
    </row>
    <row spans="1:5" r="4122">
      <c t="s" s="4" r="A4122">
        <v>1446</v>
      </c>
      <c t="n" s="6" r="B4122">
        <v>0</v>
      </c>
    </row>
    <row spans="1:5" r="4123">
      <c t="s" s="3" r="A4123">
        <v>1447</v>
      </c>
    </row>
    <row spans="1:5" r="4124">
      <c t="s" s="4" r="A4124">
        <v>690</v>
      </c>
      <c t="n" s="6" r="B4124">
        <v>6711</v>
      </c>
    </row>
    <row spans="1:5" r="4125">
      <c t="s" s="4" r="A4125">
        <v>749</v>
      </c>
      <c t="n" s="6" r="B4125">
        <v>8318</v>
      </c>
    </row>
    <row spans="1:5" r="4126">
      <c t="s" s="4" r="A4126">
        <v>150</v>
      </c>
      <c t="n" s="6" r="B4126">
        <v>15029</v>
      </c>
    </row>
    <row spans="1:5" r="4127">
      <c t="s" s="4" r="A4127">
        <v>1448</v>
      </c>
      <c t="n" s="6" r="B4127">
        <v>259</v>
      </c>
    </row>
    <row spans="1:5" r="4128">
      <c t="s" s="4" r="A4128">
        <v>823</v>
      </c>
      <c t="n" s="6" r="B4128">
        <v>14770</v>
      </c>
    </row>
    <row spans="1:5" r="4129">
      <c t="s" s="4" r="A4129">
        <v>1792</v>
      </c>
    </row>
    <row spans="1:5" r="4130">
      <c t="s" s="3" r="A4130">
        <v>1444</v>
      </c>
    </row>
    <row spans="1:5" r="4131">
      <c t="s" s="4" r="A4131">
        <v>1445</v>
      </c>
      <c t="n" s="6" r="B4131">
        <v>9798</v>
      </c>
    </row>
    <row spans="1:5" r="4132">
      <c t="s" s="4" r="A4132">
        <v>690</v>
      </c>
      <c t="n" s="6" r="B4132">
        <v>3942</v>
      </c>
    </row>
    <row spans="1:5" r="4133">
      <c t="s" s="4" r="A4133">
        <v>749</v>
      </c>
      <c t="n" s="6" r="B4133">
        <v>11062</v>
      </c>
    </row>
    <row spans="1:5" r="4134">
      <c t="s" s="4" r="A4134">
        <v>1446</v>
      </c>
      <c t="n" s="6" r="B4134">
        <v>0</v>
      </c>
    </row>
    <row spans="1:5" r="4135">
      <c t="s" s="3" r="A4135">
        <v>1447</v>
      </c>
    </row>
    <row spans="1:5" r="4136">
      <c t="s" s="4" r="A4136">
        <v>690</v>
      </c>
      <c t="n" s="6" r="B4136">
        <v>3942</v>
      </c>
    </row>
    <row spans="1:5" r="4137">
      <c t="s" s="4" r="A4137">
        <v>749</v>
      </c>
      <c t="n" s="6" r="B4137">
        <v>11062</v>
      </c>
    </row>
    <row spans="1:5" r="4138">
      <c t="s" s="4" r="A4138">
        <v>150</v>
      </c>
      <c t="n" s="6" r="B4138">
        <v>15004</v>
      </c>
    </row>
    <row spans="1:5" r="4139">
      <c t="s" s="4" r="A4139">
        <v>1448</v>
      </c>
      <c t="n" s="6" r="B4139">
        <v>28</v>
      </c>
    </row>
    <row spans="1:5" r="4140">
      <c t="s" s="4" r="A4140">
        <v>823</v>
      </c>
      <c t="n" s="6" r="B4140">
        <v>14976</v>
      </c>
    </row>
    <row spans="1:5" r="4141">
      <c t="s" s="4" r="A4141">
        <v>1793</v>
      </c>
    </row>
    <row spans="1:5" r="4142">
      <c t="s" s="3" r="A4142">
        <v>1444</v>
      </c>
    </row>
    <row spans="1:5" r="4143">
      <c t="s" s="4" r="A4143">
        <v>1445</v>
      </c>
      <c t="n" s="6" r="B4143">
        <v>2544</v>
      </c>
    </row>
    <row spans="1:5" r="4144">
      <c t="s" s="4" r="A4144">
        <v>690</v>
      </c>
      <c t="n" s="6" r="B4144">
        <v>260</v>
      </c>
    </row>
    <row spans="1:5" r="4145">
      <c t="s" s="4" r="A4145">
        <v>749</v>
      </c>
      <c t="n" s="6" r="B4145">
        <v>2736</v>
      </c>
    </row>
    <row spans="1:5" r="4146">
      <c t="s" s="4" r="A4146">
        <v>1446</v>
      </c>
      <c t="n" s="6" r="B4146">
        <v>0</v>
      </c>
    </row>
    <row spans="1:5" r="4147">
      <c t="s" s="3" r="A4147">
        <v>1447</v>
      </c>
    </row>
    <row spans="1:5" r="4148">
      <c t="s" s="4" r="A4148">
        <v>690</v>
      </c>
      <c t="n" s="6" r="B4148">
        <v>260</v>
      </c>
    </row>
    <row spans="1:5" r="4149">
      <c t="s" s="4" r="A4149">
        <v>749</v>
      </c>
      <c t="n" s="6" r="B4149">
        <v>2736</v>
      </c>
    </row>
    <row spans="1:5" r="4150">
      <c t="s" s="4" r="A4150">
        <v>150</v>
      </c>
      <c t="n" s="6" r="B4150">
        <v>2996</v>
      </c>
    </row>
    <row spans="1:5" r="4151">
      <c t="s" s="4" r="A4151">
        <v>1448</v>
      </c>
      <c t="n" s="6" r="B4151">
        <v>119</v>
      </c>
    </row>
    <row spans="1:5" r="4152">
      <c t="s" s="4" r="A4152">
        <v>823</v>
      </c>
      <c t="n" s="6" r="B4152">
        <v>2877</v>
      </c>
    </row>
    <row spans="1:5" r="4153">
      <c t="s" s="4" r="A4153">
        <v>1794</v>
      </c>
    </row>
    <row spans="1:5" r="4154">
      <c t="s" s="3" r="A4154">
        <v>1444</v>
      </c>
    </row>
    <row spans="1:5" r="4155">
      <c t="s" s="4" r="A4155">
        <v>1445</v>
      </c>
      <c t="n" s="6" r="B4155">
        <v>1066</v>
      </c>
    </row>
    <row spans="1:5" r="4156">
      <c t="s" s="4" r="A4156">
        <v>690</v>
      </c>
      <c t="n" s="6" r="B4156">
        <v>369</v>
      </c>
    </row>
    <row spans="1:5" r="4157">
      <c t="s" s="4" r="A4157">
        <v>749</v>
      </c>
      <c t="n" s="6" r="B4157">
        <v>1139</v>
      </c>
    </row>
    <row spans="1:5" r="4158">
      <c t="s" s="4" r="A4158">
        <v>1446</v>
      </c>
      <c t="n" s="6" r="B4158">
        <v>0</v>
      </c>
    </row>
    <row spans="1:5" r="4159">
      <c t="s" s="3" r="A4159">
        <v>1447</v>
      </c>
    </row>
    <row spans="1:5" r="4160">
      <c t="s" s="4" r="A4160">
        <v>690</v>
      </c>
      <c t="n" s="6" r="B4160">
        <v>369</v>
      </c>
    </row>
    <row spans="1:5" r="4161">
      <c t="s" s="4" r="A4161">
        <v>749</v>
      </c>
      <c t="n" s="6" r="B4161">
        <v>1139</v>
      </c>
    </row>
    <row spans="1:5" r="4162">
      <c t="s" s="4" r="A4162">
        <v>150</v>
      </c>
      <c t="n" s="6" r="B4162">
        <v>1508</v>
      </c>
    </row>
    <row spans="1:5" r="4163">
      <c t="s" s="4" r="A4163">
        <v>1448</v>
      </c>
      <c t="n" s="6" r="B4163">
        <v>64</v>
      </c>
    </row>
    <row spans="1:5" r="4164">
      <c t="s" s="4" r="A4164">
        <v>823</v>
      </c>
      <c t="n" s="6" r="B4164">
        <v>1444</v>
      </c>
    </row>
    <row spans="1:5" r="4165">
      <c t="s" s="4" r="A4165">
        <v>1795</v>
      </c>
    </row>
    <row spans="1:5" r="4166">
      <c t="s" s="3" r="A4166">
        <v>1444</v>
      </c>
    </row>
    <row spans="1:5" r="4167">
      <c t="s" s="4" r="A4167">
        <v>1445</v>
      </c>
      <c t="n" s="6" r="B4167">
        <v>3689</v>
      </c>
    </row>
    <row spans="1:5" r="4168">
      <c t="s" s="4" r="A4168">
        <v>690</v>
      </c>
      <c t="n" s="6" r="B4168">
        <v>1404</v>
      </c>
    </row>
    <row spans="1:5" r="4169">
      <c t="s" s="4" r="A4169">
        <v>749</v>
      </c>
      <c t="n" s="6" r="B4169">
        <v>3998</v>
      </c>
    </row>
    <row spans="1:5" r="4170">
      <c t="s" s="4" r="A4170">
        <v>1446</v>
      </c>
      <c t="n" s="6" r="B4170">
        <v>0</v>
      </c>
    </row>
    <row spans="1:5" r="4171">
      <c t="s" s="3" r="A4171">
        <v>1447</v>
      </c>
    </row>
    <row spans="1:5" r="4172">
      <c t="s" s="4" r="A4172">
        <v>690</v>
      </c>
      <c t="n" s="6" r="B4172">
        <v>1404</v>
      </c>
    </row>
    <row spans="1:5" r="4173">
      <c t="s" s="4" r="A4173">
        <v>749</v>
      </c>
      <c t="n" s="6" r="B4173">
        <v>3998</v>
      </c>
    </row>
    <row spans="1:5" r="4174">
      <c t="s" s="4" r="A4174">
        <v>150</v>
      </c>
      <c t="n" s="6" r="B4174">
        <v>5402</v>
      </c>
    </row>
    <row spans="1:5" r="4175">
      <c t="s" s="4" r="A4175">
        <v>1448</v>
      </c>
      <c t="n" s="6" r="B4175">
        <v>111</v>
      </c>
    </row>
    <row spans="1:5" r="4176">
      <c t="s" s="4" r="A4176">
        <v>823</v>
      </c>
      <c t="n" s="6" r="B4176">
        <v>5291</v>
      </c>
    </row>
    <row spans="1:5" r="4177">
      <c t="s" s="4" r="A4177">
        <v>1796</v>
      </c>
    </row>
    <row spans="1:5" r="4178">
      <c t="s" s="3" r="A4178">
        <v>1444</v>
      </c>
    </row>
    <row spans="1:5" r="4179">
      <c t="s" s="4" r="A4179">
        <v>1445</v>
      </c>
      <c t="n" s="6" r="B4179">
        <v>3521</v>
      </c>
    </row>
    <row spans="1:5" r="4180">
      <c t="s" s="4" r="A4180">
        <v>690</v>
      </c>
      <c t="n" s="6" r="B4180">
        <v>481</v>
      </c>
    </row>
    <row spans="1:5" r="4181">
      <c t="s" s="4" r="A4181">
        <v>749</v>
      </c>
      <c t="n" s="6" r="B4181">
        <v>3794</v>
      </c>
    </row>
    <row spans="1:5" r="4182">
      <c t="s" s="4" r="A4182">
        <v>1446</v>
      </c>
      <c t="n" s="6" r="B4182">
        <v>0</v>
      </c>
    </row>
    <row spans="1:5" r="4183">
      <c t="s" s="3" r="A4183">
        <v>1447</v>
      </c>
    </row>
    <row spans="1:5" r="4184">
      <c t="s" s="4" r="A4184">
        <v>690</v>
      </c>
      <c t="n" s="6" r="B4184">
        <v>481</v>
      </c>
    </row>
    <row spans="1:5" r="4185">
      <c t="s" s="4" r="A4185">
        <v>749</v>
      </c>
      <c t="n" s="6" r="B4185">
        <v>3794</v>
      </c>
    </row>
    <row spans="1:5" r="4186">
      <c t="s" s="4" r="A4186">
        <v>150</v>
      </c>
      <c t="n" s="6" r="B4186">
        <v>4275</v>
      </c>
    </row>
    <row spans="1:5" r="4187">
      <c t="s" s="4" r="A4187">
        <v>1448</v>
      </c>
      <c t="n" s="6" r="B4187">
        <v>149</v>
      </c>
    </row>
    <row spans="1:5" r="4188">
      <c t="s" s="4" r="A4188">
        <v>823</v>
      </c>
      <c t="n" s="6" r="B4188">
        <v>4126</v>
      </c>
    </row>
    <row spans="1:5" r="4189">
      <c t="s" s="4" r="A4189">
        <v>1797</v>
      </c>
    </row>
    <row spans="1:5" r="4190">
      <c t="s" s="3" r="A4190">
        <v>1444</v>
      </c>
    </row>
    <row spans="1:5" r="4191">
      <c t="s" s="4" r="A4191">
        <v>1445</v>
      </c>
      <c t="n" s="6" r="B4191">
        <v>3873</v>
      </c>
    </row>
    <row spans="1:5" r="4192">
      <c t="s" s="4" r="A4192">
        <v>690</v>
      </c>
      <c t="n" s="6" r="B4192">
        <v>1116</v>
      </c>
    </row>
    <row spans="1:5" r="4193">
      <c t="s" s="4" r="A4193">
        <v>749</v>
      </c>
      <c t="n" s="6" r="B4193">
        <v>4195</v>
      </c>
    </row>
    <row spans="1:5" r="4194">
      <c t="s" s="4" r="A4194">
        <v>1446</v>
      </c>
      <c t="n" s="6" r="B4194">
        <v>0</v>
      </c>
    </row>
    <row spans="1:5" r="4195">
      <c t="s" s="3" r="A4195">
        <v>1447</v>
      </c>
    </row>
    <row spans="1:5" r="4196">
      <c t="s" s="4" r="A4196">
        <v>690</v>
      </c>
      <c t="n" s="6" r="B4196">
        <v>1116</v>
      </c>
    </row>
    <row spans="1:5" r="4197">
      <c t="s" s="4" r="A4197">
        <v>749</v>
      </c>
      <c t="n" s="6" r="B4197">
        <v>4195</v>
      </c>
    </row>
    <row spans="1:5" r="4198">
      <c t="s" s="4" r="A4198">
        <v>150</v>
      </c>
      <c t="n" s="6" r="B4198">
        <v>5311</v>
      </c>
    </row>
    <row spans="1:5" r="4199">
      <c t="s" s="4" r="A4199">
        <v>1448</v>
      </c>
      <c t="n" s="6" r="B4199">
        <v>121</v>
      </c>
    </row>
    <row spans="1:5" r="4200">
      <c t="s" s="4" r="A4200">
        <v>823</v>
      </c>
      <c t="n" s="6" r="B4200">
        <v>5190</v>
      </c>
    </row>
    <row spans="1:5" r="4201">
      <c t="s" s="4" r="A4201">
        <v>1798</v>
      </c>
    </row>
    <row spans="1:5" r="4202">
      <c t="s" s="3" r="A4202">
        <v>1444</v>
      </c>
    </row>
    <row spans="1:5" r="4203">
      <c t="s" s="4" r="A4203">
        <v>1445</v>
      </c>
      <c t="n" s="6" r="B4203">
        <v>29160</v>
      </c>
    </row>
    <row spans="1:5" r="4204">
      <c t="s" s="4" r="A4204">
        <v>690</v>
      </c>
      <c t="n" s="6" r="B4204">
        <v>12044</v>
      </c>
    </row>
    <row spans="1:5" r="4205">
      <c t="s" s="4" r="A4205">
        <v>749</v>
      </c>
      <c t="n" s="6" r="B4205">
        <v>32606</v>
      </c>
    </row>
    <row spans="1:5" r="4206">
      <c t="s" s="4" r="A4206">
        <v>1446</v>
      </c>
      <c t="n" s="6" r="B4206">
        <v>0</v>
      </c>
    </row>
    <row spans="1:5" r="4207">
      <c t="s" s="3" r="A4207">
        <v>1447</v>
      </c>
    </row>
    <row spans="1:5" r="4208">
      <c t="s" s="4" r="A4208">
        <v>690</v>
      </c>
      <c t="n" s="6" r="B4208">
        <v>12044</v>
      </c>
    </row>
    <row spans="1:5" r="4209">
      <c t="s" s="4" r="A4209">
        <v>749</v>
      </c>
      <c t="n" s="6" r="B4209">
        <v>32606</v>
      </c>
    </row>
    <row spans="1:5" r="4210">
      <c t="s" s="4" r="A4210">
        <v>150</v>
      </c>
      <c t="n" s="6" r="B4210">
        <v>44650</v>
      </c>
    </row>
    <row spans="1:5" r="4211">
      <c t="s" s="4" r="A4211">
        <v>1448</v>
      </c>
      <c t="n" s="6" r="B4211">
        <v>82</v>
      </c>
    </row>
    <row spans="1:5" r="4212">
      <c t="s" s="4" r="A4212">
        <v>823</v>
      </c>
      <c t="n" s="6" r="B4212">
        <v>44568</v>
      </c>
    </row>
    <row spans="1:5" r="4213">
      <c t="s" s="4" r="A4213">
        <v>1799</v>
      </c>
    </row>
    <row spans="1:5" r="4214">
      <c t="s" s="3" r="A4214">
        <v>1444</v>
      </c>
    </row>
    <row spans="1:5" r="4215">
      <c t="s" s="4" r="A4215">
        <v>1445</v>
      </c>
      <c t="n" s="6" r="B4215">
        <v>2434</v>
      </c>
    </row>
    <row spans="1:5" r="4216">
      <c t="s" s="4" r="A4216">
        <v>690</v>
      </c>
      <c t="n" s="6" r="B4216">
        <v>665</v>
      </c>
    </row>
    <row spans="1:5" r="4217">
      <c t="s" s="4" r="A4217">
        <v>749</v>
      </c>
      <c t="n" s="6" r="B4217">
        <v>2550</v>
      </c>
    </row>
    <row spans="1:5" r="4218">
      <c t="s" s="4" r="A4218">
        <v>1446</v>
      </c>
      <c t="n" s="6" r="B4218">
        <v>39</v>
      </c>
    </row>
    <row spans="1:5" r="4219">
      <c t="s" s="3" r="A4219">
        <v>1447</v>
      </c>
    </row>
    <row spans="1:5" r="4220">
      <c t="s" s="4" r="A4220">
        <v>690</v>
      </c>
      <c t="n" s="6" r="B4220">
        <v>665</v>
      </c>
    </row>
    <row spans="1:5" r="4221">
      <c t="s" s="4" r="A4221">
        <v>749</v>
      </c>
      <c t="n" s="6" r="B4221">
        <v>2589</v>
      </c>
    </row>
    <row spans="1:5" r="4222">
      <c t="s" s="4" r="A4222">
        <v>150</v>
      </c>
      <c t="n" s="6" r="B4222">
        <v>3254</v>
      </c>
    </row>
    <row spans="1:5" r="4223">
      <c t="s" s="4" r="A4223">
        <v>1448</v>
      </c>
      <c t="n" s="6" r="B4223">
        <v>170</v>
      </c>
    </row>
    <row spans="1:5" r="4224">
      <c t="s" s="4" r="A4224">
        <v>823</v>
      </c>
      <c t="n" s="6" r="B4224">
        <v>3084</v>
      </c>
    </row>
    <row spans="1:5" r="4225">
      <c t="s" s="4" r="A4225">
        <v>1800</v>
      </c>
    </row>
    <row spans="1:5" r="4226">
      <c t="s" s="3" r="A4226">
        <v>1444</v>
      </c>
    </row>
    <row spans="1:5" r="4227">
      <c t="s" s="4" r="A4227">
        <v>1445</v>
      </c>
      <c t="n" s="6" r="B4227">
        <v>1750</v>
      </c>
    </row>
    <row spans="1:5" r="4228">
      <c t="s" s="4" r="A4228">
        <v>690</v>
      </c>
      <c t="n" s="6" r="B4228">
        <v>759</v>
      </c>
    </row>
    <row spans="1:5" r="4229">
      <c t="s" s="4" r="A4229">
        <v>749</v>
      </c>
      <c t="n" s="6" r="B4229">
        <v>1884</v>
      </c>
    </row>
    <row spans="1:5" r="4230">
      <c t="s" s="4" r="A4230">
        <v>1446</v>
      </c>
      <c t="n" s="6" r="B4230">
        <v>0</v>
      </c>
    </row>
    <row spans="1:5" r="4231">
      <c t="s" s="3" r="A4231">
        <v>1447</v>
      </c>
    </row>
    <row spans="1:5" r="4232">
      <c t="s" s="4" r="A4232">
        <v>690</v>
      </c>
      <c t="n" s="6" r="B4232">
        <v>759</v>
      </c>
    </row>
    <row spans="1:5" r="4233">
      <c t="s" s="4" r="A4233">
        <v>749</v>
      </c>
      <c t="n" s="6" r="B4233">
        <v>1884</v>
      </c>
    </row>
    <row spans="1:5" r="4234">
      <c t="s" s="4" r="A4234">
        <v>150</v>
      </c>
      <c t="n" s="6" r="B4234">
        <v>2643</v>
      </c>
    </row>
    <row spans="1:5" r="4235">
      <c t="s" s="4" r="A4235">
        <v>1448</v>
      </c>
      <c t="n" s="6" r="B4235">
        <v>78</v>
      </c>
    </row>
    <row spans="1:5" r="4236">
      <c t="s" s="4" r="A4236">
        <v>823</v>
      </c>
      <c t="n" s="6" r="B4236">
        <v>2565</v>
      </c>
    </row>
    <row spans="1:5" r="4237">
      <c t="s" s="4" r="A4237">
        <v>1801</v>
      </c>
    </row>
    <row spans="1:5" r="4238">
      <c t="s" s="3" r="A4238">
        <v>1444</v>
      </c>
    </row>
    <row spans="1:5" r="4239">
      <c t="s" s="4" r="A4239">
        <v>1445</v>
      </c>
      <c t="n" s="6" r="B4239">
        <v>3951</v>
      </c>
    </row>
    <row spans="1:5" r="4240">
      <c t="s" s="4" r="A4240">
        <v>690</v>
      </c>
      <c t="n" s="6" r="B4240">
        <v>203</v>
      </c>
    </row>
    <row spans="1:5" r="4241">
      <c t="s" s="4" r="A4241">
        <v>749</v>
      </c>
      <c t="n" s="6" r="B4241">
        <v>4261</v>
      </c>
    </row>
    <row spans="1:5" r="4242">
      <c t="s" s="4" r="A4242">
        <v>1446</v>
      </c>
      <c t="n" s="6" r="B4242">
        <v>0</v>
      </c>
    </row>
    <row spans="1:5" r="4243">
      <c t="s" s="3" r="A4243">
        <v>1447</v>
      </c>
    </row>
    <row spans="1:5" r="4244">
      <c t="s" s="4" r="A4244">
        <v>690</v>
      </c>
      <c t="n" s="6" r="B4244">
        <v>203</v>
      </c>
    </row>
    <row spans="1:5" r="4245">
      <c t="s" s="4" r="A4245">
        <v>749</v>
      </c>
      <c t="n" s="6" r="B4245">
        <v>4261</v>
      </c>
    </row>
    <row spans="1:5" r="4246">
      <c t="s" s="4" r="A4246">
        <v>150</v>
      </c>
      <c t="n" s="6" r="B4246">
        <v>4464</v>
      </c>
    </row>
    <row spans="1:5" r="4247">
      <c t="s" s="4" r="A4247">
        <v>1448</v>
      </c>
      <c t="n" s="6" r="B4247">
        <v>159</v>
      </c>
    </row>
    <row spans="1:5" r="4248">
      <c t="s" s="4" r="A4248">
        <v>823</v>
      </c>
      <c t="n" s="6" r="B4248">
        <v>4305</v>
      </c>
    </row>
    <row spans="1:5" r="4249">
      <c t="s" s="4" r="A4249">
        <v>1802</v>
      </c>
    </row>
    <row spans="1:5" r="4250">
      <c t="s" s="3" r="A4250">
        <v>1444</v>
      </c>
    </row>
    <row spans="1:5" r="4251">
      <c t="s" s="4" r="A4251">
        <v>1445</v>
      </c>
      <c t="n" s="6" r="B4251">
        <v>0</v>
      </c>
    </row>
    <row spans="1:5" r="4252">
      <c t="s" s="4" r="A4252">
        <v>690</v>
      </c>
      <c t="n" s="6" r="B4252">
        <v>7183</v>
      </c>
    </row>
    <row spans="1:5" r="4253">
      <c t="s" s="4" r="A4253">
        <v>749</v>
      </c>
      <c t="n" s="6" r="B4253">
        <v>18528</v>
      </c>
    </row>
    <row spans="1:5" r="4254">
      <c t="s" s="4" r="A4254">
        <v>1446</v>
      </c>
      <c t="n" s="6" r="B4254">
        <v>437</v>
      </c>
    </row>
    <row spans="1:5" r="4255">
      <c t="s" s="3" r="A4255">
        <v>1447</v>
      </c>
    </row>
    <row spans="1:5" r="4256">
      <c t="s" s="4" r="A4256">
        <v>690</v>
      </c>
      <c t="n" s="6" r="B4256">
        <v>7183</v>
      </c>
    </row>
    <row spans="1:5" r="4257">
      <c t="s" s="4" r="A4257">
        <v>749</v>
      </c>
      <c t="n" s="6" r="B4257">
        <v>18965</v>
      </c>
    </row>
    <row spans="1:5" r="4258">
      <c t="s" s="4" r="A4258">
        <v>150</v>
      </c>
      <c t="n" s="6" r="B4258">
        <v>26148</v>
      </c>
    </row>
    <row spans="1:5" r="4259">
      <c t="s" s="4" r="A4259">
        <v>1448</v>
      </c>
      <c t="n" s="6" r="B4259">
        <v>765</v>
      </c>
    </row>
    <row spans="1:5" r="4260">
      <c t="s" s="4" r="A4260">
        <v>823</v>
      </c>
      <c t="n" s="6" r="B4260">
        <v>25383</v>
      </c>
    </row>
    <row spans="1:5" r="4261">
      <c t="s" s="4" r="A4261">
        <v>1803</v>
      </c>
    </row>
    <row spans="1:5" r="4262">
      <c t="s" s="3" r="A4262">
        <v>1444</v>
      </c>
    </row>
    <row spans="1:5" r="4263">
      <c t="s" s="4" r="A4263">
        <v>1445</v>
      </c>
      <c t="n" s="6" r="B4263">
        <v>6303</v>
      </c>
    </row>
    <row spans="1:5" r="4264">
      <c t="s" s="4" r="A4264">
        <v>690</v>
      </c>
      <c t="n" s="6" r="B4264">
        <v>3786</v>
      </c>
    </row>
    <row spans="1:5" r="4265">
      <c t="s" s="4" r="A4265">
        <v>749</v>
      </c>
      <c t="n" s="6" r="B4265">
        <v>6477</v>
      </c>
    </row>
    <row spans="1:5" r="4266">
      <c t="s" s="4" r="A4266">
        <v>1446</v>
      </c>
      <c t="n" s="6" r="B4266">
        <v>325</v>
      </c>
    </row>
    <row spans="1:5" r="4267">
      <c t="s" s="3" r="A4267">
        <v>1447</v>
      </c>
    </row>
    <row spans="1:5" r="4268">
      <c t="s" s="4" r="A4268">
        <v>690</v>
      </c>
      <c t="n" s="6" r="B4268">
        <v>3786</v>
      </c>
    </row>
    <row spans="1:5" r="4269">
      <c t="s" s="4" r="A4269">
        <v>749</v>
      </c>
      <c t="n" s="6" r="B4269">
        <v>6802</v>
      </c>
    </row>
    <row spans="1:5" r="4270">
      <c t="s" s="4" r="A4270">
        <v>150</v>
      </c>
      <c t="n" s="6" r="B4270">
        <v>10588</v>
      </c>
    </row>
    <row spans="1:5" r="4271">
      <c t="s" s="4" r="A4271">
        <v>1448</v>
      </c>
      <c t="n" s="6" r="B4271">
        <v>247</v>
      </c>
    </row>
    <row spans="1:5" r="4272">
      <c t="s" s="4" r="A4272">
        <v>823</v>
      </c>
      <c t="n" s="6" r="B4272">
        <v>10341</v>
      </c>
    </row>
    <row spans="1:5" r="4273">
      <c t="s" s="4" r="A4273">
        <v>1804</v>
      </c>
    </row>
    <row spans="1:5" r="4274">
      <c t="s" s="3" r="A4274">
        <v>1444</v>
      </c>
    </row>
    <row spans="1:5" r="4275">
      <c t="s" s="4" r="A4275">
        <v>1445</v>
      </c>
      <c t="n" s="6" r="B4275">
        <v>1134</v>
      </c>
    </row>
    <row spans="1:5" r="4276">
      <c t="s" s="4" r="A4276">
        <v>690</v>
      </c>
      <c t="n" s="6" r="B4276">
        <v>369</v>
      </c>
    </row>
    <row spans="1:5" r="4277">
      <c t="s" s="4" r="A4277">
        <v>749</v>
      </c>
      <c t="n" s="6" r="B4277">
        <v>1223</v>
      </c>
    </row>
    <row spans="1:5" r="4278">
      <c t="s" s="4" r="A4278">
        <v>1446</v>
      </c>
      <c t="n" s="6" r="B4278">
        <v>0</v>
      </c>
    </row>
    <row spans="1:5" r="4279">
      <c t="s" s="3" r="A4279">
        <v>1447</v>
      </c>
    </row>
    <row spans="1:5" r="4280">
      <c t="s" s="4" r="A4280">
        <v>690</v>
      </c>
      <c t="n" s="6" r="B4280">
        <v>369</v>
      </c>
    </row>
    <row spans="1:5" r="4281">
      <c t="s" s="4" r="A4281">
        <v>749</v>
      </c>
      <c t="n" s="6" r="B4281">
        <v>1223</v>
      </c>
    </row>
    <row spans="1:5" r="4282">
      <c t="s" s="4" r="A4282">
        <v>150</v>
      </c>
      <c t="n" s="6" r="B4282">
        <v>1592</v>
      </c>
    </row>
    <row spans="1:5" r="4283">
      <c t="s" s="4" r="A4283">
        <v>1448</v>
      </c>
      <c t="n" s="6" r="B4283">
        <v>46</v>
      </c>
    </row>
    <row spans="1:5" r="4284">
      <c t="s" s="4" r="A4284">
        <v>823</v>
      </c>
      <c t="n" s="6" r="B4284">
        <v>1546</v>
      </c>
    </row>
    <row spans="1:5" r="4285">
      <c t="s" s="4" r="A4285">
        <v>1805</v>
      </c>
    </row>
    <row spans="1:5" r="4286">
      <c t="s" s="3" r="A4286">
        <v>1444</v>
      </c>
    </row>
    <row spans="1:5" r="4287">
      <c t="s" s="4" r="A4287">
        <v>1445</v>
      </c>
      <c t="n" s="6" r="B4287">
        <v>8998</v>
      </c>
    </row>
    <row spans="1:5" r="4288">
      <c t="s" s="4" r="A4288">
        <v>690</v>
      </c>
      <c t="n" s="6" r="B4288">
        <v>3610</v>
      </c>
    </row>
    <row spans="1:5" r="4289">
      <c t="s" s="4" r="A4289">
        <v>749</v>
      </c>
      <c t="n" s="6" r="B4289">
        <v>10169</v>
      </c>
    </row>
    <row spans="1:5" r="4290">
      <c t="s" s="4" r="A4290">
        <v>1446</v>
      </c>
      <c t="n" s="6" r="B4290">
        <v>0</v>
      </c>
    </row>
    <row spans="1:5" r="4291">
      <c t="s" s="3" r="A4291">
        <v>1447</v>
      </c>
    </row>
    <row spans="1:5" r="4292">
      <c t="s" s="4" r="A4292">
        <v>690</v>
      </c>
      <c t="n" s="6" r="B4292">
        <v>3610</v>
      </c>
    </row>
    <row spans="1:5" r="4293">
      <c t="s" s="4" r="A4293">
        <v>749</v>
      </c>
      <c t="n" s="6" r="B4293">
        <v>10169</v>
      </c>
    </row>
    <row spans="1:5" r="4294">
      <c t="s" s="4" r="A4294">
        <v>150</v>
      </c>
      <c t="n" s="6" r="B4294">
        <v>13779</v>
      </c>
    </row>
    <row spans="1:5" r="4295">
      <c t="s" s="4" r="A4295">
        <v>1448</v>
      </c>
      <c t="n" s="6" r="B4295">
        <v>23</v>
      </c>
    </row>
    <row spans="1:5" r="4296">
      <c t="s" s="4" r="A4296">
        <v>823</v>
      </c>
      <c t="n" s="6" r="B4296">
        <v>13756</v>
      </c>
    </row>
    <row spans="1:5" r="4297">
      <c t="s" s="4" r="A4297">
        <v>1806</v>
      </c>
    </row>
    <row spans="1:5" r="4298">
      <c t="s" s="3" r="A4298">
        <v>1444</v>
      </c>
    </row>
    <row spans="1:5" r="4299">
      <c t="s" s="4" r="A4299">
        <v>1445</v>
      </c>
      <c t="n" s="6" r="B4299">
        <v>5417</v>
      </c>
    </row>
    <row spans="1:5" r="4300">
      <c t="s" s="4" r="A4300">
        <v>690</v>
      </c>
      <c t="n" s="6" r="B4300">
        <v>0</v>
      </c>
    </row>
    <row spans="1:5" r="4301">
      <c t="s" s="4" r="A4301">
        <v>749</v>
      </c>
      <c t="n" s="6" r="B4301">
        <v>5850</v>
      </c>
    </row>
    <row spans="1:5" r="4302">
      <c t="s" s="4" r="A4302">
        <v>1446</v>
      </c>
      <c t="n" s="6" r="B4302">
        <v>0</v>
      </c>
    </row>
    <row spans="1:5" r="4303">
      <c t="s" s="3" r="A4303">
        <v>1447</v>
      </c>
    </row>
    <row spans="1:5" r="4304">
      <c t="s" s="4" r="A4304">
        <v>690</v>
      </c>
      <c t="n" s="6" r="B4304">
        <v>0</v>
      </c>
    </row>
    <row spans="1:5" r="4305">
      <c t="s" s="4" r="A4305">
        <v>749</v>
      </c>
      <c t="n" s="6" r="B4305">
        <v>5850</v>
      </c>
    </row>
    <row spans="1:5" r="4306">
      <c t="s" s="4" r="A4306">
        <v>150</v>
      </c>
      <c t="n" s="6" r="B4306">
        <v>5850</v>
      </c>
    </row>
    <row spans="1:5" r="4307">
      <c t="s" s="4" r="A4307">
        <v>1448</v>
      </c>
      <c t="n" s="6" r="B4307">
        <v>207</v>
      </c>
    </row>
    <row spans="1:5" r="4308">
      <c t="s" s="4" r="A4308">
        <v>823</v>
      </c>
      <c t="n" s="6" r="B4308">
        <v>5643</v>
      </c>
    </row>
    <row spans="1:5" r="4309">
      <c t="s" s="4" r="A4309">
        <v>1807</v>
      </c>
    </row>
    <row spans="1:5" r="4310">
      <c t="s" s="3" r="A4310">
        <v>1444</v>
      </c>
    </row>
    <row spans="1:5" r="4311">
      <c t="s" s="4" r="A4311">
        <v>1445</v>
      </c>
      <c t="n" s="6" r="B4311">
        <v>815</v>
      </c>
    </row>
    <row spans="1:5" r="4312">
      <c t="s" s="4" r="A4312">
        <v>690</v>
      </c>
      <c t="n" s="6" r="B4312">
        <v>418</v>
      </c>
    </row>
    <row spans="1:5" r="4313">
      <c t="s" s="4" r="A4313">
        <v>749</v>
      </c>
      <c t="n" s="6" r="B4313">
        <v>876</v>
      </c>
    </row>
    <row spans="1:5" r="4314">
      <c t="s" s="4" r="A4314">
        <v>1446</v>
      </c>
      <c t="n" s="6" r="B4314">
        <v>0</v>
      </c>
    </row>
    <row spans="1:5" r="4315">
      <c t="s" s="3" r="A4315">
        <v>1447</v>
      </c>
    </row>
    <row spans="1:5" r="4316">
      <c t="s" s="4" r="A4316">
        <v>690</v>
      </c>
      <c t="n" s="6" r="B4316">
        <v>418</v>
      </c>
    </row>
    <row spans="1:5" r="4317">
      <c t="s" s="4" r="A4317">
        <v>749</v>
      </c>
      <c t="n" s="6" r="B4317">
        <v>876</v>
      </c>
    </row>
    <row spans="1:5" r="4318">
      <c t="s" s="4" r="A4318">
        <v>150</v>
      </c>
      <c t="n" s="6" r="B4318">
        <v>1294</v>
      </c>
    </row>
    <row spans="1:5" r="4319">
      <c t="s" s="4" r="A4319">
        <v>1448</v>
      </c>
      <c t="n" s="6" r="B4319">
        <v>40</v>
      </c>
    </row>
    <row spans="1:5" r="4320">
      <c t="s" s="4" r="A4320">
        <v>823</v>
      </c>
      <c t="n" s="6" r="B4320">
        <v>1254</v>
      </c>
    </row>
    <row spans="1:5" r="4321">
      <c t="s" s="4" r="A4321">
        <v>1808</v>
      </c>
    </row>
    <row spans="1:5" r="4322">
      <c t="s" s="3" r="A4322">
        <v>1444</v>
      </c>
    </row>
    <row spans="1:5" r="4323">
      <c t="s" s="4" r="A4323">
        <v>1445</v>
      </c>
      <c t="n" s="6" r="B4323">
        <v>736</v>
      </c>
    </row>
    <row spans="1:5" r="4324">
      <c t="s" s="4" r="A4324">
        <v>690</v>
      </c>
      <c t="n" s="6" r="B4324">
        <v>524</v>
      </c>
    </row>
    <row spans="1:5" r="4325">
      <c t="s" s="4" r="A4325">
        <v>749</v>
      </c>
      <c t="n" s="6" r="B4325">
        <v>790</v>
      </c>
    </row>
    <row spans="1:5" r="4326">
      <c t="s" s="4" r="A4326">
        <v>1446</v>
      </c>
      <c t="n" s="6" r="B4326">
        <v>0</v>
      </c>
    </row>
    <row spans="1:5" r="4327">
      <c t="s" s="3" r="A4327">
        <v>1447</v>
      </c>
    </row>
    <row spans="1:5" r="4328">
      <c t="s" s="4" r="A4328">
        <v>690</v>
      </c>
      <c t="n" s="6" r="B4328">
        <v>524</v>
      </c>
    </row>
    <row spans="1:5" r="4329">
      <c t="s" s="4" r="A4329">
        <v>749</v>
      </c>
      <c t="n" s="6" r="B4329">
        <v>790</v>
      </c>
    </row>
    <row spans="1:5" r="4330">
      <c t="s" s="4" r="A4330">
        <v>150</v>
      </c>
      <c t="n" s="6" r="B4330">
        <v>1314</v>
      </c>
    </row>
    <row spans="1:5" r="4331">
      <c t="s" s="4" r="A4331">
        <v>1448</v>
      </c>
      <c t="n" s="6" r="B4331">
        <v>37</v>
      </c>
    </row>
    <row spans="1:5" r="4332">
      <c t="s" s="4" r="A4332">
        <v>823</v>
      </c>
      <c t="n" s="6" r="B4332">
        <v>1277</v>
      </c>
    </row>
    <row spans="1:5" r="4333">
      <c t="s" s="4" r="A4333">
        <v>1809</v>
      </c>
    </row>
    <row spans="1:5" r="4334">
      <c t="s" s="3" r="A4334">
        <v>1444</v>
      </c>
    </row>
    <row spans="1:5" r="4335">
      <c t="s" s="4" r="A4335">
        <v>1445</v>
      </c>
      <c t="n" s="6" r="B4335">
        <v>15432</v>
      </c>
    </row>
    <row spans="1:5" r="4336">
      <c t="s" s="4" r="A4336">
        <v>690</v>
      </c>
      <c t="n" s="6" r="B4336">
        <v>6115</v>
      </c>
    </row>
    <row spans="1:5" r="4337">
      <c t="s" s="4" r="A4337">
        <v>749</v>
      </c>
      <c t="n" s="6" r="B4337">
        <v>17515</v>
      </c>
    </row>
    <row spans="1:5" r="4338">
      <c t="s" s="4" r="A4338">
        <v>1446</v>
      </c>
      <c t="n" s="6" r="B4338">
        <v>0</v>
      </c>
    </row>
    <row spans="1:5" r="4339">
      <c t="s" s="3" r="A4339">
        <v>1447</v>
      </c>
    </row>
    <row spans="1:5" r="4340">
      <c t="s" s="4" r="A4340">
        <v>690</v>
      </c>
      <c t="n" s="6" r="B4340">
        <v>6115</v>
      </c>
    </row>
    <row spans="1:5" r="4341">
      <c t="s" s="4" r="A4341">
        <v>749</v>
      </c>
      <c t="n" s="6" r="B4341">
        <v>17515</v>
      </c>
    </row>
    <row spans="1:5" r="4342">
      <c t="s" s="4" r="A4342">
        <v>150</v>
      </c>
      <c t="n" s="6" r="B4342">
        <v>23630</v>
      </c>
    </row>
    <row spans="1:5" r="4343">
      <c t="s" s="4" r="A4343">
        <v>1448</v>
      </c>
      <c t="n" s="6" r="B4343">
        <v>38</v>
      </c>
    </row>
    <row spans="1:5" r="4344">
      <c t="s" s="4" r="A4344">
        <v>823</v>
      </c>
      <c t="n" s="6" r="B4344">
        <v>23592</v>
      </c>
    </row>
    <row spans="1:5" r="4345">
      <c t="s" s="4" r="A4345">
        <v>1810</v>
      </c>
    </row>
    <row spans="1:5" r="4346">
      <c t="s" s="3" r="A4346">
        <v>1444</v>
      </c>
    </row>
    <row spans="1:5" r="4347">
      <c t="s" s="4" r="A4347">
        <v>1445</v>
      </c>
      <c t="n" s="6" r="B4347">
        <v>9597</v>
      </c>
    </row>
    <row spans="1:5" r="4348">
      <c t="s" s="4" r="A4348">
        <v>690</v>
      </c>
      <c t="n" s="6" r="B4348">
        <v>2108</v>
      </c>
    </row>
    <row spans="1:5" r="4349">
      <c t="s" s="4" r="A4349">
        <v>749</v>
      </c>
      <c t="n" s="6" r="B4349">
        <v>10327</v>
      </c>
    </row>
    <row spans="1:5" r="4350">
      <c t="s" s="4" r="A4350">
        <v>1446</v>
      </c>
      <c t="n" s="6" r="B4350">
        <v>0</v>
      </c>
    </row>
    <row spans="1:5" r="4351">
      <c t="s" s="3" r="A4351">
        <v>1447</v>
      </c>
    </row>
    <row spans="1:5" r="4352">
      <c t="s" s="4" r="A4352">
        <v>690</v>
      </c>
      <c t="n" s="6" r="B4352">
        <v>2108</v>
      </c>
    </row>
    <row spans="1:5" r="4353">
      <c t="s" s="4" r="A4353">
        <v>749</v>
      </c>
      <c t="n" s="6" r="B4353">
        <v>10327</v>
      </c>
    </row>
    <row spans="1:5" r="4354">
      <c t="s" s="4" r="A4354">
        <v>150</v>
      </c>
      <c t="n" s="6" r="B4354">
        <v>12435</v>
      </c>
    </row>
    <row spans="1:5" r="4355">
      <c t="s" s="4" r="A4355">
        <v>1448</v>
      </c>
      <c t="n" s="6" r="B4355">
        <v>438</v>
      </c>
    </row>
    <row spans="1:5" r="4356">
      <c t="s" s="4" r="A4356">
        <v>823</v>
      </c>
      <c t="n" s="6" r="B4356">
        <v>11997</v>
      </c>
    </row>
    <row spans="1:5" r="4357">
      <c t="s" s="4" r="A4357">
        <v>1811</v>
      </c>
    </row>
    <row spans="1:5" r="4358">
      <c t="s" s="3" r="A4358">
        <v>1444</v>
      </c>
    </row>
    <row spans="1:5" r="4359">
      <c t="s" s="4" r="A4359">
        <v>1445</v>
      </c>
      <c t="n" s="6" r="B4359">
        <v>2556</v>
      </c>
    </row>
    <row spans="1:5" r="4360">
      <c t="s" s="4" r="A4360">
        <v>690</v>
      </c>
      <c t="n" s="6" r="B4360">
        <v>0</v>
      </c>
    </row>
    <row spans="1:5" r="4361">
      <c t="s" s="4" r="A4361">
        <v>749</v>
      </c>
      <c t="n" s="6" r="B4361">
        <v>2644</v>
      </c>
    </row>
    <row spans="1:5" r="4362">
      <c t="s" s="4" r="A4362">
        <v>1446</v>
      </c>
      <c t="n" s="6" r="B4362">
        <v>0</v>
      </c>
    </row>
    <row spans="1:5" r="4363">
      <c t="s" s="3" r="A4363">
        <v>1447</v>
      </c>
    </row>
    <row spans="1:5" r="4364">
      <c t="s" s="4" r="A4364">
        <v>690</v>
      </c>
      <c t="n" s="6" r="B4364">
        <v>0</v>
      </c>
    </row>
    <row spans="1:5" r="4365">
      <c t="s" s="4" r="A4365">
        <v>749</v>
      </c>
      <c t="n" s="6" r="B4365">
        <v>2644</v>
      </c>
    </row>
    <row spans="1:5" r="4366">
      <c t="s" s="4" r="A4366">
        <v>150</v>
      </c>
      <c t="n" s="6" r="B4366">
        <v>2644</v>
      </c>
    </row>
    <row spans="1:5" r="4367">
      <c t="s" s="4" r="A4367">
        <v>1448</v>
      </c>
      <c t="n" s="6" r="B4367">
        <v>334</v>
      </c>
    </row>
    <row spans="1:5" r="4368">
      <c t="s" s="4" r="A4368">
        <v>823</v>
      </c>
      <c t="n" s="6" r="B4368">
        <v>2310</v>
      </c>
    </row>
    <row spans="1:5" r="4369">
      <c t="s" s="4" r="A4369">
        <v>1812</v>
      </c>
    </row>
    <row spans="1:5" r="4370">
      <c t="s" s="3" r="A4370">
        <v>1444</v>
      </c>
    </row>
    <row spans="1:5" r="4371">
      <c t="s" s="4" r="A4371">
        <v>1445</v>
      </c>
      <c t="n" s="6" r="B4371">
        <v>5062</v>
      </c>
    </row>
    <row spans="1:5" r="4372">
      <c t="s" s="4" r="A4372">
        <v>690</v>
      </c>
      <c t="n" s="6" r="B4372">
        <v>1953</v>
      </c>
    </row>
    <row spans="1:5" r="4373">
      <c t="s" s="4" r="A4373">
        <v>749</v>
      </c>
      <c t="n" s="6" r="B4373">
        <v>5800</v>
      </c>
    </row>
    <row spans="1:5" r="4374">
      <c t="s" s="4" r="A4374">
        <v>1446</v>
      </c>
      <c t="n" s="6" r="B4374">
        <v>0</v>
      </c>
    </row>
    <row spans="1:5" r="4375">
      <c t="s" s="3" r="A4375">
        <v>1447</v>
      </c>
    </row>
    <row spans="1:5" r="4376">
      <c t="s" s="4" r="A4376">
        <v>690</v>
      </c>
      <c t="n" s="6" r="B4376">
        <v>1953</v>
      </c>
    </row>
    <row spans="1:5" r="4377">
      <c t="s" s="4" r="A4377">
        <v>749</v>
      </c>
      <c t="n" s="6" r="B4377">
        <v>5800</v>
      </c>
    </row>
    <row spans="1:5" r="4378">
      <c t="s" s="4" r="A4378">
        <v>150</v>
      </c>
      <c t="n" s="6" r="B4378">
        <v>7753</v>
      </c>
    </row>
    <row spans="1:5" r="4379">
      <c t="s" s="4" r="A4379">
        <v>1448</v>
      </c>
      <c t="n" s="6" r="B4379">
        <v>14</v>
      </c>
    </row>
    <row spans="1:5" r="4380">
      <c t="s" s="4" r="A4380">
        <v>823</v>
      </c>
      <c t="n" s="6" r="B4380">
        <v>7739</v>
      </c>
    </row>
    <row spans="1:5" r="4381">
      <c t="s" s="4" r="A4381">
        <v>1813</v>
      </c>
    </row>
    <row spans="1:5" r="4382">
      <c t="s" s="3" r="A4382">
        <v>1444</v>
      </c>
    </row>
    <row spans="1:5" r="4383">
      <c t="s" s="4" r="A4383">
        <v>1445</v>
      </c>
      <c t="n" s="6" r="B4383">
        <v>3980</v>
      </c>
    </row>
    <row spans="1:5" r="4384">
      <c t="s" s="4" r="A4384">
        <v>690</v>
      </c>
      <c t="n" s="6" r="B4384">
        <v>0</v>
      </c>
    </row>
    <row spans="1:5" r="4385">
      <c t="s" s="4" r="A4385">
        <v>749</v>
      </c>
      <c t="n" s="6" r="B4385">
        <v>4294</v>
      </c>
    </row>
    <row spans="1:5" r="4386">
      <c t="s" s="4" r="A4386">
        <v>1446</v>
      </c>
      <c t="n" s="6" r="B4386">
        <v>0</v>
      </c>
    </row>
    <row spans="1:5" r="4387">
      <c t="s" s="3" r="A4387">
        <v>1447</v>
      </c>
    </row>
    <row spans="1:5" r="4388">
      <c t="s" s="4" r="A4388">
        <v>690</v>
      </c>
      <c t="n" s="6" r="B4388">
        <v>0</v>
      </c>
    </row>
    <row spans="1:5" r="4389">
      <c t="s" s="4" r="A4389">
        <v>749</v>
      </c>
      <c t="n" s="6" r="B4389">
        <v>4294</v>
      </c>
    </row>
    <row spans="1:5" r="4390">
      <c t="s" s="4" r="A4390">
        <v>150</v>
      </c>
      <c t="n" s="6" r="B4390">
        <v>4294</v>
      </c>
    </row>
    <row spans="1:5" r="4391">
      <c t="s" s="4" r="A4391">
        <v>1448</v>
      </c>
      <c t="n" s="6" r="B4391">
        <v>157</v>
      </c>
    </row>
    <row spans="1:5" r="4392">
      <c t="s" s="4" r="A4392">
        <v>823</v>
      </c>
      <c t="n" s="6" r="B4392">
        <v>4137</v>
      </c>
    </row>
    <row spans="1:5" r="4393">
      <c t="s" s="4" r="A4393">
        <v>1814</v>
      </c>
    </row>
    <row spans="1:5" r="4394">
      <c t="s" s="3" r="A4394">
        <v>1444</v>
      </c>
    </row>
    <row spans="1:5" r="4395">
      <c t="s" s="4" r="A4395">
        <v>1445</v>
      </c>
      <c t="n" s="6" r="B4395">
        <v>1620</v>
      </c>
    </row>
    <row spans="1:5" r="4396">
      <c t="s" s="4" r="A4396">
        <v>690</v>
      </c>
      <c t="n" s="6" r="B4396">
        <v>2268</v>
      </c>
    </row>
    <row spans="1:5" r="4397">
      <c t="s" s="4" r="A4397">
        <v>749</v>
      </c>
      <c t="n" s="6" r="B4397">
        <v>1733</v>
      </c>
    </row>
    <row spans="1:5" r="4398">
      <c t="s" s="4" r="A4398">
        <v>1446</v>
      </c>
      <c t="n" s="6" r="B4398">
        <v>0</v>
      </c>
    </row>
    <row spans="1:5" r="4399">
      <c t="s" s="3" r="A4399">
        <v>1447</v>
      </c>
    </row>
    <row spans="1:5" r="4400">
      <c t="s" s="4" r="A4400">
        <v>690</v>
      </c>
      <c t="n" s="6" r="B4400">
        <v>2268</v>
      </c>
    </row>
    <row spans="1:5" r="4401">
      <c t="s" s="4" r="A4401">
        <v>749</v>
      </c>
      <c t="n" s="6" r="B4401">
        <v>1733</v>
      </c>
    </row>
    <row spans="1:5" r="4402">
      <c t="s" s="4" r="A4402">
        <v>150</v>
      </c>
      <c t="n" s="6" r="B4402">
        <v>4001</v>
      </c>
    </row>
    <row spans="1:5" r="4403">
      <c t="s" s="4" r="A4403">
        <v>1448</v>
      </c>
      <c t="n" s="6" r="B4403">
        <v>97</v>
      </c>
    </row>
    <row spans="1:5" r="4404">
      <c t="s" s="4" r="A4404">
        <v>823</v>
      </c>
      <c t="n" s="6" r="B4404">
        <v>3904</v>
      </c>
    </row>
    <row spans="1:5" r="4405">
      <c t="s" s="4" r="A4405">
        <v>1815</v>
      </c>
    </row>
    <row spans="1:5" r="4406">
      <c t="s" s="3" r="A4406">
        <v>1444</v>
      </c>
    </row>
    <row spans="1:5" r="4407">
      <c t="s" s="4" r="A4407">
        <v>1445</v>
      </c>
      <c t="n" s="6" r="B4407">
        <v>3000</v>
      </c>
    </row>
    <row spans="1:5" r="4408">
      <c t="s" s="4" r="A4408">
        <v>690</v>
      </c>
      <c t="n" s="6" r="B4408">
        <v>0</v>
      </c>
    </row>
    <row spans="1:5" r="4409">
      <c t="s" s="4" r="A4409">
        <v>749</v>
      </c>
      <c t="n" s="6" r="B4409">
        <v>3176</v>
      </c>
    </row>
    <row spans="1:5" r="4410">
      <c t="s" s="4" r="A4410">
        <v>1446</v>
      </c>
      <c t="n" s="6" r="B4410">
        <v>52</v>
      </c>
    </row>
    <row spans="1:5" r="4411">
      <c t="s" s="3" r="A4411">
        <v>1447</v>
      </c>
    </row>
    <row spans="1:5" r="4412">
      <c t="s" s="4" r="A4412">
        <v>690</v>
      </c>
      <c t="n" s="6" r="B4412">
        <v>0</v>
      </c>
    </row>
    <row spans="1:5" r="4413">
      <c t="s" s="4" r="A4413">
        <v>749</v>
      </c>
      <c t="n" s="6" r="B4413">
        <v>3228</v>
      </c>
    </row>
    <row spans="1:5" r="4414">
      <c t="s" s="4" r="A4414">
        <v>150</v>
      </c>
      <c t="n" s="6" r="B4414">
        <v>3228</v>
      </c>
    </row>
    <row spans="1:5" r="4415">
      <c t="s" s="4" r="A4415">
        <v>1448</v>
      </c>
      <c t="n" s="6" r="B4415">
        <v>133</v>
      </c>
    </row>
    <row spans="1:5" r="4416">
      <c t="s" s="4" r="A4416">
        <v>823</v>
      </c>
      <c t="n" s="6" r="B4416">
        <v>3095</v>
      </c>
    </row>
    <row spans="1:5" r="4417">
      <c t="s" s="4" r="A4417">
        <v>1816</v>
      </c>
    </row>
    <row spans="1:5" r="4418">
      <c t="s" s="3" r="A4418">
        <v>1444</v>
      </c>
    </row>
    <row spans="1:5" r="4419">
      <c t="s" s="4" r="A4419">
        <v>1445</v>
      </c>
      <c t="n" s="6" r="B4419">
        <v>2254</v>
      </c>
    </row>
    <row spans="1:5" r="4420">
      <c t="s" s="4" r="A4420">
        <v>690</v>
      </c>
      <c t="n" s="6" r="B4420">
        <v>681</v>
      </c>
    </row>
    <row spans="1:5" r="4421">
      <c t="s" s="4" r="A4421">
        <v>749</v>
      </c>
      <c t="n" s="6" r="B4421">
        <v>2445</v>
      </c>
    </row>
    <row spans="1:5" r="4422">
      <c t="s" s="4" r="A4422">
        <v>1446</v>
      </c>
      <c t="n" s="6" r="B4422">
        <v>0</v>
      </c>
    </row>
    <row spans="1:5" r="4423">
      <c t="s" s="3" r="A4423">
        <v>1447</v>
      </c>
    </row>
    <row spans="1:5" r="4424">
      <c t="s" s="4" r="A4424">
        <v>690</v>
      </c>
      <c t="n" s="6" r="B4424">
        <v>681</v>
      </c>
    </row>
    <row spans="1:5" r="4425">
      <c t="s" s="4" r="A4425">
        <v>749</v>
      </c>
      <c t="n" s="6" r="B4425">
        <v>2445</v>
      </c>
    </row>
    <row spans="1:5" r="4426">
      <c t="s" s="4" r="A4426">
        <v>150</v>
      </c>
      <c t="n" s="6" r="B4426">
        <v>3126</v>
      </c>
    </row>
    <row spans="1:5" r="4427">
      <c t="s" s="4" r="A4427">
        <v>1448</v>
      </c>
      <c t="n" s="6" r="B4427">
        <v>64</v>
      </c>
    </row>
    <row spans="1:5" r="4428">
      <c t="s" s="4" r="A4428">
        <v>823</v>
      </c>
      <c t="n" s="6" r="B4428">
        <v>3062</v>
      </c>
    </row>
    <row spans="1:5" r="4429">
      <c t="s" s="4" r="A4429">
        <v>1817</v>
      </c>
    </row>
    <row spans="1:5" r="4430">
      <c t="s" s="3" r="A4430">
        <v>1444</v>
      </c>
    </row>
    <row spans="1:5" r="4431">
      <c t="s" s="4" r="A4431">
        <v>1445</v>
      </c>
      <c t="n" s="6" r="B4431">
        <v>3080</v>
      </c>
    </row>
    <row spans="1:5" r="4432">
      <c t="s" s="4" r="A4432">
        <v>690</v>
      </c>
      <c t="n" s="6" r="B4432">
        <v>0</v>
      </c>
    </row>
    <row spans="1:5" r="4433">
      <c t="s" s="4" r="A4433">
        <v>749</v>
      </c>
      <c t="n" s="6" r="B4433">
        <v>3304</v>
      </c>
    </row>
    <row spans="1:5" r="4434">
      <c t="s" s="4" r="A4434">
        <v>1446</v>
      </c>
      <c t="n" s="6" r="B4434">
        <v>0</v>
      </c>
    </row>
    <row spans="1:5" r="4435">
      <c t="s" s="3" r="A4435">
        <v>1447</v>
      </c>
    </row>
    <row spans="1:5" r="4436">
      <c t="s" s="4" r="A4436">
        <v>690</v>
      </c>
      <c t="n" s="6" r="B4436">
        <v>0</v>
      </c>
    </row>
    <row spans="1:5" r="4437">
      <c t="s" s="4" r="A4437">
        <v>749</v>
      </c>
      <c t="n" s="6" r="B4437">
        <v>3304</v>
      </c>
    </row>
    <row spans="1:5" r="4438">
      <c t="s" s="4" r="A4438">
        <v>150</v>
      </c>
      <c t="n" s="6" r="B4438">
        <v>3304</v>
      </c>
    </row>
    <row spans="1:5" r="4439">
      <c t="s" s="4" r="A4439">
        <v>1448</v>
      </c>
      <c t="n" s="6" r="B4439">
        <v>163</v>
      </c>
    </row>
    <row spans="1:5" r="4440">
      <c t="s" s="4" r="A4440">
        <v>823</v>
      </c>
      <c t="n" s="6" r="B4440">
        <v>3141</v>
      </c>
    </row>
    <row spans="1:5" r="4441">
      <c t="s" s="4" r="A4441">
        <v>1818</v>
      </c>
    </row>
    <row spans="1:5" r="4442">
      <c t="s" s="3" r="A4442">
        <v>1444</v>
      </c>
    </row>
    <row spans="1:5" r="4443">
      <c t="s" s="4" r="A4443">
        <v>1445</v>
      </c>
      <c t="n" s="6" r="B4443">
        <v>1597</v>
      </c>
    </row>
    <row spans="1:5" r="4444">
      <c t="s" s="4" r="A4444">
        <v>690</v>
      </c>
      <c t="n" s="6" r="B4444">
        <v>325</v>
      </c>
    </row>
    <row spans="1:5" r="4445">
      <c t="s" s="4" r="A4445">
        <v>749</v>
      </c>
      <c t="n" s="6" r="B4445">
        <v>1728</v>
      </c>
    </row>
    <row spans="1:5" r="4446">
      <c t="s" s="4" r="A4446">
        <v>1446</v>
      </c>
      <c t="n" s="6" r="B4446">
        <v>0</v>
      </c>
    </row>
    <row spans="1:5" r="4447">
      <c t="s" s="3" r="A4447">
        <v>1447</v>
      </c>
    </row>
    <row spans="1:5" r="4448">
      <c t="s" s="4" r="A4448">
        <v>690</v>
      </c>
      <c t="n" s="6" r="B4448">
        <v>325</v>
      </c>
    </row>
    <row spans="1:5" r="4449">
      <c t="s" s="4" r="A4449">
        <v>749</v>
      </c>
      <c t="n" s="6" r="B4449">
        <v>1728</v>
      </c>
    </row>
    <row spans="1:5" r="4450">
      <c t="s" s="4" r="A4450">
        <v>150</v>
      </c>
      <c t="n" s="6" r="B4450">
        <v>2053</v>
      </c>
    </row>
    <row spans="1:5" r="4451">
      <c t="s" s="4" r="A4451">
        <v>1448</v>
      </c>
      <c t="n" s="6" r="B4451">
        <v>53</v>
      </c>
    </row>
    <row spans="1:5" r="4452">
      <c t="s" s="4" r="A4452">
        <v>823</v>
      </c>
      <c t="n" s="6" r="B4452">
        <v>2000</v>
      </c>
    </row>
    <row spans="1:5" r="4453">
      <c t="s" s="4" r="A4453">
        <v>1819</v>
      </c>
    </row>
    <row spans="1:5" r="4454">
      <c t="s" s="3" r="A4454">
        <v>1444</v>
      </c>
    </row>
    <row spans="1:5" r="4455">
      <c t="s" s="4" r="A4455">
        <v>1445</v>
      </c>
      <c t="n" s="6" r="B4455">
        <v>2622</v>
      </c>
    </row>
    <row spans="1:5" r="4456">
      <c t="s" s="4" r="A4456">
        <v>690</v>
      </c>
      <c t="n" s="6" r="B4456">
        <v>3618</v>
      </c>
    </row>
    <row spans="1:5" r="4457">
      <c t="s" s="4" r="A4457">
        <v>749</v>
      </c>
      <c t="n" s="6" r="B4457">
        <v>2044</v>
      </c>
    </row>
    <row spans="1:5" r="4458">
      <c t="s" s="4" r="A4458">
        <v>1446</v>
      </c>
      <c t="n" s="6" r="B4458">
        <v>735</v>
      </c>
    </row>
    <row spans="1:5" r="4459">
      <c t="s" s="3" r="A4459">
        <v>1447</v>
      </c>
    </row>
    <row spans="1:5" r="4460">
      <c t="s" s="4" r="A4460">
        <v>690</v>
      </c>
      <c t="n" s="6" r="B4460">
        <v>3618</v>
      </c>
    </row>
    <row spans="1:5" r="4461">
      <c t="s" s="4" r="A4461">
        <v>749</v>
      </c>
      <c t="n" s="6" r="B4461">
        <v>2779</v>
      </c>
    </row>
    <row spans="1:5" r="4462">
      <c t="s" s="4" r="A4462">
        <v>150</v>
      </c>
      <c t="n" s="6" r="B4462">
        <v>6397</v>
      </c>
    </row>
    <row spans="1:5" r="4463">
      <c t="s" s="4" r="A4463">
        <v>1448</v>
      </c>
      <c t="n" s="6" r="B4463">
        <v>207</v>
      </c>
    </row>
    <row spans="1:5" r="4464">
      <c t="s" s="4" r="A4464">
        <v>823</v>
      </c>
      <c t="n" s="6" r="B4464">
        <v>6190</v>
      </c>
    </row>
    <row spans="1:5" r="4465">
      <c t="s" s="4" r="A4465">
        <v>1820</v>
      </c>
    </row>
    <row spans="1:5" r="4466">
      <c t="s" s="3" r="A4466">
        <v>1444</v>
      </c>
    </row>
    <row spans="1:5" r="4467">
      <c t="s" s="4" r="A4467">
        <v>1445</v>
      </c>
      <c t="n" s="6" r="B4467">
        <v>12894</v>
      </c>
    </row>
    <row spans="1:5" r="4468">
      <c t="s" s="4" r="A4468">
        <v>690</v>
      </c>
      <c t="n" s="6" r="B4468">
        <v>4169</v>
      </c>
    </row>
    <row spans="1:5" r="4469">
      <c t="s" s="4" r="A4469">
        <v>749</v>
      </c>
      <c t="n" s="6" r="B4469">
        <v>11131</v>
      </c>
    </row>
    <row spans="1:5" r="4470">
      <c t="s" s="4" r="A4470">
        <v>1446</v>
      </c>
      <c t="n" s="6" r="B4470">
        <v>0</v>
      </c>
    </row>
    <row spans="1:5" r="4471">
      <c t="s" s="3" r="A4471">
        <v>1447</v>
      </c>
    </row>
    <row spans="1:5" r="4472">
      <c t="s" s="4" r="A4472">
        <v>690</v>
      </c>
      <c t="n" s="6" r="B4472">
        <v>4169</v>
      </c>
    </row>
    <row spans="1:5" r="4473">
      <c t="s" s="4" r="A4473">
        <v>749</v>
      </c>
      <c t="n" s="6" r="B4473">
        <v>11131</v>
      </c>
    </row>
    <row spans="1:5" r="4474">
      <c t="s" s="4" r="A4474">
        <v>150</v>
      </c>
      <c t="n" s="6" r="B4474">
        <v>15300</v>
      </c>
    </row>
    <row spans="1:5" r="4475">
      <c t="s" s="4" r="A4475">
        <v>1448</v>
      </c>
      <c t="n" s="6" r="B4475">
        <v>531</v>
      </c>
    </row>
    <row spans="1:5" r="4476">
      <c t="s" s="4" r="A4476">
        <v>823</v>
      </c>
      <c t="n" s="6" r="B4476">
        <v>14769</v>
      </c>
    </row>
    <row spans="1:5" r="4477">
      <c t="s" s="4" r="A4477">
        <v>1821</v>
      </c>
    </row>
    <row spans="1:5" r="4478">
      <c t="s" s="3" r="A4478">
        <v>1444</v>
      </c>
    </row>
    <row spans="1:5" r="4479">
      <c t="s" s="4" r="A4479">
        <v>1445</v>
      </c>
      <c t="n" s="6" r="B4479">
        <v>0</v>
      </c>
    </row>
    <row spans="1:5" r="4480">
      <c t="s" s="4" r="A4480">
        <v>690</v>
      </c>
      <c t="n" s="6" r="B4480">
        <v>817</v>
      </c>
    </row>
    <row spans="1:5" r="4481">
      <c t="s" s="4" r="A4481">
        <v>749</v>
      </c>
      <c t="n" s="6" r="B4481">
        <v>201</v>
      </c>
    </row>
    <row spans="1:5" r="4482">
      <c t="s" s="4" r="A4482">
        <v>1446</v>
      </c>
      <c t="n" s="6" r="B4482">
        <v>0</v>
      </c>
    </row>
    <row spans="1:5" r="4483">
      <c t="s" s="3" r="A4483">
        <v>1447</v>
      </c>
    </row>
    <row spans="1:5" r="4484">
      <c t="s" s="4" r="A4484">
        <v>690</v>
      </c>
      <c t="n" s="6" r="B4484">
        <v>817</v>
      </c>
    </row>
    <row spans="1:5" r="4485">
      <c t="s" s="4" r="A4485">
        <v>749</v>
      </c>
      <c t="n" s="6" r="B4485">
        <v>201</v>
      </c>
    </row>
    <row spans="1:5" r="4486">
      <c t="s" s="4" r="A4486">
        <v>150</v>
      </c>
      <c t="n" s="6" r="B4486">
        <v>1018</v>
      </c>
    </row>
    <row spans="1:5" r="4487">
      <c t="s" s="4" r="A4487">
        <v>1448</v>
      </c>
      <c t="n" s="6" r="B4487">
        <v>8</v>
      </c>
    </row>
    <row spans="1:5" r="4488">
      <c t="s" s="4" r="A4488">
        <v>823</v>
      </c>
      <c t="n" s="6" r="B4488">
        <v>1010</v>
      </c>
    </row>
    <row spans="1:5" r="4489">
      <c t="s" s="4" r="A4489">
        <v>1822</v>
      </c>
    </row>
    <row spans="1:5" r="4490">
      <c t="s" s="3" r="A4490">
        <v>1444</v>
      </c>
    </row>
    <row spans="1:5" r="4491">
      <c t="s" s="4" r="A4491">
        <v>1445</v>
      </c>
      <c t="n" s="6" r="B4491">
        <v>0</v>
      </c>
    </row>
    <row spans="1:5" r="4492">
      <c t="s" s="4" r="A4492">
        <v>690</v>
      </c>
      <c t="n" s="6" r="B4492">
        <v>1629</v>
      </c>
    </row>
    <row spans="1:5" r="4493">
      <c t="s" s="4" r="A4493">
        <v>749</v>
      </c>
      <c t="n" s="6" r="B4493">
        <v>103</v>
      </c>
    </row>
    <row spans="1:5" r="4494">
      <c t="s" s="4" r="A4494">
        <v>1446</v>
      </c>
      <c t="n" s="6" r="B4494">
        <v>0</v>
      </c>
    </row>
    <row spans="1:5" r="4495">
      <c t="s" s="3" r="A4495">
        <v>1447</v>
      </c>
    </row>
    <row spans="1:5" r="4496">
      <c t="s" s="4" r="A4496">
        <v>690</v>
      </c>
      <c t="n" s="6" r="B4496">
        <v>1629</v>
      </c>
    </row>
    <row spans="1:5" r="4497">
      <c t="s" s="4" r="A4497">
        <v>749</v>
      </c>
      <c t="n" s="6" r="B4497">
        <v>103</v>
      </c>
    </row>
    <row spans="1:5" r="4498">
      <c t="s" s="4" r="A4498">
        <v>150</v>
      </c>
      <c t="n" s="6" r="B4498">
        <v>1732</v>
      </c>
    </row>
    <row spans="1:5" r="4499">
      <c t="s" s="4" r="A4499">
        <v>1448</v>
      </c>
      <c t="n" s="6" r="B4499">
        <v>5</v>
      </c>
    </row>
    <row spans="1:5" r="4500">
      <c t="s" s="4" r="A4500">
        <v>823</v>
      </c>
      <c t="n" s="6" r="B4500">
        <v>1727</v>
      </c>
    </row>
    <row spans="1:5" r="4501">
      <c t="s" s="4" r="A4501">
        <v>1823</v>
      </c>
    </row>
    <row spans="1:5" r="4502">
      <c t="s" s="3" r="A4502">
        <v>1444</v>
      </c>
    </row>
    <row spans="1:5" r="4503">
      <c t="s" s="4" r="A4503">
        <v>1445</v>
      </c>
      <c t="n" s="6" r="B4503">
        <v>0</v>
      </c>
    </row>
    <row spans="1:5" r="4504">
      <c t="s" s="4" r="A4504">
        <v>690</v>
      </c>
      <c t="n" s="6" r="B4504">
        <v>938</v>
      </c>
    </row>
    <row spans="1:5" r="4505">
      <c t="s" s="4" r="A4505">
        <v>749</v>
      </c>
      <c t="n" s="6" r="B4505">
        <v>934</v>
      </c>
    </row>
    <row spans="1:5" r="4506">
      <c t="s" s="4" r="A4506">
        <v>1446</v>
      </c>
      <c t="n" s="6" r="B4506">
        <v>0</v>
      </c>
    </row>
    <row spans="1:5" r="4507">
      <c t="s" s="3" r="A4507">
        <v>1447</v>
      </c>
    </row>
    <row spans="1:5" r="4508">
      <c t="s" s="4" r="A4508">
        <v>690</v>
      </c>
      <c t="n" s="6" r="B4508">
        <v>938</v>
      </c>
    </row>
    <row spans="1:5" r="4509">
      <c t="s" s="4" r="A4509">
        <v>749</v>
      </c>
      <c t="n" s="6" r="B4509">
        <v>934</v>
      </c>
    </row>
    <row spans="1:5" r="4510">
      <c t="s" s="4" r="A4510">
        <v>150</v>
      </c>
      <c t="n" s="6" r="B4510">
        <v>1872</v>
      </c>
    </row>
    <row spans="1:5" r="4511">
      <c t="s" s="4" r="A4511">
        <v>1448</v>
      </c>
      <c t="n" s="6" r="B4511">
        <v>13</v>
      </c>
    </row>
    <row spans="1:5" r="4512">
      <c t="s" s="4" r="A4512">
        <v>823</v>
      </c>
      <c t="n" s="6" r="B4512">
        <v>1859</v>
      </c>
    </row>
    <row spans="1:5" r="4513">
      <c t="s" s="4" r="A4513">
        <v>1824</v>
      </c>
    </row>
    <row spans="1:5" r="4514">
      <c t="s" s="3" r="A4514">
        <v>1444</v>
      </c>
    </row>
    <row spans="1:5" r="4515">
      <c t="s" s="4" r="A4515">
        <v>1445</v>
      </c>
      <c t="n" s="6" r="B4515">
        <v>0</v>
      </c>
    </row>
    <row spans="1:5" r="4516">
      <c t="s" s="4" r="A4516">
        <v>690</v>
      </c>
      <c t="n" s="6" r="B4516">
        <v>270</v>
      </c>
    </row>
    <row spans="1:5" r="4517">
      <c t="s" s="4" r="A4517">
        <v>749</v>
      </c>
      <c t="n" s="6" r="B4517">
        <v>324</v>
      </c>
    </row>
    <row spans="1:5" r="4518">
      <c t="s" s="4" r="A4518">
        <v>1446</v>
      </c>
      <c t="n" s="6" r="B4518">
        <v>0</v>
      </c>
    </row>
    <row spans="1:5" r="4519">
      <c t="s" s="3" r="A4519">
        <v>1447</v>
      </c>
    </row>
    <row spans="1:5" r="4520">
      <c t="s" s="4" r="A4520">
        <v>690</v>
      </c>
      <c t="n" s="6" r="B4520">
        <v>270</v>
      </c>
    </row>
    <row spans="1:5" r="4521">
      <c t="s" s="4" r="A4521">
        <v>749</v>
      </c>
      <c t="n" s="6" r="B4521">
        <v>324</v>
      </c>
    </row>
    <row spans="1:5" r="4522">
      <c t="s" s="4" r="A4522">
        <v>150</v>
      </c>
      <c t="n" s="6" r="B4522">
        <v>594</v>
      </c>
    </row>
    <row spans="1:5" r="4523">
      <c t="s" s="4" r="A4523">
        <v>1448</v>
      </c>
      <c t="n" s="6" r="B4523">
        <v>3</v>
      </c>
    </row>
    <row spans="1:5" r="4524">
      <c t="s" s="4" r="A4524">
        <v>823</v>
      </c>
      <c t="n" s="6" r="B4524">
        <v>591</v>
      </c>
    </row>
    <row spans="1:5" r="4525">
      <c t="s" s="4" r="A4525">
        <v>1825</v>
      </c>
    </row>
    <row spans="1:5" r="4526">
      <c t="s" s="3" r="A4526">
        <v>1444</v>
      </c>
    </row>
    <row spans="1:5" r="4527">
      <c t="s" s="4" r="A4527">
        <v>1445</v>
      </c>
      <c t="n" s="6" r="B4527">
        <v>0</v>
      </c>
    </row>
    <row spans="1:5" r="4528">
      <c t="s" s="4" r="A4528">
        <v>690</v>
      </c>
      <c t="n" s="6" r="B4528">
        <v>1000</v>
      </c>
    </row>
    <row spans="1:5" r="4529">
      <c t="s" s="4" r="A4529">
        <v>749</v>
      </c>
      <c t="n" s="6" r="B4529">
        <v>292</v>
      </c>
    </row>
    <row spans="1:5" r="4530">
      <c t="s" s="4" r="A4530">
        <v>1446</v>
      </c>
      <c t="n" s="6" r="B4530">
        <v>0</v>
      </c>
    </row>
    <row spans="1:5" r="4531">
      <c t="s" s="3" r="A4531">
        <v>1447</v>
      </c>
    </row>
    <row spans="1:5" r="4532">
      <c t="s" s="4" r="A4532">
        <v>690</v>
      </c>
      <c t="n" s="6" r="B4532">
        <v>1000</v>
      </c>
    </row>
    <row spans="1:5" r="4533">
      <c t="s" s="4" r="A4533">
        <v>749</v>
      </c>
      <c t="n" s="6" r="B4533">
        <v>292</v>
      </c>
    </row>
    <row spans="1:5" r="4534">
      <c t="s" s="4" r="A4534">
        <v>150</v>
      </c>
      <c t="n" s="6" r="B4534">
        <v>1292</v>
      </c>
    </row>
    <row spans="1:5" r="4535">
      <c t="s" s="4" r="A4535">
        <v>1448</v>
      </c>
      <c t="n" s="6" r="B4535">
        <v>18</v>
      </c>
    </row>
    <row spans="1:5" r="4536">
      <c t="s" s="4" r="A4536">
        <v>823</v>
      </c>
      <c t="n" s="6" r="B4536">
        <v>1274</v>
      </c>
    </row>
    <row spans="1:5" r="4537">
      <c t="s" s="4" r="A4537">
        <v>1826</v>
      </c>
    </row>
    <row spans="1:5" r="4538">
      <c t="s" s="3" r="A4538">
        <v>1444</v>
      </c>
    </row>
    <row spans="1:5" r="4539">
      <c t="s" s="4" r="A4539">
        <v>1445</v>
      </c>
      <c t="n" s="6" r="B4539">
        <v>0</v>
      </c>
    </row>
    <row spans="1:5" r="4540">
      <c t="s" s="4" r="A4540">
        <v>690</v>
      </c>
      <c t="n" s="6" r="B4540">
        <v>601</v>
      </c>
    </row>
    <row spans="1:5" r="4541">
      <c t="s" s="4" r="A4541">
        <v>749</v>
      </c>
      <c t="n" s="6" r="B4541">
        <v>552</v>
      </c>
    </row>
    <row spans="1:5" r="4542">
      <c t="s" s="4" r="A4542">
        <v>1446</v>
      </c>
      <c t="n" s="6" r="B4542">
        <v>0</v>
      </c>
    </row>
    <row spans="1:5" r="4543">
      <c t="s" s="3" r="A4543">
        <v>1447</v>
      </c>
    </row>
    <row spans="1:5" r="4544">
      <c t="s" s="4" r="A4544">
        <v>690</v>
      </c>
      <c t="n" s="6" r="B4544">
        <v>601</v>
      </c>
    </row>
    <row spans="1:5" r="4545">
      <c t="s" s="4" r="A4545">
        <v>749</v>
      </c>
      <c t="n" s="6" r="B4545">
        <v>552</v>
      </c>
    </row>
    <row spans="1:5" r="4546">
      <c t="s" s="4" r="A4546">
        <v>150</v>
      </c>
      <c t="n" s="6" r="B4546">
        <v>1153</v>
      </c>
    </row>
    <row spans="1:5" r="4547">
      <c t="s" s="4" r="A4547">
        <v>1448</v>
      </c>
      <c t="n" s="6" r="B4547">
        <v>15</v>
      </c>
    </row>
    <row spans="1:5" r="4548">
      <c t="s" s="4" r="A4548">
        <v>823</v>
      </c>
      <c t="n" s="6" r="B4548">
        <v>1138</v>
      </c>
    </row>
    <row spans="1:5" r="4549">
      <c t="s" s="4" r="A4549">
        <v>1827</v>
      </c>
    </row>
    <row spans="1:5" r="4550">
      <c t="s" s="3" r="A4550">
        <v>1444</v>
      </c>
    </row>
    <row spans="1:5" r="4551">
      <c t="s" s="4" r="A4551">
        <v>1445</v>
      </c>
      <c t="n" s="6" r="B4551">
        <v>0</v>
      </c>
    </row>
    <row spans="1:5" r="4552">
      <c t="s" s="4" r="A4552">
        <v>690</v>
      </c>
      <c t="n" s="6" r="B4552">
        <v>585</v>
      </c>
    </row>
    <row spans="1:5" r="4553">
      <c t="s" s="4" r="A4553">
        <v>749</v>
      </c>
      <c t="n" s="6" r="B4553">
        <v>125</v>
      </c>
    </row>
    <row spans="1:5" r="4554">
      <c t="s" s="4" r="A4554">
        <v>1446</v>
      </c>
      <c t="n" s="6" r="B4554">
        <v>0</v>
      </c>
    </row>
    <row spans="1:5" r="4555">
      <c t="s" s="3" r="A4555">
        <v>1447</v>
      </c>
    </row>
    <row spans="1:5" r="4556">
      <c t="s" s="4" r="A4556">
        <v>690</v>
      </c>
      <c t="n" s="6" r="B4556">
        <v>585</v>
      </c>
    </row>
    <row spans="1:5" r="4557">
      <c t="s" s="4" r="A4557">
        <v>749</v>
      </c>
      <c t="n" s="6" r="B4557">
        <v>125</v>
      </c>
    </row>
    <row spans="1:5" r="4558">
      <c t="s" s="4" r="A4558">
        <v>150</v>
      </c>
      <c t="n" s="6" r="B4558">
        <v>710</v>
      </c>
    </row>
    <row spans="1:5" r="4559">
      <c t="s" s="4" r="A4559">
        <v>1448</v>
      </c>
      <c t="n" s="6" r="B4559">
        <v>3</v>
      </c>
    </row>
    <row spans="1:5" r="4560">
      <c t="s" s="4" r="A4560">
        <v>823</v>
      </c>
      <c t="n" s="6" r="B4560">
        <v>707</v>
      </c>
    </row>
    <row spans="1:5" r="4561">
      <c t="s" s="4" r="A4561">
        <v>1828</v>
      </c>
    </row>
    <row spans="1:5" r="4562">
      <c t="s" s="3" r="A4562">
        <v>1444</v>
      </c>
    </row>
    <row spans="1:5" r="4563">
      <c t="s" s="4" r="A4563">
        <v>1445</v>
      </c>
      <c t="n" s="6" r="B4563">
        <v>0</v>
      </c>
    </row>
    <row spans="1:5" r="4564">
      <c t="s" s="4" r="A4564">
        <v>690</v>
      </c>
      <c t="n" s="6" r="B4564">
        <v>602</v>
      </c>
    </row>
    <row spans="1:5" r="4565">
      <c t="s" s="4" r="A4565">
        <v>749</v>
      </c>
      <c t="n" s="6" r="B4565">
        <v>328</v>
      </c>
    </row>
    <row spans="1:5" r="4566">
      <c t="s" s="4" r="A4566">
        <v>1446</v>
      </c>
      <c t="n" s="6" r="B4566">
        <v>0</v>
      </c>
    </row>
    <row spans="1:5" r="4567">
      <c t="s" s="3" r="A4567">
        <v>1447</v>
      </c>
    </row>
    <row spans="1:5" r="4568">
      <c t="s" s="4" r="A4568">
        <v>690</v>
      </c>
      <c t="n" s="6" r="B4568">
        <v>602</v>
      </c>
    </row>
    <row spans="1:5" r="4569">
      <c t="s" s="4" r="A4569">
        <v>749</v>
      </c>
      <c t="n" s="6" r="B4569">
        <v>328</v>
      </c>
    </row>
    <row spans="1:5" r="4570">
      <c t="s" s="4" r="A4570">
        <v>150</v>
      </c>
      <c t="n" s="6" r="B4570">
        <v>930</v>
      </c>
    </row>
    <row spans="1:5" r="4571">
      <c t="s" s="4" r="A4571">
        <v>1448</v>
      </c>
      <c t="n" s="6" r="B4571">
        <v>11</v>
      </c>
    </row>
    <row spans="1:5" r="4572">
      <c t="s" s="4" r="A4572">
        <v>823</v>
      </c>
      <c t="n" s="6" r="B4572">
        <v>919</v>
      </c>
    </row>
    <row spans="1:5" r="4573">
      <c t="s" s="4" r="A4573">
        <v>1829</v>
      </c>
    </row>
    <row spans="1:5" r="4574">
      <c t="s" s="3" r="A4574">
        <v>1444</v>
      </c>
    </row>
    <row spans="1:5" r="4575">
      <c t="s" s="4" r="A4575">
        <v>1445</v>
      </c>
      <c t="n" s="6" r="B4575">
        <v>0</v>
      </c>
    </row>
    <row spans="1:5" r="4576">
      <c t="s" s="4" r="A4576">
        <v>690</v>
      </c>
      <c t="n" s="6" r="B4576">
        <v>646</v>
      </c>
    </row>
    <row spans="1:5" r="4577">
      <c t="s" s="4" r="A4577">
        <v>749</v>
      </c>
      <c t="n" s="6" r="B4577">
        <v>304</v>
      </c>
    </row>
    <row spans="1:5" r="4578">
      <c t="s" s="4" r="A4578">
        <v>1446</v>
      </c>
      <c t="n" s="6" r="B4578">
        <v>0</v>
      </c>
    </row>
    <row spans="1:5" r="4579">
      <c t="s" s="3" r="A4579">
        <v>1447</v>
      </c>
    </row>
    <row spans="1:5" r="4580">
      <c t="s" s="4" r="A4580">
        <v>690</v>
      </c>
      <c t="n" s="6" r="B4580">
        <v>646</v>
      </c>
    </row>
    <row spans="1:5" r="4581">
      <c t="s" s="4" r="A4581">
        <v>749</v>
      </c>
      <c t="n" s="6" r="B4581">
        <v>304</v>
      </c>
    </row>
    <row spans="1:5" r="4582">
      <c t="s" s="4" r="A4582">
        <v>150</v>
      </c>
      <c t="n" s="6" r="B4582">
        <v>950</v>
      </c>
    </row>
    <row spans="1:5" r="4583">
      <c t="s" s="4" r="A4583">
        <v>1448</v>
      </c>
      <c t="n" s="6" r="B4583">
        <v>10</v>
      </c>
    </row>
    <row spans="1:5" r="4584">
      <c t="s" s="4" r="A4584">
        <v>823</v>
      </c>
      <c t="n" s="6" r="B4584">
        <v>940</v>
      </c>
    </row>
    <row spans="1:5" r="4585">
      <c t="s" s="4" r="A4585">
        <v>1830</v>
      </c>
    </row>
    <row spans="1:5" r="4586">
      <c t="s" s="3" r="A4586">
        <v>1444</v>
      </c>
    </row>
    <row spans="1:5" r="4587">
      <c t="s" s="4" r="A4587">
        <v>1445</v>
      </c>
      <c t="n" s="6" r="B4587">
        <v>0</v>
      </c>
    </row>
    <row spans="1:5" r="4588">
      <c t="s" s="4" r="A4588">
        <v>690</v>
      </c>
      <c t="n" s="6" r="B4588">
        <v>549</v>
      </c>
    </row>
    <row spans="1:5" r="4589">
      <c t="s" s="4" r="A4589">
        <v>749</v>
      </c>
      <c t="n" s="6" r="B4589">
        <v>256</v>
      </c>
    </row>
    <row spans="1:5" r="4590">
      <c t="s" s="4" r="A4590">
        <v>1446</v>
      </c>
      <c t="n" s="6" r="B4590">
        <v>0</v>
      </c>
    </row>
    <row spans="1:5" r="4591">
      <c t="s" s="3" r="A4591">
        <v>1447</v>
      </c>
    </row>
    <row spans="1:5" r="4592">
      <c t="s" s="4" r="A4592">
        <v>690</v>
      </c>
      <c t="n" s="6" r="B4592">
        <v>549</v>
      </c>
    </row>
    <row spans="1:5" r="4593">
      <c t="s" s="4" r="A4593">
        <v>749</v>
      </c>
      <c t="n" s="6" r="B4593">
        <v>256</v>
      </c>
    </row>
    <row spans="1:5" r="4594">
      <c t="s" s="4" r="A4594">
        <v>150</v>
      </c>
      <c t="n" s="6" r="B4594">
        <v>805</v>
      </c>
    </row>
    <row spans="1:5" r="4595">
      <c t="s" s="4" r="A4595">
        <v>1448</v>
      </c>
      <c t="n" s="6" r="B4595">
        <v>8</v>
      </c>
    </row>
    <row spans="1:5" r="4596">
      <c t="s" s="4" r="A4596">
        <v>823</v>
      </c>
      <c t="n" s="6" r="B4596">
        <v>797</v>
      </c>
    </row>
    <row spans="1:5" r="4597">
      <c t="s" s="4" r="A4597">
        <v>1831</v>
      </c>
    </row>
    <row spans="1:5" r="4598">
      <c t="s" s="3" r="A4598">
        <v>1444</v>
      </c>
    </row>
    <row spans="1:5" r="4599">
      <c t="s" s="4" r="A4599">
        <v>1445</v>
      </c>
      <c t="n" s="6" r="B4599">
        <v>0</v>
      </c>
    </row>
    <row spans="1:5" r="4600">
      <c t="s" s="4" r="A4600">
        <v>690</v>
      </c>
      <c t="n" s="6" r="B4600">
        <v>1355</v>
      </c>
    </row>
    <row spans="1:5" r="4601">
      <c t="s" s="4" r="A4601">
        <v>749</v>
      </c>
      <c t="n" s="6" r="B4601">
        <v>90</v>
      </c>
    </row>
    <row spans="1:5" r="4602">
      <c t="s" s="4" r="A4602">
        <v>1446</v>
      </c>
      <c t="n" s="6" r="B4602">
        <v>0</v>
      </c>
    </row>
    <row spans="1:5" r="4603">
      <c t="s" s="3" r="A4603">
        <v>1447</v>
      </c>
    </row>
    <row spans="1:5" r="4604">
      <c t="s" s="4" r="A4604">
        <v>690</v>
      </c>
      <c t="n" s="6" r="B4604">
        <v>1355</v>
      </c>
    </row>
    <row spans="1:5" r="4605">
      <c t="s" s="4" r="A4605">
        <v>749</v>
      </c>
      <c t="n" s="6" r="B4605">
        <v>90</v>
      </c>
    </row>
    <row spans="1:5" r="4606">
      <c t="s" s="4" r="A4606">
        <v>150</v>
      </c>
      <c t="n" s="6" r="B4606">
        <v>1445</v>
      </c>
    </row>
    <row spans="1:5" r="4607">
      <c t="s" s="4" r="A4607">
        <v>1448</v>
      </c>
      <c t="n" s="6" r="B4607">
        <v>5</v>
      </c>
    </row>
    <row spans="1:5" r="4608">
      <c t="s" s="4" r="A4608">
        <v>823</v>
      </c>
      <c t="n" s="6" r="B4608">
        <v>1440</v>
      </c>
    </row>
    <row spans="1:5" r="4609">
      <c t="s" s="4" r="A4609">
        <v>1832</v>
      </c>
    </row>
    <row spans="1:5" r="4610">
      <c t="s" s="3" r="A4610">
        <v>1444</v>
      </c>
    </row>
    <row spans="1:5" r="4611">
      <c t="s" s="4" r="A4611">
        <v>1445</v>
      </c>
      <c t="n" s="6" r="B4611">
        <v>0</v>
      </c>
    </row>
    <row spans="1:5" r="4612">
      <c t="s" s="4" r="A4612">
        <v>690</v>
      </c>
      <c t="n" s="6" r="B4612">
        <v>1288</v>
      </c>
    </row>
    <row spans="1:5" r="4613">
      <c t="s" s="4" r="A4613">
        <v>749</v>
      </c>
      <c t="n" s="6" r="B4613">
        <v>236</v>
      </c>
    </row>
    <row spans="1:5" r="4614">
      <c t="s" s="4" r="A4614">
        <v>1446</v>
      </c>
      <c t="n" s="6" r="B4614">
        <v>0</v>
      </c>
    </row>
    <row spans="1:5" r="4615">
      <c t="s" s="3" r="A4615">
        <v>1447</v>
      </c>
    </row>
    <row spans="1:5" r="4616">
      <c t="s" s="4" r="A4616">
        <v>690</v>
      </c>
      <c t="n" s="6" r="B4616">
        <v>1288</v>
      </c>
    </row>
    <row spans="1:5" r="4617">
      <c t="s" s="4" r="A4617">
        <v>749</v>
      </c>
      <c t="n" s="6" r="B4617">
        <v>236</v>
      </c>
    </row>
    <row spans="1:5" r="4618">
      <c t="s" s="4" r="A4618">
        <v>150</v>
      </c>
      <c t="n" s="6" r="B4618">
        <v>1524</v>
      </c>
    </row>
    <row spans="1:5" r="4619">
      <c t="s" s="4" r="A4619">
        <v>1448</v>
      </c>
      <c t="n" s="6" r="B4619">
        <v>8</v>
      </c>
    </row>
    <row spans="1:5" r="4620">
      <c t="s" s="4" r="A4620">
        <v>823</v>
      </c>
      <c t="n" s="6" r="B4620">
        <v>1516</v>
      </c>
    </row>
    <row spans="1:5" r="4621">
      <c t="s" s="4" r="A4621">
        <v>1833</v>
      </c>
    </row>
    <row spans="1:5" r="4622">
      <c t="s" s="3" r="A4622">
        <v>1444</v>
      </c>
    </row>
    <row spans="1:5" r="4623">
      <c t="s" s="4" r="A4623">
        <v>1445</v>
      </c>
      <c t="n" s="6" r="B4623">
        <v>0</v>
      </c>
    </row>
    <row spans="1:5" r="4624">
      <c t="s" s="4" r="A4624">
        <v>690</v>
      </c>
      <c t="n" s="6" r="B4624">
        <v>1343</v>
      </c>
    </row>
    <row spans="1:5" r="4625">
      <c t="s" s="4" r="A4625">
        <v>749</v>
      </c>
      <c t="n" s="6" r="B4625">
        <v>309</v>
      </c>
    </row>
    <row spans="1:5" r="4626">
      <c t="s" s="4" r="A4626">
        <v>1446</v>
      </c>
      <c t="n" s="6" r="B4626">
        <v>0</v>
      </c>
    </row>
    <row spans="1:5" r="4627">
      <c t="s" s="3" r="A4627">
        <v>1447</v>
      </c>
    </row>
    <row spans="1:5" r="4628">
      <c t="s" s="4" r="A4628">
        <v>690</v>
      </c>
      <c t="n" s="6" r="B4628">
        <v>1343</v>
      </c>
    </row>
    <row spans="1:5" r="4629">
      <c t="s" s="4" r="A4629">
        <v>749</v>
      </c>
      <c t="n" s="6" r="B4629">
        <v>309</v>
      </c>
    </row>
    <row spans="1:5" r="4630">
      <c t="s" s="4" r="A4630">
        <v>150</v>
      </c>
      <c t="n" s="6" r="B4630">
        <v>1652</v>
      </c>
    </row>
    <row spans="1:5" r="4631">
      <c t="s" s="4" r="A4631">
        <v>1448</v>
      </c>
      <c t="n" s="6" r="B4631">
        <v>7</v>
      </c>
    </row>
    <row spans="1:5" r="4632">
      <c t="s" s="4" r="A4632">
        <v>823</v>
      </c>
      <c t="n" s="6" r="B4632">
        <v>1645</v>
      </c>
    </row>
    <row spans="1:5" r="4633">
      <c t="s" s="4" r="A4633">
        <v>1834</v>
      </c>
    </row>
    <row spans="1:5" r="4634">
      <c t="s" s="3" r="A4634">
        <v>1444</v>
      </c>
    </row>
    <row spans="1:5" r="4635">
      <c t="s" s="4" r="A4635">
        <v>1445</v>
      </c>
      <c t="n" s="6" r="B4635">
        <v>0</v>
      </c>
    </row>
    <row spans="1:5" r="4636">
      <c t="s" s="4" r="A4636">
        <v>690</v>
      </c>
      <c t="n" s="6" r="B4636">
        <v>353</v>
      </c>
    </row>
    <row spans="1:5" r="4637">
      <c t="s" s="4" r="A4637">
        <v>749</v>
      </c>
      <c t="n" s="6" r="B4637">
        <v>277</v>
      </c>
    </row>
    <row spans="1:5" r="4638">
      <c t="s" s="4" r="A4638">
        <v>1446</v>
      </c>
      <c t="n" s="6" r="B4638">
        <v>0</v>
      </c>
    </row>
    <row spans="1:5" r="4639">
      <c t="s" s="3" r="A4639">
        <v>1447</v>
      </c>
    </row>
    <row spans="1:5" r="4640">
      <c t="s" s="4" r="A4640">
        <v>690</v>
      </c>
      <c t="n" s="6" r="B4640">
        <v>353</v>
      </c>
    </row>
    <row spans="1:5" r="4641">
      <c t="s" s="4" r="A4641">
        <v>749</v>
      </c>
      <c t="n" s="6" r="B4641">
        <v>277</v>
      </c>
    </row>
    <row spans="1:5" r="4642">
      <c t="s" s="4" r="A4642">
        <v>150</v>
      </c>
      <c t="n" s="6" r="B4642">
        <v>630</v>
      </c>
    </row>
    <row spans="1:5" r="4643">
      <c t="s" s="4" r="A4643">
        <v>1448</v>
      </c>
      <c t="n" s="6" r="B4643">
        <v>6</v>
      </c>
    </row>
    <row spans="1:5" r="4644">
      <c t="s" s="4" r="A4644">
        <v>823</v>
      </c>
      <c t="n" s="6" r="B4644">
        <v>624</v>
      </c>
    </row>
    <row spans="1:5" r="4645">
      <c t="s" s="4" r="A4645">
        <v>1835</v>
      </c>
    </row>
    <row spans="1:5" r="4646">
      <c t="s" s="3" r="A4646">
        <v>1444</v>
      </c>
    </row>
    <row spans="1:5" r="4647">
      <c t="s" s="4" r="A4647">
        <v>1445</v>
      </c>
      <c t="n" s="6" r="B4647">
        <v>0</v>
      </c>
    </row>
    <row spans="1:5" r="4648">
      <c t="s" s="4" r="A4648">
        <v>690</v>
      </c>
      <c t="n" s="6" r="B4648">
        <v>357</v>
      </c>
    </row>
    <row spans="1:5" r="4649">
      <c t="s" s="4" r="A4649">
        <v>749</v>
      </c>
      <c t="n" s="6" r="B4649">
        <v>193</v>
      </c>
    </row>
    <row spans="1:5" r="4650">
      <c t="s" s="4" r="A4650">
        <v>1446</v>
      </c>
      <c t="n" s="6" r="B4650">
        <v>0</v>
      </c>
    </row>
    <row spans="1:5" r="4651">
      <c t="s" s="3" r="A4651">
        <v>1447</v>
      </c>
    </row>
    <row spans="1:5" r="4652">
      <c t="s" s="4" r="A4652">
        <v>690</v>
      </c>
      <c t="n" s="6" r="B4652">
        <v>357</v>
      </c>
    </row>
    <row spans="1:5" r="4653">
      <c t="s" s="4" r="A4653">
        <v>749</v>
      </c>
      <c t="n" s="6" r="B4653">
        <v>193</v>
      </c>
    </row>
    <row spans="1:5" r="4654">
      <c t="s" s="4" r="A4654">
        <v>150</v>
      </c>
      <c t="n" s="6" r="B4654">
        <v>550</v>
      </c>
    </row>
    <row spans="1:5" r="4655">
      <c t="s" s="4" r="A4655">
        <v>1448</v>
      </c>
      <c t="n" s="6" r="B4655">
        <v>7</v>
      </c>
    </row>
    <row spans="1:5" r="4656">
      <c t="s" s="4" r="A4656">
        <v>823</v>
      </c>
      <c t="n" s="6" r="B4656">
        <v>543</v>
      </c>
    </row>
    <row spans="1:5" r="4657">
      <c t="s" s="4" r="A4657">
        <v>1836</v>
      </c>
    </row>
    <row spans="1:5" r="4658">
      <c t="s" s="3" r="A4658">
        <v>1444</v>
      </c>
    </row>
    <row spans="1:5" r="4659">
      <c t="s" s="4" r="A4659">
        <v>1445</v>
      </c>
      <c t="n" s="6" r="B4659">
        <v>0</v>
      </c>
    </row>
    <row spans="1:5" r="4660">
      <c t="s" s="4" r="A4660">
        <v>690</v>
      </c>
      <c t="n" s="6" r="B4660">
        <v>386</v>
      </c>
    </row>
    <row spans="1:5" r="4661">
      <c t="s" s="4" r="A4661">
        <v>749</v>
      </c>
      <c t="n" s="6" r="B4661">
        <v>212</v>
      </c>
    </row>
    <row spans="1:5" r="4662">
      <c t="s" s="4" r="A4662">
        <v>1446</v>
      </c>
      <c t="n" s="6" r="B4662">
        <v>0</v>
      </c>
    </row>
    <row spans="1:5" r="4663">
      <c t="s" s="3" r="A4663">
        <v>1447</v>
      </c>
    </row>
    <row spans="1:5" r="4664">
      <c t="s" s="4" r="A4664">
        <v>690</v>
      </c>
      <c t="n" s="6" r="B4664">
        <v>386</v>
      </c>
    </row>
    <row spans="1:5" r="4665">
      <c t="s" s="4" r="A4665">
        <v>749</v>
      </c>
      <c t="n" s="6" r="B4665">
        <v>212</v>
      </c>
    </row>
    <row spans="1:5" r="4666">
      <c t="s" s="4" r="A4666">
        <v>150</v>
      </c>
      <c t="n" s="6" r="B4666">
        <v>598</v>
      </c>
    </row>
    <row spans="1:5" r="4667">
      <c t="s" s="4" r="A4667">
        <v>1448</v>
      </c>
      <c t="n" s="6" r="B4667">
        <v>10</v>
      </c>
    </row>
    <row spans="1:5" r="4668">
      <c t="s" s="4" r="A4668">
        <v>823</v>
      </c>
      <c t="n" s="6" r="B4668">
        <v>588</v>
      </c>
    </row>
    <row spans="1:5" r="4669">
      <c t="s" s="4" r="A4669">
        <v>1837</v>
      </c>
    </row>
    <row spans="1:5" r="4670">
      <c t="s" s="3" r="A4670">
        <v>1444</v>
      </c>
    </row>
    <row spans="1:5" r="4671">
      <c t="s" s="4" r="A4671">
        <v>1445</v>
      </c>
      <c t="n" s="6" r="B4671">
        <v>0</v>
      </c>
    </row>
    <row spans="1:5" r="4672">
      <c t="s" s="4" r="A4672">
        <v>690</v>
      </c>
      <c t="n" s="6" r="B4672">
        <v>2176</v>
      </c>
    </row>
    <row spans="1:5" r="4673">
      <c t="s" s="4" r="A4673">
        <v>749</v>
      </c>
      <c t="n" s="6" r="B4673">
        <v>103</v>
      </c>
    </row>
    <row spans="1:5" r="4674">
      <c t="s" s="4" r="A4674">
        <v>1446</v>
      </c>
      <c t="n" s="6" r="B4674">
        <v>0</v>
      </c>
    </row>
    <row spans="1:5" r="4675">
      <c t="s" s="3" r="A4675">
        <v>1447</v>
      </c>
    </row>
    <row spans="1:5" r="4676">
      <c t="s" s="4" r="A4676">
        <v>690</v>
      </c>
      <c t="n" s="6" r="B4676">
        <v>2176</v>
      </c>
    </row>
    <row spans="1:5" r="4677">
      <c t="s" s="4" r="A4677">
        <v>749</v>
      </c>
      <c t="n" s="6" r="B4677">
        <v>103</v>
      </c>
    </row>
    <row spans="1:5" r="4678">
      <c t="s" s="4" r="A4678">
        <v>150</v>
      </c>
      <c t="n" s="6" r="B4678">
        <v>2279</v>
      </c>
    </row>
    <row spans="1:5" r="4679">
      <c t="s" s="4" r="A4679">
        <v>1448</v>
      </c>
      <c t="n" s="6" r="B4679">
        <v>1</v>
      </c>
    </row>
    <row spans="1:5" r="4680">
      <c t="s" s="4" r="A4680">
        <v>823</v>
      </c>
      <c t="n" s="6" r="B4680">
        <v>2278</v>
      </c>
    </row>
    <row spans="1:5" r="4681">
      <c t="s" s="4" r="A4681">
        <v>1838</v>
      </c>
    </row>
    <row spans="1:5" r="4682">
      <c t="s" s="3" r="A4682">
        <v>1444</v>
      </c>
    </row>
    <row spans="1:5" r="4683">
      <c t="s" s="4" r="A4683">
        <v>1445</v>
      </c>
      <c t="n" s="6" r="B4683">
        <v>0</v>
      </c>
    </row>
    <row spans="1:5" r="4684">
      <c t="s" s="4" r="A4684">
        <v>690</v>
      </c>
      <c t="n" s="6" r="B4684">
        <v>455</v>
      </c>
    </row>
    <row spans="1:5" r="4685">
      <c t="s" s="4" r="A4685">
        <v>749</v>
      </c>
      <c t="n" s="6" r="B4685">
        <v>240</v>
      </c>
    </row>
    <row spans="1:5" r="4686">
      <c t="s" s="4" r="A4686">
        <v>1446</v>
      </c>
      <c t="n" s="6" r="B4686">
        <v>0</v>
      </c>
    </row>
    <row spans="1:5" r="4687">
      <c t="s" s="3" r="A4687">
        <v>1447</v>
      </c>
    </row>
    <row spans="1:5" r="4688">
      <c t="s" s="4" r="A4688">
        <v>690</v>
      </c>
      <c t="n" s="6" r="B4688">
        <v>455</v>
      </c>
    </row>
    <row spans="1:5" r="4689">
      <c t="s" s="4" r="A4689">
        <v>749</v>
      </c>
      <c t="n" s="6" r="B4689">
        <v>240</v>
      </c>
    </row>
    <row spans="1:5" r="4690">
      <c t="s" s="4" r="A4690">
        <v>150</v>
      </c>
      <c t="n" s="6" r="B4690">
        <v>695</v>
      </c>
    </row>
    <row spans="1:5" r="4691">
      <c t="s" s="4" r="A4691">
        <v>1448</v>
      </c>
      <c t="n" s="6" r="B4691">
        <v>2</v>
      </c>
    </row>
    <row spans="1:5" r="4692">
      <c t="s" s="4" r="A4692">
        <v>823</v>
      </c>
      <c t="n" s="6" r="B4692">
        <v>693</v>
      </c>
    </row>
    <row spans="1:5" r="4693">
      <c t="s" s="4" r="A4693">
        <v>1839</v>
      </c>
    </row>
    <row spans="1:5" r="4694">
      <c t="s" s="3" r="A4694">
        <v>1444</v>
      </c>
    </row>
    <row spans="1:5" r="4695">
      <c t="s" s="4" r="A4695">
        <v>1445</v>
      </c>
      <c t="n" s="6" r="B4695">
        <v>0</v>
      </c>
    </row>
    <row spans="1:5" r="4696">
      <c t="s" s="4" r="A4696">
        <v>690</v>
      </c>
      <c t="n" s="6" r="B4696">
        <v>12616</v>
      </c>
    </row>
    <row spans="1:5" r="4697">
      <c t="s" s="4" r="A4697">
        <v>749</v>
      </c>
      <c t="n" s="6" r="B4697">
        <v>17926</v>
      </c>
    </row>
    <row spans="1:5" r="4698">
      <c t="s" s="4" r="A4698">
        <v>1446</v>
      </c>
      <c t="n" s="6" r="B4698">
        <v>0</v>
      </c>
    </row>
    <row spans="1:5" r="4699">
      <c t="s" s="3" r="A4699">
        <v>1447</v>
      </c>
    </row>
    <row spans="1:5" r="4700">
      <c t="s" s="4" r="A4700">
        <v>690</v>
      </c>
      <c t="n" s="6" r="B4700">
        <v>12616</v>
      </c>
    </row>
    <row spans="1:5" r="4701">
      <c t="s" s="4" r="A4701">
        <v>749</v>
      </c>
      <c t="n" s="6" r="B4701">
        <v>17926</v>
      </c>
    </row>
    <row spans="1:5" r="4702">
      <c t="s" s="4" r="A4702">
        <v>150</v>
      </c>
      <c t="n" s="6" r="B4702">
        <v>30542</v>
      </c>
    </row>
    <row spans="1:5" r="4703">
      <c t="s" s="4" r="A4703">
        <v>1448</v>
      </c>
      <c t="n" s="6" r="B4703">
        <v>160</v>
      </c>
    </row>
    <row spans="1:5" r="4704">
      <c t="s" s="4" r="A4704">
        <v>823</v>
      </c>
      <c t="n" s="6" r="B4704">
        <v>30382</v>
      </c>
    </row>
    <row spans="1:5" r="4705">
      <c t="s" s="4" r="A4705">
        <v>1840</v>
      </c>
    </row>
    <row spans="1:5" r="4706">
      <c t="s" s="3" r="A4706">
        <v>1444</v>
      </c>
    </row>
    <row spans="1:5" r="4707">
      <c t="s" s="4" r="A4707">
        <v>1445</v>
      </c>
      <c t="n" s="6" r="B4707">
        <v>0</v>
      </c>
    </row>
    <row spans="1:5" r="4708">
      <c t="s" s="4" r="A4708">
        <v>690</v>
      </c>
      <c t="n" s="6" r="B4708">
        <v>2864</v>
      </c>
    </row>
    <row spans="1:5" r="4709">
      <c t="s" s="4" r="A4709">
        <v>749</v>
      </c>
      <c t="n" s="6" r="B4709">
        <v>921</v>
      </c>
    </row>
    <row spans="1:5" r="4710">
      <c t="s" s="4" r="A4710">
        <v>1446</v>
      </c>
      <c t="n" s="6" r="B4710">
        <v>0</v>
      </c>
    </row>
    <row spans="1:5" r="4711">
      <c t="s" s="3" r="A4711">
        <v>1447</v>
      </c>
    </row>
    <row spans="1:5" r="4712">
      <c t="s" s="4" r="A4712">
        <v>690</v>
      </c>
      <c t="n" s="6" r="B4712">
        <v>2864</v>
      </c>
    </row>
    <row spans="1:5" r="4713">
      <c t="s" s="4" r="A4713">
        <v>749</v>
      </c>
      <c t="n" s="6" r="B4713">
        <v>921</v>
      </c>
    </row>
    <row spans="1:5" r="4714">
      <c t="s" s="4" r="A4714">
        <v>150</v>
      </c>
      <c t="n" s="6" r="B4714">
        <v>3785</v>
      </c>
    </row>
    <row spans="1:5" r="4715">
      <c t="s" s="4" r="A4715">
        <v>1448</v>
      </c>
      <c t="n" s="6" r="B4715">
        <v>1</v>
      </c>
    </row>
    <row spans="1:5" r="4716">
      <c t="s" s="4" r="A4716">
        <v>823</v>
      </c>
      <c t="n" s="6" r="B4716">
        <v>3784</v>
      </c>
    </row>
    <row spans="1:5" r="4717">
      <c t="s" s="4" r="A4717">
        <v>1841</v>
      </c>
    </row>
    <row spans="1:5" r="4718">
      <c t="s" s="3" r="A4718">
        <v>1444</v>
      </c>
    </row>
    <row spans="1:5" r="4719">
      <c t="s" s="4" r="A4719">
        <v>1445</v>
      </c>
      <c t="n" s="6" r="B4719">
        <v>0</v>
      </c>
    </row>
    <row spans="1:5" r="4720">
      <c t="s" s="4" r="A4720">
        <v>690</v>
      </c>
      <c t="n" s="6" r="B4720">
        <v>2286</v>
      </c>
    </row>
    <row spans="1:5" r="4721">
      <c t="s" s="4" r="A4721">
        <v>749</v>
      </c>
      <c t="n" s="6" r="B4721">
        <v>158</v>
      </c>
    </row>
    <row spans="1:5" r="4722">
      <c t="s" s="4" r="A4722">
        <v>1446</v>
      </c>
      <c t="n" s="6" r="B4722">
        <v>0</v>
      </c>
    </row>
    <row spans="1:5" r="4723">
      <c t="s" s="3" r="A4723">
        <v>1447</v>
      </c>
    </row>
    <row spans="1:5" r="4724">
      <c t="s" s="4" r="A4724">
        <v>690</v>
      </c>
      <c t="n" s="6" r="B4724">
        <v>2286</v>
      </c>
    </row>
    <row spans="1:5" r="4725">
      <c t="s" s="4" r="A4725">
        <v>749</v>
      </c>
      <c t="n" s="6" r="B4725">
        <v>158</v>
      </c>
    </row>
    <row spans="1:5" r="4726">
      <c t="s" s="4" r="A4726">
        <v>150</v>
      </c>
      <c t="n" s="6" r="B4726">
        <v>2444</v>
      </c>
    </row>
    <row spans="1:5" r="4727">
      <c t="s" s="4" r="A4727">
        <v>1448</v>
      </c>
      <c t="n" s="6" r="B4727">
        <v>7</v>
      </c>
    </row>
    <row spans="1:5" r="4728">
      <c t="s" s="4" r="A4728">
        <v>823</v>
      </c>
      <c t="n" s="6" r="B4728">
        <v>2437</v>
      </c>
    </row>
    <row spans="1:5" r="4729">
      <c t="s" s="4" r="A4729">
        <v>1842</v>
      </c>
    </row>
    <row spans="1:5" r="4730">
      <c t="s" s="3" r="A4730">
        <v>1444</v>
      </c>
    </row>
    <row spans="1:5" r="4731">
      <c t="s" s="4" r="A4731">
        <v>1445</v>
      </c>
      <c t="n" s="6" r="B4731">
        <v>0</v>
      </c>
    </row>
    <row spans="1:5" r="4732">
      <c t="s" s="4" r="A4732">
        <v>690</v>
      </c>
      <c t="n" s="6" r="B4732">
        <v>640</v>
      </c>
    </row>
    <row spans="1:5" r="4733">
      <c t="s" s="4" r="A4733">
        <v>749</v>
      </c>
      <c t="n" s="6" r="B4733">
        <v>175</v>
      </c>
    </row>
    <row spans="1:5" r="4734">
      <c t="s" s="4" r="A4734">
        <v>1446</v>
      </c>
      <c t="n" s="6" r="B4734">
        <v>0</v>
      </c>
    </row>
    <row spans="1:5" r="4735">
      <c t="s" s="3" r="A4735">
        <v>1447</v>
      </c>
    </row>
    <row spans="1:5" r="4736">
      <c t="s" s="4" r="A4736">
        <v>690</v>
      </c>
      <c t="n" s="6" r="B4736">
        <v>640</v>
      </c>
    </row>
    <row spans="1:5" r="4737">
      <c t="s" s="4" r="A4737">
        <v>749</v>
      </c>
      <c t="n" s="6" r="B4737">
        <v>175</v>
      </c>
    </row>
    <row spans="1:5" r="4738">
      <c t="s" s="4" r="A4738">
        <v>150</v>
      </c>
      <c t="n" s="6" r="B4738">
        <v>815</v>
      </c>
    </row>
    <row spans="1:5" r="4739">
      <c t="s" s="4" r="A4739">
        <v>1448</v>
      </c>
      <c t="n" s="6" r="B4739">
        <v>6</v>
      </c>
    </row>
    <row spans="1:5" r="4740">
      <c t="s" s="4" r="A4740">
        <v>823</v>
      </c>
      <c t="n" s="6" r="B4740">
        <v>809</v>
      </c>
    </row>
    <row spans="1:5" r="4741">
      <c t="s" s="4" r="A4741">
        <v>1843</v>
      </c>
    </row>
    <row spans="1:5" r="4742">
      <c t="s" s="3" r="A4742">
        <v>1444</v>
      </c>
    </row>
    <row spans="1:5" r="4743">
      <c t="s" s="4" r="A4743">
        <v>1445</v>
      </c>
      <c t="n" s="6" r="B4743">
        <v>0</v>
      </c>
    </row>
    <row spans="1:5" r="4744">
      <c t="s" s="4" r="A4744">
        <v>690</v>
      </c>
      <c t="n" s="6" r="B4744">
        <v>190</v>
      </c>
    </row>
    <row spans="1:5" r="4745">
      <c t="s" s="4" r="A4745">
        <v>749</v>
      </c>
      <c t="n" s="6" r="B4745">
        <v>108</v>
      </c>
    </row>
    <row spans="1:5" r="4746">
      <c t="s" s="4" r="A4746">
        <v>1446</v>
      </c>
      <c t="n" s="6" r="B4746">
        <v>0</v>
      </c>
    </row>
    <row spans="1:5" r="4747">
      <c t="s" s="3" r="A4747">
        <v>1447</v>
      </c>
    </row>
    <row spans="1:5" r="4748">
      <c t="s" s="4" r="A4748">
        <v>690</v>
      </c>
      <c t="n" s="6" r="B4748">
        <v>190</v>
      </c>
    </row>
    <row spans="1:5" r="4749">
      <c t="s" s="4" r="A4749">
        <v>749</v>
      </c>
      <c t="n" s="6" r="B4749">
        <v>108</v>
      </c>
    </row>
    <row spans="1:5" r="4750">
      <c t="s" s="4" r="A4750">
        <v>150</v>
      </c>
      <c t="n" s="6" r="B4750">
        <v>298</v>
      </c>
    </row>
    <row spans="1:5" r="4751">
      <c t="s" s="4" r="A4751">
        <v>1448</v>
      </c>
      <c t="n" s="6" r="B4751">
        <v>4</v>
      </c>
    </row>
    <row spans="1:5" r="4752">
      <c t="s" s="4" r="A4752">
        <v>823</v>
      </c>
      <c t="n" s="6" r="B4752">
        <v>294</v>
      </c>
    </row>
    <row spans="1:5" r="4753">
      <c t="s" s="4" r="A4753">
        <v>1844</v>
      </c>
    </row>
    <row spans="1:5" r="4754">
      <c t="s" s="3" r="A4754">
        <v>1444</v>
      </c>
    </row>
    <row spans="1:5" r="4755">
      <c t="s" s="4" r="A4755">
        <v>1445</v>
      </c>
      <c t="n" s="6" r="B4755">
        <v>0</v>
      </c>
    </row>
    <row spans="1:5" r="4756">
      <c t="s" s="4" r="A4756">
        <v>690</v>
      </c>
      <c t="n" s="6" r="B4756">
        <v>1084</v>
      </c>
    </row>
    <row spans="1:5" r="4757">
      <c t="s" s="4" r="A4757">
        <v>749</v>
      </c>
      <c t="n" s="6" r="B4757">
        <v>73</v>
      </c>
    </row>
    <row spans="1:5" r="4758">
      <c t="s" s="4" r="A4758">
        <v>1446</v>
      </c>
      <c t="n" s="6" r="B4758">
        <v>0</v>
      </c>
    </row>
    <row spans="1:5" r="4759">
      <c t="s" s="3" r="A4759">
        <v>1447</v>
      </c>
    </row>
    <row spans="1:5" r="4760">
      <c t="s" s="4" r="A4760">
        <v>690</v>
      </c>
      <c t="n" s="6" r="B4760">
        <v>1084</v>
      </c>
    </row>
    <row spans="1:5" r="4761">
      <c t="s" s="4" r="A4761">
        <v>749</v>
      </c>
      <c t="n" s="6" r="B4761">
        <v>73</v>
      </c>
    </row>
    <row spans="1:5" r="4762">
      <c t="s" s="4" r="A4762">
        <v>150</v>
      </c>
      <c t="n" s="6" r="B4762">
        <v>1157</v>
      </c>
    </row>
    <row spans="1:5" r="4763">
      <c t="s" s="4" r="A4763">
        <v>1448</v>
      </c>
      <c t="n" s="6" r="B4763">
        <v>3</v>
      </c>
    </row>
    <row spans="1:5" r="4764">
      <c t="s" s="4" r="A4764">
        <v>823</v>
      </c>
      <c t="n" s="6" r="B4764">
        <v>1154</v>
      </c>
    </row>
    <row spans="1:5" r="4765">
      <c t="s" s="4" r="A4765">
        <v>1845</v>
      </c>
    </row>
    <row spans="1:5" r="4766">
      <c t="s" s="3" r="A4766">
        <v>1444</v>
      </c>
    </row>
    <row spans="1:5" r="4767">
      <c t="s" s="4" r="A4767">
        <v>1445</v>
      </c>
      <c t="n" s="6" r="B4767">
        <v>0</v>
      </c>
    </row>
    <row spans="1:5" r="4768">
      <c t="s" s="4" r="A4768">
        <v>690</v>
      </c>
      <c t="n" s="6" r="B4768">
        <v>872</v>
      </c>
    </row>
    <row spans="1:5" r="4769">
      <c t="s" s="4" r="A4769">
        <v>749</v>
      </c>
      <c t="n" s="6" r="B4769">
        <v>200</v>
      </c>
    </row>
    <row spans="1:5" r="4770">
      <c t="s" s="4" r="A4770">
        <v>1446</v>
      </c>
      <c t="n" s="6" r="B4770">
        <v>0</v>
      </c>
    </row>
    <row spans="1:5" r="4771">
      <c t="s" s="3" r="A4771">
        <v>1447</v>
      </c>
    </row>
    <row spans="1:5" r="4772">
      <c t="s" s="4" r="A4772">
        <v>690</v>
      </c>
      <c t="n" s="6" r="B4772">
        <v>685</v>
      </c>
    </row>
    <row spans="1:5" r="4773">
      <c t="s" s="4" r="A4773">
        <v>749</v>
      </c>
      <c t="n" s="6" r="B4773">
        <v>200</v>
      </c>
    </row>
    <row spans="1:5" r="4774">
      <c t="s" s="4" r="A4774">
        <v>150</v>
      </c>
      <c t="n" s="6" r="B4774">
        <v>885</v>
      </c>
    </row>
    <row spans="1:5" r="4775">
      <c t="s" s="4" r="A4775">
        <v>1448</v>
      </c>
      <c t="n" s="6" r="B4775">
        <v>52</v>
      </c>
    </row>
    <row spans="1:5" r="4776">
      <c t="s" s="4" r="A4776">
        <v>823</v>
      </c>
      <c t="n" s="6" r="B4776">
        <v>833</v>
      </c>
    </row>
    <row spans="1:5" r="4777">
      <c t="s" s="4" r="A4777">
        <v>1846</v>
      </c>
    </row>
    <row spans="1:5" r="4778">
      <c t="s" s="3" r="A4778">
        <v>1444</v>
      </c>
    </row>
    <row spans="1:5" r="4779">
      <c t="s" s="4" r="A4779">
        <v>1445</v>
      </c>
      <c t="n" s="6" r="B4779">
        <v>0</v>
      </c>
    </row>
    <row spans="1:5" r="4780">
      <c t="s" s="4" r="A4780">
        <v>690</v>
      </c>
      <c t="n" s="6" r="B4780">
        <v>304</v>
      </c>
    </row>
    <row spans="1:5" r="4781">
      <c t="s" s="4" r="A4781">
        <v>749</v>
      </c>
      <c t="n" s="6" r="B4781">
        <v>172</v>
      </c>
    </row>
    <row spans="1:5" r="4782">
      <c t="s" s="4" r="A4782">
        <v>1446</v>
      </c>
      <c t="n" s="6" r="B4782">
        <v>0</v>
      </c>
    </row>
    <row spans="1:5" r="4783">
      <c t="s" s="3" r="A4783">
        <v>1447</v>
      </c>
    </row>
    <row spans="1:5" r="4784">
      <c t="s" s="4" r="A4784">
        <v>690</v>
      </c>
      <c t="n" s="6" r="B4784">
        <v>304</v>
      </c>
    </row>
    <row spans="1:5" r="4785">
      <c t="s" s="4" r="A4785">
        <v>749</v>
      </c>
      <c t="n" s="6" r="B4785">
        <v>172</v>
      </c>
    </row>
    <row spans="1:5" r="4786">
      <c t="s" s="4" r="A4786">
        <v>150</v>
      </c>
      <c t="n" s="6" r="B4786">
        <v>476</v>
      </c>
    </row>
    <row spans="1:5" r="4787">
      <c t="s" s="4" r="A4787">
        <v>1448</v>
      </c>
      <c t="n" s="6" r="B4787">
        <v>1</v>
      </c>
    </row>
    <row spans="1:5" r="4788">
      <c t="s" s="4" r="A4788">
        <v>823</v>
      </c>
      <c t="n" s="6" r="B4788">
        <v>475</v>
      </c>
    </row>
    <row spans="1:5" r="4789">
      <c t="s" s="4" r="A4789">
        <v>1847</v>
      </c>
    </row>
    <row spans="1:5" r="4790">
      <c t="s" s="3" r="A4790">
        <v>1444</v>
      </c>
    </row>
    <row spans="1:5" r="4791">
      <c t="s" s="4" r="A4791">
        <v>1445</v>
      </c>
      <c t="n" s="6" r="B4791">
        <v>0</v>
      </c>
    </row>
    <row spans="1:5" r="4792">
      <c t="s" s="4" r="A4792">
        <v>690</v>
      </c>
      <c t="n" s="6" r="B4792">
        <v>1781</v>
      </c>
    </row>
    <row spans="1:5" r="4793">
      <c t="s" s="4" r="A4793">
        <v>749</v>
      </c>
      <c t="n" s="6" r="B4793">
        <v>104</v>
      </c>
    </row>
    <row spans="1:5" r="4794">
      <c t="s" s="4" r="A4794">
        <v>1446</v>
      </c>
      <c t="n" s="6" r="B4794">
        <v>0</v>
      </c>
    </row>
    <row spans="1:5" r="4795">
      <c t="s" s="3" r="A4795">
        <v>1447</v>
      </c>
    </row>
    <row spans="1:5" r="4796">
      <c t="s" s="4" r="A4796">
        <v>690</v>
      </c>
      <c t="n" s="6" r="B4796">
        <v>1781</v>
      </c>
    </row>
    <row spans="1:5" r="4797">
      <c t="s" s="4" r="A4797">
        <v>749</v>
      </c>
      <c t="n" s="6" r="B4797">
        <v>104</v>
      </c>
    </row>
    <row spans="1:5" r="4798">
      <c t="s" s="4" r="A4798">
        <v>150</v>
      </c>
      <c t="n" s="6" r="B4798">
        <v>1885</v>
      </c>
    </row>
    <row spans="1:5" r="4799">
      <c t="s" s="4" r="A4799">
        <v>1448</v>
      </c>
      <c t="n" s="6" r="B4799">
        <v>5</v>
      </c>
    </row>
    <row spans="1:5" r="4800">
      <c t="s" s="4" r="A4800">
        <v>823</v>
      </c>
      <c t="n" s="6" r="B4800">
        <v>1880</v>
      </c>
    </row>
    <row spans="1:5" r="4801">
      <c t="s" s="4" r="A4801">
        <v>1848</v>
      </c>
    </row>
    <row spans="1:5" r="4802">
      <c t="s" s="3" r="A4802">
        <v>1444</v>
      </c>
    </row>
    <row spans="1:5" r="4803">
      <c t="s" s="4" r="A4803">
        <v>1445</v>
      </c>
      <c t="n" s="6" r="B4803">
        <v>0</v>
      </c>
    </row>
    <row spans="1:5" r="4804">
      <c t="s" s="4" r="A4804">
        <v>690</v>
      </c>
      <c t="n" s="6" r="B4804">
        <v>2899</v>
      </c>
    </row>
    <row spans="1:5" r="4805">
      <c t="s" s="4" r="A4805">
        <v>749</v>
      </c>
      <c t="n" s="6" r="B4805">
        <v>241</v>
      </c>
    </row>
    <row spans="1:5" r="4806">
      <c t="s" s="4" r="A4806">
        <v>1446</v>
      </c>
      <c t="n" s="6" r="B4806">
        <v>0</v>
      </c>
    </row>
    <row spans="1:5" r="4807">
      <c t="s" s="3" r="A4807">
        <v>1447</v>
      </c>
    </row>
    <row spans="1:5" r="4808">
      <c t="s" s="4" r="A4808">
        <v>690</v>
      </c>
      <c t="n" s="6" r="B4808">
        <v>2899</v>
      </c>
    </row>
    <row spans="1:5" r="4809">
      <c t="s" s="4" r="A4809">
        <v>749</v>
      </c>
      <c t="n" s="6" r="B4809">
        <v>241</v>
      </c>
    </row>
    <row spans="1:5" r="4810">
      <c t="s" s="4" r="A4810">
        <v>150</v>
      </c>
      <c t="n" s="6" r="B4810">
        <v>3140</v>
      </c>
    </row>
    <row spans="1:5" r="4811">
      <c t="s" s="4" r="A4811">
        <v>1448</v>
      </c>
      <c t="n" s="6" r="B4811">
        <v>7</v>
      </c>
    </row>
    <row spans="1:5" r="4812">
      <c t="s" s="4" r="A4812">
        <v>823</v>
      </c>
      <c t="n" s="6" r="B4812">
        <v>3133</v>
      </c>
    </row>
    <row spans="1:5" r="4813">
      <c t="s" s="4" r="A4813">
        <v>1849</v>
      </c>
    </row>
    <row spans="1:5" r="4814">
      <c t="s" s="3" r="A4814">
        <v>1444</v>
      </c>
    </row>
    <row spans="1:5" r="4815">
      <c t="s" s="4" r="A4815">
        <v>1445</v>
      </c>
      <c t="n" s="6" r="B4815">
        <v>0</v>
      </c>
    </row>
    <row spans="1:5" r="4816">
      <c t="s" s="4" r="A4816">
        <v>690</v>
      </c>
      <c t="n" s="6" r="B4816">
        <v>245</v>
      </c>
    </row>
    <row spans="1:5" r="4817">
      <c t="s" s="4" r="A4817">
        <v>749</v>
      </c>
      <c t="n" s="6" r="B4817">
        <v>141</v>
      </c>
    </row>
    <row spans="1:5" r="4818">
      <c t="s" s="4" r="A4818">
        <v>1446</v>
      </c>
      <c t="n" s="6" r="B4818">
        <v>0</v>
      </c>
    </row>
    <row spans="1:5" r="4819">
      <c t="s" s="3" r="A4819">
        <v>1447</v>
      </c>
    </row>
    <row spans="1:5" r="4820">
      <c t="s" s="4" r="A4820">
        <v>690</v>
      </c>
      <c t="n" s="6" r="B4820">
        <v>245</v>
      </c>
    </row>
    <row spans="1:5" r="4821">
      <c t="s" s="4" r="A4821">
        <v>749</v>
      </c>
      <c t="n" s="6" r="B4821">
        <v>141</v>
      </c>
    </row>
    <row spans="1:5" r="4822">
      <c t="s" s="4" r="A4822">
        <v>150</v>
      </c>
      <c t="n" s="6" r="B4822">
        <v>386</v>
      </c>
    </row>
    <row spans="1:5" r="4823">
      <c t="s" s="4" r="A4823">
        <v>1448</v>
      </c>
      <c t="n" s="6" r="B4823">
        <v>4</v>
      </c>
    </row>
    <row spans="1:5" r="4824">
      <c t="s" s="4" r="A4824">
        <v>823</v>
      </c>
      <c t="n" s="6" r="B4824">
        <v>382</v>
      </c>
    </row>
    <row spans="1:5" r="4825">
      <c t="s" s="4" r="A4825">
        <v>1850</v>
      </c>
    </row>
    <row spans="1:5" r="4826">
      <c t="s" s="3" r="A4826">
        <v>1444</v>
      </c>
    </row>
    <row spans="1:5" r="4827">
      <c t="s" s="4" r="A4827">
        <v>1445</v>
      </c>
      <c t="n" s="6" r="B4827">
        <v>0</v>
      </c>
    </row>
    <row spans="1:5" r="4828">
      <c t="s" s="4" r="A4828">
        <v>690</v>
      </c>
      <c t="n" s="6" r="B4828">
        <v>191</v>
      </c>
    </row>
    <row spans="1:5" r="4829">
      <c t="s" s="4" r="A4829">
        <v>749</v>
      </c>
      <c t="n" s="6" r="B4829">
        <v>171</v>
      </c>
    </row>
    <row spans="1:5" r="4830">
      <c t="s" s="4" r="A4830">
        <v>1446</v>
      </c>
      <c t="n" s="6" r="B4830">
        <v>0</v>
      </c>
    </row>
    <row spans="1:5" r="4831">
      <c t="s" s="3" r="A4831">
        <v>1447</v>
      </c>
    </row>
    <row spans="1:5" r="4832">
      <c t="s" s="4" r="A4832">
        <v>690</v>
      </c>
      <c t="n" s="6" r="B4832">
        <v>191</v>
      </c>
    </row>
    <row spans="1:5" r="4833">
      <c t="s" s="4" r="A4833">
        <v>749</v>
      </c>
      <c t="n" s="6" r="B4833">
        <v>171</v>
      </c>
    </row>
    <row spans="1:5" r="4834">
      <c t="s" s="4" r="A4834">
        <v>150</v>
      </c>
      <c t="n" s="6" r="B4834">
        <v>362</v>
      </c>
    </row>
    <row spans="1:5" r="4835">
      <c t="s" s="4" r="A4835">
        <v>1448</v>
      </c>
      <c t="n" s="6" r="B4835">
        <v>6</v>
      </c>
    </row>
    <row spans="1:5" r="4836">
      <c t="s" s="4" r="A4836">
        <v>823</v>
      </c>
      <c t="n" s="6" r="B4836">
        <v>356</v>
      </c>
    </row>
    <row spans="1:5" r="4837">
      <c t="s" s="4" r="A4837">
        <v>1851</v>
      </c>
    </row>
    <row spans="1:5" r="4838">
      <c t="s" s="3" r="A4838">
        <v>1444</v>
      </c>
    </row>
    <row spans="1:5" r="4839">
      <c t="s" s="4" r="A4839">
        <v>1445</v>
      </c>
      <c t="n" s="6" r="B4839">
        <v>0</v>
      </c>
    </row>
    <row spans="1:5" r="4840">
      <c t="s" s="4" r="A4840">
        <v>690</v>
      </c>
      <c t="n" s="6" r="B4840">
        <v>676</v>
      </c>
    </row>
    <row spans="1:5" r="4841">
      <c t="s" s="4" r="A4841">
        <v>749</v>
      </c>
      <c t="n" s="6" r="B4841">
        <v>529</v>
      </c>
    </row>
    <row spans="1:5" r="4842">
      <c t="s" s="4" r="A4842">
        <v>1446</v>
      </c>
      <c t="n" s="6" r="B4842">
        <v>0</v>
      </c>
    </row>
    <row spans="1:5" r="4843">
      <c t="s" s="3" r="A4843">
        <v>1447</v>
      </c>
    </row>
    <row spans="1:5" r="4844">
      <c t="s" s="4" r="A4844">
        <v>690</v>
      </c>
      <c t="n" s="6" r="B4844">
        <v>676</v>
      </c>
    </row>
    <row spans="1:5" r="4845">
      <c t="s" s="4" r="A4845">
        <v>749</v>
      </c>
      <c t="n" s="6" r="B4845">
        <v>529</v>
      </c>
    </row>
    <row spans="1:5" r="4846">
      <c t="s" s="4" r="A4846">
        <v>150</v>
      </c>
      <c t="n" s="6" r="B4846">
        <v>1205</v>
      </c>
    </row>
    <row spans="1:5" r="4847">
      <c t="s" s="4" r="A4847">
        <v>1448</v>
      </c>
      <c t="n" s="6" r="B4847">
        <v>14</v>
      </c>
    </row>
    <row spans="1:5" r="4848">
      <c t="s" s="4" r="A4848">
        <v>823</v>
      </c>
      <c t="n" s="6" r="B4848">
        <v>1191</v>
      </c>
    </row>
    <row spans="1:5" r="4849">
      <c t="s" s="4" r="A4849">
        <v>1852</v>
      </c>
    </row>
    <row spans="1:5" r="4850">
      <c t="s" s="3" r="A4850">
        <v>1444</v>
      </c>
    </row>
    <row spans="1:5" r="4851">
      <c t="s" s="4" r="A4851">
        <v>1445</v>
      </c>
      <c t="n" s="6" r="B4851">
        <v>0</v>
      </c>
    </row>
    <row spans="1:5" r="4852">
      <c t="s" s="4" r="A4852">
        <v>690</v>
      </c>
      <c t="n" s="6" r="B4852">
        <v>251</v>
      </c>
    </row>
    <row spans="1:5" r="4853">
      <c t="s" s="4" r="A4853">
        <v>749</v>
      </c>
      <c t="n" s="6" r="B4853">
        <v>142</v>
      </c>
    </row>
    <row spans="1:5" r="4854">
      <c t="s" s="4" r="A4854">
        <v>1446</v>
      </c>
      <c t="n" s="6" r="B4854">
        <v>0</v>
      </c>
    </row>
    <row spans="1:5" r="4855">
      <c t="s" s="3" r="A4855">
        <v>1447</v>
      </c>
    </row>
    <row spans="1:5" r="4856">
      <c t="s" s="4" r="A4856">
        <v>690</v>
      </c>
      <c t="n" s="6" r="B4856">
        <v>251</v>
      </c>
    </row>
    <row spans="1:5" r="4857">
      <c t="s" s="4" r="A4857">
        <v>749</v>
      </c>
      <c t="n" s="6" r="B4857">
        <v>142</v>
      </c>
    </row>
    <row spans="1:5" r="4858">
      <c t="s" s="4" r="A4858">
        <v>150</v>
      </c>
      <c t="n" s="6" r="B4858">
        <v>393</v>
      </c>
    </row>
    <row spans="1:5" r="4859">
      <c t="s" s="4" r="A4859">
        <v>1448</v>
      </c>
      <c t="n" s="6" r="B4859">
        <v>3</v>
      </c>
    </row>
    <row spans="1:5" r="4860">
      <c t="s" s="4" r="A4860">
        <v>823</v>
      </c>
      <c t="n" s="6" r="B4860">
        <v>390</v>
      </c>
    </row>
    <row spans="1:5" r="4861">
      <c t="s" s="4" r="A4861">
        <v>1853</v>
      </c>
    </row>
    <row spans="1:5" r="4862">
      <c t="s" s="3" r="A4862">
        <v>1444</v>
      </c>
    </row>
    <row spans="1:5" r="4863">
      <c t="s" s="4" r="A4863">
        <v>1445</v>
      </c>
      <c t="n" s="6" r="B4863">
        <v>0</v>
      </c>
    </row>
    <row spans="1:5" r="4864">
      <c t="s" s="4" r="A4864">
        <v>690</v>
      </c>
      <c t="n" s="6" r="B4864">
        <v>409</v>
      </c>
    </row>
    <row spans="1:5" r="4865">
      <c t="s" s="4" r="A4865">
        <v>749</v>
      </c>
      <c t="n" s="6" r="B4865">
        <v>211</v>
      </c>
    </row>
    <row spans="1:5" r="4866">
      <c t="s" s="4" r="A4866">
        <v>1446</v>
      </c>
      <c t="n" s="6" r="B4866">
        <v>0</v>
      </c>
    </row>
    <row spans="1:5" r="4867">
      <c t="s" s="3" r="A4867">
        <v>1447</v>
      </c>
    </row>
    <row spans="1:5" r="4868">
      <c t="s" s="4" r="A4868">
        <v>690</v>
      </c>
      <c t="n" s="6" r="B4868">
        <v>409</v>
      </c>
    </row>
    <row spans="1:5" r="4869">
      <c t="s" s="4" r="A4869">
        <v>749</v>
      </c>
      <c t="n" s="6" r="B4869">
        <v>211</v>
      </c>
    </row>
    <row spans="1:5" r="4870">
      <c t="s" s="4" r="A4870">
        <v>150</v>
      </c>
      <c t="n" s="6" r="B4870">
        <v>620</v>
      </c>
    </row>
    <row spans="1:5" r="4871">
      <c t="s" s="4" r="A4871">
        <v>1448</v>
      </c>
      <c t="n" s="6" r="B4871">
        <v>8</v>
      </c>
    </row>
    <row spans="1:5" r="4872">
      <c t="s" s="4" r="A4872">
        <v>823</v>
      </c>
      <c t="n" s="6" r="B4872">
        <v>612</v>
      </c>
    </row>
    <row spans="1:5" r="4873">
      <c t="s" s="4" r="A4873">
        <v>1854</v>
      </c>
    </row>
    <row spans="1:5" r="4874">
      <c t="s" s="3" r="A4874">
        <v>1444</v>
      </c>
    </row>
    <row spans="1:5" r="4875">
      <c t="s" s="4" r="A4875">
        <v>1445</v>
      </c>
      <c t="n" s="6" r="B4875">
        <v>0</v>
      </c>
    </row>
    <row spans="1:5" r="4876">
      <c t="s" s="4" r="A4876">
        <v>690</v>
      </c>
      <c t="n" s="6" r="B4876">
        <v>874</v>
      </c>
    </row>
    <row spans="1:5" r="4877">
      <c t="s" s="4" r="A4877">
        <v>749</v>
      </c>
      <c t="n" s="6" r="B4877">
        <v>398</v>
      </c>
    </row>
    <row spans="1:5" r="4878">
      <c t="s" s="4" r="A4878">
        <v>1446</v>
      </c>
      <c t="n" s="6" r="B4878">
        <v>0</v>
      </c>
    </row>
    <row spans="1:5" r="4879">
      <c t="s" s="3" r="A4879">
        <v>1447</v>
      </c>
    </row>
    <row spans="1:5" r="4880">
      <c t="s" s="4" r="A4880">
        <v>690</v>
      </c>
      <c t="n" s="6" r="B4880">
        <v>874</v>
      </c>
    </row>
    <row spans="1:5" r="4881">
      <c t="s" s="4" r="A4881">
        <v>749</v>
      </c>
      <c t="n" s="6" r="B4881">
        <v>398</v>
      </c>
    </row>
    <row spans="1:5" r="4882">
      <c t="s" s="4" r="A4882">
        <v>150</v>
      </c>
      <c t="n" s="6" r="B4882">
        <v>1272</v>
      </c>
    </row>
    <row spans="1:5" r="4883">
      <c t="s" s="4" r="A4883">
        <v>1448</v>
      </c>
      <c t="n" s="6" r="B4883">
        <v>22</v>
      </c>
    </row>
    <row spans="1:5" r="4884">
      <c t="s" s="4" r="A4884">
        <v>823</v>
      </c>
      <c t="n" s="6" r="B4884">
        <v>1250</v>
      </c>
    </row>
    <row spans="1:5" r="4885">
      <c t="s" s="4" r="A4885">
        <v>1855</v>
      </c>
    </row>
    <row spans="1:5" r="4886">
      <c t="s" s="3" r="A4886">
        <v>1444</v>
      </c>
    </row>
    <row spans="1:5" r="4887">
      <c t="s" s="4" r="A4887">
        <v>1445</v>
      </c>
      <c t="n" s="6" r="B4887">
        <v>45838</v>
      </c>
    </row>
    <row spans="1:5" r="4888">
      <c t="s" s="4" r="A4888">
        <v>690</v>
      </c>
      <c t="n" s="6" r="B4888">
        <v>0</v>
      </c>
    </row>
    <row spans="1:5" r="4889">
      <c t="s" s="4" r="A4889">
        <v>749</v>
      </c>
      <c t="n" s="6" r="B4889">
        <v>70186</v>
      </c>
    </row>
    <row spans="1:5" r="4890">
      <c t="s" s="4" r="A4890">
        <v>1446</v>
      </c>
      <c t="n" s="6" r="B4890">
        <v>0</v>
      </c>
    </row>
    <row spans="1:5" r="4891">
      <c t="s" s="3" r="A4891">
        <v>1447</v>
      </c>
    </row>
    <row spans="1:5" r="4892">
      <c t="s" s="4" r="A4892">
        <v>690</v>
      </c>
      <c t="n" s="6" r="B4892">
        <v>0</v>
      </c>
    </row>
    <row spans="1:5" r="4893">
      <c t="s" s="4" r="A4893">
        <v>749</v>
      </c>
      <c t="n" s="6" r="B4893">
        <v>70186</v>
      </c>
    </row>
    <row spans="1:5" r="4894">
      <c t="s" s="4" r="A4894">
        <v>150</v>
      </c>
      <c t="n" s="6" r="B4894">
        <v>70186</v>
      </c>
    </row>
    <row spans="1:5" r="4895">
      <c t="s" s="4" r="A4895">
        <v>1448</v>
      </c>
      <c t="n" s="6" r="B4895">
        <v>158</v>
      </c>
    </row>
    <row spans="1:5" r="4896">
      <c t="s" s="4" r="A4896">
        <v>823</v>
      </c>
      <c t="n" s="6" r="B4896">
        <v>70028</v>
      </c>
    </row>
    <row spans="1:5" r="4897">
      <c t="s" s="4" r="A4897">
        <v>1856</v>
      </c>
    </row>
    <row spans="1:5" r="4898">
      <c t="s" s="3" r="A4898">
        <v>1444</v>
      </c>
    </row>
    <row spans="1:5" r="4899">
      <c t="s" s="4" r="A4899">
        <v>1445</v>
      </c>
      <c t="n" s="6" r="B4899">
        <v>24733</v>
      </c>
    </row>
    <row spans="1:5" r="4900">
      <c t="s" s="4" r="A4900">
        <v>690</v>
      </c>
      <c t="n" s="6" r="B4900">
        <v>9726</v>
      </c>
    </row>
    <row spans="1:5" r="4901">
      <c t="s" s="4" r="A4901">
        <v>749</v>
      </c>
      <c t="n" s="6" r="B4901">
        <v>28146</v>
      </c>
    </row>
    <row spans="1:5" r="4902">
      <c t="s" s="4" r="A4902">
        <v>1446</v>
      </c>
      <c t="n" s="6" r="B4902">
        <v>0</v>
      </c>
    </row>
    <row spans="1:5" r="4903">
      <c t="s" s="3" r="A4903">
        <v>1447</v>
      </c>
    </row>
    <row spans="1:5" r="4904">
      <c t="s" s="4" r="A4904">
        <v>690</v>
      </c>
      <c t="n" s="6" r="B4904">
        <v>9726</v>
      </c>
    </row>
    <row spans="1:5" r="4905">
      <c t="s" s="4" r="A4905">
        <v>749</v>
      </c>
      <c t="n" s="6" r="B4905">
        <v>28146</v>
      </c>
    </row>
    <row spans="1:5" r="4906">
      <c t="s" s="4" r="A4906">
        <v>150</v>
      </c>
      <c t="n" s="6" r="B4906">
        <v>37872</v>
      </c>
    </row>
    <row spans="1:5" r="4907">
      <c t="s" s="4" r="A4907">
        <v>1448</v>
      </c>
      <c t="n" s="6" r="B4907">
        <v>62</v>
      </c>
    </row>
    <row spans="1:5" r="4908">
      <c t="s" s="4" r="A4908">
        <v>823</v>
      </c>
      <c t="n" s="6" r="B4908">
        <v>37810</v>
      </c>
    </row>
    <row spans="1:5" r="4909">
      <c t="s" s="4" r="A4909">
        <v>1857</v>
      </c>
    </row>
    <row spans="1:5" r="4910">
      <c t="s" s="3" r="A4910">
        <v>1444</v>
      </c>
    </row>
    <row spans="1:5" r="4911">
      <c t="s" s="4" r="A4911">
        <v>1445</v>
      </c>
      <c t="n" s="6" r="B4911">
        <v>1252</v>
      </c>
    </row>
    <row spans="1:5" r="4912">
      <c t="s" s="4" r="A4912">
        <v>690</v>
      </c>
      <c t="n" s="6" r="B4912">
        <v>516</v>
      </c>
    </row>
    <row spans="1:5" r="4913">
      <c t="s" s="4" r="A4913">
        <v>749</v>
      </c>
      <c t="n" s="6" r="B4913">
        <v>1401</v>
      </c>
    </row>
    <row spans="1:5" r="4914">
      <c t="s" s="4" r="A4914">
        <v>1446</v>
      </c>
      <c t="n" s="6" r="B4914">
        <v>0</v>
      </c>
    </row>
    <row spans="1:5" r="4915">
      <c t="s" s="3" r="A4915">
        <v>1447</v>
      </c>
    </row>
    <row spans="1:5" r="4916">
      <c t="s" s="4" r="A4916">
        <v>690</v>
      </c>
      <c t="n" s="6" r="B4916">
        <v>516</v>
      </c>
    </row>
    <row spans="1:5" r="4917">
      <c t="s" s="4" r="A4917">
        <v>749</v>
      </c>
      <c t="n" s="6" r="B4917">
        <v>1401</v>
      </c>
    </row>
    <row spans="1:5" r="4918">
      <c t="s" s="4" r="A4918">
        <v>150</v>
      </c>
      <c t="n" s="6" r="B4918">
        <v>1917</v>
      </c>
    </row>
    <row spans="1:5" r="4919">
      <c t="s" s="4" r="A4919">
        <v>1448</v>
      </c>
      <c t="n" s="6" r="B4919">
        <v>5</v>
      </c>
    </row>
    <row spans="1:5" r="4920">
      <c t="s" s="4" r="A4920">
        <v>823</v>
      </c>
      <c t="n" s="6" r="B4920">
        <v>1912</v>
      </c>
    </row>
    <row spans="1:5" r="4921">
      <c t="s" s="4" r="A4921">
        <v>1858</v>
      </c>
    </row>
    <row spans="1:5" r="4922">
      <c t="s" s="3" r="A4922">
        <v>1444</v>
      </c>
    </row>
    <row spans="1:5" r="4923">
      <c t="s" s="4" r="A4923">
        <v>1445</v>
      </c>
      <c t="n" s="6" r="B4923">
        <v>12190</v>
      </c>
    </row>
    <row spans="1:5" r="4924">
      <c t="s" s="4" r="A4924">
        <v>690</v>
      </c>
      <c t="n" s="6" r="B4924">
        <v>5452</v>
      </c>
    </row>
    <row spans="1:5" r="4925">
      <c t="s" s="4" r="A4925">
        <v>749</v>
      </c>
      <c t="n" s="6" r="B4925">
        <v>13215</v>
      </c>
    </row>
    <row spans="1:5" r="4926">
      <c t="s" s="4" r="A4926">
        <v>1446</v>
      </c>
      <c t="n" s="6" r="B4926">
        <v>0</v>
      </c>
    </row>
    <row spans="1:5" r="4927">
      <c t="s" s="3" r="A4927">
        <v>1447</v>
      </c>
    </row>
    <row spans="1:5" r="4928">
      <c t="s" s="4" r="A4928">
        <v>690</v>
      </c>
      <c t="n" s="6" r="B4928">
        <v>5452</v>
      </c>
    </row>
    <row spans="1:5" r="4929">
      <c t="s" s="4" r="A4929">
        <v>749</v>
      </c>
      <c t="n" s="6" r="B4929">
        <v>13215</v>
      </c>
    </row>
    <row spans="1:5" r="4930">
      <c t="s" s="4" r="A4930">
        <v>150</v>
      </c>
      <c t="n" s="6" r="B4930">
        <v>18667</v>
      </c>
    </row>
    <row spans="1:5" r="4931">
      <c t="s" s="4" r="A4931">
        <v>1448</v>
      </c>
      <c t="n" s="6" r="B4931">
        <v>45</v>
      </c>
    </row>
    <row spans="1:5" r="4932">
      <c t="s" s="4" r="A4932">
        <v>823</v>
      </c>
      <c t="n" s="6" r="B4932">
        <v>18622</v>
      </c>
    </row>
    <row spans="1:5" r="4933">
      <c t="s" s="4" r="A4933">
        <v>1859</v>
      </c>
    </row>
    <row spans="1:5" r="4934">
      <c t="s" s="3" r="A4934">
        <v>1444</v>
      </c>
    </row>
    <row spans="1:5" r="4935">
      <c t="s" s="4" r="A4935">
        <v>1445</v>
      </c>
      <c t="n" s="6" r="B4935">
        <v>6667</v>
      </c>
    </row>
    <row spans="1:5" r="4936">
      <c t="s" s="4" r="A4936">
        <v>690</v>
      </c>
      <c t="n" s="6" r="B4936">
        <v>3021</v>
      </c>
    </row>
    <row spans="1:5" r="4937">
      <c t="s" s="4" r="A4937">
        <v>749</v>
      </c>
      <c t="n" s="6" r="B4937">
        <v>7188</v>
      </c>
    </row>
    <row spans="1:5" r="4938">
      <c t="s" s="4" r="A4938">
        <v>1446</v>
      </c>
      <c t="n" s="6" r="B4938">
        <v>0</v>
      </c>
    </row>
    <row spans="1:5" r="4939">
      <c t="s" s="3" r="A4939">
        <v>1447</v>
      </c>
    </row>
    <row spans="1:5" r="4940">
      <c t="s" s="4" r="A4940">
        <v>690</v>
      </c>
      <c t="n" s="6" r="B4940">
        <v>3021</v>
      </c>
    </row>
    <row spans="1:5" r="4941">
      <c t="s" s="4" r="A4941">
        <v>749</v>
      </c>
      <c t="n" s="6" r="B4941">
        <v>7188</v>
      </c>
    </row>
    <row spans="1:5" r="4942">
      <c t="s" s="4" r="A4942">
        <v>150</v>
      </c>
      <c t="n" s="6" r="B4942">
        <v>10209</v>
      </c>
    </row>
    <row spans="1:5" r="4943">
      <c t="s" s="4" r="A4943">
        <v>1448</v>
      </c>
      <c t="n" s="6" r="B4943">
        <v>16</v>
      </c>
    </row>
    <row spans="1:5" r="4944">
      <c t="s" s="4" r="A4944">
        <v>823</v>
      </c>
      <c t="n" s="6" r="B4944">
        <v>10193</v>
      </c>
    </row>
    <row spans="1:5" r="4945">
      <c t="s" s="4" r="A4945">
        <v>1860</v>
      </c>
    </row>
    <row spans="1:5" r="4946">
      <c t="s" s="3" r="A4946">
        <v>1444</v>
      </c>
    </row>
    <row spans="1:5" r="4947">
      <c t="s" s="4" r="A4947">
        <v>1445</v>
      </c>
      <c t="n" s="6" r="B4947">
        <v>984</v>
      </c>
    </row>
    <row spans="1:5" r="4948">
      <c t="s" s="4" r="A4948">
        <v>690</v>
      </c>
      <c t="n" s="6" r="B4948">
        <v>405</v>
      </c>
    </row>
    <row spans="1:5" r="4949">
      <c t="s" s="4" r="A4949">
        <v>749</v>
      </c>
      <c t="n" s="6" r="B4949">
        <v>1104</v>
      </c>
    </row>
    <row spans="1:5" r="4950">
      <c t="s" s="4" r="A4950">
        <v>1446</v>
      </c>
      <c t="n" s="6" r="B4950">
        <v>0</v>
      </c>
    </row>
    <row spans="1:5" r="4951">
      <c t="s" s="3" r="A4951">
        <v>1447</v>
      </c>
    </row>
    <row spans="1:5" r="4952">
      <c t="s" s="4" r="A4952">
        <v>690</v>
      </c>
      <c t="n" s="6" r="B4952">
        <v>405</v>
      </c>
    </row>
    <row spans="1:5" r="4953">
      <c t="s" s="4" r="A4953">
        <v>749</v>
      </c>
      <c t="n" s="6" r="B4953">
        <v>1104</v>
      </c>
    </row>
    <row spans="1:5" r="4954">
      <c t="s" s="4" r="A4954">
        <v>150</v>
      </c>
      <c t="n" s="6" r="B4954">
        <v>1509</v>
      </c>
    </row>
    <row spans="1:5" r="4955">
      <c t="s" s="4" r="A4955">
        <v>1448</v>
      </c>
      <c t="n" s="6" r="B4955">
        <v>2</v>
      </c>
    </row>
    <row spans="1:5" r="4956">
      <c t="s" s="4" r="A4956">
        <v>823</v>
      </c>
      <c t="n" s="6" r="B4956">
        <v>1507</v>
      </c>
    </row>
    <row spans="1:5" r="4957">
      <c t="s" s="4" r="A4957">
        <v>1861</v>
      </c>
    </row>
    <row spans="1:5" r="4958">
      <c t="s" s="3" r="A4958">
        <v>1444</v>
      </c>
    </row>
    <row spans="1:5" r="4959">
      <c t="s" s="4" r="A4959">
        <v>1445</v>
      </c>
      <c t="n" s="6" r="B4959">
        <v>2366</v>
      </c>
    </row>
    <row spans="1:5" r="4960">
      <c t="s" s="4" r="A4960">
        <v>690</v>
      </c>
      <c t="n" s="6" r="B4960">
        <v>1547</v>
      </c>
    </row>
    <row spans="1:5" r="4961">
      <c t="s" s="4" r="A4961">
        <v>749</v>
      </c>
      <c t="n" s="6" r="B4961">
        <v>2078</v>
      </c>
    </row>
    <row spans="1:5" r="4962">
      <c t="s" s="4" r="A4962">
        <v>1446</v>
      </c>
      <c t="n" s="6" r="B4962">
        <v>0</v>
      </c>
    </row>
    <row spans="1:5" r="4963">
      <c t="s" s="3" r="A4963">
        <v>1447</v>
      </c>
    </row>
    <row spans="1:5" r="4964">
      <c t="s" s="4" r="A4964">
        <v>690</v>
      </c>
      <c t="n" s="6" r="B4964">
        <v>1547</v>
      </c>
    </row>
    <row spans="1:5" r="4965">
      <c t="s" s="4" r="A4965">
        <v>749</v>
      </c>
      <c t="n" s="6" r="B4965">
        <v>2078</v>
      </c>
    </row>
    <row spans="1:5" r="4966">
      <c t="s" s="4" r="A4966">
        <v>150</v>
      </c>
      <c t="n" s="6" r="B4966">
        <v>3625</v>
      </c>
    </row>
    <row spans="1:5" r="4967">
      <c t="s" s="4" r="A4967">
        <v>1448</v>
      </c>
      <c t="n" s="6" r="B4967">
        <v>9</v>
      </c>
    </row>
    <row spans="1:5" r="4968">
      <c t="s" s="4" r="A4968">
        <v>823</v>
      </c>
      <c t="n" s="6" r="B4968">
        <v>3616</v>
      </c>
    </row>
    <row spans="1:5" r="4969">
      <c t="s" s="4" r="A4969">
        <v>1862</v>
      </c>
    </row>
    <row spans="1:5" r="4970">
      <c t="s" s="3" r="A4970">
        <v>1444</v>
      </c>
    </row>
    <row spans="1:5" r="4971">
      <c t="s" s="4" r="A4971">
        <v>1445</v>
      </c>
      <c t="n" s="6" r="B4971">
        <v>11765</v>
      </c>
    </row>
    <row spans="1:5" r="4972">
      <c t="s" s="4" r="A4972">
        <v>690</v>
      </c>
      <c t="n" s="6" r="B4972">
        <v>4642</v>
      </c>
    </row>
    <row spans="1:5" r="4973">
      <c t="s" s="4" r="A4973">
        <v>749</v>
      </c>
      <c t="n" s="6" r="B4973">
        <v>13374</v>
      </c>
    </row>
    <row spans="1:5" r="4974">
      <c t="s" s="4" r="A4974">
        <v>1446</v>
      </c>
      <c t="n" s="6" r="B4974">
        <v>0</v>
      </c>
    </row>
    <row spans="1:5" r="4975">
      <c t="s" s="3" r="A4975">
        <v>1447</v>
      </c>
    </row>
    <row spans="1:5" r="4976">
      <c t="s" s="4" r="A4976">
        <v>690</v>
      </c>
      <c t="n" s="6" r="B4976">
        <v>4642</v>
      </c>
    </row>
    <row spans="1:5" r="4977">
      <c t="s" s="4" r="A4977">
        <v>749</v>
      </c>
      <c t="n" s="6" r="B4977">
        <v>13374</v>
      </c>
    </row>
    <row spans="1:5" r="4978">
      <c t="s" s="4" r="A4978">
        <v>150</v>
      </c>
      <c t="n" s="6" r="B4978">
        <v>18016</v>
      </c>
    </row>
    <row spans="1:5" r="4979">
      <c t="s" s="4" r="A4979">
        <v>1448</v>
      </c>
      <c t="n" s="6" r="B4979">
        <v>34</v>
      </c>
    </row>
    <row spans="1:5" r="4980">
      <c t="s" s="4" r="A4980">
        <v>823</v>
      </c>
      <c t="n" s="6" r="B4980">
        <v>17982</v>
      </c>
    </row>
    <row spans="1:5" r="4981">
      <c t="s" s="4" r="A4981">
        <v>1863</v>
      </c>
    </row>
    <row spans="1:5" r="4982">
      <c t="s" s="3" r="A4982">
        <v>1444</v>
      </c>
    </row>
    <row spans="1:5" r="4983">
      <c t="s" s="4" r="A4983">
        <v>1445</v>
      </c>
      <c t="n" s="6" r="B4983">
        <v>4275</v>
      </c>
    </row>
    <row spans="1:5" r="4984">
      <c t="s" s="4" r="A4984">
        <v>690</v>
      </c>
      <c t="n" s="6" r="B4984">
        <v>1510</v>
      </c>
    </row>
    <row spans="1:5" r="4985">
      <c t="s" s="4" r="A4985">
        <v>749</v>
      </c>
      <c t="n" s="6" r="B4985">
        <v>5036</v>
      </c>
    </row>
    <row spans="1:5" r="4986">
      <c t="s" s="4" r="A4986">
        <v>1446</v>
      </c>
      <c t="n" s="6" r="B4986">
        <v>0</v>
      </c>
    </row>
    <row spans="1:5" r="4987">
      <c t="s" s="3" r="A4987">
        <v>1447</v>
      </c>
    </row>
    <row spans="1:5" r="4988">
      <c t="s" s="4" r="A4988">
        <v>690</v>
      </c>
      <c t="n" s="6" r="B4988">
        <v>1510</v>
      </c>
    </row>
    <row spans="1:5" r="4989">
      <c t="s" s="4" r="A4989">
        <v>749</v>
      </c>
      <c t="n" s="6" r="B4989">
        <v>5036</v>
      </c>
    </row>
    <row spans="1:5" r="4990">
      <c t="s" s="4" r="A4990">
        <v>150</v>
      </c>
      <c t="n" s="6" r="B4990">
        <v>6546</v>
      </c>
    </row>
    <row spans="1:5" r="4991">
      <c t="s" s="4" r="A4991">
        <v>1448</v>
      </c>
      <c t="n" s="6" r="B4991">
        <v>32</v>
      </c>
    </row>
    <row spans="1:5" r="4992">
      <c t="s" s="4" r="A4992">
        <v>823</v>
      </c>
      <c t="n" s="8" r="B4992">
        <v>651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64</v>
      </c>
      <c t="s" s="2" r="B1">
        <v>1</v>
      </c>
    </row>
    <row spans="1:4" r="2">
      <c t="s" s="2" r="B2">
        <v>2</v>
      </c>
      <c t="s" s="2" r="C2">
        <v>34</v>
      </c>
      <c t="s" s="2" r="D2">
        <v>87</v>
      </c>
    </row>
    <row spans="1:4" r="3">
      <c t="s" s="3" r="A3">
        <v>1865</v>
      </c>
    </row>
    <row spans="1:4" r="4">
      <c t="s" s="4" r="A4">
        <v>808</v>
      </c>
      <c t="n" s="8" r="B4">
        <v>1650418</v>
      </c>
      <c t="n" s="8" r="C4">
        <v>112686</v>
      </c>
      <c t="n" s="8" r="D4">
        <v>0</v>
      </c>
    </row>
    <row spans="1:4" r="5">
      <c t="s" s="4" r="A5">
        <v>1866</v>
      </c>
      <c t="n" s="6" r="B5">
        <v>1223452</v>
      </c>
      <c t="n" s="6" r="C5">
        <v>1537732</v>
      </c>
      <c t="n" s="6" r="D5">
        <v>112686</v>
      </c>
    </row>
    <row spans="1:4" r="6">
      <c t="s" s="4" r="A6">
        <v>1867</v>
      </c>
      <c t="n" s="6" r="B6">
        <v>155035</v>
      </c>
      <c t="n" s="6" r="C6">
        <v>0</v>
      </c>
      <c t="n" s="6" r="D6">
        <v>0</v>
      </c>
    </row>
    <row spans="1:4" r="7">
      <c t="s" s="4" r="A7">
        <v>1868</v>
      </c>
      <c t="n" s="6" r="B7">
        <v>55993</v>
      </c>
      <c t="n" s="6" r="C7">
        <v>0</v>
      </c>
      <c t="n" s="6" r="D7">
        <v>0</v>
      </c>
    </row>
    <row spans="1:4" r="8">
      <c t="s" s="4" r="A8">
        <v>1869</v>
      </c>
      <c t="n" s="6" r="B8">
        <v>812672</v>
      </c>
      <c t="n" s="6" r="C8">
        <v>0</v>
      </c>
      <c t="n" s="6" r="D8">
        <v>0</v>
      </c>
    </row>
    <row spans="1:4" r="9">
      <c t="n" s="19" r="A9">
        <v>-3</v>
      </c>
      <c t="n" s="6" r="B9">
        <v>-321173</v>
      </c>
      <c t="n" s="6" r="C9">
        <v>0</v>
      </c>
      <c t="n" s="6" r="D9">
        <v>0</v>
      </c>
    </row>
    <row spans="1:4" r="10">
      <c t="s" s="4" r="A10">
        <v>1870</v>
      </c>
      <c t="n" s="6" r="B10">
        <v>-7089</v>
      </c>
      <c t="n" s="6" r="C10">
        <v>0</v>
      </c>
      <c t="n" s="6" r="D10">
        <v>0</v>
      </c>
    </row>
    <row spans="1:4" r="11">
      <c t="s" s="4" r="A11">
        <v>638</v>
      </c>
      <c t="n" s="6" r="B11">
        <v>-50626</v>
      </c>
      <c t="n" s="6" r="C11">
        <v>0</v>
      </c>
      <c t="n" s="6" r="D11">
        <v>0</v>
      </c>
    </row>
    <row spans="1:4" r="12">
      <c t="s" s="4" r="A12">
        <v>1871</v>
      </c>
      <c t="n" s="6" r="B12">
        <v>3518682</v>
      </c>
      <c t="n" s="6" r="C12">
        <v>1650418</v>
      </c>
      <c t="n" s="6" r="D12">
        <v>112686</v>
      </c>
    </row>
    <row spans="1:4" r="13">
      <c t="s" s="4" r="A13">
        <v>1872</v>
      </c>
      <c t="n" s="6" r="B13">
        <v>-300244</v>
      </c>
      <c t="n" s="6" r="C13">
        <v>0</v>
      </c>
      <c t="n" s="6" r="D13">
        <v>0</v>
      </c>
    </row>
    <row spans="1:4" r="14">
      <c t="s" s="4" r="A14">
        <v>1873</v>
      </c>
      <c t="n" s="8" r="B14">
        <v>3218438</v>
      </c>
      <c t="n" s="8" r="C14">
        <v>1650418</v>
      </c>
      <c t="n" s="8" r="D14">
        <v>11268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74</v>
      </c>
      <c t="s" s="2" r="B1">
        <v>1</v>
      </c>
    </row>
    <row spans="1:4" r="2">
      <c t="s" s="2" r="B2">
        <v>2</v>
      </c>
      <c t="s" s="2" r="C2">
        <v>34</v>
      </c>
      <c t="s" s="2" r="D2">
        <v>87</v>
      </c>
    </row>
    <row spans="1:4" r="3">
      <c t="s" s="3" r="A3">
        <v>1448</v>
      </c>
    </row>
    <row spans="1:4" r="4">
      <c t="s" s="4" r="A4">
        <v>808</v>
      </c>
      <c t="n" s="8" r="B4">
        <v>6421</v>
      </c>
      <c t="n" s="8" r="C4">
        <v>218</v>
      </c>
      <c t="n" s="8" r="D4">
        <v>0</v>
      </c>
    </row>
    <row spans="1:4" r="5">
      <c t="s" s="4" r="A5">
        <v>701</v>
      </c>
      <c t="n" s="6" r="B5">
        <v>83156</v>
      </c>
      <c t="n" s="6" r="C5">
        <v>6203</v>
      </c>
      <c t="n" s="6" r="D5">
        <v>218</v>
      </c>
    </row>
    <row spans="1:4" r="6">
      <c t="n" s="19" r="A6">
        <v>-3</v>
      </c>
      <c t="n" s="6" r="B6">
        <v>-389</v>
      </c>
      <c t="n" s="6" r="C6">
        <v>0</v>
      </c>
      <c t="n" s="6" r="D6">
        <v>0</v>
      </c>
    </row>
    <row spans="1:4" r="7">
      <c t="s" s="4" r="A7">
        <v>638</v>
      </c>
      <c t="n" s="6" r="B7">
        <v>-611</v>
      </c>
      <c t="n" s="6" r="C7">
        <v>0</v>
      </c>
      <c t="n" s="6" r="D7">
        <v>0</v>
      </c>
    </row>
    <row spans="1:4" r="8">
      <c t="s" s="4" r="A8">
        <v>1871</v>
      </c>
      <c t="n" s="6" r="B8">
        <v>88577</v>
      </c>
      <c t="n" s="6" r="C8">
        <v>6421</v>
      </c>
      <c t="n" s="6" r="D8">
        <v>218</v>
      </c>
    </row>
    <row spans="1:4" r="9">
      <c t="s" s="4" r="A9">
        <v>1872</v>
      </c>
      <c t="n" s="6" r="B9">
        <v>-2357</v>
      </c>
      <c t="n" s="6" r="C9">
        <v>0</v>
      </c>
      <c t="n" s="6" r="D9">
        <v>0</v>
      </c>
    </row>
    <row spans="1:4" r="10">
      <c t="s" s="4" r="A10">
        <v>1873</v>
      </c>
      <c t="n" s="8" r="B10">
        <v>86220</v>
      </c>
      <c t="n" s="8" r="C10">
        <v>6421</v>
      </c>
      <c t="n" s="8" r="D10">
        <v>2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96"/>
  <sheetViews>
    <sheetView workbookViewId="0">
      <selection activeCell="A1" sqref="A1"/>
    </sheetView>
  </sheetViews>
  <sheetFormatPr baseColWidth="10" defaultRowHeight="15"/>
  <cols>
    <col customWidth="1" max="1" min="1" width="69"/>
    <col customWidth="1" max="2" min="2" width="25"/>
  </cols>
  <sheetData>
    <row spans="1:2" r="1">
      <c t="s" s="1" r="A1">
        <v>1875</v>
      </c>
      <c t="s" s="2" r="B1">
        <v>1</v>
      </c>
    </row>
    <row spans="1:2" r="2">
      <c t="s" s="2" r="B2">
        <v>1876</v>
      </c>
    </row>
    <row spans="1:2" r="3">
      <c t="s" s="3" r="A3">
        <v>1877</v>
      </c>
    </row>
    <row spans="1:2" r="4">
      <c t="s" s="4" r="A4">
        <v>1878</v>
      </c>
      <c t="n" s="6" r="B4">
        <v>1501</v>
      </c>
    </row>
    <row spans="1:2" r="5">
      <c t="s" s="4" r="A5">
        <v>1879</v>
      </c>
      <c t="n" s="8" r="B5">
        <v>1513331</v>
      </c>
    </row>
    <row spans="1:2" r="6">
      <c t="s" s="4" r="A6">
        <v>1880</v>
      </c>
      <c t="n" s="6" r="B6">
        <v>4417946</v>
      </c>
    </row>
    <row spans="1:2" r="7">
      <c t="s" s="4" r="A7">
        <v>1881</v>
      </c>
      <c t="n" s="6" r="B7">
        <v>4048477</v>
      </c>
    </row>
    <row spans="1:2" r="8">
      <c t="s" s="4" r="A8">
        <v>1882</v>
      </c>
      <c t="n" s="8" r="B8">
        <v>176416</v>
      </c>
    </row>
    <row spans="1:2" r="9">
      <c t="s" s="4" r="A9">
        <v>1883</v>
      </c>
      <c t="s" s="4" r="B9">
        <v>940</v>
      </c>
    </row>
    <row spans="1:2" r="10">
      <c t="s" s="4" r="A10">
        <v>580</v>
      </c>
      <c t="n" s="8" r="B10">
        <v>35200</v>
      </c>
    </row>
    <row spans="1:2" r="11">
      <c t="s" s="4" r="A11">
        <v>1884</v>
      </c>
      <c t="n" s="8" r="B11">
        <v>4000000</v>
      </c>
    </row>
    <row spans="1:2" r="12">
      <c t="s" s="4" r="A12">
        <v>1885</v>
      </c>
    </row>
    <row spans="1:2" r="13">
      <c t="s" s="3" r="A13">
        <v>1877</v>
      </c>
    </row>
    <row spans="1:2" r="14">
      <c t="s" s="4" r="A14">
        <v>1878</v>
      </c>
      <c t="n" s="6" r="B14">
        <v>349</v>
      </c>
    </row>
    <row spans="1:2" r="15">
      <c t="s" s="4" r="A15">
        <v>1879</v>
      </c>
      <c t="n" s="8" r="B15">
        <v>0</v>
      </c>
    </row>
    <row spans="1:2" r="16">
      <c t="s" s="4" r="A16">
        <v>1880</v>
      </c>
      <c t="n" s="6" r="B16">
        <v>2698317</v>
      </c>
    </row>
    <row spans="1:2" r="17">
      <c t="s" s="4" r="A17">
        <v>1881</v>
      </c>
      <c t="n" s="6" r="B17">
        <v>2677183</v>
      </c>
    </row>
    <row spans="1:2" r="18">
      <c t="s" s="4" r="A18">
        <v>1882</v>
      </c>
      <c t="n" s="8" r="B18">
        <v>8493</v>
      </c>
    </row>
    <row spans="1:2" r="19">
      <c t="s" s="4" r="A19">
        <v>1886</v>
      </c>
    </row>
    <row spans="1:2" r="20">
      <c t="s" s="3" r="A20">
        <v>1877</v>
      </c>
    </row>
    <row spans="1:2" r="21">
      <c t="s" s="4" r="A21">
        <v>1878</v>
      </c>
      <c t="n" s="6" r="B21">
        <v>14</v>
      </c>
    </row>
    <row spans="1:2" r="22">
      <c t="s" s="4" r="A22">
        <v>1879</v>
      </c>
      <c t="n" s="8" r="B22">
        <v>1513331</v>
      </c>
    </row>
    <row spans="1:2" r="23">
      <c t="s" s="4" r="A23">
        <v>1880</v>
      </c>
      <c t="n" s="6" r="B23">
        <v>701919</v>
      </c>
    </row>
    <row spans="1:2" r="24">
      <c t="s" s="4" r="A24">
        <v>1881</v>
      </c>
      <c t="n" s="6" r="B24">
        <v>704653</v>
      </c>
    </row>
    <row spans="1:2" r="25">
      <c t="s" s="4" r="A25">
        <v>1882</v>
      </c>
      <c t="n" s="8" r="B25">
        <v>0</v>
      </c>
    </row>
    <row spans="1:2" r="26">
      <c t="s" s="4" r="A26">
        <v>1887</v>
      </c>
    </row>
    <row spans="1:2" r="27">
      <c t="s" s="3" r="A27">
        <v>1877</v>
      </c>
    </row>
    <row spans="1:2" r="28">
      <c t="s" s="4" r="A28">
        <v>1878</v>
      </c>
      <c t="n" s="6" r="B28">
        <v>1138</v>
      </c>
    </row>
    <row spans="1:2" r="29">
      <c t="s" s="4" r="A29">
        <v>1879</v>
      </c>
      <c t="n" s="8" r="B29">
        <v>0</v>
      </c>
    </row>
    <row spans="1:2" r="30">
      <c t="s" s="4" r="A30">
        <v>1880</v>
      </c>
      <c t="n" s="6" r="B30">
        <v>1017710</v>
      </c>
    </row>
    <row spans="1:2" r="31">
      <c t="s" s="4" r="A31">
        <v>1881</v>
      </c>
      <c t="n" s="6" r="B31">
        <v>666641</v>
      </c>
    </row>
    <row spans="1:2" r="32">
      <c t="s" s="4" r="A32">
        <v>1882</v>
      </c>
      <c t="n" s="8" r="B32">
        <v>167923</v>
      </c>
    </row>
    <row spans="1:2" r="33">
      <c t="s" s="4" r="A33">
        <v>1888</v>
      </c>
    </row>
    <row spans="1:2" r="34">
      <c t="s" s="3" r="A34">
        <v>1877</v>
      </c>
    </row>
    <row spans="1:2" r="35">
      <c t="s" s="4" r="A35">
        <v>1878</v>
      </c>
      <c t="n" s="6" r="B35">
        <v>3</v>
      </c>
    </row>
    <row spans="1:2" r="36">
      <c t="s" s="4" r="A36">
        <v>1889</v>
      </c>
      <c t="s" s="4" r="B36">
        <v>1890</v>
      </c>
    </row>
    <row spans="1:2" r="37">
      <c t="s" s="4" r="A37">
        <v>1891</v>
      </c>
      <c t="s" s="4" r="B37">
        <v>1892</v>
      </c>
    </row>
    <row spans="1:2" r="38">
      <c t="s" s="4" r="A38">
        <v>1879</v>
      </c>
      <c t="n" s="8" r="B38">
        <v>0</v>
      </c>
    </row>
    <row spans="1:2" r="39">
      <c t="s" s="4" r="A39">
        <v>1880</v>
      </c>
      <c t="n" s="6" r="B39">
        <v>109442</v>
      </c>
    </row>
    <row spans="1:2" r="40">
      <c t="s" s="4" r="A40">
        <v>1881</v>
      </c>
      <c t="n" s="6" r="B40">
        <v>108944</v>
      </c>
    </row>
    <row spans="1:2" r="41">
      <c t="s" s="4" r="A41">
        <v>1882</v>
      </c>
      <c t="n" s="8" r="B41">
        <v>0</v>
      </c>
    </row>
    <row spans="1:2" r="42">
      <c t="s" s="4" r="A42">
        <v>1893</v>
      </c>
    </row>
    <row spans="1:2" r="43">
      <c t="s" s="3" r="A43">
        <v>1877</v>
      </c>
    </row>
    <row spans="1:2" r="44">
      <c t="s" s="4" r="A44">
        <v>1878</v>
      </c>
      <c t="n" s="6" r="B44">
        <v>160</v>
      </c>
    </row>
    <row spans="1:2" r="45">
      <c t="s" s="4" r="A45">
        <v>1879</v>
      </c>
      <c t="n" s="8" r="B45">
        <v>0</v>
      </c>
    </row>
    <row spans="1:2" r="46">
      <c t="s" s="4" r="A46">
        <v>1880</v>
      </c>
      <c t="n" s="6" r="B46">
        <v>53882</v>
      </c>
    </row>
    <row spans="1:2" r="47">
      <c t="s" s="4" r="A47">
        <v>1881</v>
      </c>
      <c t="n" s="6" r="B47">
        <v>30637</v>
      </c>
    </row>
    <row spans="1:2" r="48">
      <c t="s" s="4" r="A48">
        <v>1882</v>
      </c>
      <c t="n" s="8" r="B48">
        <v>15791</v>
      </c>
    </row>
    <row spans="1:2" r="49">
      <c t="s" s="4" r="A49">
        <v>1894</v>
      </c>
    </row>
    <row spans="1:2" r="50">
      <c t="s" s="3" r="A50">
        <v>1877</v>
      </c>
    </row>
    <row spans="1:2" r="51">
      <c t="s" s="4" r="A51">
        <v>1878</v>
      </c>
      <c t="n" s="6" r="B51">
        <v>278</v>
      </c>
    </row>
    <row spans="1:2" r="52">
      <c t="s" s="4" r="A52">
        <v>1889</v>
      </c>
      <c t="s" s="4" r="B52">
        <v>1895</v>
      </c>
    </row>
    <row spans="1:2" r="53">
      <c t="s" s="4" r="A53">
        <v>1891</v>
      </c>
      <c t="s" s="4" r="B53">
        <v>1896</v>
      </c>
    </row>
    <row spans="1:2" r="54">
      <c t="s" s="4" r="A54">
        <v>1879</v>
      </c>
      <c t="n" s="8" r="B54">
        <v>0</v>
      </c>
    </row>
    <row spans="1:2" r="55">
      <c t="s" s="4" r="A55">
        <v>1880</v>
      </c>
      <c t="n" s="6" r="B55">
        <v>762762</v>
      </c>
    </row>
    <row spans="1:2" r="56">
      <c t="s" s="4" r="A56">
        <v>1881</v>
      </c>
      <c t="n" s="6" r="B56">
        <v>755452</v>
      </c>
    </row>
    <row spans="1:2" r="57">
      <c t="s" s="4" r="A57">
        <v>1882</v>
      </c>
      <c t="n" s="8" r="B57">
        <v>8493</v>
      </c>
    </row>
    <row spans="1:2" r="58">
      <c t="s" s="4" r="A58">
        <v>1897</v>
      </c>
    </row>
    <row spans="1:2" r="59">
      <c t="s" s="3" r="A59">
        <v>1877</v>
      </c>
    </row>
    <row spans="1:2" r="60">
      <c t="s" s="4" r="A60">
        <v>1878</v>
      </c>
      <c t="n" s="6" r="B60">
        <v>2</v>
      </c>
    </row>
    <row spans="1:2" r="61">
      <c t="s" s="4" r="A61">
        <v>1889</v>
      </c>
      <c t="s" s="4" r="B61">
        <v>1898</v>
      </c>
    </row>
    <row spans="1:2" r="62">
      <c t="s" s="4" r="A62">
        <v>1891</v>
      </c>
      <c t="s" s="4" r="B62">
        <v>1899</v>
      </c>
    </row>
    <row spans="1:2" r="63">
      <c t="s" s="4" r="A63">
        <v>1879</v>
      </c>
      <c t="n" s="8" r="B63">
        <v>31423</v>
      </c>
    </row>
    <row spans="1:2" r="64">
      <c t="s" s="4" r="A64">
        <v>1880</v>
      </c>
      <c t="n" s="6" r="B64">
        <v>23905</v>
      </c>
    </row>
    <row spans="1:2" r="65">
      <c t="s" s="4" r="A65">
        <v>1881</v>
      </c>
      <c t="n" s="6" r="B65">
        <v>23786</v>
      </c>
    </row>
    <row spans="1:2" r="66">
      <c t="s" s="4" r="A66">
        <v>1882</v>
      </c>
      <c t="n" s="8" r="B66">
        <v>0</v>
      </c>
    </row>
    <row spans="1:2" r="67">
      <c t="s" s="4" r="A67">
        <v>1900</v>
      </c>
    </row>
    <row spans="1:2" r="68">
      <c t="s" s="3" r="A68">
        <v>1877</v>
      </c>
    </row>
    <row spans="1:2" r="69">
      <c t="s" s="4" r="A69">
        <v>1878</v>
      </c>
      <c t="n" s="6" r="B69">
        <v>257</v>
      </c>
    </row>
    <row spans="1:2" r="70">
      <c t="s" s="4" r="A70">
        <v>1879</v>
      </c>
      <c t="n" s="8" r="B70">
        <v>0</v>
      </c>
    </row>
    <row spans="1:2" r="71">
      <c t="s" s="4" r="A71">
        <v>1880</v>
      </c>
      <c t="n" s="6" r="B71">
        <v>171910</v>
      </c>
    </row>
    <row spans="1:2" r="72">
      <c t="s" s="4" r="A72">
        <v>1881</v>
      </c>
      <c t="n" s="6" r="B72">
        <v>123521</v>
      </c>
    </row>
    <row spans="1:2" r="73">
      <c t="s" s="4" r="A73">
        <v>1882</v>
      </c>
      <c t="n" s="8" r="B73">
        <v>15422</v>
      </c>
    </row>
    <row spans="1:2" r="74">
      <c t="s" s="4" r="A74">
        <v>1901</v>
      </c>
    </row>
    <row spans="1:2" r="75">
      <c t="s" s="3" r="A75">
        <v>1877</v>
      </c>
    </row>
    <row spans="1:2" r="76">
      <c t="s" s="4" r="A76">
        <v>1878</v>
      </c>
      <c t="n" s="6" r="B76">
        <v>25</v>
      </c>
    </row>
    <row spans="1:2" r="77">
      <c t="s" s="4" r="A77">
        <v>1889</v>
      </c>
      <c t="s" s="4" r="B77">
        <v>1902</v>
      </c>
    </row>
    <row spans="1:2" r="78">
      <c t="s" s="4" r="A78">
        <v>1891</v>
      </c>
      <c t="s" s="4" r="B78">
        <v>1903</v>
      </c>
    </row>
    <row spans="1:2" r="79">
      <c t="s" s="4" r="A79">
        <v>1879</v>
      </c>
      <c t="n" s="8" r="B79">
        <v>0</v>
      </c>
    </row>
    <row spans="1:2" r="80">
      <c t="s" s="4" r="A80">
        <v>1880</v>
      </c>
      <c t="n" s="6" r="B80">
        <v>491545</v>
      </c>
    </row>
    <row spans="1:2" r="81">
      <c t="s" s="4" r="A81">
        <v>1881</v>
      </c>
      <c t="n" s="6" r="B81">
        <v>475588</v>
      </c>
    </row>
    <row spans="1:2" r="82">
      <c t="s" s="4" r="A82">
        <v>1882</v>
      </c>
      <c t="n" s="8" r="B82">
        <v>0</v>
      </c>
    </row>
    <row spans="1:2" r="83">
      <c t="s" s="4" r="A83">
        <v>1904</v>
      </c>
    </row>
    <row spans="1:2" r="84">
      <c t="s" s="3" r="A84">
        <v>1877</v>
      </c>
    </row>
    <row spans="1:2" r="85">
      <c t="s" s="4" r="A85">
        <v>1878</v>
      </c>
      <c t="n" s="6" r="B85">
        <v>66</v>
      </c>
    </row>
    <row spans="1:2" r="86">
      <c t="s" s="4" r="A86">
        <v>1879</v>
      </c>
      <c t="n" s="8" r="B86">
        <v>0</v>
      </c>
    </row>
    <row spans="1:2" r="87">
      <c t="s" s="4" r="A87">
        <v>1880</v>
      </c>
      <c t="n" s="6" r="B87">
        <v>63700</v>
      </c>
    </row>
    <row spans="1:2" r="88">
      <c t="s" s="4" r="A88">
        <v>1881</v>
      </c>
      <c t="n" s="6" r="B88">
        <v>45396</v>
      </c>
    </row>
    <row spans="1:2" r="89">
      <c t="s" s="4" r="A89">
        <v>1882</v>
      </c>
      <c t="n" s="8" r="B89">
        <v>2760</v>
      </c>
    </row>
    <row spans="1:2" r="90">
      <c t="s" s="4" r="A90">
        <v>1905</v>
      </c>
    </row>
    <row spans="1:2" r="91">
      <c t="s" s="3" r="A91">
        <v>1877</v>
      </c>
    </row>
    <row spans="1:2" r="92">
      <c t="s" s="4" r="A92">
        <v>1878</v>
      </c>
      <c t="n" s="6" r="B92">
        <v>15</v>
      </c>
    </row>
    <row spans="1:2" r="93">
      <c t="s" s="4" r="A93">
        <v>1889</v>
      </c>
      <c t="s" s="4" r="B93">
        <v>1906</v>
      </c>
    </row>
    <row spans="1:2" r="94">
      <c t="s" s="4" r="A94">
        <v>1891</v>
      </c>
      <c t="s" s="4" r="B94">
        <v>1907</v>
      </c>
    </row>
    <row spans="1:2" r="95">
      <c t="s" s="4" r="A95">
        <v>1879</v>
      </c>
      <c t="n" s="8" r="B95">
        <v>0</v>
      </c>
    </row>
    <row spans="1:2" r="96">
      <c t="s" s="4" r="A96">
        <v>1880</v>
      </c>
      <c t="n" s="6" r="B96">
        <v>392507</v>
      </c>
    </row>
    <row spans="1:2" r="97">
      <c t="s" s="4" r="A97">
        <v>1881</v>
      </c>
      <c t="n" s="6" r="B97">
        <v>390830</v>
      </c>
    </row>
    <row spans="1:2" r="98">
      <c t="s" s="4" r="A98">
        <v>1882</v>
      </c>
      <c t="n" s="8" r="B98">
        <v>0</v>
      </c>
    </row>
    <row spans="1:2" r="99">
      <c t="s" s="4" r="A99">
        <v>1908</v>
      </c>
    </row>
    <row spans="1:2" r="100">
      <c t="s" s="3" r="A100">
        <v>1877</v>
      </c>
    </row>
    <row spans="1:2" r="101">
      <c t="s" s="4" r="A101">
        <v>1878</v>
      </c>
      <c t="n" s="6" r="B101">
        <v>2</v>
      </c>
    </row>
    <row spans="1:2" r="102">
      <c t="s" s="4" r="A102">
        <v>1889</v>
      </c>
      <c t="s" s="4" r="B102">
        <v>1909</v>
      </c>
    </row>
    <row spans="1:2" r="103">
      <c t="s" s="4" r="A103">
        <v>1891</v>
      </c>
      <c t="s" s="4" r="B103">
        <v>1910</v>
      </c>
    </row>
    <row spans="1:2" r="104">
      <c t="s" s="4" r="A104">
        <v>1879</v>
      </c>
      <c t="n" s="8" r="B104">
        <v>229916</v>
      </c>
    </row>
    <row spans="1:2" r="105">
      <c t="s" s="4" r="A105">
        <v>1880</v>
      </c>
      <c t="n" s="6" r="B105">
        <v>53932</v>
      </c>
    </row>
    <row spans="1:2" r="106">
      <c t="s" s="4" r="A106">
        <v>1881</v>
      </c>
      <c t="n" s="6" r="B106">
        <v>53878</v>
      </c>
    </row>
    <row spans="1:2" r="107">
      <c t="s" s="4" r="A107">
        <v>1882</v>
      </c>
      <c t="n" s="8" r="B107">
        <v>0</v>
      </c>
    </row>
    <row spans="1:2" r="108">
      <c t="s" s="4" r="A108">
        <v>1911</v>
      </c>
    </row>
    <row spans="1:2" r="109">
      <c t="s" s="3" r="A109">
        <v>1877</v>
      </c>
    </row>
    <row spans="1:2" r="110">
      <c t="s" s="4" r="A110">
        <v>1878</v>
      </c>
      <c t="n" s="6" r="B110">
        <v>154</v>
      </c>
    </row>
    <row spans="1:2" r="111">
      <c t="s" s="4" r="A111">
        <v>1879</v>
      </c>
      <c t="n" s="8" r="B111">
        <v>0</v>
      </c>
    </row>
    <row spans="1:2" r="112">
      <c t="s" s="4" r="A112">
        <v>1880</v>
      </c>
      <c t="n" s="6" r="B112">
        <v>169085</v>
      </c>
    </row>
    <row spans="1:2" r="113">
      <c t="s" s="4" r="A113">
        <v>1881</v>
      </c>
      <c t="n" s="6" r="B113">
        <v>135334</v>
      </c>
    </row>
    <row spans="1:2" r="114">
      <c t="s" s="4" r="A114">
        <v>1882</v>
      </c>
      <c t="n" s="8" r="B114">
        <v>10684</v>
      </c>
    </row>
    <row spans="1:2" r="115">
      <c t="s" s="4" r="A115">
        <v>1912</v>
      </c>
    </row>
    <row spans="1:2" r="116">
      <c t="s" s="3" r="A116">
        <v>1877</v>
      </c>
    </row>
    <row spans="1:2" r="117">
      <c t="s" s="4" r="A117">
        <v>1878</v>
      </c>
      <c t="n" s="6" r="B117">
        <v>8</v>
      </c>
    </row>
    <row spans="1:2" r="118">
      <c t="s" s="4" r="A118">
        <v>1889</v>
      </c>
      <c t="s" s="4" r="B118">
        <v>1913</v>
      </c>
    </row>
    <row spans="1:2" r="119">
      <c t="s" s="4" r="A119">
        <v>1891</v>
      </c>
      <c t="s" s="4" r="B119">
        <v>1914</v>
      </c>
    </row>
    <row spans="1:2" r="120">
      <c t="s" s="4" r="A120">
        <v>1879</v>
      </c>
      <c t="n" s="8" r="B120">
        <v>0</v>
      </c>
    </row>
    <row spans="1:2" r="121">
      <c t="s" s="4" r="A121">
        <v>1880</v>
      </c>
      <c t="n" s="6" r="B121">
        <v>132748</v>
      </c>
    </row>
    <row spans="1:2" r="122">
      <c t="s" s="4" r="A122">
        <v>1881</v>
      </c>
      <c t="n" s="6" r="B122">
        <v>133177</v>
      </c>
    </row>
    <row spans="1:2" r="123">
      <c t="s" s="4" r="A123">
        <v>1882</v>
      </c>
      <c t="n" s="8" r="B123">
        <v>0</v>
      </c>
    </row>
    <row spans="1:2" r="124">
      <c t="s" s="4" r="A124">
        <v>1915</v>
      </c>
    </row>
    <row spans="1:2" r="125">
      <c t="s" s="3" r="A125">
        <v>1877</v>
      </c>
    </row>
    <row spans="1:2" r="126">
      <c t="s" s="4" r="A126">
        <v>1878</v>
      </c>
      <c t="n" s="6" r="B126">
        <v>6</v>
      </c>
    </row>
    <row spans="1:2" r="127">
      <c t="s" s="4" r="A127">
        <v>1889</v>
      </c>
      <c t="s" s="4" r="B127">
        <v>1916</v>
      </c>
    </row>
    <row spans="1:2" r="128">
      <c t="s" s="4" r="A128">
        <v>1891</v>
      </c>
      <c t="s" s="4" r="B128">
        <v>1917</v>
      </c>
    </row>
    <row spans="1:2" r="129">
      <c t="s" s="4" r="A129">
        <v>1879</v>
      </c>
      <c t="n" s="8" r="B129">
        <v>1027855</v>
      </c>
    </row>
    <row spans="1:2" r="130">
      <c t="s" s="4" r="A130">
        <v>1880</v>
      </c>
      <c t="n" s="6" r="B130">
        <v>447426</v>
      </c>
    </row>
    <row spans="1:2" r="131">
      <c t="s" s="4" r="A131">
        <v>1881</v>
      </c>
      <c t="n" s="6" r="B131">
        <v>448251</v>
      </c>
    </row>
    <row spans="1:2" r="132">
      <c t="s" s="4" r="A132">
        <v>1882</v>
      </c>
      <c t="n" s="8" r="B132">
        <v>0</v>
      </c>
    </row>
    <row spans="1:2" r="133">
      <c t="s" s="4" r="A133">
        <v>1918</v>
      </c>
    </row>
    <row spans="1:2" r="134">
      <c t="s" s="3" r="A134">
        <v>1877</v>
      </c>
    </row>
    <row spans="1:2" r="135">
      <c t="s" s="4" r="A135">
        <v>1878</v>
      </c>
      <c t="n" s="6" r="B135">
        <v>50</v>
      </c>
    </row>
    <row spans="1:2" r="136">
      <c t="s" s="4" r="A136">
        <v>1879</v>
      </c>
      <c t="n" s="8" r="B136">
        <v>0</v>
      </c>
    </row>
    <row spans="1:2" r="137">
      <c t="s" s="4" r="A137">
        <v>1880</v>
      </c>
      <c t="n" s="6" r="B137">
        <v>51393</v>
      </c>
    </row>
    <row spans="1:2" r="138">
      <c t="s" s="4" r="A138">
        <v>1881</v>
      </c>
      <c t="n" s="6" r="B138">
        <v>36085</v>
      </c>
    </row>
    <row spans="1:2" r="139">
      <c t="s" s="4" r="A139">
        <v>1882</v>
      </c>
      <c t="n" s="8" r="B139">
        <v>0</v>
      </c>
    </row>
    <row spans="1:2" r="140">
      <c t="s" s="4" r="A140">
        <v>1919</v>
      </c>
    </row>
    <row spans="1:2" r="141">
      <c t="s" s="3" r="A141">
        <v>1877</v>
      </c>
    </row>
    <row spans="1:2" r="142">
      <c t="s" s="4" r="A142">
        <v>1878</v>
      </c>
      <c t="n" s="6" r="B142">
        <v>4</v>
      </c>
    </row>
    <row spans="1:2" r="143">
      <c t="s" s="4" r="A143">
        <v>1889</v>
      </c>
      <c t="s" s="4" r="B143">
        <v>1920</v>
      </c>
    </row>
    <row spans="1:2" r="144">
      <c t="s" s="4" r="A144">
        <v>1891</v>
      </c>
      <c t="s" s="4" r="B144">
        <v>1896</v>
      </c>
    </row>
    <row spans="1:2" r="145">
      <c t="s" s="4" r="A145">
        <v>1879</v>
      </c>
      <c t="n" s="8" r="B145">
        <v>0</v>
      </c>
    </row>
    <row spans="1:2" r="146">
      <c t="s" s="4" r="A146">
        <v>1880</v>
      </c>
      <c t="n" s="6" r="B146">
        <v>32140</v>
      </c>
    </row>
    <row spans="1:2" r="147">
      <c t="s" s="4" r="A147">
        <v>1881</v>
      </c>
      <c t="n" s="6" r="B147">
        <v>31924</v>
      </c>
    </row>
    <row spans="1:2" r="148">
      <c t="s" s="4" r="A148">
        <v>1882</v>
      </c>
      <c t="n" s="8" r="B148">
        <v>0</v>
      </c>
    </row>
    <row spans="1:2" r="149">
      <c t="s" s="4" r="A149">
        <v>1921</v>
      </c>
    </row>
    <row spans="1:2" r="150">
      <c t="s" s="3" r="A150">
        <v>1877</v>
      </c>
    </row>
    <row spans="1:2" r="151">
      <c t="s" s="4" r="A151">
        <v>1878</v>
      </c>
      <c t="n" s="6" r="B151">
        <v>100</v>
      </c>
    </row>
    <row spans="1:2" r="152">
      <c t="s" s="4" r="A152">
        <v>1879</v>
      </c>
      <c t="n" s="8" r="B152">
        <v>0</v>
      </c>
    </row>
    <row spans="1:2" r="153">
      <c t="s" s="4" r="A153">
        <v>1880</v>
      </c>
      <c t="n" s="6" r="B153">
        <v>106041</v>
      </c>
    </row>
    <row spans="1:2" r="154">
      <c t="s" s="4" r="A154">
        <v>1881</v>
      </c>
      <c t="n" s="6" r="B154">
        <v>80756</v>
      </c>
    </row>
    <row spans="1:2" r="155">
      <c t="s" s="4" r="A155">
        <v>1882</v>
      </c>
      <c t="n" s="8" r="B155">
        <v>1910</v>
      </c>
    </row>
    <row spans="1:2" r="156">
      <c t="s" s="4" r="A156">
        <v>1922</v>
      </c>
    </row>
    <row spans="1:2" r="157">
      <c t="s" s="3" r="A157">
        <v>1877</v>
      </c>
    </row>
    <row spans="1:2" r="158">
      <c t="s" s="4" r="A158">
        <v>1878</v>
      </c>
      <c t="n" s="6" r="B158">
        <v>4</v>
      </c>
    </row>
    <row spans="1:2" r="159">
      <c t="s" s="4" r="A159">
        <v>1889</v>
      </c>
      <c t="s" s="4" r="B159">
        <v>1923</v>
      </c>
    </row>
    <row spans="1:2" r="160">
      <c t="s" s="4" r="A160">
        <v>1891</v>
      </c>
      <c t="s" s="4" r="B160">
        <v>1924</v>
      </c>
    </row>
    <row spans="1:2" r="161">
      <c t="s" s="4" r="A161">
        <v>1879</v>
      </c>
      <c t="n" s="8" r="B161">
        <v>0</v>
      </c>
    </row>
    <row spans="1:2" r="162">
      <c t="s" s="4" r="A162">
        <v>1880</v>
      </c>
      <c t="n" s="6" r="B162">
        <v>129161</v>
      </c>
    </row>
    <row spans="1:2" r="163">
      <c t="s" s="4" r="A163">
        <v>1881</v>
      </c>
      <c t="n" s="6" r="B163">
        <v>128223</v>
      </c>
    </row>
    <row spans="1:2" r="164">
      <c t="s" s="4" r="A164">
        <v>1882</v>
      </c>
      <c t="n" s="8" r="B164">
        <v>0</v>
      </c>
    </row>
    <row spans="1:2" r="165">
      <c t="s" s="4" r="A165">
        <v>1925</v>
      </c>
    </row>
    <row spans="1:2" r="166">
      <c t="s" s="3" r="A166">
        <v>1877</v>
      </c>
    </row>
    <row spans="1:2" r="167">
      <c t="s" s="4" r="A167">
        <v>1878</v>
      </c>
      <c t="n" s="6" r="B167">
        <v>186</v>
      </c>
    </row>
    <row spans="1:2" r="168">
      <c t="s" s="4" r="A168">
        <v>1879</v>
      </c>
      <c t="n" s="8" r="B168">
        <v>0</v>
      </c>
    </row>
    <row spans="1:2" r="169">
      <c t="s" s="4" r="A169">
        <v>1880</v>
      </c>
      <c t="n" s="6" r="B169">
        <v>136189</v>
      </c>
    </row>
    <row spans="1:2" r="170">
      <c t="s" s="4" r="A170">
        <v>1881</v>
      </c>
      <c t="n" s="6" r="B170">
        <v>80886</v>
      </c>
    </row>
    <row spans="1:2" r="171">
      <c t="s" s="4" r="A171">
        <v>1882</v>
      </c>
      <c t="n" s="8" r="B171">
        <v>11603</v>
      </c>
    </row>
    <row spans="1:2" r="172">
      <c t="s" s="4" r="A172">
        <v>1926</v>
      </c>
    </row>
    <row spans="1:2" r="173">
      <c t="s" s="3" r="A173">
        <v>1877</v>
      </c>
    </row>
    <row spans="1:2" r="174">
      <c t="s" s="4" r="A174">
        <v>1878</v>
      </c>
      <c t="n" s="6" r="B174">
        <v>3</v>
      </c>
    </row>
    <row spans="1:2" r="175">
      <c t="s" s="4" r="A175">
        <v>1889</v>
      </c>
      <c t="s" s="4" r="B175">
        <v>1927</v>
      </c>
    </row>
    <row spans="1:2" r="176">
      <c t="s" s="4" r="A176">
        <v>1891</v>
      </c>
      <c t="s" s="4" r="B176">
        <v>802</v>
      </c>
    </row>
    <row spans="1:2" r="177">
      <c t="s" s="4" r="A177">
        <v>1879</v>
      </c>
      <c t="n" s="8" r="B177">
        <v>0</v>
      </c>
    </row>
    <row spans="1:2" r="178">
      <c t="s" s="4" r="A178">
        <v>1880</v>
      </c>
      <c t="n" s="6" r="B178">
        <v>135715</v>
      </c>
    </row>
    <row spans="1:2" r="179">
      <c t="s" s="4" r="A179">
        <v>1881</v>
      </c>
      <c t="n" s="6" r="B179">
        <v>140053</v>
      </c>
    </row>
    <row spans="1:2" r="180">
      <c t="s" s="4" r="A180">
        <v>1882</v>
      </c>
      <c t="n" s="8" r="B180">
        <v>0</v>
      </c>
    </row>
    <row spans="1:2" r="181">
      <c t="s" s="4" r="A181">
        <v>1928</v>
      </c>
    </row>
    <row spans="1:2" r="182">
      <c t="s" s="3" r="A182">
        <v>1877</v>
      </c>
    </row>
    <row spans="1:2" r="183">
      <c t="s" s="4" r="A183">
        <v>1878</v>
      </c>
      <c t="n" s="6" r="B183">
        <v>163</v>
      </c>
    </row>
    <row spans="1:2" r="184">
      <c t="s" s="4" r="A184">
        <v>1879</v>
      </c>
      <c t="n" s="8" r="B184">
        <v>0</v>
      </c>
    </row>
    <row spans="1:2" r="185">
      <c t="s" s="4" r="A185">
        <v>1880</v>
      </c>
      <c t="n" s="6" r="B185">
        <v>126062</v>
      </c>
    </row>
    <row spans="1:2" r="186">
      <c t="s" s="4" r="A186">
        <v>1881</v>
      </c>
      <c t="n" s="6" r="B186">
        <v>46573</v>
      </c>
    </row>
    <row spans="1:2" r="187">
      <c t="s" s="4" r="A187">
        <v>1882</v>
      </c>
      <c t="n" s="8" r="B187">
        <v>0</v>
      </c>
    </row>
    <row spans="1:2" r="188">
      <c t="s" s="4" r="A188">
        <v>1929</v>
      </c>
    </row>
    <row spans="1:2" r="189">
      <c t="s" s="3" r="A189">
        <v>1877</v>
      </c>
    </row>
    <row spans="1:2" r="190">
      <c t="s" s="4" r="A190">
        <v>1878</v>
      </c>
      <c t="n" s="6" r="B190">
        <v>1</v>
      </c>
    </row>
    <row spans="1:2" r="191">
      <c t="s" s="4" r="A191">
        <v>936</v>
      </c>
      <c t="s" s="4" r="B191">
        <v>1892</v>
      </c>
    </row>
    <row spans="1:2" r="192">
      <c t="s" s="4" r="A192">
        <v>1879</v>
      </c>
      <c t="n" s="8" r="B192">
        <v>0</v>
      </c>
    </row>
    <row spans="1:2" r="193">
      <c t="s" s="4" r="A193">
        <v>1880</v>
      </c>
      <c t="n" s="6" r="B193">
        <v>15207</v>
      </c>
    </row>
    <row spans="1:2" r="194">
      <c t="s" s="4" r="A194">
        <v>1881</v>
      </c>
      <c t="n" s="6" r="B194">
        <v>14693</v>
      </c>
    </row>
    <row spans="1:2" r="195">
      <c t="s" s="4" r="A195">
        <v>1882</v>
      </c>
      <c t="n" s="8" r="B195">
        <v>0</v>
      </c>
    </row>
    <row spans="1:2" r="196">
      <c t="s" s="4" r="A196">
        <v>1930</v>
      </c>
    </row>
    <row spans="1:2" r="197">
      <c t="s" s="3" r="A197">
        <v>1877</v>
      </c>
    </row>
    <row spans="1:2" r="198">
      <c t="s" s="4" r="A198">
        <v>1878</v>
      </c>
      <c t="n" s="6" r="B198">
        <v>1</v>
      </c>
    </row>
    <row spans="1:2" r="199">
      <c t="s" s="4" r="A199">
        <v>936</v>
      </c>
      <c t="s" s="4" r="B199">
        <v>1931</v>
      </c>
    </row>
    <row spans="1:2" r="200">
      <c t="s" s="4" r="A200">
        <v>1879</v>
      </c>
      <c t="n" s="8" r="B200">
        <v>0</v>
      </c>
    </row>
    <row spans="1:2" r="201">
      <c t="s" s="4" r="A201">
        <v>1880</v>
      </c>
      <c t="n" s="6" r="B201">
        <v>58736</v>
      </c>
    </row>
    <row spans="1:2" r="202">
      <c t="s" s="4" r="A202">
        <v>1881</v>
      </c>
      <c t="n" s="6" r="B202">
        <v>58242</v>
      </c>
    </row>
    <row spans="1:2" r="203">
      <c t="s" s="4" r="A203">
        <v>1882</v>
      </c>
      <c t="n" s="8" r="B203">
        <v>0</v>
      </c>
    </row>
    <row spans="1:2" r="204">
      <c t="s" s="4" r="A204">
        <v>1932</v>
      </c>
    </row>
    <row spans="1:2" r="205">
      <c t="s" s="3" r="A205">
        <v>1877</v>
      </c>
    </row>
    <row spans="1:2" r="206">
      <c t="s" s="4" r="A206">
        <v>1878</v>
      </c>
      <c t="n" s="6" r="B206">
        <v>1</v>
      </c>
    </row>
    <row spans="1:2" r="207">
      <c t="s" s="4" r="A207">
        <v>936</v>
      </c>
      <c t="s" s="4" r="B207">
        <v>1933</v>
      </c>
    </row>
    <row spans="1:2" r="208">
      <c t="s" s="4" r="A208">
        <v>1879</v>
      </c>
      <c t="n" s="8" r="B208">
        <v>0</v>
      </c>
    </row>
    <row spans="1:2" r="209">
      <c t="s" s="4" r="A209">
        <v>1880</v>
      </c>
      <c t="n" s="6" r="B209">
        <v>105587</v>
      </c>
    </row>
    <row spans="1:2" r="210">
      <c t="s" s="4" r="A210">
        <v>1881</v>
      </c>
      <c t="n" s="6" r="B210">
        <v>107324</v>
      </c>
    </row>
    <row spans="1:2" r="211">
      <c t="s" s="4" r="A211">
        <v>1882</v>
      </c>
      <c t="n" s="8" r="B211">
        <v>0</v>
      </c>
    </row>
    <row spans="1:2" r="212">
      <c t="s" s="4" r="A212">
        <v>1934</v>
      </c>
    </row>
    <row spans="1:2" r="213">
      <c t="s" s="3" r="A213">
        <v>1877</v>
      </c>
    </row>
    <row spans="1:2" r="214">
      <c t="s" s="4" r="A214">
        <v>1878</v>
      </c>
      <c t="n" s="6" r="B214">
        <v>1</v>
      </c>
    </row>
    <row spans="1:2" r="215">
      <c t="s" s="4" r="A215">
        <v>936</v>
      </c>
      <c t="s" s="4" r="B215">
        <v>1927</v>
      </c>
    </row>
    <row spans="1:2" r="216">
      <c t="s" s="4" r="A216">
        <v>1879</v>
      </c>
      <c t="n" s="8" r="B216">
        <v>0</v>
      </c>
    </row>
    <row spans="1:2" r="217">
      <c t="s" s="4" r="A217">
        <v>1880</v>
      </c>
      <c t="n" s="6" r="B217">
        <v>54310</v>
      </c>
    </row>
    <row spans="1:2" r="218">
      <c t="s" s="4" r="A218">
        <v>1881</v>
      </c>
      <c t="n" s="6" r="B218">
        <v>55082</v>
      </c>
    </row>
    <row spans="1:2" r="219">
      <c t="s" s="4" r="A219">
        <v>1882</v>
      </c>
      <c t="n" s="8" r="B219">
        <v>0</v>
      </c>
    </row>
    <row spans="1:2" r="220">
      <c t="s" s="4" r="A220">
        <v>1935</v>
      </c>
    </row>
    <row spans="1:2" r="221">
      <c t="s" s="3" r="A221">
        <v>1877</v>
      </c>
    </row>
    <row spans="1:2" r="222">
      <c t="s" s="4" r="A222">
        <v>1878</v>
      </c>
      <c t="n" s="6" r="B222">
        <v>1</v>
      </c>
    </row>
    <row spans="1:2" r="223">
      <c t="s" s="4" r="A223">
        <v>1880</v>
      </c>
      <c t="n" s="8" r="B223">
        <v>29694</v>
      </c>
    </row>
    <row spans="1:2" r="224">
      <c t="s" s="4" r="A224">
        <v>1881</v>
      </c>
      <c t="n" s="6" r="B224">
        <v>4953</v>
      </c>
    </row>
    <row spans="1:2" r="225">
      <c t="s" s="4" r="A225">
        <v>1882</v>
      </c>
      <c t="n" s="8" r="B225">
        <v>0</v>
      </c>
    </row>
    <row spans="1:2" r="226">
      <c t="s" s="4" r="A226">
        <v>1936</v>
      </c>
    </row>
    <row spans="1:2" r="227">
      <c t="s" s="3" r="A227">
        <v>1877</v>
      </c>
    </row>
    <row spans="1:2" r="228">
      <c t="s" s="4" r="A228">
        <v>1878</v>
      </c>
      <c t="n" s="6" r="B228">
        <v>1</v>
      </c>
    </row>
    <row spans="1:2" r="229">
      <c t="s" s="4" r="A229">
        <v>936</v>
      </c>
      <c t="s" s="4" r="B229">
        <v>1892</v>
      </c>
    </row>
    <row spans="1:2" r="230">
      <c t="s" s="4" r="A230">
        <v>1879</v>
      </c>
      <c t="n" s="8" r="B230">
        <v>0</v>
      </c>
    </row>
    <row spans="1:2" r="231">
      <c t="s" s="4" r="A231">
        <v>1880</v>
      </c>
      <c t="n" s="6" r="B231">
        <v>65660</v>
      </c>
    </row>
    <row spans="1:2" r="232">
      <c t="s" s="4" r="A232">
        <v>1881</v>
      </c>
      <c t="n" s="6" r="B232">
        <v>65191</v>
      </c>
    </row>
    <row spans="1:2" r="233">
      <c t="s" s="4" r="A233">
        <v>1882</v>
      </c>
      <c t="n" s="8" r="B233">
        <v>0</v>
      </c>
    </row>
    <row spans="1:2" r="234">
      <c t="s" s="4" r="A234">
        <v>1937</v>
      </c>
    </row>
    <row spans="1:2" r="235">
      <c t="s" s="3" r="A235">
        <v>1877</v>
      </c>
    </row>
    <row spans="1:2" r="236">
      <c t="s" s="4" r="A236">
        <v>1878</v>
      </c>
      <c t="n" s="6" r="B236">
        <v>1</v>
      </c>
    </row>
    <row spans="1:2" r="237">
      <c t="s" s="4" r="A237">
        <v>936</v>
      </c>
      <c t="s" s="4" r="B237">
        <v>1938</v>
      </c>
    </row>
    <row spans="1:2" r="238">
      <c t="s" s="4" r="A238">
        <v>1879</v>
      </c>
      <c t="n" s="8" r="B238">
        <v>0</v>
      </c>
    </row>
    <row spans="1:2" r="239">
      <c t="s" s="4" r="A239">
        <v>1880</v>
      </c>
      <c t="n" s="6" r="B239">
        <v>80330</v>
      </c>
    </row>
    <row spans="1:2" r="240">
      <c t="s" s="4" r="A240">
        <v>1881</v>
      </c>
      <c t="n" s="6" r="B240">
        <v>79385</v>
      </c>
    </row>
    <row spans="1:2" r="241">
      <c t="s" s="4" r="A241">
        <v>1882</v>
      </c>
      <c t="n" s="8" r="B241">
        <v>0</v>
      </c>
    </row>
    <row spans="1:2" r="242">
      <c t="s" s="4" r="A242">
        <v>1939</v>
      </c>
    </row>
    <row spans="1:2" r="243">
      <c t="s" s="3" r="A243">
        <v>1877</v>
      </c>
    </row>
    <row spans="1:2" r="244">
      <c t="s" s="4" r="A244">
        <v>1878</v>
      </c>
      <c t="n" s="6" r="B244">
        <v>1</v>
      </c>
    </row>
    <row spans="1:2" r="245">
      <c t="s" s="4" r="A245">
        <v>1880</v>
      </c>
      <c t="n" s="8" r="B245">
        <v>109754</v>
      </c>
    </row>
    <row spans="1:2" r="246">
      <c t="s" s="4" r="A246">
        <v>1881</v>
      </c>
      <c t="n" s="6" r="B246">
        <v>82500</v>
      </c>
    </row>
    <row spans="1:2" r="247">
      <c t="s" s="4" r="A247">
        <v>1882</v>
      </c>
      <c t="n" s="8" r="B247">
        <v>109753</v>
      </c>
    </row>
    <row spans="1:2" r="248">
      <c t="s" s="4" r="A248">
        <v>1940</v>
      </c>
    </row>
    <row spans="1:2" r="249">
      <c t="s" s="3" r="A249">
        <v>1877</v>
      </c>
    </row>
    <row spans="1:2" r="250">
      <c t="s" s="4" r="A250">
        <v>1878</v>
      </c>
      <c t="n" s="6" r="B250">
        <v>1</v>
      </c>
    </row>
    <row spans="1:2" r="251">
      <c t="s" s="4" r="A251">
        <v>936</v>
      </c>
      <c t="s" s="4" r="B251">
        <v>1927</v>
      </c>
    </row>
    <row spans="1:2" r="252">
      <c t="s" s="4" r="A252">
        <v>1879</v>
      </c>
      <c t="n" s="8" r="B252">
        <v>0</v>
      </c>
    </row>
    <row spans="1:2" r="253">
      <c t="s" s="4" r="A253">
        <v>1880</v>
      </c>
      <c t="n" s="6" r="B253">
        <v>73680</v>
      </c>
    </row>
    <row spans="1:2" r="254">
      <c t="s" s="4" r="A254">
        <v>1881</v>
      </c>
      <c t="n" s="6" r="B254">
        <v>73680</v>
      </c>
    </row>
    <row spans="1:2" r="255">
      <c t="s" s="4" r="A255">
        <v>1882</v>
      </c>
      <c t="n" s="8" r="B255">
        <v>0</v>
      </c>
    </row>
    <row spans="1:2" r="256">
      <c t="s" s="4" r="A256">
        <v>1941</v>
      </c>
    </row>
    <row spans="1:2" r="257">
      <c t="s" s="3" r="A257">
        <v>1877</v>
      </c>
    </row>
    <row spans="1:2" r="258">
      <c t="s" s="4" r="A258">
        <v>1878</v>
      </c>
      <c t="n" s="6" r="B258">
        <v>2</v>
      </c>
    </row>
    <row spans="1:2" r="259">
      <c t="s" s="4" r="A259">
        <v>1889</v>
      </c>
      <c t="s" s="4" r="B259">
        <v>598</v>
      </c>
    </row>
    <row spans="1:2" r="260">
      <c t="s" s="4" r="A260">
        <v>1891</v>
      </c>
      <c t="s" s="4" r="B260">
        <v>1910</v>
      </c>
    </row>
    <row spans="1:2" r="261">
      <c t="s" s="4" r="A261">
        <v>1879</v>
      </c>
      <c t="n" s="8" r="B261">
        <v>0</v>
      </c>
    </row>
    <row spans="1:2" r="262">
      <c t="s" s="4" r="A262">
        <v>1880</v>
      </c>
      <c t="n" s="6" r="B262">
        <v>58787</v>
      </c>
    </row>
    <row spans="1:2" r="263">
      <c t="s" s="4" r="A263">
        <v>1881</v>
      </c>
      <c t="n" s="6" r="B263">
        <v>59395</v>
      </c>
    </row>
    <row spans="1:2" r="264">
      <c t="s" s="4" r="A264">
        <v>1882</v>
      </c>
      <c t="n" s="8" r="B264">
        <v>0</v>
      </c>
    </row>
    <row spans="1:2" r="265">
      <c t="s" s="4" r="A265">
        <v>1942</v>
      </c>
    </row>
    <row spans="1:2" r="266">
      <c t="s" s="3" r="A266">
        <v>1877</v>
      </c>
    </row>
    <row spans="1:2" r="267">
      <c t="s" s="4" r="A267">
        <v>1878</v>
      </c>
      <c t="n" s="6" r="B267">
        <v>1</v>
      </c>
    </row>
    <row spans="1:2" r="268">
      <c t="s" s="4" r="A268">
        <v>936</v>
      </c>
      <c t="s" s="4" r="B268">
        <v>1943</v>
      </c>
    </row>
    <row spans="1:2" r="269">
      <c t="s" s="4" r="A269">
        <v>1879</v>
      </c>
      <c t="n" s="8" r="B269">
        <v>90000</v>
      </c>
    </row>
    <row spans="1:2" r="270">
      <c t="s" s="4" r="A270">
        <v>1880</v>
      </c>
      <c t="n" s="6" r="B270">
        <v>40000</v>
      </c>
    </row>
    <row spans="1:2" r="271">
      <c t="s" s="4" r="A271">
        <v>1881</v>
      </c>
      <c t="n" s="6" r="B271">
        <v>43046</v>
      </c>
    </row>
    <row spans="1:2" r="272">
      <c t="s" s="4" r="A272">
        <v>1882</v>
      </c>
      <c t="n" s="8" r="B272">
        <v>0</v>
      </c>
    </row>
    <row spans="1:2" r="273">
      <c t="s" s="4" r="A273">
        <v>1944</v>
      </c>
    </row>
    <row spans="1:2" r="274">
      <c t="s" s="3" r="A274">
        <v>1877</v>
      </c>
    </row>
    <row spans="1:2" r="275">
      <c t="s" s="4" r="A275">
        <v>1878</v>
      </c>
      <c t="n" s="6" r="B275">
        <v>1</v>
      </c>
    </row>
    <row spans="1:2" r="276">
      <c t="s" s="4" r="A276">
        <v>936</v>
      </c>
      <c t="s" s="4" r="B276">
        <v>1933</v>
      </c>
    </row>
    <row spans="1:2" r="277">
      <c t="s" s="4" r="A277">
        <v>1879</v>
      </c>
      <c t="n" s="8" r="B277">
        <v>34351</v>
      </c>
    </row>
    <row spans="1:2" r="278">
      <c t="s" s="4" r="A278">
        <v>1880</v>
      </c>
      <c t="n" s="6" r="B278">
        <v>46022</v>
      </c>
    </row>
    <row spans="1:2" r="279">
      <c t="s" s="4" r="A279">
        <v>1881</v>
      </c>
      <c t="n" s="6" r="B279">
        <v>46525</v>
      </c>
    </row>
    <row spans="1:2" r="280">
      <c t="s" s="4" r="A280">
        <v>1882</v>
      </c>
      <c t="n" s="8" r="B280">
        <v>0</v>
      </c>
    </row>
    <row spans="1:2" r="281">
      <c t="s" s="4" r="A281">
        <v>1945</v>
      </c>
    </row>
    <row spans="1:2" r="282">
      <c t="s" s="3" r="A282">
        <v>1877</v>
      </c>
    </row>
    <row spans="1:2" r="283">
      <c t="s" s="4" r="A283">
        <v>1878</v>
      </c>
      <c t="n" s="6" r="B283">
        <v>1</v>
      </c>
    </row>
    <row spans="1:2" r="284">
      <c t="s" s="4" r="A284">
        <v>936</v>
      </c>
      <c t="s" s="4" r="B284">
        <v>732</v>
      </c>
    </row>
    <row spans="1:2" r="285">
      <c t="s" s="4" r="A285">
        <v>1879</v>
      </c>
      <c t="n" s="8" r="B285">
        <v>95794</v>
      </c>
    </row>
    <row spans="1:2" r="286">
      <c t="s" s="4" r="A286">
        <v>1880</v>
      </c>
      <c t="n" s="6" r="B286">
        <v>87041</v>
      </c>
    </row>
    <row spans="1:2" r="287">
      <c t="s" s="4" r="A287">
        <v>1881</v>
      </c>
      <c t="n" s="6" r="B287">
        <v>86033</v>
      </c>
    </row>
    <row spans="1:2" r="288">
      <c t="s" s="4" r="A288">
        <v>1882</v>
      </c>
      <c t="n" s="8" r="B288">
        <v>0</v>
      </c>
    </row>
    <row spans="1:2" r="289">
      <c t="s" s="4" r="A289">
        <v>1946</v>
      </c>
    </row>
    <row spans="1:2" r="290">
      <c t="s" s="3" r="A290">
        <v>1877</v>
      </c>
    </row>
    <row spans="1:2" r="291">
      <c t="s" s="4" r="A291">
        <v>1878</v>
      </c>
      <c t="n" s="6" r="B291">
        <v>1</v>
      </c>
    </row>
    <row spans="1:2" r="292">
      <c t="s" s="4" r="A292">
        <v>936</v>
      </c>
      <c t="s" s="4" r="B292">
        <v>618</v>
      </c>
    </row>
    <row spans="1:2" r="293">
      <c t="s" s="4" r="A293">
        <v>1879</v>
      </c>
      <c t="n" s="8" r="B293">
        <v>3992</v>
      </c>
    </row>
    <row spans="1:2" r="294">
      <c t="s" s="4" r="A294">
        <v>1880</v>
      </c>
      <c t="n" s="6" r="B294">
        <v>3593</v>
      </c>
    </row>
    <row spans="1:2" r="295">
      <c t="s" s="4" r="A295">
        <v>1881</v>
      </c>
      <c t="n" s="6" r="B295">
        <v>3134</v>
      </c>
    </row>
    <row spans="1:2" r="296">
      <c t="s" s="4" r="A296">
        <v>1882</v>
      </c>
      <c t="n" s="8" r="B296">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288</v>
      </c>
    </row>
    <row spans="1:2" r="4">
      <c t="s" s="4" r="A4">
        <v>289</v>
      </c>
      <c t="s" s="4" r="B4">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1</v>
      </c>
      <c t="s" s="2" r="B1">
        <v>1</v>
      </c>
    </row>
    <row spans="1:2" r="2">
      <c t="s" s="2" r="B2">
        <v>2</v>
      </c>
    </row>
    <row spans="1:2" r="3">
      <c t="s" s="3" r="A3">
        <v>292</v>
      </c>
    </row>
    <row spans="1:2" r="4">
      <c t="s" s="4" r="A4">
        <v>293</v>
      </c>
      <c t="s" s="4" r="B4">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8" r="B3">
        <v>185854</v>
      </c>
      <c t="n" s="8" r="C3">
        <v>141936</v>
      </c>
    </row>
    <row spans="1:3" r="4">
      <c t="s" s="3" r="A4">
        <v>37</v>
      </c>
    </row>
    <row spans="1:3" r="5">
      <c t="s" s="4" r="A5">
        <v>38</v>
      </c>
      <c t="n" s="6" r="B5">
        <v>4048477</v>
      </c>
      <c t="n" s="6" r="C5">
        <v>2131134</v>
      </c>
    </row>
    <row spans="1:3" r="6">
      <c t="s" s="4" r="A6">
        <v>39</v>
      </c>
      <c t="n" s="6" r="C6">
        <v>0</v>
      </c>
    </row>
    <row spans="1:3" r="7">
      <c t="s" s="3" r="A7">
        <v>40</v>
      </c>
    </row>
    <row spans="1:3" r="8">
      <c t="s" s="4" r="A8">
        <v>38</v>
      </c>
      <c t="n" s="6" r="B8">
        <v>3132218</v>
      </c>
      <c t="n" s="6" r="C8">
        <v>1643997</v>
      </c>
    </row>
    <row spans="1:3" r="9">
      <c t="s" s="4" r="A9">
        <v>39</v>
      </c>
      <c t="n" s="6" r="B9">
        <v>297887</v>
      </c>
      <c t="n" s="6" r="C9">
        <v>0</v>
      </c>
    </row>
    <row spans="1:3" r="10">
      <c t="s" s="4" r="A10">
        <v>41</v>
      </c>
      <c t="n" s="6" r="B10">
        <v>924465</v>
      </c>
      <c t="n" s="6" r="C10">
        <v>1646977</v>
      </c>
    </row>
    <row spans="1:3" r="11">
      <c t="s" s="4" r="A11">
        <v>42</v>
      </c>
      <c t="n" s="6" r="B11">
        <v>678267</v>
      </c>
      <c t="n" s="6" r="C11">
        <v>20000</v>
      </c>
    </row>
    <row spans="1:3" r="12">
      <c t="s" s="4" r="A12">
        <v>43</v>
      </c>
      <c t="n" s="6" r="B12">
        <v>325513</v>
      </c>
      <c t="n" s="6" r="C12">
        <v>106060</v>
      </c>
    </row>
    <row spans="1:3" r="13">
      <c t="s" s="4" r="A13">
        <v>44</v>
      </c>
      <c t="n" s="6" r="B13">
        <v>11713</v>
      </c>
      <c t="n" s="6" r="C13">
        <v>0</v>
      </c>
    </row>
    <row spans="1:3" r="14">
      <c t="s" s="4" r="A14">
        <v>45</v>
      </c>
      <c t="n" s="6" r="B14">
        <v>359914</v>
      </c>
      <c t="n" s="6" r="C14">
        <v>135345</v>
      </c>
    </row>
    <row spans="1:3" r="15">
      <c t="s" s="4" r="A15">
        <v>46</v>
      </c>
      <c t="n" s="6" r="B15">
        <v>10039310</v>
      </c>
      <c t="n" s="6" r="C15">
        <v>5825449</v>
      </c>
    </row>
    <row spans="1:3" r="16">
      <c t="s" s="3" r="A16">
        <v>47</v>
      </c>
    </row>
    <row spans="1:3" r="17">
      <c t="s" s="4" r="A17">
        <v>48</v>
      </c>
      <c t="n" s="6" r="B17">
        <v>325589</v>
      </c>
      <c t="n" s="6" r="C17">
        <v>128119</v>
      </c>
    </row>
    <row spans="1:3" r="18">
      <c t="s" s="4" r="A18">
        <v>49</v>
      </c>
      <c t="n" s="6" r="B18">
        <v>52990</v>
      </c>
      <c t="n" s="6" r="C18">
        <v>0</v>
      </c>
    </row>
    <row spans="1:3" r="19">
      <c t="s" s="4" r="A19">
        <v>50</v>
      </c>
      <c t="n" s="6" r="B19">
        <v>0</v>
      </c>
      <c t="n" s="6" r="C19">
        <v>12236</v>
      </c>
    </row>
    <row spans="1:3" r="20">
      <c t="s" s="4" r="A20">
        <v>51</v>
      </c>
      <c t="n" s="6" r="B20">
        <v>65688</v>
      </c>
      <c t="n" s="6" r="C20">
        <v>47537</v>
      </c>
    </row>
    <row spans="1:3" r="21">
      <c t="s" s="4" r="A21">
        <v>52</v>
      </c>
      <c t="n" s="6" r="B21">
        <v>3587724</v>
      </c>
      <c t="n" s="6" r="C21">
        <v>2112354</v>
      </c>
    </row>
    <row spans="1:3" r="22">
      <c t="s" s="4" r="A22">
        <v>53</v>
      </c>
      <c t="n" s="6" r="B22">
        <v>591079</v>
      </c>
      <c t="n" s="6" r="C22">
        <v>589410</v>
      </c>
    </row>
    <row spans="1:3" r="23">
      <c t="s" s="4" r="A23">
        <v>54</v>
      </c>
      <c t="n" s="8" r="B23">
        <v>4623070</v>
      </c>
      <c t="n" s="8" r="C23">
        <v>2889656</v>
      </c>
    </row>
    <row spans="1:3" r="24">
      <c t="s" s="4" r="A24">
        <v>55</v>
      </c>
      <c t="s" s="4" r="B24">
        <v>56</v>
      </c>
      <c t="s" s="4" r="C24">
        <v>56</v>
      </c>
    </row>
    <row spans="1:3" r="25">
      <c t="s" s="3" r="A25">
        <v>57</v>
      </c>
    </row>
    <row spans="1:3" r="26">
      <c t="s" s="4" r="A26">
        <v>58</v>
      </c>
      <c t="n" s="8" r="B26">
        <v>250</v>
      </c>
      <c t="n" s="8" r="C26">
        <v>135</v>
      </c>
    </row>
    <row spans="1:3" r="27">
      <c t="s" s="4" r="A27">
        <v>59</v>
      </c>
      <c t="n" s="6" r="B27">
        <v>2995243</v>
      </c>
      <c t="n" s="6" r="C27">
        <v>2512743</v>
      </c>
    </row>
    <row spans="1:3" r="28">
      <c t="s" s="4" r="A28">
        <v>60</v>
      </c>
      <c t="n" s="6" r="B28">
        <v>-131278</v>
      </c>
      <c t="n" s="6" r="C28">
        <v>-68003</v>
      </c>
    </row>
    <row spans="1:3" r="29">
      <c t="s" s="4" r="A29">
        <v>61</v>
      </c>
      <c t="n" s="6" r="B29">
        <v>-18422</v>
      </c>
      <c t="n" s="6" r="C29">
        <v>-28491</v>
      </c>
    </row>
    <row spans="1:3" r="30">
      <c t="s" s="4" r="A30">
        <v>62</v>
      </c>
      <c t="n" s="6" r="B30">
        <v>2846916</v>
      </c>
      <c t="n" s="6" r="C30">
        <v>2417480</v>
      </c>
    </row>
    <row spans="1:3" r="31">
      <c t="s" s="4" r="A31">
        <v>63</v>
      </c>
      <c t="n" s="6" r="B31">
        <v>2138925</v>
      </c>
      <c t="n" s="6" r="C31">
        <v>518313</v>
      </c>
    </row>
    <row spans="1:3" r="32">
      <c t="s" s="4" r="A32">
        <v>64</v>
      </c>
      <c t="n" s="6" r="B32">
        <v>430399</v>
      </c>
      <c t="n" s="6" r="C32">
        <v>0</v>
      </c>
    </row>
    <row spans="1:3" r="33">
      <c t="s" s="4" r="A33">
        <v>65</v>
      </c>
      <c t="n" s="6" r="B33">
        <v>5416240</v>
      </c>
      <c t="n" s="6" r="C33">
        <v>2935793</v>
      </c>
    </row>
    <row spans="1:3" r="34">
      <c t="s" s="4" r="A34">
        <v>66</v>
      </c>
      <c t="n" s="6" r="B34">
        <v>10039310</v>
      </c>
      <c t="n" s="6" r="C34">
        <v>5825449</v>
      </c>
    </row>
    <row spans="1:3" r="35">
      <c t="s" s="4" r="A35">
        <v>30</v>
      </c>
    </row>
    <row spans="1:3" r="36">
      <c t="s" s="3" r="A36">
        <v>57</v>
      </c>
    </row>
    <row spans="1:3" r="37">
      <c t="s" s="4" r="A37">
        <v>67</v>
      </c>
      <c t="n" s="6" r="B37">
        <v>1118</v>
      </c>
      <c t="n" s="6" r="C37">
        <v>1096</v>
      </c>
    </row>
    <row spans="1:3" r="38">
      <c t="s" s="4" r="A38">
        <v>32</v>
      </c>
    </row>
    <row spans="1:3" r="39">
      <c t="s" s="3" r="A39">
        <v>57</v>
      </c>
    </row>
    <row spans="1:3" r="40">
      <c t="s" s="4" r="A40">
        <v>67</v>
      </c>
      <c t="n" s="8" r="B40">
        <v>5</v>
      </c>
      <c t="n" s="8" r="C40">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5</v>
      </c>
      <c t="s" s="2" r="B1">
        <v>1</v>
      </c>
    </row>
    <row spans="1:2" r="2">
      <c t="s" s="2" r="B2">
        <v>2</v>
      </c>
    </row>
    <row spans="1:2" r="3">
      <c t="s" s="3" r="A3">
        <v>296</v>
      </c>
    </row>
    <row spans="1:2" r="4">
      <c t="s" s="4" r="A4">
        <v>295</v>
      </c>
      <c t="s" s="4" r="B4">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8</v>
      </c>
      <c t="s" s="2" r="B1">
        <v>1</v>
      </c>
    </row>
    <row spans="1:2" r="2">
      <c t="s" s="2" r="B2">
        <v>2</v>
      </c>
    </row>
    <row spans="1:2" r="3">
      <c t="s" s="3" r="A3">
        <v>299</v>
      </c>
    </row>
    <row spans="1:2" r="4">
      <c t="s" s="4" r="A4">
        <v>298</v>
      </c>
      <c t="s" s="4" r="B4">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301</v>
      </c>
      <c t="s" s="2" r="B1">
        <v>1</v>
      </c>
    </row>
    <row spans="1:2" r="2">
      <c t="s" s="2" r="B2">
        <v>2</v>
      </c>
    </row>
    <row spans="1:2" r="3">
      <c t="s" s="3" r="A3">
        <v>302</v>
      </c>
    </row>
    <row spans="1:2" r="4">
      <c t="s" s="4" r="A4">
        <v>301</v>
      </c>
      <c t="s" s="4" r="B4">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4</v>
      </c>
      <c t="s" s="2" r="B1">
        <v>1</v>
      </c>
    </row>
    <row spans="1:2" r="2">
      <c t="s" s="2" r="B2">
        <v>2</v>
      </c>
    </row>
    <row spans="1:2" r="3">
      <c t="s" s="3" r="A3">
        <v>305</v>
      </c>
    </row>
    <row spans="1:2" r="4">
      <c t="s" s="4" r="A4">
        <v>304</v>
      </c>
      <c t="s" s="4" r="B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307</v>
      </c>
      <c t="s" s="2" r="B1">
        <v>1</v>
      </c>
    </row>
    <row spans="1:2" r="2">
      <c t="s" s="2" r="B2">
        <v>2</v>
      </c>
    </row>
    <row spans="1:2" r="3">
      <c t="s" s="3" r="A3">
        <v>308</v>
      </c>
    </row>
    <row spans="1:2" r="4">
      <c t="s" s="4" r="A4">
        <v>307</v>
      </c>
      <c t="s" s="4" r="B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0</v>
      </c>
      <c t="s" s="2" r="B1">
        <v>1</v>
      </c>
    </row>
    <row spans="1:2" r="2">
      <c t="s" s="2" r="B2">
        <v>2</v>
      </c>
    </row>
    <row spans="1:2" r="3">
      <c t="s" s="3" r="A3">
        <v>311</v>
      </c>
    </row>
    <row spans="1:2" r="4">
      <c t="s" s="4" r="A4">
        <v>310</v>
      </c>
      <c t="s" s="4" r="B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13</v>
      </c>
      <c t="s" s="2" r="B1">
        <v>1</v>
      </c>
    </row>
    <row spans="1:2" r="2">
      <c t="s" s="2" r="B2">
        <v>2</v>
      </c>
    </row>
    <row spans="1:2" r="3">
      <c t="s" s="3" r="A3">
        <v>314</v>
      </c>
    </row>
    <row spans="1:2" r="4">
      <c t="s" s="4" r="A4">
        <v>313</v>
      </c>
      <c t="s" s="4" r="B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16</v>
      </c>
      <c t="s" s="2" r="B1">
        <v>1</v>
      </c>
    </row>
    <row spans="1:2" r="2">
      <c t="s" s="2" r="B2">
        <v>2</v>
      </c>
    </row>
    <row spans="1:2" r="3">
      <c t="s" s="3" r="A3">
        <v>317</v>
      </c>
    </row>
    <row spans="1:2" r="4">
      <c t="s" s="4" r="A4">
        <v>316</v>
      </c>
      <c t="s" s="4" r="B4">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9</v>
      </c>
      <c t="s" s="2" r="B1">
        <v>1</v>
      </c>
    </row>
    <row spans="1:2" r="2">
      <c t="s" s="2" r="B2">
        <v>2</v>
      </c>
    </row>
    <row spans="1:2" r="3">
      <c t="s" s="3" r="A3">
        <v>320</v>
      </c>
    </row>
    <row spans="1:2" r="4">
      <c t="s" s="4" r="A4">
        <v>319</v>
      </c>
      <c t="s" s="4" r="B4">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2</v>
      </c>
      <c t="s" s="2" r="B1">
        <v>1</v>
      </c>
    </row>
    <row spans="1:2" r="2">
      <c t="s" s="2" r="B2">
        <v>2</v>
      </c>
    </row>
    <row spans="1:2" r="3">
      <c t="s" s="3" r="A3">
        <v>323</v>
      </c>
    </row>
    <row spans="1:2" r="4">
      <c t="s" s="4" r="A4">
        <v>322</v>
      </c>
      <c t="s" s="4" r="B4">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4</v>
      </c>
    </row>
    <row spans="1:3" r="2">
      <c t="s" s="3" r="A2">
        <v>35</v>
      </c>
    </row>
    <row spans="1:3" r="3">
      <c t="s" s="4" r="A3">
        <v>36</v>
      </c>
      <c t="n" s="8" r="B3">
        <v>185854</v>
      </c>
      <c t="n" s="8" r="C3">
        <v>141936</v>
      </c>
    </row>
    <row spans="1:3" r="4">
      <c t="s" s="4" r="A4">
        <v>37</v>
      </c>
      <c t="n" s="6" r="B4">
        <v>4048477</v>
      </c>
      <c t="n" s="6" r="C4">
        <v>2131134</v>
      </c>
    </row>
    <row spans="1:3" r="5">
      <c t="s" s="4" r="A5">
        <v>69</v>
      </c>
      <c t="n" s="6" r="B5">
        <v>3132218</v>
      </c>
      <c t="n" s="6" r="C5">
        <v>1643997</v>
      </c>
    </row>
    <row spans="1:3" r="6">
      <c t="s" s="4" r="A6">
        <v>70</v>
      </c>
      <c t="n" s="6" r="B6">
        <v>359914</v>
      </c>
      <c t="n" s="6" r="C6">
        <v>135345</v>
      </c>
    </row>
    <row spans="1:3" r="7">
      <c t="s" s="4" r="A7">
        <v>46</v>
      </c>
      <c t="n" s="6" r="B7">
        <v>10039310</v>
      </c>
      <c t="n" s="6" r="C7">
        <v>5825449</v>
      </c>
    </row>
    <row spans="1:3" r="8">
      <c t="s" s="3" r="A8">
        <v>47</v>
      </c>
    </row>
    <row spans="1:3" r="9">
      <c t="s" s="4" r="A9">
        <v>71</v>
      </c>
      <c t="n" s="6" r="B9">
        <v>3587724</v>
      </c>
      <c t="n" s="6" r="C9">
        <v>2112354</v>
      </c>
    </row>
    <row spans="1:3" r="10">
      <c t="s" s="4" r="A10">
        <v>72</v>
      </c>
      <c t="n" s="6" r="B10">
        <v>325589</v>
      </c>
      <c t="n" s="6" r="C10">
        <v>128119</v>
      </c>
    </row>
    <row spans="1:3" r="11">
      <c t="s" s="4" r="A11">
        <v>54</v>
      </c>
      <c t="n" s="6" r="B11">
        <v>4623070</v>
      </c>
      <c t="n" s="6" r="C11">
        <v>2889656</v>
      </c>
    </row>
    <row spans="1:3" r="12">
      <c t="s" s="4" r="A12">
        <v>73</v>
      </c>
    </row>
    <row spans="1:3" r="13">
      <c t="s" s="3" r="A13">
        <v>35</v>
      </c>
    </row>
    <row spans="1:3" r="14">
      <c t="s" s="4" r="A14">
        <v>36</v>
      </c>
      <c t="n" s="6" r="B14">
        <v>2453</v>
      </c>
      <c t="n" s="6" r="C14">
        <v>0</v>
      </c>
    </row>
    <row spans="1:3" r="15">
      <c t="s" s="4" r="A15">
        <v>37</v>
      </c>
      <c t="n" s="6" r="B15">
        <v>1193859</v>
      </c>
      <c t="n" s="6" r="C15">
        <v>807761</v>
      </c>
    </row>
    <row spans="1:3" r="16">
      <c t="s" s="4" r="A16">
        <v>69</v>
      </c>
      <c t="n" s="6" r="B16">
        <v>9016</v>
      </c>
      <c t="n" s="6" r="C16">
        <v>0</v>
      </c>
    </row>
    <row spans="1:3" r="17">
      <c t="s" s="4" r="A17">
        <v>70</v>
      </c>
      <c t="n" s="6" r="B17">
        <v>94796</v>
      </c>
      <c t="n" s="6" r="C17">
        <v>41111</v>
      </c>
    </row>
    <row spans="1:3" r="18">
      <c t="s" s="4" r="A18">
        <v>46</v>
      </c>
      <c t="n" s="6" r="B18">
        <v>1300124</v>
      </c>
      <c t="n" s="6" r="C18">
        <v>848872</v>
      </c>
    </row>
    <row spans="1:3" r="19">
      <c t="s" s="3" r="A19">
        <v>47</v>
      </c>
    </row>
    <row spans="1:3" r="20">
      <c t="s" s="4" r="A20">
        <v>71</v>
      </c>
      <c t="n" s="6" r="B20">
        <v>806728</v>
      </c>
      <c t="n" s="6" r="C20">
        <v>528305</v>
      </c>
    </row>
    <row spans="1:3" r="21">
      <c t="s" s="4" r="A21">
        <v>72</v>
      </c>
      <c t="n" s="6" r="B21">
        <v>80619</v>
      </c>
      <c t="n" s="6" r="C21">
        <v>38443</v>
      </c>
    </row>
    <row spans="1:3" r="22">
      <c t="s" s="4" r="A22">
        <v>54</v>
      </c>
      <c t="n" s="8" r="B22">
        <v>887347</v>
      </c>
      <c t="n" s="8" r="C22">
        <v>566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5</v>
      </c>
      <c t="s" s="2" r="B1">
        <v>1</v>
      </c>
    </row>
    <row spans="1:2" r="2">
      <c t="s" s="2" r="B2">
        <v>2</v>
      </c>
    </row>
    <row spans="1:2" r="3">
      <c t="s" s="3" r="A3">
        <v>326</v>
      </c>
    </row>
    <row spans="1:2" r="4">
      <c t="s" s="4" r="A4">
        <v>325</v>
      </c>
      <c t="s" s="4" r="B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28</v>
      </c>
      <c t="s" s="2" r="B1">
        <v>1</v>
      </c>
    </row>
    <row spans="1:2" r="2">
      <c t="s" s="2" r="B2">
        <v>2</v>
      </c>
    </row>
    <row spans="1:2" r="3">
      <c t="s" s="3" r="A3">
        <v>329</v>
      </c>
    </row>
    <row spans="1:2" r="4">
      <c t="s" s="4" r="A4">
        <v>328</v>
      </c>
      <c t="s" s="4" r="B4">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1</v>
      </c>
      <c t="s" s="2" r="B1">
        <v>1</v>
      </c>
    </row>
    <row spans="1:2" r="2">
      <c t="s" s="2" r="B2">
        <v>2</v>
      </c>
    </row>
    <row spans="1:2" r="3">
      <c t="s" s="3" r="A3">
        <v>332</v>
      </c>
    </row>
    <row spans="1:2" r="4">
      <c t="s" s="4" r="A4">
        <v>331</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335</v>
      </c>
    </row>
    <row spans="1:2" r="4">
      <c t="s" s="4" r="A4">
        <v>336</v>
      </c>
      <c t="s" s="4" r="B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8</v>
      </c>
      <c t="s" s="2" r="B1">
        <v>1</v>
      </c>
    </row>
    <row spans="1:2" r="2">
      <c t="s" s="2" r="B2">
        <v>2</v>
      </c>
    </row>
    <row spans="1:2" r="3">
      <c t="s" s="3" r="A3">
        <v>339</v>
      </c>
    </row>
    <row spans="1:2" r="4">
      <c t="s" s="4" r="A4">
        <v>338</v>
      </c>
      <c t="s" s="4" r="B4">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3"/>
    <col customWidth="1" max="2" min="2" width="80"/>
  </cols>
  <sheetData>
    <row spans="1:2" r="1">
      <c t="s" s="1" r="A1">
        <v>341</v>
      </c>
      <c t="s" s="2" r="B1">
        <v>1</v>
      </c>
    </row>
    <row spans="1:2" r="2">
      <c t="s" s="2" r="B2">
        <v>2</v>
      </c>
    </row>
    <row spans="1:2" r="3">
      <c t="s" s="3" r="A3">
        <v>270</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row spans="1:2" r="11">
      <c t="s" s="4" r="A11">
        <v>278</v>
      </c>
      <c t="s" s="4" r="B11">
        <v>356</v>
      </c>
    </row>
    <row spans="1:2" r="12">
      <c t="s" s="4" r="A12">
        <v>281</v>
      </c>
      <c t="s" s="4" r="B12">
        <v>357</v>
      </c>
    </row>
    <row spans="1:2" r="13">
      <c t="s" s="4" r="A13">
        <v>284</v>
      </c>
      <c t="s" s="4" r="B13">
        <v>358</v>
      </c>
    </row>
    <row spans="1:2" r="14">
      <c t="s" s="4" r="A14">
        <v>359</v>
      </c>
      <c t="s" s="4" r="B14">
        <v>360</v>
      </c>
    </row>
    <row spans="1:2" r="15">
      <c t="s" s="4" r="A15">
        <v>361</v>
      </c>
      <c t="s" s="4" r="B15">
        <v>362</v>
      </c>
    </row>
    <row spans="1:2" r="16">
      <c t="s" s="4" r="A16">
        <v>363</v>
      </c>
      <c t="s" s="4" r="B16">
        <v>364</v>
      </c>
    </row>
    <row spans="1:2" r="17">
      <c t="s" s="4" r="A17">
        <v>365</v>
      </c>
      <c t="s" s="4" r="B17">
        <v>366</v>
      </c>
    </row>
    <row spans="1:2" r="18">
      <c t="s" s="4" r="A18">
        <v>367</v>
      </c>
      <c t="s" s="4" r="B18">
        <v>368</v>
      </c>
    </row>
    <row spans="1:2" r="19">
      <c t="s" s="4" r="A19">
        <v>369</v>
      </c>
      <c t="s" s="4" r="B19">
        <v>370</v>
      </c>
    </row>
    <row spans="1:2" r="20">
      <c t="s" s="4" r="A20">
        <v>371</v>
      </c>
      <c t="s" s="4" r="B20">
        <v>372</v>
      </c>
    </row>
    <row spans="1:2" r="21">
      <c t="s" s="4" r="A21">
        <v>319</v>
      </c>
      <c t="s" s="4" r="B21">
        <v>373</v>
      </c>
    </row>
    <row spans="1:2" r="22">
      <c t="s" s="4" r="A22">
        <v>374</v>
      </c>
      <c t="s" s="4" r="B22">
        <v>375</v>
      </c>
    </row>
    <row spans="1:2" r="23">
      <c t="s" s="4" r="A23">
        <v>376</v>
      </c>
      <c t="s" s="4" r="B23">
        <v>377</v>
      </c>
    </row>
    <row spans="1:2" r="24">
      <c t="s" s="4" r="A24">
        <v>322</v>
      </c>
      <c t="s" s="4" r="B24">
        <v>378</v>
      </c>
    </row>
    <row spans="1:2" r="25">
      <c t="s" s="4" r="A25">
        <v>379</v>
      </c>
      <c t="s" s="4" r="B25">
        <v>380</v>
      </c>
    </row>
    <row spans="1:2" r="26">
      <c t="s" s="4" r="A26">
        <v>381</v>
      </c>
      <c t="s" s="4" r="B26">
        <v>382</v>
      </c>
    </row>
    <row spans="1:2" r="27">
      <c t="s" s="4" r="A27">
        <v>383</v>
      </c>
      <c t="s" s="4" r="B27">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85</v>
      </c>
      <c t="s" s="2" r="B1">
        <v>1</v>
      </c>
    </row>
    <row spans="1:2" r="2">
      <c t="s" s="2" r="B2">
        <v>2</v>
      </c>
    </row>
    <row spans="1:2" r="3">
      <c t="s" s="3" r="A3">
        <v>273</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spans="1:2" r="1">
      <c t="s" s="1" r="A1">
        <v>390</v>
      </c>
      <c t="s" s="2" r="B1">
        <v>1</v>
      </c>
    </row>
    <row spans="1:2" r="2">
      <c t="s" s="2" r="B2">
        <v>2</v>
      </c>
    </row>
    <row spans="1:2" r="3">
      <c t="s" s="3" r="A3">
        <v>279</v>
      </c>
    </row>
    <row spans="1:2" r="4">
      <c t="s" s="4" r="A4">
        <v>391</v>
      </c>
      <c t="s" s="4" r="B4">
        <v>392</v>
      </c>
    </row>
    <row spans="1:2" r="5">
      <c t="s" s="4" r="A5">
        <v>393</v>
      </c>
      <c t="s" s="4" r="B5">
        <v>394</v>
      </c>
    </row>
    <row spans="1:2" r="6">
      <c t="s" s="4" r="A6">
        <v>395</v>
      </c>
      <c t="s" s="4" r="B6">
        <v>396</v>
      </c>
    </row>
    <row spans="1:2" r="7">
      <c t="s" s="4" r="A7">
        <v>397</v>
      </c>
      <c t="s" s="4" r="B7">
        <v>398</v>
      </c>
    </row>
    <row spans="1:2" r="8">
      <c t="s" s="4" r="A8">
        <v>399</v>
      </c>
      <c t="s" s="4" r="B8">
        <v>400</v>
      </c>
    </row>
    <row spans="1:2" r="9">
      <c t="s" s="4" r="A9">
        <v>401</v>
      </c>
      <c t="s" s="4" r="B9">
        <v>402</v>
      </c>
    </row>
    <row spans="1:2" r="10">
      <c t="s" s="4" r="A10">
        <v>403</v>
      </c>
      <c t="s" s="4" r="B10">
        <v>404</v>
      </c>
    </row>
    <row spans="1:2" r="11">
      <c t="s" s="4" r="A11">
        <v>405</v>
      </c>
      <c t="s" s="4" r="B11">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407</v>
      </c>
      <c t="s" s="2" r="B1">
        <v>1</v>
      </c>
    </row>
    <row spans="1:2" r="2">
      <c t="s" s="2" r="B2">
        <v>2</v>
      </c>
    </row>
    <row spans="1:2" r="3">
      <c t="s" s="3" r="A3">
        <v>282</v>
      </c>
    </row>
    <row spans="1:2" r="4">
      <c t="s" s="4" r="A4">
        <v>408</v>
      </c>
      <c t="s" s="4" r="B4">
        <v>409</v>
      </c>
    </row>
    <row spans="1:2" r="5">
      <c t="s" s="4" r="A5">
        <v>410</v>
      </c>
      <c t="s" s="4" r="B5">
        <v>411</v>
      </c>
    </row>
    <row spans="1:2" r="6">
      <c t="s" s="4" r="A6">
        <v>388</v>
      </c>
      <c t="s" s="4" r="B6">
        <v>389</v>
      </c>
    </row>
    <row spans="1:2" r="7">
      <c t="s" s="4" r="A7">
        <v>412</v>
      </c>
      <c t="s" s="4" r="B7">
        <v>413</v>
      </c>
    </row>
    <row spans="1:2" r="8">
      <c t="s" s="4" r="A8">
        <v>414</v>
      </c>
      <c t="s" s="4" r="B8">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85</v>
      </c>
    </row>
    <row spans="1:2" r="4">
      <c t="s" s="4" r="A4">
        <v>417</v>
      </c>
      <c t="s" s="4" r="B4">
        <v>418</v>
      </c>
    </row>
    <row spans="1:2" r="5">
      <c t="s" s="4" r="A5">
        <v>419</v>
      </c>
      <c t="s" s="4" r="B5">
        <v>411</v>
      </c>
    </row>
    <row spans="1:2" r="6">
      <c t="s" s="4" r="A6">
        <v>420</v>
      </c>
      <c t="s" s="4" r="B6">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4</v>
      </c>
    </row>
    <row spans="1:3" r="2">
      <c t="s" s="4" r="A2">
        <v>75</v>
      </c>
      <c t="n" s="8" r="B2">
        <v>325513</v>
      </c>
      <c t="n" s="8" r="C2">
        <v>106060</v>
      </c>
    </row>
    <row spans="1:3" r="3">
      <c t="s" s="4" r="A3">
        <v>72</v>
      </c>
      <c t="n" s="6" r="B3">
        <v>325589</v>
      </c>
      <c t="n" s="6" r="C3">
        <v>128119</v>
      </c>
    </row>
    <row spans="1:3" r="4">
      <c t="s" s="4" r="A4">
        <v>70</v>
      </c>
      <c t="n" s="6" r="B4">
        <v>359914</v>
      </c>
      <c t="n" s="6" r="C4">
        <v>135345</v>
      </c>
    </row>
    <row spans="1:3" r="5">
      <c t="s" s="4" r="A5">
        <v>71</v>
      </c>
      <c t="n" s="8" r="B5">
        <v>3587724</v>
      </c>
      <c t="n" s="8" r="C5">
        <v>2112354</v>
      </c>
    </row>
    <row spans="1:3" r="6">
      <c t="s" s="4" r="A6">
        <v>76</v>
      </c>
      <c t="n" s="9" r="B6">
        <v>0.01</v>
      </c>
      <c t="n" s="9" r="C6">
        <v>0.01</v>
      </c>
    </row>
    <row spans="1:3" r="7">
      <c t="s" s="4" r="A7">
        <v>77</v>
      </c>
      <c t="n" s="8" r="B7">
        <v>625750</v>
      </c>
      <c t="n" s="8" r="C7">
        <v>338250</v>
      </c>
    </row>
    <row spans="1:3" r="8">
      <c t="s" s="4" r="A8">
        <v>78</v>
      </c>
      <c t="n" s="6" r="B8">
        <v>50000000</v>
      </c>
      <c t="n" s="6" r="C8">
        <v>50000000</v>
      </c>
    </row>
    <row spans="1:3" r="9">
      <c t="s" s="4" r="A9">
        <v>79</v>
      </c>
      <c t="n" s="6" r="B9">
        <v>25030000</v>
      </c>
      <c t="n" s="6" r="C9">
        <v>13530000</v>
      </c>
    </row>
    <row spans="1:3" r="10">
      <c t="s" s="4" r="A10">
        <v>80</v>
      </c>
      <c t="n" s="6" r="B10">
        <v>25030000</v>
      </c>
      <c t="n" s="6" r="C10">
        <v>13530000</v>
      </c>
    </row>
    <row spans="1:3" r="11">
      <c t="s" s="4" r="A11">
        <v>30</v>
      </c>
    </row>
    <row spans="1:3" r="12">
      <c t="s" s="4" r="A12">
        <v>81</v>
      </c>
      <c t="n" s="9" r="B12">
        <v>0.01</v>
      </c>
      <c t="n" s="9" r="C12">
        <v>0.01</v>
      </c>
    </row>
    <row spans="1:3" r="13">
      <c t="s" s="4" r="A13">
        <v>82</v>
      </c>
      <c t="n" s="6" r="B13">
        <v>449000000</v>
      </c>
      <c t="n" s="6" r="C13">
        <v>449000000</v>
      </c>
    </row>
    <row spans="1:3" r="14">
      <c t="s" s="4" r="A14">
        <v>83</v>
      </c>
      <c t="n" s="6" r="B14">
        <v>111694000</v>
      </c>
      <c t="n" s="6" r="C14">
        <v>109634000</v>
      </c>
    </row>
    <row spans="1:3" r="15">
      <c t="s" s="4" r="A15">
        <v>84</v>
      </c>
      <c t="n" s="6" r="B15">
        <v>111694000</v>
      </c>
      <c t="n" s="6" r="C15">
        <v>109634000</v>
      </c>
    </row>
    <row spans="1:3" r="16">
      <c t="s" s="4" r="A16">
        <v>32</v>
      </c>
    </row>
    <row spans="1:3" r="17">
      <c t="s" s="4" r="A17">
        <v>81</v>
      </c>
      <c t="n" s="9" r="B17">
        <v>0.01</v>
      </c>
      <c t="n" s="9" r="C17">
        <v>0.01</v>
      </c>
    </row>
    <row spans="1:3" r="18">
      <c t="s" s="4" r="A18">
        <v>82</v>
      </c>
      <c t="n" s="6" r="B18">
        <v>1000000</v>
      </c>
      <c t="n" s="6" r="C18">
        <v>0</v>
      </c>
    </row>
    <row spans="1:3" r="19">
      <c t="s" s="4" r="A19">
        <v>83</v>
      </c>
      <c t="n" s="6" r="B19">
        <v>546000</v>
      </c>
      <c t="n" s="6" r="C19">
        <v>0</v>
      </c>
    </row>
    <row spans="1:3" r="20">
      <c t="s" s="4" r="A20">
        <v>84</v>
      </c>
      <c t="n" s="6" r="B20">
        <v>546000</v>
      </c>
      <c t="n" s="6" r="C20">
        <v>0</v>
      </c>
    </row>
    <row spans="1:3" r="21">
      <c t="s" s="4" r="A21">
        <v>85</v>
      </c>
    </row>
    <row spans="1:3" r="22">
      <c t="s" s="4" r="A22">
        <v>75</v>
      </c>
      <c t="n" s="8" r="B22">
        <v>9872</v>
      </c>
      <c t="n" s="8" r="C22">
        <v>0</v>
      </c>
    </row>
    <row spans="1:3" r="23">
      <c t="s" s="4" r="A23">
        <v>72</v>
      </c>
      <c t="n" s="6" r="B23">
        <v>9101</v>
      </c>
      <c t="n" s="6" r="C23">
        <v>0</v>
      </c>
    </row>
    <row spans="1:3" r="24">
      <c t="s" s="4" r="A24">
        <v>70</v>
      </c>
      <c t="n" s="6" r="B24">
        <v>3704</v>
      </c>
      <c t="n" s="6" r="C24">
        <v>0</v>
      </c>
    </row>
    <row spans="1:3" r="25">
      <c t="s" s="4" r="A25">
        <v>71</v>
      </c>
      <c t="n" s="8" r="B25">
        <v>8769</v>
      </c>
      <c t="n" s="8" r="C25">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422</v>
      </c>
      <c t="s" s="2" r="B1">
        <v>1</v>
      </c>
    </row>
    <row spans="1:2" r="2">
      <c t="s" s="2" r="B2">
        <v>2</v>
      </c>
    </row>
    <row spans="1:2" r="3">
      <c t="s" s="3" r="A3">
        <v>288</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429</v>
      </c>
      <c t="s" s="2" r="B1">
        <v>1</v>
      </c>
    </row>
    <row spans="1:2" r="2">
      <c t="s" s="2" r="B2">
        <v>2</v>
      </c>
    </row>
    <row spans="1:2" r="3">
      <c t="s" s="3" r="A3">
        <v>292</v>
      </c>
    </row>
    <row spans="1:2" r="4">
      <c t="s" s="4" r="A4">
        <v>430</v>
      </c>
      <c t="s" s="4" r="B4">
        <v>431</v>
      </c>
    </row>
    <row spans="1:2" r="5">
      <c t="s" s="4" r="A5">
        <v>432</v>
      </c>
      <c t="s" s="4" r="B5">
        <v>433</v>
      </c>
    </row>
    <row spans="1:2" r="6">
      <c t="s" s="4" r="A6">
        <v>434</v>
      </c>
      <c t="s" s="4" r="B6">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436</v>
      </c>
      <c t="s" s="2" r="B1">
        <v>1</v>
      </c>
    </row>
    <row spans="1:2" r="2">
      <c t="s" s="2" r="B2">
        <v>2</v>
      </c>
    </row>
    <row spans="1:2" r="3">
      <c t="s" s="3" r="A3">
        <v>296</v>
      </c>
    </row>
    <row spans="1:2" r="4">
      <c t="s" s="4" r="A4">
        <v>437</v>
      </c>
      <c t="s" s="4" r="B4">
        <v>438</v>
      </c>
    </row>
    <row spans="1:2" r="5">
      <c t="s" s="4" r="A5">
        <v>439</v>
      </c>
      <c t="s" s="4" r="B5">
        <v>440</v>
      </c>
    </row>
    <row spans="1:2" r="6">
      <c t="s" s="4" r="A6">
        <v>441</v>
      </c>
      <c t="s" s="4" r="B6">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443</v>
      </c>
      <c t="s" s="2" r="B1">
        <v>1</v>
      </c>
    </row>
    <row spans="1:2" r="2">
      <c t="s" s="2" r="B2">
        <v>2</v>
      </c>
    </row>
    <row spans="1:2" r="3">
      <c t="s" s="3" r="A3">
        <v>299</v>
      </c>
    </row>
    <row spans="1:2" r="4">
      <c t="s" s="4" r="A4">
        <v>444</v>
      </c>
      <c t="s" s="4" r="B4">
        <v>445</v>
      </c>
    </row>
    <row spans="1:2" r="5">
      <c t="s" s="4" r="A5">
        <v>446</v>
      </c>
      <c t="s" s="4" r="B5">
        <v>447</v>
      </c>
    </row>
    <row spans="1:2" r="6">
      <c t="s" s="4" r="A6">
        <v>448</v>
      </c>
      <c t="s" s="4" r="B6">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450</v>
      </c>
      <c t="s" s="2" r="B1">
        <v>1</v>
      </c>
    </row>
    <row spans="1:2" r="2">
      <c t="s" s="2" r="B2">
        <v>2</v>
      </c>
    </row>
    <row spans="1:2" r="3">
      <c t="s" s="3" r="A3">
        <v>302</v>
      </c>
    </row>
    <row spans="1:2" r="4">
      <c t="s" s="4" r="A4">
        <v>451</v>
      </c>
      <c t="s" s="4" r="B4">
        <v>452</v>
      </c>
    </row>
    <row spans="1:2" r="5">
      <c t="s" s="4" r="A5">
        <v>453</v>
      </c>
      <c t="s" s="4" r="B5">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54</v>
      </c>
      <c t="s" s="2" r="B1">
        <v>1</v>
      </c>
    </row>
    <row spans="1:2" r="2">
      <c t="s" s="2" r="B2">
        <v>2</v>
      </c>
    </row>
    <row spans="1:2" r="3">
      <c t="s" s="3" r="A3">
        <v>305</v>
      </c>
    </row>
    <row spans="1:2" r="4">
      <c t="s" s="4" r="A4">
        <v>455</v>
      </c>
      <c t="s" s="4" r="B4">
        <v>456</v>
      </c>
    </row>
    <row spans="1:2" r="5">
      <c t="s" s="4" r="A5">
        <v>457</v>
      </c>
      <c t="s" s="4" r="B5">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59</v>
      </c>
      <c t="s" s="2" r="B1">
        <v>1</v>
      </c>
    </row>
    <row spans="1:2" r="2">
      <c t="s" s="2" r="B2">
        <v>2</v>
      </c>
    </row>
    <row spans="1:2" r="3">
      <c t="s" s="3" r="A3">
        <v>308</v>
      </c>
    </row>
    <row spans="1:2" r="4">
      <c t="s" s="4" r="A4">
        <v>460</v>
      </c>
      <c t="s" s="4" r="B4">
        <v>461</v>
      </c>
    </row>
    <row spans="1:2" r="5">
      <c t="s" s="4" r="A5">
        <v>462</v>
      </c>
      <c t="s" s="4" r="B5">
        <v>463</v>
      </c>
    </row>
    <row spans="1:2" r="6">
      <c t="s" s="4" r="A6">
        <v>464</v>
      </c>
      <c t="s" s="4" r="B6">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466</v>
      </c>
      <c t="s" s="2" r="B1">
        <v>1</v>
      </c>
    </row>
    <row spans="1:2" r="2">
      <c t="s" s="2" r="B2">
        <v>2</v>
      </c>
    </row>
    <row spans="1:2" r="3">
      <c t="s" s="3" r="A3">
        <v>314</v>
      </c>
    </row>
    <row spans="1:2" r="4">
      <c t="s" s="4" r="A4">
        <v>467</v>
      </c>
      <c t="s" s="4" r="B4">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9</v>
      </c>
      <c t="s" s="2" r="B1">
        <v>1</v>
      </c>
    </row>
    <row spans="1:2" r="2">
      <c t="s" s="2" r="B2">
        <v>2</v>
      </c>
    </row>
    <row spans="1:2" r="3">
      <c t="s" s="3" r="A3">
        <v>317</v>
      </c>
    </row>
    <row spans="1:2" r="4">
      <c t="s" s="4" r="A4">
        <v>470</v>
      </c>
      <c t="s" s="4" r="B4">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472</v>
      </c>
      <c t="s" s="2" r="B1">
        <v>1</v>
      </c>
    </row>
    <row spans="1:2" r="2">
      <c t="s" s="2" r="B2">
        <v>2</v>
      </c>
    </row>
    <row spans="1:2" r="3">
      <c t="s" s="3" r="A3">
        <v>320</v>
      </c>
    </row>
    <row spans="1:2" r="4">
      <c t="s" s="4" r="A4">
        <v>473</v>
      </c>
      <c t="s" s="4" r="B4">
        <v>474</v>
      </c>
    </row>
    <row spans="1:2" r="5">
      <c t="s" s="4" r="A5">
        <v>475</v>
      </c>
      <c t="s" s="4" r="B5">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v>
      </c>
      <c t="s" s="2" r="B1">
        <v>1</v>
      </c>
    </row>
    <row spans="1:4" r="2">
      <c t="s" s="2" r="B2">
        <v>2</v>
      </c>
      <c t="s" s="2" r="C2">
        <v>34</v>
      </c>
      <c t="s" s="2" r="D2">
        <v>87</v>
      </c>
    </row>
    <row spans="1:4" r="3">
      <c t="s" s="3" r="A3">
        <v>88</v>
      </c>
    </row>
    <row spans="1:4" r="4">
      <c t="s" s="4" r="A4">
        <v>89</v>
      </c>
      <c t="n" s="8" r="B4">
        <v>417305</v>
      </c>
      <c t="n" s="8" r="C4">
        <v>204361</v>
      </c>
      <c t="n" s="8" r="D4">
        <v>81035</v>
      </c>
    </row>
    <row spans="1:4" r="5">
      <c t="s" s="4" r="A5">
        <v>90</v>
      </c>
      <c t="n" s="6" r="B5">
        <v>299871</v>
      </c>
      <c t="n" s="6" r="C5">
        <v>20962</v>
      </c>
      <c t="n" s="6" r="D5">
        <v>789</v>
      </c>
    </row>
    <row spans="1:4" r="6">
      <c t="s" s="4" r="A6">
        <v>91</v>
      </c>
      <c t="n" s="6" r="B6">
        <v>47605</v>
      </c>
      <c t="n" s="6" r="C6">
        <v>73829</v>
      </c>
      <c t="n" s="6" r="D6">
        <v>100708</v>
      </c>
    </row>
    <row spans="1:4" r="7">
      <c t="s" s="4" r="A7">
        <v>92</v>
      </c>
      <c t="n" s="6" r="B7">
        <v>65813</v>
      </c>
      <c t="n" s="6" r="C7">
        <v>0</v>
      </c>
      <c t="n" s="6" r="D7">
        <v>0</v>
      </c>
    </row>
    <row spans="1:4" r="8">
      <c t="s" s="4" r="A8">
        <v>93</v>
      </c>
      <c t="n" s="6" r="B8">
        <v>11382</v>
      </c>
      <c t="n" s="6" r="C8">
        <v>1497</v>
      </c>
      <c t="n" s="6" r="D8">
        <v>1267</v>
      </c>
    </row>
    <row spans="1:4" r="9">
      <c t="s" s="4" r="A9">
        <v>94</v>
      </c>
      <c t="n" s="6" r="B9">
        <v>841976</v>
      </c>
      <c t="n" s="6" r="C9">
        <v>300649</v>
      </c>
      <c t="n" s="6" r="D9">
        <v>183799</v>
      </c>
    </row>
    <row spans="1:4" r="10">
      <c t="s" s="3" r="A10">
        <v>95</v>
      </c>
    </row>
    <row spans="1:4" r="11">
      <c t="s" s="4" r="A11">
        <v>96</v>
      </c>
      <c t="n" s="6" r="B11">
        <v>15062</v>
      </c>
      <c t="n" s="6" r="C11">
        <v>43133</v>
      </c>
      <c t="n" s="6" r="D11">
        <v>26263</v>
      </c>
    </row>
    <row spans="1:4" r="12">
      <c t="s" s="4" r="A12">
        <v>97</v>
      </c>
      <c t="n" s="6" r="B12">
        <v>23369</v>
      </c>
      <c t="n" s="6" r="C12">
        <v>5811</v>
      </c>
      <c t="n" s="6" r="D12">
        <v>3228</v>
      </c>
    </row>
    <row spans="1:4" r="13">
      <c t="s" s="4" r="A13">
        <v>98</v>
      </c>
      <c t="n" s="6" r="B13">
        <v>38888</v>
      </c>
      <c t="n" s="6" r="C13">
        <v>21096</v>
      </c>
      <c t="n" s="6" r="D13">
        <v>1807</v>
      </c>
    </row>
    <row spans="1:4" r="14">
      <c t="s" s="4" r="A14">
        <v>99</v>
      </c>
      <c t="n" s="6" r="B14">
        <v>133094</v>
      </c>
      <c t="n" s="6" r="C14">
        <v>48365</v>
      </c>
      <c t="n" s="6" r="D14">
        <v>18838</v>
      </c>
    </row>
    <row spans="1:4" r="15">
      <c t="s" s="4" r="A15">
        <v>100</v>
      </c>
      <c t="n" s="6" r="B15">
        <v>117713</v>
      </c>
      <c t="n" s="6" r="C15">
        <v>5563</v>
      </c>
      <c t="n" s="6" r="D15">
        <v>197</v>
      </c>
    </row>
    <row spans="1:4" r="16">
      <c t="s" s="4" r="A16">
        <v>101</v>
      </c>
      <c t="n" s="6" r="B16">
        <v>140977</v>
      </c>
      <c t="n" s="6" r="C16">
        <v>9177</v>
      </c>
      <c t="n" s="6" r="D16">
        <v>310</v>
      </c>
    </row>
    <row spans="1:4" r="17">
      <c t="s" s="4" r="A17">
        <v>102</v>
      </c>
      <c t="n" s="6" r="B17">
        <v>37475</v>
      </c>
      <c t="n" s="6" r="C17">
        <v>0</v>
      </c>
      <c t="n" s="6" r="D17">
        <v>0</v>
      </c>
    </row>
    <row spans="1:4" r="18">
      <c t="s" s="4" r="A18">
        <v>103</v>
      </c>
      <c t="n" s="6" r="B18">
        <v>11192</v>
      </c>
      <c t="n" s="6" r="C18">
        <v>0</v>
      </c>
      <c t="n" s="6" r="D18">
        <v>0</v>
      </c>
    </row>
    <row spans="1:4" r="19">
      <c t="s" s="4" r="A19">
        <v>104</v>
      </c>
      <c t="n" s="6" r="B19">
        <v>84506</v>
      </c>
      <c t="n" s="6" r="C19">
        <v>2468</v>
      </c>
      <c t="n" s="6" r="D19">
        <v>1756</v>
      </c>
    </row>
    <row spans="1:4" r="20">
      <c t="s" s="4" r="A20">
        <v>105</v>
      </c>
      <c t="n" s="6" r="B20">
        <v>38238</v>
      </c>
      <c t="n" s="6" r="C20">
        <v>8940</v>
      </c>
      <c t="n" s="6" r="D20">
        <v>5792</v>
      </c>
    </row>
    <row spans="1:4" r="21">
      <c t="s" s="4" r="A21">
        <v>106</v>
      </c>
      <c t="n" s="6" r="B21">
        <v>640514</v>
      </c>
      <c t="n" s="6" r="C21">
        <v>144553</v>
      </c>
      <c t="n" s="6" r="D21">
        <v>58191</v>
      </c>
    </row>
    <row spans="1:4" r="22">
      <c t="s" s="4" r="A22">
        <v>107</v>
      </c>
      <c t="n" s="6" r="B22">
        <v>8962</v>
      </c>
      <c t="n" s="6" r="C22">
        <v>0</v>
      </c>
      <c t="n" s="6" r="D22">
        <v>0</v>
      </c>
    </row>
    <row spans="1:4" r="23">
      <c t="s" s="4" r="A23">
        <v>108</v>
      </c>
      <c t="n" s="6" r="B23">
        <v>41486</v>
      </c>
      <c t="n" s="6" r="C23">
        <v>0</v>
      </c>
      <c t="n" s="6" r="D23">
        <v>0</v>
      </c>
    </row>
    <row spans="1:4" r="24">
      <c t="s" s="4" r="A24">
        <v>109</v>
      </c>
      <c t="n" s="6" r="B24">
        <v>-5170</v>
      </c>
      <c t="n" s="6" r="C24">
        <v>1216</v>
      </c>
      <c t="n" s="6" r="D24">
        <v>974</v>
      </c>
    </row>
    <row spans="1:4" r="25">
      <c t="s" s="4" r="A25">
        <v>110</v>
      </c>
      <c t="n" s="6" r="B25">
        <v>246740</v>
      </c>
      <c t="n" s="6" r="C25">
        <v>157312</v>
      </c>
      <c t="n" s="6" r="D25">
        <v>126582</v>
      </c>
    </row>
    <row spans="1:4" r="26">
      <c t="s" s="4" r="A26">
        <v>111</v>
      </c>
      <c t="n" s="6" r="B26">
        <v>9296</v>
      </c>
      <c t="n" s="6" r="C26">
        <v>2399</v>
      </c>
      <c t="n" s="6" r="D26">
        <v>-659</v>
      </c>
    </row>
    <row spans="1:4" r="27">
      <c t="s" s="4" r="A27">
        <v>112</v>
      </c>
      <c t="n" s="6" r="B27">
        <v>256036</v>
      </c>
      <c t="n" s="6" r="C27">
        <v>159711</v>
      </c>
      <c t="n" s="6" r="D27">
        <v>125923</v>
      </c>
    </row>
    <row spans="1:4" r="28">
      <c t="s" s="3" r="A28">
        <v>113</v>
      </c>
    </row>
    <row spans="1:4" r="29">
      <c t="s" s="4" r="A29">
        <v>114</v>
      </c>
      <c t="n" s="6" r="B29">
        <v>86123</v>
      </c>
      <c t="n" s="6" r="C29">
        <v>36562</v>
      </c>
      <c t="n" s="6" r="D29">
        <v>24158</v>
      </c>
    </row>
    <row spans="1:4" r="30">
      <c t="s" s="4" r="A30">
        <v>115</v>
      </c>
      <c t="n" s="6" r="B30">
        <v>19933</v>
      </c>
      <c t="n" s="6" r="C30">
        <v>0</v>
      </c>
      <c t="n" s="6" r="D30">
        <v>0</v>
      </c>
    </row>
    <row spans="1:4" r="31">
      <c t="s" s="4" r="A31">
        <v>116</v>
      </c>
      <c t="n" s="6" r="B31">
        <v>149980</v>
      </c>
      <c t="n" s="6" r="C31">
        <v>123149</v>
      </c>
      <c t="n" s="6" r="D31">
        <v>101765</v>
      </c>
    </row>
    <row spans="1:4" r="32">
      <c t="s" s="4" r="A32">
        <v>117</v>
      </c>
      <c t="n" s="6" r="B32">
        <v>42569</v>
      </c>
      <c t="n" s="6" r="C32">
        <v>24870</v>
      </c>
      <c t="n" s="6" r="D32">
        <v>21420</v>
      </c>
    </row>
    <row spans="1:4" r="33">
      <c t="s" s="4" r="A33">
        <v>118</v>
      </c>
      <c t="n" s="8" r="B33">
        <v>107411</v>
      </c>
      <c t="n" s="8" r="C33">
        <v>98279</v>
      </c>
      <c t="n" s="8" r="D33">
        <v>80345</v>
      </c>
    </row>
    <row spans="1:4" r="34">
      <c t="s" s="3" r="A34">
        <v>119</v>
      </c>
    </row>
    <row spans="1:4" r="35">
      <c t="s" s="4" r="A35">
        <v>120</v>
      </c>
      <c t="n" s="9" r="B35">
        <v>0.96</v>
      </c>
      <c t="n" s="9" r="C35">
        <v>1.01</v>
      </c>
      <c t="n" s="9" r="D35">
        <v>1.2</v>
      </c>
    </row>
    <row spans="1:4" r="36">
      <c t="s" s="4" r="A36">
        <v>121</v>
      </c>
      <c t="n" s="9" r="B36">
        <v>0.96</v>
      </c>
      <c t="n" s="9" r="C36">
        <v>1.01</v>
      </c>
      <c t="n" s="9" r="D36">
        <v>1.2</v>
      </c>
    </row>
    <row spans="1:4" r="37">
      <c t="s" s="3" r="A37">
        <v>122</v>
      </c>
    </row>
    <row spans="1:4" r="38">
      <c t="s" s="4" r="A38">
        <v>123</v>
      </c>
      <c t="n" s="6" r="B38">
        <v>110931</v>
      </c>
      <c t="n" s="6" r="C38">
        <v>96694</v>
      </c>
      <c t="n" s="6" r="D38">
        <v>66182</v>
      </c>
    </row>
    <row spans="1:4" r="39">
      <c t="s" s="4" r="A39">
        <v>124</v>
      </c>
      <c t="n" s="6" r="B39">
        <v>110931</v>
      </c>
      <c t="n" s="6" r="C39">
        <v>96699</v>
      </c>
      <c t="n" s="6" r="D39">
        <v>661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477</v>
      </c>
      <c t="s" s="2" r="B1">
        <v>1</v>
      </c>
    </row>
    <row spans="1:2" r="2">
      <c t="s" s="2" r="B2">
        <v>2</v>
      </c>
    </row>
    <row spans="1:2" r="3">
      <c t="s" s="3" r="A3">
        <v>323</v>
      </c>
    </row>
    <row spans="1:2" r="4">
      <c t="s" s="4" r="A4">
        <v>478</v>
      </c>
      <c t="s" s="4" r="B4">
        <v>479</v>
      </c>
    </row>
    <row spans="1:2" r="5">
      <c t="s" s="4" r="A5">
        <v>480</v>
      </c>
      <c t="s" s="4" r="B5">
        <v>481</v>
      </c>
    </row>
    <row spans="1:2" r="6">
      <c t="s" s="4" r="A6">
        <v>482</v>
      </c>
      <c t="s" s="4" r="B6">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84</v>
      </c>
      <c t="s" s="2" r="B1">
        <v>1</v>
      </c>
    </row>
    <row spans="1:2" r="2">
      <c t="s" s="2" r="B2">
        <v>2</v>
      </c>
    </row>
    <row spans="1:2" r="3">
      <c t="s" s="3" r="A3">
        <v>326</v>
      </c>
    </row>
    <row spans="1:2" r="4">
      <c t="s" s="4" r="A4">
        <v>414</v>
      </c>
      <c t="s" s="4" r="B4">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85</v>
      </c>
      <c t="s" s="2" r="B1">
        <v>1</v>
      </c>
    </row>
    <row spans="1:2" r="2">
      <c t="s" s="2" r="B2">
        <v>2</v>
      </c>
    </row>
    <row spans="1:2" r="3">
      <c t="s" s="3" r="A3">
        <v>329</v>
      </c>
    </row>
    <row spans="1:2" r="4">
      <c t="s" s="4" r="A4">
        <v>486</v>
      </c>
      <c t="s" s="4" r="B4">
        <v>487</v>
      </c>
    </row>
    <row spans="1:2" r="5">
      <c t="s" s="4" r="A5">
        <v>488</v>
      </c>
      <c t="s" s="4" r="B5">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4</v>
      </c>
    </row>
    <row spans="1:3" r="3">
      <c t="s" s="3" r="A3">
        <v>491</v>
      </c>
    </row>
    <row spans="1:3" r="4">
      <c t="s" s="4" r="A4">
        <v>492</v>
      </c>
      <c t="s" s="4" r="B4">
        <v>493</v>
      </c>
    </row>
    <row spans="1:3" r="5">
      <c t="s" s="4" r="A5">
        <v>494</v>
      </c>
      <c t="s" s="4" r="B5">
        <v>495</v>
      </c>
    </row>
    <row spans="1:3" r="6">
      <c t="s" s="4" r="A6">
        <v>496</v>
      </c>
      <c t="s" s="4" r="B6">
        <v>497</v>
      </c>
    </row>
    <row spans="1:3" r="7">
      <c t="s" s="4" r="A7">
        <v>498</v>
      </c>
      <c t="n" s="8" r="B7">
        <v>-4083</v>
      </c>
      <c t="n" s="8" r="C7">
        <v>-4704</v>
      </c>
    </row>
    <row spans="1:3" r="8">
      <c t="s" s="4" r="A8">
        <v>499</v>
      </c>
    </row>
    <row spans="1:3" r="9">
      <c t="s" s="3" r="A9">
        <v>491</v>
      </c>
    </row>
    <row spans="1:3" r="10">
      <c t="s" s="4" r="A10">
        <v>500</v>
      </c>
      <c t="s" s="4" r="B10">
        <v>493</v>
      </c>
    </row>
    <row spans="1:3" r="11">
      <c t="s" s="4" r="A11">
        <v>501</v>
      </c>
    </row>
    <row spans="1:3" r="12">
      <c t="s" s="3" r="A12">
        <v>491</v>
      </c>
    </row>
    <row spans="1:3" r="13">
      <c t="s" s="4" r="A13">
        <v>500</v>
      </c>
      <c t="s" s="4" r="B13">
        <v>502</v>
      </c>
    </row>
    <row spans="1:3" r="14">
      <c t="s" s="4" r="A14">
        <v>503</v>
      </c>
    </row>
    <row spans="1:3" r="15">
      <c t="s" s="3" r="A15">
        <v>491</v>
      </c>
    </row>
    <row spans="1:3" r="16">
      <c t="s" s="4" r="A16">
        <v>504</v>
      </c>
      <c t="s" s="4" r="B16">
        <v>505</v>
      </c>
    </row>
    <row spans="1:3" r="17">
      <c t="s" s="4" r="A17">
        <v>506</v>
      </c>
    </row>
    <row spans="1:3" r="18">
      <c t="s" s="3" r="A18">
        <v>491</v>
      </c>
    </row>
    <row spans="1:3" r="19">
      <c t="s" s="4" r="A19">
        <v>504</v>
      </c>
      <c t="s" s="4" r="B19">
        <v>507</v>
      </c>
    </row>
    <row spans="1:3" r="20">
      <c t="s" s="4" r="A20">
        <v>508</v>
      </c>
    </row>
    <row spans="1:3" r="21">
      <c t="s" s="3" r="A21">
        <v>491</v>
      </c>
    </row>
    <row spans="1:3" r="22">
      <c t="s" s="4" r="A22">
        <v>504</v>
      </c>
      <c t="s" s="4" r="B22">
        <v>509</v>
      </c>
    </row>
    <row spans="1:3" r="23">
      <c t="s" s="4" r="A23">
        <v>510</v>
      </c>
    </row>
    <row spans="1:3" r="24">
      <c t="s" s="3" r="A24">
        <v>491</v>
      </c>
    </row>
    <row spans="1:3" r="25">
      <c t="s" s="4" r="A25">
        <v>504</v>
      </c>
      <c t="s" s="4" r="B25">
        <v>511</v>
      </c>
    </row>
    <row spans="1:3" r="26">
      <c t="s" s="4" r="A26">
        <v>512</v>
      </c>
    </row>
    <row spans="1:3" r="27">
      <c t="s" s="3" r="A27">
        <v>491</v>
      </c>
    </row>
    <row spans="1:3" r="28">
      <c t="s" s="4" r="A28">
        <v>504</v>
      </c>
      <c t="s" s="4" r="B28">
        <v>502</v>
      </c>
    </row>
    <row spans="1:3" r="29">
      <c t="s" s="4" r="A29">
        <v>513</v>
      </c>
    </row>
    <row spans="1:3" r="30">
      <c t="s" s="3" r="A30">
        <v>491</v>
      </c>
    </row>
    <row spans="1:3" r="31">
      <c t="s" s="4" r="A31">
        <v>504</v>
      </c>
      <c t="s" s="4" r="B31">
        <v>509</v>
      </c>
    </row>
    <row spans="1:3" r="32">
      <c t="s" s="4" r="A32">
        <v>514</v>
      </c>
    </row>
    <row spans="1:3" r="33">
      <c t="s" s="3" r="A33">
        <v>491</v>
      </c>
    </row>
    <row spans="1:3" r="34">
      <c t="s" s="4" r="A34">
        <v>504</v>
      </c>
      <c t="s" s="4" r="B34">
        <v>511</v>
      </c>
    </row>
    <row spans="1:3" r="35">
      <c t="s" s="4" r="A35">
        <v>515</v>
      </c>
    </row>
    <row spans="1:3" r="36">
      <c t="s" s="3" r="A36">
        <v>491</v>
      </c>
    </row>
    <row spans="1:3" r="37">
      <c t="s" s="4" r="A37">
        <v>498</v>
      </c>
      <c t="n" s="8" r="C37">
        <v>46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16</v>
      </c>
      <c t="s" s="2" r="B1">
        <v>517</v>
      </c>
      <c t="s" s="2" r="C1">
        <v>4</v>
      </c>
      <c t="s" s="2" r="D1">
        <v>2</v>
      </c>
      <c t="s" s="2" r="E1">
        <v>2</v>
      </c>
      <c t="s" s="2" r="F1">
        <v>34</v>
      </c>
      <c t="s" s="2" r="G1">
        <v>87</v>
      </c>
      <c t="s" s="2" r="H1">
        <v>518</v>
      </c>
    </row>
    <row spans="1:8" r="2">
      <c t="s" s="3" r="A2">
        <v>519</v>
      </c>
    </row>
    <row spans="1:8" r="3">
      <c t="s" s="4" r="A3">
        <v>520</v>
      </c>
      <c t="n" s="8" r="E3">
        <v>1307604</v>
      </c>
      <c t="n" s="8" r="F3">
        <v>1635853</v>
      </c>
    </row>
    <row spans="1:8" r="4">
      <c t="s" s="4" r="A4">
        <v>94</v>
      </c>
      <c t="n" s="6" r="E4">
        <v>841976</v>
      </c>
      <c t="n" s="6" r="F4">
        <v>300649</v>
      </c>
      <c t="n" s="8" r="G4">
        <v>183799</v>
      </c>
    </row>
    <row spans="1:8" r="5">
      <c t="s" s="4" r="A5">
        <v>118</v>
      </c>
      <c t="n" s="6" r="E5">
        <v>149980</v>
      </c>
      <c t="n" s="6" r="F5">
        <v>123149</v>
      </c>
      <c t="n" s="8" r="G5">
        <v>101765</v>
      </c>
    </row>
    <row spans="1:8" r="6">
      <c t="s" s="4" r="A6">
        <v>521</v>
      </c>
    </row>
    <row spans="1:8" r="7">
      <c t="s" s="3" r="A7">
        <v>519</v>
      </c>
    </row>
    <row spans="1:8" r="8">
      <c t="s" s="4" r="A8">
        <v>522</v>
      </c>
      <c t="n" s="8" r="B8">
        <v>61400</v>
      </c>
      <c t="n" s="8" r="C8">
        <v>60900</v>
      </c>
      <c t="n" s="8" r="D8">
        <v>61350</v>
      </c>
    </row>
    <row spans="1:8" r="9">
      <c t="s" s="4" r="A9">
        <v>520</v>
      </c>
      <c t="n" s="8" r="C9">
        <v>741354</v>
      </c>
      <c t="n" s="8" r="D9">
        <v>741804</v>
      </c>
    </row>
    <row spans="1:8" r="10">
      <c t="s" s="4" r="A10">
        <v>523</v>
      </c>
    </row>
    <row spans="1:8" r="11">
      <c t="s" s="3" r="A11">
        <v>519</v>
      </c>
    </row>
    <row spans="1:8" r="12">
      <c t="s" s="4" r="A12">
        <v>524</v>
      </c>
      <c t="n" s="6" r="E12">
        <v>15100</v>
      </c>
      <c t="n" s="8" r="F12">
        <v>8300</v>
      </c>
    </row>
    <row spans="1:8" r="13">
      <c t="s" s="4" r="A13">
        <v>525</v>
      </c>
    </row>
    <row spans="1:8" r="14">
      <c t="s" s="3" r="A14">
        <v>519</v>
      </c>
    </row>
    <row spans="1:8" r="15">
      <c t="s" s="4" r="A15">
        <v>526</v>
      </c>
      <c t="s" s="4" r="B15">
        <v>509</v>
      </c>
    </row>
    <row spans="1:8" r="16">
      <c t="s" s="4" r="A16">
        <v>527</v>
      </c>
      <c t="n" s="9" r="H16">
        <v>26.19</v>
      </c>
    </row>
    <row spans="1:8" r="17">
      <c t="s" s="4" r="A17">
        <v>520</v>
      </c>
      <c t="n" s="8" r="B17">
        <v>672300</v>
      </c>
    </row>
    <row spans="1:8" r="18">
      <c t="s" s="4" r="A18">
        <v>528</v>
      </c>
    </row>
    <row spans="1:8" r="19">
      <c t="s" s="3" r="A19">
        <v>519</v>
      </c>
    </row>
    <row spans="1:8" r="20">
      <c t="s" s="4" r="A20">
        <v>529</v>
      </c>
      <c t="n" s="6" r="B20">
        <v>1430000</v>
      </c>
    </row>
    <row spans="1:8" r="21">
      <c t="s" s="4" r="A21">
        <v>530</v>
      </c>
    </row>
    <row spans="1:8" r="22">
      <c t="s" s="3" r="A22">
        <v>519</v>
      </c>
    </row>
    <row spans="1:8" r="23">
      <c t="s" s="4" r="A23">
        <v>529</v>
      </c>
      <c t="n" s="6" r="B23">
        <v>563987</v>
      </c>
    </row>
    <row spans="1:8" r="24">
      <c t="s" s="4" r="A24">
        <v>531</v>
      </c>
    </row>
    <row spans="1:8" r="25">
      <c t="s" s="3" r="A25">
        <v>519</v>
      </c>
    </row>
    <row spans="1:8" r="26">
      <c t="s" s="4" r="A26">
        <v>529</v>
      </c>
      <c t="n" s="6" r="B26">
        <v>21340000</v>
      </c>
    </row>
    <row spans="1:8" r="27">
      <c t="s" s="4" r="A27">
        <v>532</v>
      </c>
    </row>
    <row spans="1:8" r="28">
      <c t="s" s="3" r="A28">
        <v>519</v>
      </c>
    </row>
    <row spans="1:8" r="29">
      <c t="s" s="4" r="A29">
        <v>533</v>
      </c>
      <c t="n" s="6" r="B29">
        <v>1020000</v>
      </c>
    </row>
    <row spans="1:8" r="30">
      <c t="s" s="4" r="A30">
        <v>534</v>
      </c>
    </row>
    <row spans="1:8" r="31">
      <c t="s" s="3" r="A31">
        <v>519</v>
      </c>
    </row>
    <row spans="1:8" r="32">
      <c t="s" s="4" r="A32">
        <v>533</v>
      </c>
      <c t="n" s="6" r="B32">
        <v>90991</v>
      </c>
    </row>
    <row spans="1:8" r="33">
      <c t="s" s="4" r="A33">
        <v>535</v>
      </c>
    </row>
    <row spans="1:8" r="34">
      <c t="s" s="3" r="A34">
        <v>519</v>
      </c>
    </row>
    <row spans="1:8" r="35">
      <c t="s" s="4" r="A35">
        <v>533</v>
      </c>
      <c t="n" s="6" r="B35">
        <v>3470000</v>
      </c>
    </row>
    <row spans="1:8" r="36">
      <c t="s" s="4" r="A36">
        <v>536</v>
      </c>
    </row>
    <row spans="1:8" r="37">
      <c t="s" s="3" r="A37">
        <v>519</v>
      </c>
    </row>
    <row spans="1:8" r="38">
      <c t="s" s="4" r="A38">
        <v>94</v>
      </c>
      <c t="n" s="6" r="E38">
        <v>63900</v>
      </c>
    </row>
    <row spans="1:8" r="39">
      <c t="s" s="4" r="A39">
        <v>118</v>
      </c>
      <c t="n" s="8" r="E39">
        <v>2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7</v>
      </c>
      <c t="s" s="2" r="B1">
        <v>517</v>
      </c>
      <c t="s" s="2" r="C1">
        <v>4</v>
      </c>
      <c t="s" s="2" r="D1">
        <v>2</v>
      </c>
      <c t="s" s="2" r="E1">
        <v>2</v>
      </c>
      <c t="s" s="2" r="F1">
        <v>34</v>
      </c>
    </row>
    <row spans="1:6" r="2">
      <c t="s" s="3" r="A2">
        <v>519</v>
      </c>
    </row>
    <row spans="1:6" r="3">
      <c t="s" s="4" r="A3">
        <v>520</v>
      </c>
      <c t="n" s="8" r="E3">
        <v>1307604</v>
      </c>
      <c t="n" s="8" r="F3">
        <v>1635853</v>
      </c>
    </row>
    <row spans="1:6" r="4">
      <c t="s" s="4" r="A4">
        <v>538</v>
      </c>
      <c t="n" s="8" r="D4">
        <v>131291</v>
      </c>
      <c t="n" s="6" r="E4">
        <v>131291</v>
      </c>
      <c t="n" s="6" r="F4">
        <v>99355</v>
      </c>
    </row>
    <row spans="1:6" r="5">
      <c t="s" s="4" r="A5">
        <v>42</v>
      </c>
      <c t="n" s="6" r="D5">
        <v>678267</v>
      </c>
      <c t="n" s="6" r="E5">
        <v>678267</v>
      </c>
      <c t="n" s="8" r="F5">
        <v>20000</v>
      </c>
    </row>
    <row spans="1:6" r="6">
      <c t="s" s="4" r="A6">
        <v>521</v>
      </c>
    </row>
    <row spans="1:6" r="7">
      <c t="s" s="3" r="A7">
        <v>519</v>
      </c>
    </row>
    <row spans="1:6" r="8">
      <c t="s" s="4" r="A8">
        <v>36</v>
      </c>
      <c t="n" s="8" r="B8">
        <v>61400</v>
      </c>
      <c t="n" s="8" r="C8">
        <v>60900</v>
      </c>
      <c t="n" s="6" r="D8">
        <v>61350</v>
      </c>
    </row>
    <row spans="1:6" r="9">
      <c t="s" s="4" r="A9">
        <v>539</v>
      </c>
      <c t="n" s="6" r="C9">
        <v>69500</v>
      </c>
      <c t="n" s="6" r="D9">
        <v>69500</v>
      </c>
    </row>
    <row spans="1:6" r="10">
      <c t="s" s="4" r="A10">
        <v>520</v>
      </c>
      <c t="n" s="6" r="C10">
        <v>741354</v>
      </c>
      <c t="n" s="6" r="D10">
        <v>741804</v>
      </c>
    </row>
    <row spans="1:6" r="11">
      <c t="s" s="4" r="A11">
        <v>36</v>
      </c>
      <c t="n" s="6" r="C11">
        <v>5015</v>
      </c>
      <c t="n" s="6" r="D11">
        <v>5015</v>
      </c>
      <c t="n" s="6" r="E11">
        <v>5015</v>
      </c>
    </row>
    <row spans="1:6" r="12">
      <c t="s" s="4" r="A12">
        <v>540</v>
      </c>
      <c t="n" s="6" r="C12">
        <v>46396</v>
      </c>
      <c t="n" s="6" r="D12">
        <v>46396</v>
      </c>
      <c t="n" s="6" r="E12">
        <v>46396</v>
      </c>
    </row>
    <row spans="1:6" r="13">
      <c t="s" s="4" r="A13">
        <v>70</v>
      </c>
      <c t="n" s="6" r="C13">
        <v>23039</v>
      </c>
      <c t="n" s="6" r="D13">
        <v>23300</v>
      </c>
      <c t="n" s="6" r="E13">
        <v>23300</v>
      </c>
    </row>
    <row spans="1:6" r="14">
      <c t="s" s="4" r="A14">
        <v>541</v>
      </c>
      <c t="n" s="6" r="C14">
        <v>-44337</v>
      </c>
      <c t="n" s="6" r="D14">
        <v>-44337</v>
      </c>
      <c t="n" s="6" r="E14">
        <v>-44337</v>
      </c>
    </row>
    <row spans="1:6" r="15">
      <c t="s" s="4" r="A15">
        <v>542</v>
      </c>
      <c t="n" s="6" r="C15">
        <v>-43673</v>
      </c>
      <c t="n" s="6" r="D15">
        <v>-35920</v>
      </c>
      <c t="n" s="6" r="E15">
        <v>-35920</v>
      </c>
    </row>
    <row spans="1:6" r="16">
      <c t="s" s="4" r="A16">
        <v>543</v>
      </c>
      <c t="n" s="6" r="C16">
        <v>-18454</v>
      </c>
      <c t="n" s="6" r="D16">
        <v>-19217</v>
      </c>
      <c t="n" s="6" r="E16">
        <v>-19217</v>
      </c>
    </row>
    <row spans="1:6" r="17">
      <c t="s" s="4" r="A17">
        <v>544</v>
      </c>
      <c t="n" s="6" r="C17">
        <v>76286</v>
      </c>
      <c t="n" s="6" r="D17">
        <v>83537</v>
      </c>
      <c t="n" s="6" r="E17">
        <v>83537</v>
      </c>
    </row>
    <row spans="1:6" r="18">
      <c t="s" s="4" r="A18">
        <v>42</v>
      </c>
      <c t="n" s="6" r="C18">
        <v>665068</v>
      </c>
      <c t="n" s="6" r="D18">
        <v>658267</v>
      </c>
      <c t="n" s="6" r="E18">
        <v>658267</v>
      </c>
    </row>
    <row spans="1:6" r="19">
      <c t="s" s="4" r="A19">
        <v>545</v>
      </c>
      <c t="n" s="6" r="C19">
        <v>741354</v>
      </c>
      <c t="n" s="6" r="D19">
        <v>741804</v>
      </c>
      <c t="n" s="6" r="E19">
        <v>741804</v>
      </c>
    </row>
    <row spans="1:6" r="20">
      <c t="s" s="3" r="A20">
        <v>546</v>
      </c>
    </row>
    <row spans="1:6" r="21">
      <c t="s" s="4" r="A21">
        <v>547</v>
      </c>
      <c t="n" s="6" r="D21">
        <v>450</v>
      </c>
    </row>
    <row spans="1:6" r="22">
      <c t="s" s="4" r="A22">
        <v>548</v>
      </c>
      <c t="n" s="6" r="D22">
        <v>450</v>
      </c>
    </row>
    <row spans="1:6" r="23">
      <c t="s" s="4" r="A23">
        <v>549</v>
      </c>
      <c t="n" s="6" r="D23">
        <v>261</v>
      </c>
    </row>
    <row spans="1:6" r="24">
      <c t="s" s="4" r="A24">
        <v>550</v>
      </c>
      <c t="n" s="6" r="D24">
        <v>7753</v>
      </c>
    </row>
    <row spans="1:6" r="25">
      <c t="s" s="4" r="A25">
        <v>551</v>
      </c>
      <c t="n" s="6" r="D25">
        <v>-763</v>
      </c>
    </row>
    <row spans="1:6" r="26">
      <c t="s" s="4" r="A26">
        <v>552</v>
      </c>
      <c t="n" s="6" r="D26">
        <v>7251</v>
      </c>
    </row>
    <row spans="1:6" r="27">
      <c t="s" s="4" r="A27">
        <v>553</v>
      </c>
      <c t="n" s="6" r="D27">
        <v>-6801</v>
      </c>
    </row>
    <row spans="1:6" r="28">
      <c t="s" s="4" r="A28">
        <v>554</v>
      </c>
      <c t="n" s="6" r="D28">
        <v>450</v>
      </c>
    </row>
    <row spans="1:6" r="29">
      <c t="s" s="4" r="A29">
        <v>555</v>
      </c>
    </row>
    <row spans="1:6" r="30">
      <c t="s" s="3" r="A30">
        <v>519</v>
      </c>
    </row>
    <row spans="1:6" r="31">
      <c t="s" s="4" r="A31">
        <v>556</v>
      </c>
      <c t="n" s="6" r="C31">
        <v>558794</v>
      </c>
      <c t="n" s="6" r="D31">
        <v>558794</v>
      </c>
    </row>
    <row spans="1:6" r="32">
      <c t="s" s="4" r="A32">
        <v>557</v>
      </c>
    </row>
    <row spans="1:6" r="33">
      <c t="s" s="3" r="A33">
        <v>519</v>
      </c>
    </row>
    <row spans="1:6" r="34">
      <c t="s" s="4" r="A34">
        <v>556</v>
      </c>
      <c t="n" s="6" r="C34">
        <v>52160</v>
      </c>
      <c t="n" s="6" r="D34">
        <v>52160</v>
      </c>
    </row>
    <row spans="1:6" r="35">
      <c t="s" s="4" r="A35">
        <v>558</v>
      </c>
    </row>
    <row spans="1:6" r="36">
      <c t="s" s="3" r="A36">
        <v>519</v>
      </c>
    </row>
    <row spans="1:6" r="37">
      <c t="s" s="4" r="A37">
        <v>559</v>
      </c>
      <c t="n" s="6" r="C37">
        <v>15500</v>
      </c>
      <c t="n" s="6" r="D37">
        <v>15500</v>
      </c>
      <c t="n" s="6" r="E37">
        <v>15500</v>
      </c>
    </row>
    <row spans="1:6" r="38">
      <c t="s" s="4" r="A38">
        <v>560</v>
      </c>
    </row>
    <row spans="1:6" r="39">
      <c t="s" s="3" r="A39">
        <v>519</v>
      </c>
    </row>
    <row spans="1:6" r="40">
      <c t="s" s="4" r="A40">
        <v>538</v>
      </c>
      <c t="n" s="6" r="C40">
        <v>46000</v>
      </c>
      <c t="n" s="6" r="D40">
        <v>46000</v>
      </c>
      <c t="n" s="6" r="E40">
        <v>46000</v>
      </c>
    </row>
    <row spans="1:6" r="41">
      <c t="s" s="4" r="A41">
        <v>561</v>
      </c>
    </row>
    <row spans="1:6" r="42">
      <c t="s" s="3" r="A42">
        <v>519</v>
      </c>
    </row>
    <row spans="1:6" r="43">
      <c t="s" s="4" r="A43">
        <v>538</v>
      </c>
      <c t="n" s="8" r="C43">
        <v>46800</v>
      </c>
      <c t="n" s="8" r="D43">
        <v>46800</v>
      </c>
      <c t="n" s="8" r="E43">
        <v>46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2</v>
      </c>
      <c t="s" s="2" r="B1">
        <v>1</v>
      </c>
    </row>
    <row spans="1:3" r="2">
      <c t="s" s="2" r="B2">
        <v>2</v>
      </c>
      <c t="s" s="2" r="C2">
        <v>34</v>
      </c>
    </row>
    <row spans="1:3" r="3">
      <c t="s" s="3" r="A3">
        <v>519</v>
      </c>
    </row>
    <row spans="1:3" r="4">
      <c t="s" s="4" r="A4">
        <v>94</v>
      </c>
      <c t="n" s="8" r="B4">
        <v>873075</v>
      </c>
      <c t="n" s="8" r="C4">
        <v>414753</v>
      </c>
    </row>
    <row spans="1:3" r="5">
      <c t="s" s="4" r="A5">
        <v>116</v>
      </c>
      <c t="n" s="6" r="B5">
        <v>166662</v>
      </c>
      <c t="n" s="6" r="C5">
        <v>111124</v>
      </c>
    </row>
    <row spans="1:3" r="6">
      <c t="s" s="4" r="A6">
        <v>118</v>
      </c>
      <c t="n" s="8" r="B6">
        <v>124093</v>
      </c>
      <c t="n" s="8" r="C6">
        <v>86254</v>
      </c>
    </row>
    <row spans="1:3" r="7">
      <c t="s" s="4" r="A7">
        <v>563</v>
      </c>
      <c t="n" s="9" r="B7">
        <v>1.09</v>
      </c>
      <c t="n" s="9" r="C7">
        <v>0.86</v>
      </c>
    </row>
    <row spans="1:3" r="8">
      <c t="s" s="4" r="A8">
        <v>564</v>
      </c>
      <c t="n" s="9" r="B8">
        <v>1.09</v>
      </c>
      <c t="n" s="9" r="C8">
        <v>0.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31"/>
    <col customWidth="1" max="3" min="3" width="21"/>
    <col customWidth="1" max="4" min="4" width="21"/>
    <col customWidth="1" max="5" min="5" width="21"/>
  </cols>
  <sheetData>
    <row spans="1:5" r="1">
      <c t="s" s="1" r="A1">
        <v>565</v>
      </c>
      <c t="s" s="2" r="B1">
        <v>566</v>
      </c>
      <c t="s" s="2" r="C1">
        <v>567</v>
      </c>
      <c t="s" s="2" r="D1">
        <v>568</v>
      </c>
      <c t="s" s="2" r="E1">
        <v>569</v>
      </c>
    </row>
    <row spans="1:5" r="2">
      <c t="s" s="3" r="A2">
        <v>570</v>
      </c>
    </row>
    <row spans="1:5" r="3">
      <c t="s" s="4" r="A3">
        <v>571</v>
      </c>
      <c t="n" s="8" r="B3">
        <v>824597</v>
      </c>
      <c t="n" s="8" r="C3">
        <v>1646977</v>
      </c>
      <c t="n" s="8" r="D3">
        <v>1369529</v>
      </c>
      <c t="n" s="8" r="E3">
        <v>877081</v>
      </c>
    </row>
    <row spans="1:5" r="4">
      <c t="s" s="4" r="A4">
        <v>572</v>
      </c>
    </row>
    <row spans="1:5" r="5">
      <c t="s" s="3" r="A5">
        <v>570</v>
      </c>
    </row>
    <row spans="1:5" r="6">
      <c t="s" s="4" r="A6">
        <v>573</v>
      </c>
      <c t="n" s="8" r="B6">
        <v>412800</v>
      </c>
      <c t="n" s="8" r="C6">
        <v>282100</v>
      </c>
    </row>
    <row spans="1:5" r="7">
      <c t="s" s="4" r="A7">
        <v>574</v>
      </c>
    </row>
    <row spans="1:5" r="8">
      <c t="s" s="3" r="A8">
        <v>570</v>
      </c>
    </row>
    <row spans="1:5" r="9">
      <c t="s" s="4" r="A9">
        <v>575</v>
      </c>
      <c t="n" s="6" r="B9">
        <v>1</v>
      </c>
    </row>
    <row spans="1:5" r="10">
      <c t="s" s="4" r="A10">
        <v>571</v>
      </c>
      <c t="n" s="8" r="B10">
        <v>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79"/>
    <col customWidth="1" max="2" min="2" width="27"/>
    <col customWidth="1" max="3" min="3" width="25"/>
    <col customWidth="1" max="4" min="4" width="14"/>
    <col customWidth="1" max="5" min="5" width="14"/>
  </cols>
  <sheetData>
    <row spans="1:5" r="1">
      <c t="s" s="1" r="A1">
        <v>576</v>
      </c>
      <c t="s" s="2" r="B1">
        <v>1</v>
      </c>
    </row>
    <row spans="1:5" r="2">
      <c t="s" s="2" r="B2">
        <v>2</v>
      </c>
      <c t="s" s="2" r="C2">
        <v>34</v>
      </c>
      <c t="s" s="2" r="D2">
        <v>87</v>
      </c>
      <c t="s" s="2" r="E2">
        <v>577</v>
      </c>
    </row>
    <row spans="1:5" r="3">
      <c t="s" s="3" r="A3">
        <v>578</v>
      </c>
    </row>
    <row spans="1:5" r="4">
      <c t="s" s="4" r="A4">
        <v>579</v>
      </c>
      <c t="n" s="8" r="B4">
        <v>4417946</v>
      </c>
      <c t="n" s="8" r="C4">
        <v>2247040</v>
      </c>
    </row>
    <row spans="1:5" r="5">
      <c t="s" s="4" r="A5">
        <v>37</v>
      </c>
      <c t="n" s="6" r="B5">
        <v>4048477</v>
      </c>
      <c t="n" s="6" r="C5">
        <v>2131134</v>
      </c>
      <c t="n" s="8" r="D5">
        <v>1028654</v>
      </c>
      <c t="n" s="8" r="E5">
        <v>333569</v>
      </c>
    </row>
    <row spans="1:5" r="6">
      <c t="s" s="4" r="A6">
        <v>580</v>
      </c>
      <c t="n" s="6" r="B6">
        <v>-35187</v>
      </c>
      <c t="n" s="6" r="C6">
        <v>-197</v>
      </c>
      <c t="n" s="8" r="D6">
        <v>0</v>
      </c>
      <c t="n" s="8" r="E6">
        <v>0</v>
      </c>
    </row>
    <row spans="1:5" r="7">
      <c t="s" s="4" r="A7">
        <v>581</v>
      </c>
    </row>
    <row spans="1:5" r="8">
      <c t="s" s="3" r="A8">
        <v>578</v>
      </c>
    </row>
    <row spans="1:5" r="9">
      <c t="s" s="4" r="A9">
        <v>579</v>
      </c>
      <c t="n" s="6" r="B9">
        <v>3400236</v>
      </c>
      <c t="n" s="6" r="C9">
        <v>1902868</v>
      </c>
    </row>
    <row spans="1:5" r="10">
      <c t="s" s="4" r="A10">
        <v>37</v>
      </c>
      <c t="n" s="6" r="B10">
        <v>3382308</v>
      </c>
      <c t="n" s="6" r="C10">
        <v>1883444</v>
      </c>
    </row>
    <row spans="1:5" r="11">
      <c t="s" s="4" r="A11">
        <v>582</v>
      </c>
    </row>
    <row spans="1:5" r="12">
      <c t="s" s="3" r="A12">
        <v>578</v>
      </c>
    </row>
    <row spans="1:5" r="13">
      <c t="s" s="4" r="A13">
        <v>579</v>
      </c>
      <c t="n" s="6" r="B13">
        <v>1017710</v>
      </c>
      <c t="n" s="6" r="C13">
        <v>344172</v>
      </c>
    </row>
    <row spans="1:5" r="14">
      <c t="s" s="4" r="A14">
        <v>37</v>
      </c>
      <c t="n" s="6" r="B14">
        <v>701356</v>
      </c>
      <c t="n" s="6" r="C14">
        <v>247887</v>
      </c>
    </row>
    <row spans="1:5" r="15">
      <c t="s" s="4" r="A15">
        <v>583</v>
      </c>
    </row>
    <row spans="1:5" r="16">
      <c t="s" s="3" r="A16">
        <v>578</v>
      </c>
    </row>
    <row spans="1:5" r="17">
      <c t="s" s="4" r="A17">
        <v>579</v>
      </c>
      <c t="n" s="6" r="B17">
        <v>1008839</v>
      </c>
      <c t="n" s="6" r="C17">
        <v>334500</v>
      </c>
    </row>
    <row spans="1:5" r="18">
      <c t="s" s="4" r="A18">
        <v>37</v>
      </c>
      <c t="n" s="6" r="B18">
        <v>693934</v>
      </c>
      <c t="n" s="6" r="C18">
        <v>239702</v>
      </c>
    </row>
    <row spans="1:5" r="19">
      <c t="s" s="4" r="A19">
        <v>584</v>
      </c>
    </row>
    <row spans="1:5" r="20">
      <c t="s" s="3" r="A20">
        <v>578</v>
      </c>
    </row>
    <row spans="1:5" r="21">
      <c t="s" s="4" r="A21">
        <v>579</v>
      </c>
      <c t="n" s="6" r="B21">
        <v>8871</v>
      </c>
      <c t="n" s="6" r="C21">
        <v>9672</v>
      </c>
    </row>
    <row spans="1:5" r="22">
      <c t="s" s="4" r="A22">
        <v>37</v>
      </c>
      <c t="n" s="6" r="B22">
        <v>7422</v>
      </c>
      <c t="n" s="6" r="C22">
        <v>8185</v>
      </c>
    </row>
    <row spans="1:5" r="23">
      <c t="s" s="4" r="A23">
        <v>585</v>
      </c>
    </row>
    <row spans="1:5" r="24">
      <c t="s" s="3" r="A24">
        <v>578</v>
      </c>
    </row>
    <row spans="1:5" r="25">
      <c t="s" s="4" r="A25">
        <v>579</v>
      </c>
      <c t="n" s="6" r="B25">
        <v>1357310</v>
      </c>
      <c t="n" s="6" r="C25">
        <v>573393</v>
      </c>
    </row>
    <row spans="1:5" r="26">
      <c t="s" s="4" r="A26">
        <v>37</v>
      </c>
      <c t="n" s="6" r="B26">
        <v>1359145</v>
      </c>
      <c t="n" s="6" r="C26">
        <v>565952</v>
      </c>
    </row>
    <row spans="1:5" r="27">
      <c t="s" s="4" r="A27">
        <v>586</v>
      </c>
    </row>
    <row spans="1:5" r="28">
      <c t="s" s="3" r="A28">
        <v>578</v>
      </c>
    </row>
    <row spans="1:5" r="29">
      <c t="s" s="4" r="A29">
        <v>579</v>
      </c>
      <c t="n" s="6" r="B29">
        <v>871556</v>
      </c>
      <c t="n" s="6" r="C29">
        <v>134636</v>
      </c>
    </row>
    <row spans="1:5" r="30">
      <c t="s" s="4" r="A30">
        <v>37</v>
      </c>
      <c t="n" s="8" r="B30">
        <v>866527</v>
      </c>
      <c t="n" s="8" r="C30">
        <v>126185</v>
      </c>
    </row>
    <row spans="1:5" r="31">
      <c t="s" s="4" r="A31">
        <v>587</v>
      </c>
      <c t="s" s="4" r="B31">
        <v>588</v>
      </c>
      <c t="s" s="4" r="C31">
        <v>589</v>
      </c>
    </row>
    <row spans="1:5" r="32">
      <c t="s" s="4" r="A32">
        <v>590</v>
      </c>
      <c t="s" s="4" r="B32">
        <v>591</v>
      </c>
      <c t="s" s="4" r="C32">
        <v>592</v>
      </c>
    </row>
    <row spans="1:5" r="33">
      <c t="s" s="4" r="A33">
        <v>593</v>
      </c>
    </row>
    <row spans="1:5" r="34">
      <c t="s" s="3" r="A34">
        <v>578</v>
      </c>
    </row>
    <row spans="1:5" r="35">
      <c t="s" s="4" r="A35">
        <v>579</v>
      </c>
      <c t="n" s="8" r="B35">
        <v>135519</v>
      </c>
      <c t="n" s="8" r="C35">
        <v>170218</v>
      </c>
    </row>
    <row spans="1:5" r="36">
      <c t="s" s="4" r="A36">
        <v>37</v>
      </c>
      <c t="n" s="8" r="B36">
        <v>138366</v>
      </c>
      <c t="n" s="8" r="C36">
        <v>174292</v>
      </c>
    </row>
    <row spans="1:5" r="37">
      <c t="s" s="4" r="A37">
        <v>587</v>
      </c>
      <c t="s" s="4" r="B37">
        <v>589</v>
      </c>
      <c t="s" s="4" r="C37">
        <v>594</v>
      </c>
    </row>
    <row spans="1:5" r="38">
      <c t="s" s="4" r="A38">
        <v>590</v>
      </c>
      <c t="s" s="4" r="B38">
        <v>595</v>
      </c>
      <c t="s" s="4" r="C38">
        <v>596</v>
      </c>
    </row>
    <row spans="1:5" r="39">
      <c t="s" s="4" r="A39">
        <v>597</v>
      </c>
    </row>
    <row spans="1:5" r="40">
      <c t="s" s="3" r="A40">
        <v>578</v>
      </c>
    </row>
    <row spans="1:5" r="41">
      <c t="s" s="4" r="A41">
        <v>579</v>
      </c>
      <c t="n" s="8" r="B41">
        <v>180973</v>
      </c>
      <c t="n" s="8" r="C41">
        <v>143376</v>
      </c>
    </row>
    <row spans="1:5" r="42">
      <c t="s" s="4" r="A42">
        <v>37</v>
      </c>
      <c t="n" s="8" r="B42">
        <v>182957</v>
      </c>
      <c t="n" s="8" r="C42">
        <v>140312</v>
      </c>
    </row>
    <row spans="1:5" r="43">
      <c t="s" s="4" r="A43">
        <v>587</v>
      </c>
      <c t="s" s="4" r="B43">
        <v>598</v>
      </c>
      <c t="s" s="4" r="C43">
        <v>598</v>
      </c>
    </row>
    <row spans="1:5" r="44">
      <c t="s" s="4" r="A44">
        <v>590</v>
      </c>
      <c t="s" s="4" r="B44">
        <v>599</v>
      </c>
      <c t="s" s="4" r="C44">
        <v>600</v>
      </c>
    </row>
    <row spans="1:5" r="45">
      <c t="s" s="4" r="A45">
        <v>601</v>
      </c>
    </row>
    <row spans="1:5" r="46">
      <c t="s" s="3" r="A46">
        <v>578</v>
      </c>
    </row>
    <row spans="1:5" r="47">
      <c t="s" s="4" r="A47">
        <v>579</v>
      </c>
      <c t="n" s="8" r="B47">
        <v>169262</v>
      </c>
      <c t="n" s="8" r="C47">
        <v>125163</v>
      </c>
    </row>
    <row spans="1:5" r="48">
      <c t="s" s="4" r="A48">
        <v>37</v>
      </c>
      <c t="n" s="8" r="B48">
        <v>171295</v>
      </c>
      <c t="n" s="8" r="C48">
        <v>125163</v>
      </c>
    </row>
    <row spans="1:5" r="49">
      <c t="s" s="4" r="A49">
        <v>587</v>
      </c>
      <c t="s" s="4" r="B49">
        <v>602</v>
      </c>
      <c t="s" s="4" r="C49">
        <v>603</v>
      </c>
    </row>
    <row spans="1:5" r="50">
      <c t="s" s="4" r="A50">
        <v>590</v>
      </c>
      <c t="s" s="4" r="B50">
        <v>604</v>
      </c>
      <c t="s" s="4" r="C50">
        <v>605</v>
      </c>
    </row>
    <row spans="1:5" r="51">
      <c t="s" s="4" r="A51">
        <v>606</v>
      </c>
    </row>
    <row spans="1:5" r="52">
      <c t="s" s="3" r="A52">
        <v>578</v>
      </c>
    </row>
    <row spans="1:5" r="53">
      <c t="s" s="4" r="A53">
        <v>579</v>
      </c>
      <c t="n" s="8" r="B53">
        <v>2042926</v>
      </c>
      <c t="n" s="8" r="C53">
        <v>1329475</v>
      </c>
    </row>
    <row spans="1:5" r="54">
      <c t="s" s="4" r="A54">
        <v>37</v>
      </c>
      <c t="n" s="6" r="B54">
        <v>2023163</v>
      </c>
      <c t="n" s="6" r="C54">
        <v>1317492</v>
      </c>
    </row>
    <row spans="1:5" r="55">
      <c t="s" s="4" r="A55">
        <v>607</v>
      </c>
    </row>
    <row spans="1:5" r="56">
      <c t="s" s="3" r="A56">
        <v>578</v>
      </c>
    </row>
    <row spans="1:5" r="57">
      <c t="s" s="4" r="A57">
        <v>579</v>
      </c>
      <c t="n" s="6" r="B57">
        <v>639420</v>
      </c>
      <c t="n" s="6" r="C57">
        <v>331192</v>
      </c>
    </row>
    <row spans="1:5" r="58">
      <c t="s" s="4" r="A58">
        <v>37</v>
      </c>
      <c t="n" s="8" r="B58">
        <v>624240</v>
      </c>
      <c t="n" s="8" r="C58">
        <v>326491</v>
      </c>
    </row>
    <row spans="1:5" r="59">
      <c t="s" s="4" r="A59">
        <v>587</v>
      </c>
      <c t="s" s="4" r="B59">
        <v>608</v>
      </c>
      <c t="s" s="4" r="C59">
        <v>609</v>
      </c>
    </row>
    <row spans="1:5" r="60">
      <c t="s" s="4" r="A60">
        <v>590</v>
      </c>
      <c t="s" s="4" r="B60">
        <v>610</v>
      </c>
      <c t="s" s="4" r="C60">
        <v>611</v>
      </c>
    </row>
    <row spans="1:5" r="61">
      <c t="s" s="4" r="A61">
        <v>612</v>
      </c>
    </row>
    <row spans="1:5" r="62">
      <c t="s" s="3" r="A62">
        <v>578</v>
      </c>
    </row>
    <row spans="1:5" r="63">
      <c t="s" s="4" r="A63">
        <v>579</v>
      </c>
      <c t="n" s="8" r="B63">
        <v>1051822</v>
      </c>
      <c t="n" s="8" r="C63">
        <v>630420</v>
      </c>
    </row>
    <row spans="1:5" r="64">
      <c t="s" s="4" r="A64">
        <v>37</v>
      </c>
      <c t="n" s="8" r="B64">
        <v>1048522</v>
      </c>
      <c t="n" s="8" r="C64">
        <v>625176</v>
      </c>
    </row>
    <row spans="1:5" r="65">
      <c t="s" s="4" r="A65">
        <v>587</v>
      </c>
      <c t="s" s="4" r="B65">
        <v>613</v>
      </c>
      <c t="s" s="4" r="C65">
        <v>614</v>
      </c>
    </row>
    <row spans="1:5" r="66">
      <c t="s" s="4" r="A66">
        <v>590</v>
      </c>
      <c t="s" s="4" r="B66">
        <v>615</v>
      </c>
      <c t="s" s="4" r="C66">
        <v>616</v>
      </c>
    </row>
    <row spans="1:5" r="67">
      <c t="s" s="4" r="A67">
        <v>617</v>
      </c>
    </row>
    <row spans="1:5" r="68">
      <c t="s" s="3" r="A68">
        <v>578</v>
      </c>
    </row>
    <row spans="1:5" r="69">
      <c t="s" s="4" r="A69">
        <v>579</v>
      </c>
      <c t="n" s="8" r="B69">
        <v>3593</v>
      </c>
      <c t="n" s="8" r="C69">
        <v>0</v>
      </c>
    </row>
    <row spans="1:5" r="70">
      <c t="s" s="4" r="A70">
        <v>37</v>
      </c>
      <c t="n" s="8" r="B70">
        <v>3134</v>
      </c>
      <c t="n" s="6" r="C70">
        <v>0</v>
      </c>
    </row>
    <row spans="1:5" r="71">
      <c t="s" s="4" r="A71">
        <v>587</v>
      </c>
      <c t="s" s="4" r="B71">
        <v>618</v>
      </c>
    </row>
    <row spans="1:5" r="72">
      <c t="s" s="4" r="A72">
        <v>590</v>
      </c>
      <c t="s" s="4" r="B72">
        <v>619</v>
      </c>
    </row>
    <row spans="1:5" r="73">
      <c t="s" s="4" r="A73">
        <v>620</v>
      </c>
    </row>
    <row spans="1:5" r="74">
      <c t="s" s="3" r="A74">
        <v>578</v>
      </c>
    </row>
    <row spans="1:5" r="75">
      <c t="s" s="4" r="A75">
        <v>579</v>
      </c>
      <c t="n" s="8" r="B75">
        <v>348091</v>
      </c>
      <c t="n" s="6" r="C75">
        <v>367863</v>
      </c>
    </row>
    <row spans="1:5" r="76">
      <c t="s" s="4" r="A76">
        <v>37</v>
      </c>
      <c t="n" s="8" r="B76">
        <v>347267</v>
      </c>
      <c t="n" s="8" r="C76">
        <v>365825</v>
      </c>
    </row>
    <row spans="1:5" r="77">
      <c t="s" s="4" r="A77">
        <v>587</v>
      </c>
      <c t="s" s="4" r="B77">
        <v>621</v>
      </c>
      <c t="s" s="4" r="C77">
        <v>622</v>
      </c>
    </row>
    <row spans="1:5" r="78">
      <c t="s" s="4" r="A78">
        <v>590</v>
      </c>
      <c t="s" s="4" r="B78">
        <v>623</v>
      </c>
      <c t="s" s="4" r="C78">
        <v>6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4</v>
      </c>
      <c t="s" s="2" r="D2">
        <v>87</v>
      </c>
    </row>
    <row spans="1:4" r="3">
      <c t="s" s="3" r="A3">
        <v>626</v>
      </c>
    </row>
    <row spans="1:4" r="4">
      <c t="s" s="4" r="A4">
        <v>627</v>
      </c>
      <c t="n" s="8" r="B4">
        <v>2131134</v>
      </c>
      <c t="n" s="8" r="C4">
        <v>1028654</v>
      </c>
      <c t="n" s="8" r="D4">
        <v>333569</v>
      </c>
    </row>
    <row spans="1:4" r="5">
      <c t="s" s="4" r="A5">
        <v>628</v>
      </c>
      <c t="n" s="6" r="B5">
        <v>1145704</v>
      </c>
      <c t="n" s="6" r="C5">
        <v>1735526</v>
      </c>
      <c t="n" s="6" r="D5">
        <v>876503</v>
      </c>
    </row>
    <row spans="1:4" r="6">
      <c t="s" s="4" r="A6">
        <v>198</v>
      </c>
      <c t="n" s="6" r="B6">
        <v>-30211</v>
      </c>
      <c t="n" s="6" r="C6">
        <v>-2796</v>
      </c>
      <c t="n" s="6" r="D6">
        <v>-218</v>
      </c>
    </row>
    <row spans="1:4" r="7">
      <c t="s" s="4" r="A7">
        <v>629</v>
      </c>
      <c t="n" s="6" r="B7">
        <v>17062</v>
      </c>
      <c t="n" s="6" r="C7">
        <v>46053</v>
      </c>
      <c t="n" s="6" r="D7">
        <v>6945</v>
      </c>
    </row>
    <row spans="1:4" r="8">
      <c t="s" s="4" r="A8">
        <v>630</v>
      </c>
      <c t="n" s="6" r="B8">
        <v>0</v>
      </c>
      <c t="n" s="6" r="C8">
        <v>0</v>
      </c>
      <c t="n" s="6" r="D8">
        <v>-70280</v>
      </c>
    </row>
    <row spans="1:4" r="9">
      <c t="s" s="4" r="A9">
        <v>631</v>
      </c>
      <c t="n" s="6" r="B9">
        <v>0</v>
      </c>
      <c t="n" s="6" r="C9">
        <v>0</v>
      </c>
      <c t="n" s="6" r="D9">
        <v>-18500</v>
      </c>
    </row>
    <row spans="1:4" r="10">
      <c t="s" s="4" r="A10">
        <v>632</v>
      </c>
      <c t="n" s="6" r="B10">
        <v>-346246</v>
      </c>
      <c t="n" s="6" r="C10">
        <v>-673815</v>
      </c>
      <c t="n" s="6" r="D10">
        <v>-106083</v>
      </c>
    </row>
    <row spans="1:4" r="11">
      <c t="s" s="4" r="A11">
        <v>633</v>
      </c>
      <c t="n" s="6" r="B11">
        <v>-514818</v>
      </c>
      <c t="n" s="6" r="C11">
        <v>-11725</v>
      </c>
      <c t="n" s="6" r="D11">
        <v>-544</v>
      </c>
    </row>
    <row spans="1:4" r="12">
      <c t="s" s="4" r="A12">
        <v>634</v>
      </c>
      <c t="n" s="6" r="B12">
        <v>158468</v>
      </c>
      <c t="n" s="6" r="C12">
        <v>35115</v>
      </c>
      <c t="n" s="6" r="D12">
        <v>3108</v>
      </c>
    </row>
    <row spans="1:4" r="13">
      <c t="s" s="4" r="A13">
        <v>635</v>
      </c>
      <c t="n" s="6" r="B13">
        <v>-155035</v>
      </c>
      <c t="n" s="6" r="C13">
        <v>0</v>
      </c>
      <c t="n" s="6" r="D13">
        <v>0</v>
      </c>
    </row>
    <row spans="1:4" r="14">
      <c t="s" s="4" r="A14">
        <v>636</v>
      </c>
      <c t="n" s="6" r="B14">
        <v>-37254</v>
      </c>
      <c t="n" s="6" r="C14">
        <v>-200</v>
      </c>
      <c t="n" s="6" r="D14">
        <v>0</v>
      </c>
    </row>
    <row spans="1:4" r="15">
      <c t="s" s="4" r="A15">
        <v>637</v>
      </c>
      <c t="n" s="6" r="B15">
        <v>1629496</v>
      </c>
      <c t="n" s="6" r="C15">
        <v>0</v>
      </c>
      <c t="n" s="6" r="D15">
        <v>0</v>
      </c>
    </row>
    <row spans="1:4" r="16">
      <c t="s" s="4" r="A16">
        <v>638</v>
      </c>
      <c t="n" s="6" r="B16">
        <v>-10245</v>
      </c>
      <c t="n" s="6" r="C16">
        <v>-31270</v>
      </c>
      <c t="n" s="6" r="D16">
        <v>3718</v>
      </c>
    </row>
    <row spans="1:4" r="17">
      <c t="s" s="4" r="A17">
        <v>639</v>
      </c>
      <c t="n" s="8" r="B17">
        <v>4048477</v>
      </c>
      <c t="n" s="8" r="C17">
        <v>2131134</v>
      </c>
      <c t="n" s="8" r="D17">
        <v>10286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5</v>
      </c>
      <c t="s" s="2" r="B1">
        <v>1</v>
      </c>
    </row>
    <row spans="1:4" r="2">
      <c t="s" s="2" r="B2">
        <v>2</v>
      </c>
      <c t="s" s="2" r="C2">
        <v>34</v>
      </c>
      <c t="s" s="2" r="D2">
        <v>87</v>
      </c>
    </row>
    <row spans="1:4" r="3">
      <c t="s" s="4" r="A3">
        <v>126</v>
      </c>
      <c t="n" s="8" r="B3">
        <v>65813</v>
      </c>
      <c t="n" s="8" r="C3">
        <v>0</v>
      </c>
      <c t="n" s="8" r="D3">
        <v>0</v>
      </c>
    </row>
    <row spans="1:4" r="4">
      <c t="s" s="4" r="A4">
        <v>127</v>
      </c>
      <c t="n" s="6" r="B4">
        <v>11382</v>
      </c>
      <c t="n" s="6" r="C4">
        <v>1497</v>
      </c>
      <c t="n" s="6" r="D4">
        <v>1267</v>
      </c>
    </row>
    <row spans="1:4" r="5">
      <c t="s" s="4" r="A5">
        <v>128</v>
      </c>
      <c t="n" s="6" r="B5">
        <v>13714</v>
      </c>
      <c t="n" s="6" r="C5">
        <v>10801</v>
      </c>
      <c t="n" s="6" r="D5">
        <v>4283</v>
      </c>
    </row>
    <row spans="1:4" r="6">
      <c t="s" s="4" r="A6">
        <v>129</v>
      </c>
      <c t="n" s="6" r="B6">
        <v>23369</v>
      </c>
      <c t="n" s="6" r="C6">
        <v>5811</v>
      </c>
      <c t="n" s="6" r="D6">
        <v>3228</v>
      </c>
    </row>
    <row spans="1:4" r="7">
      <c t="s" s="4" r="A7">
        <v>130</v>
      </c>
      <c t="n" s="6" r="B7">
        <v>84506</v>
      </c>
      <c t="n" s="6" r="C7">
        <v>2468</v>
      </c>
      <c t="n" s="6" r="D7">
        <v>1756</v>
      </c>
    </row>
    <row spans="1:4" r="8">
      <c t="s" s="4" r="A8">
        <v>131</v>
      </c>
      <c t="n" s="6" r="B8">
        <v>38238</v>
      </c>
      <c t="n" s="6" r="C8">
        <v>8940</v>
      </c>
      <c t="n" s="6" r="D8">
        <v>5792</v>
      </c>
    </row>
    <row spans="1:4" r="9">
      <c t="s" s="4" r="A9">
        <v>132</v>
      </c>
    </row>
    <row spans="1:4" r="10">
      <c t="s" s="4" r="A10">
        <v>126</v>
      </c>
      <c t="n" s="6" r="B10">
        <v>64585</v>
      </c>
      <c t="n" s="6" r="C10">
        <v>0</v>
      </c>
      <c t="n" s="6" r="D10">
        <v>0</v>
      </c>
    </row>
    <row spans="1:4" r="11">
      <c t="s" s="4" r="A11">
        <v>127</v>
      </c>
      <c t="n" s="6" r="B11">
        <v>4797</v>
      </c>
      <c t="n" s="6" r="C11">
        <v>812</v>
      </c>
      <c t="n" s="6" r="D11">
        <v>1267</v>
      </c>
    </row>
    <row spans="1:4" r="12">
      <c t="s" s="4" r="A12">
        <v>129</v>
      </c>
      <c t="n" s="6" r="B12">
        <v>366</v>
      </c>
      <c t="n" s="6" r="C12">
        <v>2846</v>
      </c>
      <c t="n" s="6" r="D12">
        <v>1771</v>
      </c>
    </row>
    <row spans="1:4" r="13">
      <c t="s" s="4" r="A13">
        <v>130</v>
      </c>
      <c t="n" s="6" r="B13">
        <v>450</v>
      </c>
      <c t="n" s="6" r="C13">
        <v>1778</v>
      </c>
      <c t="n" s="6" r="D13">
        <v>1286</v>
      </c>
    </row>
    <row spans="1:4" r="14">
      <c t="s" s="4" r="A14">
        <v>131</v>
      </c>
      <c t="n" s="6" r="B14">
        <v>1922</v>
      </c>
      <c t="n" s="6" r="C14">
        <v>3301</v>
      </c>
      <c t="n" s="6" r="D14">
        <v>1787</v>
      </c>
    </row>
    <row spans="1:4" r="15">
      <c t="s" s="4" r="A15">
        <v>133</v>
      </c>
    </row>
    <row spans="1:4" r="16">
      <c t="s" s="4" r="A16">
        <v>128</v>
      </c>
      <c t="n" s="8" r="B16">
        <v>5897</v>
      </c>
      <c t="n" s="8" r="C16">
        <v>10384</v>
      </c>
      <c t="n" s="8" r="D16">
        <v>39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640</v>
      </c>
      <c t="s" s="2" r="B1">
        <v>2</v>
      </c>
      <c t="s" s="2" r="C1">
        <v>34</v>
      </c>
      <c t="s" s="2" r="D1">
        <v>87</v>
      </c>
      <c t="s" s="2" r="E1">
        <v>577</v>
      </c>
    </row>
    <row spans="1:5" r="2">
      <c t="s" s="3" r="A2">
        <v>641</v>
      </c>
    </row>
    <row spans="1:5" r="3">
      <c t="s" s="4" r="A3">
        <v>37</v>
      </c>
      <c t="n" s="8" r="B3">
        <v>4048477</v>
      </c>
      <c t="n" s="8" r="C3">
        <v>2131134</v>
      </c>
      <c t="n" s="8" r="D3">
        <v>1028654</v>
      </c>
      <c t="n" s="8" r="E3">
        <v>333569</v>
      </c>
    </row>
    <row spans="1:5" r="4">
      <c t="s" s="4" r="A4">
        <v>642</v>
      </c>
    </row>
    <row spans="1:5" r="5">
      <c t="s" s="3" r="A5">
        <v>641</v>
      </c>
    </row>
    <row spans="1:5" r="6">
      <c t="s" s="4" r="A6">
        <v>643</v>
      </c>
      <c t="n" s="6" r="B6">
        <v>726385</v>
      </c>
    </row>
    <row spans="1:5" r="7">
      <c t="s" s="4" r="A7">
        <v>644</v>
      </c>
      <c t="n" s="6" r="B7">
        <v>2216123</v>
      </c>
    </row>
    <row spans="1:5" r="8">
      <c t="s" s="4" r="A8">
        <v>645</v>
      </c>
      <c t="n" s="6" r="B8">
        <v>439800</v>
      </c>
    </row>
    <row spans="1:5" r="9">
      <c t="s" s="4" r="A9">
        <v>37</v>
      </c>
      <c t="n" s="6" r="B9">
        <v>3382308</v>
      </c>
    </row>
    <row spans="1:5" r="10">
      <c t="s" s="4" r="A10">
        <v>581</v>
      </c>
    </row>
    <row spans="1:5" r="11">
      <c t="s" s="3" r="A11">
        <v>641</v>
      </c>
    </row>
    <row spans="1:5" r="12">
      <c t="s" s="4" r="A12">
        <v>37</v>
      </c>
      <c t="n" s="6" r="B12">
        <v>3382308</v>
      </c>
      <c t="n" s="6" r="C12">
        <v>1883444</v>
      </c>
    </row>
    <row spans="1:5" r="13">
      <c t="s" s="4" r="A13">
        <v>646</v>
      </c>
    </row>
    <row spans="1:5" r="14">
      <c t="s" s="3" r="A14">
        <v>641</v>
      </c>
    </row>
    <row spans="1:5" r="15">
      <c t="s" s="4" r="A15">
        <v>647</v>
      </c>
      <c t="n" s="6" r="B15">
        <v>3382308</v>
      </c>
      <c t="n" s="6" r="C15">
        <v>1883444</v>
      </c>
    </row>
    <row spans="1:5" r="16">
      <c t="s" s="4" r="A16">
        <v>648</v>
      </c>
    </row>
    <row spans="1:5" r="17">
      <c t="s" s="3" r="A17">
        <v>641</v>
      </c>
    </row>
    <row spans="1:5" r="18">
      <c t="s" s="4" r="A18">
        <v>647</v>
      </c>
      <c t="n" s="6" r="B18">
        <v>3357454</v>
      </c>
      <c t="n" s="6" r="C18">
        <v>1864466</v>
      </c>
    </row>
    <row spans="1:5" r="19">
      <c t="s" s="4" r="A19">
        <v>649</v>
      </c>
    </row>
    <row spans="1:5" r="20">
      <c t="s" s="3" r="A20">
        <v>641</v>
      </c>
    </row>
    <row spans="1:5" r="21">
      <c t="s" s="4" r="A21">
        <v>647</v>
      </c>
      <c t="n" s="6" r="B21">
        <v>14628</v>
      </c>
      <c t="n" s="6" r="C21">
        <v>12002</v>
      </c>
    </row>
    <row spans="1:5" r="22">
      <c t="s" s="4" r="A22">
        <v>650</v>
      </c>
    </row>
    <row spans="1:5" r="23">
      <c t="s" s="3" r="A23">
        <v>641</v>
      </c>
    </row>
    <row spans="1:5" r="24">
      <c t="s" s="4" r="A24">
        <v>647</v>
      </c>
      <c t="n" s="6" r="B24">
        <v>1509</v>
      </c>
      <c t="n" s="6" r="C24">
        <v>3058</v>
      </c>
    </row>
    <row spans="1:5" r="25">
      <c t="s" s="4" r="A25">
        <v>651</v>
      </c>
    </row>
    <row spans="1:5" r="26">
      <c t="s" s="3" r="A26">
        <v>641</v>
      </c>
    </row>
    <row spans="1:5" r="27">
      <c t="s" s="4" r="A27">
        <v>647</v>
      </c>
      <c t="n" s="8" r="B27">
        <v>8717</v>
      </c>
      <c t="n" s="8" r="C27">
        <v>39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652</v>
      </c>
      <c t="s" s="2" r="B1">
        <v>1</v>
      </c>
    </row>
    <row spans="1:4" r="2">
      <c t="s" s="2" r="B2">
        <v>653</v>
      </c>
      <c t="s" s="2" r="C2">
        <v>654</v>
      </c>
      <c t="s" s="2" r="D2">
        <v>655</v>
      </c>
    </row>
    <row spans="1:4" r="3">
      <c t="s" s="3" r="A3">
        <v>656</v>
      </c>
    </row>
    <row spans="1:4" r="4">
      <c t="s" s="4" r="A4">
        <v>657</v>
      </c>
      <c t="n" s="6" r="B4">
        <v>1</v>
      </c>
      <c t="n" s="6" r="C4">
        <v>1</v>
      </c>
      <c t="n" s="6" r="D4">
        <v>0</v>
      </c>
    </row>
    <row spans="1:4" r="5">
      <c t="s" s="4" r="A5">
        <v>658</v>
      </c>
      <c t="n" s="8" r="B5">
        <v>26667</v>
      </c>
      <c t="n" s="8" r="C5">
        <v>8381</v>
      </c>
      <c t="n" s="8" r="D5">
        <v>0</v>
      </c>
    </row>
    <row spans="1:4" r="6">
      <c t="s" s="4" r="A6">
        <v>659</v>
      </c>
      <c t="n" s="6" r="B6">
        <v>278</v>
      </c>
      <c t="n" s="6" r="C6">
        <v>0</v>
      </c>
      <c t="n" s="8" r="D6">
        <v>0</v>
      </c>
    </row>
    <row spans="1:4" r="7">
      <c t="s" s="4" r="A7">
        <v>660</v>
      </c>
    </row>
    <row spans="1:4" r="8">
      <c t="s" s="3" r="A8">
        <v>656</v>
      </c>
    </row>
    <row spans="1:4" r="9">
      <c t="s" s="4" r="A9">
        <v>658</v>
      </c>
      <c t="n" s="8" r="B9">
        <v>26700</v>
      </c>
      <c t="n" s="8" r="C9">
        <v>8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s="1" r="A1">
        <v>661</v>
      </c>
      <c t="s" s="2" r="B1">
        <v>662</v>
      </c>
    </row>
    <row spans="1:2" r="2">
      <c t="s" s="3" r="A2">
        <v>663</v>
      </c>
    </row>
    <row spans="1:2" r="3">
      <c t="s" s="4" r="A3">
        <v>664</v>
      </c>
      <c t="n" s="8" r="B3">
        <v>1936499</v>
      </c>
    </row>
    <row spans="1:2" r="4">
      <c t="s" s="4" r="A4">
        <v>665</v>
      </c>
      <c t="n" s="6" r="B4">
        <v>-850212</v>
      </c>
    </row>
    <row spans="1:2" r="5">
      <c t="s" s="4" r="A5">
        <v>666</v>
      </c>
      <c t="n" s="6" r="B5">
        <v>1086287</v>
      </c>
    </row>
    <row spans="1:2" r="6">
      <c t="s" s="4" r="A6">
        <v>667</v>
      </c>
      <c t="n" s="6" r="B6">
        <v>-121130</v>
      </c>
    </row>
    <row spans="1:2" r="7">
      <c t="s" s="4" r="A7">
        <v>668</v>
      </c>
      <c t="n" s="8" r="B7">
        <v>9651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9</v>
      </c>
      <c t="s" s="2" r="B1">
        <v>1</v>
      </c>
    </row>
    <row spans="1:4" r="2">
      <c t="s" s="2" r="B2">
        <v>2</v>
      </c>
      <c t="s" s="2" r="C2">
        <v>34</v>
      </c>
      <c t="s" s="2" r="D2">
        <v>87</v>
      </c>
    </row>
    <row spans="1:4" r="3">
      <c t="s" s="3" r="A3">
        <v>670</v>
      </c>
    </row>
    <row spans="1:4" r="4">
      <c t="s" s="4" r="A4">
        <v>671</v>
      </c>
      <c t="n" s="8" r="B4">
        <v>98523</v>
      </c>
      <c t="n" s="8" r="C4">
        <v>130823</v>
      </c>
      <c t="n" s="8" r="D4">
        <v>0</v>
      </c>
    </row>
    <row spans="1:4" r="5">
      <c t="s" s="4" r="A5">
        <v>672</v>
      </c>
      <c t="n" s="6" r="B5">
        <v>0</v>
      </c>
      <c t="n" s="6" r="C5">
        <v>3067</v>
      </c>
      <c t="n" s="6" r="D5">
        <v>131037</v>
      </c>
    </row>
    <row spans="1:4" r="6">
      <c t="s" s="4" r="A6">
        <v>673</v>
      </c>
      <c t="n" s="6" r="B6">
        <v>12199</v>
      </c>
      <c t="n" s="6" r="C6">
        <v>13436</v>
      </c>
      <c t="n" s="6" r="D6">
        <v>0</v>
      </c>
    </row>
    <row spans="1:4" r="7">
      <c t="s" s="4" r="A7">
        <v>674</v>
      </c>
      <c t="n" s="6" r="B7">
        <v>-158468</v>
      </c>
      <c t="n" s="6" r="C7">
        <v>-35115</v>
      </c>
      <c t="n" s="6" r="D7">
        <v>-3108</v>
      </c>
    </row>
    <row spans="1:4" r="8">
      <c t="s" s="4" r="A8">
        <v>675</v>
      </c>
      <c t="n" s="6" r="B8">
        <v>121130</v>
      </c>
      <c t="n" s="6" r="C8">
        <v>0</v>
      </c>
      <c t="n" s="6" r="D8">
        <v>0</v>
      </c>
    </row>
    <row spans="1:4" r="9">
      <c t="s" s="4" r="A9">
        <v>638</v>
      </c>
      <c t="n" s="6" r="B9">
        <v>-6745</v>
      </c>
      <c t="n" s="6" r="C9">
        <v>-13688</v>
      </c>
      <c t="n" s="6" r="D9">
        <v>2894</v>
      </c>
    </row>
    <row spans="1:4" r="10">
      <c t="s" s="4" r="A10">
        <v>676</v>
      </c>
      <c t="n" s="8" r="B10">
        <v>66639</v>
      </c>
      <c t="n" s="8" r="C10">
        <v>98523</v>
      </c>
      <c t="n" s="8" r="D10">
        <v>1308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s="1" r="A1">
        <v>677</v>
      </c>
      <c t="s" s="2" r="B1">
        <v>1</v>
      </c>
    </row>
    <row spans="1:5" r="2">
      <c t="s" s="2" r="B2">
        <v>2</v>
      </c>
      <c t="s" s="2" r="C2">
        <v>34</v>
      </c>
      <c t="s" s="2" r="D2">
        <v>87</v>
      </c>
      <c t="s" s="2" r="E2">
        <v>577</v>
      </c>
    </row>
    <row spans="1:5" r="3">
      <c t="s" s="3" r="A3">
        <v>663</v>
      </c>
    </row>
    <row spans="1:5" r="4">
      <c t="s" s="4" r="A4">
        <v>37</v>
      </c>
      <c t="n" s="8" r="B4">
        <v>4048477</v>
      </c>
      <c t="n" s="8" r="C4">
        <v>2131134</v>
      </c>
      <c t="n" s="8" r="D4">
        <v>1028654</v>
      </c>
      <c t="n" s="8" r="E4">
        <v>333569</v>
      </c>
    </row>
    <row spans="1:5" r="5">
      <c t="s" s="4" r="A5">
        <v>678</v>
      </c>
    </row>
    <row spans="1:5" r="6">
      <c t="s" s="3" r="A6">
        <v>663</v>
      </c>
    </row>
    <row spans="1:5" r="7">
      <c t="s" s="4" r="A7">
        <v>37</v>
      </c>
      <c t="n" s="6" r="B7">
        <v>211354</v>
      </c>
      <c t="n" s="6" r="C7">
        <v>3438</v>
      </c>
    </row>
    <row spans="1:5" r="8">
      <c t="s" s="4" r="A8">
        <v>679</v>
      </c>
    </row>
    <row spans="1:5" r="9">
      <c t="s" s="3" r="A9">
        <v>663</v>
      </c>
    </row>
    <row spans="1:5" r="10">
      <c t="s" s="4" r="A10">
        <v>680</v>
      </c>
      <c t="n" s="6" r="B10">
        <v>10226</v>
      </c>
      <c t="n" s="6" r="C10">
        <v>3917</v>
      </c>
    </row>
    <row spans="1:5" r="11">
      <c t="s" s="4" r="A11">
        <v>37</v>
      </c>
      <c t="n" s="6" r="B11">
        <v>7827</v>
      </c>
      <c t="n" s="6" r="C11">
        <v>3438</v>
      </c>
    </row>
    <row spans="1:5" r="12">
      <c t="s" s="4" r="A12">
        <v>582</v>
      </c>
    </row>
    <row spans="1:5" r="13">
      <c t="s" s="3" r="A13">
        <v>663</v>
      </c>
    </row>
    <row spans="1:5" r="14">
      <c t="s" s="4" r="A14">
        <v>37</v>
      </c>
      <c t="n" s="6" r="B14">
        <v>701356</v>
      </c>
      <c t="n" s="6" r="C14">
        <v>247887</v>
      </c>
    </row>
    <row spans="1:5" r="15">
      <c t="s" s="4" r="A15">
        <v>681</v>
      </c>
    </row>
    <row spans="1:5" r="16">
      <c t="s" s="3" r="A16">
        <v>663</v>
      </c>
    </row>
    <row spans="1:5" r="17">
      <c t="s" s="4" r="A17">
        <v>680</v>
      </c>
      <c t="n" s="6" r="B17">
        <v>116647</v>
      </c>
      <c t="n" s="6" r="C17">
        <v>0</v>
      </c>
    </row>
    <row spans="1:5" r="18">
      <c t="s" s="4" r="A18">
        <v>682</v>
      </c>
      <c t="n" s="6" r="B18">
        <v>600</v>
      </c>
      <c t="n" s="6" r="C18">
        <v>0</v>
      </c>
    </row>
    <row spans="1:5" r="19">
      <c t="s" s="4" r="A19">
        <v>37</v>
      </c>
      <c t="n" s="6" r="B19">
        <v>203527</v>
      </c>
      <c t="n" s="6" r="C19">
        <v>0</v>
      </c>
    </row>
    <row spans="1:5" r="20">
      <c t="s" s="4" r="A20">
        <v>683</v>
      </c>
    </row>
    <row spans="1:5" r="21">
      <c t="s" s="3" r="A21">
        <v>663</v>
      </c>
    </row>
    <row spans="1:5" r="22">
      <c t="s" s="4" r="A22">
        <v>37</v>
      </c>
      <c t="n" s="6" r="B22">
        <v>34100</v>
      </c>
    </row>
    <row spans="1:5" r="23">
      <c t="s" s="4" r="A23">
        <v>684</v>
      </c>
    </row>
    <row spans="1:5" r="24">
      <c t="s" s="3" r="A24">
        <v>663</v>
      </c>
    </row>
    <row spans="1:5" r="25">
      <c t="s" s="4" r="A25">
        <v>680</v>
      </c>
      <c t="n" s="8" r="B25">
        <v>126873</v>
      </c>
      <c t="n" s="8" r="C25">
        <v>39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85</v>
      </c>
      <c t="s" s="2" r="B1">
        <v>1</v>
      </c>
    </row>
    <row spans="1:5" r="2">
      <c t="s" s="2" r="B2">
        <v>2</v>
      </c>
      <c t="s" s="2" r="C2">
        <v>34</v>
      </c>
      <c t="s" s="2" r="D2">
        <v>87</v>
      </c>
      <c t="s" s="2" r="E2">
        <v>577</v>
      </c>
    </row>
    <row spans="1:5" r="3">
      <c t="s" s="3" r="A3">
        <v>663</v>
      </c>
    </row>
    <row spans="1:5" r="4">
      <c t="s" s="4" r="A4">
        <v>37</v>
      </c>
      <c t="n" s="8" r="B4">
        <v>4048477</v>
      </c>
      <c t="n" s="8" r="C4">
        <v>2131134</v>
      </c>
      <c t="n" s="8" r="D4">
        <v>1028654</v>
      </c>
      <c t="n" s="8" r="E4">
        <v>333569</v>
      </c>
    </row>
    <row spans="1:5" r="5">
      <c t="s" s="4" r="A5">
        <v>580</v>
      </c>
      <c t="n" s="6" r="B5">
        <v>197</v>
      </c>
      <c t="n" s="6" r="C5">
        <v>0</v>
      </c>
      <c t="n" s="6" r="D5">
        <v>0</v>
      </c>
    </row>
    <row spans="1:5" r="6">
      <c t="s" s="4" r="A6">
        <v>102</v>
      </c>
      <c t="n" s="6" r="B6">
        <v>37475</v>
      </c>
      <c t="n" s="6" r="C6">
        <v>197</v>
      </c>
      <c t="n" s="6" r="D6">
        <v>0</v>
      </c>
    </row>
    <row spans="1:5" r="7">
      <c t="s" s="4" r="A7">
        <v>686</v>
      </c>
      <c t="n" s="6" r="B7">
        <v>-2485</v>
      </c>
      <c t="n" s="6" r="C7">
        <v>0</v>
      </c>
      <c t="n" s="6" r="D7">
        <v>0</v>
      </c>
    </row>
    <row spans="1:5" r="8">
      <c t="s" s="4" r="A8">
        <v>580</v>
      </c>
      <c t="n" s="6" r="B8">
        <v>35187</v>
      </c>
      <c t="n" s="6" r="C8">
        <v>197</v>
      </c>
      <c t="n" s="8" r="D8">
        <v>0</v>
      </c>
    </row>
    <row spans="1:5" r="9">
      <c t="s" s="4" r="A9">
        <v>582</v>
      </c>
    </row>
    <row spans="1:5" r="10">
      <c t="s" s="3" r="A10">
        <v>663</v>
      </c>
    </row>
    <row spans="1:5" r="11">
      <c t="s" s="4" r="A11">
        <v>37</v>
      </c>
      <c t="n" s="6" r="B11">
        <v>701356</v>
      </c>
      <c t="n" s="6" r="C11">
        <v>247887</v>
      </c>
    </row>
    <row spans="1:5" r="12">
      <c t="s" s="4" r="A12">
        <v>678</v>
      </c>
    </row>
    <row spans="1:5" r="13">
      <c t="s" s="3" r="A13">
        <v>663</v>
      </c>
    </row>
    <row spans="1:5" r="14">
      <c t="s" s="4" r="A14">
        <v>37</v>
      </c>
      <c t="n" s="6" r="B14">
        <v>211354</v>
      </c>
      <c t="n" s="6" r="C14">
        <v>3438</v>
      </c>
    </row>
    <row spans="1:5" r="15">
      <c t="s" s="4" r="A15">
        <v>580</v>
      </c>
      <c t="n" s="6" r="B15">
        <v>197</v>
      </c>
    </row>
    <row spans="1:5" r="16">
      <c t="s" s="4" r="A16">
        <v>580</v>
      </c>
      <c t="n" s="6" r="B16">
        <v>35187</v>
      </c>
      <c t="n" s="6" r="C16">
        <v>197</v>
      </c>
    </row>
    <row spans="1:5" r="17">
      <c t="s" s="4" r="A17">
        <v>687</v>
      </c>
    </row>
    <row spans="1:5" r="18">
      <c t="s" s="3" r="A18">
        <v>663</v>
      </c>
    </row>
    <row spans="1:5" r="19">
      <c t="s" s="4" r="A19">
        <v>37</v>
      </c>
      <c t="n" s="6" r="B19">
        <v>7827</v>
      </c>
      <c t="n" s="6" r="C19">
        <v>3438</v>
      </c>
    </row>
    <row spans="1:5" r="20">
      <c t="s" s="4" r="A20">
        <v>580</v>
      </c>
      <c t="n" s="6" r="B20">
        <v>197</v>
      </c>
    </row>
    <row spans="1:5" r="21">
      <c t="s" s="4" r="A21">
        <v>580</v>
      </c>
      <c t="n" s="6" r="B21">
        <v>472</v>
      </c>
      <c t="n" s="6" r="C21">
        <v>197</v>
      </c>
    </row>
    <row spans="1:5" r="22">
      <c t="s" s="4" r="A22">
        <v>688</v>
      </c>
    </row>
    <row spans="1:5" r="23">
      <c t="s" s="3" r="A23">
        <v>663</v>
      </c>
    </row>
    <row spans="1:5" r="24">
      <c t="s" s="4" r="A24">
        <v>37</v>
      </c>
      <c t="n" s="6" r="B24">
        <v>203527</v>
      </c>
      <c t="n" s="6" r="C24">
        <v>0</v>
      </c>
    </row>
    <row spans="1:5" r="25">
      <c t="s" s="4" r="A25">
        <v>580</v>
      </c>
      <c t="n" s="6" r="B25">
        <v>0</v>
      </c>
    </row>
    <row spans="1:5" r="26">
      <c t="s" s="4" r="A26">
        <v>580</v>
      </c>
      <c t="n" s="8" r="B26">
        <v>34715</v>
      </c>
      <c t="n" s="8" r="C26">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9</v>
      </c>
      <c t="s" s="2" r="B1">
        <v>2</v>
      </c>
      <c t="s" s="2" r="C1">
        <v>34</v>
      </c>
    </row>
    <row spans="1:3" r="2">
      <c t="s" s="3" r="A2">
        <v>519</v>
      </c>
    </row>
    <row spans="1:3" r="3">
      <c t="s" s="4" r="A3">
        <v>690</v>
      </c>
      <c t="n" s="8" r="B3">
        <v>578577</v>
      </c>
      <c t="n" s="8" r="C3">
        <v>265263</v>
      </c>
    </row>
    <row spans="1:3" r="4">
      <c t="s" s="4" r="A4">
        <v>691</v>
      </c>
      <c t="n" s="6" r="B4">
        <v>2619872</v>
      </c>
      <c t="n" s="6" r="C4">
        <v>1385155</v>
      </c>
    </row>
    <row spans="1:3" r="5">
      <c t="s" s="4" r="A5">
        <v>692</v>
      </c>
      <c t="n" s="6" r="B5">
        <v>19989</v>
      </c>
      <c t="n" s="6" r="C5">
        <v>0</v>
      </c>
    </row>
    <row spans="1:3" r="6">
      <c t="s" s="4" r="A6">
        <v>693</v>
      </c>
      <c t="n" s="6" r="B6">
        <v>3218438</v>
      </c>
      <c t="n" s="6" r="C6">
        <v>1650418</v>
      </c>
    </row>
    <row spans="1:3" r="7">
      <c t="s" s="4" r="A7">
        <v>694</v>
      </c>
      <c t="n" s="6" r="B7">
        <v>-86220</v>
      </c>
      <c t="n" s="6" r="C7">
        <v>-6421</v>
      </c>
    </row>
    <row spans="1:3" r="8">
      <c t="s" s="4" r="A8">
        <v>695</v>
      </c>
      <c t="n" s="6" r="B8">
        <v>3132218</v>
      </c>
      <c t="n" s="6" r="C8">
        <v>1643997</v>
      </c>
    </row>
    <row spans="1:3" r="9">
      <c t="s" s="4" r="A9">
        <v>39</v>
      </c>
      <c t="n" s="6" r="B9">
        <v>297887</v>
      </c>
      <c t="n" s="6" r="C9">
        <v>0</v>
      </c>
    </row>
    <row spans="1:3" r="10">
      <c t="s" s="4" r="A10">
        <v>696</v>
      </c>
      <c t="n" s="6" r="B10">
        <v>3430105</v>
      </c>
      <c t="n" s="6" r="C10">
        <v>1643997</v>
      </c>
    </row>
    <row spans="1:3" r="11">
      <c t="s" s="4" r="A11">
        <v>692</v>
      </c>
    </row>
    <row spans="1:3" r="12">
      <c t="s" s="3" r="A12">
        <v>519</v>
      </c>
    </row>
    <row spans="1:3" r="13">
      <c t="s" s="4" r="A13">
        <v>39</v>
      </c>
      <c t="n" s="6" r="B13">
        <v>93917</v>
      </c>
      <c t="n" s="6" r="C13">
        <v>0</v>
      </c>
    </row>
    <row spans="1:3" r="14">
      <c t="s" s="4" r="A14">
        <v>697</v>
      </c>
    </row>
    <row spans="1:3" r="15">
      <c t="s" s="3" r="A15">
        <v>519</v>
      </c>
    </row>
    <row spans="1:3" r="16">
      <c t="s" s="4" r="A16">
        <v>39</v>
      </c>
      <c t="n" s="8" r="B16">
        <v>203970</v>
      </c>
      <c t="n" s="8" r="C16">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98</v>
      </c>
      <c t="s" s="2" r="B1">
        <v>699</v>
      </c>
      <c t="s" s="2" r="D1">
        <v>1</v>
      </c>
    </row>
    <row spans="1:6" r="2">
      <c t="s" s="2" r="B2">
        <v>700</v>
      </c>
      <c t="s" s="2" r="C2">
        <v>4</v>
      </c>
      <c t="s" s="2" r="D2">
        <v>2</v>
      </c>
      <c t="s" s="2" r="E2">
        <v>34</v>
      </c>
      <c t="s" s="2" r="F2">
        <v>87</v>
      </c>
    </row>
    <row spans="1:6" r="3">
      <c t="s" s="3" r="A3">
        <v>519</v>
      </c>
    </row>
    <row spans="1:6" r="4">
      <c t="s" s="4" r="A4">
        <v>701</v>
      </c>
      <c t="n" s="8" r="D4">
        <v>83200000</v>
      </c>
      <c t="n" s="8" r="E4">
        <v>6200000</v>
      </c>
      <c t="n" s="8" r="F4">
        <v>200000</v>
      </c>
    </row>
    <row spans="1:6" r="5">
      <c t="s" s="4" r="A5">
        <v>103</v>
      </c>
      <c t="n" s="6" r="D5">
        <v>11192000</v>
      </c>
      <c t="n" s="6" r="E5">
        <v>0</v>
      </c>
      <c t="n" s="6" r="F5">
        <v>0</v>
      </c>
    </row>
    <row spans="1:6" r="6">
      <c t="s" s="4" r="A6">
        <v>702</v>
      </c>
      <c t="n" s="6" r="D6">
        <v>22200000</v>
      </c>
      <c t="n" s="6" r="E6">
        <v>7500000</v>
      </c>
      <c t="n" s="6" r="F6">
        <v>600000</v>
      </c>
    </row>
    <row spans="1:6" r="7">
      <c t="s" s="4" r="A7">
        <v>42</v>
      </c>
      <c t="n" s="6" r="D7">
        <v>678267000</v>
      </c>
      <c t="n" s="6" r="E7">
        <v>20000000</v>
      </c>
    </row>
    <row spans="1:6" r="8">
      <c t="s" s="4" r="A8">
        <v>90</v>
      </c>
      <c t="n" s="6" r="D8">
        <v>299871000</v>
      </c>
      <c t="n" s="6" r="E8">
        <v>20962000</v>
      </c>
      <c t="n" s="6" r="F8">
        <v>789000</v>
      </c>
    </row>
    <row spans="1:6" r="9">
      <c t="s" s="4" r="A9">
        <v>703</v>
      </c>
      <c t="n" s="6" r="D9">
        <v>-256036000</v>
      </c>
      <c t="n" s="6" r="E9">
        <v>-159711000</v>
      </c>
      <c t="n" s="6" r="F9">
        <v>-125923000</v>
      </c>
    </row>
    <row spans="1:6" r="10">
      <c t="s" s="4" r="A10">
        <v>39</v>
      </c>
      <c t="n" s="6" r="D10">
        <v>297887000</v>
      </c>
      <c t="n" s="6" r="E10">
        <v>0</v>
      </c>
    </row>
    <row spans="1:6" r="11">
      <c t="s" s="4" r="A11">
        <v>704</v>
      </c>
      <c t="n" s="6" r="D11">
        <v>320800000</v>
      </c>
    </row>
    <row spans="1:6" r="12">
      <c t="s" s="4" r="A12">
        <v>705</v>
      </c>
      <c t="n" s="8" r="B12">
        <v>109300000</v>
      </c>
    </row>
    <row spans="1:6" r="13">
      <c t="s" s="4" r="A13">
        <v>706</v>
      </c>
    </row>
    <row spans="1:6" r="14">
      <c t="s" s="3" r="A14">
        <v>519</v>
      </c>
    </row>
    <row spans="1:6" r="15">
      <c t="s" s="4" r="A15">
        <v>90</v>
      </c>
      <c t="n" s="6" r="D15">
        <v>30900000</v>
      </c>
    </row>
    <row spans="1:6" r="16">
      <c t="s" s="4" r="A16">
        <v>703</v>
      </c>
      <c t="n" s="6" r="D16">
        <v>22800000</v>
      </c>
    </row>
    <row spans="1:6" r="17">
      <c t="s" s="4" r="A17">
        <v>707</v>
      </c>
    </row>
    <row spans="1:6" r="18">
      <c t="s" s="3" r="A18">
        <v>519</v>
      </c>
    </row>
    <row spans="1:6" r="19">
      <c t="s" s="4" r="A19">
        <v>708</v>
      </c>
      <c t="n" s="8" r="D19">
        <v>9000000</v>
      </c>
    </row>
    <row spans="1:6" r="20">
      <c t="s" s="4" r="A20">
        <v>709</v>
      </c>
    </row>
    <row spans="1:6" r="21">
      <c t="s" s="3" r="A21">
        <v>519</v>
      </c>
    </row>
    <row spans="1:6" r="22">
      <c t="s" s="4" r="A22">
        <v>710</v>
      </c>
      <c t="n" s="8" r="C22">
        <v>2100000</v>
      </c>
    </row>
    <row spans="1:6" r="23">
      <c t="s" s="4" r="A23">
        <v>542</v>
      </c>
      <c t="n" s="8" r="C23">
        <v>30800000</v>
      </c>
    </row>
    <row spans="1:6" r="24">
      <c t="s" s="4" r="A24">
        <v>711</v>
      </c>
    </row>
    <row spans="1:6" r="25">
      <c t="s" s="3" r="A25">
        <v>519</v>
      </c>
    </row>
    <row spans="1:6" r="26">
      <c t="s" s="4" r="A26">
        <v>36</v>
      </c>
      <c t="n" s="6" r="E26">
        <v>7800000</v>
      </c>
    </row>
    <row spans="1:6" r="27">
      <c t="s" s="4" r="A27">
        <v>712</v>
      </c>
      <c t="n" s="6" r="E27">
        <v>18600000</v>
      </c>
    </row>
    <row spans="1:6" r="28">
      <c t="s" s="4" r="A28">
        <v>42</v>
      </c>
      <c t="n" s="8" r="E28">
        <v>20000000</v>
      </c>
    </row>
    <row spans="1:6" r="29">
      <c t="s" s="4" r="A29">
        <v>713</v>
      </c>
      <c t="s" s="4" r="E29">
        <v>714</v>
      </c>
    </row>
    <row spans="1:6" r="30">
      <c t="s" s="4" r="A30">
        <v>715</v>
      </c>
    </row>
    <row spans="1:6" r="31">
      <c t="s" s="3" r="A31">
        <v>519</v>
      </c>
    </row>
    <row spans="1:6" r="32">
      <c t="s" s="4" r="A32">
        <v>713</v>
      </c>
      <c t="s" s="4" r="E32">
        <v>716</v>
      </c>
    </row>
    <row spans="1:6" r="33">
      <c t="s" s="4" r="A33">
        <v>717</v>
      </c>
    </row>
    <row spans="1:6" r="34">
      <c t="s" s="3" r="A34">
        <v>519</v>
      </c>
    </row>
    <row spans="1:6" r="35">
      <c t="s" s="4" r="A35">
        <v>504</v>
      </c>
      <c t="s" s="4" r="D35">
        <v>718</v>
      </c>
    </row>
    <row spans="1:6" r="36">
      <c t="s" s="4" r="A36">
        <v>719</v>
      </c>
    </row>
    <row spans="1:6" r="37">
      <c t="s" s="3" r="A37">
        <v>519</v>
      </c>
    </row>
    <row spans="1:6" r="38">
      <c t="s" s="4" r="A38">
        <v>504</v>
      </c>
      <c t="s" s="4" r="D38">
        <v>720</v>
      </c>
    </row>
    <row spans="1:6" r="39">
      <c t="s" s="4" r="A39">
        <v>721</v>
      </c>
    </row>
    <row spans="1:6" r="40">
      <c t="s" s="3" r="A40">
        <v>519</v>
      </c>
    </row>
    <row spans="1:6" r="41">
      <c t="s" s="4" r="A41">
        <v>504</v>
      </c>
      <c t="s" s="4" r="D41">
        <v>502</v>
      </c>
    </row>
    <row spans="1:6" r="42">
      <c t="s" s="4" r="A42">
        <v>722</v>
      </c>
    </row>
    <row spans="1:6" r="43">
      <c t="s" s="3" r="A43">
        <v>519</v>
      </c>
    </row>
    <row spans="1:6" r="44">
      <c t="s" s="4" r="A44">
        <v>504</v>
      </c>
      <c t="s" s="4" r="D44">
        <v>723</v>
      </c>
    </row>
    <row spans="1:6" r="45">
      <c t="s" s="4" r="A45">
        <v>724</v>
      </c>
    </row>
    <row spans="1:6" r="46">
      <c t="s" s="3" r="A46">
        <v>519</v>
      </c>
    </row>
    <row spans="1:6" r="47">
      <c t="s" s="4" r="A47">
        <v>504</v>
      </c>
      <c t="s" s="4" r="D47">
        <v>725</v>
      </c>
    </row>
    <row spans="1:6" r="48">
      <c t="s" s="4" r="A48">
        <v>726</v>
      </c>
    </row>
    <row spans="1:6" r="49">
      <c t="s" s="3" r="A49">
        <v>519</v>
      </c>
    </row>
    <row spans="1:6" r="50">
      <c t="s" s="4" r="A50">
        <v>504</v>
      </c>
      <c t="s" s="4" r="D50">
        <v>727</v>
      </c>
    </row>
    <row spans="1:6" r="51">
      <c t="s" s="4" r="A51">
        <v>728</v>
      </c>
    </row>
    <row spans="1:6" r="52">
      <c t="s" s="3" r="A52">
        <v>519</v>
      </c>
    </row>
    <row spans="1:6" r="53">
      <c t="s" s="4" r="A53">
        <v>103</v>
      </c>
      <c t="n" s="8" r="D53">
        <v>6800000</v>
      </c>
      <c t="n" s="8" r="E53">
        <v>0</v>
      </c>
      <c t="n" s="8" r="F53">
        <v>0</v>
      </c>
    </row>
    <row spans="1:6" r="54">
      <c t="s" s="4" r="A54">
        <v>39</v>
      </c>
      <c t="n" s="6" r="D54">
        <v>618700000</v>
      </c>
      <c t="n" s="8" r="E54">
        <v>0</v>
      </c>
    </row>
    <row spans="1:6" r="55">
      <c t="s" s="4" r="A55">
        <v>729</v>
      </c>
      <c t="n" s="6" r="D55">
        <v>9000000</v>
      </c>
    </row>
    <row spans="1:6" r="56">
      <c t="s" s="4" r="A56">
        <v>730</v>
      </c>
      <c t="n" s="8" r="D56">
        <v>20300000</v>
      </c>
    </row>
    <row spans="1:6" r="57">
      <c t="s" s="4" r="A57">
        <v>731</v>
      </c>
      <c t="s" s="4" r="D57">
        <v>732</v>
      </c>
    </row>
    <row spans="1:6" r="58">
      <c t="s" s="4" r="A58">
        <v>733</v>
      </c>
    </row>
    <row spans="1:6" r="59">
      <c t="s" s="3" r="A59">
        <v>519</v>
      </c>
    </row>
    <row spans="1:6" r="60">
      <c t="s" s="4" r="A60">
        <v>734</v>
      </c>
      <c t="s" s="4" r="D60">
        <v>735</v>
      </c>
    </row>
    <row spans="1:6" r="61">
      <c t="s" s="4" r="A61">
        <v>736</v>
      </c>
    </row>
    <row spans="1:6" r="62">
      <c t="s" s="3" r="A62">
        <v>519</v>
      </c>
    </row>
    <row spans="1:6" r="63">
      <c t="s" s="4" r="A63">
        <v>734</v>
      </c>
      <c t="s" s="4" r="D63">
        <v>732</v>
      </c>
    </row>
    <row spans="1:6" r="64">
      <c t="s" s="4" r="A64">
        <v>737</v>
      </c>
    </row>
    <row spans="1:6" r="65">
      <c t="s" s="3" r="A65">
        <v>519</v>
      </c>
    </row>
    <row spans="1:6" r="66">
      <c t="s" s="4" r="A66">
        <v>103</v>
      </c>
      <c t="n" s="8" r="D66">
        <v>3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s>
  <sheetData>
    <row spans="1:11" r="1">
      <c t="s" s="1" r="A1">
        <v>738</v>
      </c>
      <c t="s" s="2" r="B1">
        <v>699</v>
      </c>
      <c t="s" s="2" r="J1">
        <v>1</v>
      </c>
    </row>
    <row spans="1:11" r="2">
      <c t="s" s="2" r="B2">
        <v>739</v>
      </c>
      <c t="s" s="2" r="C2">
        <v>740</v>
      </c>
      <c t="s" s="2" r="D2">
        <v>741</v>
      </c>
      <c t="s" s="2" r="E2">
        <v>742</v>
      </c>
      <c t="s" s="2" r="F2">
        <v>743</v>
      </c>
      <c t="s" s="2" r="G2">
        <v>744</v>
      </c>
      <c t="s" s="2" r="H2">
        <v>745</v>
      </c>
      <c t="s" s="2" r="I2">
        <v>746</v>
      </c>
      <c t="s" s="2" r="J2">
        <v>739</v>
      </c>
      <c t="s" s="2" r="K2">
        <v>743</v>
      </c>
    </row>
    <row spans="1:11" r="3">
      <c t="s" s="3" r="A3">
        <v>519</v>
      </c>
    </row>
    <row spans="1:11" r="4">
      <c t="s" s="4" r="A4">
        <v>747</v>
      </c>
      <c t="n" s="6" r="J4">
        <v>62</v>
      </c>
      <c t="n" s="6" r="K4">
        <v>259</v>
      </c>
    </row>
    <row spans="1:11" r="5">
      <c t="s" s="4" r="A5">
        <v>748</v>
      </c>
      <c t="n" s="8" r="J5">
        <v>1307604</v>
      </c>
      <c t="n" s="8" r="K5">
        <v>1635853</v>
      </c>
    </row>
    <row spans="1:11" r="6">
      <c t="s" s="4" r="A6">
        <v>690</v>
      </c>
      <c t="n" s="8" r="B6">
        <v>215594</v>
      </c>
      <c t="n" s="8" r="F6">
        <v>256944</v>
      </c>
      <c t="n" s="6" r="J6">
        <v>215594</v>
      </c>
      <c t="n" s="6" r="K6">
        <v>256944</v>
      </c>
    </row>
    <row spans="1:11" r="7">
      <c t="s" s="4" r="A7">
        <v>749</v>
      </c>
      <c t="n" s="6" r="B7">
        <v>1007797</v>
      </c>
      <c t="n" s="6" r="F7">
        <v>1280788</v>
      </c>
      <c t="n" s="6" r="J7">
        <v>1007797</v>
      </c>
      <c t="n" s="6" r="K7">
        <v>1280788</v>
      </c>
    </row>
    <row spans="1:11" r="8">
      <c t="s" s="4" r="A8">
        <v>538</v>
      </c>
      <c t="n" s="6" r="B8">
        <v>131291</v>
      </c>
      <c t="n" s="6" r="F8">
        <v>99355</v>
      </c>
      <c t="n" s="6" r="J8">
        <v>131291</v>
      </c>
      <c t="n" s="6" r="K8">
        <v>99355</v>
      </c>
    </row>
    <row spans="1:11" r="9">
      <c t="s" s="4" r="A9">
        <v>543</v>
      </c>
      <c t="n" s="6" r="B9">
        <v>-14183</v>
      </c>
      <c t="n" s="6" r="F9">
        <v>-10453</v>
      </c>
      <c t="n" s="6" r="J9">
        <v>-14183</v>
      </c>
      <c t="n" s="6" r="K9">
        <v>-10453</v>
      </c>
    </row>
    <row spans="1:11" r="10">
      <c t="s" s="4" r="A10">
        <v>750</v>
      </c>
      <c t="n" s="6" r="B10">
        <v>0</v>
      </c>
      <c t="n" s="6" r="F10">
        <v>27784</v>
      </c>
      <c t="n" s="6" r="J10">
        <v>0</v>
      </c>
      <c t="n" s="6" r="K10">
        <v>27784</v>
      </c>
    </row>
    <row spans="1:11" r="11">
      <c t="s" s="4" r="A11">
        <v>751</v>
      </c>
      <c t="n" s="8" r="B11">
        <v>-32895</v>
      </c>
      <c t="n" s="8" r="F11">
        <v>-18565</v>
      </c>
      <c t="n" s="6" r="J11">
        <v>-32895</v>
      </c>
      <c t="n" s="6" r="K11">
        <v>-18565</v>
      </c>
    </row>
    <row spans="1:11" r="12">
      <c t="s" s="4" r="A12">
        <v>752</v>
      </c>
    </row>
    <row spans="1:11" r="13">
      <c t="s" s="3" r="A13">
        <v>519</v>
      </c>
    </row>
    <row spans="1:11" r="14">
      <c t="s" s="4" r="A14">
        <v>747</v>
      </c>
      <c t="n" s="6" r="E14">
        <v>2</v>
      </c>
    </row>
    <row spans="1:11" r="15">
      <c t="s" s="4" r="A15">
        <v>748</v>
      </c>
      <c t="n" s="8" r="E15">
        <v>167911</v>
      </c>
    </row>
    <row spans="1:11" r="16">
      <c t="s" s="4" r="A16">
        <v>690</v>
      </c>
      <c t="n" s="6" r="E16">
        <v>16450</v>
      </c>
    </row>
    <row spans="1:11" r="17">
      <c t="s" s="4" r="A17">
        <v>749</v>
      </c>
      <c t="n" s="6" r="E17">
        <v>130446</v>
      </c>
    </row>
    <row spans="1:11" r="18">
      <c t="s" s="4" r="A18">
        <v>538</v>
      </c>
      <c t="n" s="6" r="E18">
        <v>21015</v>
      </c>
    </row>
    <row spans="1:11" r="19">
      <c t="s" s="4" r="A19">
        <v>543</v>
      </c>
      <c t="n" s="6" r="E19">
        <v>0</v>
      </c>
    </row>
    <row spans="1:11" r="20">
      <c t="s" s="4" r="A20">
        <v>750</v>
      </c>
      <c t="n" s="6" r="E20">
        <v>0</v>
      </c>
    </row>
    <row spans="1:11" r="21">
      <c t="s" s="4" r="A21">
        <v>751</v>
      </c>
      <c t="n" s="8" r="E21">
        <v>0</v>
      </c>
    </row>
    <row spans="1:11" r="22">
      <c t="s" s="4" r="A22">
        <v>753</v>
      </c>
    </row>
    <row spans="1:11" r="23">
      <c t="s" s="3" r="A23">
        <v>519</v>
      </c>
    </row>
    <row spans="1:11" r="24">
      <c t="s" s="4" r="A24">
        <v>747</v>
      </c>
      <c t="n" s="6" r="B24">
        <v>24</v>
      </c>
    </row>
    <row spans="1:11" r="25">
      <c t="s" s="4" r="A25">
        <v>748</v>
      </c>
      <c t="n" s="8" r="B25">
        <v>440999</v>
      </c>
    </row>
    <row spans="1:11" r="26">
      <c t="s" s="4" r="A26">
        <v>690</v>
      </c>
      <c t="n" s="6" r="B26">
        <v>72601</v>
      </c>
      <c t="n" s="6" r="J26">
        <v>72601</v>
      </c>
    </row>
    <row spans="1:11" r="27">
      <c t="s" s="4" r="A27">
        <v>749</v>
      </c>
      <c t="n" s="6" r="B27">
        <v>315334</v>
      </c>
      <c t="n" s="6" r="J27">
        <v>315334</v>
      </c>
    </row>
    <row spans="1:11" r="28">
      <c t="s" s="4" r="A28">
        <v>538</v>
      </c>
      <c t="n" s="6" r="B28">
        <v>60656</v>
      </c>
      <c t="n" s="6" r="J28">
        <v>60656</v>
      </c>
    </row>
    <row spans="1:11" r="29">
      <c t="s" s="4" r="A29">
        <v>543</v>
      </c>
      <c t="n" s="6" r="B29">
        <v>-7592</v>
      </c>
      <c t="n" s="6" r="J29">
        <v>-7592</v>
      </c>
    </row>
    <row spans="1:11" r="30">
      <c t="s" s="4" r="A30">
        <v>750</v>
      </c>
      <c t="n" s="6" r="B30">
        <v>0</v>
      </c>
      <c t="n" s="6" r="J30">
        <v>0</v>
      </c>
    </row>
    <row spans="1:11" r="31">
      <c t="s" s="4" r="A31">
        <v>751</v>
      </c>
      <c t="n" s="6" r="B31">
        <v>0</v>
      </c>
      <c t="n" s="8" r="J31">
        <v>0</v>
      </c>
    </row>
    <row spans="1:11" r="32">
      <c t="s" s="4" r="A32">
        <v>754</v>
      </c>
    </row>
    <row spans="1:11" r="33">
      <c t="s" s="3" r="A33">
        <v>519</v>
      </c>
    </row>
    <row spans="1:11" r="34">
      <c t="s" s="4" r="A34">
        <v>747</v>
      </c>
      <c t="n" s="6" r="D34">
        <v>1</v>
      </c>
    </row>
    <row spans="1:11" r="35">
      <c t="s" s="4" r="A35">
        <v>748</v>
      </c>
      <c t="n" s="8" r="D35">
        <v>322231</v>
      </c>
    </row>
    <row spans="1:11" r="36">
      <c t="s" s="4" r="A36">
        <v>690</v>
      </c>
      <c t="n" s="6" r="D36">
        <v>69350</v>
      </c>
    </row>
    <row spans="1:11" r="37">
      <c t="s" s="4" r="A37">
        <v>749</v>
      </c>
      <c t="n" s="6" r="D37">
        <v>257541</v>
      </c>
    </row>
    <row spans="1:11" r="38">
      <c t="s" s="4" r="A38">
        <v>538</v>
      </c>
      <c t="n" s="6" r="D38">
        <v>28235</v>
      </c>
    </row>
    <row spans="1:11" r="39">
      <c t="s" s="4" r="A39">
        <v>543</v>
      </c>
      <c t="n" s="6" r="D39">
        <v>0</v>
      </c>
    </row>
    <row spans="1:11" r="40">
      <c t="s" s="4" r="A40">
        <v>750</v>
      </c>
      <c t="n" s="6" r="D40">
        <v>0</v>
      </c>
    </row>
    <row spans="1:11" r="41">
      <c t="s" s="4" r="A41">
        <v>751</v>
      </c>
      <c t="n" s="8" r="D41">
        <v>-32895</v>
      </c>
    </row>
    <row spans="1:11" r="42">
      <c t="s" s="4" r="A42">
        <v>755</v>
      </c>
    </row>
    <row spans="1:11" r="43">
      <c t="s" s="3" r="A43">
        <v>519</v>
      </c>
    </row>
    <row spans="1:11" r="44">
      <c t="s" s="4" r="A44">
        <v>747</v>
      </c>
      <c t="n" s="6" r="C44">
        <v>1</v>
      </c>
    </row>
    <row spans="1:11" r="45">
      <c t="s" s="4" r="A45">
        <v>748</v>
      </c>
      <c t="n" s="8" r="C45">
        <v>31000</v>
      </c>
    </row>
    <row spans="1:11" r="46">
      <c t="s" s="4" r="A46">
        <v>690</v>
      </c>
      <c t="n" s="6" r="C46">
        <v>3936</v>
      </c>
    </row>
    <row spans="1:11" r="47">
      <c t="s" s="4" r="A47">
        <v>749</v>
      </c>
      <c t="n" s="6" r="C47">
        <v>24096</v>
      </c>
    </row>
    <row spans="1:11" r="48">
      <c t="s" s="4" r="A48">
        <v>538</v>
      </c>
      <c t="n" s="6" r="C48">
        <v>3661</v>
      </c>
    </row>
    <row spans="1:11" r="49">
      <c t="s" s="4" r="A49">
        <v>543</v>
      </c>
      <c t="n" s="6" r="C49">
        <v>-693</v>
      </c>
    </row>
    <row spans="1:11" r="50">
      <c t="s" s="4" r="A50">
        <v>750</v>
      </c>
      <c t="n" s="6" r="C50">
        <v>0</v>
      </c>
    </row>
    <row spans="1:11" r="51">
      <c t="s" s="4" r="A51">
        <v>751</v>
      </c>
      <c t="n" s="8" r="C51">
        <v>0</v>
      </c>
    </row>
    <row spans="1:11" r="52">
      <c t="s" s="4" r="A52">
        <v>756</v>
      </c>
    </row>
    <row spans="1:11" r="53">
      <c t="s" s="3" r="A53">
        <v>519</v>
      </c>
    </row>
    <row spans="1:11" r="54">
      <c t="s" s="4" r="A54">
        <v>747</v>
      </c>
      <c t="n" s="6" r="H54">
        <v>1</v>
      </c>
    </row>
    <row spans="1:11" r="55">
      <c t="s" s="4" r="A55">
        <v>748</v>
      </c>
      <c t="n" s="8" r="H55">
        <v>15675</v>
      </c>
    </row>
    <row spans="1:11" r="56">
      <c t="s" s="4" r="A56">
        <v>690</v>
      </c>
      <c t="n" s="6" r="H56">
        <v>0</v>
      </c>
    </row>
    <row spans="1:11" r="57">
      <c t="s" s="4" r="A57">
        <v>749</v>
      </c>
      <c t="n" s="6" r="H57">
        <v>14130</v>
      </c>
    </row>
    <row spans="1:11" r="58">
      <c t="s" s="4" r="A58">
        <v>538</v>
      </c>
      <c t="n" s="6" r="H58">
        <v>1835</v>
      </c>
    </row>
    <row spans="1:11" r="59">
      <c t="s" s="4" r="A59">
        <v>543</v>
      </c>
      <c t="n" s="6" r="H59">
        <v>-290</v>
      </c>
    </row>
    <row spans="1:11" r="60">
      <c t="s" s="4" r="A60">
        <v>750</v>
      </c>
      <c t="n" s="6" r="H60">
        <v>0</v>
      </c>
    </row>
    <row spans="1:11" r="61">
      <c t="s" s="4" r="A61">
        <v>751</v>
      </c>
      <c t="n" s="8" r="H61">
        <v>0</v>
      </c>
    </row>
    <row spans="1:11" r="62">
      <c t="s" s="4" r="A62">
        <v>757</v>
      </c>
    </row>
    <row spans="1:11" r="63">
      <c t="s" s="3" r="A63">
        <v>519</v>
      </c>
    </row>
    <row spans="1:11" r="64">
      <c t="s" s="4" r="A64">
        <v>747</v>
      </c>
      <c t="n" s="6" r="I64">
        <v>1</v>
      </c>
    </row>
    <row spans="1:11" r="65">
      <c t="s" s="4" r="A65">
        <v>748</v>
      </c>
      <c t="n" s="8" r="I65">
        <v>122750</v>
      </c>
    </row>
    <row spans="1:11" r="66">
      <c t="s" s="4" r="A66">
        <v>690</v>
      </c>
      <c t="n" s="6" r="I66">
        <v>8319</v>
      </c>
    </row>
    <row spans="1:11" r="67">
      <c t="s" s="4" r="A67">
        <v>749</v>
      </c>
      <c t="n" s="6" r="I67">
        <v>104367</v>
      </c>
    </row>
    <row spans="1:11" r="68">
      <c t="s" s="4" r="A68">
        <v>538</v>
      </c>
      <c t="n" s="6" r="I68">
        <v>10064</v>
      </c>
    </row>
    <row spans="1:11" r="69">
      <c t="s" s="4" r="A69">
        <v>543</v>
      </c>
      <c t="n" s="6" r="I69">
        <v>0</v>
      </c>
    </row>
    <row spans="1:11" r="70">
      <c t="s" s="4" r="A70">
        <v>750</v>
      </c>
      <c t="n" s="6" r="I70">
        <v>0</v>
      </c>
    </row>
    <row spans="1:11" r="71">
      <c t="s" s="4" r="A71">
        <v>751</v>
      </c>
      <c t="n" s="8" r="I71">
        <v>0</v>
      </c>
    </row>
    <row spans="1:11" r="72">
      <c t="s" s="4" r="A72">
        <v>758</v>
      </c>
    </row>
    <row spans="1:11" r="73">
      <c t="s" s="3" r="A73">
        <v>519</v>
      </c>
    </row>
    <row spans="1:11" r="74">
      <c t="s" s="4" r="A74">
        <v>747</v>
      </c>
      <c t="n" s="6" r="F74">
        <v>257</v>
      </c>
      <c t="n" s="6" r="J74">
        <v>34</v>
      </c>
    </row>
    <row spans="1:11" r="75">
      <c t="s" s="4" r="A75">
        <v>748</v>
      </c>
      <c t="n" s="8" r="F75">
        <v>1604534</v>
      </c>
      <c t="n" s="8" r="J75">
        <v>345463</v>
      </c>
    </row>
    <row spans="1:11" r="76">
      <c t="s" s="4" r="A76">
        <v>690</v>
      </c>
      <c t="n" s="6" r="B76">
        <v>53257</v>
      </c>
      <c t="n" s="6" r="F76">
        <v>256491</v>
      </c>
      <c t="n" s="6" r="J76">
        <v>53257</v>
      </c>
      <c t="n" s="6" r="K76">
        <v>256491</v>
      </c>
    </row>
    <row spans="1:11" r="77">
      <c t="s" s="4" r="A77">
        <v>749</v>
      </c>
      <c t="n" s="6" r="B77">
        <v>280380</v>
      </c>
      <c t="n" s="6" r="F77">
        <v>1256843</v>
      </c>
      <c t="n" s="6" r="J77">
        <v>280380</v>
      </c>
      <c t="n" s="6" r="K77">
        <v>1256843</v>
      </c>
    </row>
    <row spans="1:11" r="78">
      <c t="s" s="4" r="A78">
        <v>538</v>
      </c>
      <c t="n" s="6" r="B78">
        <v>17724</v>
      </c>
      <c t="n" s="6" r="F78">
        <v>92144</v>
      </c>
      <c t="n" s="6" r="J78">
        <v>17724</v>
      </c>
      <c t="n" s="6" r="K78">
        <v>92144</v>
      </c>
    </row>
    <row spans="1:11" r="79">
      <c t="s" s="4" r="A79">
        <v>543</v>
      </c>
      <c t="n" s="6" r="B79">
        <v>-5898</v>
      </c>
      <c t="n" s="6" r="F79">
        <v>-10163</v>
      </c>
      <c t="n" s="6" r="J79">
        <v>-5898</v>
      </c>
      <c t="n" s="6" r="K79">
        <v>-10163</v>
      </c>
    </row>
    <row spans="1:11" r="80">
      <c t="s" s="4" r="A80">
        <v>750</v>
      </c>
      <c t="n" s="6" r="B80">
        <v>0</v>
      </c>
      <c t="n" s="6" r="F80">
        <v>27784</v>
      </c>
      <c t="n" s="6" r="J80">
        <v>0</v>
      </c>
      <c t="n" s="6" r="K80">
        <v>27784</v>
      </c>
    </row>
    <row spans="1:11" r="81">
      <c t="s" s="4" r="A81">
        <v>751</v>
      </c>
      <c t="n" s="8" r="B81">
        <v>0</v>
      </c>
      <c t="n" s="8" r="F81">
        <v>-18565</v>
      </c>
      <c t="n" s="8" r="J81">
        <v>0</v>
      </c>
      <c t="n" s="8" r="K81">
        <v>-18565</v>
      </c>
    </row>
    <row spans="1:11" r="82">
      <c t="s" s="4" r="A82">
        <v>759</v>
      </c>
    </row>
    <row spans="1:11" r="83">
      <c t="s" s="3" r="A83">
        <v>519</v>
      </c>
    </row>
    <row spans="1:11" r="84">
      <c t="s" s="4" r="A84">
        <v>747</v>
      </c>
      <c t="n" s="6" r="G84">
        <v>1</v>
      </c>
    </row>
    <row spans="1:11" r="85">
      <c t="s" s="4" r="A85">
        <v>748</v>
      </c>
      <c t="n" s="8" r="G85">
        <v>15644</v>
      </c>
    </row>
    <row spans="1:11" r="86">
      <c t="s" s="4" r="A86">
        <v>690</v>
      </c>
      <c t="n" s="6" r="G86">
        <v>453</v>
      </c>
    </row>
    <row spans="1:11" r="87">
      <c t="s" s="4" r="A87">
        <v>749</v>
      </c>
      <c t="n" s="6" r="G87">
        <v>9815</v>
      </c>
    </row>
    <row spans="1:11" r="88">
      <c t="s" s="4" r="A88">
        <v>538</v>
      </c>
      <c t="n" s="6" r="G88">
        <v>5376</v>
      </c>
    </row>
    <row spans="1:11" r="89">
      <c t="s" s="4" r="A89">
        <v>543</v>
      </c>
      <c t="n" s="6" r="G89">
        <v>0</v>
      </c>
    </row>
    <row spans="1:11" r="90">
      <c t="s" s="4" r="A90">
        <v>750</v>
      </c>
      <c t="n" s="6" r="G90">
        <v>0</v>
      </c>
    </row>
    <row spans="1:11" r="91">
      <c t="s" s="4" r="A91">
        <v>751</v>
      </c>
      <c t="n" s="8" r="G91">
        <v>0</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0</v>
      </c>
      <c t="s" s="2" r="B1">
        <v>1</v>
      </c>
    </row>
    <row spans="1:3" r="2">
      <c t="s" s="2" r="B2">
        <v>2</v>
      </c>
      <c t="s" s="2" r="C2">
        <v>34</v>
      </c>
    </row>
    <row spans="1:3" r="3">
      <c t="s" s="3" r="A3">
        <v>761</v>
      </c>
    </row>
    <row spans="1:3" r="4">
      <c t="s" s="4" r="A4">
        <v>94</v>
      </c>
      <c t="n" s="8" r="B4">
        <v>897364</v>
      </c>
      <c t="n" s="8" r="C4">
        <v>522249</v>
      </c>
    </row>
    <row spans="1:3" r="5">
      <c t="s" s="4" r="A5">
        <v>116</v>
      </c>
      <c t="n" s="6" r="B5">
        <v>269486</v>
      </c>
      <c t="n" s="6" r="C5">
        <v>155827</v>
      </c>
    </row>
    <row spans="1:3" r="6">
      <c t="s" s="4" r="A6">
        <v>118</v>
      </c>
      <c t="n" s="8" r="B6">
        <v>109941</v>
      </c>
      <c t="n" s="8" r="C6">
        <v>90210</v>
      </c>
    </row>
    <row spans="1:3" r="7">
      <c t="s" s="4" r="A7">
        <v>563</v>
      </c>
      <c t="n" s="9" r="B7">
        <v>0.98</v>
      </c>
      <c t="n" s="9" r="C7">
        <v>0.92</v>
      </c>
    </row>
    <row spans="1:3" r="8">
      <c t="s" s="4" r="A8">
        <v>564</v>
      </c>
      <c t="n" s="9" r="B8">
        <v>0.98</v>
      </c>
      <c t="n" s="9" r="C8">
        <v>0.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4</v>
      </c>
      <c t="s" s="2" r="B1">
        <v>1</v>
      </c>
    </row>
    <row spans="1:4" r="2">
      <c t="s" s="2" r="B2">
        <v>2</v>
      </c>
      <c t="s" s="2" r="C2">
        <v>34</v>
      </c>
      <c t="s" s="2" r="D2">
        <v>87</v>
      </c>
    </row>
    <row spans="1:4" r="3">
      <c t="s" s="4" r="A3">
        <v>112</v>
      </c>
      <c t="n" s="8" r="B3">
        <v>256036</v>
      </c>
      <c t="n" s="8" r="C3">
        <v>159711</v>
      </c>
      <c t="n" s="8" r="D3">
        <v>125923</v>
      </c>
    </row>
    <row spans="1:4" r="4">
      <c t="s" s="3" r="A4">
        <v>135</v>
      </c>
    </row>
    <row spans="1:4" r="5">
      <c t="s" s="4" r="A5">
        <v>136</v>
      </c>
      <c t="n" s="6" r="B5">
        <v>-451</v>
      </c>
      <c t="n" s="6" r="C5">
        <v>-3170</v>
      </c>
      <c t="n" s="6" r="D5">
        <v>-3107</v>
      </c>
    </row>
    <row spans="1:4" r="6">
      <c t="s" s="4" r="A6">
        <v>137</v>
      </c>
      <c t="n" s="6" r="B6">
        <v>0</v>
      </c>
      <c t="n" s="6" r="C6">
        <v>-327</v>
      </c>
      <c t="n" s="6" r="D6">
        <v>-554</v>
      </c>
    </row>
    <row spans="1:4" r="7">
      <c t="s" s="4" r="A7">
        <v>138</v>
      </c>
      <c t="n" s="6" r="B7">
        <v>-236</v>
      </c>
      <c t="n" s="6" r="C7">
        <v>-127</v>
      </c>
      <c t="n" s="6" r="D7">
        <v>-27</v>
      </c>
    </row>
    <row spans="1:4" r="8">
      <c t="s" s="3" r="A8">
        <v>139</v>
      </c>
    </row>
    <row spans="1:4" r="9">
      <c t="s" s="4" r="A9">
        <v>140</v>
      </c>
      <c t="n" s="6" r="B9">
        <v>25287</v>
      </c>
      <c t="n" s="6" r="C9">
        <v>-58792</v>
      </c>
      <c t="n" s="6" r="D9">
        <v>5599</v>
      </c>
    </row>
    <row spans="1:4" r="10">
      <c t="s" s="4" r="A10">
        <v>141</v>
      </c>
      <c t="n" s="6" r="B10">
        <v>-5604</v>
      </c>
      <c t="n" s="6" r="C10">
        <v>26985</v>
      </c>
      <c t="n" s="6" r="D10">
        <v>-3828</v>
      </c>
    </row>
    <row spans="1:4" r="11">
      <c t="s" s="4" r="A11">
        <v>142</v>
      </c>
      <c t="n" s="6" r="B11">
        <v>19683</v>
      </c>
      <c t="n" s="6" r="C11">
        <v>-31807</v>
      </c>
      <c t="n" s="6" r="D11">
        <v>1771</v>
      </c>
    </row>
    <row spans="1:4" r="12">
      <c t="s" s="4" r="A12">
        <v>143</v>
      </c>
      <c t="n" s="6" r="B12">
        <v>18996</v>
      </c>
      <c t="n" s="6" r="C12">
        <v>-35431</v>
      </c>
      <c t="n" s="6" r="D12">
        <v>-1917</v>
      </c>
    </row>
    <row spans="1:4" r="13">
      <c t="s" s="4" r="A13">
        <v>144</v>
      </c>
      <c t="n" s="6" r="B13">
        <v>275032</v>
      </c>
      <c t="n" s="6" r="C13">
        <v>124280</v>
      </c>
      <c t="n" s="6" r="D13">
        <v>124006</v>
      </c>
    </row>
    <row spans="1:4" r="14">
      <c t="s" s="3" r="A14">
        <v>145</v>
      </c>
    </row>
    <row spans="1:4" r="15">
      <c t="s" s="4" r="A15">
        <v>146</v>
      </c>
      <c t="n" s="6" r="B15">
        <v>160049</v>
      </c>
      <c t="n" s="6" r="C15">
        <v>92065</v>
      </c>
      <c t="n" s="6" r="D15">
        <v>99174</v>
      </c>
    </row>
    <row spans="1:4" r="16">
      <c t="s" s="4" r="A16">
        <v>147</v>
      </c>
    </row>
    <row spans="1:4" r="17">
      <c t="s" s="3" r="A17">
        <v>145</v>
      </c>
    </row>
    <row spans="1:4" r="18">
      <c t="s" s="4" r="A18">
        <v>145</v>
      </c>
      <c t="n" s="6" r="B18">
        <v>89693</v>
      </c>
      <c t="n" s="6" r="C18">
        <v>32215</v>
      </c>
      <c t="n" s="6" r="D18">
        <v>24832</v>
      </c>
    </row>
    <row spans="1:4" r="19">
      <c t="s" s="4" r="A19">
        <v>148</v>
      </c>
    </row>
    <row spans="1:4" r="20">
      <c t="s" s="3" r="A20">
        <v>145</v>
      </c>
    </row>
    <row spans="1:4" r="21">
      <c t="s" s="4" r="A21">
        <v>145</v>
      </c>
      <c t="n" s="8" r="B21">
        <v>25290</v>
      </c>
      <c t="n" s="8" r="C21">
        <v>0</v>
      </c>
      <c t="n" s="8" r="D21">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2</v>
      </c>
      <c t="s" s="2" r="C2">
        <v>34</v>
      </c>
      <c t="s" s="2" r="D2">
        <v>87</v>
      </c>
    </row>
    <row spans="1:4" r="3">
      <c t="s" s="3" r="A3">
        <v>282</v>
      </c>
    </row>
    <row spans="1:4" r="4">
      <c t="s" s="4" r="A4">
        <v>763</v>
      </c>
      <c t="n" s="8" r="B4">
        <v>193293</v>
      </c>
      <c t="n" s="8" r="C4">
        <v>15624</v>
      </c>
      <c t="n" s="8" r="D4">
        <v>592</v>
      </c>
    </row>
    <row spans="1:4" r="5">
      <c t="s" s="4" r="A5">
        <v>764</v>
      </c>
      <c t="n" s="6" r="B5">
        <v>51530</v>
      </c>
      <c t="n" s="6" r="C5">
        <v>5338</v>
      </c>
      <c t="n" s="6" r="D5">
        <v>197</v>
      </c>
    </row>
    <row spans="1:4" r="6">
      <c t="s" s="4" r="A6">
        <v>765</v>
      </c>
      <c t="n" s="6" r="B6">
        <v>55048</v>
      </c>
      <c t="n" s="6" r="C6">
        <v>0</v>
      </c>
      <c t="n" s="6" r="D6">
        <v>0</v>
      </c>
    </row>
    <row spans="1:4" r="7">
      <c t="s" s="4" r="A7">
        <v>90</v>
      </c>
      <c t="n" s="8" r="B7">
        <v>299871</v>
      </c>
      <c t="n" s="8" r="C7">
        <v>20962</v>
      </c>
      <c t="n" s="8" r="D7">
        <v>7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766</v>
      </c>
      <c t="s" s="2" r="B1">
        <v>767</v>
      </c>
    </row>
    <row spans="1:2" r="2">
      <c t="s" s="3" r="A2">
        <v>282</v>
      </c>
    </row>
    <row spans="1:2" r="3">
      <c t="n" s="6" r="A3">
        <v>2016</v>
      </c>
      <c t="n" s="8" r="B3">
        <v>222003</v>
      </c>
    </row>
    <row spans="1:2" r="4">
      <c t="n" s="6" r="A4">
        <v>2017</v>
      </c>
      <c t="n" s="6" r="B4">
        <v>198380</v>
      </c>
    </row>
    <row spans="1:2" r="5">
      <c t="n" s="6" r="A5">
        <v>2018</v>
      </c>
      <c t="n" s="6" r="B5">
        <v>167133</v>
      </c>
    </row>
    <row spans="1:2" r="6">
      <c t="n" s="6" r="A6">
        <v>2019</v>
      </c>
      <c t="n" s="6" r="B6">
        <v>139416</v>
      </c>
    </row>
    <row spans="1:2" r="7">
      <c t="n" s="6" r="A7">
        <v>2020</v>
      </c>
      <c t="n" s="6" r="B7">
        <v>117137</v>
      </c>
    </row>
    <row spans="1:2" r="8">
      <c t="s" s="4" r="A8">
        <v>768</v>
      </c>
      <c t="n" s="6" r="B8">
        <v>637541</v>
      </c>
    </row>
    <row spans="1:2" r="9">
      <c t="s" s="4" r="A9">
        <v>150</v>
      </c>
      <c t="n" s="8" r="B9">
        <v>148161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69</v>
      </c>
      <c t="s" s="2" r="B1">
        <v>2</v>
      </c>
      <c t="s" s="2" r="C1">
        <v>34</v>
      </c>
      <c t="s" s="2" r="D1">
        <v>87</v>
      </c>
      <c t="s" s="2" r="E1">
        <v>577</v>
      </c>
    </row>
    <row spans="1:5" r="2">
      <c t="s" s="3" r="A2">
        <v>285</v>
      </c>
    </row>
    <row spans="1:5" r="3">
      <c t="s" s="4" r="A3">
        <v>571</v>
      </c>
      <c t="n" s="8" r="B3">
        <v>824597</v>
      </c>
      <c t="n" s="8" r="C3">
        <v>1646977</v>
      </c>
      <c t="n" s="8" r="D3">
        <v>1369529</v>
      </c>
      <c t="n" s="8" r="E3">
        <v>877081</v>
      </c>
    </row>
    <row spans="1:5" r="4">
      <c t="s" s="4" r="A4">
        <v>770</v>
      </c>
      <c t="n" s="6" r="B4">
        <v>99868</v>
      </c>
      <c t="n" s="6" r="C4">
        <v>0</v>
      </c>
    </row>
    <row spans="1:5" r="5">
      <c t="s" s="4" r="A5">
        <v>41</v>
      </c>
      <c t="n" s="8" r="B5">
        <v>924465</v>
      </c>
      <c t="n" s="8" r="C5">
        <v>164697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31"/>
  </cols>
  <sheetData>
    <row spans="1:8" r="1">
      <c t="s" s="1" r="A1">
        <v>771</v>
      </c>
      <c t="s" s="2" r="B1">
        <v>772</v>
      </c>
      <c t="s" s="2" r="C1">
        <v>773</v>
      </c>
      <c t="s" s="2" r="D1">
        <v>774</v>
      </c>
      <c t="s" s="2" r="E1">
        <v>566</v>
      </c>
      <c t="s" s="2" r="F1">
        <v>775</v>
      </c>
      <c t="s" s="2" r="G1">
        <v>776</v>
      </c>
      <c t="s" s="2" r="H1">
        <v>777</v>
      </c>
    </row>
    <row spans="1:8" r="2">
      <c t="s" s="3" r="A2">
        <v>778</v>
      </c>
    </row>
    <row spans="1:8" r="3">
      <c t="s" s="4" r="A3">
        <v>218</v>
      </c>
      <c t="n" s="8" r="C3">
        <v>77000000</v>
      </c>
      <c t="n" s="8" r="E3">
        <v>357307000</v>
      </c>
      <c t="n" s="8" r="F3">
        <v>150788000</v>
      </c>
      <c t="n" s="8" r="G3">
        <v>177287000</v>
      </c>
    </row>
    <row spans="1:8" r="4">
      <c t="s" s="4" r="A4">
        <v>779</v>
      </c>
      <c t="n" s="6" r="H4">
        <v>52</v>
      </c>
    </row>
    <row spans="1:8" r="5">
      <c t="s" s="4" r="A5">
        <v>780</v>
      </c>
      <c t="n" s="6" r="E5">
        <v>1000000000</v>
      </c>
    </row>
    <row spans="1:8" r="6">
      <c t="s" s="4" r="A6">
        <v>108</v>
      </c>
      <c t="n" s="6" r="E6">
        <v>41486000</v>
      </c>
      <c t="n" s="6" r="F6">
        <v>0</v>
      </c>
      <c t="n" s="6" r="G6">
        <v>0</v>
      </c>
    </row>
    <row spans="1:8" r="7">
      <c t="s" s="4" r="A7">
        <v>781</v>
      </c>
      <c t="n" s="6" r="E7">
        <v>841976000</v>
      </c>
      <c t="n" s="8" r="F7">
        <v>300649000</v>
      </c>
      <c t="n" s="8" r="G7">
        <v>183799000</v>
      </c>
    </row>
    <row spans="1:8" r="8">
      <c t="s" s="4" r="A8">
        <v>782</v>
      </c>
      <c t="n" s="8" r="E8">
        <v>0</v>
      </c>
    </row>
    <row spans="1:8" r="9">
      <c t="s" s="4" r="A9">
        <v>783</v>
      </c>
    </row>
    <row spans="1:8" r="10">
      <c t="s" s="3" r="A10">
        <v>778</v>
      </c>
    </row>
    <row spans="1:8" r="11">
      <c t="s" s="4" r="A11">
        <v>784</v>
      </c>
      <c t="s" s="4" r="C11">
        <v>785</v>
      </c>
    </row>
    <row spans="1:8" r="12">
      <c t="s" s="4" r="A12">
        <v>786</v>
      </c>
    </row>
    <row spans="1:8" r="13">
      <c t="s" s="3" r="A13">
        <v>778</v>
      </c>
    </row>
    <row spans="1:8" r="14">
      <c t="s" s="4" r="A14">
        <v>787</v>
      </c>
      <c t="n" s="6" r="E14">
        <v>0</v>
      </c>
      <c t="n" s="6" r="F14">
        <v>0</v>
      </c>
      <c t="n" s="6" r="G14">
        <v>0</v>
      </c>
    </row>
    <row spans="1:8" r="15">
      <c t="s" s="4" r="A15">
        <v>788</v>
      </c>
      <c t="n" s="8" r="D15">
        <v>2300000</v>
      </c>
      <c t="n" s="8" r="F15">
        <v>33700000</v>
      </c>
      <c t="n" s="8" r="G15">
        <v>26700000</v>
      </c>
    </row>
    <row spans="1:8" r="16">
      <c t="s" s="4" r="A16">
        <v>789</v>
      </c>
      <c t="n" s="8" r="D16">
        <v>800000</v>
      </c>
      <c t="n" s="8" r="F16">
        <v>8900000</v>
      </c>
      <c t="n" s="8" r="G16">
        <v>7300000</v>
      </c>
    </row>
    <row spans="1:8" r="17">
      <c t="s" s="4" r="A17">
        <v>790</v>
      </c>
    </row>
    <row spans="1:8" r="18">
      <c t="s" s="3" r="A18">
        <v>778</v>
      </c>
    </row>
    <row spans="1:8" r="19">
      <c t="s" s="4" r="A19">
        <v>791</v>
      </c>
      <c t="n" s="8" r="B19">
        <v>50000000</v>
      </c>
    </row>
    <row spans="1:8" r="20">
      <c t="s" s="4" r="A20">
        <v>792</v>
      </c>
    </row>
    <row spans="1:8" r="21">
      <c t="s" s="3" r="A21">
        <v>778</v>
      </c>
    </row>
    <row spans="1:8" r="22">
      <c t="s" s="4" r="A22">
        <v>791</v>
      </c>
      <c t="n" s="8" r="B22">
        <v>50000000</v>
      </c>
    </row>
    <row spans="1:8" r="23">
      <c t="s" s="4" r="A23">
        <v>793</v>
      </c>
    </row>
    <row spans="1:8" r="24">
      <c t="s" s="3" r="A24">
        <v>778</v>
      </c>
    </row>
    <row spans="1:8" r="25">
      <c t="s" s="4" r="A25">
        <v>780</v>
      </c>
      <c t="n" s="8" r="H25">
        <v>1012576000</v>
      </c>
    </row>
    <row spans="1:8" r="26">
      <c t="s" s="4" r="A26">
        <v>781</v>
      </c>
      <c t="n" s="8" r="E26">
        <v>264400000</v>
      </c>
    </row>
    <row spans="1:8" r="27">
      <c t="s" s="4" r="A27">
        <v>794</v>
      </c>
      <c t="n" s="8" r="E27">
        <v>67400000</v>
      </c>
    </row>
    <row spans="1:8" r="28">
      <c t="s" s="4" r="A28">
        <v>795</v>
      </c>
    </row>
    <row spans="1:8" r="29">
      <c t="s" s="3" r="A29">
        <v>778</v>
      </c>
    </row>
    <row spans="1:8" r="30">
      <c t="s" s="4" r="A30">
        <v>731</v>
      </c>
      <c t="s" s="4" r="E30">
        <v>796</v>
      </c>
    </row>
    <row spans="1:8" r="31">
      <c t="s" s="4" r="A31">
        <v>797</v>
      </c>
    </row>
    <row spans="1:8" r="32">
      <c t="s" s="3" r="A32">
        <v>778</v>
      </c>
    </row>
    <row spans="1:8" r="33">
      <c t="s" s="4" r="A33">
        <v>731</v>
      </c>
      <c t="s" s="4" r="E33">
        <v>798</v>
      </c>
    </row>
    <row spans="1:8" r="34">
      <c t="s" s="4" r="A34">
        <v>799</v>
      </c>
    </row>
    <row spans="1:8" r="35">
      <c t="s" s="3" r="A35">
        <v>778</v>
      </c>
    </row>
    <row spans="1:8" r="36">
      <c t="s" s="4" r="A36">
        <v>731</v>
      </c>
      <c t="s" s="4" r="E36">
        <v>800</v>
      </c>
    </row>
    <row spans="1:8" r="37">
      <c t="s" s="4" r="A37">
        <v>801</v>
      </c>
    </row>
    <row spans="1:8" r="38">
      <c t="s" s="3" r="A38">
        <v>778</v>
      </c>
    </row>
    <row spans="1:8" r="39">
      <c t="s" s="4" r="A39">
        <v>731</v>
      </c>
      <c t="s" s="4" r="E39">
        <v>80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803</v>
      </c>
      <c t="s" s="2" r="B1">
        <v>767</v>
      </c>
      <c t="s" s="2" r="C1">
        <v>777</v>
      </c>
    </row>
    <row spans="1:3" r="2">
      <c t="s" s="3" r="A2">
        <v>519</v>
      </c>
    </row>
    <row spans="1:3" r="3">
      <c t="s" s="4" r="A3">
        <v>779</v>
      </c>
      <c t="n" s="6" r="C3">
        <v>52</v>
      </c>
    </row>
    <row spans="1:3" r="4">
      <c t="s" s="3" r="A4">
        <v>47</v>
      </c>
    </row>
    <row spans="1:3" r="5">
      <c t="s" s="4" r="A5">
        <v>780</v>
      </c>
      <c t="n" s="8" r="B5">
        <v>1000000</v>
      </c>
    </row>
    <row spans="1:3" r="6">
      <c t="s" s="4" r="A6">
        <v>793</v>
      </c>
    </row>
    <row spans="1:3" r="7">
      <c t="s" s="3" r="A7">
        <v>804</v>
      </c>
    </row>
    <row spans="1:3" r="8">
      <c t="s" s="4" r="A8">
        <v>36</v>
      </c>
      <c t="n" s="8" r="C8">
        <v>75412</v>
      </c>
    </row>
    <row spans="1:3" r="9">
      <c t="s" s="4" r="A9">
        <v>37</v>
      </c>
      <c t="n" s="6" r="C9">
        <v>1629496</v>
      </c>
    </row>
    <row spans="1:3" r="10">
      <c t="s" s="4" r="A10">
        <v>40</v>
      </c>
      <c t="n" s="6" r="C10">
        <v>812672</v>
      </c>
    </row>
    <row spans="1:3" r="11">
      <c t="s" s="4" r="A11">
        <v>70</v>
      </c>
      <c t="n" s="6" r="C11">
        <v>543404</v>
      </c>
    </row>
    <row spans="1:3" r="12">
      <c t="s" s="4" r="A12">
        <v>46</v>
      </c>
      <c t="n" s="6" r="C12">
        <v>3060984</v>
      </c>
    </row>
    <row spans="1:3" r="13">
      <c t="s" s="3" r="A13">
        <v>47</v>
      </c>
    </row>
    <row spans="1:3" r="14">
      <c t="s" s="4" r="A14">
        <v>295</v>
      </c>
      <c t="n" s="6" r="C14">
        <v>282555</v>
      </c>
    </row>
    <row spans="1:3" r="15">
      <c t="s" s="4" r="A15">
        <v>72</v>
      </c>
      <c t="n" s="6" r="C15">
        <v>65739</v>
      </c>
    </row>
    <row spans="1:3" r="16">
      <c t="s" s="4" r="A16">
        <v>54</v>
      </c>
      <c t="n" s="6" r="C16">
        <v>348294</v>
      </c>
    </row>
    <row spans="1:3" r="17">
      <c t="s" s="4" r="A17">
        <v>805</v>
      </c>
      <c t="n" s="6" r="C17">
        <v>1700114</v>
      </c>
    </row>
    <row spans="1:3" r="18">
      <c t="s" s="4" r="A18">
        <v>780</v>
      </c>
      <c t="n" s="8" r="C18">
        <v>10125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6</v>
      </c>
      <c t="s" s="2" r="B1">
        <v>1</v>
      </c>
    </row>
    <row spans="1:4" r="2">
      <c t="s" s="2" r="B2">
        <v>2</v>
      </c>
      <c t="s" s="2" r="C2">
        <v>34</v>
      </c>
      <c t="s" s="2" r="D2">
        <v>87</v>
      </c>
    </row>
    <row spans="1:4" r="3">
      <c t="s" s="3" r="A3">
        <v>807</v>
      </c>
    </row>
    <row spans="1:4" r="4">
      <c t="s" s="4" r="A4">
        <v>808</v>
      </c>
      <c t="n" s="8" r="B4">
        <v>1646977</v>
      </c>
      <c t="n" s="8" r="C4">
        <v>1369529</v>
      </c>
      <c t="n" s="8" r="D4">
        <v>877081</v>
      </c>
    </row>
    <row spans="1:4" r="5">
      <c t="s" s="4" r="A5">
        <v>809</v>
      </c>
      <c t="n" s="6" r="B5">
        <v>258391</v>
      </c>
      <c t="n" s="6" r="C5">
        <v>458881</v>
      </c>
      <c t="n" s="6" r="D5">
        <v>672338</v>
      </c>
    </row>
    <row spans="1:4" r="6">
      <c t="s" s="4" r="A6">
        <v>810</v>
      </c>
      <c t="n" s="6" r="B6">
        <v>-423725</v>
      </c>
      <c t="n" s="6" r="C6">
        <v>-225736</v>
      </c>
      <c t="n" s="6" r="D6">
        <v>-279161</v>
      </c>
    </row>
    <row spans="1:4" r="7">
      <c t="s" s="4" r="A7">
        <v>811</v>
      </c>
      <c t="n" s="6" r="B7">
        <v>47605</v>
      </c>
      <c t="n" s="6" r="C7">
        <v>73829</v>
      </c>
      <c t="n" s="6" r="D7">
        <v>100708</v>
      </c>
    </row>
    <row spans="1:4" r="8">
      <c t="s" s="4" r="A8">
        <v>812</v>
      </c>
      <c t="n" s="6" r="B8">
        <v>-612</v>
      </c>
      <c t="n" s="6" r="C8">
        <v>1511</v>
      </c>
      <c t="n" s="6" r="D8">
        <v>9827</v>
      </c>
    </row>
    <row spans="1:4" r="9">
      <c t="s" s="4" r="A9">
        <v>813</v>
      </c>
      <c t="n" s="6" r="B9">
        <v>161</v>
      </c>
      <c t="n" s="6" r="C9">
        <v>-4681</v>
      </c>
      <c t="n" s="6" r="D9">
        <v>-12935</v>
      </c>
    </row>
    <row spans="1:4" r="10">
      <c t="s" s="4" r="A10">
        <v>814</v>
      </c>
      <c t="n" s="6" r="B10">
        <v>-957009</v>
      </c>
      <c t="n" s="6" r="C10">
        <v>0</v>
      </c>
      <c t="n" s="6" r="D10">
        <v>0</v>
      </c>
    </row>
    <row spans="1:4" r="11">
      <c t="s" s="4" r="A11">
        <v>815</v>
      </c>
      <c t="n" s="6" r="B11">
        <v>270966</v>
      </c>
      <c t="n" s="6" r="C11">
        <v>0</v>
      </c>
      <c t="n" s="6" r="D11">
        <v>0</v>
      </c>
    </row>
    <row spans="1:4" r="12">
      <c t="s" s="4" r="A12">
        <v>816</v>
      </c>
      <c t="n" s="6" r="B12">
        <v>824597</v>
      </c>
      <c t="n" s="6" r="C12">
        <v>1646977</v>
      </c>
      <c t="n" s="6" r="D12">
        <v>1369529</v>
      </c>
    </row>
    <row spans="1:4" r="13">
      <c t="s" s="4" r="A13">
        <v>817</v>
      </c>
      <c t="n" s="8" r="B13">
        <v>-18157</v>
      </c>
      <c t="n" s="8" r="C13">
        <v>-26356</v>
      </c>
      <c t="n" s="8" r="D13">
        <v>16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818</v>
      </c>
      <c t="s" s="2" r="B1">
        <v>819</v>
      </c>
      <c t="s" s="2" r="C1">
        <v>1</v>
      </c>
    </row>
    <row spans="1:6" r="2">
      <c t="s" s="2" r="B2">
        <v>2</v>
      </c>
      <c t="s" s="2" r="C2">
        <v>2</v>
      </c>
      <c t="s" s="2" r="D2">
        <v>517</v>
      </c>
      <c t="s" s="2" r="E2">
        <v>34</v>
      </c>
      <c t="s" s="2" r="F2">
        <v>820</v>
      </c>
    </row>
    <row spans="1:6" r="3">
      <c t="s" s="3" r="A3">
        <v>42</v>
      </c>
    </row>
    <row spans="1:6" r="4">
      <c t="s" s="4" r="A4">
        <v>42</v>
      </c>
      <c t="n" s="8" r="B4">
        <v>678267000</v>
      </c>
      <c t="n" s="8" r="C4">
        <v>678267000</v>
      </c>
      <c t="n" s="8" r="E4">
        <v>20000000</v>
      </c>
    </row>
    <row spans="1:6" r="5">
      <c t="s" s="3" r="A5">
        <v>821</v>
      </c>
    </row>
    <row spans="1:6" r="6">
      <c t="s" s="4" r="A6">
        <v>559</v>
      </c>
      <c t="n" s="6" r="B6">
        <v>15500000</v>
      </c>
      <c t="n" s="6" r="C6">
        <v>15500000</v>
      </c>
      <c t="n" s="6" r="E6">
        <v>0</v>
      </c>
    </row>
    <row spans="1:6" r="7">
      <c t="s" s="3" r="A7">
        <v>822</v>
      </c>
    </row>
    <row spans="1:6" r="8">
      <c t="s" s="4" r="A8">
        <v>823</v>
      </c>
      <c t="n" s="6" r="B8">
        <v>248351000</v>
      </c>
      <c t="n" s="6" r="C8">
        <v>248351000</v>
      </c>
    </row>
    <row spans="1:6" r="9">
      <c t="s" s="4" r="A9">
        <v>824</v>
      </c>
      <c t="n" s="6" r="B9">
        <v>390179000</v>
      </c>
      <c t="n" s="6" r="C9">
        <v>390179000</v>
      </c>
      <c t="n" s="6" r="E9">
        <v>109420000</v>
      </c>
    </row>
    <row spans="1:6" r="10">
      <c t="s" s="4" r="A10">
        <v>825</v>
      </c>
      <c t="n" s="6" r="B10">
        <v>-64666000</v>
      </c>
      <c t="n" s="6" r="C10">
        <v>-64666000</v>
      </c>
      <c t="n" s="6" r="E10">
        <v>-3360000</v>
      </c>
    </row>
    <row spans="1:6" r="11">
      <c t="s" s="4" r="A11">
        <v>826</v>
      </c>
      <c t="n" s="6" r="B11">
        <v>325513000</v>
      </c>
      <c t="n" s="6" r="C11">
        <v>325513000</v>
      </c>
      <c t="n" s="6" r="E11">
        <v>106060000</v>
      </c>
    </row>
    <row spans="1:6" r="12">
      <c t="s" s="3" r="A12">
        <v>827</v>
      </c>
    </row>
    <row spans="1:6" r="13">
      <c t="s" s="4" r="A13">
        <v>828</v>
      </c>
      <c t="n" s="6" r="B13">
        <v>28879000</v>
      </c>
      <c t="n" s="6" r="C13">
        <v>28879000</v>
      </c>
      <c t="n" s="6" r="E13">
        <v>10282000</v>
      </c>
    </row>
    <row spans="1:6" r="14">
      <c t="s" s="4" r="A14">
        <v>829</v>
      </c>
      <c t="n" s="6" r="B14">
        <v>-4523000</v>
      </c>
      <c t="n" s="6" r="C14">
        <v>-4523000</v>
      </c>
      <c t="n" s="6" r="E14">
        <v>-114000</v>
      </c>
    </row>
    <row spans="1:6" r="15">
      <c t="s" s="4" r="A15">
        <v>830</v>
      </c>
      <c t="n" s="6" r="B15">
        <v>24356000</v>
      </c>
      <c t="n" s="6" r="C15">
        <v>24356000</v>
      </c>
      <c t="n" s="6" r="E15">
        <v>10168000</v>
      </c>
    </row>
    <row spans="1:6" r="16">
      <c t="s" s="4" r="A16">
        <v>831</v>
      </c>
      <c t="n" s="6" r="B16">
        <v>171000</v>
      </c>
      <c t="n" s="6" r="C16">
        <v>171000</v>
      </c>
      <c t="n" s="6" r="E16">
        <v>171000</v>
      </c>
    </row>
    <row spans="1:6" r="17">
      <c t="s" s="4" r="A17">
        <v>832</v>
      </c>
      <c t="n" s="6" r="B17">
        <v>-5000</v>
      </c>
      <c t="n" s="6" r="C17">
        <v>-5000</v>
      </c>
      <c t="n" s="6" r="E17">
        <v>0</v>
      </c>
    </row>
    <row spans="1:6" r="18">
      <c t="s" s="4" r="A18">
        <v>833</v>
      </c>
      <c t="n" s="6" r="B18">
        <v>166000</v>
      </c>
      <c t="n" s="6" r="C18">
        <v>166000</v>
      </c>
      <c t="n" s="6" r="E18">
        <v>171000</v>
      </c>
    </row>
    <row spans="1:6" r="19">
      <c t="s" s="4" r="A19">
        <v>834</v>
      </c>
      <c t="n" s="6" r="B19">
        <v>29050000</v>
      </c>
      <c t="n" s="6" r="C19">
        <v>29050000</v>
      </c>
      <c t="n" s="6" r="E19">
        <v>10453000</v>
      </c>
    </row>
    <row spans="1:6" r="20">
      <c t="s" s="4" r="A20">
        <v>835</v>
      </c>
      <c t="n" s="6" r="B20">
        <v>-4528000</v>
      </c>
      <c t="n" s="6" r="C20">
        <v>-4528000</v>
      </c>
      <c t="n" s="6" r="E20">
        <v>-114000</v>
      </c>
    </row>
    <row spans="1:6" r="21">
      <c t="s" s="4" r="A21">
        <v>836</v>
      </c>
      <c t="n" s="6" r="B21">
        <v>24522000</v>
      </c>
      <c t="n" s="6" r="C21">
        <v>24522000</v>
      </c>
      <c t="n" s="6" r="E21">
        <v>10339000</v>
      </c>
    </row>
    <row spans="1:6" r="22">
      <c t="s" s="4" r="A22">
        <v>837</v>
      </c>
      <c t="n" s="6" r="B22">
        <v>9900000</v>
      </c>
      <c t="n" s="6" r="C22">
        <v>9900000</v>
      </c>
      <c t="n" s="6" r="E22">
        <v>0</v>
      </c>
    </row>
    <row spans="1:6" r="23">
      <c t="s" s="4" r="A23">
        <v>838</v>
      </c>
      <c t="n" s="6" r="B23">
        <v>35000</v>
      </c>
      <c t="n" s="6" r="C23">
        <v>35000</v>
      </c>
      <c t="n" s="6" r="E23">
        <v>0</v>
      </c>
    </row>
    <row spans="1:6" r="24">
      <c t="s" s="4" r="A24">
        <v>839</v>
      </c>
    </row>
    <row spans="1:6" r="25">
      <c t="s" s="3" r="A25">
        <v>822</v>
      </c>
    </row>
    <row spans="1:6" r="26">
      <c t="s" s="4" r="A26">
        <v>840</v>
      </c>
      <c t="n" s="6" r="B26">
        <v>144863000</v>
      </c>
      <c t="n" s="6" r="C26">
        <v>144863000</v>
      </c>
      <c t="n" s="6" r="E26">
        <v>48018000</v>
      </c>
    </row>
    <row spans="1:6" r="27">
      <c t="s" s="4" r="A27">
        <v>841</v>
      </c>
      <c t="n" s="6" r="B27">
        <v>-27780000</v>
      </c>
      <c t="n" s="6" r="C27">
        <v>-27780000</v>
      </c>
      <c t="n" s="6" r="E27">
        <v>-2295000</v>
      </c>
    </row>
    <row spans="1:6" r="28">
      <c t="s" s="4" r="A28">
        <v>823</v>
      </c>
      <c t="n" s="6" r="B28">
        <v>117083000</v>
      </c>
      <c t="n" s="6" r="C28">
        <v>117083000</v>
      </c>
      <c t="n" s="6" r="E28">
        <v>45723000</v>
      </c>
    </row>
    <row spans="1:6" r="29">
      <c t="s" s="4" r="A29">
        <v>842</v>
      </c>
    </row>
    <row spans="1:6" r="30">
      <c t="s" s="3" r="A30">
        <v>822</v>
      </c>
    </row>
    <row spans="1:6" r="31">
      <c t="s" s="4" r="A31">
        <v>840</v>
      </c>
      <c t="n" s="6" r="B31">
        <v>32774000</v>
      </c>
      <c t="n" s="6" r="C31">
        <v>32774000</v>
      </c>
      <c t="n" s="6" r="E31">
        <v>23194000</v>
      </c>
    </row>
    <row spans="1:6" r="32">
      <c t="s" s="4" r="A32">
        <v>841</v>
      </c>
      <c t="n" s="6" r="B32">
        <v>-7708000</v>
      </c>
      <c t="n" s="6" r="C32">
        <v>-7708000</v>
      </c>
      <c t="n" s="6" r="E32">
        <v>-280000</v>
      </c>
    </row>
    <row spans="1:6" r="33">
      <c t="s" s="4" r="A33">
        <v>823</v>
      </c>
      <c t="n" s="6" r="B33">
        <v>25066000</v>
      </c>
      <c t="n" s="6" r="C33">
        <v>25066000</v>
      </c>
      <c t="n" s="6" r="E33">
        <v>22914000</v>
      </c>
    </row>
    <row spans="1:6" r="34">
      <c t="s" s="4" r="A34">
        <v>843</v>
      </c>
    </row>
    <row spans="1:6" r="35">
      <c t="s" s="3" r="A35">
        <v>822</v>
      </c>
    </row>
    <row spans="1:6" r="36">
      <c t="s" s="4" r="A36">
        <v>840</v>
      </c>
      <c t="n" s="6" r="B36">
        <v>36635000</v>
      </c>
      <c t="n" s="6" r="C36">
        <v>36635000</v>
      </c>
      <c t="n" s="6" r="E36">
        <v>1420000</v>
      </c>
    </row>
    <row spans="1:6" r="37">
      <c t="s" s="4" r="A37">
        <v>841</v>
      </c>
      <c t="n" s="6" r="B37">
        <v>-39000</v>
      </c>
      <c t="n" s="6" r="C37">
        <v>-39000</v>
      </c>
      <c t="n" s="6" r="E37">
        <v>-14000</v>
      </c>
    </row>
    <row spans="1:6" r="38">
      <c t="s" s="4" r="A38">
        <v>823</v>
      </c>
      <c t="n" s="6" r="B38">
        <v>36596000</v>
      </c>
      <c t="n" s="6" r="C38">
        <v>36596000</v>
      </c>
      <c t="n" s="6" r="E38">
        <v>1406000</v>
      </c>
    </row>
    <row spans="1:6" r="39">
      <c t="s" s="4" r="A39">
        <v>844</v>
      </c>
    </row>
    <row spans="1:6" r="40">
      <c t="s" s="3" r="A40">
        <v>822</v>
      </c>
    </row>
    <row spans="1:6" r="41">
      <c t="s" s="4" r="A41">
        <v>840</v>
      </c>
      <c t="n" s="6" r="B41">
        <v>71710000</v>
      </c>
      <c t="n" s="6" r="C41">
        <v>71710000</v>
      </c>
      <c t="n" s="6" r="E41">
        <v>36788000</v>
      </c>
    </row>
    <row spans="1:6" r="42">
      <c t="s" s="4" r="A42">
        <v>841</v>
      </c>
      <c t="n" s="6" r="B42">
        <v>-12647000</v>
      </c>
      <c t="n" s="6" r="C42">
        <v>-12647000</v>
      </c>
      <c t="n" s="6" r="E42">
        <v>-771000</v>
      </c>
    </row>
    <row spans="1:6" r="43">
      <c t="s" s="4" r="A43">
        <v>823</v>
      </c>
      <c t="n" s="6" r="B43">
        <v>59063000</v>
      </c>
      <c t="n" s="6" r="C43">
        <v>59063000</v>
      </c>
      <c t="n" s="6" r="E43">
        <v>36017000</v>
      </c>
    </row>
    <row spans="1:6" r="44">
      <c t="s" s="4" r="A44">
        <v>845</v>
      </c>
    </row>
    <row spans="1:6" r="45">
      <c t="s" s="3" r="A45">
        <v>822</v>
      </c>
    </row>
    <row spans="1:6" r="46">
      <c t="s" s="4" r="A46">
        <v>840</v>
      </c>
      <c t="n" s="6" r="B46">
        <v>41897000</v>
      </c>
      <c t="n" s="6" r="C46">
        <v>41897000</v>
      </c>
      <c t="n" s="6" r="E46">
        <v>0</v>
      </c>
    </row>
    <row spans="1:6" r="47">
      <c t="s" s="4" r="A47">
        <v>841</v>
      </c>
      <c t="n" s="6" r="B47">
        <v>-13985000</v>
      </c>
      <c t="n" s="6" r="C47">
        <v>-13985000</v>
      </c>
      <c t="n" s="6" r="E47">
        <v>0</v>
      </c>
    </row>
    <row spans="1:6" r="48">
      <c t="s" s="4" r="A48">
        <v>823</v>
      </c>
      <c t="n" s="6" r="B48">
        <v>27912000</v>
      </c>
      <c t="n" s="8" r="C48">
        <v>27912000</v>
      </c>
      <c t="n" s="6" r="E48">
        <v>0</v>
      </c>
    </row>
    <row spans="1:6" r="49">
      <c t="s" s="3" r="A49">
        <v>827</v>
      </c>
    </row>
    <row spans="1:6" r="50">
      <c t="s" s="4" r="A50">
        <v>731</v>
      </c>
      <c t="s" s="4" r="C50">
        <v>732</v>
      </c>
    </row>
    <row spans="1:6" r="51">
      <c t="s" s="4" r="A51">
        <v>846</v>
      </c>
      <c t="n" s="6" r="B51">
        <v>4100000</v>
      </c>
    </row>
    <row spans="1:6" r="52">
      <c t="s" s="4" r="A52">
        <v>847</v>
      </c>
    </row>
    <row spans="1:6" r="53">
      <c t="s" s="3" r="A53">
        <v>822</v>
      </c>
    </row>
    <row spans="1:6" r="54">
      <c t="s" s="4" r="A54">
        <v>840</v>
      </c>
      <c t="n" s="6" r="B54">
        <v>46800000</v>
      </c>
      <c t="n" s="8" r="C54">
        <v>46800000</v>
      </c>
      <c t="n" s="6" r="E54">
        <v>0</v>
      </c>
    </row>
    <row spans="1:6" r="55">
      <c t="s" s="4" r="A55">
        <v>841</v>
      </c>
      <c t="n" s="6" r="B55">
        <v>-2507000</v>
      </c>
      <c t="n" s="6" r="C55">
        <v>-2507000</v>
      </c>
      <c t="n" s="6" r="E55">
        <v>0</v>
      </c>
    </row>
    <row spans="1:6" r="56">
      <c t="s" s="4" r="A56">
        <v>823</v>
      </c>
      <c t="n" s="8" r="B56">
        <v>44293000</v>
      </c>
      <c t="n" s="8" r="C56">
        <v>44293000</v>
      </c>
      <c t="n" s="8" r="E56">
        <v>0</v>
      </c>
    </row>
    <row spans="1:6" r="57">
      <c t="s" s="3" r="A57">
        <v>827</v>
      </c>
    </row>
    <row spans="1:6" r="58">
      <c t="s" s="4" r="A58">
        <v>848</v>
      </c>
      <c t="s" s="4" r="C58">
        <v>849</v>
      </c>
    </row>
    <row spans="1:6" r="59">
      <c t="s" s="4" r="A59">
        <v>133</v>
      </c>
    </row>
    <row spans="1:6" r="60">
      <c t="s" s="3" r="A60">
        <v>827</v>
      </c>
    </row>
    <row spans="1:6" r="61">
      <c t="s" s="4" r="A61">
        <v>731</v>
      </c>
      <c t="s" s="4" r="C61">
        <v>850</v>
      </c>
    </row>
    <row spans="1:6" r="62">
      <c t="s" s="4" r="A62">
        <v>851</v>
      </c>
    </row>
    <row spans="1:6" r="63">
      <c t="s" s="3" r="A63">
        <v>827</v>
      </c>
    </row>
    <row spans="1:6" r="64">
      <c t="s" s="4" r="A64">
        <v>731</v>
      </c>
      <c t="s" s="4" r="C64">
        <v>852</v>
      </c>
    </row>
    <row spans="1:6" r="65">
      <c t="s" s="4" r="A65">
        <v>853</v>
      </c>
    </row>
    <row spans="1:6" r="66">
      <c t="s" s="3" r="A66">
        <v>827</v>
      </c>
    </row>
    <row spans="1:6" r="67">
      <c t="s" s="4" r="A67">
        <v>854</v>
      </c>
      <c t="s" s="4" r="C67">
        <v>855</v>
      </c>
    </row>
    <row spans="1:6" r="68">
      <c t="s" s="4" r="A68">
        <v>856</v>
      </c>
    </row>
    <row spans="1:6" r="69">
      <c t="s" s="3" r="A69">
        <v>42</v>
      </c>
    </row>
    <row spans="1:6" r="70">
      <c t="s" s="4" r="A70">
        <v>42</v>
      </c>
      <c t="n" s="8" r="F70">
        <v>20000000</v>
      </c>
    </row>
    <row spans="1:6" r="71">
      <c t="s" s="4" r="A71">
        <v>536</v>
      </c>
    </row>
    <row spans="1:6" r="72">
      <c t="s" s="3" r="A72">
        <v>42</v>
      </c>
    </row>
    <row spans="1:6" r="73">
      <c t="s" s="4" r="A73">
        <v>42</v>
      </c>
      <c t="n" s="8" r="D73">
        <v>658300000</v>
      </c>
    </row>
    <row spans="1:6" r="74">
      <c t="s" s="3" r="A74">
        <v>827</v>
      </c>
    </row>
    <row spans="1:6" r="75">
      <c t="s" s="4" r="A75">
        <v>857</v>
      </c>
      <c t="n" s="8" r="C75">
        <v>0</v>
      </c>
    </row>
    <row spans="1:6" r="76">
      <c t="s" s="4" r="A76">
        <v>858</v>
      </c>
    </row>
    <row spans="1:6" r="77">
      <c t="s" s="3" r="A77">
        <v>827</v>
      </c>
    </row>
    <row spans="1:6" r="78">
      <c t="s" s="4" r="A78">
        <v>859</v>
      </c>
      <c t="s" s="4" r="C78">
        <v>502</v>
      </c>
    </row>
    <row spans="1:6" r="79">
      <c t="s" s="4" r="A79">
        <v>860</v>
      </c>
    </row>
    <row spans="1:6" r="80">
      <c t="s" s="3" r="A80">
        <v>827</v>
      </c>
    </row>
    <row spans="1:6" r="81">
      <c t="s" s="4" r="A81">
        <v>859</v>
      </c>
      <c t="s" s="4" r="C81">
        <v>861</v>
      </c>
    </row>
    <row spans="1:6" r="82">
      <c t="s" s="4" r="A82">
        <v>862</v>
      </c>
    </row>
    <row spans="1:6" r="83">
      <c t="s" s="3" r="A83">
        <v>827</v>
      </c>
    </row>
    <row spans="1:6" r="84">
      <c t="s" s="4" r="A84">
        <v>859</v>
      </c>
      <c t="s" s="4" r="C84">
        <v>509</v>
      </c>
    </row>
    <row spans="1:6" r="85">
      <c t="s" s="4" r="A85">
        <v>863</v>
      </c>
    </row>
    <row spans="1:6" r="86">
      <c t="s" s="3" r="A86">
        <v>827</v>
      </c>
    </row>
    <row spans="1:6" r="87">
      <c t="s" s="4" r="A87">
        <v>859</v>
      </c>
      <c t="s" s="4" r="C87">
        <v>8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5</v>
      </c>
      <c t="s" s="2" r="B1">
        <v>1</v>
      </c>
    </row>
    <row spans="1:3" r="2">
      <c t="s" s="2" r="B2">
        <v>2</v>
      </c>
      <c t="s" s="2" r="C2">
        <v>34</v>
      </c>
    </row>
    <row spans="1:3" r="3">
      <c t="s" s="3" r="A3">
        <v>866</v>
      </c>
    </row>
    <row spans="1:3" r="4">
      <c t="s" s="4" r="A4">
        <v>867</v>
      </c>
      <c t="n" s="8" r="B4">
        <v>-3220</v>
      </c>
      <c t="n" s="8" r="C4">
        <v>-166</v>
      </c>
    </row>
    <row spans="1:3" r="5">
      <c t="s" s="4" r="A5">
        <v>868</v>
      </c>
      <c t="n" s="6" r="B5">
        <v>4427</v>
      </c>
      <c t="n" s="6" r="C5">
        <v>114</v>
      </c>
    </row>
    <row spans="1:3" r="6">
      <c t="s" s="4" r="A6">
        <v>869</v>
      </c>
      <c t="n" s="6" r="B6">
        <v>20</v>
      </c>
      <c t="n" s="6" r="C6">
        <v>13</v>
      </c>
    </row>
    <row spans="1:3" r="7">
      <c t="s" s="4" r="A7">
        <v>870</v>
      </c>
      <c t="n" s="6" r="B7">
        <v>54487</v>
      </c>
      <c t="n" s="6" r="C7">
        <v>2975</v>
      </c>
    </row>
    <row spans="1:3" r="8">
      <c t="s" s="4" r="A8">
        <v>842</v>
      </c>
    </row>
    <row spans="1:3" r="9">
      <c t="s" s="3" r="A9">
        <v>866</v>
      </c>
    </row>
    <row spans="1:3" r="10">
      <c t="s" s="4" r="A10">
        <v>867</v>
      </c>
      <c t="n" s="6" r="B10">
        <v>-7647</v>
      </c>
      <c t="n" s="6" r="C10">
        <v>-280</v>
      </c>
    </row>
    <row spans="1:3" r="11">
      <c t="s" s="4" r="A11">
        <v>839</v>
      </c>
    </row>
    <row spans="1:3" r="12">
      <c t="s" s="3" r="A12">
        <v>866</v>
      </c>
    </row>
    <row spans="1:3" r="13">
      <c t="s" s="4" r="A13">
        <v>870</v>
      </c>
      <c t="n" s="6" r="B13">
        <v>25865</v>
      </c>
      <c t="n" s="6" r="C13">
        <v>2224</v>
      </c>
    </row>
    <row spans="1:3" r="14">
      <c t="s" s="4" r="A14">
        <v>844</v>
      </c>
    </row>
    <row spans="1:3" r="15">
      <c t="s" s="3" r="A15">
        <v>866</v>
      </c>
    </row>
    <row spans="1:3" r="16">
      <c t="s" s="4" r="A16">
        <v>870</v>
      </c>
      <c t="n" s="6" r="B16">
        <v>12130</v>
      </c>
      <c t="n" s="6" r="C16">
        <v>751</v>
      </c>
    </row>
    <row spans="1:3" r="17">
      <c t="s" s="4" r="A17">
        <v>845</v>
      </c>
    </row>
    <row spans="1:3" r="18">
      <c t="s" s="3" r="A18">
        <v>866</v>
      </c>
    </row>
    <row spans="1:3" r="19">
      <c t="s" s="4" r="A19">
        <v>870</v>
      </c>
      <c t="n" s="6" r="B19">
        <v>13985</v>
      </c>
      <c t="n" s="6" r="C19">
        <v>0</v>
      </c>
    </row>
    <row spans="1:3" r="20">
      <c t="s" s="4" r="A20">
        <v>847</v>
      </c>
    </row>
    <row spans="1:3" r="21">
      <c t="s" s="3" r="A21">
        <v>866</v>
      </c>
    </row>
    <row spans="1:3" r="22">
      <c t="s" s="4" r="A22">
        <v>870</v>
      </c>
      <c t="n" s="8" r="B22">
        <v>2507</v>
      </c>
      <c t="n" s="8" r="C22">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1</v>
      </c>
      <c t="s" s="2" r="B1">
        <v>2</v>
      </c>
      <c t="s" s="2" r="C1">
        <v>34</v>
      </c>
    </row>
    <row spans="1:3" r="2">
      <c t="s" s="3" r="A2">
        <v>872</v>
      </c>
    </row>
    <row spans="1:3" r="3">
      <c t="n" s="6" r="A3">
        <v>2016</v>
      </c>
      <c t="n" s="8" r="B3">
        <v>-9062</v>
      </c>
    </row>
    <row spans="1:3" r="4">
      <c t="n" s="6" r="A4">
        <v>2017</v>
      </c>
      <c t="n" s="6" r="B4">
        <v>-5952</v>
      </c>
    </row>
    <row spans="1:3" r="5">
      <c t="n" s="6" r="A5">
        <v>2018</v>
      </c>
      <c t="n" s="6" r="B5">
        <v>-3744</v>
      </c>
    </row>
    <row spans="1:3" r="6">
      <c t="n" s="6" r="A6">
        <v>2019</v>
      </c>
      <c t="n" s="6" r="B6">
        <v>-1807</v>
      </c>
    </row>
    <row spans="1:3" r="7">
      <c t="n" s="6" r="A7">
        <v>2020</v>
      </c>
      <c t="n" s="6" r="B7">
        <v>-1263</v>
      </c>
    </row>
    <row spans="1:3" r="8">
      <c t="s" s="4" r="A8">
        <v>768</v>
      </c>
      <c t="n" s="6" r="B8">
        <v>-3238</v>
      </c>
    </row>
    <row spans="1:3" r="9">
      <c t="s" s="4" r="A9">
        <v>150</v>
      </c>
      <c t="n" s="6" r="B9">
        <v>-25066</v>
      </c>
    </row>
    <row spans="1:3" r="10">
      <c t="s" s="3" r="A10">
        <v>868</v>
      </c>
    </row>
    <row spans="1:3" r="11">
      <c t="n" s="6" r="A11">
        <v>2016</v>
      </c>
      <c t="n" s="6" r="B11">
        <v>5830</v>
      </c>
    </row>
    <row spans="1:3" r="12">
      <c t="n" s="6" r="A12">
        <v>2017</v>
      </c>
      <c t="n" s="6" r="B12">
        <v>4910</v>
      </c>
    </row>
    <row spans="1:3" r="13">
      <c t="n" s="6" r="A13">
        <v>2018</v>
      </c>
      <c t="n" s="6" r="B13">
        <v>3613</v>
      </c>
    </row>
    <row spans="1:3" r="14">
      <c t="n" s="6" r="A14">
        <v>2019</v>
      </c>
      <c t="n" s="6" r="B14">
        <v>1851</v>
      </c>
    </row>
    <row spans="1:3" r="15">
      <c t="n" s="6" r="A15">
        <v>2020</v>
      </c>
      <c t="n" s="6" r="B15">
        <v>1348</v>
      </c>
    </row>
    <row spans="1:3" r="16">
      <c t="s" s="4" r="A16">
        <v>768</v>
      </c>
      <c t="n" s="6" r="B16">
        <v>6804</v>
      </c>
    </row>
    <row spans="1:3" r="17">
      <c t="s" s="4" r="A17">
        <v>830</v>
      </c>
      <c t="n" s="6" r="B17">
        <v>24356</v>
      </c>
      <c t="n" s="8" r="C17">
        <v>10168</v>
      </c>
    </row>
    <row spans="1:3" r="18">
      <c t="s" s="3" r="A18">
        <v>873</v>
      </c>
    </row>
    <row spans="1:3" r="19">
      <c t="n" s="6" r="A19">
        <v>2016</v>
      </c>
      <c t="n" s="6" r="B19">
        <v>-3232</v>
      </c>
    </row>
    <row spans="1:3" r="20">
      <c t="n" s="6" r="A20">
        <v>2017</v>
      </c>
      <c t="n" s="6" r="B20">
        <v>-1042</v>
      </c>
    </row>
    <row spans="1:3" r="21">
      <c t="n" s="6" r="A21">
        <v>2018</v>
      </c>
      <c t="n" s="6" r="B21">
        <v>-131</v>
      </c>
    </row>
    <row spans="1:3" r="22">
      <c t="n" s="6" r="A22">
        <v>2019</v>
      </c>
      <c t="n" s="6" r="B22">
        <v>44</v>
      </c>
    </row>
    <row spans="1:3" r="23">
      <c t="n" s="6" r="A23">
        <v>2020</v>
      </c>
      <c t="n" s="6" r="B23">
        <v>85</v>
      </c>
    </row>
    <row spans="1:3" r="24">
      <c t="s" s="4" r="A24">
        <v>768</v>
      </c>
      <c t="n" s="6" r="B24">
        <v>3566</v>
      </c>
    </row>
    <row spans="1:3" r="25">
      <c t="s" s="4" r="A25">
        <v>873</v>
      </c>
      <c t="n" s="6" r="B25">
        <v>-710</v>
      </c>
    </row>
    <row spans="1:3" r="26">
      <c t="s" s="3" r="A26">
        <v>822</v>
      </c>
    </row>
    <row spans="1:3" r="27">
      <c t="n" s="6" r="A27">
        <v>2016</v>
      </c>
      <c t="n" s="6" r="B27">
        <v>60293</v>
      </c>
    </row>
    <row spans="1:3" r="28">
      <c t="n" s="6" r="A28">
        <v>2017</v>
      </c>
      <c t="n" s="6" r="B28">
        <v>40983</v>
      </c>
    </row>
    <row spans="1:3" r="29">
      <c t="n" s="6" r="A29">
        <v>2018</v>
      </c>
      <c t="n" s="6" r="B29">
        <v>28050</v>
      </c>
    </row>
    <row spans="1:3" r="30">
      <c t="n" s="6" r="A30">
        <v>2019</v>
      </c>
      <c t="n" s="6" r="B30">
        <v>20197</v>
      </c>
    </row>
    <row spans="1:3" r="31">
      <c t="n" s="6" r="A31">
        <v>2020</v>
      </c>
      <c t="n" s="6" r="B31">
        <v>15821</v>
      </c>
    </row>
    <row spans="1:3" r="32">
      <c t="s" s="4" r="A32">
        <v>874</v>
      </c>
      <c t="n" s="6" r="B32">
        <v>83007</v>
      </c>
    </row>
    <row spans="1:3" r="33">
      <c t="s" s="4" r="A33">
        <v>823</v>
      </c>
      <c t="n" s="6" r="B33">
        <v>248351</v>
      </c>
    </row>
    <row spans="1:3" r="34">
      <c t="s" s="4" r="A34">
        <v>875</v>
      </c>
    </row>
    <row spans="1:3" r="35">
      <c t="s" s="3" r="A35">
        <v>822</v>
      </c>
    </row>
    <row spans="1:3" r="36">
      <c t="n" s="6" r="A36">
        <v>2016</v>
      </c>
      <c t="n" s="6" r="B36">
        <v>348</v>
      </c>
    </row>
    <row spans="1:3" r="37">
      <c t="n" s="6" r="A37">
        <v>2017</v>
      </c>
      <c t="n" s="6" r="B37">
        <v>348</v>
      </c>
    </row>
    <row spans="1:3" r="38">
      <c t="n" s="6" r="A38">
        <v>2018</v>
      </c>
      <c t="n" s="6" r="B38">
        <v>348</v>
      </c>
    </row>
    <row spans="1:3" r="39">
      <c t="n" s="6" r="A39">
        <v>2019</v>
      </c>
      <c t="n" s="6" r="B39">
        <v>348</v>
      </c>
    </row>
    <row spans="1:3" r="40">
      <c t="n" s="6" r="A40">
        <v>2020</v>
      </c>
      <c t="n" s="6" r="B40">
        <v>349</v>
      </c>
    </row>
    <row spans="1:3" r="41">
      <c t="s" s="4" r="A41">
        <v>874</v>
      </c>
      <c t="n" s="6" r="B41">
        <v>34689</v>
      </c>
    </row>
    <row spans="1:3" r="42">
      <c t="s" s="4" r="A42">
        <v>823</v>
      </c>
      <c t="n" s="6" r="B42">
        <v>36430</v>
      </c>
    </row>
    <row spans="1:3" r="43">
      <c t="s" s="4" r="A43">
        <v>839</v>
      </c>
    </row>
    <row spans="1:3" r="44">
      <c t="s" s="3" r="A44">
        <v>822</v>
      </c>
    </row>
    <row spans="1:3" r="45">
      <c t="n" s="6" r="A45">
        <v>2016</v>
      </c>
      <c t="n" s="6" r="B45">
        <v>30956</v>
      </c>
    </row>
    <row spans="1:3" r="46">
      <c t="n" s="6" r="A46">
        <v>2017</v>
      </c>
      <c t="n" s="6" r="B46">
        <v>19013</v>
      </c>
    </row>
    <row spans="1:3" r="47">
      <c t="n" s="6" r="A47">
        <v>2018</v>
      </c>
      <c t="n" s="6" r="B47">
        <v>13089</v>
      </c>
    </row>
    <row spans="1:3" r="48">
      <c t="n" s="6" r="A48">
        <v>2019</v>
      </c>
      <c t="n" s="6" r="B48">
        <v>9592</v>
      </c>
    </row>
    <row spans="1:3" r="49">
      <c t="n" s="6" r="A49">
        <v>2020</v>
      </c>
      <c t="n" s="6" r="B49">
        <v>7629</v>
      </c>
    </row>
    <row spans="1:3" r="50">
      <c t="s" s="4" r="A50">
        <v>874</v>
      </c>
      <c t="n" s="6" r="B50">
        <v>36804</v>
      </c>
    </row>
    <row spans="1:3" r="51">
      <c t="s" s="4" r="A51">
        <v>823</v>
      </c>
      <c t="n" s="6" r="B51">
        <v>117083</v>
      </c>
      <c t="n" s="6" r="C51">
        <v>45723</v>
      </c>
    </row>
    <row spans="1:3" r="52">
      <c t="s" s="4" r="A52">
        <v>844</v>
      </c>
    </row>
    <row spans="1:3" r="53">
      <c t="s" s="3" r="A53">
        <v>822</v>
      </c>
    </row>
    <row spans="1:3" r="54">
      <c t="n" s="6" r="A54">
        <v>2016</v>
      </c>
      <c t="n" s="6" r="B54">
        <v>12200</v>
      </c>
    </row>
    <row spans="1:3" r="55">
      <c t="n" s="6" r="A55">
        <v>2017</v>
      </c>
      <c t="n" s="6" r="B55">
        <v>10002</v>
      </c>
    </row>
    <row spans="1:3" r="56">
      <c t="n" s="6" r="A56">
        <v>2018</v>
      </c>
      <c t="n" s="6" r="B56">
        <v>8063</v>
      </c>
    </row>
    <row spans="1:3" r="57">
      <c t="n" s="6" r="A57">
        <v>2019</v>
      </c>
      <c t="n" s="6" r="B57">
        <v>5983</v>
      </c>
    </row>
    <row spans="1:3" r="58">
      <c t="n" s="6" r="A58">
        <v>2020</v>
      </c>
      <c t="n" s="6" r="B58">
        <v>4341</v>
      </c>
    </row>
    <row spans="1:3" r="59">
      <c t="s" s="4" r="A59">
        <v>874</v>
      </c>
      <c t="n" s="6" r="B59">
        <v>18474</v>
      </c>
    </row>
    <row spans="1:3" r="60">
      <c t="s" s="4" r="A60">
        <v>823</v>
      </c>
      <c t="n" s="6" r="B60">
        <v>59063</v>
      </c>
      <c t="n" s="6" r="C60">
        <v>36017</v>
      </c>
    </row>
    <row spans="1:3" r="61">
      <c t="s" s="4" r="A61">
        <v>845</v>
      </c>
    </row>
    <row spans="1:3" r="62">
      <c t="s" s="3" r="A62">
        <v>822</v>
      </c>
    </row>
    <row spans="1:3" r="63">
      <c t="n" s="6" r="A63">
        <v>2016</v>
      </c>
      <c t="n" s="6" r="B63">
        <v>13794</v>
      </c>
    </row>
    <row spans="1:3" r="64">
      <c t="n" s="6" r="A64">
        <v>2017</v>
      </c>
      <c t="n" s="6" r="B64">
        <v>8625</v>
      </c>
    </row>
    <row spans="1:3" r="65">
      <c t="n" s="6" r="A65">
        <v>2018</v>
      </c>
      <c t="n" s="6" r="B65">
        <v>3555</v>
      </c>
    </row>
    <row spans="1:3" r="66">
      <c t="n" s="6" r="A66">
        <v>2019</v>
      </c>
      <c t="n" s="6" r="B66">
        <v>1279</v>
      </c>
    </row>
    <row spans="1:3" r="67">
      <c t="n" s="6" r="A67">
        <v>2020</v>
      </c>
      <c t="n" s="6" r="B67">
        <v>508</v>
      </c>
    </row>
    <row spans="1:3" r="68">
      <c t="s" s="4" r="A68">
        <v>874</v>
      </c>
      <c t="n" s="6" r="B68">
        <v>151</v>
      </c>
    </row>
    <row spans="1:3" r="69">
      <c t="s" s="4" r="A69">
        <v>823</v>
      </c>
      <c t="n" s="6" r="B69">
        <v>27912</v>
      </c>
    </row>
    <row spans="1:3" r="70">
      <c t="s" s="4" r="A70">
        <v>847</v>
      </c>
    </row>
    <row spans="1:3" r="71">
      <c t="s" s="3" r="A71">
        <v>822</v>
      </c>
    </row>
    <row spans="1:3" r="72">
      <c t="n" s="6" r="A72">
        <v>2016</v>
      </c>
      <c t="n" s="6" r="B72">
        <v>3343</v>
      </c>
    </row>
    <row spans="1:3" r="73">
      <c t="n" s="6" r="A73">
        <v>2017</v>
      </c>
      <c t="n" s="6" r="B73">
        <v>3343</v>
      </c>
    </row>
    <row spans="1:3" r="74">
      <c t="n" s="6" r="A74">
        <v>2018</v>
      </c>
      <c t="n" s="6" r="B74">
        <v>3343</v>
      </c>
    </row>
    <row spans="1:3" r="75">
      <c t="n" s="6" r="A75">
        <v>2019</v>
      </c>
      <c t="n" s="6" r="B75">
        <v>3343</v>
      </c>
    </row>
    <row spans="1:3" r="76">
      <c t="n" s="6" r="A76">
        <v>2020</v>
      </c>
      <c t="n" s="6" r="B76">
        <v>3343</v>
      </c>
    </row>
    <row spans="1:3" r="77">
      <c t="s" s="4" r="A77">
        <v>874</v>
      </c>
      <c t="n" s="6" r="B77">
        <v>27578</v>
      </c>
    </row>
    <row spans="1:3" r="78">
      <c t="s" s="4" r="A78">
        <v>823</v>
      </c>
      <c t="n" s="8" r="B78">
        <v>44293</v>
      </c>
      <c t="n" s="8" r="C78">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34</v>
      </c>
    </row>
    <row spans="1:3" r="2">
      <c t="s" s="3" r="A2">
        <v>877</v>
      </c>
    </row>
    <row spans="1:3" r="3">
      <c t="s" s="4" r="A3">
        <v>878</v>
      </c>
      <c t="n" s="8" r="B3">
        <v>187208</v>
      </c>
      <c t="n" s="8" r="C3">
        <v>76945</v>
      </c>
    </row>
    <row spans="1:3" r="4">
      <c t="s" s="4" r="A4">
        <v>879</v>
      </c>
      <c t="n" s="6" r="B4">
        <v>4083</v>
      </c>
      <c t="n" s="6" r="C4">
        <v>4704</v>
      </c>
    </row>
    <row spans="1:3" r="5">
      <c t="s" s="4" r="A5">
        <v>880</v>
      </c>
      <c t="n" s="6" r="B5">
        <v>34074</v>
      </c>
      <c t="n" s="6" r="C5">
        <v>11405</v>
      </c>
    </row>
    <row spans="1:3" r="6">
      <c t="s" s="4" r="A6">
        <v>881</v>
      </c>
      <c t="n" s="6" r="B6">
        <v>43130</v>
      </c>
      <c t="n" s="6" r="C6">
        <v>1378</v>
      </c>
    </row>
    <row spans="1:3" r="7">
      <c t="s" s="4" r="A7">
        <v>882</v>
      </c>
      <c t="n" s="6" r="B7">
        <v>21636</v>
      </c>
      <c t="n" s="6" r="C7">
        <v>26479</v>
      </c>
    </row>
    <row spans="1:3" r="8">
      <c t="s" s="4" r="A8">
        <v>883</v>
      </c>
      <c t="n" s="6" r="B8">
        <v>0</v>
      </c>
      <c t="n" s="6" r="C8">
        <v>6713</v>
      </c>
    </row>
    <row spans="1:3" r="9">
      <c t="s" s="4" r="A9">
        <v>884</v>
      </c>
      <c t="n" s="6" r="B9">
        <v>21320</v>
      </c>
      <c t="n" s="6" r="C9">
        <v>7721</v>
      </c>
    </row>
    <row spans="1:3" r="10">
      <c t="s" s="4" r="A10">
        <v>885</v>
      </c>
      <c t="n" s="6" r="B10">
        <v>48463</v>
      </c>
      <c t="n" s="6" r="C10">
        <v>0</v>
      </c>
    </row>
    <row spans="1:3" r="11">
      <c t="s" s="4" r="A11">
        <v>150</v>
      </c>
      <c t="n" s="6" r="B11">
        <v>359914</v>
      </c>
      <c t="n" s="6" r="C11">
        <v>135345</v>
      </c>
    </row>
    <row spans="1:3" r="12">
      <c t="s" s="4" r="A12">
        <v>886</v>
      </c>
      <c t="n" s="6" r="B12">
        <v>6800</v>
      </c>
      <c t="n" s="6" r="C12">
        <v>6900</v>
      </c>
    </row>
    <row spans="1:3" r="13">
      <c t="s" s="4" r="A13">
        <v>85</v>
      </c>
    </row>
    <row spans="1:3" r="14">
      <c t="s" s="3" r="A14">
        <v>877</v>
      </c>
    </row>
    <row spans="1:3" r="15">
      <c t="s" s="4" r="A15">
        <v>150</v>
      </c>
      <c t="n" s="8" r="B15">
        <v>3704</v>
      </c>
      <c t="n" s="8" r="C15">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Z39"/>
  <sheetViews>
    <sheetView workbookViewId="0">
      <selection activeCell="A1" sqref="A1"/>
    </sheetView>
  </sheetViews>
  <sheetFormatPr baseColWidth="10" defaultRowHeight="15"/>
  <cols>
    <col customWidth="1" max="1" min="1" width="59"/>
    <col customWidth="1" max="2" min="2" width="12"/>
    <col customWidth="1" max="3" min="3" width="27"/>
    <col customWidth="1" max="4" min="4" width="16"/>
    <col customWidth="1" max="5" min="5" width="13"/>
    <col customWidth="1" max="6" min="6" width="27"/>
    <col customWidth="1" max="7" min="7" width="36"/>
    <col customWidth="1" max="8" min="8" width="46"/>
    <col customWidth="1" max="9" min="9" width="48"/>
    <col customWidth="1" max="10" min="10" width="46"/>
    <col customWidth="1" max="11" min="11" width="25"/>
    <col customWidth="1" max="12" min="12" width="51"/>
    <col customWidth="1" max="13" min="13" width="40"/>
    <col customWidth="1" max="14" min="14" width="51"/>
    <col customWidth="1" max="15" min="15" width="25"/>
    <col customWidth="1" max="16" min="16" width="51"/>
    <col customWidth="1" max="17" min="17" width="40"/>
    <col customWidth="1" max="18" min="18" width="51"/>
    <col customWidth="1" max="19" min="19" width="15"/>
    <col customWidth="1" max="20" min="20" width="41"/>
    <col customWidth="1" max="21" min="21" width="27"/>
    <col customWidth="1" max="22" min="22" width="41"/>
    <col customWidth="1" max="23" min="23" width="15"/>
    <col customWidth="1" max="24" min="24" width="41"/>
    <col customWidth="1" max="25" min="25" width="27"/>
    <col customWidth="1" max="26" min="26" width="41"/>
  </cols>
  <sheetData>
    <row spans="1:26" r="1">
      <c t="s" s="1" r="A1">
        <v>149</v>
      </c>
      <c t="s" s="2" r="B1">
        <v>150</v>
      </c>
      <c t="s" s="2" r="C1">
        <v>151</v>
      </c>
      <c t="s" s="2" r="D1">
        <v>152</v>
      </c>
      <c t="s" s="2" r="E1">
        <v>153</v>
      </c>
      <c t="s" s="2" r="F1">
        <v>154</v>
      </c>
      <c t="s" s="2" r="G1">
        <v>155</v>
      </c>
      <c t="s" s="2" r="H1">
        <v>156</v>
      </c>
      <c t="s" s="2" r="I1">
        <v>147</v>
      </c>
      <c t="s" s="2" r="J1">
        <v>148</v>
      </c>
      <c t="s" s="2" r="K1">
        <v>157</v>
      </c>
      <c t="s" s="2" r="L1">
        <v>158</v>
      </c>
      <c t="s" s="2" r="M1">
        <v>159</v>
      </c>
      <c t="s" s="2" r="N1">
        <v>160</v>
      </c>
      <c t="s" s="2" r="O1">
        <v>161</v>
      </c>
      <c t="s" s="2" r="P1">
        <v>162</v>
      </c>
      <c t="s" s="2" r="Q1">
        <v>163</v>
      </c>
      <c t="s" s="2" r="R1">
        <v>164</v>
      </c>
      <c t="s" s="2" r="S1">
        <v>30</v>
      </c>
      <c t="s" s="2" r="T1">
        <v>165</v>
      </c>
      <c t="s" s="2" r="U1">
        <v>166</v>
      </c>
      <c t="s" s="2" r="V1">
        <v>167</v>
      </c>
      <c t="s" s="2" r="W1">
        <v>32</v>
      </c>
      <c t="s" s="2" r="X1">
        <v>168</v>
      </c>
      <c t="s" s="2" r="Y1">
        <v>169</v>
      </c>
      <c t="s" s="2" r="Z1">
        <v>170</v>
      </c>
    </row>
    <row spans="1:26" r="2">
      <c t="s" s="4" r="A2">
        <v>171</v>
      </c>
      <c t="n" s="8" r="B2">
        <v>1283030</v>
      </c>
      <c t="n" s="8" r="C2">
        <v>1223331</v>
      </c>
      <c t="n" s="8" r="D2">
        <v>101</v>
      </c>
      <c t="n" s="8" r="E2">
        <v>531</v>
      </c>
      <c t="n" s="8" r="F2">
        <v>1222682</v>
      </c>
      <c t="n" s="8" r="G2">
        <v>-5167</v>
      </c>
      <c t="n" s="8" r="H2">
        <v>5184</v>
      </c>
      <c t="n" s="8" r="I2">
        <v>59699</v>
      </c>
      <c t="n" s="8" r="J2">
        <v>0</v>
      </c>
    </row>
    <row spans="1:26" r="3">
      <c t="s" s="3" r="A3">
        <v>172</v>
      </c>
    </row>
    <row spans="1:26" r="4">
      <c t="s" s="4" r="A4">
        <v>112</v>
      </c>
      <c t="n" s="6" r="B4">
        <v>125923</v>
      </c>
      <c t="n" s="6" r="C4">
        <v>101765</v>
      </c>
      <c t="n" s="6" r="G4">
        <v>101765</v>
      </c>
      <c t="n" s="6" r="I4">
        <v>24158</v>
      </c>
    </row>
    <row spans="1:26" r="5">
      <c t="s" s="4" r="A5">
        <v>173</v>
      </c>
      <c t="n" s="6" r="B5">
        <v>-1917</v>
      </c>
      <c t="n" s="6" r="C5">
        <v>-2591</v>
      </c>
      <c t="n" s="6" r="H5">
        <v>-2591</v>
      </c>
      <c t="n" s="6" r="I5">
        <v>674</v>
      </c>
    </row>
    <row spans="1:26" r="6">
      <c t="s" s="4" r="A6">
        <v>174</v>
      </c>
      <c t="n" s="8" r="S6">
        <v>475602</v>
      </c>
      <c t="n" s="8" r="T6">
        <v>475602</v>
      </c>
      <c t="n" s="8" r="U6">
        <v>234</v>
      </c>
      <c t="n" s="8" r="V6">
        <v>475368</v>
      </c>
    </row>
    <row spans="1:26" r="7">
      <c t="s" s="4" r="A7">
        <v>175</v>
      </c>
      <c t="n" s="6" r="B7">
        <v>-1059</v>
      </c>
      <c t="n" s="6" r="C7">
        <v>-1059</v>
      </c>
      <c t="n" s="6" r="F7">
        <v>-1059</v>
      </c>
    </row>
    <row spans="1:26" r="8">
      <c t="s" s="4" r="A8">
        <v>176</v>
      </c>
      <c t="n" s="6" r="B8">
        <v>4283</v>
      </c>
      <c t="n" s="6" r="C8">
        <v>4283</v>
      </c>
      <c t="n" s="6" r="F8">
        <v>4283</v>
      </c>
    </row>
    <row spans="1:26" r="9">
      <c t="s" s="4" r="A9">
        <v>177</v>
      </c>
      <c t="n" s="6" r="B9">
        <v>256589</v>
      </c>
      <c t="n" s="6" r="I9">
        <v>256589</v>
      </c>
    </row>
    <row spans="1:26" r="10">
      <c t="s" s="4" r="A10">
        <v>178</v>
      </c>
      <c t="n" s="6" r="B10">
        <v>-71203</v>
      </c>
      <c t="n" s="6" r="I10">
        <v>-71203</v>
      </c>
    </row>
    <row spans="1:26" r="11">
      <c t="s" s="4" r="A11">
        <v>179</v>
      </c>
      <c t="n" s="6" r="B11">
        <v>-21420</v>
      </c>
      <c t="n" s="6" r="C11">
        <v>-21420</v>
      </c>
      <c t="n" s="6" r="G11">
        <v>-21420</v>
      </c>
    </row>
    <row spans="1:26" r="12">
      <c t="s" s="4" r="A12">
        <v>180</v>
      </c>
      <c t="n" s="6" r="B12">
        <v>-95601</v>
      </c>
      <c t="n" s="6" r="C12">
        <v>-95601</v>
      </c>
      <c t="n" s="6" r="G12">
        <v>-95601</v>
      </c>
    </row>
    <row spans="1:26" r="13">
      <c t="s" s="4" r="A13">
        <v>181</v>
      </c>
      <c t="n" s="6" r="B13">
        <v>1954227</v>
      </c>
      <c t="n" s="6" r="C13">
        <v>1684310</v>
      </c>
      <c t="n" s="6" r="D13">
        <v>101</v>
      </c>
      <c t="n" s="6" r="E13">
        <v>765</v>
      </c>
      <c t="n" s="6" r="F13">
        <v>1701274</v>
      </c>
      <c t="n" s="6" r="G13">
        <v>-20423</v>
      </c>
      <c t="n" s="6" r="H13">
        <v>2593</v>
      </c>
      <c t="n" s="6" r="I13">
        <v>269917</v>
      </c>
      <c t="n" s="6" r="J13">
        <v>0</v>
      </c>
    </row>
    <row spans="1:26" r="14">
      <c t="s" s="3" r="A14">
        <v>172</v>
      </c>
    </row>
    <row spans="1:26" r="15">
      <c t="s" s="4" r="A15">
        <v>112</v>
      </c>
      <c t="n" s="6" r="B15">
        <v>159711</v>
      </c>
      <c t="n" s="6" r="C15">
        <v>123149</v>
      </c>
      <c t="n" s="6" r="G15">
        <v>123149</v>
      </c>
      <c t="n" s="6" r="I15">
        <v>36562</v>
      </c>
    </row>
    <row spans="1:26" r="16">
      <c t="s" s="4" r="A16">
        <v>173</v>
      </c>
      <c t="n" s="6" r="B16">
        <v>-35431</v>
      </c>
      <c t="n" s="6" r="C16">
        <v>-31084</v>
      </c>
      <c t="n" s="6" r="H16">
        <v>-31084</v>
      </c>
      <c t="n" s="6" r="I16">
        <v>-4347</v>
      </c>
    </row>
    <row spans="1:26" r="17">
      <c t="s" s="4" r="A17">
        <v>174</v>
      </c>
      <c t="n" s="8" r="K17">
        <v>86250</v>
      </c>
      <c t="n" s="8" r="L17">
        <v>86250</v>
      </c>
      <c t="n" s="8" r="M17">
        <v>34</v>
      </c>
      <c t="n" s="8" r="N17">
        <v>86216</v>
      </c>
      <c t="n" s="6" r="S17">
        <v>717870</v>
      </c>
      <c t="n" s="6" r="T17">
        <v>717870</v>
      </c>
      <c t="n" s="6" r="U17">
        <v>326</v>
      </c>
      <c t="n" s="6" r="V17">
        <v>717544</v>
      </c>
    </row>
    <row spans="1:26" r="18">
      <c t="s" s="4" r="A18">
        <v>175</v>
      </c>
      <c t="n" s="6" r="B18">
        <v>-3551</v>
      </c>
      <c t="n" s="6" r="C18">
        <v>-3551</v>
      </c>
      <c t="n" s="6" r="F18">
        <v>-3551</v>
      </c>
    </row>
    <row spans="1:26" r="19">
      <c t="s" s="4" r="A19">
        <v>182</v>
      </c>
      <c t="n" s="6" r="B19">
        <v>464</v>
      </c>
      <c t="n" s="6" r="C19">
        <v>464</v>
      </c>
      <c t="n" s="6" r="F19">
        <v>464</v>
      </c>
    </row>
    <row spans="1:26" r="20">
      <c t="s" s="4" r="A20">
        <v>176</v>
      </c>
      <c t="n" s="6" r="B20">
        <v>10801</v>
      </c>
      <c t="n" s="6" r="C20">
        <v>10801</v>
      </c>
      <c t="n" s="6" r="E20">
        <v>5</v>
      </c>
      <c t="n" s="6" r="F20">
        <v>10796</v>
      </c>
    </row>
    <row spans="1:26" r="21">
      <c t="s" s="4" r="A21">
        <v>177</v>
      </c>
      <c t="n" s="6" r="B21">
        <v>344506</v>
      </c>
      <c t="n" s="6" r="I21">
        <v>344506</v>
      </c>
    </row>
    <row spans="1:26" r="22">
      <c t="s" s="4" r="A22">
        <v>178</v>
      </c>
      <c t="n" s="6" r="B22">
        <v>-128325</v>
      </c>
      <c t="n" s="6" r="I22">
        <v>-128325</v>
      </c>
    </row>
    <row spans="1:26" r="23">
      <c t="s" s="4" r="A23">
        <v>179</v>
      </c>
      <c t="n" s="6" r="B23">
        <v>-25122</v>
      </c>
      <c t="n" s="6" r="C23">
        <v>-25122</v>
      </c>
      <c t="n" s="6" r="G23">
        <v>-25122</v>
      </c>
    </row>
    <row spans="1:26" r="24">
      <c t="s" s="4" r="A24">
        <v>180</v>
      </c>
      <c t="n" s="6" r="B24">
        <v>-145607</v>
      </c>
      <c t="n" s="6" r="C24">
        <v>-145607</v>
      </c>
      <c t="n" s="6" r="G24">
        <v>-145607</v>
      </c>
    </row>
    <row spans="1:26" r="25">
      <c t="s" s="4" r="A25">
        <v>183</v>
      </c>
      <c t="n" s="6" r="B25">
        <v>2935793</v>
      </c>
      <c t="n" s="6" r="C25">
        <v>2417480</v>
      </c>
      <c t="n" s="6" r="D25">
        <v>135</v>
      </c>
      <c t="n" s="6" r="E25">
        <v>1096</v>
      </c>
      <c t="n" s="6" r="F25">
        <v>2512743</v>
      </c>
      <c t="n" s="6" r="G25">
        <v>-68003</v>
      </c>
      <c t="n" s="6" r="H25">
        <v>-28491</v>
      </c>
      <c t="n" s="6" r="I25">
        <v>518313</v>
      </c>
      <c t="n" s="6" r="J25">
        <v>0</v>
      </c>
    </row>
    <row spans="1:26" r="26">
      <c t="s" s="3" r="A26">
        <v>172</v>
      </c>
    </row>
    <row spans="1:26" r="27">
      <c t="s" s="4" r="A27">
        <v>112</v>
      </c>
      <c t="n" s="6" r="B27">
        <v>256036</v>
      </c>
      <c t="n" s="6" r="C27">
        <v>149980</v>
      </c>
      <c t="n" s="6" r="G27">
        <v>149980</v>
      </c>
      <c t="n" s="6" r="I27">
        <v>86123</v>
      </c>
      <c t="n" s="6" r="J27">
        <v>19933</v>
      </c>
    </row>
    <row spans="1:26" r="28">
      <c t="s" s="4" r="A28">
        <v>173</v>
      </c>
      <c t="n" s="6" r="B28">
        <v>18996</v>
      </c>
      <c t="n" s="6" r="C28">
        <v>10069</v>
      </c>
      <c t="n" s="6" r="H28">
        <v>10069</v>
      </c>
      <c t="n" s="6" r="I28">
        <v>3570</v>
      </c>
      <c t="n" s="6" r="J28">
        <v>5357</v>
      </c>
    </row>
    <row spans="1:26" r="29">
      <c t="s" s="4" r="A29">
        <v>174</v>
      </c>
      <c t="n" s="8" r="O29">
        <v>287500</v>
      </c>
      <c t="n" s="8" r="P29">
        <v>287500</v>
      </c>
      <c t="n" s="8" r="Q29">
        <v>115</v>
      </c>
      <c t="n" s="8" r="R29">
        <v>287385</v>
      </c>
      <c t="n" s="8" r="S29">
        <v>37389</v>
      </c>
      <c t="n" s="8" r="T29">
        <v>37389</v>
      </c>
      <c t="n" s="8" r="U29">
        <v>14</v>
      </c>
      <c t="n" s="8" r="V29">
        <v>37375</v>
      </c>
      <c t="n" s="8" r="W29">
        <v>14771</v>
      </c>
      <c t="n" s="8" r="X29">
        <v>14771</v>
      </c>
      <c t="n" s="8" r="Y29">
        <v>6</v>
      </c>
      <c t="n" s="8" r="Z29">
        <v>14765</v>
      </c>
    </row>
    <row spans="1:26" r="30">
      <c t="s" s="4" r="A30">
        <v>184</v>
      </c>
      <c t="n" s="6" r="B30">
        <v>568794</v>
      </c>
      <c t="n" s="6" r="J30">
        <v>568794</v>
      </c>
    </row>
    <row spans="1:26" r="31">
      <c t="s" s="4" r="A31">
        <v>175</v>
      </c>
      <c t="n" s="6" r="B31">
        <v>-9406</v>
      </c>
      <c t="n" s="6" r="C31">
        <v>-9406</v>
      </c>
      <c t="n" s="6" r="F31">
        <v>-9406</v>
      </c>
    </row>
    <row spans="1:26" r="32">
      <c t="s" s="4" r="A32">
        <v>176</v>
      </c>
      <c t="n" s="6" r="B32">
        <v>13714</v>
      </c>
      <c t="n" s="6" r="C32">
        <v>13714</v>
      </c>
      <c t="n" s="6" r="E32">
        <v>7</v>
      </c>
      <c t="n" s="6" r="F32">
        <v>13707</v>
      </c>
    </row>
    <row spans="1:26" r="33">
      <c t="s" s="4" r="A33">
        <v>185</v>
      </c>
      <c t="n" s="6" r="B33">
        <v>1700114</v>
      </c>
      <c t="n" s="6" r="I33">
        <v>1700114</v>
      </c>
    </row>
    <row spans="1:26" r="34">
      <c t="s" s="4" r="A34">
        <v>177</v>
      </c>
      <c t="n" s="6" r="B34">
        <v>486152</v>
      </c>
      <c t="n" s="6" r="I34">
        <v>486152</v>
      </c>
    </row>
    <row spans="1:26" r="35">
      <c t="s" s="4" r="A35">
        <v>178</v>
      </c>
      <c t="n" s="6" r="B35">
        <v>-680358</v>
      </c>
      <c t="n" s="6" r="I35">
        <v>-655347</v>
      </c>
      <c t="n" s="6" r="J35">
        <v>-25011</v>
      </c>
    </row>
    <row spans="1:26" r="36">
      <c t="s" s="4" r="A36">
        <v>179</v>
      </c>
      <c t="n" s="6" r="B36">
        <v>-43365</v>
      </c>
      <c t="n" s="6" r="C36">
        <v>-43365</v>
      </c>
      <c t="n" s="6" r="G36">
        <v>-43365</v>
      </c>
    </row>
    <row spans="1:26" r="37">
      <c t="s" s="4" r="A37">
        <v>180</v>
      </c>
      <c t="n" s="6" r="B37">
        <v>-169890</v>
      </c>
      <c t="n" s="6" r="C37">
        <v>-169890</v>
      </c>
      <c t="n" s="6" r="G37">
        <v>-169890</v>
      </c>
    </row>
    <row spans="1:26" r="38">
      <c t="s" s="4" r="A38">
        <v>186</v>
      </c>
      <c t="n" s="6" r="B38">
        <v>0</v>
      </c>
      <c t="n" s="6" r="C38">
        <v>138674</v>
      </c>
      <c t="n" s="6" r="F38">
        <v>138674</v>
      </c>
      <c t="n" s="6" r="J38">
        <v>-138674</v>
      </c>
    </row>
    <row spans="1:26" r="39">
      <c t="s" s="4" r="A39">
        <v>187</v>
      </c>
      <c t="n" s="8" r="B39">
        <v>5416240</v>
      </c>
      <c t="n" s="8" r="C39">
        <v>2846916</v>
      </c>
      <c t="n" s="8" r="D39">
        <v>250</v>
      </c>
      <c t="n" s="8" r="E39">
        <v>1123</v>
      </c>
      <c t="n" s="8" r="F39">
        <v>2995243</v>
      </c>
      <c t="n" s="8" r="G39">
        <v>-131278</v>
      </c>
      <c t="n" s="8" r="H39">
        <v>-18422</v>
      </c>
      <c t="n" s="8" r="I39">
        <v>2138925</v>
      </c>
      <c t="n" s="8" r="J39">
        <v>43039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87</v>
      </c>
      <c t="s" s="2" r="B1">
        <v>1</v>
      </c>
    </row>
    <row spans="1:3" r="2">
      <c t="s" s="2" r="B2">
        <v>2</v>
      </c>
      <c t="s" s="2" r="C2">
        <v>34</v>
      </c>
    </row>
    <row spans="1:3" r="3">
      <c t="s" s="3" r="A3">
        <v>888</v>
      </c>
    </row>
    <row spans="1:3" r="4">
      <c t="s" s="4" r="A4">
        <v>889</v>
      </c>
      <c t="n" s="8" r="B4">
        <v>51716</v>
      </c>
    </row>
    <row spans="1:3" r="5">
      <c t="s" s="4" r="A5">
        <v>890</v>
      </c>
      <c t="n" s="6" r="B5">
        <v>-3253</v>
      </c>
    </row>
    <row spans="1:3" r="6">
      <c t="s" s="4" r="A6">
        <v>885</v>
      </c>
      <c t="n" s="6" r="B6">
        <v>48463</v>
      </c>
      <c t="n" s="8" r="C6">
        <v>0</v>
      </c>
    </row>
    <row spans="1:3" r="7">
      <c t="s" s="4" r="A7">
        <v>891</v>
      </c>
    </row>
    <row spans="1:3" r="8">
      <c t="s" s="3" r="A8">
        <v>888</v>
      </c>
    </row>
    <row spans="1:3" r="9">
      <c t="s" s="4" r="A9">
        <v>101</v>
      </c>
      <c t="n" s="6" r="B9">
        <v>3300</v>
      </c>
    </row>
    <row spans="1:3" r="10">
      <c t="s" s="4" r="A10">
        <v>892</v>
      </c>
    </row>
    <row spans="1:3" r="11">
      <c t="s" s="3" r="A11">
        <v>888</v>
      </c>
    </row>
    <row spans="1:3" r="12">
      <c t="s" s="4" r="A12">
        <v>889</v>
      </c>
      <c t="n" s="6" r="B12">
        <v>3870</v>
      </c>
    </row>
    <row spans="1:3" r="13">
      <c t="s" s="4" r="A13">
        <v>893</v>
      </c>
    </row>
    <row spans="1:3" r="14">
      <c t="s" s="3" r="A14">
        <v>888</v>
      </c>
    </row>
    <row spans="1:3" r="15">
      <c t="s" s="4" r="A15">
        <v>889</v>
      </c>
      <c t="n" s="6" r="B15">
        <v>2542</v>
      </c>
    </row>
    <row spans="1:3" r="16">
      <c t="s" s="4" r="A16">
        <v>514</v>
      </c>
    </row>
    <row spans="1:3" r="17">
      <c t="s" s="3" r="A17">
        <v>888</v>
      </c>
    </row>
    <row spans="1:3" r="18">
      <c t="s" s="4" r="A18">
        <v>889</v>
      </c>
      <c t="n" s="8" r="B18">
        <v>453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4</v>
      </c>
      <c t="s" s="2" r="B1">
        <v>2</v>
      </c>
      <c t="s" s="2" r="C1">
        <v>34</v>
      </c>
    </row>
    <row spans="1:3" r="2">
      <c t="s" s="3" r="A2">
        <v>895</v>
      </c>
    </row>
    <row spans="1:3" r="3">
      <c t="s" s="4" r="A3">
        <v>896</v>
      </c>
      <c t="n" s="8" r="B3">
        <v>116800</v>
      </c>
      <c t="n" s="8" r="C3">
        <v>74237</v>
      </c>
    </row>
    <row spans="1:3" r="4">
      <c t="s" s="4" r="A4">
        <v>897</v>
      </c>
      <c t="n" s="6" r="B4">
        <v>41671</v>
      </c>
      <c t="n" s="6" r="C4">
        <v>8750</v>
      </c>
    </row>
    <row spans="1:3" r="5">
      <c t="s" s="4" r="A5">
        <v>898</v>
      </c>
      <c t="n" s="6" r="B5">
        <v>18071</v>
      </c>
      <c t="n" s="6" r="C5">
        <v>10990</v>
      </c>
    </row>
    <row spans="1:3" r="6">
      <c t="s" s="4" r="A6">
        <v>899</v>
      </c>
      <c t="n" s="6" r="B6">
        <v>24522</v>
      </c>
      <c t="n" s="6" r="C6">
        <v>10339</v>
      </c>
    </row>
    <row spans="1:3" r="7">
      <c t="s" s="4" r="A7">
        <v>900</v>
      </c>
      <c t="n" s="6" r="B7">
        <v>507</v>
      </c>
      <c t="n" s="6" r="C7">
        <v>6718</v>
      </c>
    </row>
    <row spans="1:3" r="8">
      <c t="s" s="4" r="A8">
        <v>901</v>
      </c>
      <c t="n" s="6" r="B8">
        <v>44951</v>
      </c>
      <c t="n" s="6" r="C8">
        <v>429</v>
      </c>
    </row>
    <row spans="1:3" r="9">
      <c t="s" s="4" r="A9">
        <v>902</v>
      </c>
      <c t="n" s="6" r="B9">
        <v>11495</v>
      </c>
      <c t="n" s="6" r="C9">
        <v>0</v>
      </c>
    </row>
    <row spans="1:3" r="10">
      <c t="s" s="4" r="A10">
        <v>903</v>
      </c>
      <c t="n" s="6" r="B10">
        <v>67572</v>
      </c>
      <c t="n" s="6" r="C10">
        <v>16656</v>
      </c>
    </row>
    <row spans="1:3" r="11">
      <c t="s" s="4" r="A11">
        <v>150</v>
      </c>
      <c t="n" s="6" r="B11">
        <v>325589</v>
      </c>
      <c t="n" s="6" r="C11">
        <v>128119</v>
      </c>
    </row>
    <row spans="1:3" r="12">
      <c t="s" s="4" r="A12">
        <v>904</v>
      </c>
      <c t="n" s="6" r="B12">
        <v>9100</v>
      </c>
    </row>
    <row spans="1:3" r="13">
      <c t="s" s="4" r="A13">
        <v>85</v>
      </c>
    </row>
    <row spans="1:3" r="14">
      <c t="s" s="3" r="A14">
        <v>895</v>
      </c>
    </row>
    <row spans="1:3" r="15">
      <c t="s" s="4" r="A15">
        <v>150</v>
      </c>
      <c t="n" s="6" r="B15">
        <v>9101</v>
      </c>
      <c t="n" s="8" r="C15">
        <v>0</v>
      </c>
    </row>
    <row spans="1:3" r="16">
      <c t="s" s="4" r="A16">
        <v>905</v>
      </c>
    </row>
    <row spans="1:3" r="17">
      <c t="s" s="3" r="A17">
        <v>895</v>
      </c>
    </row>
    <row spans="1:3" r="18">
      <c t="s" s="4" r="A18">
        <v>150</v>
      </c>
      <c t="n" s="8" r="B18">
        <v>3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906</v>
      </c>
      <c t="s" s="2" r="B1">
        <v>2</v>
      </c>
      <c t="s" s="2" r="C1">
        <v>34</v>
      </c>
    </row>
    <row spans="1:3" r="2">
      <c t="s" s="3" r="A2">
        <v>907</v>
      </c>
    </row>
    <row spans="1:3" r="3">
      <c t="s" s="4" r="A3">
        <v>908</v>
      </c>
      <c t="n" s="8" r="B3">
        <v>315000</v>
      </c>
      <c t="n" s="8" r="C3">
        <v>164000</v>
      </c>
    </row>
    <row spans="1:3" r="4">
      <c t="s" s="4" r="A4">
        <v>909</v>
      </c>
      <c t="n" s="6" r="B4">
        <v>3313550</v>
      </c>
      <c t="n" s="6" r="C4">
        <v>1979665</v>
      </c>
    </row>
    <row spans="1:3" r="5">
      <c t="s" s="4" r="A5">
        <v>71</v>
      </c>
      <c t="n" s="6" r="B5">
        <v>3587724</v>
      </c>
      <c t="n" s="6" r="C5">
        <v>2112354</v>
      </c>
    </row>
    <row spans="1:3" r="6">
      <c t="s" s="4" r="A6">
        <v>910</v>
      </c>
    </row>
    <row spans="1:3" r="7">
      <c t="s" s="3" r="A7">
        <v>907</v>
      </c>
    </row>
    <row spans="1:3" r="8">
      <c t="s" s="4" r="A8">
        <v>911</v>
      </c>
      <c t="n" s="8" r="B8">
        <v>-40826</v>
      </c>
      <c t="n" s="8" r="C8">
        <v>-3131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912</v>
      </c>
      <c t="s" s="2" r="B1">
        <v>1</v>
      </c>
    </row>
    <row spans="1:3" r="2">
      <c t="s" s="2" r="B2">
        <v>2</v>
      </c>
      <c t="s" s="2" r="C2">
        <v>913</v>
      </c>
    </row>
    <row spans="1:3" r="3">
      <c t="s" s="3" r="A3">
        <v>914</v>
      </c>
    </row>
    <row spans="1:3" r="4">
      <c t="s" s="4" r="A4">
        <v>915</v>
      </c>
      <c t="n" s="8" r="B4">
        <v>800000000</v>
      </c>
      <c t="n" s="8" r="C4">
        <v>645000000</v>
      </c>
    </row>
    <row spans="1:3" r="5">
      <c t="s" s="4" r="A5">
        <v>916</v>
      </c>
      <c t="n" s="8" r="B5">
        <v>800000000</v>
      </c>
    </row>
    <row spans="1:3" r="6">
      <c t="s" s="4" r="A6">
        <v>917</v>
      </c>
      <c t="s" s="4" r="B6">
        <v>725</v>
      </c>
    </row>
    <row spans="1:3" r="7">
      <c t="s" s="4" r="A7">
        <v>918</v>
      </c>
    </row>
    <row spans="1:3" r="8">
      <c t="s" s="3" r="A8">
        <v>914</v>
      </c>
    </row>
    <row spans="1:3" r="9">
      <c t="s" s="4" r="A9">
        <v>919</v>
      </c>
      <c t="s" s="4" r="B9">
        <v>920</v>
      </c>
    </row>
    <row spans="1:3" r="10">
      <c t="s" s="4" r="A10">
        <v>921</v>
      </c>
      <c t="s" s="4" r="B10">
        <v>922</v>
      </c>
    </row>
    <row spans="1:3" r="11">
      <c t="s" s="4" r="A11">
        <v>923</v>
      </c>
    </row>
    <row spans="1:3" r="12">
      <c t="s" s="3" r="A12">
        <v>914</v>
      </c>
    </row>
    <row spans="1:3" r="13">
      <c t="s" s="4" r="A13">
        <v>921</v>
      </c>
      <c t="s" s="4" r="B13">
        <v>924</v>
      </c>
    </row>
    <row spans="1:3" r="14">
      <c t="s" s="4" r="A14">
        <v>925</v>
      </c>
    </row>
    <row spans="1:3" r="15">
      <c t="s" s="3" r="A15">
        <v>914</v>
      </c>
    </row>
    <row spans="1:3" r="16">
      <c t="s" s="4" r="A16">
        <v>921</v>
      </c>
      <c t="s" s="4" r="B16">
        <v>922</v>
      </c>
    </row>
    <row spans="1:3" r="17">
      <c t="s" s="4" r="A17">
        <v>926</v>
      </c>
    </row>
    <row spans="1:3" r="18">
      <c t="s" s="3" r="A18">
        <v>914</v>
      </c>
    </row>
    <row spans="1:3" r="19">
      <c t="s" s="4" r="A19">
        <v>927</v>
      </c>
      <c t="s" s="4" r="B19">
        <v>9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2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41"/>
    <col customWidth="1" max="6" min="6" width="49"/>
    <col customWidth="1" max="7" min="7" width="29"/>
  </cols>
  <sheetData>
    <row spans="1:7" r="1">
      <c t="s" s="1" r="A1">
        <v>929</v>
      </c>
      <c t="s" s="2" r="B1">
        <v>699</v>
      </c>
      <c t="s" s="2" r="F1">
        <v>1</v>
      </c>
    </row>
    <row spans="1:7" r="2">
      <c t="s" s="2" r="B2">
        <v>930</v>
      </c>
      <c t="s" s="2" r="C2">
        <v>931</v>
      </c>
      <c t="s" s="2" r="D2">
        <v>932</v>
      </c>
      <c t="s" s="2" r="E2">
        <v>933</v>
      </c>
      <c t="s" s="2" r="F2">
        <v>934</v>
      </c>
      <c t="s" s="2" r="G2">
        <v>743</v>
      </c>
    </row>
    <row spans="1:7" r="3">
      <c t="s" s="3" r="A3">
        <v>907</v>
      </c>
    </row>
    <row spans="1:7" r="4">
      <c t="s" s="4" r="A4">
        <v>909</v>
      </c>
      <c t="n" s="8" r="E4">
        <v>3313550</v>
      </c>
      <c t="n" s="8" r="F4">
        <v>3313550</v>
      </c>
      <c t="n" s="8" r="G4">
        <v>1979665</v>
      </c>
    </row>
    <row spans="1:7" r="5">
      <c t="s" s="4" r="A5">
        <v>747</v>
      </c>
      <c t="n" s="6" r="F5">
        <v>62</v>
      </c>
      <c t="n" s="6" r="G5">
        <v>259</v>
      </c>
    </row>
    <row spans="1:7" r="6">
      <c t="s" s="4" r="A6">
        <v>935</v>
      </c>
    </row>
    <row spans="1:7" r="7">
      <c t="s" s="3" r="A7">
        <v>907</v>
      </c>
    </row>
    <row spans="1:7" r="8">
      <c t="s" s="4" r="A8">
        <v>936</v>
      </c>
      <c t="s" s="4" r="E8">
        <v>937</v>
      </c>
      <c t="s" s="4" r="F8">
        <v>937</v>
      </c>
    </row>
    <row spans="1:7" r="9">
      <c t="s" s="4" r="A9">
        <v>938</v>
      </c>
    </row>
    <row spans="1:7" r="10">
      <c t="s" s="3" r="A10">
        <v>907</v>
      </c>
    </row>
    <row spans="1:7" r="11">
      <c t="s" s="4" r="A11">
        <v>909</v>
      </c>
      <c t="n" s="8" r="E11">
        <v>94000</v>
      </c>
      <c t="n" s="8" r="F11">
        <v>94000</v>
      </c>
      <c t="n" s="8" r="G11">
        <v>0</v>
      </c>
    </row>
    <row spans="1:7" r="12">
      <c t="s" s="4" r="A12">
        <v>939</v>
      </c>
      <c t="s" s="4" r="E12">
        <v>940</v>
      </c>
      <c t="s" s="4" r="F12">
        <v>940</v>
      </c>
    </row>
    <row spans="1:7" r="13">
      <c t="s" s="4" r="A13">
        <v>941</v>
      </c>
    </row>
    <row spans="1:7" r="14">
      <c t="s" s="3" r="A14">
        <v>907</v>
      </c>
    </row>
    <row spans="1:7" r="15">
      <c t="s" s="4" r="A15">
        <v>942</v>
      </c>
      <c t="s" s="4" r="F15">
        <v>943</v>
      </c>
    </row>
    <row spans="1:7" r="16">
      <c t="s" s="4" r="A16">
        <v>944</v>
      </c>
    </row>
    <row spans="1:7" r="17">
      <c t="s" s="3" r="A17">
        <v>907</v>
      </c>
    </row>
    <row spans="1:7" r="18">
      <c t="s" s="4" r="A18">
        <v>909</v>
      </c>
      <c t="n" s="8" r="E18">
        <v>13500</v>
      </c>
      <c t="n" s="8" r="F18">
        <v>13500</v>
      </c>
      <c t="n" s="6" r="G18">
        <v>0</v>
      </c>
    </row>
    <row spans="1:7" r="19">
      <c t="s" s="4" r="A19">
        <v>945</v>
      </c>
      <c t="s" s="4" r="F19">
        <v>493</v>
      </c>
    </row>
    <row spans="1:7" r="20">
      <c t="s" s="4" r="A20">
        <v>946</v>
      </c>
      <c t="n" s="6" r="E20">
        <v>2</v>
      </c>
      <c t="n" s="6" r="F20">
        <v>2</v>
      </c>
    </row>
    <row spans="1:7" r="21">
      <c t="s" s="4" r="A21">
        <v>947</v>
      </c>
    </row>
    <row spans="1:7" r="22">
      <c t="s" s="3" r="A22">
        <v>907</v>
      </c>
    </row>
    <row spans="1:7" r="23">
      <c t="s" s="4" r="A23">
        <v>942</v>
      </c>
      <c t="s" s="4" r="F23">
        <v>948</v>
      </c>
    </row>
    <row spans="1:7" r="24">
      <c t="s" s="4" r="A24">
        <v>949</v>
      </c>
    </row>
    <row spans="1:7" r="25">
      <c t="s" s="3" r="A25">
        <v>907</v>
      </c>
    </row>
    <row spans="1:7" r="26">
      <c t="s" s="4" r="A26">
        <v>909</v>
      </c>
      <c t="n" s="8" r="E26">
        <v>88000</v>
      </c>
      <c t="n" s="8" r="F26">
        <v>88000</v>
      </c>
      <c t="n" s="6" r="G26">
        <v>88000</v>
      </c>
    </row>
    <row spans="1:7" r="27">
      <c t="s" s="4" r="A27">
        <v>936</v>
      </c>
      <c t="s" s="4" r="E27">
        <v>950</v>
      </c>
      <c t="s" s="4" r="F27">
        <v>950</v>
      </c>
    </row>
    <row spans="1:7" r="28">
      <c t="s" s="4" r="A28">
        <v>951</v>
      </c>
    </row>
    <row spans="1:7" r="29">
      <c t="s" s="3" r="A29">
        <v>907</v>
      </c>
    </row>
    <row spans="1:7" r="30">
      <c t="s" s="4" r="A30">
        <v>909</v>
      </c>
      <c t="n" s="8" r="E30">
        <v>88121</v>
      </c>
      <c t="n" s="8" r="F30">
        <v>88121</v>
      </c>
      <c t="n" s="6" r="G30">
        <v>0</v>
      </c>
    </row>
    <row spans="1:7" r="31">
      <c t="s" s="4" r="A31">
        <v>945</v>
      </c>
      <c t="s" s="4" r="F31">
        <v>493</v>
      </c>
    </row>
    <row spans="1:7" r="32">
      <c t="s" s="4" r="A32">
        <v>939</v>
      </c>
      <c t="s" s="4" r="E32">
        <v>952</v>
      </c>
      <c t="s" s="4" r="F32">
        <v>952</v>
      </c>
    </row>
    <row spans="1:7" r="33">
      <c t="s" s="4" r="A33">
        <v>946</v>
      </c>
      <c t="n" s="6" r="E33">
        <v>2</v>
      </c>
      <c t="n" s="6" r="F33">
        <v>2</v>
      </c>
    </row>
    <row spans="1:7" r="34">
      <c t="s" s="4" r="A34">
        <v>953</v>
      </c>
    </row>
    <row spans="1:7" r="35">
      <c t="s" s="3" r="A35">
        <v>907</v>
      </c>
    </row>
    <row spans="1:7" r="36">
      <c t="s" s="4" r="A36">
        <v>942</v>
      </c>
      <c t="s" s="4" r="F36">
        <v>954</v>
      </c>
    </row>
    <row spans="1:7" r="37">
      <c t="s" s="4" r="A37">
        <v>955</v>
      </c>
    </row>
    <row spans="1:7" r="38">
      <c t="s" s="3" r="A38">
        <v>907</v>
      </c>
    </row>
    <row spans="1:7" r="39">
      <c t="s" s="4" r="A39">
        <v>956</v>
      </c>
      <c t="s" s="4" r="E39">
        <v>957</v>
      </c>
      <c t="s" s="4" r="F39">
        <v>957</v>
      </c>
    </row>
    <row spans="1:7" r="40">
      <c t="s" s="4" r="A40">
        <v>909</v>
      </c>
      <c t="n" s="8" r="E40">
        <v>79133</v>
      </c>
      <c t="n" s="8" r="F40">
        <v>79133</v>
      </c>
      <c t="n" s="6" r="G40">
        <v>0</v>
      </c>
    </row>
    <row spans="1:7" r="41">
      <c t="s" s="4" r="A41">
        <v>936</v>
      </c>
      <c t="s" s="4" r="E41">
        <v>957</v>
      </c>
      <c t="s" s="4" r="F41">
        <v>957</v>
      </c>
    </row>
    <row spans="1:7" r="42">
      <c t="s" s="4" r="A42">
        <v>958</v>
      </c>
    </row>
    <row spans="1:7" r="43">
      <c t="s" s="3" r="A43">
        <v>907</v>
      </c>
    </row>
    <row spans="1:7" r="44">
      <c t="s" s="4" r="A44">
        <v>959</v>
      </c>
      <c t="n" s="10" r="B44">
        <v>27562000</v>
      </c>
      <c t="n" s="10" r="C44">
        <v>35437500</v>
      </c>
      <c t="n" s="10" r="D44">
        <v>15750000</v>
      </c>
    </row>
    <row spans="1:7" r="45">
      <c t="s" s="4" r="A45">
        <v>960</v>
      </c>
    </row>
    <row spans="1:7" r="46">
      <c t="s" s="3" r="A46">
        <v>907</v>
      </c>
    </row>
    <row spans="1:7" r="47">
      <c t="s" s="4" r="A47">
        <v>909</v>
      </c>
      <c t="n" s="8" r="E47">
        <v>25540</v>
      </c>
      <c t="n" s="8" r="F47">
        <v>25540</v>
      </c>
      <c t="n" s="6" r="G47">
        <v>0</v>
      </c>
    </row>
    <row spans="1:7" r="48">
      <c t="s" s="4" r="A48">
        <v>961</v>
      </c>
    </row>
    <row spans="1:7" r="49">
      <c t="s" s="3" r="A49">
        <v>907</v>
      </c>
    </row>
    <row spans="1:7" r="50">
      <c t="s" s="4" r="A50">
        <v>942</v>
      </c>
      <c t="s" s="4" r="F50">
        <v>962</v>
      </c>
    </row>
    <row spans="1:7" r="51">
      <c t="s" s="4" r="A51">
        <v>939</v>
      </c>
      <c t="s" s="4" r="E51">
        <v>963</v>
      </c>
      <c t="s" s="4" r="F51">
        <v>963</v>
      </c>
    </row>
    <row spans="1:7" r="52">
      <c t="s" s="4" r="A52">
        <v>964</v>
      </c>
    </row>
    <row spans="1:7" r="53">
      <c t="s" s="3" r="A53">
        <v>907</v>
      </c>
    </row>
    <row spans="1:7" r="54">
      <c t="s" s="4" r="A54">
        <v>909</v>
      </c>
      <c t="n" s="8" r="E54">
        <v>917469</v>
      </c>
      <c t="n" s="8" r="F54">
        <v>917469</v>
      </c>
      <c t="n" s="6" r="G54">
        <v>1088500</v>
      </c>
    </row>
    <row spans="1:7" r="55">
      <c t="s" s="4" r="A55">
        <v>945</v>
      </c>
      <c t="s" s="4" r="E55">
        <v>493</v>
      </c>
    </row>
    <row spans="1:7" r="56">
      <c t="s" s="4" r="A56">
        <v>946</v>
      </c>
      <c t="n" s="6" r="E56">
        <v>3</v>
      </c>
      <c t="n" s="6" r="F56">
        <v>3</v>
      </c>
    </row>
    <row spans="1:7" r="57">
      <c t="s" s="4" r="A57">
        <v>965</v>
      </c>
    </row>
    <row spans="1:7" r="58">
      <c t="s" s="3" r="A58">
        <v>907</v>
      </c>
    </row>
    <row spans="1:7" r="59">
      <c t="s" s="4" r="A59">
        <v>909</v>
      </c>
      <c t="n" s="8" r="E59">
        <v>4900</v>
      </c>
      <c t="n" s="8" r="F59">
        <v>4900</v>
      </c>
    </row>
    <row spans="1:7" r="60">
      <c t="s" s="4" r="A60">
        <v>966</v>
      </c>
    </row>
    <row spans="1:7" r="61">
      <c t="s" s="3" r="A61">
        <v>907</v>
      </c>
    </row>
    <row spans="1:7" r="62">
      <c t="s" s="4" r="A62">
        <v>942</v>
      </c>
      <c t="s" s="4" r="E62">
        <v>954</v>
      </c>
    </row>
    <row spans="1:7" r="63">
      <c t="s" s="4" r="A63">
        <v>967</v>
      </c>
    </row>
    <row spans="1:7" r="64">
      <c t="s" s="3" r="A64">
        <v>907</v>
      </c>
    </row>
    <row spans="1:7" r="65">
      <c t="s" s="4" r="A65">
        <v>942</v>
      </c>
      <c t="s" s="4" r="F65">
        <v>952</v>
      </c>
    </row>
    <row spans="1:7" r="66">
      <c t="s" s="4" r="A66">
        <v>939</v>
      </c>
      <c t="s" s="4" r="E66">
        <v>940</v>
      </c>
      <c t="s" s="4" r="F66">
        <v>940</v>
      </c>
    </row>
    <row spans="1:7" r="67">
      <c t="s" s="4" r="A67">
        <v>968</v>
      </c>
    </row>
    <row spans="1:7" r="68">
      <c t="s" s="3" r="A68">
        <v>907</v>
      </c>
    </row>
    <row spans="1:7" r="69">
      <c t="s" s="4" r="A69">
        <v>909</v>
      </c>
      <c t="n" s="8" r="E69">
        <v>165750</v>
      </c>
      <c t="n" s="8" r="F69">
        <v>165750</v>
      </c>
      <c t="n" s="6" r="G69">
        <v>0</v>
      </c>
    </row>
    <row spans="1:7" r="70">
      <c t="s" s="4" r="A70">
        <v>936</v>
      </c>
      <c t="s" s="4" r="E70">
        <v>969</v>
      </c>
      <c t="s" s="4" r="F70">
        <v>969</v>
      </c>
    </row>
    <row spans="1:7" r="71">
      <c t="s" s="4" r="A71">
        <v>970</v>
      </c>
    </row>
    <row spans="1:7" r="72">
      <c t="s" s="3" r="A72">
        <v>907</v>
      </c>
    </row>
    <row spans="1:7" r="73">
      <c t="s" s="4" r="A73">
        <v>909</v>
      </c>
      <c t="n" s="8" r="E73">
        <v>120947</v>
      </c>
      <c t="n" s="8" r="F73">
        <v>120947</v>
      </c>
      <c t="n" s="6" r="G73">
        <v>0</v>
      </c>
    </row>
    <row spans="1:7" r="74">
      <c t="s" s="4" r="A74">
        <v>936</v>
      </c>
      <c t="s" s="4" r="E74">
        <v>971</v>
      </c>
      <c t="s" s="4" r="F74">
        <v>971</v>
      </c>
    </row>
    <row spans="1:7" r="75">
      <c t="s" s="4" r="A75">
        <v>972</v>
      </c>
    </row>
    <row spans="1:7" r="76">
      <c t="s" s="3" r="A76">
        <v>907</v>
      </c>
    </row>
    <row spans="1:7" r="77">
      <c t="s" s="4" r="A77">
        <v>747</v>
      </c>
      <c t="n" s="6" r="F77">
        <v>2</v>
      </c>
    </row>
    <row spans="1:7" r="78">
      <c t="s" s="4" r="A78">
        <v>973</v>
      </c>
    </row>
    <row spans="1:7" r="79">
      <c t="s" s="3" r="A79">
        <v>907</v>
      </c>
    </row>
    <row spans="1:7" r="80">
      <c t="s" s="4" r="A80">
        <v>909</v>
      </c>
      <c t="n" s="8" r="E80">
        <v>17050</v>
      </c>
      <c t="n" s="8" r="F80">
        <v>17050</v>
      </c>
      <c t="n" s="6" r="G80">
        <v>0</v>
      </c>
    </row>
    <row spans="1:7" r="81">
      <c t="s" s="4" r="A81">
        <v>936</v>
      </c>
      <c t="s" s="4" r="E81">
        <v>974</v>
      </c>
      <c t="s" s="4" r="F81">
        <v>974</v>
      </c>
    </row>
    <row spans="1:7" r="82">
      <c t="s" s="4" r="A82">
        <v>975</v>
      </c>
    </row>
    <row spans="1:7" r="83">
      <c t="s" s="3" r="A83">
        <v>907</v>
      </c>
    </row>
    <row spans="1:7" r="84">
      <c t="s" s="4" r="A84">
        <v>909</v>
      </c>
      <c t="n" s="8" r="E84">
        <v>236911</v>
      </c>
      <c t="n" s="8" r="F84">
        <v>236911</v>
      </c>
      <c t="n" s="6" r="G84">
        <v>0</v>
      </c>
    </row>
    <row spans="1:7" r="85">
      <c t="s" s="4" r="A85">
        <v>945</v>
      </c>
      <c t="s" s="4" r="F85">
        <v>725</v>
      </c>
    </row>
    <row spans="1:7" r="86">
      <c t="s" s="4" r="A86">
        <v>939</v>
      </c>
      <c t="s" s="4" r="E86">
        <v>940</v>
      </c>
      <c t="s" s="4" r="F86">
        <v>940</v>
      </c>
    </row>
    <row spans="1:7" r="87">
      <c t="s" s="4" r="A87">
        <v>976</v>
      </c>
    </row>
    <row spans="1:7" r="88">
      <c t="s" s="3" r="A88">
        <v>907</v>
      </c>
    </row>
    <row spans="1:7" r="89">
      <c t="s" s="4" r="A89">
        <v>909</v>
      </c>
      <c t="n" s="8" r="E89">
        <v>4100</v>
      </c>
      <c t="n" s="8" r="F89">
        <v>4100</v>
      </c>
    </row>
    <row spans="1:7" r="90">
      <c t="s" s="4" r="A90">
        <v>977</v>
      </c>
    </row>
    <row spans="1:7" r="91">
      <c t="s" s="3" r="A91">
        <v>907</v>
      </c>
    </row>
    <row spans="1:7" r="92">
      <c t="s" s="4" r="A92">
        <v>942</v>
      </c>
      <c t="s" s="4" r="F92">
        <v>928</v>
      </c>
    </row>
    <row spans="1:7" r="93">
      <c t="s" s="4" r="A93">
        <v>978</v>
      </c>
    </row>
    <row spans="1:7" r="94">
      <c t="s" s="3" r="A94">
        <v>907</v>
      </c>
    </row>
    <row spans="1:7" r="95">
      <c t="s" s="4" r="A95">
        <v>909</v>
      </c>
      <c t="n" s="8" r="E95">
        <v>2454886</v>
      </c>
      <c t="n" s="8" r="F95">
        <v>2454886</v>
      </c>
      <c t="n" s="6" r="G95">
        <v>1432397</v>
      </c>
    </row>
    <row spans="1:7" r="96">
      <c t="s" s="4" r="A96">
        <v>979</v>
      </c>
    </row>
    <row spans="1:7" r="97">
      <c t="s" s="3" r="A97">
        <v>907</v>
      </c>
    </row>
    <row spans="1:7" r="98">
      <c t="s" s="4" r="A98">
        <v>980</v>
      </c>
      <c t="s" s="4" r="E98">
        <v>981</v>
      </c>
      <c t="s" s="4" r="F98">
        <v>981</v>
      </c>
    </row>
    <row spans="1:7" r="99">
      <c t="s" s="4" r="A99">
        <v>982</v>
      </c>
    </row>
    <row spans="1:7" r="100">
      <c t="s" s="3" r="A100">
        <v>907</v>
      </c>
    </row>
    <row spans="1:7" r="101">
      <c t="s" s="4" r="A101">
        <v>980</v>
      </c>
      <c t="s" s="4" r="E101">
        <v>983</v>
      </c>
      <c t="s" s="4" r="F101">
        <v>983</v>
      </c>
    </row>
    <row spans="1:7" r="102">
      <c t="s" s="4" r="A102">
        <v>984</v>
      </c>
    </row>
    <row spans="1:7" r="103">
      <c t="s" s="3" r="A103">
        <v>907</v>
      </c>
    </row>
    <row spans="1:7" r="104">
      <c t="s" s="4" r="A104">
        <v>909</v>
      </c>
      <c t="n" s="8" r="E104">
        <v>23123</v>
      </c>
      <c t="n" s="8" r="F104">
        <v>23123</v>
      </c>
      <c t="n" s="6" r="G104">
        <v>0</v>
      </c>
    </row>
    <row spans="1:7" r="105">
      <c t="s" s="4" r="A105">
        <v>985</v>
      </c>
    </row>
    <row spans="1:7" r="106">
      <c t="s" s="3" r="A106">
        <v>907</v>
      </c>
    </row>
    <row spans="1:7" r="107">
      <c t="s" s="4" r="A107">
        <v>942</v>
      </c>
      <c t="s" s="4" r="F107">
        <v>986</v>
      </c>
    </row>
    <row spans="1:7" r="108">
      <c t="s" s="4" r="A108">
        <v>987</v>
      </c>
    </row>
    <row spans="1:7" r="109">
      <c t="s" s="3" r="A109">
        <v>907</v>
      </c>
    </row>
    <row spans="1:7" r="110">
      <c t="s" s="4" r="A110">
        <v>909</v>
      </c>
      <c t="n" s="6" r="E110">
        <v>10965</v>
      </c>
      <c t="n" s="8" r="F110">
        <v>10965</v>
      </c>
      <c t="n" s="6" r="G110">
        <v>0</v>
      </c>
    </row>
    <row spans="1:7" r="111">
      <c t="s" s="4" r="A111">
        <v>988</v>
      </c>
    </row>
    <row spans="1:7" r="112">
      <c t="s" s="3" r="A112">
        <v>907</v>
      </c>
    </row>
    <row spans="1:7" r="113">
      <c t="s" s="4" r="A113">
        <v>942</v>
      </c>
      <c t="s" s="4" r="F113">
        <v>986</v>
      </c>
    </row>
    <row spans="1:7" r="114">
      <c t="s" s="4" r="A114">
        <v>989</v>
      </c>
    </row>
    <row spans="1:7" r="115">
      <c t="s" s="3" r="A115">
        <v>907</v>
      </c>
    </row>
    <row spans="1:7" r="116">
      <c t="s" s="4" r="A116">
        <v>909</v>
      </c>
      <c t="n" s="6" r="E116">
        <v>5869</v>
      </c>
      <c t="n" s="8" r="F116">
        <v>5869</v>
      </c>
      <c t="n" s="6" r="G116">
        <v>0</v>
      </c>
    </row>
    <row spans="1:7" r="117">
      <c t="s" s="4" r="A117">
        <v>990</v>
      </c>
    </row>
    <row spans="1:7" r="118">
      <c t="s" s="3" r="A118">
        <v>907</v>
      </c>
    </row>
    <row spans="1:7" r="119">
      <c t="s" s="4" r="A119">
        <v>942</v>
      </c>
      <c t="s" s="4" r="F119">
        <v>991</v>
      </c>
    </row>
    <row spans="1:7" r="120">
      <c t="s" s="4" r="A120">
        <v>992</v>
      </c>
    </row>
    <row spans="1:7" r="121">
      <c t="s" s="3" r="A121">
        <v>907</v>
      </c>
    </row>
    <row spans="1:7" r="122">
      <c t="s" s="4" r="A122">
        <v>909</v>
      </c>
      <c t="n" s="6" r="E122">
        <v>8579</v>
      </c>
      <c t="n" s="8" r="F122">
        <v>8579</v>
      </c>
      <c t="n" s="6" r="G122">
        <v>0</v>
      </c>
    </row>
    <row spans="1:7" r="123">
      <c t="s" s="4" r="A123">
        <v>993</v>
      </c>
    </row>
    <row spans="1:7" r="124">
      <c t="s" s="3" r="A124">
        <v>907</v>
      </c>
    </row>
    <row spans="1:7" r="125">
      <c t="s" s="4" r="A125">
        <v>942</v>
      </c>
      <c t="s" s="4" r="F125">
        <v>986</v>
      </c>
    </row>
    <row spans="1:7" r="126">
      <c t="s" s="4" r="A126">
        <v>994</v>
      </c>
    </row>
    <row spans="1:7" r="127">
      <c t="s" s="3" r="A127">
        <v>907</v>
      </c>
    </row>
    <row spans="1:7" r="128">
      <c t="s" s="4" r="A128">
        <v>909</v>
      </c>
      <c t="n" s="6" r="E128">
        <v>4351</v>
      </c>
      <c t="n" s="8" r="F128">
        <v>4351</v>
      </c>
      <c t="n" s="6" r="G128">
        <v>0</v>
      </c>
    </row>
    <row spans="1:7" r="129">
      <c t="s" s="4" r="A129">
        <v>995</v>
      </c>
    </row>
    <row spans="1:7" r="130">
      <c t="s" s="3" r="A130">
        <v>907</v>
      </c>
    </row>
    <row spans="1:7" r="131">
      <c t="s" s="4" r="A131">
        <v>942</v>
      </c>
      <c t="s" s="4" r="F131">
        <v>996</v>
      </c>
    </row>
    <row spans="1:7" r="132">
      <c t="s" s="4" r="A132">
        <v>997</v>
      </c>
    </row>
    <row spans="1:7" r="133">
      <c t="s" s="3" r="A133">
        <v>907</v>
      </c>
    </row>
    <row spans="1:7" r="134">
      <c t="s" s="4" r="A134">
        <v>909</v>
      </c>
      <c t="n" s="8" r="E134">
        <v>73543</v>
      </c>
      <c t="n" s="8" r="F134">
        <v>73543</v>
      </c>
      <c t="n" s="6" r="G134">
        <v>90164</v>
      </c>
    </row>
    <row spans="1:7" r="135">
      <c t="s" s="4" r="A135">
        <v>998</v>
      </c>
    </row>
    <row spans="1:7" r="136">
      <c t="s" s="3" r="A136">
        <v>907</v>
      </c>
    </row>
    <row spans="1:7" r="137">
      <c t="s" s="4" r="A137">
        <v>942</v>
      </c>
      <c t="s" s="4" r="F137">
        <v>999</v>
      </c>
    </row>
    <row spans="1:7" r="138">
      <c t="s" s="4" r="A138">
        <v>1000</v>
      </c>
    </row>
    <row spans="1:7" r="139">
      <c t="s" s="3" r="A139">
        <v>907</v>
      </c>
    </row>
    <row spans="1:7" r="140">
      <c t="s" s="4" r="A140">
        <v>1001</v>
      </c>
      <c t="s" s="4" r="E140">
        <v>1002</v>
      </c>
      <c t="s" s="4" r="F140">
        <v>1002</v>
      </c>
    </row>
    <row spans="1:7" r="141">
      <c t="s" s="4" r="A141">
        <v>909</v>
      </c>
      <c t="n" s="8" r="E141">
        <v>10314</v>
      </c>
      <c t="n" s="8" r="F141">
        <v>10314</v>
      </c>
      <c t="n" s="6" r="G141">
        <v>0</v>
      </c>
    </row>
    <row spans="1:7" r="142">
      <c t="s" s="4" r="A142">
        <v>1003</v>
      </c>
    </row>
    <row spans="1:7" r="143">
      <c t="s" s="3" r="A143">
        <v>907</v>
      </c>
    </row>
    <row spans="1:7" r="144">
      <c t="s" s="4" r="A144">
        <v>942</v>
      </c>
      <c t="s" s="4" r="F144">
        <v>986</v>
      </c>
    </row>
    <row spans="1:7" r="145">
      <c t="s" s="4" r="A145">
        <v>1004</v>
      </c>
    </row>
    <row spans="1:7" r="146">
      <c t="s" s="3" r="A146">
        <v>907</v>
      </c>
    </row>
    <row spans="1:7" r="147">
      <c t="s" s="4" r="A147">
        <v>909</v>
      </c>
      <c t="n" s="6" r="E147">
        <v>0</v>
      </c>
      <c t="n" s="8" r="F147">
        <v>0</v>
      </c>
      <c t="n" s="6" r="G147">
        <v>80213</v>
      </c>
    </row>
    <row spans="1:7" r="148">
      <c t="s" s="4" r="A148">
        <v>1005</v>
      </c>
    </row>
    <row spans="1:7" r="149">
      <c t="s" s="3" r="A149">
        <v>907</v>
      </c>
    </row>
    <row spans="1:7" r="150">
      <c t="s" s="4" r="A150">
        <v>942</v>
      </c>
      <c t="s" s="4" r="F150">
        <v>999</v>
      </c>
    </row>
    <row spans="1:7" r="151">
      <c t="s" s="4" r="A151">
        <v>1006</v>
      </c>
    </row>
    <row spans="1:7" r="152">
      <c t="s" s="3" r="A152">
        <v>907</v>
      </c>
    </row>
    <row spans="1:7" r="153">
      <c t="s" s="4" r="A153">
        <v>909</v>
      </c>
      <c t="n" s="6" r="E153">
        <v>48198</v>
      </c>
      <c t="n" s="8" r="F153">
        <v>48198</v>
      </c>
      <c t="n" s="6" r="G153">
        <v>85520</v>
      </c>
    </row>
    <row spans="1:7" r="154">
      <c t="s" s="4" r="A154">
        <v>1007</v>
      </c>
      <c t="n" s="6" r="E154">
        <v>150000</v>
      </c>
      <c t="n" s="8" r="F154">
        <v>150000</v>
      </c>
    </row>
    <row spans="1:7" r="155">
      <c t="s" s="4" r="A155">
        <v>1008</v>
      </c>
    </row>
    <row spans="1:7" r="156">
      <c t="s" s="3" r="A156">
        <v>907</v>
      </c>
    </row>
    <row spans="1:7" r="157">
      <c t="s" s="4" r="A157">
        <v>942</v>
      </c>
      <c t="s" s="4" r="F157">
        <v>954</v>
      </c>
    </row>
    <row spans="1:7" r="158">
      <c t="s" s="4" r="A158">
        <v>1009</v>
      </c>
    </row>
    <row spans="1:7" r="159">
      <c t="s" s="3" r="A159">
        <v>907</v>
      </c>
    </row>
    <row spans="1:7" r="160">
      <c t="s" s="4" r="A160">
        <v>909</v>
      </c>
      <c t="n" s="6" r="E160">
        <v>114433</v>
      </c>
      <c t="n" s="8" r="F160">
        <v>114433</v>
      </c>
      <c t="n" s="6" r="G160">
        <v>0</v>
      </c>
    </row>
    <row spans="1:7" r="161">
      <c t="s" s="4" r="A161">
        <v>945</v>
      </c>
      <c t="s" s="4" r="F161">
        <v>493</v>
      </c>
    </row>
    <row spans="1:7" r="162">
      <c t="s" s="4" r="A162">
        <v>1010</v>
      </c>
    </row>
    <row spans="1:7" r="163">
      <c t="s" s="3" r="A163">
        <v>907</v>
      </c>
    </row>
    <row spans="1:7" r="164">
      <c t="s" s="4" r="A164">
        <v>942</v>
      </c>
      <c t="s" s="4" r="F164">
        <v>954</v>
      </c>
    </row>
    <row spans="1:7" r="165">
      <c t="s" s="4" r="A165">
        <v>1011</v>
      </c>
    </row>
    <row spans="1:7" r="166">
      <c t="s" s="3" r="A166">
        <v>907</v>
      </c>
    </row>
    <row spans="1:7" r="167">
      <c t="s" s="4" r="A167">
        <v>942</v>
      </c>
      <c t="s" s="4" r="F167">
        <v>928</v>
      </c>
    </row>
    <row spans="1:7" r="168">
      <c t="s" s="4" r="A168">
        <v>1012</v>
      </c>
    </row>
    <row spans="1:7" r="169">
      <c t="s" s="3" r="A169">
        <v>907</v>
      </c>
    </row>
    <row spans="1:7" r="170">
      <c t="s" s="4" r="A170">
        <v>909</v>
      </c>
      <c t="n" s="6" r="E170">
        <v>23730</v>
      </c>
      <c t="n" s="8" r="F170">
        <v>23730</v>
      </c>
      <c t="n" s="6" r="G170">
        <v>0</v>
      </c>
    </row>
    <row spans="1:7" r="171">
      <c t="s" s="4" r="A171">
        <v>1013</v>
      </c>
    </row>
    <row spans="1:7" r="172">
      <c t="s" s="3" r="A172">
        <v>907</v>
      </c>
    </row>
    <row spans="1:7" r="173">
      <c t="s" s="4" r="A173">
        <v>942</v>
      </c>
      <c t="s" s="4" r="F173">
        <v>952</v>
      </c>
    </row>
    <row spans="1:7" r="174">
      <c t="s" s="4" r="A174">
        <v>1014</v>
      </c>
    </row>
    <row spans="1:7" r="175">
      <c t="s" s="3" r="A175">
        <v>907</v>
      </c>
    </row>
    <row spans="1:7" r="176">
      <c t="s" s="4" r="A176">
        <v>909</v>
      </c>
      <c t="n" s="6" r="E176">
        <v>104400</v>
      </c>
      <c t="n" s="8" r="F176">
        <v>104400</v>
      </c>
      <c t="n" s="6" r="G176">
        <v>0</v>
      </c>
    </row>
    <row spans="1:7" r="177">
      <c t="s" s="4" r="A177">
        <v>1015</v>
      </c>
    </row>
    <row spans="1:7" r="178">
      <c t="s" s="3" r="A178">
        <v>907</v>
      </c>
    </row>
    <row spans="1:7" r="179">
      <c t="s" s="4" r="A179">
        <v>942</v>
      </c>
      <c t="s" s="4" r="F179">
        <v>1016</v>
      </c>
    </row>
    <row spans="1:7" r="180">
      <c t="s" s="4" r="A180">
        <v>1017</v>
      </c>
    </row>
    <row spans="1:7" r="181">
      <c t="s" s="3" r="A181">
        <v>907</v>
      </c>
    </row>
    <row spans="1:7" r="182">
      <c t="s" s="4" r="A182">
        <v>909</v>
      </c>
      <c t="n" s="6" r="E182">
        <v>815681</v>
      </c>
      <c t="n" s="8" r="F182">
        <v>815681</v>
      </c>
      <c t="n" s="6" r="G182">
        <v>537268</v>
      </c>
    </row>
    <row spans="1:7" r="183">
      <c t="s" s="4" r="A183">
        <v>1018</v>
      </c>
    </row>
    <row spans="1:7" r="184">
      <c t="s" s="3" r="A184">
        <v>907</v>
      </c>
    </row>
    <row spans="1:7" r="185">
      <c t="s" s="4" r="A185">
        <v>1019</v>
      </c>
      <c t="s" s="4" r="F185">
        <v>725</v>
      </c>
    </row>
    <row spans="1:7" r="186">
      <c t="s" s="4" r="A186">
        <v>1020</v>
      </c>
    </row>
    <row spans="1:7" r="187">
      <c t="s" s="3" r="A187">
        <v>907</v>
      </c>
    </row>
    <row spans="1:7" r="188">
      <c t="s" s="4" r="A188">
        <v>1019</v>
      </c>
      <c t="s" s="4" r="F188">
        <v>502</v>
      </c>
    </row>
    <row spans="1:7" r="189">
      <c t="s" s="4" r="A189">
        <v>1021</v>
      </c>
    </row>
    <row spans="1:7" r="190">
      <c t="s" s="3" r="A190">
        <v>907</v>
      </c>
    </row>
    <row spans="1:7" r="191">
      <c t="s" s="4" r="A191">
        <v>1019</v>
      </c>
      <c t="s" s="4" r="F191">
        <v>493</v>
      </c>
    </row>
    <row spans="1:7" r="192">
      <c t="s" s="4" r="A192">
        <v>1022</v>
      </c>
    </row>
    <row spans="1:7" r="193">
      <c t="s" s="3" r="A193">
        <v>907</v>
      </c>
    </row>
    <row spans="1:7" r="194">
      <c t="s" s="4" r="A194">
        <v>1019</v>
      </c>
      <c t="s" s="4" r="F194">
        <v>723</v>
      </c>
    </row>
    <row spans="1:7" r="195">
      <c t="s" s="4" r="A195">
        <v>1023</v>
      </c>
    </row>
    <row spans="1:7" r="196">
      <c t="s" s="3" r="A196">
        <v>907</v>
      </c>
    </row>
    <row spans="1:7" r="197">
      <c t="s" s="4" r="A197">
        <v>942</v>
      </c>
      <c t="s" s="4" r="F197">
        <v>1024</v>
      </c>
    </row>
    <row spans="1:7" r="198">
      <c t="s" s="4" r="A198">
        <v>909</v>
      </c>
      <c t="n" s="6" r="E198">
        <v>340350</v>
      </c>
      <c t="n" s="8" r="F198">
        <v>340350</v>
      </c>
      <c t="n" s="6" r="G198">
        <v>0</v>
      </c>
    </row>
    <row spans="1:7" r="199">
      <c t="s" s="4" r="A199">
        <v>1025</v>
      </c>
    </row>
    <row spans="1:7" r="200">
      <c t="s" s="3" r="A200">
        <v>907</v>
      </c>
    </row>
    <row spans="1:7" r="201">
      <c t="s" s="4" r="A201">
        <v>942</v>
      </c>
      <c t="s" s="4" r="F201">
        <v>1026</v>
      </c>
    </row>
    <row spans="1:7" r="202">
      <c t="s" s="4" r="A202">
        <v>909</v>
      </c>
      <c t="n" s="6" r="E202">
        <v>126248</v>
      </c>
      <c t="n" s="8" r="F202">
        <v>126248</v>
      </c>
      <c t="n" s="6" r="G202">
        <v>126204</v>
      </c>
    </row>
    <row spans="1:7" r="203">
      <c t="s" s="4" r="A203">
        <v>1027</v>
      </c>
    </row>
    <row spans="1:7" r="204">
      <c t="s" s="3" r="A204">
        <v>907</v>
      </c>
    </row>
    <row spans="1:7" r="205">
      <c t="s" s="4" r="A205">
        <v>942</v>
      </c>
      <c t="s" s="4" r="F205">
        <v>1028</v>
      </c>
    </row>
    <row spans="1:7" r="206">
      <c t="s" s="4" r="A206">
        <v>909</v>
      </c>
      <c t="n" s="6" r="E206">
        <v>203734</v>
      </c>
      <c t="n" s="8" r="F206">
        <v>203734</v>
      </c>
      <c t="n" s="6" r="G206">
        <v>197655</v>
      </c>
    </row>
    <row spans="1:7" r="207">
      <c t="s" s="4" r="A207">
        <v>1029</v>
      </c>
    </row>
    <row spans="1:7" r="208">
      <c t="s" s="3" r="A208">
        <v>907</v>
      </c>
    </row>
    <row spans="1:7" r="209">
      <c t="s" s="4" r="A209">
        <v>909</v>
      </c>
      <c t="n" s="8" r="E209">
        <v>145349</v>
      </c>
      <c t="n" s="8" r="F209">
        <v>145349</v>
      </c>
      <c t="n" s="6" r="G209">
        <v>213409</v>
      </c>
    </row>
    <row spans="1:7" r="210">
      <c t="s" s="4" r="A210">
        <v>936</v>
      </c>
      <c t="s" s="4" r="E210">
        <v>1030</v>
      </c>
      <c t="s" s="4" r="F210">
        <v>1030</v>
      </c>
    </row>
    <row spans="1:7" r="211">
      <c t="s" s="4" r="A211">
        <v>1031</v>
      </c>
    </row>
    <row spans="1:7" r="212">
      <c t="s" s="3" r="A212">
        <v>907</v>
      </c>
    </row>
    <row spans="1:7" r="213">
      <c t="s" s="4" r="A213">
        <v>909</v>
      </c>
      <c t="n" s="8" r="E213">
        <v>0</v>
      </c>
      <c t="n" s="8" r="F213">
        <v>0</v>
      </c>
      <c t="n" s="6" r="G213">
        <v>10000</v>
      </c>
    </row>
    <row spans="1:7" r="214">
      <c t="s" s="4" r="A214">
        <v>1032</v>
      </c>
    </row>
    <row spans="1:7" r="215">
      <c t="s" s="3" r="A215">
        <v>907</v>
      </c>
    </row>
    <row spans="1:7" r="216">
      <c t="s" s="4" r="A216">
        <v>909</v>
      </c>
      <c t="n" s="8" r="E216">
        <v>180960</v>
      </c>
      <c t="n" s="8" r="F216">
        <v>180960</v>
      </c>
      <c t="n" s="6" r="G216">
        <v>0</v>
      </c>
    </row>
    <row spans="1:7" r="217">
      <c t="s" s="4" r="A217">
        <v>936</v>
      </c>
      <c t="s" s="4" r="E217">
        <v>1033</v>
      </c>
      <c t="s" s="4" r="F217">
        <v>1033</v>
      </c>
    </row>
    <row spans="1:7" r="218">
      <c t="s" s="4" r="A218">
        <v>1034</v>
      </c>
    </row>
    <row spans="1:7" r="219">
      <c t="s" s="3" r="A219">
        <v>907</v>
      </c>
    </row>
    <row spans="1:7" r="220">
      <c t="s" s="4" r="A220">
        <v>909</v>
      </c>
      <c t="n" s="8" r="E220">
        <v>42983</v>
      </c>
      <c t="n" s="8" r="F220">
        <v>42983</v>
      </c>
      <c t="n" s="8" r="G220">
        <v>0</v>
      </c>
    </row>
    <row spans="1:7" r="221">
      <c t="s" s="4" r="A221">
        <v>936</v>
      </c>
      <c t="s" s="4" r="E221">
        <v>1035</v>
      </c>
      <c t="s" s="4" r="F221">
        <v>1035</v>
      </c>
    </row>
    <row spans="1:7" r="222">
      <c t="s" s="4" r="A222">
        <v>1036</v>
      </c>
      <c t="n" s="6" r="E222">
        <v>2</v>
      </c>
      <c t="n" s="6" r="F222">
        <v>2</v>
      </c>
    </row>
    <row spans="1:7" r="223">
      <c t="s" s="4" r="A223">
        <v>1037</v>
      </c>
      <c t="s" s="4" r="E223">
        <v>1035</v>
      </c>
      <c t="s" s="4" r="F223">
        <v>1035</v>
      </c>
    </row>
    <row spans="1:7" r="224">
      <c t="s" s="4" r="A224">
        <v>1038</v>
      </c>
    </row>
    <row spans="1:7" r="225">
      <c t="s" s="3" r="A225">
        <v>907</v>
      </c>
    </row>
    <row spans="1:7" r="226">
      <c t="s" s="4" r="A226">
        <v>1007</v>
      </c>
      <c t="n" s="8" r="E226">
        <v>250000</v>
      </c>
      <c t="n" s="8" r="F226">
        <v>250000</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1039</v>
      </c>
      <c t="s" s="2" r="B1">
        <v>767</v>
      </c>
    </row>
    <row spans="1:2" r="2">
      <c t="s" s="3" r="A2">
        <v>1040</v>
      </c>
    </row>
    <row spans="1:2" r="3">
      <c t="n" s="6" r="A3">
        <v>2016</v>
      </c>
      <c t="n" s="8" r="B3">
        <v>280770</v>
      </c>
    </row>
    <row spans="1:2" r="4">
      <c t="n" s="6" r="A4">
        <v>2017</v>
      </c>
      <c t="n" s="6" r="B4">
        <v>103989</v>
      </c>
    </row>
    <row spans="1:2" r="5">
      <c t="n" s="6" r="A5">
        <v>2018</v>
      </c>
      <c t="n" s="6" r="B5">
        <v>491995</v>
      </c>
    </row>
    <row spans="1:2" r="6">
      <c t="n" s="6" r="A6">
        <v>2019</v>
      </c>
      <c t="n" s="6" r="B6">
        <v>1016387</v>
      </c>
    </row>
    <row spans="1:2" r="7">
      <c t="n" s="6" r="A7">
        <v>2020</v>
      </c>
      <c t="n" s="6" r="B7">
        <v>7959</v>
      </c>
    </row>
    <row spans="1:2" r="8">
      <c t="s" s="4" r="A8">
        <v>768</v>
      </c>
      <c t="n" s="6" r="B8">
        <v>603158</v>
      </c>
    </row>
    <row spans="1:2" r="9">
      <c t="s" s="4" r="A9">
        <v>150</v>
      </c>
      <c t="n" s="6" r="B9">
        <v>2504258</v>
      </c>
    </row>
    <row spans="1:2" r="10">
      <c t="s" s="4" r="A10">
        <v>935</v>
      </c>
    </row>
    <row spans="1:2" r="11">
      <c t="s" s="3" r="A11">
        <v>907</v>
      </c>
    </row>
    <row spans="1:2" r="12">
      <c t="s" s="4" r="A12">
        <v>1041</v>
      </c>
      <c t="n" s="8" r="B12">
        <v>6400</v>
      </c>
    </row>
    <row spans="1:2" r="13">
      <c t="s" s="4" r="A13">
        <v>936</v>
      </c>
      <c t="s" s="4" r="B13">
        <v>937</v>
      </c>
    </row>
    <row spans="1:2" r="14">
      <c t="s" s="4" r="A14">
        <v>1042</v>
      </c>
    </row>
    <row spans="1:2" r="15">
      <c t="s" s="3" r="A15">
        <v>1043</v>
      </c>
    </row>
    <row spans="1:2" r="16">
      <c t="n" s="6" r="A16">
        <v>2016</v>
      </c>
      <c t="n" s="8" r="B16">
        <v>157091</v>
      </c>
    </row>
    <row spans="1:2" r="17">
      <c t="n" s="6" r="A17">
        <v>2017</v>
      </c>
      <c t="n" s="6" r="B17">
        <v>411266</v>
      </c>
    </row>
    <row spans="1:2" r="18">
      <c t="n" s="6" r="A18">
        <v>2018</v>
      </c>
      <c t="n" s="6" r="B18">
        <v>206556</v>
      </c>
    </row>
    <row spans="1:2" r="19">
      <c t="n" s="6" r="A19">
        <v>2019</v>
      </c>
      <c t="n" s="6" r="B19">
        <v>21975</v>
      </c>
    </row>
    <row spans="1:2" r="20">
      <c t="n" s="6" r="A20">
        <v>2020</v>
      </c>
      <c t="n" s="6" r="B20">
        <v>18346</v>
      </c>
    </row>
    <row spans="1:2" r="21">
      <c t="s" s="4" r="A21">
        <v>768</v>
      </c>
      <c t="n" s="6" r="B21">
        <v>447</v>
      </c>
    </row>
    <row spans="1:2" r="22">
      <c t="s" s="4" r="A22">
        <v>1043</v>
      </c>
      <c t="n" s="6" r="B22">
        <v>815681</v>
      </c>
    </row>
    <row spans="1:2" r="23">
      <c t="s" s="3" r="A23">
        <v>1040</v>
      </c>
    </row>
    <row spans="1:2" r="24">
      <c t="n" s="6" r="A24">
        <v>2016</v>
      </c>
      <c t="n" s="6" r="B24">
        <v>0</v>
      </c>
    </row>
    <row spans="1:2" r="25">
      <c t="n" s="6" r="A25">
        <v>2017</v>
      </c>
      <c t="n" s="6" r="B25">
        <v>0</v>
      </c>
    </row>
    <row spans="1:2" r="26">
      <c t="n" s="6" r="A26">
        <v>2018</v>
      </c>
      <c t="n" s="6" r="B26">
        <v>0</v>
      </c>
    </row>
    <row spans="1:2" r="27">
      <c t="n" s="6" r="A27">
        <v>2019</v>
      </c>
      <c t="n" s="6" r="B27">
        <v>0</v>
      </c>
    </row>
    <row spans="1:2" r="28">
      <c t="n" s="6" r="A28">
        <v>2020</v>
      </c>
      <c t="n" s="6" r="B28">
        <v>0</v>
      </c>
    </row>
    <row spans="1:2" r="29">
      <c t="s" s="4" r="A29">
        <v>768</v>
      </c>
      <c t="n" s="6" r="B29">
        <v>815681</v>
      </c>
    </row>
    <row spans="1:2" r="30">
      <c t="s" s="4" r="A30">
        <v>150</v>
      </c>
      <c t="n" s="8" r="B30">
        <v>81568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32"/>
    <col customWidth="1" max="3" min="3" width="21"/>
  </cols>
  <sheetData>
    <row spans="1:3" r="1">
      <c t="s" s="1" r="A1">
        <v>1044</v>
      </c>
      <c t="s" s="2" r="B1">
        <v>1</v>
      </c>
    </row>
    <row spans="1:3" r="2">
      <c t="s" s="2" r="B2">
        <v>1045</v>
      </c>
      <c t="s" s="2" r="C2">
        <v>567</v>
      </c>
    </row>
    <row spans="1:3" r="3">
      <c t="s" s="3" r="A3">
        <v>907</v>
      </c>
    </row>
    <row spans="1:3" r="4">
      <c t="s" s="4" r="A4">
        <v>53</v>
      </c>
      <c t="n" s="8" r="B4">
        <v>591079</v>
      </c>
      <c t="n" s="8" r="C4">
        <v>589410</v>
      </c>
    </row>
    <row spans="1:3" r="5">
      <c t="s" s="4" r="A5">
        <v>1046</v>
      </c>
    </row>
    <row spans="1:3" r="6">
      <c t="s" s="3" r="A6">
        <v>907</v>
      </c>
    </row>
    <row spans="1:3" r="7">
      <c t="s" s="4" r="A7">
        <v>1047</v>
      </c>
      <c t="n" s="6" r="B7">
        <v>602500</v>
      </c>
      <c t="n" s="6" r="C7">
        <v>602500</v>
      </c>
    </row>
    <row spans="1:3" r="8">
      <c t="s" s="4" r="A8">
        <v>53</v>
      </c>
      <c t="n" s="6" r="C8">
        <v>589410</v>
      </c>
    </row>
    <row spans="1:3" r="9">
      <c t="s" s="4" r="A9">
        <v>1048</v>
      </c>
      <c t="n" s="8" r="B9">
        <v>13100</v>
      </c>
      <c t="n" s="6" r="C9">
        <v>15100</v>
      </c>
    </row>
    <row spans="1:3" r="10">
      <c t="s" s="4" r="A10">
        <v>1049</v>
      </c>
      <c t="s" s="4" r="B10">
        <v>1050</v>
      </c>
    </row>
    <row spans="1:3" r="11">
      <c t="s" s="4" r="A11">
        <v>1051</v>
      </c>
      <c t="n" s="6" r="B11">
        <v>20</v>
      </c>
    </row>
    <row spans="1:3" r="12">
      <c t="s" s="4" r="A12">
        <v>1052</v>
      </c>
      <c t="s" s="4" r="B12">
        <v>1053</v>
      </c>
    </row>
    <row spans="1:3" r="13">
      <c t="s" s="4" r="A13">
        <v>1054</v>
      </c>
      <c t="s" s="4" r="B13">
        <v>714</v>
      </c>
    </row>
    <row spans="1:3" r="14">
      <c t="s" s="4" r="A14">
        <v>1055</v>
      </c>
    </row>
    <row spans="1:3" r="15">
      <c t="s" s="3" r="A15">
        <v>907</v>
      </c>
    </row>
    <row spans="1:3" r="16">
      <c t="s" s="4" r="A16">
        <v>53</v>
      </c>
      <c t="n" s="8" r="B16">
        <v>195069</v>
      </c>
    </row>
    <row spans="1:3" r="17">
      <c t="s" s="4" r="A17">
        <v>1056</v>
      </c>
    </row>
    <row spans="1:3" r="18">
      <c t="s" s="3" r="A18">
        <v>907</v>
      </c>
    </row>
    <row spans="1:3" r="19">
      <c t="s" s="4" r="A19">
        <v>936</v>
      </c>
      <c t="s" s="4" r="B19">
        <v>735</v>
      </c>
    </row>
    <row spans="1:3" r="20">
      <c t="s" s="4" r="A20">
        <v>1057</v>
      </c>
      <c t="n" s="9" r="B20">
        <v>23.6</v>
      </c>
    </row>
    <row spans="1:3" r="21">
      <c t="s" s="4" r="A21">
        <v>1047</v>
      </c>
      <c t="n" s="8" r="B21">
        <v>200000</v>
      </c>
      <c t="n" s="6" r="C21">
        <v>200000</v>
      </c>
    </row>
    <row spans="1:3" r="22">
      <c t="s" s="4" r="A22">
        <v>53</v>
      </c>
      <c t="n" s="6" r="C22">
        <v>194531</v>
      </c>
    </row>
    <row spans="1:3" r="23">
      <c t="s" s="4" r="A23">
        <v>1058</v>
      </c>
    </row>
    <row spans="1:3" r="24">
      <c t="s" s="3" r="A24">
        <v>907</v>
      </c>
    </row>
    <row spans="1:3" r="25">
      <c t="s" s="4" r="A25">
        <v>53</v>
      </c>
      <c t="n" s="8" r="B25">
        <v>396010</v>
      </c>
    </row>
    <row spans="1:3" r="26">
      <c t="s" s="4" r="A26">
        <v>1059</v>
      </c>
    </row>
    <row spans="1:3" r="27">
      <c t="s" s="3" r="A27">
        <v>907</v>
      </c>
    </row>
    <row spans="1:3" r="28">
      <c t="s" s="4" r="A28">
        <v>936</v>
      </c>
      <c t="s" s="4" r="B28">
        <v>1060</v>
      </c>
    </row>
    <row spans="1:3" r="29">
      <c t="s" s="4" r="A29">
        <v>1057</v>
      </c>
      <c t="n" s="9" r="B29">
        <v>24.82</v>
      </c>
    </row>
    <row spans="1:3" r="30">
      <c t="s" s="4" r="A30">
        <v>1047</v>
      </c>
      <c t="n" s="8" r="B30">
        <v>402500</v>
      </c>
      <c t="n" s="6" r="C30">
        <v>402500</v>
      </c>
    </row>
    <row spans="1:3" r="31">
      <c t="s" s="4" r="A31">
        <v>53</v>
      </c>
      <c t="n" s="8" r="C31">
        <v>39487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3"/>
    <col customWidth="1" max="8" min="8" width="21"/>
    <col customWidth="1" max="9" min="9" width="21"/>
    <col customWidth="1" max="10" min="10" width="21"/>
  </cols>
  <sheetData>
    <row spans="1:10" r="1">
      <c t="s" s="1" r="A1">
        <v>1061</v>
      </c>
      <c t="s" s="2" r="B1">
        <v>1</v>
      </c>
      <c t="n" r="E1"/>
      <c t="n" r="I1"/>
    </row>
    <row spans="1:10" r="2">
      <c t="s" s="2" r="B2">
        <v>767</v>
      </c>
      <c t="s" s="2" r="C2">
        <v>567</v>
      </c>
      <c t="s" s="2" r="D2">
        <v>568</v>
      </c>
      <c t="s" s="2" r="E2">
        <v>1062</v>
      </c>
      <c t="s" s="2" r="F2">
        <v>1063</v>
      </c>
      <c t="s" s="2" r="G2">
        <v>1064</v>
      </c>
      <c t="s" s="2" r="H2">
        <v>1065</v>
      </c>
      <c t="s" s="2" r="I2">
        <v>1066</v>
      </c>
      <c t="s" s="2" r="J2">
        <v>1067</v>
      </c>
    </row>
    <row spans="1:10" r="3">
      <c t="s" s="3" r="A3">
        <v>1068</v>
      </c>
    </row>
    <row spans="1:10" r="4">
      <c t="s" s="4" r="A4">
        <v>1069</v>
      </c>
      <c t="n" s="8" r="B4">
        <v>100000</v>
      </c>
    </row>
    <row spans="1:10" r="5">
      <c t="s" s="4" r="A5">
        <v>1070</v>
      </c>
      <c t="n" s="6" r="B5">
        <v>0</v>
      </c>
    </row>
    <row spans="1:10" r="6">
      <c t="s" s="4" r="A6">
        <v>41</v>
      </c>
      <c t="n" s="6" r="B6">
        <v>924465000</v>
      </c>
      <c t="n" s="8" r="C6">
        <v>1646977000</v>
      </c>
    </row>
    <row spans="1:10" r="7">
      <c t="s" s="4" r="A7">
        <v>900</v>
      </c>
      <c t="n" s="6" r="B7">
        <v>507000</v>
      </c>
      <c t="n" s="6" r="C7">
        <v>6718000</v>
      </c>
    </row>
    <row spans="1:10" r="8">
      <c t="s" s="4" r="A8">
        <v>1071</v>
      </c>
    </row>
    <row spans="1:10" r="9">
      <c t="s" s="3" r="A9">
        <v>1068</v>
      </c>
    </row>
    <row spans="1:10" r="10">
      <c t="s" s="4" r="A10">
        <v>41</v>
      </c>
      <c t="n" s="6" r="B10">
        <v>679900000</v>
      </c>
      <c t="n" s="6" r="C10">
        <v>581700000</v>
      </c>
      <c t="n" s="10" r="E10">
        <v>311200</v>
      </c>
      <c t="n" s="11" r="F10">
        <v>895.5</v>
      </c>
      <c t="n" s="12" r="G10">
        <v>54.4</v>
      </c>
      <c t="n" s="13" r="H10">
        <v>126400</v>
      </c>
      <c t="n" s="10" r="I10">
        <v>315900</v>
      </c>
      <c t="n" s="13" r="J10">
        <v>128000</v>
      </c>
    </row>
    <row spans="1:10" r="11">
      <c t="s" s="4" r="A11">
        <v>108</v>
      </c>
    </row>
    <row spans="1:10" r="12">
      <c t="s" s="3" r="A12">
        <v>1068</v>
      </c>
    </row>
    <row spans="1:10" r="13">
      <c t="s" s="4" r="A13">
        <v>1072</v>
      </c>
      <c t="n" s="6" r="B13">
        <v>32965000</v>
      </c>
      <c t="n" s="6" r="C13">
        <v>0</v>
      </c>
      <c t="n" s="8" r="D13">
        <v>0</v>
      </c>
    </row>
    <row spans="1:10" r="14">
      <c t="s" s="4" r="A14">
        <v>109</v>
      </c>
    </row>
    <row spans="1:10" r="15">
      <c t="s" s="3" r="A15">
        <v>1068</v>
      </c>
    </row>
    <row spans="1:10" r="16">
      <c t="s" s="4" r="A16">
        <v>1072</v>
      </c>
      <c t="n" s="6" r="B16">
        <v>6492000</v>
      </c>
      <c t="n" s="6" r="C16">
        <v>0</v>
      </c>
      <c t="n" s="6" r="D16">
        <v>0</v>
      </c>
    </row>
    <row spans="1:10" r="17">
      <c t="s" s="4" r="A17">
        <v>1073</v>
      </c>
      <c t="n" s="6" r="B17">
        <v>28000</v>
      </c>
      <c t="n" s="6" r="C17">
        <v>0</v>
      </c>
      <c t="n" s="8" r="D17">
        <v>0</v>
      </c>
    </row>
    <row spans="1:10" r="18">
      <c t="s" s="4" r="A18">
        <v>1074</v>
      </c>
    </row>
    <row spans="1:10" r="19">
      <c t="s" s="3" r="A19">
        <v>1068</v>
      </c>
    </row>
    <row spans="1:10" r="20">
      <c t="s" s="4" r="A20">
        <v>1075</v>
      </c>
      <c t="n" s="6" r="E20">
        <v>0</v>
      </c>
      <c t="n" s="6" r="H20">
        <v>0</v>
      </c>
    </row>
    <row spans="1:10" r="21">
      <c t="s" s="4" r="A21">
        <v>1076</v>
      </c>
    </row>
    <row spans="1:10" r="22">
      <c t="s" s="3" r="A22">
        <v>1068</v>
      </c>
    </row>
    <row spans="1:10" r="23">
      <c t="s" s="4" r="A23">
        <v>1075</v>
      </c>
      <c t="n" s="6" r="B23">
        <v>10850000</v>
      </c>
    </row>
    <row spans="1:10" r="24">
      <c t="s" s="4" r="A24">
        <v>1077</v>
      </c>
    </row>
    <row spans="1:10" r="25">
      <c t="s" s="3" r="A25">
        <v>1068</v>
      </c>
    </row>
    <row spans="1:10" r="26">
      <c t="s" s="4" r="A26">
        <v>1075</v>
      </c>
      <c t="n" s="10" r="E26">
        <v>23750</v>
      </c>
      <c t="n" s="13" r="H26">
        <v>206552</v>
      </c>
    </row>
    <row spans="1:10" r="27">
      <c t="s" s="4" r="A27">
        <v>1078</v>
      </c>
    </row>
    <row spans="1:10" r="28">
      <c t="s" s="3" r="A28">
        <v>1068</v>
      </c>
    </row>
    <row spans="1:10" r="29">
      <c t="s" s="4" r="A29">
        <v>1075</v>
      </c>
      <c t="n" s="6" r="B29">
        <v>0</v>
      </c>
    </row>
    <row spans="1:10" r="30">
      <c t="s" s="4" r="A30">
        <v>1079</v>
      </c>
    </row>
    <row spans="1:10" r="31">
      <c t="s" s="3" r="A31">
        <v>1068</v>
      </c>
    </row>
    <row spans="1:10" r="32">
      <c t="s" s="4" r="A32">
        <v>1073</v>
      </c>
      <c t="n" s="6" r="B32">
        <v>-7000</v>
      </c>
      <c t="n" s="6" r="C32">
        <v>0</v>
      </c>
    </row>
    <row spans="1:10" r="33">
      <c t="s" s="4" r="A33">
        <v>1080</v>
      </c>
    </row>
    <row spans="1:10" r="34">
      <c t="s" s="3" r="A34">
        <v>1068</v>
      </c>
    </row>
    <row spans="1:10" r="35">
      <c t="s" s="4" r="A35">
        <v>1081</v>
      </c>
      <c t="n" s="6" r="B35">
        <v>-800000</v>
      </c>
      <c t="n" s="6" r="C35">
        <v>-4000</v>
      </c>
    </row>
    <row spans="1:10" r="36">
      <c t="s" s="4" r="A36">
        <v>1082</v>
      </c>
    </row>
    <row spans="1:10" r="37">
      <c t="s" s="3" r="A37">
        <v>1068</v>
      </c>
    </row>
    <row spans="1:10" r="38">
      <c t="s" s="4" r="A38">
        <v>1072</v>
      </c>
      <c t="n" s="6" r="B38">
        <v>47000000</v>
      </c>
      <c t="n" s="6" r="C38">
        <v>0</v>
      </c>
    </row>
    <row spans="1:10" r="39">
      <c t="s" s="4" r="A39">
        <v>1083</v>
      </c>
    </row>
    <row spans="1:10" r="40">
      <c t="s" s="3" r="A40">
        <v>1068</v>
      </c>
    </row>
    <row spans="1:10" r="41">
      <c t="s" s="4" r="A41">
        <v>1072</v>
      </c>
      <c t="n" s="6" r="B41">
        <v>39300000</v>
      </c>
    </row>
    <row spans="1:10" r="42">
      <c t="s" s="4" r="A42">
        <v>1084</v>
      </c>
    </row>
    <row spans="1:10" r="43">
      <c t="s" s="3" r="A43">
        <v>1068</v>
      </c>
    </row>
    <row spans="1:10" r="44">
      <c t="s" s="4" r="A44">
        <v>1072</v>
      </c>
      <c t="n" s="6" r="B44">
        <v>7700000</v>
      </c>
    </row>
    <row spans="1:10" r="45">
      <c t="s" s="4" r="A45">
        <v>1085</v>
      </c>
    </row>
    <row spans="1:10" r="46">
      <c t="s" s="3" r="A46">
        <v>1068</v>
      </c>
    </row>
    <row spans="1:10" r="47">
      <c t="s" s="4" r="A47">
        <v>1086</v>
      </c>
      <c t="n" s="8" r="B47">
        <v>100000</v>
      </c>
      <c t="n" s="8" r="C47">
        <v>0</v>
      </c>
    </row>
  </sheetData>
  <mergeCells count="4">
    <mergeCell ref="A1:A2"/>
    <mergeCell ref="B1:D1"/>
    <mergeCell ref="E1:H1"/>
    <mergeCell ref="I1:J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7</v>
      </c>
      <c t="s" s="2" r="B1">
        <v>2</v>
      </c>
      <c t="s" s="2" r="C1">
        <v>34</v>
      </c>
    </row>
    <row spans="1:3" r="2">
      <c t="s" s="3" r="A2">
        <v>1088</v>
      </c>
    </row>
    <row spans="1:3" r="3">
      <c t="s" s="4" r="A3">
        <v>1089</v>
      </c>
      <c t="n" s="8" r="B3">
        <v>21636</v>
      </c>
      <c t="n" s="8" r="C3">
        <v>26479</v>
      </c>
    </row>
    <row spans="1:3" r="4">
      <c t="s" s="4" r="A4">
        <v>1090</v>
      </c>
      <c t="n" s="6" r="B4">
        <v>507</v>
      </c>
      <c t="n" s="6" r="C4">
        <v>6718</v>
      </c>
    </row>
    <row spans="1:3" r="5">
      <c t="s" s="4" r="A5">
        <v>1091</v>
      </c>
    </row>
    <row spans="1:3" r="6">
      <c t="s" s="3" r="A6">
        <v>1088</v>
      </c>
    </row>
    <row spans="1:3" r="7">
      <c t="s" s="4" r="A7">
        <v>1089</v>
      </c>
      <c t="n" s="6" r="B7">
        <v>20199</v>
      </c>
      <c t="n" s="6" r="C7">
        <v>25820</v>
      </c>
    </row>
    <row spans="1:3" r="8">
      <c t="s" s="4" r="A8">
        <v>1090</v>
      </c>
      <c t="n" s="6" r="B8">
        <v>505</v>
      </c>
      <c t="n" s="6" r="C8">
        <v>6718</v>
      </c>
    </row>
    <row spans="1:3" r="9">
      <c t="s" s="4" r="A9">
        <v>1092</v>
      </c>
    </row>
    <row spans="1:3" r="10">
      <c t="s" s="3" r="A10">
        <v>1088</v>
      </c>
    </row>
    <row spans="1:3" r="11">
      <c t="s" s="4" r="A11">
        <v>1089</v>
      </c>
      <c t="n" s="6" r="B11">
        <v>19773</v>
      </c>
      <c t="n" s="6" r="C11">
        <v>25820</v>
      </c>
    </row>
    <row spans="1:3" r="12">
      <c t="s" s="4" r="A12">
        <v>1090</v>
      </c>
      <c t="n" s="6" r="B12">
        <v>505</v>
      </c>
      <c t="n" s="6" r="C12">
        <v>6718</v>
      </c>
    </row>
    <row spans="1:3" r="13">
      <c t="s" s="4" r="A13">
        <v>1093</v>
      </c>
    </row>
    <row spans="1:3" r="14">
      <c t="s" s="3" r="A14">
        <v>1088</v>
      </c>
    </row>
    <row spans="1:3" r="15">
      <c t="s" s="4" r="A15">
        <v>1089</v>
      </c>
      <c t="n" s="6" r="B15">
        <v>426</v>
      </c>
      <c t="n" s="6" r="C15">
        <v>0</v>
      </c>
    </row>
    <row spans="1:3" r="16">
      <c t="s" s="4" r="A16">
        <v>1090</v>
      </c>
      <c t="n" s="6" r="B16">
        <v>0</v>
      </c>
      <c t="n" s="6" r="C16">
        <v>0</v>
      </c>
    </row>
    <row spans="1:3" r="17">
      <c t="s" s="4" r="A17">
        <v>1094</v>
      </c>
    </row>
    <row spans="1:3" r="18">
      <c t="s" s="3" r="A18">
        <v>1088</v>
      </c>
    </row>
    <row spans="1:3" r="19">
      <c t="s" s="4" r="A19">
        <v>1089</v>
      </c>
      <c t="n" s="6" r="B19">
        <v>1437</v>
      </c>
      <c t="n" s="6" r="C19">
        <v>659</v>
      </c>
    </row>
    <row spans="1:3" r="20">
      <c t="s" s="4" r="A20">
        <v>1090</v>
      </c>
      <c t="n" s="6" r="B20">
        <v>2</v>
      </c>
      <c t="n" s="6" r="C20">
        <v>0</v>
      </c>
    </row>
    <row spans="1:3" r="21">
      <c t="s" s="4" r="A21">
        <v>1095</v>
      </c>
    </row>
    <row spans="1:3" r="22">
      <c t="s" s="3" r="A22">
        <v>1088</v>
      </c>
    </row>
    <row spans="1:3" r="23">
      <c t="s" s="4" r="A23">
        <v>1089</v>
      </c>
      <c t="n" s="6" r="B23">
        <v>5</v>
      </c>
      <c t="n" s="6" r="C23">
        <v>402</v>
      </c>
    </row>
    <row spans="1:3" r="24">
      <c t="s" s="4" r="A24">
        <v>1090</v>
      </c>
      <c t="n" s="6" r="B24">
        <v>2</v>
      </c>
      <c t="n" s="6" r="C24">
        <v>0</v>
      </c>
    </row>
    <row spans="1:3" r="25">
      <c t="s" s="4" r="A25">
        <v>1096</v>
      </c>
    </row>
    <row spans="1:3" r="26">
      <c t="s" s="3" r="A26">
        <v>1088</v>
      </c>
    </row>
    <row spans="1:3" r="27">
      <c t="s" s="4" r="A27">
        <v>1089</v>
      </c>
      <c t="n" s="6" r="B27">
        <v>1432</v>
      </c>
      <c t="n" s="6" r="C27">
        <v>257</v>
      </c>
    </row>
    <row spans="1:3" r="28">
      <c t="s" s="4" r="A28">
        <v>1090</v>
      </c>
      <c t="n" s="6" r="B28">
        <v>0</v>
      </c>
      <c t="n" s="6" r="C28">
        <v>0</v>
      </c>
    </row>
    <row spans="1:3" r="29">
      <c t="s" s="4" r="A29">
        <v>70</v>
      </c>
    </row>
    <row spans="1:3" r="30">
      <c t="s" s="3" r="A30">
        <v>1088</v>
      </c>
    </row>
    <row spans="1:3" r="31">
      <c t="s" s="4" r="A31">
        <v>1089</v>
      </c>
      <c t="n" s="6" r="B31">
        <v>21636</v>
      </c>
      <c t="n" s="6" r="C31">
        <v>26479</v>
      </c>
    </row>
    <row spans="1:3" r="32">
      <c t="s" s="4" r="A32">
        <v>1097</v>
      </c>
    </row>
    <row spans="1:3" r="33">
      <c t="s" s="3" r="A33">
        <v>1088</v>
      </c>
    </row>
    <row spans="1:3" r="34">
      <c t="s" s="4" r="A34">
        <v>1089</v>
      </c>
      <c t="n" s="6" r="B34">
        <v>19778</v>
      </c>
      <c t="n" s="6" r="C34">
        <v>26222</v>
      </c>
    </row>
    <row spans="1:3" r="35">
      <c t="s" s="4" r="A35">
        <v>1098</v>
      </c>
    </row>
    <row spans="1:3" r="36">
      <c t="s" s="3" r="A36">
        <v>1088</v>
      </c>
    </row>
    <row spans="1:3" r="37">
      <c t="s" s="4" r="A37">
        <v>1089</v>
      </c>
      <c t="n" s="6" r="B37">
        <v>1858</v>
      </c>
      <c t="n" s="6" r="C37">
        <v>257</v>
      </c>
    </row>
    <row spans="1:3" r="38">
      <c t="s" s="4" r="A38">
        <v>72</v>
      </c>
    </row>
    <row spans="1:3" r="39">
      <c t="s" s="3" r="A39">
        <v>1088</v>
      </c>
    </row>
    <row spans="1:3" r="40">
      <c t="s" s="4" r="A40">
        <v>1090</v>
      </c>
      <c t="n" s="6" r="B40">
        <v>507</v>
      </c>
      <c t="n" s="6" r="C40">
        <v>6718</v>
      </c>
    </row>
    <row spans="1:3" r="41">
      <c t="s" s="4" r="A41">
        <v>1099</v>
      </c>
    </row>
    <row spans="1:3" r="42">
      <c t="s" s="3" r="A42">
        <v>1088</v>
      </c>
    </row>
    <row spans="1:3" r="43">
      <c t="s" s="4" r="A43">
        <v>1090</v>
      </c>
      <c t="n" s="6" r="B43">
        <v>507</v>
      </c>
      <c t="n" s="6" r="C43">
        <v>6718</v>
      </c>
    </row>
    <row spans="1:3" r="44">
      <c t="s" s="4" r="A44">
        <v>1100</v>
      </c>
    </row>
    <row spans="1:3" r="45">
      <c t="s" s="3" r="A45">
        <v>1088</v>
      </c>
    </row>
    <row spans="1:3" r="46">
      <c t="s" s="4" r="A46">
        <v>1090</v>
      </c>
      <c t="n" s="8" r="B46">
        <v>0</v>
      </c>
      <c t="n" s="8" r="C46">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8"/>
    <col customWidth="1" max="4" min="4" width="13"/>
    <col customWidth="1" max="5" min="5" width="6"/>
    <col customWidth="1" max="6" min="6" width="12"/>
    <col customWidth="1" max="7" min="7" width="10"/>
    <col customWidth="1" max="8" min="8" width="8"/>
    <col customWidth="1" max="9" min="9" width="6"/>
  </cols>
  <sheetData>
    <row spans="1:9" r="1">
      <c t="s" s="1" r="A1">
        <v>1101</v>
      </c>
      <c t="s" s="2" r="B1">
        <v>1102</v>
      </c>
      <c t="s" s="2" r="C1">
        <v>1103</v>
      </c>
      <c t="s" s="2" r="D1">
        <v>1104</v>
      </c>
      <c t="s" s="2" r="E1">
        <v>1105</v>
      </c>
      <c t="s" s="2" r="F1">
        <v>1106</v>
      </c>
      <c t="s" s="2" r="G1">
        <v>1107</v>
      </c>
      <c t="s" s="2" r="H1">
        <v>1108</v>
      </c>
      <c t="s" s="2" r="I1">
        <v>1109</v>
      </c>
    </row>
    <row spans="1:9" r="2">
      <c t="s" s="4" r="A2">
        <v>1110</v>
      </c>
    </row>
    <row spans="1:9" r="3">
      <c t="s" s="3" r="A3">
        <v>1111</v>
      </c>
    </row>
    <row spans="1:9" r="4">
      <c t="s" s="4" r="A4">
        <v>1112</v>
      </c>
      <c t="n" s="14" r="E4">
        <v>0.6899999999999999</v>
      </c>
      <c t="n" s="14" r="I4">
        <v>0.92</v>
      </c>
    </row>
    <row spans="1:9" r="5">
      <c t="s" s="4" r="A5">
        <v>1113</v>
      </c>
      <c t="n" s="14" r="E5">
        <v>0.55</v>
      </c>
      <c t="n" s="14" r="I5">
        <v>0.65</v>
      </c>
    </row>
    <row spans="1:9" r="6">
      <c t="s" s="4" r="A6">
        <v>1114</v>
      </c>
    </row>
    <row spans="1:9" r="7">
      <c t="s" s="3" r="A7">
        <v>1111</v>
      </c>
    </row>
    <row spans="1:9" r="8">
      <c t="s" s="4" r="A8">
        <v>1115</v>
      </c>
      <c t="n" s="14" r="C8">
        <v>8.33</v>
      </c>
    </row>
    <row spans="1:9" r="9">
      <c t="s" s="4" r="A9">
        <v>1116</v>
      </c>
    </row>
    <row spans="1:9" r="10">
      <c t="s" s="3" r="A10">
        <v>1111</v>
      </c>
    </row>
    <row spans="1:9" r="11">
      <c t="s" s="4" r="A11">
        <v>1115</v>
      </c>
      <c t="n" s="14" r="E11">
        <v>0.66</v>
      </c>
      <c t="n" s="14" r="H11">
        <v>0.67</v>
      </c>
      <c t="n" s="14" r="I11">
        <v>0.79</v>
      </c>
    </row>
    <row spans="1:9" r="12">
      <c t="s" s="4" r="A12">
        <v>1117</v>
      </c>
    </row>
    <row spans="1:9" r="13">
      <c t="s" s="3" r="A13">
        <v>1111</v>
      </c>
    </row>
    <row spans="1:9" r="14">
      <c t="s" s="4" r="A14">
        <v>1115</v>
      </c>
      <c t="n" s="14" r="E14">
        <v>0.67</v>
      </c>
      <c t="n" s="14" r="H14">
        <v>0.68</v>
      </c>
      <c t="n" s="14" r="I14">
        <v>0.93</v>
      </c>
    </row>
    <row spans="1:9" r="15">
      <c t="s" s="4" r="A15">
        <v>1118</v>
      </c>
    </row>
    <row spans="1:9" r="16">
      <c t="s" s="3" r="A16">
        <v>1111</v>
      </c>
    </row>
    <row spans="1:9" r="17">
      <c t="s" s="4" r="A17">
        <v>1075</v>
      </c>
      <c t="n" s="10" r="B17">
        <v>128781</v>
      </c>
      <c t="n" s="13" r="G17">
        <v>65523</v>
      </c>
    </row>
    <row spans="1:9" r="18">
      <c t="s" s="4" r="A18">
        <v>1119</v>
      </c>
    </row>
    <row spans="1:9" r="19">
      <c t="s" s="3" r="A19">
        <v>1111</v>
      </c>
    </row>
    <row spans="1:9" r="20">
      <c t="s" s="4" r="A20">
        <v>1075</v>
      </c>
      <c t="n" s="6" r="B20">
        <v>129119</v>
      </c>
      <c t="n" s="15" r="D20">
        <v>923000</v>
      </c>
      <c t="n" s="16" r="F20">
        <v>52996</v>
      </c>
      <c t="n" s="6" r="G20">
        <v>14711</v>
      </c>
    </row>
    <row spans="1:9" r="21">
      <c t="s" s="4" r="A21">
        <v>1120</v>
      </c>
    </row>
    <row spans="1:9" r="22">
      <c t="s" s="3" r="A22">
        <v>1111</v>
      </c>
    </row>
    <row spans="1:9" r="23">
      <c t="s" s="4" r="A23">
        <v>1075</v>
      </c>
      <c t="n" s="6" r="B23">
        <v>644</v>
      </c>
      <c t="n" s="6" r="G23">
        <v>2477</v>
      </c>
    </row>
    <row spans="1:9" r="24">
      <c t="s" s="4" r="A24">
        <v>1121</v>
      </c>
    </row>
    <row spans="1:9" r="25">
      <c t="s" s="3" r="A25">
        <v>1111</v>
      </c>
    </row>
    <row spans="1:9" r="26">
      <c t="s" s="4" r="A26">
        <v>1075</v>
      </c>
      <c t="n" s="10" r="B26">
        <v>781</v>
      </c>
      <c t="n" s="15" r="D26">
        <v>0</v>
      </c>
      <c t="n" s="16" r="F26">
        <v>2549</v>
      </c>
      <c t="n" s="13" r="G26">
        <v>3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88</v>
      </c>
      <c t="s" s="2" r="B1">
        <v>1</v>
      </c>
    </row>
    <row spans="1:4" r="2">
      <c t="s" s="2" r="B2">
        <v>2</v>
      </c>
      <c t="s" s="2" r="C2">
        <v>34</v>
      </c>
      <c t="s" s="2" r="D2">
        <v>87</v>
      </c>
    </row>
    <row spans="1:4" r="3">
      <c t="s" s="4" r="A3">
        <v>189</v>
      </c>
      <c t="n" s="9" r="B3">
        <v>1.52</v>
      </c>
      <c t="n" s="9" r="C3">
        <v>1.44</v>
      </c>
      <c t="n" s="9" r="D3">
        <v>1.4</v>
      </c>
    </row>
    <row spans="1:4" r="4">
      <c t="s" s="4" r="A4">
        <v>157</v>
      </c>
    </row>
    <row spans="1:4" r="5">
      <c t="s" s="4" r="A5">
        <v>190</v>
      </c>
      <c t="s" s="4" r="B5">
        <v>191</v>
      </c>
      <c t="s" s="4" r="C5">
        <v>191</v>
      </c>
    </row>
    <row spans="1:4" r="6">
      <c t="s" s="4" r="A6">
        <v>161</v>
      </c>
    </row>
    <row spans="1:4" r="7">
      <c t="s" s="4" r="A7">
        <v>190</v>
      </c>
      <c t="s" s="4" r="B7">
        <v>19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122</v>
      </c>
      <c t="s" s="2" r="B1">
        <v>767</v>
      </c>
      <c t="s" s="2" r="C1">
        <v>1062</v>
      </c>
      <c t="s" s="2" r="D1">
        <v>1065</v>
      </c>
    </row>
    <row spans="1:4" r="2">
      <c t="s" s="4" r="A2">
        <v>1123</v>
      </c>
    </row>
    <row spans="1:4" r="3">
      <c t="s" s="3" r="A3">
        <v>1124</v>
      </c>
    </row>
    <row spans="1:4" r="4">
      <c t="s" s="4" r="A4">
        <v>1125</v>
      </c>
      <c t="s" s="4" r="B4">
        <v>1002</v>
      </c>
      <c t="s" s="4" r="C4">
        <v>1002</v>
      </c>
      <c t="s" s="4" r="D4">
        <v>1002</v>
      </c>
    </row>
    <row spans="1:4" r="5">
      <c t="s" s="4" r="A5">
        <v>1126</v>
      </c>
    </row>
    <row spans="1:4" r="6">
      <c t="s" s="3" r="A6">
        <v>1124</v>
      </c>
    </row>
    <row spans="1:4" r="7">
      <c t="s" s="4" r="A7">
        <v>1125</v>
      </c>
      <c t="s" s="4" r="B7">
        <v>963</v>
      </c>
      <c t="s" s="4" r="C7">
        <v>963</v>
      </c>
      <c t="s" s="4" r="D7">
        <v>963</v>
      </c>
    </row>
    <row spans="1:4" r="8">
      <c t="s" s="4" r="A8">
        <v>1127</v>
      </c>
    </row>
    <row spans="1:4" r="9">
      <c t="s" s="3" r="A9">
        <v>1124</v>
      </c>
    </row>
    <row spans="1:4" r="10">
      <c t="s" s="4" r="A10">
        <v>1125</v>
      </c>
      <c t="s" s="4" r="B10">
        <v>1128</v>
      </c>
      <c t="s" s="4" r="C10">
        <v>1128</v>
      </c>
      <c t="s" s="4" r="D10">
        <v>1128</v>
      </c>
    </row>
    <row spans="1:4" r="11">
      <c t="s" s="4" r="A11">
        <v>1129</v>
      </c>
    </row>
    <row spans="1:4" r="12">
      <c t="s" s="3" r="A12">
        <v>1124</v>
      </c>
    </row>
    <row spans="1:4" r="13">
      <c t="s" s="4" r="A13">
        <v>1125</v>
      </c>
      <c t="s" s="4" r="B13">
        <v>952</v>
      </c>
      <c t="s" s="4" r="C13">
        <v>952</v>
      </c>
      <c t="s" s="4" r="D13">
        <v>952</v>
      </c>
    </row>
    <row spans="1:4" r="14">
      <c t="s" s="4" r="A14">
        <v>1130</v>
      </c>
    </row>
    <row spans="1:4" r="15">
      <c t="s" s="3" r="A15">
        <v>1124</v>
      </c>
    </row>
    <row spans="1:4" r="16">
      <c t="s" s="4" r="A16">
        <v>1125</v>
      </c>
      <c t="s" s="4" r="B16">
        <v>940</v>
      </c>
      <c t="s" s="4" r="C16">
        <v>940</v>
      </c>
      <c t="s" s="4" r="D16">
        <v>940</v>
      </c>
    </row>
    <row spans="1:4" r="17">
      <c t="s" s="4" r="A17">
        <v>1131</v>
      </c>
    </row>
    <row spans="1:4" r="18">
      <c t="s" s="3" r="A18">
        <v>1124</v>
      </c>
    </row>
    <row spans="1:4" r="19">
      <c t="s" s="4" r="A19">
        <v>1125</v>
      </c>
      <c t="s" s="4" r="B19">
        <v>954</v>
      </c>
      <c t="s" s="4" r="C19">
        <v>954</v>
      </c>
      <c t="s" s="4" r="D19">
        <v>954</v>
      </c>
    </row>
    <row spans="1:4" r="20">
      <c t="s" s="4" r="A20">
        <v>1076</v>
      </c>
    </row>
    <row spans="1:4" r="21">
      <c t="s" s="3" r="A21">
        <v>1124</v>
      </c>
    </row>
    <row spans="1:4" r="22">
      <c t="s" s="4" r="A22">
        <v>1075</v>
      </c>
      <c t="n" s="8" r="B22">
        <v>10850</v>
      </c>
    </row>
    <row spans="1:4" r="23">
      <c t="s" s="4" r="A23">
        <v>1132</v>
      </c>
    </row>
    <row spans="1:4" r="24">
      <c t="s" s="3" r="A24">
        <v>1124</v>
      </c>
    </row>
    <row spans="1:4" r="25">
      <c t="s" s="4" r="A25">
        <v>1075</v>
      </c>
      <c t="n" s="10" r="C25">
        <v>0</v>
      </c>
      <c t="n" s="13" r="D25">
        <v>0</v>
      </c>
    </row>
    <row spans="1:4" r="26">
      <c t="s" s="4" r="A26">
        <v>1133</v>
      </c>
    </row>
    <row spans="1:4" r="27">
      <c t="s" s="3" r="A27">
        <v>1124</v>
      </c>
    </row>
    <row spans="1:4" r="28">
      <c t="s" s="4" r="A28">
        <v>1075</v>
      </c>
      <c t="n" s="6" r="B28">
        <v>750000</v>
      </c>
    </row>
    <row spans="1:4" r="29">
      <c t="s" s="4" r="A29">
        <v>1134</v>
      </c>
    </row>
    <row spans="1:4" r="30">
      <c t="s" s="3" r="A30">
        <v>1124</v>
      </c>
    </row>
    <row spans="1:4" r="31">
      <c t="s" s="4" r="A31">
        <v>1075</v>
      </c>
      <c t="n" s="6" r="B31">
        <v>0</v>
      </c>
    </row>
    <row spans="1:4" r="32">
      <c t="s" s="4" r="A32">
        <v>1078</v>
      </c>
    </row>
    <row spans="1:4" r="33">
      <c t="s" s="3" r="A33">
        <v>1124</v>
      </c>
    </row>
    <row spans="1:4" r="34">
      <c t="s" s="4" r="A34">
        <v>1075</v>
      </c>
      <c t="n" s="6" r="B34">
        <v>0</v>
      </c>
    </row>
    <row spans="1:4" r="35">
      <c t="s" s="4" r="A35">
        <v>1135</v>
      </c>
    </row>
    <row spans="1:4" r="36">
      <c t="s" s="3" r="A36">
        <v>1124</v>
      </c>
    </row>
    <row spans="1:4" r="37">
      <c t="s" s="4" r="A37">
        <v>1075</v>
      </c>
      <c t="n" s="10" r="C37">
        <v>23750</v>
      </c>
      <c t="n" s="13" r="D37">
        <v>206552</v>
      </c>
    </row>
    <row spans="1:4" r="38">
      <c t="s" s="4" r="A38">
        <v>1136</v>
      </c>
    </row>
    <row spans="1:4" r="39">
      <c t="s" s="3" r="A39">
        <v>1124</v>
      </c>
    </row>
    <row spans="1:4" r="40">
      <c t="s" s="4" r="A40">
        <v>1075</v>
      </c>
      <c t="n" s="6" r="B40">
        <v>476750</v>
      </c>
    </row>
    <row spans="1:4" r="41">
      <c t="s" s="4" r="A41">
        <v>1137</v>
      </c>
    </row>
    <row spans="1:4" r="42">
      <c t="s" s="3" r="A42">
        <v>1124</v>
      </c>
    </row>
    <row spans="1:4" r="43">
      <c t="s" s="4" r="A43">
        <v>1075</v>
      </c>
      <c t="n" s="8" r="B43">
        <v>9538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138</v>
      </c>
      <c t="s" s="2" r="B1">
        <v>2</v>
      </c>
      <c t="s" s="2" r="C1">
        <v>34</v>
      </c>
    </row>
    <row spans="1:3" r="2">
      <c t="s" s="3" r="A2">
        <v>1139</v>
      </c>
    </row>
    <row spans="1:3" r="3">
      <c t="s" s="4" r="A3">
        <v>1140</v>
      </c>
      <c t="n" s="8" r="B3">
        <v>-507</v>
      </c>
      <c t="n" s="8" r="C3">
        <v>-6718</v>
      </c>
    </row>
    <row spans="1:3" r="4">
      <c t="s" s="4" r="A4">
        <v>1141</v>
      </c>
      <c t="n" s="6" r="B4">
        <v>124</v>
      </c>
      <c t="n" s="6" r="C4">
        <v>6718</v>
      </c>
    </row>
    <row spans="1:3" r="5">
      <c t="s" s="4" r="A5">
        <v>1142</v>
      </c>
      <c t="n" s="6" r="B5">
        <v>0</v>
      </c>
      <c t="n" s="6" r="C5">
        <v>0</v>
      </c>
    </row>
    <row spans="1:3" r="6">
      <c t="s" s="4" r="A6">
        <v>1143</v>
      </c>
      <c t="n" s="6" r="B6">
        <v>-383</v>
      </c>
      <c t="n" s="6" r="C6">
        <v>0</v>
      </c>
    </row>
    <row spans="1:3" r="7">
      <c t="s" s="3" r="A7">
        <v>1144</v>
      </c>
    </row>
    <row spans="1:3" r="8">
      <c t="s" s="4" r="A8">
        <v>1140</v>
      </c>
      <c t="n" s="6" r="B8">
        <v>21636</v>
      </c>
      <c t="n" s="6" r="C8">
        <v>26479</v>
      </c>
    </row>
    <row spans="1:3" r="9">
      <c t="s" s="4" r="A9">
        <v>1141</v>
      </c>
      <c t="n" s="6" r="B9">
        <v>-124</v>
      </c>
      <c t="n" s="6" r="C9">
        <v>-6718</v>
      </c>
    </row>
    <row spans="1:3" r="10">
      <c t="s" s="4" r="A10">
        <v>1142</v>
      </c>
      <c t="n" s="6" r="B10">
        <v>0</v>
      </c>
      <c t="n" s="6" r="C10">
        <v>0</v>
      </c>
    </row>
    <row spans="1:3" r="11">
      <c t="s" s="4" r="A11">
        <v>1143</v>
      </c>
      <c t="n" s="6" r="B11">
        <v>21512</v>
      </c>
      <c t="n" s="6" r="C11">
        <v>19761</v>
      </c>
    </row>
    <row spans="1:3" r="12">
      <c t="s" s="4" r="A12">
        <v>1114</v>
      </c>
    </row>
    <row spans="1:3" r="13">
      <c t="s" s="3" r="A13">
        <v>1139</v>
      </c>
    </row>
    <row spans="1:3" r="14">
      <c t="s" s="4" r="A14">
        <v>1140</v>
      </c>
      <c t="n" s="6" r="B14">
        <v>-439</v>
      </c>
    </row>
    <row spans="1:3" r="15">
      <c t="s" s="4" r="A15">
        <v>1141</v>
      </c>
      <c t="n" s="6" r="B15">
        <v>58</v>
      </c>
    </row>
    <row spans="1:3" r="16">
      <c t="s" s="4" r="A16">
        <v>1142</v>
      </c>
      <c t="n" s="6" r="B16">
        <v>0</v>
      </c>
    </row>
    <row spans="1:3" r="17">
      <c t="s" s="4" r="A17">
        <v>1143</v>
      </c>
      <c t="n" s="6" r="B17">
        <v>-381</v>
      </c>
    </row>
    <row spans="1:3" r="18">
      <c t="s" s="3" r="A18">
        <v>1144</v>
      </c>
    </row>
    <row spans="1:3" r="19">
      <c t="s" s="4" r="A19">
        <v>1140</v>
      </c>
      <c t="n" s="6" r="B19">
        <v>5907</v>
      </c>
      <c t="n" s="6" r="C19">
        <v>10667</v>
      </c>
    </row>
    <row spans="1:3" r="20">
      <c t="s" s="4" r="A20">
        <v>1141</v>
      </c>
      <c t="n" s="6" r="B20">
        <v>-58</v>
      </c>
      <c t="n" s="6" r="C20">
        <v>0</v>
      </c>
    </row>
    <row spans="1:3" r="21">
      <c t="s" s="4" r="A21">
        <v>1142</v>
      </c>
      <c t="n" s="6" r="B21">
        <v>0</v>
      </c>
      <c t="n" s="6" r="C21">
        <v>0</v>
      </c>
    </row>
    <row spans="1:3" r="22">
      <c t="s" s="4" r="A22">
        <v>1143</v>
      </c>
      <c t="n" s="6" r="B22">
        <v>5849</v>
      </c>
      <c t="n" s="6" r="C22">
        <v>10667</v>
      </c>
    </row>
    <row spans="1:3" r="23">
      <c t="s" s="4" r="A23">
        <v>1110</v>
      </c>
    </row>
    <row spans="1:3" r="24">
      <c t="s" s="3" r="A24">
        <v>1139</v>
      </c>
    </row>
    <row spans="1:3" r="25">
      <c t="s" s="4" r="A25">
        <v>1140</v>
      </c>
      <c t="n" s="6" r="B25">
        <v>-66</v>
      </c>
      <c t="n" s="6" r="C25">
        <v>-6718</v>
      </c>
    </row>
    <row spans="1:3" r="26">
      <c t="s" s="4" r="A26">
        <v>1141</v>
      </c>
      <c t="n" s="6" r="B26">
        <v>66</v>
      </c>
      <c t="n" s="6" r="C26">
        <v>6718</v>
      </c>
    </row>
    <row spans="1:3" r="27">
      <c t="s" s="4" r="A27">
        <v>1142</v>
      </c>
      <c t="n" s="6" r="B27">
        <v>0</v>
      </c>
      <c t="n" s="6" r="C27">
        <v>0</v>
      </c>
    </row>
    <row spans="1:3" r="28">
      <c t="s" s="4" r="A28">
        <v>1143</v>
      </c>
      <c t="n" s="6" r="B28">
        <v>0</v>
      </c>
      <c t="n" s="6" r="C28">
        <v>0</v>
      </c>
    </row>
    <row spans="1:3" r="29">
      <c t="s" s="3" r="A29">
        <v>1144</v>
      </c>
    </row>
    <row spans="1:3" r="30">
      <c t="s" s="4" r="A30">
        <v>1140</v>
      </c>
      <c t="n" s="6" r="B30">
        <v>14292</v>
      </c>
      <c t="n" s="6" r="C30">
        <v>15153</v>
      </c>
    </row>
    <row spans="1:3" r="31">
      <c t="s" s="4" r="A31">
        <v>1141</v>
      </c>
      <c t="n" s="6" r="B31">
        <v>-66</v>
      </c>
      <c t="n" s="6" r="C31">
        <v>-6718</v>
      </c>
    </row>
    <row spans="1:3" r="32">
      <c t="s" s="4" r="A32">
        <v>1142</v>
      </c>
      <c t="n" s="6" r="B32">
        <v>0</v>
      </c>
      <c t="n" s="6" r="C32">
        <v>0</v>
      </c>
    </row>
    <row spans="1:3" r="33">
      <c t="s" s="4" r="A33">
        <v>1143</v>
      </c>
      <c t="n" s="6" r="B33">
        <v>14226</v>
      </c>
      <c t="n" s="6" r="C33">
        <v>8435</v>
      </c>
    </row>
    <row spans="1:3" r="34">
      <c t="s" s="4" r="A34">
        <v>1145</v>
      </c>
    </row>
    <row spans="1:3" r="35">
      <c t="s" s="3" r="A35">
        <v>1144</v>
      </c>
    </row>
    <row spans="1:3" r="36">
      <c t="s" s="4" r="A36">
        <v>1140</v>
      </c>
      <c t="n" s="6" r="B36">
        <v>1437</v>
      </c>
      <c t="n" s="6" r="C36">
        <v>480</v>
      </c>
    </row>
    <row spans="1:3" r="37">
      <c t="s" s="4" r="A37">
        <v>1141</v>
      </c>
      <c t="n" s="6" r="B37">
        <v>0</v>
      </c>
      <c t="n" s="6" r="C37">
        <v>0</v>
      </c>
    </row>
    <row spans="1:3" r="38">
      <c t="s" s="4" r="A38">
        <v>1142</v>
      </c>
      <c t="n" s="6" r="B38">
        <v>0</v>
      </c>
      <c t="n" s="6" r="C38">
        <v>0</v>
      </c>
    </row>
    <row spans="1:3" r="39">
      <c t="s" s="4" r="A39">
        <v>1143</v>
      </c>
      <c t="n" s="6" r="B39">
        <v>1437</v>
      </c>
      <c t="n" s="6" r="C39">
        <v>480</v>
      </c>
    </row>
    <row spans="1:3" r="40">
      <c t="s" s="4" r="A40">
        <v>1146</v>
      </c>
    </row>
    <row spans="1:3" r="41">
      <c t="s" s="3" r="A41">
        <v>1139</v>
      </c>
    </row>
    <row spans="1:3" r="42">
      <c t="s" s="4" r="A42">
        <v>1140</v>
      </c>
      <c t="n" s="6" r="B42">
        <v>-2</v>
      </c>
    </row>
    <row spans="1:3" r="43">
      <c t="s" s="4" r="A43">
        <v>1141</v>
      </c>
      <c t="n" s="6" r="B43">
        <v>0</v>
      </c>
    </row>
    <row spans="1:3" r="44">
      <c t="s" s="4" r="A44">
        <v>1142</v>
      </c>
      <c t="n" s="6" r="B44">
        <v>0</v>
      </c>
    </row>
    <row spans="1:3" r="45">
      <c t="s" s="4" r="A45">
        <v>1143</v>
      </c>
      <c t="n" s="8" r="B45">
        <v>-2</v>
      </c>
    </row>
    <row spans="1:3" r="46">
      <c t="s" s="3" r="A46">
        <v>1144</v>
      </c>
    </row>
    <row spans="1:3" r="47">
      <c t="s" s="4" r="A47">
        <v>1140</v>
      </c>
      <c t="n" s="6" r="C47">
        <v>179</v>
      </c>
    </row>
    <row spans="1:3" r="48">
      <c t="s" s="4" r="A48">
        <v>1141</v>
      </c>
      <c t="n" s="6" r="C48">
        <v>0</v>
      </c>
    </row>
    <row spans="1:3" r="49">
      <c t="s" s="4" r="A49">
        <v>1142</v>
      </c>
      <c t="n" s="6" r="C49">
        <v>0</v>
      </c>
    </row>
    <row spans="1:3" r="50">
      <c t="s" s="4" r="A50">
        <v>1143</v>
      </c>
      <c t="n" s="8" r="C50">
        <v>17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47</v>
      </c>
      <c t="s" s="2" r="B1">
        <v>1148</v>
      </c>
      <c t="s" s="2" r="C1">
        <v>1</v>
      </c>
    </row>
    <row spans="1:5" r="2">
      <c t="s" s="2" r="B2">
        <v>2</v>
      </c>
      <c t="s" s="2" r="C2">
        <v>2</v>
      </c>
      <c t="s" s="2" r="D2">
        <v>34</v>
      </c>
      <c t="s" s="2" r="E2">
        <v>87</v>
      </c>
    </row>
    <row spans="1:5" r="3">
      <c t="s" s="3" r="A3">
        <v>1149</v>
      </c>
    </row>
    <row spans="1:5" r="4">
      <c t="s" s="4" r="A4">
        <v>49</v>
      </c>
      <c t="n" s="8" r="B4">
        <v>52990000</v>
      </c>
      <c t="n" s="8" r="C4">
        <v>52990000</v>
      </c>
      <c t="n" s="8" r="D4">
        <v>0</v>
      </c>
    </row>
    <row spans="1:5" r="5">
      <c t="s" s="4" r="A5">
        <v>206</v>
      </c>
      <c t="n" s="6" r="C5">
        <v>-16510000</v>
      </c>
      <c t="n" s="6" r="D5">
        <v>0</v>
      </c>
      <c t="n" s="8" r="E5">
        <v>0</v>
      </c>
    </row>
    <row spans="1:5" r="6">
      <c t="n" s="17" r="A6">
        <v>3</v>
      </c>
    </row>
    <row spans="1:5" r="7">
      <c t="s" s="3" r="A7">
        <v>1149</v>
      </c>
    </row>
    <row spans="1:5" r="8">
      <c t="s" s="4" r="A8">
        <v>49</v>
      </c>
      <c t="n" s="6" r="B8">
        <v>53000000</v>
      </c>
      <c t="n" s="8" r="C8">
        <v>53000000</v>
      </c>
    </row>
    <row spans="1:5" r="9">
      <c t="s" s="4" r="A9">
        <v>1150</v>
      </c>
      <c t="s" s="4" r="C9">
        <v>1151</v>
      </c>
    </row>
    <row spans="1:5" r="10">
      <c t="s" s="4" r="A10">
        <v>1152</v>
      </c>
      <c t="s" s="4" r="C10">
        <v>1153</v>
      </c>
    </row>
    <row spans="1:5" r="11">
      <c t="s" s="4" r="A11">
        <v>1154</v>
      </c>
      <c t="s" s="4" r="C11">
        <v>983</v>
      </c>
    </row>
    <row spans="1:5" r="12">
      <c t="s" s="4" r="A12">
        <v>1155</v>
      </c>
      <c t="n" s="8" r="D12">
        <v>0</v>
      </c>
    </row>
    <row spans="1:5" r="13">
      <c t="s" s="4" r="A13">
        <v>1156</v>
      </c>
    </row>
    <row spans="1:5" r="14">
      <c t="s" s="3" r="A14">
        <v>1149</v>
      </c>
    </row>
    <row spans="1:5" r="15">
      <c t="s" s="4" r="A15">
        <v>206</v>
      </c>
      <c t="n" s="8" r="B15">
        <v>-165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7</v>
      </c>
      <c t="s" s="2" r="B1">
        <v>2</v>
      </c>
      <c t="s" s="2" r="C1">
        <v>34</v>
      </c>
      <c t="s" s="2" r="D1">
        <v>87</v>
      </c>
      <c t="s" s="2" r="E1">
        <v>577</v>
      </c>
    </row>
    <row spans="1:5" r="2">
      <c t="s" s="4" r="A2">
        <v>1158</v>
      </c>
    </row>
    <row spans="1:5" r="3">
      <c t="s" s="3" r="A3">
        <v>1159</v>
      </c>
    </row>
    <row spans="1:5" r="4">
      <c t="s" s="4" r="A4">
        <v>38</v>
      </c>
      <c t="n" s="8" r="B4">
        <v>0</v>
      </c>
    </row>
    <row spans="1:5" r="5">
      <c t="s" s="4" r="A5">
        <v>41</v>
      </c>
      <c t="n" s="6" r="B5">
        <v>0</v>
      </c>
    </row>
    <row spans="1:5" r="6">
      <c t="s" s="4" r="A6">
        <v>41</v>
      </c>
      <c t="n" s="8" r="C6">
        <v>0</v>
      </c>
    </row>
    <row spans="1:5" r="7">
      <c t="s" s="4" r="A7">
        <v>1160</v>
      </c>
      <c t="n" s="6" r="C7">
        <v>0</v>
      </c>
    </row>
    <row spans="1:5" r="8">
      <c t="s" s="4" r="A8">
        <v>1161</v>
      </c>
    </row>
    <row spans="1:5" r="9">
      <c t="s" s="3" r="A9">
        <v>1162</v>
      </c>
    </row>
    <row spans="1:5" r="10">
      <c t="s" s="4" r="A10">
        <v>908</v>
      </c>
      <c t="n" s="6" r="B10">
        <v>0</v>
      </c>
      <c t="n" s="6" r="C10">
        <v>0</v>
      </c>
    </row>
    <row spans="1:5" r="11">
      <c t="s" s="4" r="A11">
        <v>1163</v>
      </c>
    </row>
    <row spans="1:5" r="12">
      <c t="s" s="3" r="A12">
        <v>1162</v>
      </c>
    </row>
    <row spans="1:5" r="13">
      <c t="s" s="4" r="A13">
        <v>909</v>
      </c>
      <c t="n" s="6" r="B13">
        <v>0</v>
      </c>
      <c t="n" s="6" r="C13">
        <v>0</v>
      </c>
    </row>
    <row spans="1:5" r="14">
      <c t="s" s="4" r="A14">
        <v>1164</v>
      </c>
    </row>
    <row spans="1:5" r="15">
      <c t="s" s="3" r="A15">
        <v>1162</v>
      </c>
    </row>
    <row spans="1:5" r="16">
      <c t="s" s="4" r="A16">
        <v>909</v>
      </c>
      <c t="n" s="6" r="B16">
        <v>0</v>
      </c>
      <c t="n" s="6" r="C16">
        <v>0</v>
      </c>
    </row>
    <row spans="1:5" r="17">
      <c t="s" s="4" r="A17">
        <v>1165</v>
      </c>
    </row>
    <row spans="1:5" r="18">
      <c t="s" s="3" r="A18">
        <v>1162</v>
      </c>
    </row>
    <row spans="1:5" r="19">
      <c t="s" s="4" r="A19">
        <v>909</v>
      </c>
      <c t="n" s="6" r="B19">
        <v>0</v>
      </c>
    </row>
    <row spans="1:5" r="20">
      <c t="s" s="4" r="A20">
        <v>1166</v>
      </c>
    </row>
    <row spans="1:5" r="21">
      <c t="s" s="3" r="A21">
        <v>1162</v>
      </c>
    </row>
    <row spans="1:5" r="22">
      <c t="s" s="4" r="A22">
        <v>909</v>
      </c>
      <c t="n" s="6" r="B22">
        <v>574359</v>
      </c>
      <c t="n" s="6" r="C22">
        <v>617763</v>
      </c>
    </row>
    <row spans="1:5" r="23">
      <c t="s" s="4" r="A23">
        <v>1167</v>
      </c>
    </row>
    <row spans="1:5" r="24">
      <c t="s" s="3" r="A24">
        <v>1159</v>
      </c>
    </row>
    <row spans="1:5" r="25">
      <c t="s" s="4" r="A25">
        <v>38</v>
      </c>
      <c t="n" s="6" r="B25">
        <v>0</v>
      </c>
    </row>
    <row spans="1:5" r="26">
      <c t="s" s="4" r="A26">
        <v>41</v>
      </c>
      <c t="n" s="6" r="B26">
        <v>0</v>
      </c>
    </row>
    <row spans="1:5" r="27">
      <c t="s" s="4" r="A27">
        <v>41</v>
      </c>
      <c t="n" s="6" r="C27">
        <v>0</v>
      </c>
    </row>
    <row spans="1:5" r="28">
      <c t="s" s="4" r="A28">
        <v>1160</v>
      </c>
      <c t="n" s="6" r="C28">
        <v>0</v>
      </c>
    </row>
    <row spans="1:5" r="29">
      <c t="s" s="4" r="A29">
        <v>1168</v>
      </c>
    </row>
    <row spans="1:5" r="30">
      <c t="s" s="3" r="A30">
        <v>1162</v>
      </c>
    </row>
    <row spans="1:5" r="31">
      <c t="s" s="4" r="A31">
        <v>908</v>
      </c>
      <c t="n" s="6" r="B31">
        <v>315000</v>
      </c>
      <c t="n" s="6" r="C31">
        <v>164000</v>
      </c>
    </row>
    <row spans="1:5" r="32">
      <c t="s" s="4" r="A32">
        <v>1169</v>
      </c>
    </row>
    <row spans="1:5" r="33">
      <c t="s" s="3" r="A33">
        <v>1162</v>
      </c>
    </row>
    <row spans="1:5" r="34">
      <c t="s" s="4" r="A34">
        <v>909</v>
      </c>
      <c t="n" s="6" r="B34">
        <v>0</v>
      </c>
      <c t="n" s="6" r="C34">
        <v>0</v>
      </c>
    </row>
    <row spans="1:5" r="35">
      <c t="s" s="4" r="A35">
        <v>1170</v>
      </c>
    </row>
    <row spans="1:5" r="36">
      <c t="s" s="3" r="A36">
        <v>1162</v>
      </c>
    </row>
    <row spans="1:5" r="37">
      <c t="s" s="4" r="A37">
        <v>909</v>
      </c>
      <c t="n" s="6" r="B37">
        <v>794982</v>
      </c>
      <c t="n" s="6" r="C37">
        <v>536927</v>
      </c>
    </row>
    <row spans="1:5" r="38">
      <c t="s" s="4" r="A38">
        <v>1171</v>
      </c>
    </row>
    <row spans="1:5" r="39">
      <c t="s" s="3" r="A39">
        <v>1162</v>
      </c>
    </row>
    <row spans="1:5" r="40">
      <c t="s" s="4" r="A40">
        <v>909</v>
      </c>
      <c t="n" s="6" r="B40">
        <v>0</v>
      </c>
    </row>
    <row spans="1:5" r="41">
      <c t="s" s="4" r="A41">
        <v>1172</v>
      </c>
    </row>
    <row spans="1:5" r="42">
      <c t="s" s="3" r="A42">
        <v>1162</v>
      </c>
    </row>
    <row spans="1:5" r="43">
      <c t="s" s="4" r="A43">
        <v>909</v>
      </c>
      <c t="n" s="6" r="B43">
        <v>0</v>
      </c>
      <c t="n" s="6" r="C43">
        <v>0</v>
      </c>
    </row>
    <row spans="1:5" r="44">
      <c t="s" s="4" r="A44">
        <v>1173</v>
      </c>
    </row>
    <row spans="1:5" r="45">
      <c t="s" s="3" r="A45">
        <v>1159</v>
      </c>
    </row>
    <row spans="1:5" r="46">
      <c t="s" s="4" r="A46">
        <v>38</v>
      </c>
      <c t="n" s="6" r="B46">
        <v>4073075</v>
      </c>
    </row>
    <row spans="1:5" r="47">
      <c t="s" s="4" r="A47">
        <v>1174</v>
      </c>
      <c t="n" s="6" r="B47">
        <v>75002</v>
      </c>
    </row>
    <row spans="1:5" r="48">
      <c t="s" s="4" r="A48">
        <v>41</v>
      </c>
      <c t="n" s="6" r="B48">
        <v>1087850</v>
      </c>
    </row>
    <row spans="1:5" r="49">
      <c t="s" s="4" r="A49">
        <v>41</v>
      </c>
      <c t="n" s="6" r="C49">
        <v>1963965</v>
      </c>
    </row>
    <row spans="1:5" r="50">
      <c t="s" s="4" r="A50">
        <v>1160</v>
      </c>
      <c t="n" s="6" r="C50">
        <v>2163500</v>
      </c>
    </row>
    <row spans="1:5" r="51">
      <c t="s" s="4" r="A51">
        <v>1175</v>
      </c>
    </row>
    <row spans="1:5" r="52">
      <c t="s" s="3" r="A52">
        <v>1162</v>
      </c>
    </row>
    <row spans="1:5" r="53">
      <c t="s" s="4" r="A53">
        <v>908</v>
      </c>
      <c t="n" s="6" r="B53">
        <v>0</v>
      </c>
      <c t="n" s="6" r="C53">
        <v>0</v>
      </c>
    </row>
    <row spans="1:5" r="54">
      <c t="s" s="4" r="A54">
        <v>1176</v>
      </c>
    </row>
    <row spans="1:5" r="55">
      <c t="s" s="3" r="A55">
        <v>1162</v>
      </c>
    </row>
    <row spans="1:5" r="56">
      <c t="s" s="4" r="A56">
        <v>909</v>
      </c>
      <c t="n" s="6" r="B56">
        <v>2423013</v>
      </c>
      <c t="n" s="6" r="C56">
        <v>1442397</v>
      </c>
    </row>
    <row spans="1:5" r="57">
      <c t="s" s="4" r="A57">
        <v>1177</v>
      </c>
    </row>
    <row spans="1:5" r="58">
      <c t="s" s="3" r="A58">
        <v>1162</v>
      </c>
    </row>
    <row spans="1:5" r="59">
      <c t="s" s="4" r="A59">
        <v>909</v>
      </c>
      <c t="n" s="6" r="B59">
        <v>0</v>
      </c>
      <c t="n" s="6" r="C59">
        <v>0</v>
      </c>
    </row>
    <row spans="1:5" r="60">
      <c t="s" s="4" r="A60">
        <v>1178</v>
      </c>
    </row>
    <row spans="1:5" r="61">
      <c t="s" s="3" r="A61">
        <v>1162</v>
      </c>
    </row>
    <row spans="1:5" r="62">
      <c t="s" s="4" r="A62">
        <v>909</v>
      </c>
      <c t="n" s="6" r="B62">
        <v>42983</v>
      </c>
    </row>
    <row spans="1:5" r="63">
      <c t="s" s="4" r="A63">
        <v>1179</v>
      </c>
    </row>
    <row spans="1:5" r="64">
      <c t="s" s="3" r="A64">
        <v>1162</v>
      </c>
    </row>
    <row spans="1:5" r="65">
      <c t="s" s="4" r="A65">
        <v>909</v>
      </c>
      <c t="n" s="6" r="B65">
        <v>0</v>
      </c>
      <c t="n" s="6" r="C65">
        <v>0</v>
      </c>
    </row>
    <row spans="1:5" r="66">
      <c t="s" s="4" r="A66">
        <v>38</v>
      </c>
      <c t="n" s="6" r="B66">
        <v>4048477</v>
      </c>
      <c t="n" s="6" r="C66">
        <v>2131134</v>
      </c>
      <c t="n" s="8" r="D66">
        <v>1028654</v>
      </c>
      <c t="n" s="8" r="E66">
        <v>333569</v>
      </c>
    </row>
    <row spans="1:5" r="67">
      <c t="s" s="4" r="A67">
        <v>1174</v>
      </c>
      <c t="n" s="6" r="C67">
        <v>0</v>
      </c>
    </row>
    <row spans="1:5" r="68">
      <c t="s" s="4" r="A68">
        <v>41</v>
      </c>
      <c t="n" s="6" r="B68">
        <v>924465</v>
      </c>
      <c t="n" s="6" r="C68">
        <v>1646977</v>
      </c>
    </row>
    <row spans="1:5" r="69">
      <c t="s" s="4" r="A69">
        <v>1180</v>
      </c>
    </row>
    <row spans="1:5" r="70">
      <c t="s" s="3" r="A70">
        <v>1159</v>
      </c>
    </row>
    <row spans="1:5" r="71">
      <c t="s" s="4" r="A71">
        <v>38</v>
      </c>
      <c t="n" s="6" r="B71">
        <v>4073075</v>
      </c>
    </row>
    <row spans="1:5" r="72">
      <c t="s" s="4" r="A72">
        <v>1174</v>
      </c>
      <c t="n" s="6" r="B72">
        <v>75002</v>
      </c>
    </row>
    <row spans="1:5" r="73">
      <c t="s" s="4" r="A73">
        <v>41</v>
      </c>
      <c t="n" s="6" r="B73">
        <v>1087850</v>
      </c>
    </row>
    <row spans="1:5" r="74">
      <c t="s" s="4" r="A74">
        <v>41</v>
      </c>
      <c t="n" s="6" r="C74">
        <v>1963965</v>
      </c>
    </row>
    <row spans="1:5" r="75">
      <c t="s" s="4" r="A75">
        <v>1160</v>
      </c>
      <c t="n" s="6" r="C75">
        <v>2163500</v>
      </c>
    </row>
    <row spans="1:5" r="76">
      <c t="s" s="4" r="A76">
        <v>1181</v>
      </c>
    </row>
    <row spans="1:5" r="77">
      <c t="s" s="3" r="A77">
        <v>1162</v>
      </c>
    </row>
    <row spans="1:5" r="78">
      <c t="s" s="4" r="A78">
        <v>908</v>
      </c>
      <c t="n" s="6" r="B78">
        <v>315000</v>
      </c>
      <c t="n" s="6" r="C78">
        <v>164000</v>
      </c>
    </row>
    <row spans="1:5" r="79">
      <c t="s" s="4" r="A79">
        <v>1182</v>
      </c>
    </row>
    <row spans="1:5" r="80">
      <c t="s" s="3" r="A80">
        <v>1162</v>
      </c>
    </row>
    <row spans="1:5" r="81">
      <c t="s" s="4" r="A81">
        <v>909</v>
      </c>
      <c t="n" s="6" r="B81">
        <v>2423013</v>
      </c>
      <c t="n" s="6" r="C81">
        <v>1442397</v>
      </c>
    </row>
    <row spans="1:5" r="82">
      <c t="s" s="4" r="A82">
        <v>1183</v>
      </c>
    </row>
    <row spans="1:5" r="83">
      <c t="s" s="3" r="A83">
        <v>1162</v>
      </c>
    </row>
    <row spans="1:5" r="84">
      <c t="s" s="4" r="A84">
        <v>909</v>
      </c>
      <c t="n" s="6" r="B84">
        <v>794982</v>
      </c>
      <c t="n" s="6" r="C84">
        <v>536927</v>
      </c>
    </row>
    <row spans="1:5" r="85">
      <c t="s" s="4" r="A85">
        <v>1184</v>
      </c>
    </row>
    <row spans="1:5" r="86">
      <c t="s" s="3" r="A86">
        <v>1162</v>
      </c>
    </row>
    <row spans="1:5" r="87">
      <c t="s" s="4" r="A87">
        <v>909</v>
      </c>
      <c t="n" s="6" r="B87">
        <v>42983</v>
      </c>
    </row>
    <row spans="1:5" r="88">
      <c t="s" s="4" r="A88">
        <v>1185</v>
      </c>
    </row>
    <row spans="1:5" r="89">
      <c t="s" s="3" r="A89">
        <v>1162</v>
      </c>
    </row>
    <row spans="1:5" r="90">
      <c t="s" s="4" r="A90">
        <v>909</v>
      </c>
      <c t="n" s="6" r="B90">
        <v>574359</v>
      </c>
      <c t="n" s="6" r="C90">
        <v>617763</v>
      </c>
    </row>
    <row spans="1:5" r="91">
      <c t="s" s="4" r="A91">
        <v>1186</v>
      </c>
    </row>
    <row spans="1:5" r="92">
      <c t="s" s="3" r="A92">
        <v>1159</v>
      </c>
    </row>
    <row spans="1:5" r="93">
      <c t="s" s="4" r="A93">
        <v>38</v>
      </c>
      <c t="n" s="6" r="B93">
        <v>4048477</v>
      </c>
    </row>
    <row spans="1:5" r="94">
      <c t="s" s="4" r="A94">
        <v>1174</v>
      </c>
      <c t="n" s="6" r="B94">
        <v>75002</v>
      </c>
    </row>
    <row spans="1:5" r="95">
      <c t="s" s="4" r="A95">
        <v>41</v>
      </c>
      <c t="n" s="6" r="B95">
        <v>924465</v>
      </c>
    </row>
    <row spans="1:5" r="96">
      <c t="s" s="4" r="A96">
        <v>41</v>
      </c>
      <c t="n" s="6" r="C96">
        <v>1646977</v>
      </c>
    </row>
    <row spans="1:5" r="97">
      <c t="s" s="4" r="A97">
        <v>1160</v>
      </c>
      <c t="n" s="6" r="C97">
        <v>2131134</v>
      </c>
    </row>
    <row spans="1:5" r="98">
      <c t="s" s="4" r="A98">
        <v>1187</v>
      </c>
    </row>
    <row spans="1:5" r="99">
      <c t="s" s="3" r="A99">
        <v>1162</v>
      </c>
    </row>
    <row spans="1:5" r="100">
      <c t="s" s="4" r="A100">
        <v>908</v>
      </c>
      <c t="n" s="6" r="B100">
        <v>315000</v>
      </c>
      <c t="n" s="6" r="C100">
        <v>164000</v>
      </c>
    </row>
    <row spans="1:5" r="101">
      <c t="s" s="4" r="A101">
        <v>1188</v>
      </c>
    </row>
    <row spans="1:5" r="102">
      <c t="s" s="3" r="A102">
        <v>1162</v>
      </c>
    </row>
    <row spans="1:5" r="103">
      <c t="s" s="4" r="A103">
        <v>909</v>
      </c>
      <c t="n" s="6" r="B103">
        <v>2423013</v>
      </c>
      <c t="n" s="6" r="C103">
        <v>1442397</v>
      </c>
    </row>
    <row spans="1:5" r="104">
      <c t="s" s="4" r="A104">
        <v>1189</v>
      </c>
    </row>
    <row spans="1:5" r="105">
      <c t="s" s="3" r="A105">
        <v>1162</v>
      </c>
    </row>
    <row spans="1:5" r="106">
      <c t="s" s="4" r="A106">
        <v>909</v>
      </c>
      <c t="n" s="6" r="B106">
        <v>806728</v>
      </c>
      <c t="n" s="6" r="C106">
        <v>537268</v>
      </c>
    </row>
    <row spans="1:5" r="107">
      <c t="s" s="4" r="A107">
        <v>1190</v>
      </c>
    </row>
    <row spans="1:5" r="108">
      <c t="s" s="3" r="A108">
        <v>1162</v>
      </c>
    </row>
    <row spans="1:5" r="109">
      <c t="s" s="4" r="A109">
        <v>909</v>
      </c>
      <c t="n" s="6" r="B109">
        <v>42983</v>
      </c>
    </row>
    <row spans="1:5" r="110">
      <c t="s" s="4" r="A110">
        <v>1191</v>
      </c>
    </row>
    <row spans="1:5" r="111">
      <c t="s" s="3" r="A111">
        <v>1162</v>
      </c>
    </row>
    <row spans="1:5" r="112">
      <c t="s" s="4" r="A112">
        <v>909</v>
      </c>
      <c t="n" s="8" r="B112">
        <v>591079</v>
      </c>
      <c t="n" s="8" r="C112">
        <v>60449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7"/>
    <col customWidth="1" max="6" min="6" width="43"/>
    <col customWidth="1" max="7" min="7" width="20"/>
  </cols>
  <sheetData>
    <row spans="1:7" r="1">
      <c t="s" s="1" r="A1">
        <v>1192</v>
      </c>
      <c t="s" s="2" r="B1">
        <v>662</v>
      </c>
      <c t="s" s="2" r="C1">
        <v>1193</v>
      </c>
      <c t="s" s="2" r="D1">
        <v>1194</v>
      </c>
      <c t="s" s="2" r="E1">
        <v>1195</v>
      </c>
      <c t="s" s="2" r="F1">
        <v>1193</v>
      </c>
      <c t="s" s="2" r="G1">
        <v>1196</v>
      </c>
    </row>
    <row spans="1:7" r="2">
      <c t="s" s="3" r="A2">
        <v>5</v>
      </c>
    </row>
    <row spans="1:7" r="3">
      <c t="s" s="4" r="A3">
        <v>79</v>
      </c>
      <c t="n" s="6" r="C3">
        <v>25030000</v>
      </c>
      <c t="n" s="6" r="F3">
        <v>25030000</v>
      </c>
      <c t="n" s="6" r="G3">
        <v>13530000</v>
      </c>
    </row>
    <row spans="1:7" r="4">
      <c t="s" s="4" r="A4">
        <v>1197</v>
      </c>
      <c t="n" s="8" r="C4">
        <v>25</v>
      </c>
      <c t="n" s="8" r="F4">
        <v>25</v>
      </c>
    </row>
    <row spans="1:7" r="5">
      <c t="s" s="4" r="A5">
        <v>1198</v>
      </c>
      <c t="s" s="4" r="F5">
        <v>1199</v>
      </c>
    </row>
    <row spans="1:7" r="6">
      <c t="s" s="4" r="A6">
        <v>1200</v>
      </c>
      <c t="n" s="6" r="B6">
        <v>1</v>
      </c>
    </row>
    <row spans="1:7" r="7">
      <c t="s" s="4" r="A7">
        <v>1201</v>
      </c>
      <c t="n" s="6" r="C7">
        <v>2</v>
      </c>
      <c t="n" s="6" r="F7">
        <v>2</v>
      </c>
    </row>
    <row spans="1:7" r="8">
      <c t="s" s="4" r="A8">
        <v>1202</v>
      </c>
      <c t="s" s="4" r="C8">
        <v>1203</v>
      </c>
      <c t="s" s="4" r="F8">
        <v>1203</v>
      </c>
    </row>
    <row spans="1:7" r="9">
      <c t="s" s="4" r="A9">
        <v>1204</v>
      </c>
      <c t="n" s="18" r="C9">
        <v>35.5</v>
      </c>
      <c t="n" s="18" r="F9">
        <v>35.5</v>
      </c>
    </row>
    <row spans="1:7" r="10">
      <c t="s" s="4" r="A10">
        <v>1205</v>
      </c>
      <c t="n" s="6" r="C10">
        <v>628773</v>
      </c>
    </row>
    <row spans="1:7" r="11">
      <c t="s" s="4" r="A11">
        <v>1206</v>
      </c>
      <c t="n" s="6" r="F11">
        <v>0</v>
      </c>
    </row>
    <row spans="1:7" r="12">
      <c t="s" s="4" r="A12">
        <v>161</v>
      </c>
    </row>
    <row spans="1:7" r="13">
      <c t="s" s="3" r="A13">
        <v>5</v>
      </c>
    </row>
    <row spans="1:7" r="14">
      <c t="s" s="4" r="A14">
        <v>79</v>
      </c>
      <c t="n" s="6" r="C14">
        <v>11500000</v>
      </c>
      <c t="n" s="6" r="E14">
        <v>11500000</v>
      </c>
      <c t="n" s="6" r="F14">
        <v>11500000</v>
      </c>
    </row>
    <row spans="1:7" r="15">
      <c t="s" s="4" r="A15">
        <v>190</v>
      </c>
      <c t="s" s="4" r="E15">
        <v>192</v>
      </c>
      <c t="s" s="4" r="F15">
        <v>192</v>
      </c>
    </row>
    <row spans="1:7" r="16">
      <c t="s" s="4" r="A16">
        <v>1207</v>
      </c>
      <c t="n" s="8" r="E16">
        <v>277900000</v>
      </c>
    </row>
    <row spans="1:7" r="17">
      <c t="s" s="4" r="A17">
        <v>30</v>
      </c>
    </row>
    <row spans="1:7" r="18">
      <c t="s" s="3" r="A18">
        <v>5</v>
      </c>
    </row>
    <row spans="1:7" r="19">
      <c t="s" s="4" r="A19">
        <v>1208</v>
      </c>
      <c t="n" s="8" r="B19">
        <v>1430000</v>
      </c>
    </row>
    <row spans="1:7" r="20">
      <c t="s" s="4" r="A20">
        <v>1209</v>
      </c>
      <c t="n" s="6" r="C20">
        <v>1</v>
      </c>
      <c t="n" s="6" r="F20">
        <v>1</v>
      </c>
    </row>
    <row spans="1:7" r="21">
      <c t="s" s="4" r="A21">
        <v>32</v>
      </c>
    </row>
    <row spans="1:7" r="22">
      <c t="s" s="3" r="A22">
        <v>5</v>
      </c>
    </row>
    <row spans="1:7" r="23">
      <c t="s" s="4" r="A23">
        <v>1208</v>
      </c>
      <c t="n" s="8" r="B23">
        <v>563987</v>
      </c>
    </row>
    <row spans="1:7" r="24">
      <c t="s" s="4" r="A24">
        <v>1209</v>
      </c>
      <c t="n" s="18" r="C24">
        <v>36.5</v>
      </c>
      <c t="n" s="18" r="F24">
        <v>36.5</v>
      </c>
    </row>
    <row spans="1:7" r="25">
      <c t="s" s="4" r="A25">
        <v>1210</v>
      </c>
      <c t="n" s="6" r="C25">
        <v>17712</v>
      </c>
      <c t="n" s="6" r="F25">
        <v>18000</v>
      </c>
    </row>
    <row spans="1:7" r="26">
      <c t="s" s="4" r="A26">
        <v>1211</v>
      </c>
    </row>
    <row spans="1:7" r="27">
      <c t="s" s="3" r="A27">
        <v>5</v>
      </c>
    </row>
    <row spans="1:7" r="28">
      <c t="s" s="4" r="A28">
        <v>1212</v>
      </c>
      <c t="n" s="8" r="D28">
        <v>300000000</v>
      </c>
    </row>
    <row spans="1:7" r="29">
      <c t="s" s="4" r="A29">
        <v>1213</v>
      </c>
      <c t="s" s="4" r="D29">
        <v>112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214</v>
      </c>
      <c t="s" s="2" r="B1">
        <v>699</v>
      </c>
      <c t="s" s="2" r="D1">
        <v>1</v>
      </c>
    </row>
    <row spans="1:7" r="2">
      <c t="s" s="2" r="B2">
        <v>2</v>
      </c>
      <c t="s" s="2" r="C2">
        <v>1215</v>
      </c>
      <c t="s" s="2" r="D2">
        <v>2</v>
      </c>
      <c t="s" s="2" r="E2">
        <v>34</v>
      </c>
      <c t="s" s="2" r="F2">
        <v>87</v>
      </c>
      <c t="s" s="2" r="G2">
        <v>577</v>
      </c>
    </row>
    <row spans="1:7" r="3">
      <c t="s" s="3" r="A3">
        <v>5</v>
      </c>
    </row>
    <row spans="1:7" r="4">
      <c t="s" s="4" r="A4">
        <v>80</v>
      </c>
      <c t="n" s="6" r="B4">
        <v>25030000</v>
      </c>
      <c t="n" s="6" r="D4">
        <v>25030000</v>
      </c>
      <c t="n" s="6" r="E4">
        <v>13530000</v>
      </c>
      <c t="n" s="6" r="F4">
        <v>10080000</v>
      </c>
      <c t="n" s="6" r="G4">
        <v>10080000</v>
      </c>
    </row>
    <row spans="1:7" r="5">
      <c t="s" s="4" r="A5">
        <v>79</v>
      </c>
      <c t="n" s="6" r="B5">
        <v>25030000</v>
      </c>
      <c t="n" s="6" r="D5">
        <v>25030000</v>
      </c>
      <c t="n" s="6" r="E5">
        <v>13530000</v>
      </c>
    </row>
    <row spans="1:7" r="6">
      <c t="s" s="4" r="A6">
        <v>1216</v>
      </c>
      <c t="n" s="8" r="B6">
        <v>250</v>
      </c>
      <c t="n" s="8" r="D6">
        <v>250</v>
      </c>
    </row>
    <row spans="1:7" r="7">
      <c t="s" s="4" r="A7">
        <v>77</v>
      </c>
      <c t="n" s="8" r="B7">
        <v>625750</v>
      </c>
      <c t="n" s="8" r="D7">
        <v>625750</v>
      </c>
      <c t="n" s="8" r="E7">
        <v>338250</v>
      </c>
    </row>
    <row spans="1:7" r="8">
      <c t="s" s="4" r="A8">
        <v>30</v>
      </c>
    </row>
    <row spans="1:7" r="9">
      <c t="s" s="3" r="A9">
        <v>5</v>
      </c>
    </row>
    <row spans="1:7" r="10">
      <c t="s" s="4" r="A10">
        <v>84</v>
      </c>
      <c t="n" s="6" r="B10">
        <v>111694000</v>
      </c>
      <c t="n" s="6" r="D10">
        <v>111694000</v>
      </c>
      <c t="n" s="6" r="E10">
        <v>109634000</v>
      </c>
      <c t="n" s="6" r="F10">
        <v>76492000</v>
      </c>
      <c t="n" s="6" r="G10">
        <v>53092000</v>
      </c>
    </row>
    <row spans="1:7" r="11">
      <c t="s" s="4" r="A11">
        <v>1217</v>
      </c>
      <c t="n" s="6" r="D11">
        <v>1427000</v>
      </c>
      <c t="n" s="6" r="E11">
        <v>32606000</v>
      </c>
      <c t="n" s="6" r="F11">
        <v>23402000</v>
      </c>
    </row>
    <row spans="1:7" r="12">
      <c t="s" s="4" r="A12">
        <v>1218</v>
      </c>
      <c t="n" s="6" r="F12">
        <v>-2000</v>
      </c>
    </row>
    <row spans="1:7" r="13">
      <c t="s" s="4" r="A13">
        <v>1219</v>
      </c>
      <c t="n" s="6" r="E13">
        <v>21000</v>
      </c>
    </row>
    <row spans="1:7" r="14">
      <c t="s" s="4" r="A14">
        <v>1220</v>
      </c>
      <c t="n" s="6" r="D14">
        <v>18000</v>
      </c>
    </row>
    <row spans="1:7" r="15">
      <c t="s" s="4" r="A15">
        <v>1221</v>
      </c>
      <c t="n" s="6" r="D15">
        <v>615000</v>
      </c>
      <c t="n" s="6" r="E15">
        <v>515000</v>
      </c>
    </row>
    <row spans="1:7" r="16">
      <c t="s" s="4" r="A16">
        <v>32</v>
      </c>
    </row>
    <row spans="1:7" r="17">
      <c t="s" s="3" r="A17">
        <v>5</v>
      </c>
    </row>
    <row spans="1:7" r="18">
      <c t="s" s="4" r="A18">
        <v>84</v>
      </c>
      <c t="n" s="6" r="B18">
        <v>546000</v>
      </c>
      <c t="n" s="6" r="D18">
        <v>546000</v>
      </c>
      <c t="n" s="6" r="E18">
        <v>0</v>
      </c>
      <c t="n" s="6" r="F18">
        <v>0</v>
      </c>
      <c t="n" s="6" r="G18">
        <v>0</v>
      </c>
    </row>
    <row spans="1:7" r="19">
      <c t="s" s="4" r="A19">
        <v>1217</v>
      </c>
      <c t="n" s="6" r="D19">
        <v>564000</v>
      </c>
    </row>
    <row spans="1:7" r="20">
      <c t="s" s="4" r="A20">
        <v>1210</v>
      </c>
      <c t="n" s="6" r="B20">
        <v>-17712</v>
      </c>
      <c t="n" s="6" r="D20">
        <v>-18000</v>
      </c>
    </row>
    <row spans="1:7" r="21">
      <c t="s" s="4" r="A21">
        <v>1222</v>
      </c>
    </row>
    <row spans="1:7" r="22">
      <c t="s" s="3" r="A22">
        <v>5</v>
      </c>
    </row>
    <row spans="1:7" r="23">
      <c t="s" s="4" r="A23">
        <v>80</v>
      </c>
      <c t="n" s="6" r="B23">
        <v>10080000</v>
      </c>
      <c t="n" s="6" r="D23">
        <v>10080000</v>
      </c>
    </row>
    <row spans="1:7" r="24">
      <c t="s" s="4" r="A24">
        <v>1223</v>
      </c>
      <c t="s" s="4" r="D24">
        <v>598</v>
      </c>
    </row>
    <row spans="1:7" r="25">
      <c t="s" s="4" r="A25">
        <v>1216</v>
      </c>
      <c t="n" s="8" r="B25">
        <v>101</v>
      </c>
      <c t="n" s="8" r="D25">
        <v>101</v>
      </c>
    </row>
    <row spans="1:7" r="26">
      <c t="s" s="4" r="A26">
        <v>77</v>
      </c>
      <c t="n" s="8" r="B26">
        <v>252000</v>
      </c>
      <c t="n" s="8" r="D26">
        <v>252000</v>
      </c>
    </row>
    <row spans="1:7" r="27">
      <c t="s" s="4" r="A27">
        <v>1224</v>
      </c>
    </row>
    <row spans="1:7" r="28">
      <c t="s" s="3" r="A28">
        <v>5</v>
      </c>
    </row>
    <row spans="1:7" r="29">
      <c t="s" s="4" r="A29">
        <v>80</v>
      </c>
      <c t="n" s="6" r="B29">
        <v>3450000</v>
      </c>
      <c t="n" s="6" r="D29">
        <v>3450000</v>
      </c>
    </row>
    <row spans="1:7" r="30">
      <c t="s" s="4" r="A30">
        <v>79</v>
      </c>
      <c t="n" s="6" r="E30">
        <v>3450000</v>
      </c>
    </row>
    <row spans="1:7" r="31">
      <c t="s" s="4" r="A31">
        <v>1223</v>
      </c>
      <c t="s" s="4" r="D31">
        <v>191</v>
      </c>
      <c t="s" s="4" r="E31">
        <v>191</v>
      </c>
    </row>
    <row spans="1:7" r="32">
      <c t="s" s="4" r="A32">
        <v>1216</v>
      </c>
      <c t="n" s="8" r="B32">
        <v>34</v>
      </c>
      <c t="n" s="8" r="D32">
        <v>34</v>
      </c>
    </row>
    <row spans="1:7" r="33">
      <c t="s" s="4" r="A33">
        <v>77</v>
      </c>
      <c t="n" s="8" r="B33">
        <v>86250</v>
      </c>
      <c t="n" s="8" r="D33">
        <v>86250</v>
      </c>
    </row>
    <row spans="1:7" r="34">
      <c t="s" s="4" r="A34">
        <v>1225</v>
      </c>
    </row>
    <row spans="1:7" r="35">
      <c t="s" s="3" r="A35">
        <v>5</v>
      </c>
    </row>
    <row spans="1:7" r="36">
      <c t="s" s="4" r="A36">
        <v>80</v>
      </c>
      <c t="n" s="6" r="B36">
        <v>11500000</v>
      </c>
      <c t="n" s="6" r="D36">
        <v>11500000</v>
      </c>
    </row>
    <row spans="1:7" r="37">
      <c t="s" s="4" r="A37">
        <v>79</v>
      </c>
      <c t="n" s="6" r="B37">
        <v>11500000</v>
      </c>
      <c t="n" s="6" r="C37">
        <v>11500000</v>
      </c>
      <c t="n" s="6" r="D37">
        <v>11500000</v>
      </c>
    </row>
    <row spans="1:7" r="38">
      <c t="s" s="4" r="A38">
        <v>1223</v>
      </c>
      <c t="s" s="4" r="C38">
        <v>192</v>
      </c>
      <c t="s" s="4" r="D38">
        <v>192</v>
      </c>
    </row>
    <row spans="1:7" r="39">
      <c t="s" s="4" r="A39">
        <v>1216</v>
      </c>
      <c t="n" s="8" r="B39">
        <v>115</v>
      </c>
      <c t="n" s="8" r="D39">
        <v>115</v>
      </c>
    </row>
    <row spans="1:7" r="40">
      <c t="s" s="4" r="A40">
        <v>77</v>
      </c>
      <c t="n" s="8" r="B40">
        <v>287500</v>
      </c>
      <c t="n" s="8" r="D40">
        <v>287500</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6</v>
      </c>
      <c t="s" s="2" r="B1">
        <v>1</v>
      </c>
    </row>
    <row spans="1:4" r="2">
      <c t="s" s="2" r="B2">
        <v>2</v>
      </c>
      <c t="s" s="2" r="C2">
        <v>34</v>
      </c>
      <c t="s" s="2" r="D2">
        <v>87</v>
      </c>
    </row>
    <row spans="1:4" r="3">
      <c t="s" s="3" r="A3">
        <v>1227</v>
      </c>
    </row>
    <row spans="1:4" r="4">
      <c t="s" s="4" r="A4">
        <v>1228</v>
      </c>
      <c t="n" s="8" r="B4">
        <v>2935793</v>
      </c>
      <c t="n" s="8" r="C4">
        <v>1954227</v>
      </c>
      <c t="n" s="8" r="D4">
        <v>1283030</v>
      </c>
    </row>
    <row spans="1:4" r="5">
      <c t="s" s="4" r="A5">
        <v>143</v>
      </c>
      <c t="n" s="6" r="B5">
        <v>18996</v>
      </c>
      <c t="n" s="6" r="C5">
        <v>-35431</v>
      </c>
      <c t="n" s="6" r="D5">
        <v>-1917</v>
      </c>
    </row>
    <row spans="1:4" r="6">
      <c t="s" s="4" r="A6">
        <v>1229</v>
      </c>
      <c t="n" s="6" r="B6">
        <v>5416240</v>
      </c>
      <c t="n" s="6" r="C6">
        <v>2935793</v>
      </c>
      <c t="n" s="6" r="D6">
        <v>1954227</v>
      </c>
    </row>
    <row spans="1:4" r="7">
      <c t="s" s="4" r="A7">
        <v>1230</v>
      </c>
    </row>
    <row spans="1:4" r="8">
      <c t="s" s="3" r="A8">
        <v>1227</v>
      </c>
    </row>
    <row spans="1:4" r="9">
      <c t="s" s="4" r="A9">
        <v>1228</v>
      </c>
      <c t="n" s="6" r="B9">
        <v>-28491</v>
      </c>
      <c t="n" s="6" r="C9">
        <v>2593</v>
      </c>
      <c t="n" s="6" r="D9">
        <v>5184</v>
      </c>
    </row>
    <row spans="1:4" r="10">
      <c t="s" s="4" r="A10">
        <v>1231</v>
      </c>
      <c t="n" s="6" r="B10">
        <v>-17856</v>
      </c>
      <c t="n" s="6" r="C10">
        <v>-28593</v>
      </c>
      <c t="n" s="6" r="D10">
        <v>10353</v>
      </c>
    </row>
    <row spans="1:4" r="11">
      <c t="s" s="4" r="A11">
        <v>1232</v>
      </c>
      <c t="n" s="6" r="B11">
        <v>27925</v>
      </c>
      <c t="n" s="6" r="C11">
        <v>-2491</v>
      </c>
      <c t="n" s="6" r="D11">
        <v>-12944</v>
      </c>
    </row>
    <row spans="1:4" r="12">
      <c t="s" s="4" r="A12">
        <v>143</v>
      </c>
      <c t="n" s="6" r="C12">
        <v>-31084</v>
      </c>
      <c t="n" s="6" r="D12">
        <v>-2591</v>
      </c>
    </row>
    <row spans="1:4" r="13">
      <c t="s" s="4" r="A13">
        <v>1229</v>
      </c>
      <c t="n" s="6" r="B13">
        <v>-18422</v>
      </c>
      <c t="n" s="6" r="C13">
        <v>-28491</v>
      </c>
      <c t="n" s="6" r="D13">
        <v>2593</v>
      </c>
    </row>
    <row spans="1:4" r="14">
      <c t="s" s="4" r="A14">
        <v>1233</v>
      </c>
    </row>
    <row spans="1:4" r="15">
      <c t="s" s="3" r="A15">
        <v>1227</v>
      </c>
    </row>
    <row spans="1:4" r="16">
      <c t="s" s="4" r="A16">
        <v>1228</v>
      </c>
      <c t="n" s="6" r="B16">
        <v>451</v>
      </c>
      <c t="n" s="6" r="C16">
        <v>3621</v>
      </c>
      <c t="n" s="6" r="D16">
        <v>6729</v>
      </c>
    </row>
    <row spans="1:4" r="17">
      <c t="s" s="4" r="A17">
        <v>1231</v>
      </c>
      <c t="n" s="6" r="B17">
        <v>-612</v>
      </c>
      <c t="n" s="6" r="C17">
        <v>1511</v>
      </c>
      <c t="n" s="6" r="D17">
        <v>9787</v>
      </c>
    </row>
    <row spans="1:4" r="18">
      <c t="s" s="4" r="A18">
        <v>1232</v>
      </c>
      <c t="n" s="6" r="B18">
        <v>161</v>
      </c>
      <c t="n" s="6" r="C18">
        <v>-4681</v>
      </c>
      <c t="n" s="6" r="D18">
        <v>-12895</v>
      </c>
    </row>
    <row spans="1:4" r="19">
      <c t="s" s="4" r="A19">
        <v>143</v>
      </c>
      <c t="n" s="6" r="C19">
        <v>-3170</v>
      </c>
      <c t="n" s="6" r="D19">
        <v>-3108</v>
      </c>
    </row>
    <row spans="1:4" r="20">
      <c t="s" s="4" r="A20">
        <v>1229</v>
      </c>
      <c t="n" s="6" r="B20">
        <v>0</v>
      </c>
      <c t="n" s="6" r="C20">
        <v>451</v>
      </c>
      <c t="n" s="6" r="D20">
        <v>3621</v>
      </c>
    </row>
    <row spans="1:4" r="21">
      <c t="s" s="4" r="A21">
        <v>1234</v>
      </c>
    </row>
    <row spans="1:4" r="22">
      <c t="s" s="3" r="A22">
        <v>1227</v>
      </c>
    </row>
    <row spans="1:4" r="23">
      <c t="s" s="4" r="A23">
        <v>1228</v>
      </c>
      <c t="n" s="6" r="B23">
        <v>0</v>
      </c>
      <c t="n" s="6" r="C23">
        <v>325</v>
      </c>
      <c t="n" s="6" r="D23">
        <v>877</v>
      </c>
    </row>
    <row spans="1:4" r="24">
      <c t="s" s="4" r="A24">
        <v>1231</v>
      </c>
      <c t="n" s="6" r="C24">
        <v>-2488</v>
      </c>
      <c t="n" s="6" r="D24">
        <v>-552</v>
      </c>
    </row>
    <row spans="1:4" r="25">
      <c t="s" s="4" r="A25">
        <v>1232</v>
      </c>
      <c t="n" s="6" r="C25">
        <v>2163</v>
      </c>
      <c t="n" s="6" r="D25">
        <v>0</v>
      </c>
    </row>
    <row spans="1:4" r="26">
      <c t="s" s="4" r="A26">
        <v>143</v>
      </c>
      <c t="n" s="6" r="C26">
        <v>-325</v>
      </c>
      <c t="n" s="6" r="D26">
        <v>-552</v>
      </c>
    </row>
    <row spans="1:4" r="27">
      <c t="s" s="4" r="A27">
        <v>1229</v>
      </c>
      <c t="n" s="6" r="C27">
        <v>0</v>
      </c>
      <c t="n" s="6" r="D27">
        <v>325</v>
      </c>
    </row>
    <row spans="1:4" r="28">
      <c t="s" s="4" r="A28">
        <v>1235</v>
      </c>
    </row>
    <row spans="1:4" r="29">
      <c t="s" s="3" r="A29">
        <v>1227</v>
      </c>
    </row>
    <row spans="1:4" r="30">
      <c t="s" s="4" r="A30">
        <v>1228</v>
      </c>
      <c t="n" s="6" r="B30">
        <v>-101</v>
      </c>
      <c t="n" s="6" r="C30">
        <v>-19</v>
      </c>
      <c t="n" s="6" r="D30">
        <v>0</v>
      </c>
    </row>
    <row spans="1:4" r="31">
      <c t="s" s="4" r="A31">
        <v>1231</v>
      </c>
      <c t="n" s="6" r="B31">
        <v>-199</v>
      </c>
      <c t="n" s="6" r="C31">
        <v>-82</v>
      </c>
      <c t="n" s="6" r="D31">
        <v>-19</v>
      </c>
    </row>
    <row spans="1:4" r="32">
      <c t="s" s="4" r="A32">
        <v>1232</v>
      </c>
      <c t="n" s="6" r="B32">
        <v>55</v>
      </c>
      <c t="n" s="6" r="C32">
        <v>0</v>
      </c>
      <c t="n" s="6" r="D32">
        <v>0</v>
      </c>
    </row>
    <row spans="1:4" r="33">
      <c t="s" s="4" r="A33">
        <v>143</v>
      </c>
      <c t="n" s="6" r="C33">
        <v>-82</v>
      </c>
      <c t="n" s="6" r="D33">
        <v>-19</v>
      </c>
    </row>
    <row spans="1:4" r="34">
      <c t="s" s="4" r="A34">
        <v>1229</v>
      </c>
      <c t="n" s="6" r="B34">
        <v>-245</v>
      </c>
      <c t="n" s="6" r="C34">
        <v>-101</v>
      </c>
      <c t="n" s="6" r="D34">
        <v>-19</v>
      </c>
    </row>
    <row spans="1:4" r="35">
      <c t="s" s="4" r="A35">
        <v>1236</v>
      </c>
    </row>
    <row spans="1:4" r="36">
      <c t="s" s="3" r="A36">
        <v>1227</v>
      </c>
    </row>
    <row spans="1:4" r="37">
      <c t="s" s="4" r="A37">
        <v>1228</v>
      </c>
      <c t="n" s="6" r="B37">
        <v>-52643</v>
      </c>
      <c t="n" s="6" r="C37">
        <v>1849</v>
      </c>
      <c t="n" s="6" r="D37">
        <v>-3067</v>
      </c>
    </row>
    <row spans="1:4" r="38">
      <c t="s" s="4" r="A38">
        <v>1231</v>
      </c>
      <c t="n" s="6" r="B38">
        <v>-56676</v>
      </c>
      <c t="n" s="6" r="C38">
        <v>-54266</v>
      </c>
      <c t="n" s="6" r="D38">
        <v>4983</v>
      </c>
    </row>
    <row spans="1:4" r="39">
      <c t="s" s="4" r="A39">
        <v>1232</v>
      </c>
      <c t="n" s="6" r="B39">
        <v>67194</v>
      </c>
      <c t="n" s="6" r="C39">
        <v>-226</v>
      </c>
      <c t="n" s="6" r="D39">
        <v>-67</v>
      </c>
    </row>
    <row spans="1:4" r="40">
      <c t="s" s="4" r="A40">
        <v>143</v>
      </c>
      <c t="n" s="6" r="C40">
        <v>-54492</v>
      </c>
      <c t="n" s="6" r="D40">
        <v>4916</v>
      </c>
    </row>
    <row spans="1:4" r="41">
      <c t="s" s="4" r="A41">
        <v>1229</v>
      </c>
      <c t="n" s="6" r="B41">
        <v>-42125</v>
      </c>
      <c t="n" s="6" r="C41">
        <v>-52643</v>
      </c>
      <c t="n" s="6" r="D41">
        <v>1849</v>
      </c>
    </row>
    <row spans="1:4" r="42">
      <c t="s" s="4" r="A42">
        <v>1237</v>
      </c>
    </row>
    <row spans="1:4" r="43">
      <c t="s" s="3" r="A43">
        <v>1227</v>
      </c>
    </row>
    <row spans="1:4" r="44">
      <c t="s" s="4" r="A44">
        <v>1228</v>
      </c>
      <c t="n" s="6" r="B44">
        <v>23802</v>
      </c>
      <c t="n" s="6" r="C44">
        <v>-3183</v>
      </c>
      <c t="n" s="6" r="D44">
        <v>645</v>
      </c>
    </row>
    <row spans="1:4" r="45">
      <c t="s" s="4" r="A45">
        <v>1231</v>
      </c>
      <c t="n" s="6" r="B45">
        <v>39631</v>
      </c>
      <c t="n" s="6" r="C45">
        <v>26732</v>
      </c>
      <c t="n" s="6" r="D45">
        <v>-3846</v>
      </c>
    </row>
    <row spans="1:4" r="46">
      <c t="s" s="4" r="A46">
        <v>1232</v>
      </c>
      <c t="n" s="6" r="B46">
        <v>-39485</v>
      </c>
      <c t="n" s="6" r="C46">
        <v>253</v>
      </c>
      <c t="n" s="6" r="D46">
        <v>18</v>
      </c>
    </row>
    <row spans="1:4" r="47">
      <c t="s" s="4" r="A47">
        <v>143</v>
      </c>
      <c t="n" s="6" r="C47">
        <v>26985</v>
      </c>
      <c t="n" s="6" r="D47">
        <v>-3828</v>
      </c>
    </row>
    <row spans="1:4" r="48">
      <c t="s" s="4" r="A48">
        <v>1229</v>
      </c>
      <c t="n" s="6" r="B48">
        <v>23948</v>
      </c>
      <c t="n" s="6" r="C48">
        <v>23802</v>
      </c>
      <c t="n" s="8" r="D48">
        <v>-3183</v>
      </c>
    </row>
    <row spans="1:4" r="49">
      <c t="s" s="4" r="A49">
        <v>1238</v>
      </c>
    </row>
    <row spans="1:4" r="50">
      <c t="s" s="3" r="A50">
        <v>1227</v>
      </c>
    </row>
    <row spans="1:4" r="51">
      <c t="s" s="4" r="A51">
        <v>1228</v>
      </c>
      <c t="n" s="6" r="B51">
        <v>-3669</v>
      </c>
    </row>
    <row spans="1:4" r="52">
      <c t="s" s="4" r="A52">
        <v>1231</v>
      </c>
      <c t="n" s="6" r="B52">
        <v>-1653</v>
      </c>
    </row>
    <row spans="1:4" r="53">
      <c t="s" s="4" r="A53">
        <v>1232</v>
      </c>
      <c t="n" s="6" r="B53">
        <v>5223</v>
      </c>
    </row>
    <row spans="1:4" r="54">
      <c t="s" s="4" r="A54">
        <v>1229</v>
      </c>
      <c t="n" s="6" r="B54">
        <v>-99</v>
      </c>
      <c t="n" s="6" r="C54">
        <v>-3669</v>
      </c>
    </row>
    <row spans="1:4" r="55">
      <c t="s" s="4" r="A55">
        <v>1239</v>
      </c>
    </row>
    <row spans="1:4" r="56">
      <c t="s" s="3" r="A56">
        <v>1227</v>
      </c>
    </row>
    <row spans="1:4" r="57">
      <c t="s" s="4" r="A57">
        <v>1228</v>
      </c>
      <c t="n" s="6" r="B57">
        <v>0</v>
      </c>
    </row>
    <row spans="1:4" r="58">
      <c t="s" s="4" r="A58">
        <v>1231</v>
      </c>
      <c t="n" s="6" r="B58">
        <v>0</v>
      </c>
    </row>
    <row spans="1:4" r="59">
      <c t="s" s="4" r="A59">
        <v>1232</v>
      </c>
      <c t="n" s="6" r="B59">
        <v>0</v>
      </c>
    </row>
    <row spans="1:4" r="60">
      <c t="s" s="4" r="A60">
        <v>1229</v>
      </c>
      <c t="n" s="6" r="B60">
        <v>0</v>
      </c>
      <c t="n" s="6" r="C60">
        <v>0</v>
      </c>
    </row>
    <row spans="1:4" r="61">
      <c t="s" s="4" r="A61">
        <v>1240</v>
      </c>
    </row>
    <row spans="1:4" r="62">
      <c t="s" s="3" r="A62">
        <v>1227</v>
      </c>
    </row>
    <row spans="1:4" r="63">
      <c t="s" s="4" r="A63">
        <v>1228</v>
      </c>
      <c t="n" s="6" r="B63">
        <v>-52</v>
      </c>
    </row>
    <row spans="1:4" r="64">
      <c t="s" s="4" r="A64">
        <v>1231</v>
      </c>
      <c t="n" s="6" r="B64">
        <v>-137</v>
      </c>
    </row>
    <row spans="1:4" r="65">
      <c t="s" s="4" r="A65">
        <v>1232</v>
      </c>
      <c t="n" s="6" r="B65">
        <v>40</v>
      </c>
    </row>
    <row spans="1:4" r="66">
      <c t="s" s="4" r="A66">
        <v>1229</v>
      </c>
      <c t="n" s="6" r="B66">
        <v>-149</v>
      </c>
      <c t="n" s="6" r="C66">
        <v>-52</v>
      </c>
    </row>
    <row spans="1:4" r="67">
      <c t="s" s="4" r="A67">
        <v>1241</v>
      </c>
    </row>
    <row spans="1:4" r="68">
      <c t="s" s="3" r="A68">
        <v>1227</v>
      </c>
    </row>
    <row spans="1:4" r="69">
      <c t="s" s="4" r="A69">
        <v>1228</v>
      </c>
      <c t="n" s="6" r="B69">
        <v>-3616</v>
      </c>
    </row>
    <row spans="1:4" r="70">
      <c t="s" s="4" r="A70">
        <v>1231</v>
      </c>
      <c t="n" s="6" r="B70">
        <v>-1516</v>
      </c>
    </row>
    <row spans="1:4" r="71">
      <c t="s" s="4" r="A71">
        <v>1232</v>
      </c>
      <c t="n" s="6" r="B71">
        <v>5183</v>
      </c>
    </row>
    <row spans="1:4" r="72">
      <c t="s" s="4" r="A72">
        <v>1229</v>
      </c>
      <c t="n" s="6" r="B72">
        <v>51</v>
      </c>
      <c t="n" s="6" r="C72">
        <v>-3616</v>
      </c>
    </row>
    <row spans="1:4" r="73">
      <c t="s" s="4" r="A73">
        <v>1242</v>
      </c>
    </row>
    <row spans="1:4" r="74">
      <c t="s" s="3" r="A74">
        <v>1227</v>
      </c>
    </row>
    <row spans="1:4" r="75">
      <c t="s" s="4" r="A75">
        <v>1228</v>
      </c>
      <c t="n" s="6" r="B75">
        <v>-1</v>
      </c>
    </row>
    <row spans="1:4" r="76">
      <c t="s" s="4" r="A76">
        <v>1231</v>
      </c>
      <c t="n" s="6" r="B76">
        <v>0</v>
      </c>
    </row>
    <row spans="1:4" r="77">
      <c t="s" s="4" r="A77">
        <v>1232</v>
      </c>
      <c t="n" s="6" r="B77">
        <v>0</v>
      </c>
    </row>
    <row spans="1:4" r="78">
      <c t="s" s="4" r="A78">
        <v>1229</v>
      </c>
      <c t="n" s="6" r="B78">
        <v>-1</v>
      </c>
      <c t="n" s="6" r="C78">
        <v>-1</v>
      </c>
    </row>
    <row spans="1:4" r="79">
      <c t="s" s="4" r="A79">
        <v>1243</v>
      </c>
    </row>
    <row spans="1:4" r="80">
      <c t="s" s="3" r="A80">
        <v>1227</v>
      </c>
    </row>
    <row spans="1:4" r="81">
      <c t="s" s="4" r="A81">
        <v>1231</v>
      </c>
      <c t="n" s="6" r="B81">
        <v>-25</v>
      </c>
    </row>
    <row spans="1:4" r="82">
      <c t="s" s="4" r="A82">
        <v>1232</v>
      </c>
      <c t="n" s="6" r="B82">
        <v>5382</v>
      </c>
    </row>
    <row spans="1:4" r="83">
      <c t="s" s="4" r="A83">
        <v>1229</v>
      </c>
      <c t="n" s="6" r="B83">
        <v>5357</v>
      </c>
    </row>
    <row spans="1:4" r="84">
      <c t="s" s="4" r="A84">
        <v>1244</v>
      </c>
    </row>
    <row spans="1:4" r="85">
      <c t="s" s="3" r="A85">
        <v>1227</v>
      </c>
    </row>
    <row spans="1:4" r="86">
      <c t="s" s="4" r="A86">
        <v>1231</v>
      </c>
      <c t="n" s="6" r="B86">
        <v>0</v>
      </c>
    </row>
    <row spans="1:4" r="87">
      <c t="s" s="4" r="A87">
        <v>1232</v>
      </c>
      <c t="n" s="6" r="B87">
        <v>0</v>
      </c>
    </row>
    <row spans="1:4" r="88">
      <c t="s" s="4" r="A88">
        <v>1229</v>
      </c>
      <c t="n" s="6" r="B88">
        <v>0</v>
      </c>
    </row>
    <row spans="1:4" r="89">
      <c t="s" s="4" r="A89">
        <v>1245</v>
      </c>
    </row>
    <row spans="1:4" r="90">
      <c t="s" s="3" r="A90">
        <v>1227</v>
      </c>
    </row>
    <row spans="1:4" r="91">
      <c t="s" s="4" r="A91">
        <v>1231</v>
      </c>
      <c t="n" s="6" r="B91">
        <v>-6</v>
      </c>
    </row>
    <row spans="1:4" r="92">
      <c t="s" s="4" r="A92">
        <v>1232</v>
      </c>
      <c t="n" s="6" r="B92">
        <v>11</v>
      </c>
    </row>
    <row spans="1:4" r="93">
      <c t="s" s="4" r="A93">
        <v>1229</v>
      </c>
      <c t="n" s="6" r="B93">
        <v>5</v>
      </c>
    </row>
    <row spans="1:4" r="94">
      <c t="s" s="4" r="A94">
        <v>1246</v>
      </c>
    </row>
    <row spans="1:4" r="95">
      <c t="s" s="3" r="A95">
        <v>1227</v>
      </c>
    </row>
    <row spans="1:4" r="96">
      <c t="s" s="4" r="A96">
        <v>1231</v>
      </c>
      <c t="n" s="6" r="B96">
        <v>-1778</v>
      </c>
    </row>
    <row spans="1:4" r="97">
      <c t="s" s="4" r="A97">
        <v>1232</v>
      </c>
      <c t="n" s="6" r="B97">
        <v>12880</v>
      </c>
    </row>
    <row spans="1:4" r="98">
      <c t="s" s="4" r="A98">
        <v>1229</v>
      </c>
      <c t="n" s="6" r="B98">
        <v>11102</v>
      </c>
    </row>
    <row spans="1:4" r="99">
      <c t="s" s="4" r="A99">
        <v>1247</v>
      </c>
    </row>
    <row spans="1:4" r="100">
      <c t="s" s="3" r="A100">
        <v>1227</v>
      </c>
    </row>
    <row spans="1:4" r="101">
      <c t="s" s="4" r="A101">
        <v>1231</v>
      </c>
      <c t="n" s="6" r="B101">
        <v>1759</v>
      </c>
    </row>
    <row spans="1:4" r="102">
      <c t="s" s="4" r="A102">
        <v>1232</v>
      </c>
      <c t="n" s="6" r="B102">
        <v>-7509</v>
      </c>
    </row>
    <row spans="1:4" r="103">
      <c t="s" s="4" r="A103">
        <v>1229</v>
      </c>
      <c t="n" s="6" r="B103">
        <v>-5750</v>
      </c>
    </row>
    <row spans="1:4" r="104">
      <c t="s" s="4" r="A104">
        <v>1248</v>
      </c>
    </row>
    <row spans="1:4" r="105">
      <c t="s" s="3" r="A105">
        <v>1227</v>
      </c>
    </row>
    <row spans="1:4" r="106">
      <c t="s" s="4" r="A106">
        <v>1228</v>
      </c>
      <c t="n" s="6" r="B106">
        <v>-32160</v>
      </c>
    </row>
    <row spans="1:4" r="107">
      <c t="s" s="4" r="A107">
        <v>143</v>
      </c>
      <c t="n" s="6" r="B107">
        <v>18996</v>
      </c>
    </row>
    <row spans="1:4" r="108">
      <c t="s" s="4" r="A108">
        <v>1229</v>
      </c>
      <c t="n" s="6" r="B108">
        <v>-13164</v>
      </c>
      <c t="n" s="6" r="C108">
        <v>-32160</v>
      </c>
    </row>
    <row spans="1:4" r="109">
      <c t="s" s="4" r="A109">
        <v>1249</v>
      </c>
    </row>
    <row spans="1:4" r="110">
      <c t="s" s="3" r="A110">
        <v>1227</v>
      </c>
    </row>
    <row spans="1:4" r="111">
      <c t="s" s="4" r="A111">
        <v>1228</v>
      </c>
      <c t="n" s="6" r="B111">
        <v>451</v>
      </c>
    </row>
    <row spans="1:4" r="112">
      <c t="s" s="4" r="A112">
        <v>143</v>
      </c>
      <c t="n" s="6" r="B112">
        <v>-451</v>
      </c>
    </row>
    <row spans="1:4" r="113">
      <c t="s" s="4" r="A113">
        <v>1229</v>
      </c>
      <c t="n" s="6" r="B113">
        <v>0</v>
      </c>
      <c t="n" s="6" r="C113">
        <v>451</v>
      </c>
    </row>
    <row spans="1:4" r="114">
      <c t="s" s="4" r="A114">
        <v>1250</v>
      </c>
    </row>
    <row spans="1:4" r="115">
      <c t="s" s="3" r="A115">
        <v>1227</v>
      </c>
    </row>
    <row spans="1:4" r="116">
      <c t="s" s="4" r="A116">
        <v>1228</v>
      </c>
      <c t="n" s="6" r="B116">
        <v>-153</v>
      </c>
    </row>
    <row spans="1:4" r="117">
      <c t="s" s="4" r="A117">
        <v>143</v>
      </c>
      <c t="n" s="6" r="B117">
        <v>-236</v>
      </c>
    </row>
    <row spans="1:4" r="118">
      <c t="s" s="4" r="A118">
        <v>1229</v>
      </c>
      <c t="n" s="6" r="B118">
        <v>-389</v>
      </c>
      <c t="n" s="6" r="C118">
        <v>-153</v>
      </c>
    </row>
    <row spans="1:4" r="119">
      <c t="s" s="4" r="A119">
        <v>1251</v>
      </c>
    </row>
    <row spans="1:4" r="120">
      <c t="s" s="3" r="A120">
        <v>1227</v>
      </c>
    </row>
    <row spans="1:4" r="121">
      <c t="s" s="4" r="A121">
        <v>1228</v>
      </c>
      <c t="n" s="6" r="B121">
        <v>-56259</v>
      </c>
    </row>
    <row spans="1:4" r="122">
      <c t="s" s="4" r="A122">
        <v>143</v>
      </c>
      <c t="n" s="6" r="B122">
        <v>25287</v>
      </c>
    </row>
    <row spans="1:4" r="123">
      <c t="s" s="4" r="A123">
        <v>1229</v>
      </c>
      <c t="n" s="6" r="B123">
        <v>-30972</v>
      </c>
      <c t="n" s="6" r="C123">
        <v>-56259</v>
      </c>
    </row>
    <row spans="1:4" r="124">
      <c t="s" s="4" r="A124">
        <v>1252</v>
      </c>
    </row>
    <row spans="1:4" r="125">
      <c t="s" s="3" r="A125">
        <v>1227</v>
      </c>
    </row>
    <row spans="1:4" r="126">
      <c t="s" s="4" r="A126">
        <v>1228</v>
      </c>
      <c t="n" s="6" r="B126">
        <v>23801</v>
      </c>
    </row>
    <row spans="1:4" r="127">
      <c t="s" s="4" r="A127">
        <v>143</v>
      </c>
      <c t="n" s="6" r="B127">
        <v>-5604</v>
      </c>
    </row>
    <row spans="1:4" r="128">
      <c t="s" s="4" r="A128">
        <v>1229</v>
      </c>
      <c t="n" s="8" r="B128">
        <v>18197</v>
      </c>
      <c t="n" s="8" r="C128">
        <v>238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4</v>
      </c>
      <c t="s" s="2" r="D2">
        <v>87</v>
      </c>
    </row>
    <row spans="1:4" r="3">
      <c t="s" s="3" r="A3">
        <v>1254</v>
      </c>
    </row>
    <row spans="1:4" r="4">
      <c t="s" s="4" r="A4">
        <v>1255</v>
      </c>
      <c t="n" s="8" r="B4">
        <v>0</v>
      </c>
      <c t="n" s="8" r="C4">
        <v>-253</v>
      </c>
      <c t="n" s="8" r="D4">
        <v>-18</v>
      </c>
    </row>
    <row spans="1:4" r="5">
      <c t="s" s="4" r="A5">
        <v>91</v>
      </c>
    </row>
    <row spans="1:4" r="6">
      <c t="s" s="3" r="A6">
        <v>1254</v>
      </c>
    </row>
    <row spans="1:4" r="7">
      <c t="s" s="4" r="A7">
        <v>1256</v>
      </c>
      <c t="n" s="6" r="B7">
        <v>-161</v>
      </c>
      <c t="n" s="6" r="C7">
        <v>4681</v>
      </c>
      <c t="n" s="6" r="D7">
        <v>12895</v>
      </c>
    </row>
    <row spans="1:4" r="8">
      <c t="s" s="4" r="A8">
        <v>109</v>
      </c>
    </row>
    <row spans="1:4" r="9">
      <c t="s" s="3" r="A9">
        <v>1254</v>
      </c>
    </row>
    <row spans="1:4" r="10">
      <c t="s" s="4" r="A10">
        <v>1257</v>
      </c>
      <c t="n" s="6" r="B10">
        <v>0</v>
      </c>
      <c t="n" s="6" r="C10">
        <v>-2163</v>
      </c>
      <c t="n" s="6" r="D10">
        <v>0</v>
      </c>
    </row>
    <row spans="1:4" r="11">
      <c t="s" s="4" r="A11">
        <v>1258</v>
      </c>
      <c t="n" s="6" r="B11">
        <v>-21787</v>
      </c>
      <c t="n" s="6" r="C11">
        <v>226</v>
      </c>
      <c t="n" s="6" r="D11">
        <v>67</v>
      </c>
    </row>
    <row spans="1:4" r="12">
      <c t="s" s="4" r="A12">
        <v>1259</v>
      </c>
      <c t="n" s="6" r="B12">
        <v>6492</v>
      </c>
      <c t="n" s="6" r="C12">
        <v>0</v>
      </c>
      <c t="n" s="6" r="D12">
        <v>0</v>
      </c>
    </row>
    <row spans="1:4" r="13">
      <c t="s" s="4" r="A13">
        <v>1260</v>
      </c>
      <c t="n" s="6" r="B13">
        <v>28</v>
      </c>
      <c t="n" s="6" r="C13">
        <v>0</v>
      </c>
      <c t="n" s="6" r="D13">
        <v>0</v>
      </c>
    </row>
    <row spans="1:4" r="14">
      <c t="s" s="4" r="A14">
        <v>1261</v>
      </c>
      <c t="n" s="6" r="B14">
        <v>-55</v>
      </c>
      <c t="n" s="6" r="C14">
        <v>0</v>
      </c>
      <c t="n" s="6" r="D14">
        <v>0</v>
      </c>
    </row>
    <row spans="1:4" r="15">
      <c t="s" s="4" r="A15">
        <v>108</v>
      </c>
    </row>
    <row spans="1:4" r="16">
      <c t="s" s="3" r="A16">
        <v>1254</v>
      </c>
    </row>
    <row spans="1:4" r="17">
      <c t="s" s="4" r="A17">
        <v>1258</v>
      </c>
      <c t="n" s="6" r="B17">
        <v>-45407</v>
      </c>
      <c t="n" s="6" r="C17">
        <v>0</v>
      </c>
      <c t="n" s="6" r="D17">
        <v>0</v>
      </c>
    </row>
    <row spans="1:4" r="18">
      <c t="s" s="4" r="A18">
        <v>1259</v>
      </c>
      <c t="n" s="8" r="B18">
        <v>32965</v>
      </c>
      <c t="n" s="8" r="C18">
        <v>0</v>
      </c>
      <c t="n" s="8" r="D18">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1262</v>
      </c>
      <c t="s" s="2" r="B1">
        <v>2</v>
      </c>
      <c t="s" s="2" r="C1">
        <v>4</v>
      </c>
      <c t="s" s="2" r="D1">
        <v>34</v>
      </c>
    </row>
    <row spans="1:4" r="2">
      <c t="s" s="3" r="A2">
        <v>1263</v>
      </c>
    </row>
    <row spans="1:4" r="3">
      <c t="s" s="4" r="A3">
        <v>71</v>
      </c>
      <c t="n" s="8" r="B3">
        <v>3587724</v>
      </c>
      <c t="n" s="8" r="D3">
        <v>2112354</v>
      </c>
    </row>
    <row spans="1:4" r="4">
      <c t="s" s="4" r="A4">
        <v>1264</v>
      </c>
    </row>
    <row spans="1:4" r="5">
      <c t="s" s="3" r="A5">
        <v>1263</v>
      </c>
    </row>
    <row spans="1:4" r="6">
      <c t="s" s="4" r="A6">
        <v>71</v>
      </c>
      <c t="n" s="8" r="D6">
        <v>10000</v>
      </c>
    </row>
    <row spans="1:4" r="7">
      <c t="s" s="4" r="A7">
        <v>1265</v>
      </c>
    </row>
    <row spans="1:4" r="8">
      <c t="s" s="3" r="A8">
        <v>1263</v>
      </c>
    </row>
    <row spans="1:4" r="9">
      <c t="s" s="4" r="A9">
        <v>1266</v>
      </c>
      <c t="n" s="6" r="C9">
        <v>41286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7</v>
      </c>
      <c t="s" s="2" r="B1">
        <v>1</v>
      </c>
    </row>
    <row spans="1:4" r="2">
      <c t="s" s="2" r="B2">
        <v>2</v>
      </c>
      <c t="s" s="2" r="C2">
        <v>34</v>
      </c>
      <c t="s" s="2" r="D2">
        <v>87</v>
      </c>
    </row>
    <row spans="1:4" r="3">
      <c t="s" s="3" r="A3">
        <v>1268</v>
      </c>
    </row>
    <row spans="1:4" r="4">
      <c t="s" s="4" r="A4">
        <v>112</v>
      </c>
      <c t="n" s="8" r="B4">
        <v>256036</v>
      </c>
      <c t="n" s="8" r="C4">
        <v>159711</v>
      </c>
      <c t="n" s="8" r="D4">
        <v>125923</v>
      </c>
    </row>
    <row spans="1:4" r="5">
      <c t="s" s="3" r="A5">
        <v>113</v>
      </c>
    </row>
    <row spans="1:4" r="6">
      <c t="s" s="4" r="A6">
        <v>114</v>
      </c>
      <c t="n" s="6" r="B6">
        <v>-86123</v>
      </c>
      <c t="n" s="6" r="C6">
        <v>-36562</v>
      </c>
      <c t="n" s="6" r="D6">
        <v>-24158</v>
      </c>
    </row>
    <row spans="1:4" r="7">
      <c t="s" s="4" r="A7">
        <v>115</v>
      </c>
      <c t="n" s="6" r="B7">
        <v>-19933</v>
      </c>
      <c t="n" s="6" r="C7">
        <v>0</v>
      </c>
      <c t="n" s="6" r="D7">
        <v>0</v>
      </c>
    </row>
    <row spans="1:4" r="8">
      <c t="s" s="4" r="A8">
        <v>116</v>
      </c>
      <c t="n" s="6" r="B8">
        <v>149980</v>
      </c>
      <c t="n" s="6" r="C8">
        <v>123149</v>
      </c>
      <c t="n" s="6" r="D8">
        <v>101765</v>
      </c>
    </row>
    <row spans="1:4" r="9">
      <c t="s" s="4" r="A9">
        <v>117</v>
      </c>
      <c t="n" s="6" r="B9">
        <v>-42569</v>
      </c>
      <c t="n" s="6" r="C9">
        <v>-24870</v>
      </c>
      <c t="n" s="6" r="D9">
        <v>-21420</v>
      </c>
    </row>
    <row spans="1:4" r="10">
      <c t="s" s="4" r="A10">
        <v>118</v>
      </c>
      <c t="n" s="6" r="B10">
        <v>107411</v>
      </c>
      <c t="n" s="6" r="C10">
        <v>98279</v>
      </c>
      <c t="n" s="6" r="D10">
        <v>80345</v>
      </c>
    </row>
    <row spans="1:4" r="11">
      <c t="s" s="4" r="A11">
        <v>1269</v>
      </c>
      <c t="n" s="6" r="B11">
        <v>-1237</v>
      </c>
      <c t="n" s="6" r="C11">
        <v>-990</v>
      </c>
      <c t="n" s="6" r="D11">
        <v>-725</v>
      </c>
    </row>
    <row spans="1:4" r="12">
      <c t="s" s="4" r="A12">
        <v>1270</v>
      </c>
      <c t="n" s="6" r="B12">
        <v>106174</v>
      </c>
      <c t="n" s="6" r="C12">
        <v>97289</v>
      </c>
      <c t="n" s="6" r="D12">
        <v>79620</v>
      </c>
    </row>
    <row spans="1:4" r="13">
      <c t="s" s="4" r="A13">
        <v>1271</v>
      </c>
      <c t="n" s="6" r="B13">
        <v>0</v>
      </c>
      <c t="n" s="6" r="C13">
        <v>0</v>
      </c>
      <c t="n" s="6" r="D13">
        <v>0</v>
      </c>
    </row>
    <row spans="1:4" r="14">
      <c t="s" s="4" r="A14">
        <v>1272</v>
      </c>
      <c t="n" s="8" r="B14">
        <v>106174</v>
      </c>
      <c t="n" s="8" r="C14">
        <v>97289</v>
      </c>
      <c t="n" s="8" r="D14">
        <v>79620</v>
      </c>
    </row>
    <row spans="1:4" r="15">
      <c t="s" s="3" r="A15">
        <v>1273</v>
      </c>
    </row>
    <row spans="1:4" r="16">
      <c t="s" s="4" r="A16">
        <v>1274</v>
      </c>
      <c t="n" s="6" r="B16">
        <v>110931000</v>
      </c>
      <c t="n" s="6" r="C16">
        <v>96694000</v>
      </c>
      <c t="n" s="6" r="D16">
        <v>66182000</v>
      </c>
    </row>
    <row spans="1:4" r="17">
      <c t="s" s="4" r="A17">
        <v>1275</v>
      </c>
      <c t="n" s="6" r="B17">
        <v>0</v>
      </c>
      <c t="n" s="6" r="C17">
        <v>5000</v>
      </c>
      <c t="n" s="6" r="D17">
        <v>0</v>
      </c>
    </row>
    <row spans="1:4" r="18">
      <c t="s" s="4" r="A18">
        <v>1276</v>
      </c>
      <c t="n" s="6" r="B18">
        <v>110931000</v>
      </c>
      <c t="n" s="6" r="C18">
        <v>96699000</v>
      </c>
      <c t="n" s="6" r="D18">
        <v>66182000</v>
      </c>
    </row>
    <row spans="1:4" r="19">
      <c t="s" s="3" r="A19">
        <v>1277</v>
      </c>
    </row>
    <row spans="1:4" r="20">
      <c t="s" s="4" r="A20">
        <v>120</v>
      </c>
      <c t="n" s="9" r="B20">
        <v>0.96</v>
      </c>
      <c t="n" s="9" r="C20">
        <v>1.01</v>
      </c>
      <c t="n" s="9" r="D20">
        <v>1.2</v>
      </c>
    </row>
    <row spans="1:4" r="21">
      <c t="s" s="4" r="A21">
        <v>121</v>
      </c>
      <c t="n" s="9" r="B21">
        <v>0.96</v>
      </c>
      <c t="n" s="9" r="C21">
        <v>1.01</v>
      </c>
      <c t="n" s="9" r="D21">
        <v>1.2</v>
      </c>
    </row>
    <row spans="1:4" r="22">
      <c t="s" s="4" r="A22">
        <v>1278</v>
      </c>
    </row>
    <row spans="1:4" r="23">
      <c t="s" s="3" r="A23">
        <v>1279</v>
      </c>
    </row>
    <row spans="1:4" r="24">
      <c t="s" s="4" r="A24">
        <v>1280</v>
      </c>
      <c t="n" s="8" r="B24">
        <v>27300</v>
      </c>
      <c t="n" s="8" r="C24">
        <v>23300</v>
      </c>
      <c t="n" s="8" r="D24">
        <v>7600</v>
      </c>
    </row>
    <row spans="1:4" r="25">
      <c t="s" s="4" r="A25">
        <v>1281</v>
      </c>
      <c t="n" s="6" r="B25">
        <v>24694700</v>
      </c>
      <c t="n" s="6" r="C25">
        <v>20784600</v>
      </c>
      <c t="n" s="6" r="D25">
        <v>6154100</v>
      </c>
    </row>
    <row spans="1:4" r="26">
      <c t="s" s="4" r="A26">
        <v>1282</v>
      </c>
    </row>
    <row spans="1:4" r="27">
      <c t="s" s="3" r="A27">
        <v>1279</v>
      </c>
    </row>
    <row spans="1:4" r="28">
      <c t="s" s="4" r="A28">
        <v>1280</v>
      </c>
      <c t="n" s="8" r="B28">
        <v>280</v>
      </c>
      <c t="n" s="8" r="C28">
        <v>25</v>
      </c>
    </row>
    <row spans="1:4" r="29">
      <c t="s" s="4" r="A29">
        <v>1281</v>
      </c>
      <c t="n" s="6" r="B29">
        <v>187800</v>
      </c>
      <c t="n" s="6" r="C29">
        <v>14700</v>
      </c>
    </row>
    <row spans="1:4" r="30">
      <c t="s" s="4" r="A30">
        <v>1283</v>
      </c>
    </row>
    <row spans="1:4" r="31">
      <c t="s" s="3" r="A31">
        <v>1279</v>
      </c>
    </row>
    <row spans="1:4" r="32">
      <c t="s" s="4" r="A32">
        <v>1284</v>
      </c>
      <c t="n" s="8" r="B32">
        <v>10000</v>
      </c>
    </row>
    <row spans="1:4" r="33">
      <c t="s" s="4" r="A33">
        <v>1285</v>
      </c>
    </row>
    <row spans="1:4" r="34">
      <c t="s" s="3" r="A34">
        <v>1277</v>
      </c>
    </row>
    <row spans="1:4" r="35">
      <c t="s" s="4" r="A35">
        <v>1286</v>
      </c>
      <c t="n" s="6" r="C35">
        <v>4900</v>
      </c>
    </row>
    <row spans="1:4" r="36">
      <c t="s" s="4" r="A36">
        <v>1287</v>
      </c>
    </row>
    <row spans="1:4" r="37">
      <c t="s" s="3" r="A37">
        <v>1279</v>
      </c>
    </row>
    <row spans="1:4" r="38">
      <c t="s" s="4" r="A38">
        <v>1288</v>
      </c>
      <c t="n" s="6" r="B38">
        <v>21749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BALANCE SHEETS</vt:lpstr>
      <vt:lpstr>CONSOLIDATED BALANCE SHEETS BAL</vt:lpstr>
      <vt:lpstr>CONSOLIDATED BALANCE SHEETS (Pa</vt:lpstr>
      <vt:lpstr>CONSOLIDATED STATEMENTS OF OPER</vt:lpstr>
      <vt:lpstr>CONSOLIDATED STATEMENTS OF OPE6</vt:lpstr>
      <vt:lpstr>CONSOLIDATED STATEMENTS OF COMP</vt:lpstr>
      <vt:lpstr>CONSOLIDATED STATEMENTS OF EQUI</vt:lpstr>
      <vt:lpstr>CONSOLIDATED STATEMENTS OF EQU9</vt:lpstr>
      <vt:lpstr>CONSOLIDATED STATEMENTS OF CASH</vt:lpstr>
      <vt:lpstr>Organization</vt:lpstr>
      <vt:lpstr>Significant Accounting Policies</vt:lpstr>
      <vt:lpstr>Combination with Colony Capital</vt:lpstr>
      <vt:lpstr>Variable Interest Entities</vt:lpstr>
      <vt:lpstr>Loans Receivable</vt:lpstr>
      <vt:lpstr>Real Estate Assets</vt:lpstr>
      <vt:lpstr>Investments in Unconsolidated J</vt:lpstr>
      <vt:lpstr>Deferred Leasing Costs and Inta</vt:lpstr>
      <vt:lpstr>Other Assets and Other Liabilit</vt:lpstr>
      <vt:lpstr>Debt</vt:lpstr>
      <vt:lpstr>Derivatives and Hedging</vt:lpstr>
      <vt:lpstr>Balance Sheet Offsetting</vt:lpstr>
      <vt:lpstr>Fair Value Measurements</vt:lpstr>
      <vt:lpstr>Stockholders' Equity</vt:lpstr>
      <vt:lpstr>Noncontrolling Interests</vt:lpstr>
      <vt:lpstr>Earnings per Share</vt:lpstr>
      <vt:lpstr>Related Party Transactions</vt:lpstr>
      <vt:lpstr>Share-Based Compensation</vt:lpstr>
      <vt:lpstr>Income Taxes</vt:lpstr>
      <vt:lpstr>Commitments and Contingencies</vt:lpstr>
      <vt:lpstr>Segment Information</vt:lpstr>
      <vt:lpstr>Subsequent Events</vt:lpstr>
      <vt:lpstr>Schedule III - Real Estate and </vt:lpstr>
      <vt:lpstr>Schedule IV - Mortgage Loans on</vt:lpstr>
      <vt:lpstr>Significant Accounting Polici35</vt:lpstr>
      <vt:lpstr>Combination with Colony Capit36</vt:lpstr>
      <vt:lpstr>Loans Receivable (Tables)</vt:lpstr>
      <vt:lpstr>Real Estate Assets (Tables)</vt:lpstr>
      <vt:lpstr>Investments in Unconsolidated39</vt:lpstr>
      <vt:lpstr>Deferred Leasing Costs and In40</vt:lpstr>
      <vt:lpstr>Other Assets and Other Liabil41</vt:lpstr>
      <vt:lpstr>Debt (Tables)</vt:lpstr>
      <vt:lpstr>Derivatives and Hedging (Tables</vt:lpstr>
      <vt:lpstr>Balance Sheet Offsetting (Table</vt:lpstr>
      <vt:lpstr>Fair Value Measurements (Tables</vt:lpstr>
      <vt:lpstr>Stockholders' Equity (Tables)</vt:lpstr>
      <vt:lpstr>Earnings per Share (Tables)</vt:lpstr>
      <vt:lpstr>Related Party Transactions (Tab</vt:lpstr>
      <vt:lpstr>Share-Based Compensation (Table</vt:lpstr>
      <vt:lpstr>Income Taxes (Tables)</vt:lpstr>
      <vt:lpstr>Commitments and Contingencies (</vt:lpstr>
      <vt:lpstr>Segment Information (Tables)</vt:lpstr>
      <vt:lpstr>Significant Accounting Polici53</vt:lpstr>
      <vt:lpstr>Combination with Colony Capit54</vt:lpstr>
      <vt:lpstr>Combination with Colony Capit55</vt:lpstr>
      <vt:lpstr>Combination with Colony Capit56</vt:lpstr>
      <vt:lpstr>Variable Interest Entities (Det</vt:lpstr>
      <vt:lpstr>Loans Receivable  - Company Loa</vt:lpstr>
      <vt:lpstr>Loans Receivable  - Activity in</vt:lpstr>
      <vt:lpstr>Loans Receivable  - Loan Maturi</vt:lpstr>
      <vt:lpstr>Loans Receivable - Troubled Deb</vt:lpstr>
      <vt:lpstr>Loans Receivable - PCI Loans Ac</vt:lpstr>
      <vt:lpstr>Loans Receivable  - Changes in </vt:lpstr>
      <vt:lpstr>Loans Receivable - Nonaccrual L</vt:lpstr>
      <vt:lpstr>Loans Receivable - Impairment a</vt:lpstr>
      <vt:lpstr>Real Estate Assets - Components</vt:lpstr>
      <vt:lpstr>Real Estate Assets - Narrative </vt:lpstr>
      <vt:lpstr>Real Estate Assets - Real Estat</vt:lpstr>
      <vt:lpstr>Real Estate Assets - Pro Forma </vt:lpstr>
      <vt:lpstr>Real Estate Assets - Componen70</vt:lpstr>
      <vt:lpstr>Real Estate Assets - Future Min</vt:lpstr>
      <vt:lpstr>Investments in Unconsolidated72</vt:lpstr>
      <vt:lpstr>Investments in Unconsolidated73</vt:lpstr>
      <vt:lpstr>Investments in Unconsolidated74</vt:lpstr>
      <vt:lpstr>Investments in Unconsolidated75</vt:lpstr>
      <vt:lpstr>Deferred Leasing Costs and In76</vt:lpstr>
      <vt:lpstr>Deferred Leasing Costs and In77</vt:lpstr>
      <vt:lpstr>Deferred Leasing Costs and In78</vt:lpstr>
      <vt:lpstr>Other Assets and Other Liabil79</vt:lpstr>
      <vt:lpstr>Other Assets and Other Liabil80</vt:lpstr>
      <vt:lpstr>Other Assets and Other Liabil81</vt:lpstr>
      <vt:lpstr>Debt - Components of Debt (Deta</vt:lpstr>
      <vt:lpstr>Debt  - Line of Credit (Details</vt:lpstr>
      <vt:lpstr>Debt  - Schedule of Secured and</vt:lpstr>
      <vt:lpstr>Debt  - Schedule of Future Mini</vt:lpstr>
      <vt:lpstr>Debt  - Convertible Senior Note</vt:lpstr>
      <vt:lpstr>Derivatives and Hedging (Detail</vt:lpstr>
      <vt:lpstr>Derivatives and Hedging  - Fair</vt:lpstr>
      <vt:lpstr>Derivatives and Hedging  - Sche</vt:lpstr>
      <vt:lpstr>Derivatives and Hedging  - Sc90</vt:lpstr>
      <vt:lpstr>Balance Sheet Offsetting (Detai</vt:lpstr>
      <vt:lpstr>Fair Value Measurements  - Fair</vt:lpstr>
      <vt:lpstr>Fair Value Measurements  - Esti</vt:lpstr>
      <vt:lpstr>Stockholders' Equity - Narrativ</vt:lpstr>
      <vt:lpstr>Stockholders' Equity  - Preferr</vt:lpstr>
      <vt:lpstr>Stockholders' Equity  - Compone</vt:lpstr>
      <vt:lpstr>Stockholders' Equity  - Reclass</vt:lpstr>
      <vt:lpstr>Noncontrolling Interests (Detai</vt:lpstr>
      <vt:lpstr>Earnings per Share  -  Reconcil</vt:lpstr>
      <vt:lpstr>Related Party Transactions  - S</vt:lpstr>
      <vt:lpstr>Related Party Transactions  101</vt:lpstr>
      <vt:lpstr>Related Party Transactions (Det</vt:lpstr>
      <vt:lpstr>Share-Based Compensation (Detai</vt:lpstr>
      <vt:lpstr>Share-Based Compensation  - Com</vt:lpstr>
      <vt:lpstr>Share-Based Compensation  - Non</vt:lpstr>
      <vt:lpstr>Income Taxes  - Income Tax Prov</vt:lpstr>
      <vt:lpstr>Income Taxes - Effective Income</vt:lpstr>
      <vt:lpstr>Income Taxes - Narrative (Detai</vt:lpstr>
      <vt:lpstr>Income Taxes - Deferred Income </vt:lpstr>
      <vt:lpstr>Commitments and Contingencie110</vt:lpstr>
      <vt:lpstr>Commitments and Contingencies -</vt:lpstr>
      <vt:lpstr>Segment Information  - Summary </vt:lpstr>
      <vt:lpstr>Segment Information  - Assets a</vt:lpstr>
      <vt:lpstr>Subsequent Events (Details)</vt:lpstr>
      <vt:lpstr>Schedule III - Real Estate a115</vt:lpstr>
      <vt:lpstr>Schedule III - Real Estate a116</vt:lpstr>
      <vt:lpstr>Schedule III - Real Estate a117</vt:lpstr>
      <vt:lpstr>Schedule IV - Mortgage Loans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38:07Z</dcterms:created>
  <dcterms:modified xmlns:dcterms="http://purl.org/dc/terms/" xmlns:xsi="http://www.w3.org/2001/XMLSchema-instance" xsi:type="dcterms:W3CDTF">2016-02-29T16:38:07Z</dcterms:modified>
  <dc:title xmlns:dc="http://purl.org/dc/elements/1.1/">Untitled</dc:title>
  <dc:description xmlns:dc="http://purl.org/dc/elements/1.1/"/>
  <dc:subject xmlns:dc="http://purl.org/dc/elements/1.1/"/>
  <cp:keywords/>
  <cp:category/>
</cp:coreProperties>
</file>